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CONDENSED CONSOLIDATED STATE_10"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S - ASSET MANAGEMENT AND" sheetId="14" state="visible" r:id="rId14"/>
    <sheet xmlns:r="http://schemas.openxmlformats.org/officeDocument/2006/relationships" name="NET GAINS (LOSSES) FROM INVESTM" sheetId="15" state="visible" r:id="rId15"/>
    <sheet xmlns:r="http://schemas.openxmlformats.org/officeDocument/2006/relationships" name="NET INVESTMENT INCOME - INSURAN" sheetId="16" state="visible" r:id="rId16"/>
    <sheet xmlns:r="http://schemas.openxmlformats.org/officeDocument/2006/relationships" name="NET INVESTMENT-RELATED GAINS (L" sheetId="17" state="visible" r:id="rId17"/>
    <sheet xmlns:r="http://schemas.openxmlformats.org/officeDocument/2006/relationships" name="INVESTMENT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FAIR VALUE OPTION" sheetId="21" state="visible" r:id="rId21"/>
    <sheet xmlns:r="http://schemas.openxmlformats.org/officeDocument/2006/relationships" name="INSURANCE INTANGIBLES, UNEARNED" sheetId="22" state="visible" r:id="rId22"/>
    <sheet xmlns:r="http://schemas.openxmlformats.org/officeDocument/2006/relationships" name="REINSURANCE" sheetId="23" state="visible" r:id="rId23"/>
    <sheet xmlns:r="http://schemas.openxmlformats.org/officeDocument/2006/relationships" name="NET INCOME (LOSS) ATTRIBUTABLE " sheetId="24" state="visible" r:id="rId24"/>
    <sheet xmlns:r="http://schemas.openxmlformats.org/officeDocument/2006/relationships" name="OTHER ASSETS AND ACCRUED EXPENS" sheetId="25" state="visible" r:id="rId25"/>
    <sheet xmlns:r="http://schemas.openxmlformats.org/officeDocument/2006/relationships" name="VARIABLE INTEREST ENTITIES" sheetId="26" state="visible" r:id="rId26"/>
    <sheet xmlns:r="http://schemas.openxmlformats.org/officeDocument/2006/relationships" name="DEBT OBLIGATIONS" sheetId="27" state="visible" r:id="rId27"/>
    <sheet xmlns:r="http://schemas.openxmlformats.org/officeDocument/2006/relationships" name="POLICY LIABILITIES" sheetId="28" state="visible" r:id="rId28"/>
    <sheet xmlns:r="http://schemas.openxmlformats.org/officeDocument/2006/relationships" name="INCOME TAXES" sheetId="29" state="visible" r:id="rId29"/>
    <sheet xmlns:r="http://schemas.openxmlformats.org/officeDocument/2006/relationships" name="EQUITY-BASED COMPENSATIO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EQUITY" sheetId="33" state="visible" r:id="rId33"/>
    <sheet xmlns:r="http://schemas.openxmlformats.org/officeDocument/2006/relationships" name="REDEEMABLE NONCONTROLLING INTER"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REVENUES - ASSET MANAGEMENT A_2" sheetId="40" state="visible" r:id="rId40"/>
    <sheet xmlns:r="http://schemas.openxmlformats.org/officeDocument/2006/relationships" name="NET GAINS (LOSSES) FROM INVES_2" sheetId="41" state="visible" r:id="rId41"/>
    <sheet xmlns:r="http://schemas.openxmlformats.org/officeDocument/2006/relationships" name="NET INVESTMENT INCOME - INSUR_2" sheetId="42" state="visible" r:id="rId42"/>
    <sheet xmlns:r="http://schemas.openxmlformats.org/officeDocument/2006/relationships" name="NET INVESTMENT-RELATED GAINS _2" sheetId="43" state="visible" r:id="rId43"/>
    <sheet xmlns:r="http://schemas.openxmlformats.org/officeDocument/2006/relationships" name="INVESTMENTS (Tables)" sheetId="44" state="visible" r:id="rId44"/>
    <sheet xmlns:r="http://schemas.openxmlformats.org/officeDocument/2006/relationships" name="DERIVATIVES (Tables)" sheetId="45" state="visible" r:id="rId45"/>
    <sheet xmlns:r="http://schemas.openxmlformats.org/officeDocument/2006/relationships" name="FAIR VALUE MEASUREMENTS (Tables" sheetId="46" state="visible" r:id="rId46"/>
    <sheet xmlns:r="http://schemas.openxmlformats.org/officeDocument/2006/relationships" name="FAIR VALUE OPTION (Tables)" sheetId="47" state="visible" r:id="rId47"/>
    <sheet xmlns:r="http://schemas.openxmlformats.org/officeDocument/2006/relationships" name="INSURANCE INTANGIBLES, UNEARN_2" sheetId="48" state="visible" r:id="rId48"/>
    <sheet xmlns:r="http://schemas.openxmlformats.org/officeDocument/2006/relationships" name="REINSURANCE (Tables)" sheetId="49" state="visible" r:id="rId49"/>
    <sheet xmlns:r="http://schemas.openxmlformats.org/officeDocument/2006/relationships" name="NET INCOME (LOSS) ATTRIBUTABL_2" sheetId="50" state="visible" r:id="rId50"/>
    <sheet xmlns:r="http://schemas.openxmlformats.org/officeDocument/2006/relationships" name="OTHER ASSETS AND ACCRUED EXPE_2" sheetId="51" state="visible" r:id="rId51"/>
    <sheet xmlns:r="http://schemas.openxmlformats.org/officeDocument/2006/relationships" name="VARIABLE INTEREST ENTITIES (Tab" sheetId="52" state="visible" r:id="rId52"/>
    <sheet xmlns:r="http://schemas.openxmlformats.org/officeDocument/2006/relationships" name="DEBT OBLIGATIONS (Tables)" sheetId="53" state="visible" r:id="rId53"/>
    <sheet xmlns:r="http://schemas.openxmlformats.org/officeDocument/2006/relationships" name="POLICY LIABILITIES (Tables)" sheetId="54" state="visible" r:id="rId54"/>
    <sheet xmlns:r="http://schemas.openxmlformats.org/officeDocument/2006/relationships" name="EQUITY-BASED COMPENSATION (Tabl" sheetId="55" state="visible" r:id="rId55"/>
    <sheet xmlns:r="http://schemas.openxmlformats.org/officeDocument/2006/relationships" name="RELATED PARTY TRANSACTIONS (Tab" sheetId="56" state="visible" r:id="rId56"/>
    <sheet xmlns:r="http://schemas.openxmlformats.org/officeDocument/2006/relationships" name="SEGMENT REPORTING (Tables)" sheetId="57" state="visible" r:id="rId57"/>
    <sheet xmlns:r="http://schemas.openxmlformats.org/officeDocument/2006/relationships" name="EQUITY (Tables)" sheetId="58" state="visible" r:id="rId58"/>
    <sheet xmlns:r="http://schemas.openxmlformats.org/officeDocument/2006/relationships" name="REDEEMABLE NONCONTROLLING INT_2" sheetId="59" state="visible" r:id="rId59"/>
    <sheet xmlns:r="http://schemas.openxmlformats.org/officeDocument/2006/relationships" name="ORGANIZATION (Details)" sheetId="60" state="visible" r:id="rId60"/>
    <sheet xmlns:r="http://schemas.openxmlformats.org/officeDocument/2006/relationships" name="REVENUES - ASSET MANAGEMENT A_3" sheetId="61" state="visible" r:id="rId61"/>
    <sheet xmlns:r="http://schemas.openxmlformats.org/officeDocument/2006/relationships" name="NET GAINS (LOSSES) FROM INVES_3" sheetId="62" state="visible" r:id="rId62"/>
    <sheet xmlns:r="http://schemas.openxmlformats.org/officeDocument/2006/relationships" name="NET INVESTMENT INCOME - INSUR_3" sheetId="63" state="visible" r:id="rId63"/>
    <sheet xmlns:r="http://schemas.openxmlformats.org/officeDocument/2006/relationships" name="NET INVESTMENT-RELATED GAINS _3" sheetId="64" state="visible" r:id="rId64"/>
    <sheet xmlns:r="http://schemas.openxmlformats.org/officeDocument/2006/relationships" name="NET INVESTMENT-RELATED GAINS _4" sheetId="65" state="visible" r:id="rId65"/>
    <sheet xmlns:r="http://schemas.openxmlformats.org/officeDocument/2006/relationships" name="NET INVESTMENT-RELATED GAINS _5" sheetId="66" state="visible" r:id="rId66"/>
    <sheet xmlns:r="http://schemas.openxmlformats.org/officeDocument/2006/relationships" name="NET INVESTMENT-RELATED GAINS _6" sheetId="67" state="visible" r:id="rId67"/>
    <sheet xmlns:r="http://schemas.openxmlformats.org/officeDocument/2006/relationships" name="INVESTMENTS - Summary of Invest" sheetId="68" state="visible" r:id="rId68"/>
    <sheet xmlns:r="http://schemas.openxmlformats.org/officeDocument/2006/relationships" name="INVESTMENTS - Narrative (Detail" sheetId="69" state="visible" r:id="rId69"/>
    <sheet xmlns:r="http://schemas.openxmlformats.org/officeDocument/2006/relationships" name="INVESTMENTS - AFS Fixed Maturit" sheetId="70" state="visible" r:id="rId70"/>
    <sheet xmlns:r="http://schemas.openxmlformats.org/officeDocument/2006/relationships" name="INVESTMENTS - Maturity Distribu" sheetId="71" state="visible" r:id="rId71"/>
    <sheet xmlns:r="http://schemas.openxmlformats.org/officeDocument/2006/relationships" name="INVESTMENTS - AFS in Continuous" sheetId="72" state="visible" r:id="rId72"/>
    <sheet xmlns:r="http://schemas.openxmlformats.org/officeDocument/2006/relationships" name="INVESTMENTS - Mortgage and Othe" sheetId="73" state="visible" r:id="rId73"/>
    <sheet xmlns:r="http://schemas.openxmlformats.org/officeDocument/2006/relationships" name="INVESTMENTS - Maturity of Resid" sheetId="74" state="visible" r:id="rId74"/>
    <sheet xmlns:r="http://schemas.openxmlformats.org/officeDocument/2006/relationships" name="INVESTMENTS - Mortgage Loan Por" sheetId="75" state="visible" r:id="rId75"/>
    <sheet xmlns:r="http://schemas.openxmlformats.org/officeDocument/2006/relationships" name="INVESTMENTS - Receivables by Cr" sheetId="76" state="visible" r:id="rId76"/>
    <sheet xmlns:r="http://schemas.openxmlformats.org/officeDocument/2006/relationships" name="INVESTMENTS - Loan-To-Value (De" sheetId="77" state="visible" r:id="rId77"/>
    <sheet xmlns:r="http://schemas.openxmlformats.org/officeDocument/2006/relationships" name="INVESTMENTS - Loan Modification" sheetId="78" state="visible" r:id="rId78"/>
    <sheet xmlns:r="http://schemas.openxmlformats.org/officeDocument/2006/relationships" name="INVESTMENTS - Repurchase Agreem" sheetId="79" state="visible" r:id="rId79"/>
    <sheet xmlns:r="http://schemas.openxmlformats.org/officeDocument/2006/relationships" name="DERIVATIVES - Narrative (Detail" sheetId="80" state="visible" r:id="rId80"/>
    <sheet xmlns:r="http://schemas.openxmlformats.org/officeDocument/2006/relationships" name="DERIVATIVES - Derivative Assets" sheetId="81" state="visible" r:id="rId81"/>
    <sheet xmlns:r="http://schemas.openxmlformats.org/officeDocument/2006/relationships" name="DERIVATIVES - Carrying Value of" sheetId="82" state="visible" r:id="rId82"/>
    <sheet xmlns:r="http://schemas.openxmlformats.org/officeDocument/2006/relationships" name="DERIVATIVES - Financial Stateme" sheetId="83" state="visible" r:id="rId83"/>
    <sheet xmlns:r="http://schemas.openxmlformats.org/officeDocument/2006/relationships" name="DERIVATIVES - Offsetting Assets" sheetId="84" state="visible" r:id="rId84"/>
    <sheet xmlns:r="http://schemas.openxmlformats.org/officeDocument/2006/relationships" name="FAIR VALUE MEASUREMENTS - Asset" sheetId="85" state="visible" r:id="rId85"/>
    <sheet xmlns:r="http://schemas.openxmlformats.org/officeDocument/2006/relationships" name="FAIR VALUE MEASUREMENTS - Chang" sheetId="86" state="visible" r:id="rId86"/>
    <sheet xmlns:r="http://schemas.openxmlformats.org/officeDocument/2006/relationships" name="FAIR VALUE MEASUREMENTS - Break" sheetId="87" state="visible" r:id="rId87"/>
    <sheet xmlns:r="http://schemas.openxmlformats.org/officeDocument/2006/relationships" name="FAIR VALUE MEASUREMENTS - Cha_2" sheetId="88" state="visible" r:id="rId88"/>
    <sheet xmlns:r="http://schemas.openxmlformats.org/officeDocument/2006/relationships" name="FAIR VALUE MEASUREMENTS - Bre_2" sheetId="89" state="visible" r:id="rId89"/>
    <sheet xmlns:r="http://schemas.openxmlformats.org/officeDocument/2006/relationships" name="FAIR VALUE MEASUREMENTS - Valua" sheetId="90" state="visible" r:id="rId90"/>
    <sheet xmlns:r="http://schemas.openxmlformats.org/officeDocument/2006/relationships" name="FAIR VALUE MEASUREMENTS - Instr" sheetId="91" state="visible" r:id="rId91"/>
    <sheet xmlns:r="http://schemas.openxmlformats.org/officeDocument/2006/relationships" name="FAIR VALUE OPTION - Financial I" sheetId="92" state="visible" r:id="rId92"/>
    <sheet xmlns:r="http://schemas.openxmlformats.org/officeDocument/2006/relationships" name="FAIR VALUE OPTION - Change in F" sheetId="93" state="visible" r:id="rId93"/>
    <sheet xmlns:r="http://schemas.openxmlformats.org/officeDocument/2006/relationships" name="INSURANCE INTANGIBLES, UNEARN_3" sheetId="94" state="visible" r:id="rId94"/>
    <sheet xmlns:r="http://schemas.openxmlformats.org/officeDocument/2006/relationships" name="INSURANCE INTANGIBLES, UNEARN_4" sheetId="95" state="visible" r:id="rId95"/>
    <sheet xmlns:r="http://schemas.openxmlformats.org/officeDocument/2006/relationships" name="INSURANCE INTANGIBLES, UNEARN_5" sheetId="96" state="visible" r:id="rId96"/>
    <sheet xmlns:r="http://schemas.openxmlformats.org/officeDocument/2006/relationships" name="INSURANCE INTANGIBLES, UNEARN_6" sheetId="97" state="visible" r:id="rId97"/>
    <sheet xmlns:r="http://schemas.openxmlformats.org/officeDocument/2006/relationships" name="INSURANCE INTANGIBLES, UNEARN_7" sheetId="98" state="visible" r:id="rId98"/>
    <sheet xmlns:r="http://schemas.openxmlformats.org/officeDocument/2006/relationships" name="REINSURANCE - Effects of Reinsu" sheetId="99" state="visible" r:id="rId99"/>
    <sheet xmlns:r="http://schemas.openxmlformats.org/officeDocument/2006/relationships" name="REINSURANCE - Credit Quality In" sheetId="100" state="visible" r:id="rId100"/>
    <sheet xmlns:r="http://schemas.openxmlformats.org/officeDocument/2006/relationships" name="REINSURANCE - Narrative (Detail" sheetId="101" state="visible" r:id="rId101"/>
    <sheet xmlns:r="http://schemas.openxmlformats.org/officeDocument/2006/relationships" name="REINSURANCE - Effects of Rein_2" sheetId="102" state="visible" r:id="rId102"/>
    <sheet xmlns:r="http://schemas.openxmlformats.org/officeDocument/2006/relationships" name="NET INCOME (LOSS) ATTRIBUTABL_3" sheetId="103" state="visible" r:id="rId103"/>
    <sheet xmlns:r="http://schemas.openxmlformats.org/officeDocument/2006/relationships" name="NET INCOME (LOSS) ATTRIBUTABL_4" sheetId="104" state="visible" r:id="rId104"/>
    <sheet xmlns:r="http://schemas.openxmlformats.org/officeDocument/2006/relationships" name="NET INCOME (LOSS) ATTRIBUTABL_5" sheetId="105" state="visible" r:id="rId105"/>
    <sheet xmlns:r="http://schemas.openxmlformats.org/officeDocument/2006/relationships" name="OTHER ASSETS AND ACCRUED EXPE_3" sheetId="106" state="visible" r:id="rId106"/>
    <sheet xmlns:r="http://schemas.openxmlformats.org/officeDocument/2006/relationships" name="OTHER ASSETS AND ACCRUED EXPE_4" sheetId="107" state="visible" r:id="rId107"/>
    <sheet xmlns:r="http://schemas.openxmlformats.org/officeDocument/2006/relationships" name="VARIABLE INTEREST ENTITIES - Na" sheetId="108" state="visible" r:id="rId108"/>
    <sheet xmlns:r="http://schemas.openxmlformats.org/officeDocument/2006/relationships" name="VARIABLE INTEREST ENTITIES - Ma" sheetId="109" state="visible" r:id="rId109"/>
    <sheet xmlns:r="http://schemas.openxmlformats.org/officeDocument/2006/relationships" name="DEBT OBLIGATIONS - Components o" sheetId="110" state="visible" r:id="rId110"/>
    <sheet xmlns:r="http://schemas.openxmlformats.org/officeDocument/2006/relationships" name="DEBT OBLIGATIONS - KCM 364-Day " sheetId="111" state="visible" r:id="rId111"/>
    <sheet xmlns:r="http://schemas.openxmlformats.org/officeDocument/2006/relationships" name="DEBT OBLIGATIONS - Other Asset " sheetId="112" state="visible" r:id="rId112"/>
    <sheet xmlns:r="http://schemas.openxmlformats.org/officeDocument/2006/relationships" name="DEBT OBLIGATIONS - Other Asse_2" sheetId="113" state="visible" r:id="rId113"/>
    <sheet xmlns:r="http://schemas.openxmlformats.org/officeDocument/2006/relationships" name="DEBT OBLIGATIONS - Global Atlan" sheetId="114" state="visible" r:id="rId114"/>
    <sheet xmlns:r="http://schemas.openxmlformats.org/officeDocument/2006/relationships" name="POLICY LIABILITIES - Compositio" sheetId="115" state="visible" r:id="rId115"/>
    <sheet xmlns:r="http://schemas.openxmlformats.org/officeDocument/2006/relationships" name="POLICY LIABILITIES - Balance an" sheetId="116" state="visible" r:id="rId116"/>
    <sheet xmlns:r="http://schemas.openxmlformats.org/officeDocument/2006/relationships" name="POLICY LIABILITIES - Guaranteed" sheetId="117" state="visible" r:id="rId117"/>
    <sheet xmlns:r="http://schemas.openxmlformats.org/officeDocument/2006/relationships" name="POLICY LIABILITIES - Balances o" sheetId="118" state="visible" r:id="rId118"/>
    <sheet xmlns:r="http://schemas.openxmlformats.org/officeDocument/2006/relationships" name="POLICY LIABILITIES - Amounts Re" sheetId="119" state="visible" r:id="rId119"/>
    <sheet xmlns:r="http://schemas.openxmlformats.org/officeDocument/2006/relationships" name="POLICY LIABILITIES - Weighted-A" sheetId="120" state="visible" r:id="rId120"/>
    <sheet xmlns:r="http://schemas.openxmlformats.org/officeDocument/2006/relationships" name="POLICY LIABILITIES - Expected F" sheetId="121" state="visible" r:id="rId121"/>
    <sheet xmlns:r="http://schemas.openxmlformats.org/officeDocument/2006/relationships" name="POLICY LIABILITIES - Narrative " sheetId="122" state="visible" r:id="rId122"/>
    <sheet xmlns:r="http://schemas.openxmlformats.org/officeDocument/2006/relationships" name="POLICY LIABILITIES - Additional" sheetId="123" state="visible" r:id="rId123"/>
    <sheet xmlns:r="http://schemas.openxmlformats.org/officeDocument/2006/relationships" name="POLICY LIABILITIES - Market Bas" sheetId="124" state="visible" r:id="rId124"/>
    <sheet xmlns:r="http://schemas.openxmlformats.org/officeDocument/2006/relationships" name="POLICY LIABILITIES - Separate A" sheetId="125" state="visible" r:id="rId125"/>
    <sheet xmlns:r="http://schemas.openxmlformats.org/officeDocument/2006/relationships" name="POLICY LIABILITIES - Separate_2" sheetId="126" state="visible" r:id="rId126"/>
    <sheet xmlns:r="http://schemas.openxmlformats.org/officeDocument/2006/relationships" name="INCOME TAXES (Details)" sheetId="127" state="visible" r:id="rId127"/>
    <sheet xmlns:r="http://schemas.openxmlformats.org/officeDocument/2006/relationships" name="EQUITY-BASED COMPENSATION - KKR" sheetId="128" state="visible" r:id="rId128"/>
    <sheet xmlns:r="http://schemas.openxmlformats.org/officeDocument/2006/relationships" name="EQUITY-BASED COMPENSATION - K_2" sheetId="129" state="visible" r:id="rId129"/>
    <sheet xmlns:r="http://schemas.openxmlformats.org/officeDocument/2006/relationships" name="EQUITY-BASED COMPENSATION - Awa" sheetId="130" state="visible" r:id="rId130"/>
    <sheet xmlns:r="http://schemas.openxmlformats.org/officeDocument/2006/relationships" name="EQUITY-BASED COMPENSATION - Mar" sheetId="131" state="visible" r:id="rId131"/>
    <sheet xmlns:r="http://schemas.openxmlformats.org/officeDocument/2006/relationships" name="EQUITY-BASED COMPENSATION - Ass" sheetId="132" state="visible" r:id="rId132"/>
    <sheet xmlns:r="http://schemas.openxmlformats.org/officeDocument/2006/relationships" name="EQUITY-BASED COMPENSATION - Co-" sheetId="133" state="visible" r:id="rId133"/>
    <sheet xmlns:r="http://schemas.openxmlformats.org/officeDocument/2006/relationships" name="RELATED PARTY TRANSACTIONS (Det" sheetId="134" state="visible" r:id="rId134"/>
    <sheet xmlns:r="http://schemas.openxmlformats.org/officeDocument/2006/relationships" name="SEGMENT REPORTING - Narrative (" sheetId="135" state="visible" r:id="rId135"/>
    <sheet xmlns:r="http://schemas.openxmlformats.org/officeDocument/2006/relationships" name="SEGMENT REPORTING - Information" sheetId="136" state="visible" r:id="rId136"/>
    <sheet xmlns:r="http://schemas.openxmlformats.org/officeDocument/2006/relationships" name="SEGMENT REPORTING - Reconciliat" sheetId="137" state="visible" r:id="rId137"/>
    <sheet xmlns:r="http://schemas.openxmlformats.org/officeDocument/2006/relationships" name="SEGMENT REPORTING - Reconcili_2" sheetId="138" state="visible" r:id="rId138"/>
    <sheet xmlns:r="http://schemas.openxmlformats.org/officeDocument/2006/relationships" name="SEGMENT REPORTING - Total Distr" sheetId="139" state="visible" r:id="rId139"/>
    <sheet xmlns:r="http://schemas.openxmlformats.org/officeDocument/2006/relationships" name="SEGMENT REPORTING - Total Segme" sheetId="140" state="visible" r:id="rId140"/>
    <sheet xmlns:r="http://schemas.openxmlformats.org/officeDocument/2006/relationships" name="EQUITY - Narrative (Details)" sheetId="141" state="visible" r:id="rId141"/>
    <sheet xmlns:r="http://schemas.openxmlformats.org/officeDocument/2006/relationships" name="EQUITY - Share Repurchases (Det" sheetId="142" state="visible" r:id="rId142"/>
    <sheet xmlns:r="http://schemas.openxmlformats.org/officeDocument/2006/relationships" name="EQUITY - Noncontrolling Interes" sheetId="143" state="visible" r:id="rId143"/>
    <sheet xmlns:r="http://schemas.openxmlformats.org/officeDocument/2006/relationships" name="REDEEMABLE NONCONTROLLING INT_3" sheetId="144" state="visible" r:id="rId144"/>
    <sheet xmlns:r="http://schemas.openxmlformats.org/officeDocument/2006/relationships" name="COMMITMENTS AND CONTINGENCIES ("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_);(#,##0.000)"/>
    <numFmt numFmtId="172" formatCode="_(&quot;¥ &quot;#,##0_);_(&quot;¥ &quot;(#,##0)"/>
    <numFmt numFmtId="173" formatCode="#,##0.000%_);(#,##0.0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67"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0</t>
        </is>
      </c>
      <c r="C8" s="4" t="inlineStr">
        <is>
          <t xml:space="preserve"> </t>
        </is>
      </c>
    </row>
    <row r="9">
      <c r="A9" s="4" t="inlineStr">
        <is>
          <t>Entity Registrant Name</t>
        </is>
      </c>
      <c r="B9" s="4" t="inlineStr">
        <is>
          <t>KKR &amp;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203639</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90641903</v>
      </c>
    </row>
    <row r="25">
      <c r="A25" s="4" t="inlineStr">
        <is>
          <t>Entity Central Index Key</t>
        </is>
      </c>
      <c r="B25" s="4" t="inlineStr">
        <is>
          <t>0001404912</t>
        </is>
      </c>
      <c r="C25" s="4" t="inlineStr">
        <is>
          <t xml:space="preserve"> </t>
        </is>
      </c>
    </row>
    <row r="26">
      <c r="A26" s="4" t="inlineStr">
        <is>
          <t>Document Fiscal Year Focus</t>
        </is>
      </c>
      <c r="B26" s="4" t="inlineStr">
        <is>
          <t>2025</t>
        </is>
      </c>
      <c r="C26" s="4" t="inlineStr">
        <is>
          <t xml:space="preserve"> </t>
        </is>
      </c>
    </row>
    <row r="27">
      <c r="A27" s="4" t="inlineStr">
        <is>
          <t>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KR</t>
        </is>
      </c>
      <c r="C33" s="4" t="inlineStr">
        <is>
          <t xml:space="preserve"> </t>
        </is>
      </c>
    </row>
    <row r="34">
      <c r="A34" s="4" t="inlineStr">
        <is>
          <t>Security Exchange Name</t>
        </is>
      </c>
      <c r="B34" s="4" t="inlineStr">
        <is>
          <t>NYSE</t>
        </is>
      </c>
      <c r="C34" s="4" t="inlineStr">
        <is>
          <t xml:space="preserve"> </t>
        </is>
      </c>
    </row>
    <row r="35">
      <c r="A35" s="4" t="inlineStr">
        <is>
          <t>6.25% Series D Mandatory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25% Series D Mandatory Convertible Preferred Stock</t>
        </is>
      </c>
      <c r="C37" s="4" t="inlineStr">
        <is>
          <t xml:space="preserve"> </t>
        </is>
      </c>
    </row>
    <row r="38">
      <c r="A38" s="4" t="inlineStr">
        <is>
          <t>Trading Symbol</t>
        </is>
      </c>
      <c r="B38" s="4" t="inlineStr">
        <is>
          <t>KKR PR D</t>
        </is>
      </c>
      <c r="C38" s="4" t="inlineStr">
        <is>
          <t xml:space="preserve"> </t>
        </is>
      </c>
    </row>
    <row r="39">
      <c r="A39" s="4" t="inlineStr">
        <is>
          <t>Security Exchange Name</t>
        </is>
      </c>
      <c r="B39" s="4" t="inlineStr">
        <is>
          <t>NYSE</t>
        </is>
      </c>
      <c r="C39" s="4" t="inlineStr">
        <is>
          <t xml:space="preserve"> </t>
        </is>
      </c>
    </row>
    <row r="40">
      <c r="A40" s="4" t="inlineStr">
        <is>
          <t>4.625% Subordinated Notes due 2061 of KKR Group Finance Co. IX LL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625% Subordinated Notes due 2061 of KKR Group Finance Co. IX LLC</t>
        </is>
      </c>
      <c r="C42" s="4" t="inlineStr">
        <is>
          <t xml:space="preserve"> </t>
        </is>
      </c>
    </row>
    <row r="43">
      <c r="A43" s="4" t="inlineStr">
        <is>
          <t>Trading Symbol</t>
        </is>
      </c>
      <c r="B43" s="4" t="inlineStr">
        <is>
          <t>KKRS</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684498</v>
      </c>
      <c r="C4" s="6" t="n">
        <v>1093850</v>
      </c>
    </row>
    <row r="5">
      <c r="A5" s="3" t="inlineStr">
        <is>
          <t>Adjustments to Reconcile Net Income (Loss) to Net Cash Provided (Used) by Operating Activities:</t>
        </is>
      </c>
      <c r="B5" s="4" t="inlineStr">
        <is>
          <t xml:space="preserve"> </t>
        </is>
      </c>
      <c r="C5" s="4" t="inlineStr">
        <is>
          <t xml:space="preserve"> </t>
        </is>
      </c>
    </row>
    <row r="6">
      <c r="A6" s="4" t="inlineStr">
        <is>
          <t>Equity-Based Compensation</t>
        </is>
      </c>
      <c r="B6" s="5" t="n">
        <v>183568</v>
      </c>
      <c r="C6" s="5" t="n">
        <v>183411</v>
      </c>
    </row>
    <row r="7">
      <c r="A7" s="4" t="inlineStr">
        <is>
          <t>Change in Unrealized (Gains) Losses - Asset Management and Strategic Holdings</t>
        </is>
      </c>
      <c r="B7" s="5" t="n">
        <v>-1016362</v>
      </c>
      <c r="C7" s="5" t="n">
        <v>-829067</v>
      </c>
    </row>
    <row r="8">
      <c r="A8" s="4" t="inlineStr">
        <is>
          <t>Net Accretion and Amortization</t>
        </is>
      </c>
      <c r="B8" s="5" t="n">
        <v>-53645</v>
      </c>
      <c r="C8" s="5" t="n">
        <v>-14484</v>
      </c>
    </row>
    <row r="9">
      <c r="A9" s="4" t="inlineStr">
        <is>
          <t>Other Non-Cash Amounts</t>
        </is>
      </c>
      <c r="B9" s="5" t="n">
        <v>232447</v>
      </c>
      <c r="C9" s="5" t="n">
        <v>59030</v>
      </c>
    </row>
    <row r="10">
      <c r="A10" s="3" t="inlineStr">
        <is>
          <t>Cash Flows Due to Changes in Operating Assets and Liabilities:</t>
        </is>
      </c>
      <c r="B10" s="4" t="inlineStr">
        <is>
          <t xml:space="preserve"> </t>
        </is>
      </c>
      <c r="C10" s="4" t="inlineStr">
        <is>
          <t xml:space="preserve"> </t>
        </is>
      </c>
    </row>
    <row r="11">
      <c r="A11" s="4" t="inlineStr">
        <is>
          <t>Change in Consolidation</t>
        </is>
      </c>
      <c r="B11" s="5" t="n">
        <v>-145</v>
      </c>
      <c r="C11" s="5" t="n">
        <v>0</v>
      </c>
    </row>
    <row r="12">
      <c r="A12" s="4" t="inlineStr">
        <is>
          <t>Change in Due from / to Affiliates</t>
        </is>
      </c>
      <c r="B12" s="5" t="n">
        <v>14746</v>
      </c>
      <c r="C12" s="5" t="n">
        <v>-101267</v>
      </c>
    </row>
    <row r="13">
      <c r="A13" s="4" t="inlineStr">
        <is>
          <t>Change in Other Assets</t>
        </is>
      </c>
      <c r="B13" s="5" t="n">
        <v>151251</v>
      </c>
      <c r="C13" s="5" t="n">
        <v>-19836</v>
      </c>
    </row>
    <row r="14">
      <c r="A14" s="4" t="inlineStr">
        <is>
          <t>Change in Accrued Expenses and Other Liabilities</t>
        </is>
      </c>
      <c r="B14" s="5" t="n">
        <v>1165970</v>
      </c>
      <c r="C14" s="5" t="n">
        <v>951953</v>
      </c>
    </row>
    <row r="15">
      <c r="A15" s="4" t="inlineStr">
        <is>
          <t>Net Cash Provided (Used) by Operating Activities</t>
        </is>
      </c>
      <c r="B15" s="5" t="n">
        <v>2549726</v>
      </c>
      <c r="C15" s="5" t="n">
        <v>1527433</v>
      </c>
    </row>
    <row r="16">
      <c r="A16" s="3" t="inlineStr">
        <is>
          <t>Investing Activities</t>
        </is>
      </c>
      <c r="B16" s="4" t="inlineStr">
        <is>
          <t xml:space="preserve"> </t>
        </is>
      </c>
      <c r="C16" s="4" t="inlineStr">
        <is>
          <t xml:space="preserve"> </t>
        </is>
      </c>
    </row>
    <row r="17">
      <c r="A17" s="4" t="inlineStr">
        <is>
          <t>Purchases of Fixed Assets</t>
        </is>
      </c>
      <c r="B17" s="5" t="n">
        <v>-20846</v>
      </c>
      <c r="C17" s="5" t="n">
        <v>-17295</v>
      </c>
    </row>
    <row r="18">
      <c r="A18" s="4" t="inlineStr">
        <is>
          <t>Net Cash Provided (Used) by Investing Activities</t>
        </is>
      </c>
      <c r="B18" s="5" t="n">
        <v>-3147312</v>
      </c>
      <c r="C18" s="5" t="n">
        <v>-6198779</v>
      </c>
    </row>
    <row r="19">
      <c r="A19" s="3" t="inlineStr">
        <is>
          <t>Financing Activities</t>
        </is>
      </c>
      <c r="B19" s="4" t="inlineStr">
        <is>
          <t xml:space="preserve"> </t>
        </is>
      </c>
      <c r="C19" s="4" t="inlineStr">
        <is>
          <t xml:space="preserve"> </t>
        </is>
      </c>
    </row>
    <row r="20">
      <c r="A20" s="4" t="inlineStr">
        <is>
          <t>Common Stock Dividends</t>
        </is>
      </c>
      <c r="B20" s="5" t="n">
        <v>-155441</v>
      </c>
      <c r="C20" s="5" t="n">
        <v>-146026</v>
      </c>
    </row>
    <row r="21">
      <c r="A21" s="4" t="inlineStr">
        <is>
          <t>Distributions to Redeemable Noncontrolling Interests</t>
        </is>
      </c>
      <c r="B21" s="5" t="n">
        <v>-7704</v>
      </c>
      <c r="C21" s="5" t="n">
        <v>-8265</v>
      </c>
    </row>
    <row r="22">
      <c r="A22" s="4" t="inlineStr">
        <is>
          <t>Contributions from Redeemable Noncontrolling Interests</t>
        </is>
      </c>
      <c r="B22" s="5" t="n">
        <v>335513</v>
      </c>
      <c r="C22" s="5" t="n">
        <v>282253</v>
      </c>
    </row>
    <row r="23">
      <c r="A23" s="4" t="inlineStr">
        <is>
          <t>Distributions to Noncontrolling Interests</t>
        </is>
      </c>
      <c r="B23" s="5" t="n">
        <v>-988003</v>
      </c>
      <c r="C23" s="5" t="n">
        <v>-1732066</v>
      </c>
    </row>
    <row r="24">
      <c r="A24" s="4" t="inlineStr">
        <is>
          <t>Contributions from Noncontrolling Interests</t>
        </is>
      </c>
      <c r="B24" s="5" t="n">
        <v>833569</v>
      </c>
      <c r="C24" s="5" t="n">
        <v>1434323</v>
      </c>
    </row>
    <row r="25">
      <c r="A25" s="4" t="inlineStr">
        <is>
          <t>Issuance of Series D Mandatory Convertible Preferred Stock (net of issuance costs)</t>
        </is>
      </c>
      <c r="B25" s="5" t="n">
        <v>2543404</v>
      </c>
      <c r="C25" s="5" t="n">
        <v>0</v>
      </c>
    </row>
    <row r="26">
      <c r="A26" s="4" t="inlineStr">
        <is>
          <t>2024 GA Acquisition - Cash consideration (See Note 1)</t>
        </is>
      </c>
      <c r="B26" s="5" t="n">
        <v>0</v>
      </c>
      <c r="C26" s="5" t="n">
        <v>-2622230</v>
      </c>
    </row>
    <row r="27">
      <c r="A27" s="4" t="inlineStr">
        <is>
          <t>Net Delivery of Common Stock (Equity Incentive Plans)</t>
        </is>
      </c>
      <c r="B27" s="5" t="n">
        <v>-694</v>
      </c>
      <c r="C27" s="5" t="n">
        <v>0</v>
      </c>
    </row>
    <row r="28">
      <c r="A28" s="4" t="inlineStr">
        <is>
          <t>Proceeds from Debt Obligations</t>
        </is>
      </c>
      <c r="B28" s="5" t="n">
        <v>4660096</v>
      </c>
      <c r="C28" s="5" t="n">
        <v>5717282</v>
      </c>
    </row>
    <row r="29">
      <c r="A29" s="4" t="inlineStr">
        <is>
          <t>Repayment of Debt Obligations</t>
        </is>
      </c>
      <c r="B29" s="5" t="n">
        <v>-5165945</v>
      </c>
      <c r="C29" s="5" t="n">
        <v>-4928299</v>
      </c>
    </row>
    <row r="30">
      <c r="A30" s="4" t="inlineStr">
        <is>
          <t>Financing Costs Paid</t>
        </is>
      </c>
      <c r="B30" s="5" t="n">
        <v>-109</v>
      </c>
      <c r="C30" s="5" t="n">
        <v>0</v>
      </c>
    </row>
    <row r="31">
      <c r="A31" s="4" t="inlineStr">
        <is>
          <t>Net Cash Provided (Used) by Financing Activities</t>
        </is>
      </c>
      <c r="B31" s="5" t="n">
        <v>3603104</v>
      </c>
      <c r="C31" s="5" t="n">
        <v>44964</v>
      </c>
    </row>
    <row r="32">
      <c r="A32" s="4" t="inlineStr">
        <is>
          <t>Effect of exchange rate changes on cash, cash equivalents and restricted cash</t>
        </is>
      </c>
      <c r="B32" s="5" t="n">
        <v>19994</v>
      </c>
      <c r="C32" s="5" t="n">
        <v>-16210</v>
      </c>
    </row>
    <row r="33">
      <c r="A33" s="4" t="inlineStr">
        <is>
          <t>Net Increase/(Decrease) in Cash, Cash Equivalents and Restricted Cash</t>
        </is>
      </c>
      <c r="B33" s="5" t="n">
        <v>3025512</v>
      </c>
      <c r="C33" s="5" t="n">
        <v>-4642592</v>
      </c>
    </row>
    <row r="34">
      <c r="A34" s="4" t="inlineStr">
        <is>
          <t>Cash, Cash Equivalents and Restricted Cash, Beginning of Period</t>
        </is>
      </c>
      <c r="B34" s="5" t="n">
        <v>15367953</v>
      </c>
      <c r="C34" s="5" t="n">
        <v>20808120</v>
      </c>
    </row>
    <row r="35">
      <c r="A35" s="4" t="inlineStr">
        <is>
          <t>Cash, Cash Equivalents and Restricted Cash, End of Period</t>
        </is>
      </c>
      <c r="B35" s="5" t="n">
        <v>18393465</v>
      </c>
      <c r="C35" s="5" t="n">
        <v>16165528</v>
      </c>
    </row>
    <row r="36">
      <c r="A36" s="3" t="inlineStr">
        <is>
          <t>Supplemental Disclosures of Cash Flow Information</t>
        </is>
      </c>
      <c r="B36" s="4" t="inlineStr">
        <is>
          <t xml:space="preserve"> </t>
        </is>
      </c>
      <c r="C36" s="4" t="inlineStr">
        <is>
          <t xml:space="preserve"> </t>
        </is>
      </c>
    </row>
    <row r="37">
      <c r="A37" s="4" t="inlineStr">
        <is>
          <t>Payments for Interest</t>
        </is>
      </c>
      <c r="B37" s="5" t="n">
        <v>602631</v>
      </c>
      <c r="C37" s="5" t="n">
        <v>745412</v>
      </c>
    </row>
    <row r="38">
      <c r="A38" s="4" t="inlineStr">
        <is>
          <t>Payments for Income Taxes</t>
        </is>
      </c>
      <c r="B38" s="5" t="n">
        <v>73596</v>
      </c>
      <c r="C38" s="5" t="n">
        <v>39375</v>
      </c>
    </row>
    <row r="39">
      <c r="A39" s="4" t="inlineStr">
        <is>
          <t>Payments for Operating Lease Liabilities</t>
        </is>
      </c>
      <c r="B39" s="5" t="n">
        <v>16698</v>
      </c>
      <c r="C39" s="5" t="n">
        <v>17339</v>
      </c>
    </row>
    <row r="40">
      <c r="A40" s="3" t="inlineStr">
        <is>
          <t>Supplemental Disclosures of Non-Cash Investing and Financing Activities</t>
        </is>
      </c>
      <c r="B40" s="4" t="inlineStr">
        <is>
          <t xml:space="preserve"> </t>
        </is>
      </c>
      <c r="C40" s="4" t="inlineStr">
        <is>
          <t xml:space="preserve"> </t>
        </is>
      </c>
    </row>
    <row r="41">
      <c r="A41" s="4" t="inlineStr">
        <is>
          <t>Non-Cash Contribution from Noncontrolling Interests</t>
        </is>
      </c>
      <c r="B41" s="5" t="n">
        <v>75</v>
      </c>
      <c r="C41" s="5" t="n">
        <v>3879</v>
      </c>
    </row>
    <row r="42">
      <c r="A42" s="4" t="inlineStr">
        <is>
          <t>Non-Cash Repayment of Debt Obligations</t>
        </is>
      </c>
      <c r="B42" s="5" t="n">
        <v>-100000</v>
      </c>
      <c r="C42" s="5" t="n">
        <v>0</v>
      </c>
    </row>
    <row r="43">
      <c r="A43" s="4" t="inlineStr">
        <is>
          <t>Debt Obligations - Net Gains (Losses), Translation and Other</t>
        </is>
      </c>
      <c r="B43" s="5" t="n">
        <v>44987</v>
      </c>
      <c r="C43" s="5" t="n">
        <v>400122</v>
      </c>
    </row>
    <row r="44">
      <c r="A44" s="4" t="inlineStr">
        <is>
          <t>Investments Acquired through Reinsurance Agreements</t>
        </is>
      </c>
      <c r="B44" s="5" t="n">
        <v>0</v>
      </c>
      <c r="C44" s="5" t="n">
        <v>9996537</v>
      </c>
    </row>
    <row r="45">
      <c r="A45" s="4" t="inlineStr">
        <is>
          <t>Contractholder Deposit Funds Acquired through Reinsurance Agreements</t>
        </is>
      </c>
      <c r="B45" s="5" t="n">
        <v>0</v>
      </c>
      <c r="C45" s="5" t="n">
        <v>1229728</v>
      </c>
    </row>
    <row r="46">
      <c r="A46" s="3" t="inlineStr">
        <is>
          <t>Change in Consolidation</t>
        </is>
      </c>
      <c r="B46" s="4" t="inlineStr">
        <is>
          <t xml:space="preserve"> </t>
        </is>
      </c>
      <c r="C46" s="4" t="inlineStr">
        <is>
          <t xml:space="preserve"> </t>
        </is>
      </c>
    </row>
    <row r="47">
      <c r="A47" s="4" t="inlineStr">
        <is>
          <t>Other Assets</t>
        </is>
      </c>
      <c r="B47" s="5" t="n">
        <v>-2147</v>
      </c>
      <c r="C47" s="5" t="n">
        <v>0</v>
      </c>
    </row>
    <row r="48">
      <c r="A48" s="4" t="inlineStr">
        <is>
          <t>Accrued Expenses and Other Liabilities</t>
        </is>
      </c>
      <c r="B48" s="5" t="n">
        <v>-19</v>
      </c>
      <c r="C48" s="5" t="n">
        <v>0</v>
      </c>
    </row>
    <row r="49">
      <c r="A49" s="4" t="inlineStr">
        <is>
          <t>Noncontrolling Interests</t>
        </is>
      </c>
      <c r="B49" s="5" t="n">
        <v>2129979</v>
      </c>
      <c r="C49" s="5" t="n">
        <v>0</v>
      </c>
    </row>
    <row r="50">
      <c r="A50" s="4" t="inlineStr">
        <is>
          <t>Asset Management and Strategic Holdings</t>
        </is>
      </c>
      <c r="B50" s="4" t="inlineStr">
        <is>
          <t xml:space="preserve"> </t>
        </is>
      </c>
      <c r="C50" s="4" t="inlineStr">
        <is>
          <t xml:space="preserve"> </t>
        </is>
      </c>
    </row>
    <row r="51">
      <c r="A51" s="3" t="inlineStr">
        <is>
          <t>Adjustments to Reconcile Net Income (Loss) to Net Cash Provided (Used) by Operating Activities:</t>
        </is>
      </c>
      <c r="B51" s="4" t="inlineStr">
        <is>
          <t xml:space="preserve"> </t>
        </is>
      </c>
      <c r="C51" s="4" t="inlineStr">
        <is>
          <t xml:space="preserve"> </t>
        </is>
      </c>
    </row>
    <row r="52">
      <c r="A52" s="4" t="inlineStr">
        <is>
          <t>Net Realized (Gains) Losses - Asset Management and Strategic Holdings</t>
        </is>
      </c>
      <c r="B52" s="5" t="n">
        <v>-70229</v>
      </c>
      <c r="C52" s="5" t="n">
        <v>190905</v>
      </c>
    </row>
    <row r="53">
      <c r="A53" s="4" t="inlineStr">
        <is>
          <t>Change in Unrealized (Gains) Losses - Asset Management and Strategic Holdings</t>
        </is>
      </c>
      <c r="B53" s="5" t="n">
        <v>-1016362</v>
      </c>
      <c r="C53" s="5" t="n">
        <v>-829067</v>
      </c>
    </row>
    <row r="54">
      <c r="A54" s="4" t="inlineStr">
        <is>
          <t>Capital Allocation-Based (Income) Loss - Asset Management and Strategic Holdings</t>
        </is>
      </c>
      <c r="B54" s="5" t="n">
        <v>-1159105</v>
      </c>
      <c r="C54" s="5" t="n">
        <v>-1262942</v>
      </c>
    </row>
    <row r="55">
      <c r="A55" s="3" t="inlineStr">
        <is>
          <t>Cash Flows Due to Changes in Operating Assets and Liabilities:</t>
        </is>
      </c>
      <c r="B55" s="4" t="inlineStr">
        <is>
          <t xml:space="preserve"> </t>
        </is>
      </c>
      <c r="C55" s="4" t="inlineStr">
        <is>
          <t xml:space="preserve"> </t>
        </is>
      </c>
    </row>
    <row r="56">
      <c r="A56" s="4" t="inlineStr">
        <is>
          <t>Investments Purchased - Asset Management and Strategic Holdings</t>
        </is>
      </c>
      <c r="B56" s="5" t="n">
        <v>-10883447</v>
      </c>
      <c r="C56" s="5" t="n">
        <v>-10454480</v>
      </c>
    </row>
    <row r="57">
      <c r="A57" s="4" t="inlineStr">
        <is>
          <t>Proceeds from Investments - Asset Management and Strategic Holdings</t>
        </is>
      </c>
      <c r="B57" s="5" t="n">
        <v>10529049</v>
      </c>
      <c r="C57" s="5" t="n">
        <v>9746020</v>
      </c>
    </row>
    <row r="58">
      <c r="A58" s="3" t="inlineStr">
        <is>
          <t>Financing Activities</t>
        </is>
      </c>
      <c r="B58" s="4" t="inlineStr">
        <is>
          <t xml:space="preserve"> </t>
        </is>
      </c>
      <c r="C58" s="4" t="inlineStr">
        <is>
          <t xml:space="preserve"> </t>
        </is>
      </c>
    </row>
    <row r="59">
      <c r="A59" s="4" t="inlineStr">
        <is>
          <t>Cash, Cash Equivalents and Restricted Cash, Beginning of Period</t>
        </is>
      </c>
      <c r="B59" s="5" t="n">
        <v>8673996</v>
      </c>
      <c r="C59" s="5" t="n">
        <v>8510491</v>
      </c>
    </row>
    <row r="60">
      <c r="A60" s="4" t="inlineStr">
        <is>
          <t>Cash, Cash Equivalents and Restricted Cash, End of Period</t>
        </is>
      </c>
      <c r="B60" s="5" t="n">
        <v>11683361</v>
      </c>
      <c r="C60" s="5" t="n">
        <v>7311417</v>
      </c>
    </row>
    <row r="61">
      <c r="A61" s="3" t="inlineStr">
        <is>
          <t>Change in Consolidation</t>
        </is>
      </c>
      <c r="B61" s="4" t="inlineStr">
        <is>
          <t xml:space="preserve"> </t>
        </is>
      </c>
      <c r="C61" s="4" t="inlineStr">
        <is>
          <t xml:space="preserve"> </t>
        </is>
      </c>
    </row>
    <row r="62">
      <c r="A62" s="4" t="inlineStr">
        <is>
          <t>Investments</t>
        </is>
      </c>
      <c r="B62" s="5" t="n">
        <v>2130064</v>
      </c>
      <c r="C62" s="5" t="n">
        <v>0</v>
      </c>
    </row>
    <row r="63">
      <c r="A63" s="4" t="inlineStr">
        <is>
          <t>Insurance</t>
        </is>
      </c>
      <c r="B63" s="4" t="inlineStr">
        <is>
          <t xml:space="preserve"> </t>
        </is>
      </c>
      <c r="C63" s="4" t="inlineStr">
        <is>
          <t xml:space="preserve"> </t>
        </is>
      </c>
    </row>
    <row r="64">
      <c r="A64" s="3" t="inlineStr">
        <is>
          <t>Adjustments to Reconcile Net Income (Loss) to Net Cash Provided (Used) by Operating Activities:</t>
        </is>
      </c>
      <c r="B64" s="4" t="inlineStr">
        <is>
          <t xml:space="preserve"> </t>
        </is>
      </c>
      <c r="C64" s="4" t="inlineStr">
        <is>
          <t xml:space="preserve"> </t>
        </is>
      </c>
    </row>
    <row r="65">
      <c r="A65" s="4" t="inlineStr">
        <is>
          <t>Equity-Based Compensation</t>
        </is>
      </c>
      <c r="B65" s="5" t="n">
        <v>20692</v>
      </c>
      <c r="C65" s="5" t="n">
        <v>29066</v>
      </c>
    </row>
    <row r="66">
      <c r="A66" s="4" t="inlineStr">
        <is>
          <t>Net Investment and Policy Liability-Related (Gains) Losses - Insurance</t>
        </is>
      </c>
      <c r="B66" s="5" t="n">
        <v>1660241</v>
      </c>
      <c r="C66" s="5" t="n">
        <v>591288</v>
      </c>
    </row>
    <row r="67">
      <c r="A67" s="4" t="inlineStr">
        <is>
          <t>Interest Credited to Policyholder Account Balances (net of Policy Fees) - Insurance</t>
        </is>
      </c>
      <c r="B67" s="5" t="n">
        <v>1156919</v>
      </c>
      <c r="C67" s="5" t="n">
        <v>925399</v>
      </c>
    </row>
    <row r="68">
      <c r="A68" s="3" t="inlineStr">
        <is>
          <t>Cash Flows Due to Changes in Operating Assets and Liabilities:</t>
        </is>
      </c>
      <c r="B68" s="4" t="inlineStr">
        <is>
          <t xml:space="preserve"> </t>
        </is>
      </c>
      <c r="C68" s="4" t="inlineStr">
        <is>
          <t xml:space="preserve"> </t>
        </is>
      </c>
    </row>
    <row r="69">
      <c r="A69" s="4" t="inlineStr">
        <is>
          <t>Reinsurance Transactions and Acquisitions, Net of Cash Provided - Insurance</t>
        </is>
      </c>
      <c r="B69" s="5" t="n">
        <v>87399</v>
      </c>
      <c r="C69" s="5" t="n">
        <v>152861</v>
      </c>
    </row>
    <row r="70">
      <c r="A70" s="4" t="inlineStr">
        <is>
          <t>Change in Premiums, Notes Receivable and Reinsurance Recoverable, Net of Reinsurance Premiums Payable - Insurance</t>
        </is>
      </c>
      <c r="B70" s="5" t="n">
        <v>365957</v>
      </c>
      <c r="C70" s="5" t="n">
        <v>583293</v>
      </c>
    </row>
    <row r="71">
      <c r="A71" s="4" t="inlineStr">
        <is>
          <t>Change in Deferred Policy Acquisition Costs - Insurance</t>
        </is>
      </c>
      <c r="B71" s="5" t="n">
        <v>-239121</v>
      </c>
      <c r="C71" s="5" t="n">
        <v>-178684</v>
      </c>
    </row>
    <row r="72">
      <c r="A72" s="4" t="inlineStr">
        <is>
          <t>Change in Policy Liabilities and Accruals, Net - Insurance</t>
        </is>
      </c>
      <c r="B72" s="5" t="n">
        <v>-260265</v>
      </c>
      <c r="C72" s="5" t="n">
        <v>-89817</v>
      </c>
    </row>
    <row r="73">
      <c r="A73" s="3" t="inlineStr">
        <is>
          <t>Investing Activities</t>
        </is>
      </c>
      <c r="B73" s="4" t="inlineStr">
        <is>
          <t xml:space="preserve"> </t>
        </is>
      </c>
      <c r="C73" s="4" t="inlineStr">
        <is>
          <t xml:space="preserve"> </t>
        </is>
      </c>
    </row>
    <row r="74">
      <c r="A74" s="4" t="inlineStr">
        <is>
          <t>Investments Purchased - Insurance</t>
        </is>
      </c>
      <c r="B74" s="5" t="n">
        <v>-24919638</v>
      </c>
      <c r="C74" s="5" t="n">
        <v>-13726204</v>
      </c>
    </row>
    <row r="75">
      <c r="A75" s="4" t="inlineStr">
        <is>
          <t>Proceeds from Investments - Insurance</t>
        </is>
      </c>
      <c r="B75" s="5" t="n">
        <v>21793291</v>
      </c>
      <c r="C75" s="5" t="n">
        <v>7528657</v>
      </c>
    </row>
    <row r="76">
      <c r="A76" s="4" t="inlineStr">
        <is>
          <t>Other Investing Activities, Net - Insurance</t>
        </is>
      </c>
      <c r="B76" s="5" t="n">
        <v>-119</v>
      </c>
      <c r="C76" s="5" t="n">
        <v>16063</v>
      </c>
    </row>
    <row r="77">
      <c r="A77" s="3" t="inlineStr">
        <is>
          <t>Financing Activities</t>
        </is>
      </c>
      <c r="B77" s="4" t="inlineStr">
        <is>
          <t xml:space="preserve"> </t>
        </is>
      </c>
      <c r="C77" s="4" t="inlineStr">
        <is>
          <t xml:space="preserve"> </t>
        </is>
      </c>
    </row>
    <row r="78">
      <c r="A78" s="4" t="inlineStr">
        <is>
          <t>Additions to Contractholder Deposit Funds - Insurance</t>
        </is>
      </c>
      <c r="B78" s="5" t="n">
        <v>6259326</v>
      </c>
      <c r="C78" s="5" t="n">
        <v>7451253</v>
      </c>
    </row>
    <row r="79">
      <c r="A79" s="4" t="inlineStr">
        <is>
          <t>Withdrawals from Contractholder Deposit Funds - Insurance</t>
        </is>
      </c>
      <c r="B79" s="5" t="n">
        <v>-4752660</v>
      </c>
      <c r="C79" s="5" t="n">
        <v>-4887018</v>
      </c>
    </row>
    <row r="80">
      <c r="A80" s="4" t="inlineStr">
        <is>
          <t>Reinsurance Transactions, Net of Cash Provided - Insurance</t>
        </is>
      </c>
      <c r="B80" s="5" t="n">
        <v>0</v>
      </c>
      <c r="C80" s="5" t="n">
        <v>12198</v>
      </c>
    </row>
    <row r="81">
      <c r="A81" s="4" t="inlineStr">
        <is>
          <t>Other Financing Activity, Net - Insurance</t>
        </is>
      </c>
      <c r="B81" s="5" t="n">
        <v>41752</v>
      </c>
      <c r="C81" s="5" t="n">
        <v>-528441</v>
      </c>
    </row>
    <row r="82">
      <c r="A82" s="4" t="inlineStr">
        <is>
          <t>Cash, Cash Equivalents and Restricted Cash, Beginning of Period</t>
        </is>
      </c>
      <c r="B82" s="5" t="n">
        <v>6693957</v>
      </c>
      <c r="C82" s="5" t="n">
        <v>12297629</v>
      </c>
    </row>
    <row r="83">
      <c r="A83" s="4" t="inlineStr">
        <is>
          <t>Cash, Cash Equivalents and Restricted Cash, End of Period</t>
        </is>
      </c>
      <c r="B83" s="6" t="n">
        <v>6710104</v>
      </c>
      <c r="C83" s="6" t="n">
        <v>8854111</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redit Quality Indicator (Details) - USD ($) $ in Thousands</t>
        </is>
      </c>
      <c r="B1" s="2" t="inlineStr">
        <is>
          <t>Mar. 31, 2025</t>
        </is>
      </c>
      <c r="C1" s="2" t="inlineStr">
        <is>
          <t>Dec. 31, 2024</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6" t="n">
        <v>47796435</v>
      </c>
      <c r="C3" s="6" t="n">
        <v>47808483</v>
      </c>
    </row>
    <row r="4">
      <c r="A4" s="4" t="inlineStr">
        <is>
          <t>Credit Enhancements</t>
        </is>
      </c>
      <c r="B4" s="5" t="n">
        <v>44254674</v>
      </c>
      <c r="C4" s="5" t="n">
        <v>43961910</v>
      </c>
    </row>
    <row r="5">
      <c r="A5" s="4" t="inlineStr">
        <is>
          <t>Net Reinsurance Credit Exposure</t>
        </is>
      </c>
      <c r="B5" s="5" t="n">
        <v>4378213</v>
      </c>
      <c r="C5" s="5" t="n">
        <v>4351365</v>
      </c>
    </row>
    <row r="6">
      <c r="A6" s="4" t="inlineStr">
        <is>
          <t>Credit loss allowance</t>
        </is>
      </c>
      <c r="B6" s="5" t="n">
        <v>22100</v>
      </c>
      <c r="C6" s="5" t="n">
        <v>16400</v>
      </c>
    </row>
    <row r="7">
      <c r="A7" s="4" t="inlineStr">
        <is>
          <t>A++</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 and Funds Withheld Receivable at Interest</t>
        </is>
      </c>
      <c r="B9" s="5" t="n">
        <v>83281</v>
      </c>
      <c r="C9" s="5" t="n">
        <v>26854</v>
      </c>
    </row>
    <row r="10">
      <c r="A10" s="4" t="inlineStr">
        <is>
          <t>Credit Enhancements</t>
        </is>
      </c>
      <c r="B10" s="5" t="n">
        <v>0</v>
      </c>
      <c r="C10" s="5" t="n">
        <v>0</v>
      </c>
    </row>
    <row r="11">
      <c r="A11" s="4" t="inlineStr">
        <is>
          <t>Net Reinsurance Credit Exposure</t>
        </is>
      </c>
      <c r="B11" s="5" t="n">
        <v>83281</v>
      </c>
      <c r="C11" s="5" t="n">
        <v>26854</v>
      </c>
    </row>
    <row r="12">
      <c r="A12" s="4" t="inlineStr">
        <is>
          <t>A+</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 and Funds Withheld Receivable at Interest</t>
        </is>
      </c>
      <c r="B14" s="5" t="n">
        <v>1718633</v>
      </c>
      <c r="C14" s="5" t="n">
        <v>1731697</v>
      </c>
    </row>
    <row r="15">
      <c r="A15" s="4" t="inlineStr">
        <is>
          <t>Credit Enhancements</t>
        </is>
      </c>
      <c r="B15" s="5" t="n">
        <v>0</v>
      </c>
      <c r="C15" s="5" t="n">
        <v>0</v>
      </c>
    </row>
    <row r="16">
      <c r="A16" s="4" t="inlineStr">
        <is>
          <t>Net Reinsurance Credit Exposure</t>
        </is>
      </c>
      <c r="B16" s="5" t="n">
        <v>1718633</v>
      </c>
      <c r="C16" s="5" t="n">
        <v>1731697</v>
      </c>
    </row>
    <row r="17">
      <c r="A17" s="4" t="inlineStr">
        <is>
          <t>A</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 and Funds Withheld Receivable at Interest</t>
        </is>
      </c>
      <c r="B19" s="5" t="n">
        <v>2130121</v>
      </c>
      <c r="C19" s="5" t="n">
        <v>2143893</v>
      </c>
    </row>
    <row r="20">
      <c r="A20" s="4" t="inlineStr">
        <is>
          <t>Credit Enhancements</t>
        </is>
      </c>
      <c r="B20" s="5" t="n">
        <v>0</v>
      </c>
      <c r="C20" s="5" t="n">
        <v>0</v>
      </c>
    </row>
    <row r="21">
      <c r="A21" s="4" t="inlineStr">
        <is>
          <t>Net Reinsurance Credit Exposure</t>
        </is>
      </c>
      <c r="B21" s="5" t="n">
        <v>2130121</v>
      </c>
      <c r="C21" s="5" t="n">
        <v>2143893</v>
      </c>
    </row>
    <row r="22">
      <c r="A22" s="4" t="inlineStr">
        <is>
          <t>A-</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Recoverable and Funds Withheld Receivable at Interest</t>
        </is>
      </c>
      <c r="B24" s="5" t="n">
        <v>3846562</v>
      </c>
      <c r="C24" s="5" t="n">
        <v>3926161</v>
      </c>
    </row>
    <row r="25">
      <c r="A25" s="4" t="inlineStr">
        <is>
          <t>Credit Enhancements</t>
        </is>
      </c>
      <c r="B25" s="5" t="n">
        <v>3401876</v>
      </c>
      <c r="C25" s="5" t="n">
        <v>3477840</v>
      </c>
    </row>
    <row r="26">
      <c r="A26" s="4" t="inlineStr">
        <is>
          <t>Net Reinsurance Credit Exposure</t>
        </is>
      </c>
      <c r="B26" s="5" t="n">
        <v>444686</v>
      </c>
      <c r="C26" s="5" t="n">
        <v>448321</v>
      </c>
    </row>
    <row r="27">
      <c r="A27" s="4" t="inlineStr">
        <is>
          <t>B++</t>
        </is>
      </c>
      <c r="B27" s="4" t="inlineStr">
        <is>
          <t xml:space="preserve"> </t>
        </is>
      </c>
      <c r="C27" s="4" t="inlineStr">
        <is>
          <t xml:space="preserve"> </t>
        </is>
      </c>
    </row>
    <row r="28">
      <c r="A28" s="3" t="inlineStr">
        <is>
          <t>Ceded Credit Risk [Line Items]</t>
        </is>
      </c>
      <c r="B28" s="4" t="inlineStr">
        <is>
          <t xml:space="preserve"> </t>
        </is>
      </c>
      <c r="C28" s="4" t="inlineStr">
        <is>
          <t xml:space="preserve"> </t>
        </is>
      </c>
    </row>
    <row r="29">
      <c r="A29" s="4" t="inlineStr">
        <is>
          <t>Reinsurance Recoverable and Funds Withheld Receivable at Interest</t>
        </is>
      </c>
      <c r="B29" s="5" t="n">
        <v>1492</v>
      </c>
      <c r="C29" s="5" t="n">
        <v>600</v>
      </c>
    </row>
    <row r="30">
      <c r="A30" s="4" t="inlineStr">
        <is>
          <t>Credit Enhancements</t>
        </is>
      </c>
      <c r="B30" s="5" t="n">
        <v>0</v>
      </c>
      <c r="C30" s="5" t="n">
        <v>0</v>
      </c>
    </row>
    <row r="31">
      <c r="A31" s="4" t="inlineStr">
        <is>
          <t>Net Reinsurance Credit Exposure</t>
        </is>
      </c>
      <c r="B31" s="5" t="n">
        <v>1492</v>
      </c>
      <c r="C31" s="5" t="n">
        <v>600</v>
      </c>
    </row>
    <row r="32">
      <c r="A32" s="4" t="inlineStr">
        <is>
          <t>B+</t>
        </is>
      </c>
      <c r="B32" s="4" t="inlineStr">
        <is>
          <t xml:space="preserve"> </t>
        </is>
      </c>
      <c r="C32" s="4" t="inlineStr">
        <is>
          <t xml:space="preserve"> </t>
        </is>
      </c>
    </row>
    <row r="33">
      <c r="A33" s="3" t="inlineStr">
        <is>
          <t>Ceded Credit Risk [Line Items]</t>
        </is>
      </c>
      <c r="B33" s="4" t="inlineStr">
        <is>
          <t xml:space="preserve"> </t>
        </is>
      </c>
      <c r="C33" s="4" t="inlineStr">
        <is>
          <t xml:space="preserve"> </t>
        </is>
      </c>
    </row>
    <row r="34">
      <c r="A34" s="4" t="inlineStr">
        <is>
          <t>Reinsurance Recoverable and Funds Withheld Receivable at Interest</t>
        </is>
      </c>
      <c r="B34" s="5" t="n">
        <v>0</v>
      </c>
      <c r="C34" s="5" t="n">
        <v>0</v>
      </c>
    </row>
    <row r="35">
      <c r="A35" s="4" t="inlineStr">
        <is>
          <t>Credit Enhancements</t>
        </is>
      </c>
      <c r="B35" s="5" t="n">
        <v>0</v>
      </c>
      <c r="C35" s="5" t="n">
        <v>0</v>
      </c>
    </row>
    <row r="36">
      <c r="A36" s="4" t="inlineStr">
        <is>
          <t>Net Reinsurance Credit Exposure</t>
        </is>
      </c>
      <c r="B36" s="5" t="n">
        <v>0</v>
      </c>
      <c r="C36" s="5" t="n">
        <v>0</v>
      </c>
    </row>
    <row r="37">
      <c r="A37" s="4" t="inlineStr">
        <is>
          <t>B</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Recoverable and Funds Withheld Receivable at Interest</t>
        </is>
      </c>
      <c r="B39" s="5" t="n">
        <v>0</v>
      </c>
      <c r="C39" s="5" t="n">
        <v>0</v>
      </c>
    </row>
    <row r="40">
      <c r="A40" s="4" t="inlineStr">
        <is>
          <t>Credit Enhancements</t>
        </is>
      </c>
      <c r="B40" s="5" t="n">
        <v>0</v>
      </c>
      <c r="C40" s="5" t="n">
        <v>0</v>
      </c>
    </row>
    <row r="41">
      <c r="A41" s="4" t="inlineStr">
        <is>
          <t>Net Reinsurance Credit Exposure</t>
        </is>
      </c>
      <c r="B41" s="5" t="n">
        <v>0</v>
      </c>
      <c r="C41" s="5" t="n">
        <v>0</v>
      </c>
    </row>
    <row r="42">
      <c r="A42" s="4" t="inlineStr">
        <is>
          <t>B-</t>
        </is>
      </c>
      <c r="B42" s="4" t="inlineStr">
        <is>
          <t xml:space="preserve"> </t>
        </is>
      </c>
      <c r="C42" s="4" t="inlineStr">
        <is>
          <t xml:space="preserve"> </t>
        </is>
      </c>
    </row>
    <row r="43">
      <c r="A43" s="3" t="inlineStr">
        <is>
          <t>Ceded Credit Risk [Line Items]</t>
        </is>
      </c>
      <c r="B43" s="4" t="inlineStr">
        <is>
          <t xml:space="preserve"> </t>
        </is>
      </c>
      <c r="C43" s="4" t="inlineStr">
        <is>
          <t xml:space="preserve"> </t>
        </is>
      </c>
    </row>
    <row r="44">
      <c r="A44" s="4" t="inlineStr">
        <is>
          <t>Reinsurance Recoverable and Funds Withheld Receivable at Interest</t>
        </is>
      </c>
      <c r="B44" s="5" t="n">
        <v>0</v>
      </c>
      <c r="C44" s="5" t="n">
        <v>0</v>
      </c>
    </row>
    <row r="45">
      <c r="A45" s="4" t="inlineStr">
        <is>
          <t>Credit Enhancements</t>
        </is>
      </c>
      <c r="B45" s="5" t="n">
        <v>0</v>
      </c>
      <c r="C45" s="5" t="n">
        <v>0</v>
      </c>
    </row>
    <row r="46">
      <c r="A46" s="4" t="inlineStr">
        <is>
          <t>Net Reinsurance Credit Exposure</t>
        </is>
      </c>
      <c r="B46" s="5" t="n">
        <v>0</v>
      </c>
      <c r="C46" s="5" t="n">
        <v>0</v>
      </c>
    </row>
    <row r="47">
      <c r="A47" s="4" t="inlineStr">
        <is>
          <t>C++/C+</t>
        </is>
      </c>
      <c r="B47" s="4" t="inlineStr">
        <is>
          <t xml:space="preserve"> </t>
        </is>
      </c>
      <c r="C47" s="4" t="inlineStr">
        <is>
          <t xml:space="preserve"> </t>
        </is>
      </c>
    </row>
    <row r="48">
      <c r="A48" s="3" t="inlineStr">
        <is>
          <t>Ceded Credit Risk [Line Items]</t>
        </is>
      </c>
      <c r="B48" s="4" t="inlineStr">
        <is>
          <t xml:space="preserve"> </t>
        </is>
      </c>
      <c r="C48" s="4" t="inlineStr">
        <is>
          <t xml:space="preserve"> </t>
        </is>
      </c>
    </row>
    <row r="49">
      <c r="A49" s="4" t="inlineStr">
        <is>
          <t>Reinsurance Recoverable and Funds Withheld Receivable at Interest</t>
        </is>
      </c>
      <c r="B49" s="5" t="n">
        <v>0</v>
      </c>
      <c r="C49" s="5" t="n">
        <v>-231</v>
      </c>
    </row>
    <row r="50">
      <c r="A50" s="4" t="inlineStr">
        <is>
          <t>Credit Enhancements</t>
        </is>
      </c>
      <c r="B50" s="5" t="n">
        <v>0</v>
      </c>
      <c r="C50" s="5" t="n">
        <v>0</v>
      </c>
    </row>
    <row r="51">
      <c r="A51" s="4" t="inlineStr">
        <is>
          <t>Net Reinsurance Credit Exposure</t>
        </is>
      </c>
      <c r="B51" s="5" t="n">
        <v>0</v>
      </c>
      <c r="C51" s="5" t="n">
        <v>0</v>
      </c>
    </row>
    <row r="52">
      <c r="A52" s="4" t="inlineStr">
        <is>
          <t>Not Rated or Private Rating</t>
        </is>
      </c>
      <c r="B52" s="4" t="inlineStr">
        <is>
          <t xml:space="preserve"> </t>
        </is>
      </c>
      <c r="C52" s="4" t="inlineStr">
        <is>
          <t xml:space="preserve"> </t>
        </is>
      </c>
    </row>
    <row r="53">
      <c r="A53" s="3" t="inlineStr">
        <is>
          <t>Ceded Credit Risk [Line Items]</t>
        </is>
      </c>
      <c r="B53" s="4" t="inlineStr">
        <is>
          <t xml:space="preserve"> </t>
        </is>
      </c>
      <c r="C53" s="4" t="inlineStr">
        <is>
          <t xml:space="preserve"> </t>
        </is>
      </c>
    </row>
    <row r="54">
      <c r="A54" s="4" t="inlineStr">
        <is>
          <t>Reinsurance Recoverable and Funds Withheld Receivable at Interest</t>
        </is>
      </c>
      <c r="B54" s="5" t="n">
        <v>40016346</v>
      </c>
      <c r="C54" s="5" t="n">
        <v>39979509</v>
      </c>
    </row>
    <row r="55">
      <c r="A55" s="4" t="inlineStr">
        <is>
          <t>Credit Enhancements</t>
        </is>
      </c>
      <c r="B55" s="5" t="n">
        <v>40852798</v>
      </c>
      <c r="C55" s="5" t="n">
        <v>40484070</v>
      </c>
    </row>
    <row r="56">
      <c r="A56" s="4" t="inlineStr">
        <is>
          <t>Net Reinsurance Credit Exposure</t>
        </is>
      </c>
      <c r="B56" s="5" t="n">
        <v>0</v>
      </c>
      <c r="C56" s="5" t="n">
        <v>0</v>
      </c>
    </row>
    <row r="57">
      <c r="A57" s="4" t="inlineStr">
        <is>
          <t>Net reinsurance credit exposure associated with cessions to co-investment vehicles</t>
        </is>
      </c>
      <c r="B57" s="6" t="n">
        <v>40000000</v>
      </c>
      <c r="C57" s="6" t="n">
        <v>4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5" customWidth="1" min="2" max="2"/>
    <col width="35" customWidth="1" min="3" max="3"/>
  </cols>
  <sheetData>
    <row r="1">
      <c r="A1" s="1" t="inlineStr">
        <is>
          <t>REINSURANCE - Narrative (Details) $ in Millions</t>
        </is>
      </c>
      <c r="B1" s="2" t="inlineStr">
        <is>
          <t>Mar. 31, 2025 USD ($) counterparty</t>
        </is>
      </c>
      <c r="C1" s="2" t="inlineStr">
        <is>
          <t>Dec. 31, 2024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6" t="n">
        <v>2500</v>
      </c>
      <c r="C3" s="6" t="n">
        <v>2500</v>
      </c>
    </row>
    <row r="4">
      <c r="A4" s="4" t="inlineStr">
        <is>
          <t>Number of counterparties | counterparty</t>
        </is>
      </c>
      <c r="B4" s="5" t="n">
        <v>6</v>
      </c>
      <c r="C4" s="5" t="n">
        <v>6</v>
      </c>
    </row>
    <row r="5">
      <c r="A5" s="4" t="inlineStr">
        <is>
          <t>Collateral held on behalf of reinsurers</t>
        </is>
      </c>
      <c r="B5" s="6" t="n">
        <v>46500</v>
      </c>
      <c r="C5" s="6" t="n">
        <v>46600</v>
      </c>
    </row>
    <row r="6">
      <c r="A6" s="4" t="inlineStr">
        <is>
          <t>Collateral held on our behalf by reinsurers</t>
        </is>
      </c>
      <c r="B6" s="5" t="n">
        <v>1100</v>
      </c>
      <c r="C6" s="5" t="n">
        <v>1100</v>
      </c>
    </row>
    <row r="7">
      <c r="A7" s="4" t="inlineStr">
        <is>
          <t>Reinsurer collateral, minimum amount held by trusts</t>
        </is>
      </c>
      <c r="B7" s="5" t="n">
        <v>100400</v>
      </c>
      <c r="C7" s="5" t="n">
        <v>100200</v>
      </c>
    </row>
    <row r="8">
      <c r="A8" s="4" t="inlineStr">
        <is>
          <t>Reinsurer collateral, reserves supported by trust assets</t>
        </is>
      </c>
      <c r="B8" s="5" t="n">
        <v>97100</v>
      </c>
      <c r="C8" s="5" t="n">
        <v>969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11" t="n">
        <v>104.9</v>
      </c>
      <c r="C11" s="11" t="n">
        <v>18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Statements of Operations (Details) - USD ($) $ in Thousands</t>
        </is>
      </c>
      <c r="B1" s="2" t="inlineStr">
        <is>
          <t>3 Months Ended</t>
        </is>
      </c>
    </row>
    <row r="2">
      <c r="B2" s="2" t="inlineStr">
        <is>
          <t>Mar. 31, 2025</t>
        </is>
      </c>
      <c r="C2" s="2" t="inlineStr">
        <is>
          <t>Mar. 31, 2024</t>
        </is>
      </c>
    </row>
    <row r="3">
      <c r="A3" s="3" t="inlineStr">
        <is>
          <t>Net Premiums:</t>
        </is>
      </c>
      <c r="B3" s="4" t="inlineStr">
        <is>
          <t xml:space="preserve"> </t>
        </is>
      </c>
      <c r="C3" s="4" t="inlineStr">
        <is>
          <t xml:space="preserve"> </t>
        </is>
      </c>
    </row>
    <row r="4">
      <c r="A4" s="4" t="inlineStr">
        <is>
          <t>Direct</t>
        </is>
      </c>
      <c r="B4" s="6" t="n">
        <v>212485</v>
      </c>
      <c r="C4" s="6" t="n">
        <v>34863</v>
      </c>
    </row>
    <row r="5">
      <c r="A5" s="4" t="inlineStr">
        <is>
          <t>Assumed</t>
        </is>
      </c>
      <c r="B5" s="5" t="n">
        <v>387413</v>
      </c>
      <c r="C5" s="5" t="n">
        <v>9109378</v>
      </c>
    </row>
    <row r="6">
      <c r="A6" s="4" t="inlineStr">
        <is>
          <t>Ceded</t>
        </is>
      </c>
      <c r="B6" s="5" t="n">
        <v>-276534</v>
      </c>
      <c r="C6" s="5" t="n">
        <v>-3107719</v>
      </c>
    </row>
    <row r="7">
      <c r="A7" s="4" t="inlineStr">
        <is>
          <t>Net Premiums</t>
        </is>
      </c>
      <c r="B7" s="5" t="n">
        <v>323364</v>
      </c>
      <c r="C7" s="5" t="n">
        <v>6036522</v>
      </c>
    </row>
    <row r="8">
      <c r="A8" s="3" t="inlineStr">
        <is>
          <t>Policy Fees:</t>
        </is>
      </c>
      <c r="B8" s="4" t="inlineStr">
        <is>
          <t xml:space="preserve"> </t>
        </is>
      </c>
      <c r="C8" s="4" t="inlineStr">
        <is>
          <t xml:space="preserve"> </t>
        </is>
      </c>
    </row>
    <row r="9">
      <c r="A9" s="4" t="inlineStr">
        <is>
          <t>Direct</t>
        </is>
      </c>
      <c r="B9" s="5" t="n">
        <v>226875</v>
      </c>
      <c r="C9" s="5" t="n">
        <v>226322</v>
      </c>
    </row>
    <row r="10">
      <c r="A10" s="4" t="inlineStr">
        <is>
          <t>Assumed</t>
        </is>
      </c>
      <c r="B10" s="5" t="n">
        <v>272996</v>
      </c>
      <c r="C10" s="5" t="n">
        <v>174418</v>
      </c>
    </row>
    <row r="11">
      <c r="A11" s="4" t="inlineStr">
        <is>
          <t>Ceded</t>
        </is>
      </c>
      <c r="B11" s="5" t="n">
        <v>-161398</v>
      </c>
      <c r="C11" s="5" t="n">
        <v>-71793</v>
      </c>
    </row>
    <row r="12">
      <c r="A12" s="4" t="inlineStr">
        <is>
          <t>Net Policy Fees</t>
        </is>
      </c>
      <c r="B12" s="5" t="n">
        <v>338473</v>
      </c>
      <c r="C12" s="5" t="n">
        <v>328947</v>
      </c>
    </row>
    <row r="13">
      <c r="A13" s="3" t="inlineStr">
        <is>
          <t>Net Policy Benefits and Claims:</t>
        </is>
      </c>
      <c r="B13" s="4" t="inlineStr">
        <is>
          <t xml:space="preserve"> </t>
        </is>
      </c>
      <c r="C13" s="4" t="inlineStr">
        <is>
          <t xml:space="preserve"> </t>
        </is>
      </c>
    </row>
    <row r="14">
      <c r="A14" s="4" t="inlineStr">
        <is>
          <t>Direct</t>
        </is>
      </c>
      <c r="B14" s="5" t="n">
        <v>1027077</v>
      </c>
      <c r="C14" s="5" t="n">
        <v>844660</v>
      </c>
    </row>
    <row r="15">
      <c r="A15" s="4" t="inlineStr">
        <is>
          <t>Assumed</t>
        </is>
      </c>
      <c r="B15" s="5" t="n">
        <v>1538597</v>
      </c>
      <c r="C15" s="5" t="n">
        <v>9899999</v>
      </c>
    </row>
    <row r="16">
      <c r="A16" s="4" t="inlineStr">
        <is>
          <t>Ceded</t>
        </is>
      </c>
      <c r="B16" s="5" t="n">
        <v>-857380</v>
      </c>
      <c r="C16" s="5" t="n">
        <v>-3483590</v>
      </c>
    </row>
    <row r="17">
      <c r="A17" s="4" t="inlineStr">
        <is>
          <t>Net Policy Benefits and Claims</t>
        </is>
      </c>
      <c r="B17" s="6" t="n">
        <v>1708294</v>
      </c>
      <c r="C17" s="6" t="n">
        <v>726106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Earnings Per Share (Details) - USD ($) $ / shares in Units, $ in Thousands</t>
        </is>
      </c>
      <c r="B1" s="2" t="inlineStr">
        <is>
          <t>3 Months Ended</t>
        </is>
      </c>
    </row>
    <row r="2">
      <c r="B2" s="2" t="inlineStr">
        <is>
          <t>Mar. 31, 2025</t>
        </is>
      </c>
      <c r="C2" s="2" t="inlineStr">
        <is>
          <t>Mar. 31, 2024</t>
        </is>
      </c>
    </row>
    <row r="3">
      <c r="A3" s="3" t="inlineStr">
        <is>
          <t>NET INCOME (LOSS) ATTRIBUTABLE TO KKR &amp; CO. INC. PER SHARE OF COMMON STOCK</t>
        </is>
      </c>
      <c r="B3" s="4" t="inlineStr">
        <is>
          <t xml:space="preserve"> </t>
        </is>
      </c>
      <c r="C3" s="4" t="inlineStr">
        <is>
          <t xml:space="preserve"> </t>
        </is>
      </c>
    </row>
    <row r="4">
      <c r="A4" s="4" t="inlineStr">
        <is>
          <t>Net Income (Loss) Attributable to KKR &amp; Co. Inc. Common Stockholders</t>
        </is>
      </c>
      <c r="B4" s="6" t="n">
        <v>-185924</v>
      </c>
      <c r="C4" s="6" t="n">
        <v>682214</v>
      </c>
    </row>
    <row r="5">
      <c r="A5" s="4" t="inlineStr">
        <is>
          <t>Net Income (Loss) Available to KKR &amp; Co. Inc. Common Stockholders - Basic</t>
        </is>
      </c>
      <c r="B5" s="5" t="n">
        <v>-199401</v>
      </c>
      <c r="C5" s="5" t="n">
        <v>682214</v>
      </c>
    </row>
    <row r="6">
      <c r="A6" s="4" t="inlineStr">
        <is>
          <t>Net Income (Loss) Available to KKR &amp; Co. Inc. Common Stockholders - Diluted</t>
        </is>
      </c>
      <c r="B6" s="5" t="n">
        <v>-199401</v>
      </c>
      <c r="C6" s="5" t="n">
        <v>682214</v>
      </c>
    </row>
    <row r="7">
      <c r="A7" s="4" t="inlineStr">
        <is>
          <t>Series D Mandatory Convertible Preferred Stock</t>
        </is>
      </c>
      <c r="B7" s="4" t="inlineStr">
        <is>
          <t xml:space="preserve"> </t>
        </is>
      </c>
      <c r="C7" s="4" t="inlineStr">
        <is>
          <t xml:space="preserve"> </t>
        </is>
      </c>
    </row>
    <row r="8">
      <c r="A8" s="3" t="inlineStr">
        <is>
          <t>NET INCOME (LOSS) ATTRIBUTABLE TO KKR &amp; CO. INC. PER SHARE OF COMMON STOCK</t>
        </is>
      </c>
      <c r="B8" s="4" t="inlineStr">
        <is>
          <t xml:space="preserve"> </t>
        </is>
      </c>
      <c r="C8" s="4" t="inlineStr">
        <is>
          <t xml:space="preserve"> </t>
        </is>
      </c>
    </row>
    <row r="9">
      <c r="A9" s="4" t="inlineStr">
        <is>
          <t>(-) Accumulated Series D Mandatory Convertible Preferred Dividend</t>
        </is>
      </c>
      <c r="B9" s="5" t="n">
        <v>13477</v>
      </c>
      <c r="C9" s="5" t="n">
        <v>0</v>
      </c>
    </row>
    <row r="10">
      <c r="A10" s="4" t="inlineStr">
        <is>
          <t>(+) Accumulated Series D Mandatory Convertible Preferred Dividend (if dilutive)</t>
        </is>
      </c>
      <c r="B10" s="6" t="n">
        <v>0</v>
      </c>
      <c r="C10" s="6" t="n">
        <v>0</v>
      </c>
    </row>
    <row r="11">
      <c r="A11" s="3" t="inlineStr">
        <is>
          <t>Incremental Common Shares:</t>
        </is>
      </c>
      <c r="B11" s="4" t="inlineStr">
        <is>
          <t xml:space="preserve"> </t>
        </is>
      </c>
      <c r="C11" s="4" t="inlineStr">
        <is>
          <t xml:space="preserve"> </t>
        </is>
      </c>
    </row>
    <row r="12">
      <c r="A12" s="4" t="inlineStr">
        <is>
          <t>Assumed conversion of Series D Mandatory Convertible Preferred Stock (in shares)</t>
        </is>
      </c>
      <c r="B12" s="5" t="n">
        <v>0</v>
      </c>
      <c r="C12" s="5" t="n">
        <v>0</v>
      </c>
    </row>
    <row r="13">
      <c r="A13" s="4" t="inlineStr">
        <is>
          <t>Common Stock</t>
        </is>
      </c>
      <c r="B13" s="4" t="inlineStr">
        <is>
          <t xml:space="preserve"> </t>
        </is>
      </c>
      <c r="C13" s="4" t="inlineStr">
        <is>
          <t xml:space="preserve"> </t>
        </is>
      </c>
    </row>
    <row r="14">
      <c r="A14" s="3" t="inlineStr">
        <is>
          <t>Basic Net Income (Loss) Per Share of Common Stock</t>
        </is>
      </c>
      <c r="B14" s="4" t="inlineStr">
        <is>
          <t xml:space="preserve"> </t>
        </is>
      </c>
      <c r="C14" s="4" t="inlineStr">
        <is>
          <t xml:space="preserve"> </t>
        </is>
      </c>
    </row>
    <row r="15">
      <c r="A15" s="4" t="inlineStr">
        <is>
          <t>Weighted Average Shares of Common Stock Outstanding - Basic (in shares)</t>
        </is>
      </c>
      <c r="B15" s="5" t="n">
        <v>888246698</v>
      </c>
      <c r="C15" s="5" t="n">
        <v>885005824</v>
      </c>
    </row>
    <row r="16">
      <c r="A16" s="4" t="inlineStr">
        <is>
          <t>Net Income (Loss) Attributable to KKR &amp; Co. Inc. Per Share of Common Stock - Basic (in dollars per share)</t>
        </is>
      </c>
      <c r="B16" s="7" t="n">
        <v>-0.22</v>
      </c>
      <c r="C16" s="7" t="n">
        <v>0.77</v>
      </c>
    </row>
    <row r="17">
      <c r="A17" s="3" t="inlineStr">
        <is>
          <t>Diluted Net Income (Loss) Per Share of Common Stock</t>
        </is>
      </c>
      <c r="B17" s="4" t="inlineStr">
        <is>
          <t xml:space="preserve"> </t>
        </is>
      </c>
      <c r="C17" s="4" t="inlineStr">
        <is>
          <t xml:space="preserve"> </t>
        </is>
      </c>
    </row>
    <row r="18">
      <c r="A18" s="4" t="inlineStr">
        <is>
          <t>Weighted Average Shares of Common Stock Outstanding - Basic (in shares)</t>
        </is>
      </c>
      <c r="B18" s="5" t="n">
        <v>888246698</v>
      </c>
      <c r="C18" s="5" t="n">
        <v>885005824</v>
      </c>
    </row>
    <row r="19">
      <c r="A19" s="3" t="inlineStr">
        <is>
          <t>Incremental Common Shares:</t>
        </is>
      </c>
      <c r="B19" s="4" t="inlineStr">
        <is>
          <t xml:space="preserve"> </t>
        </is>
      </c>
      <c r="C19" s="4" t="inlineStr">
        <is>
          <t xml:space="preserve"> </t>
        </is>
      </c>
    </row>
    <row r="20">
      <c r="A20" s="4" t="inlineStr">
        <is>
          <t>Assumed vesting of dilutive equity awards (in shares)</t>
        </is>
      </c>
      <c r="B20" s="5" t="n">
        <v>0</v>
      </c>
      <c r="C20" s="5" t="n">
        <v>40135342</v>
      </c>
    </row>
    <row r="21">
      <c r="A21" s="4" t="inlineStr">
        <is>
          <t>Weighted Average Shares of Common Stock Outstanding - Diluted (in shares)</t>
        </is>
      </c>
      <c r="B21" s="5" t="n">
        <v>888246698</v>
      </c>
      <c r="C21" s="5" t="n">
        <v>925141166</v>
      </c>
    </row>
    <row r="22">
      <c r="A22" s="4" t="inlineStr">
        <is>
          <t>Net Income (Loss) Attributable to KKR &amp; Co. Inc. Per Share of Common Stock - Diluted (in dollars per share)</t>
        </is>
      </c>
      <c r="B22" s="7" t="n">
        <v>-0.22</v>
      </c>
      <c r="C22" s="7" t="n">
        <v>0.7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Antidilutive Securities (Details) - shares</t>
        </is>
      </c>
      <c r="B1" s="2" t="inlineStr">
        <is>
          <t>3 Months Ended</t>
        </is>
      </c>
    </row>
    <row r="2">
      <c r="B2" s="2" t="inlineStr">
        <is>
          <t>Mar. 31, 2025</t>
        </is>
      </c>
      <c r="C2" s="2" t="inlineStr">
        <is>
          <t>Mar. 31, 2024</t>
        </is>
      </c>
    </row>
    <row r="3">
      <c r="A3" s="4" t="inlineStr">
        <is>
          <t>Restricted Holding Units (RH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Vested Restricted Holdings Units (in shares)</t>
        </is>
      </c>
      <c r="B5" s="5" t="n">
        <v>7977355</v>
      </c>
      <c r="C5" s="5" t="n">
        <v>5739616</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ATTRIBUTABLE TO KKR &amp; CO. INC. PER SHARE OF COMMON STOCK - Narrative (Details) shares in Millions</t>
        </is>
      </c>
      <c r="B1" s="2" t="inlineStr">
        <is>
          <t>3 Months Ended</t>
        </is>
      </c>
    </row>
    <row r="2">
      <c r="B2" s="2" t="inlineStr">
        <is>
          <t>Mar. 31, 2024 shares</t>
        </is>
      </c>
    </row>
    <row r="3">
      <c r="A3" s="4" t="inlineStr">
        <is>
          <t>Common Stock | Market Condition Awards</t>
        </is>
      </c>
      <c r="B3" s="4" t="inlineStr">
        <is>
          <t xml:space="preserve"> </t>
        </is>
      </c>
    </row>
    <row r="4">
      <c r="A4" s="3" t="inlineStr">
        <is>
          <t>Antidilutive Securities Excluded from Computation of Earnings Per Share [Line Items]</t>
        </is>
      </c>
      <c r="B4" s="4" t="inlineStr">
        <is>
          <t xml:space="preserve"> </t>
        </is>
      </c>
    </row>
    <row r="5">
      <c r="A5" s="4" t="inlineStr">
        <is>
          <t>Stock excluded from earnings per share calculation (in shares)</t>
        </is>
      </c>
      <c r="B5" s="5" t="n">
        <v>3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14" customWidth="1" min="3" max="3"/>
    <col width="19" customWidth="1" min="4" max="4"/>
  </cols>
  <sheetData>
    <row r="1">
      <c r="A1" s="1" t="inlineStr">
        <is>
          <t>OTHER ASSETS AND ACCRUED EXPENSES AND OTHER LIABILITIES - Other Assets (Details) - USD ($) $ in Thousands</t>
        </is>
      </c>
      <c r="B1" s="2" t="inlineStr">
        <is>
          <t>3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Market Risk Benefit Asset</t>
        </is>
      </c>
      <c r="B4" s="6" t="n">
        <v>148</v>
      </c>
      <c r="C4" s="4" t="inlineStr">
        <is>
          <t xml:space="preserve"> </t>
        </is>
      </c>
      <c r="D4" s="6" t="n">
        <v>2319</v>
      </c>
    </row>
    <row r="5">
      <c r="A5" s="4" t="inlineStr">
        <is>
          <t>Total Other Assets</t>
        </is>
      </c>
      <c r="B5" s="5" t="n">
        <v>11951310</v>
      </c>
      <c r="C5" s="4" t="inlineStr">
        <is>
          <t xml:space="preserve"> </t>
        </is>
      </c>
      <c r="D5" s="5" t="n">
        <v>11826990</v>
      </c>
    </row>
    <row r="6">
      <c r="A6" s="4" t="inlineStr">
        <is>
          <t>Goodwill | KJR Management</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Cumulative foreign currency translation adjustments included in AOCI</t>
        </is>
      </c>
      <c r="B8" s="5" t="n">
        <v>-62400</v>
      </c>
      <c r="C8" s="4" t="inlineStr">
        <is>
          <t xml:space="preserve"> </t>
        </is>
      </c>
      <c r="D8" s="4" t="inlineStr">
        <is>
          <t xml:space="preserve"> </t>
        </is>
      </c>
    </row>
    <row r="9">
      <c r="A9" s="4" t="inlineStr">
        <is>
          <t>Finite-Lived Intangible Assets | KJR Management</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Cumulative foreign currency translation adjustments included in AOCI</t>
        </is>
      </c>
      <c r="B11" s="5" t="n">
        <v>-212700</v>
      </c>
      <c r="C11" s="4" t="inlineStr">
        <is>
          <t xml:space="preserve"> </t>
        </is>
      </c>
      <c r="D11" s="4" t="inlineStr">
        <is>
          <t xml:space="preserve"> </t>
        </is>
      </c>
    </row>
    <row r="12">
      <c r="A12" s="4" t="inlineStr">
        <is>
          <t>Asset Management and Strategic Holding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Unsettled Investment Sales and Derivative Collateral Receivables</t>
        </is>
      </c>
      <c r="B14" s="5" t="n">
        <v>569080</v>
      </c>
      <c r="C14" s="4" t="inlineStr">
        <is>
          <t xml:space="preserve"> </t>
        </is>
      </c>
      <c r="D14" s="5" t="n">
        <v>293379</v>
      </c>
    </row>
    <row r="15">
      <c r="A15" s="4" t="inlineStr">
        <is>
          <t>Receivables</t>
        </is>
      </c>
      <c r="B15" s="5" t="n">
        <v>290392</v>
      </c>
      <c r="C15" s="4" t="inlineStr">
        <is>
          <t xml:space="preserve"> </t>
        </is>
      </c>
      <c r="D15" s="5" t="n">
        <v>259644</v>
      </c>
    </row>
    <row r="16">
      <c r="A16" s="4" t="inlineStr">
        <is>
          <t>Due from Broker</t>
        </is>
      </c>
      <c r="B16" s="5" t="n">
        <v>115009</v>
      </c>
      <c r="C16" s="4" t="inlineStr">
        <is>
          <t xml:space="preserve"> </t>
        </is>
      </c>
      <c r="D16" s="5" t="n">
        <v>97524</v>
      </c>
    </row>
    <row r="17">
      <c r="A17" s="4" t="inlineStr">
        <is>
          <t>Deferred Tax Assets, net</t>
        </is>
      </c>
      <c r="B17" s="5" t="n">
        <v>42987</v>
      </c>
      <c r="C17" s="4" t="inlineStr">
        <is>
          <t xml:space="preserve"> </t>
        </is>
      </c>
      <c r="D17" s="5" t="n">
        <v>50627</v>
      </c>
    </row>
    <row r="18">
      <c r="A18" s="4" t="inlineStr">
        <is>
          <t>Interest Receivable</t>
        </is>
      </c>
      <c r="B18" s="5" t="n">
        <v>247982</v>
      </c>
      <c r="C18" s="4" t="inlineStr">
        <is>
          <t xml:space="preserve"> </t>
        </is>
      </c>
      <c r="D18" s="5" t="n">
        <v>264680</v>
      </c>
    </row>
    <row r="19">
      <c r="A19" s="4" t="inlineStr">
        <is>
          <t>Fixed Assets, net</t>
        </is>
      </c>
      <c r="B19" s="5" t="n">
        <v>904529</v>
      </c>
      <c r="C19" s="4" t="inlineStr">
        <is>
          <t xml:space="preserve"> </t>
        </is>
      </c>
      <c r="D19" s="5" t="n">
        <v>902896</v>
      </c>
    </row>
    <row r="20">
      <c r="A20" s="4" t="inlineStr">
        <is>
          <t>Foreign Exchange Contracts and Options</t>
        </is>
      </c>
      <c r="B20" s="5" t="n">
        <v>242200</v>
      </c>
      <c r="C20" s="4" t="inlineStr">
        <is>
          <t xml:space="preserve"> </t>
        </is>
      </c>
      <c r="D20" s="5" t="n">
        <v>511513</v>
      </c>
    </row>
    <row r="21">
      <c r="A21" s="4" t="inlineStr">
        <is>
          <t>Goodwill</t>
        </is>
      </c>
      <c r="B21" s="5" t="n">
        <v>530117</v>
      </c>
      <c r="C21" s="4" t="inlineStr">
        <is>
          <t xml:space="preserve"> </t>
        </is>
      </c>
      <c r="D21" s="5" t="n">
        <v>509561</v>
      </c>
    </row>
    <row r="22">
      <c r="A22" s="4" t="inlineStr">
        <is>
          <t>Intangible Assets</t>
        </is>
      </c>
      <c r="B22" s="5" t="n">
        <v>1538436</v>
      </c>
      <c r="C22" s="4" t="inlineStr">
        <is>
          <t xml:space="preserve"> </t>
        </is>
      </c>
      <c r="D22" s="5" t="n">
        <v>1457871</v>
      </c>
    </row>
    <row r="23">
      <c r="A23" s="4" t="inlineStr">
        <is>
          <t>Derivative Assets</t>
        </is>
      </c>
      <c r="B23" s="5" t="n">
        <v>7759</v>
      </c>
      <c r="C23" s="4" t="inlineStr">
        <is>
          <t xml:space="preserve"> </t>
        </is>
      </c>
      <c r="D23" s="5" t="n">
        <v>8444</v>
      </c>
    </row>
    <row r="24">
      <c r="A24" s="4" t="inlineStr">
        <is>
          <t>Prepaid Taxes</t>
        </is>
      </c>
      <c r="B24" s="5" t="n">
        <v>99222</v>
      </c>
      <c r="C24" s="4" t="inlineStr">
        <is>
          <t xml:space="preserve"> </t>
        </is>
      </c>
      <c r="D24" s="5" t="n">
        <v>167751</v>
      </c>
    </row>
    <row r="25">
      <c r="A25" s="4" t="inlineStr">
        <is>
          <t>Prepaid Expenses</t>
        </is>
      </c>
      <c r="B25" s="5" t="n">
        <v>55259</v>
      </c>
      <c r="C25" s="4" t="inlineStr">
        <is>
          <t xml:space="preserve"> </t>
        </is>
      </c>
      <c r="D25" s="5" t="n">
        <v>57629</v>
      </c>
    </row>
    <row r="26">
      <c r="A26" s="4" t="inlineStr">
        <is>
          <t>Operating Lease Right of Use Assets</t>
        </is>
      </c>
      <c r="B26" s="6" t="n">
        <v>691317</v>
      </c>
      <c r="C26" s="4" t="inlineStr">
        <is>
          <t xml:space="preserve"> </t>
        </is>
      </c>
      <c r="D26" s="6" t="n">
        <v>701274</v>
      </c>
    </row>
    <row r="27">
      <c r="A27" s="4" t="inlineStr">
        <is>
          <t>Operating lease, right-of-use asset, statement of financial position</t>
        </is>
      </c>
      <c r="B27" s="4" t="inlineStr">
        <is>
          <t>Total Other Assets</t>
        </is>
      </c>
      <c r="C27" s="4" t="inlineStr">
        <is>
          <t xml:space="preserve"> </t>
        </is>
      </c>
      <c r="D27" s="4" t="inlineStr">
        <is>
          <t>Total Other Assets</t>
        </is>
      </c>
    </row>
    <row r="28">
      <c r="A28" s="4" t="inlineStr">
        <is>
          <t>Deferred Financing Costs</t>
        </is>
      </c>
      <c r="B28" s="6" t="n">
        <v>16834</v>
      </c>
      <c r="C28" s="4" t="inlineStr">
        <is>
          <t xml:space="preserve"> </t>
        </is>
      </c>
      <c r="D28" s="6" t="n">
        <v>19594</v>
      </c>
    </row>
    <row r="29">
      <c r="A29" s="4" t="inlineStr">
        <is>
          <t>Other</t>
        </is>
      </c>
      <c r="B29" s="5" t="n">
        <v>318248</v>
      </c>
      <c r="C29" s="4" t="inlineStr">
        <is>
          <t xml:space="preserve"> </t>
        </is>
      </c>
      <c r="D29" s="5" t="n">
        <v>231899</v>
      </c>
    </row>
    <row r="30">
      <c r="A30" s="4" t="inlineStr">
        <is>
          <t>Total Other Assets</t>
        </is>
      </c>
      <c r="B30" s="5" t="n">
        <v>5669371</v>
      </c>
      <c r="C30" s="4" t="inlineStr">
        <is>
          <t xml:space="preserve"> </t>
        </is>
      </c>
      <c r="D30" s="5" t="n">
        <v>5534286</v>
      </c>
    </row>
    <row r="31">
      <c r="A31" s="4" t="inlineStr">
        <is>
          <t>Accumulated depreciation and amortization of fixed assets</t>
        </is>
      </c>
      <c r="B31" s="5" t="n">
        <v>342000</v>
      </c>
      <c r="C31" s="4" t="inlineStr">
        <is>
          <t xml:space="preserve"> </t>
        </is>
      </c>
      <c r="D31" s="5" t="n">
        <v>326000</v>
      </c>
    </row>
    <row r="32">
      <c r="A32" s="4" t="inlineStr">
        <is>
          <t>Depreciation and amortization expense of fixed assets</t>
        </is>
      </c>
      <c r="B32" s="5" t="n">
        <v>18600</v>
      </c>
      <c r="C32" s="6" t="n">
        <v>17900</v>
      </c>
      <c r="D32" s="4" t="inlineStr">
        <is>
          <t xml:space="preserve"> </t>
        </is>
      </c>
    </row>
    <row r="33">
      <c r="A33" s="4" t="inlineStr">
        <is>
          <t>Operating lease cost</t>
        </is>
      </c>
      <c r="B33" s="5" t="n">
        <v>27100</v>
      </c>
      <c r="C33" s="5" t="n">
        <v>16600</v>
      </c>
      <c r="D33" s="4" t="inlineStr">
        <is>
          <t xml:space="preserve"> </t>
        </is>
      </c>
    </row>
    <row r="34">
      <c r="A34" s="4" t="inlineStr">
        <is>
          <t>Insurance</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Unsettled Investment Sales and Derivative Collateral Receivables</t>
        </is>
      </c>
      <c r="B36" s="5" t="n">
        <v>239890</v>
      </c>
      <c r="C36" s="4" t="inlineStr">
        <is>
          <t xml:space="preserve"> </t>
        </is>
      </c>
      <c r="D36" s="5" t="n">
        <v>141532</v>
      </c>
    </row>
    <row r="37">
      <c r="A37" s="4" t="inlineStr">
        <is>
          <t>Deferred Tax Assets, net</t>
        </is>
      </c>
      <c r="B37" s="5" t="n">
        <v>2707463</v>
      </c>
      <c r="C37" s="4" t="inlineStr">
        <is>
          <t xml:space="preserve"> </t>
        </is>
      </c>
      <c r="D37" s="5" t="n">
        <v>2788672</v>
      </c>
    </row>
    <row r="38">
      <c r="A38" s="4" t="inlineStr">
        <is>
          <t>Goodwill</t>
        </is>
      </c>
      <c r="B38" s="5" t="n">
        <v>509972</v>
      </c>
      <c r="C38" s="4" t="inlineStr">
        <is>
          <t xml:space="preserve"> </t>
        </is>
      </c>
      <c r="D38" s="5" t="n">
        <v>509972</v>
      </c>
    </row>
    <row r="39">
      <c r="A39" s="4" t="inlineStr">
        <is>
          <t>Derivative Assets</t>
        </is>
      </c>
      <c r="B39" s="5" t="n">
        <v>118852</v>
      </c>
      <c r="C39" s="4" t="inlineStr">
        <is>
          <t xml:space="preserve"> </t>
        </is>
      </c>
      <c r="D39" s="5" t="n">
        <v>61351</v>
      </c>
    </row>
    <row r="40">
      <c r="A40" s="4" t="inlineStr">
        <is>
          <t>Accrued Investment Income</t>
        </is>
      </c>
      <c r="B40" s="5" t="n">
        <v>1464288</v>
      </c>
      <c r="C40" s="4" t="inlineStr">
        <is>
          <t xml:space="preserve"> </t>
        </is>
      </c>
      <c r="D40" s="5" t="n">
        <v>1475704</v>
      </c>
    </row>
    <row r="41">
      <c r="A41" s="4" t="inlineStr">
        <is>
          <t>Prepaid Taxes</t>
        </is>
      </c>
      <c r="B41" s="5" t="n">
        <v>272833</v>
      </c>
      <c r="C41" s="4" t="inlineStr">
        <is>
          <t xml:space="preserve"> </t>
        </is>
      </c>
      <c r="D41" s="5" t="n">
        <v>273197</v>
      </c>
    </row>
    <row r="42">
      <c r="A42" s="4" t="inlineStr">
        <is>
          <t>Intangible Assets and Deferred Sales Inducements</t>
        </is>
      </c>
      <c r="B42" s="5" t="n">
        <v>340803</v>
      </c>
      <c r="C42" s="4" t="inlineStr">
        <is>
          <t xml:space="preserve"> </t>
        </is>
      </c>
      <c r="D42" s="5" t="n">
        <v>343657</v>
      </c>
    </row>
    <row r="43">
      <c r="A43" s="4" t="inlineStr">
        <is>
          <t>Operating Lease Right of Use Assets</t>
        </is>
      </c>
      <c r="B43" s="6" t="n">
        <v>162456</v>
      </c>
      <c r="C43" s="4" t="inlineStr">
        <is>
          <t xml:space="preserve"> </t>
        </is>
      </c>
      <c r="D43" s="6" t="n">
        <v>165204</v>
      </c>
    </row>
    <row r="44">
      <c r="A44" s="4" t="inlineStr">
        <is>
          <t>Operating lease, right-of-use asset, statement of financial position</t>
        </is>
      </c>
      <c r="B44" s="4" t="inlineStr">
        <is>
          <t>Total Other Assets</t>
        </is>
      </c>
      <c r="C44" s="4" t="inlineStr">
        <is>
          <t xml:space="preserve"> </t>
        </is>
      </c>
      <c r="D44" s="4" t="inlineStr">
        <is>
          <t>Total Other Assets</t>
        </is>
      </c>
    </row>
    <row r="45">
      <c r="A45" s="4" t="inlineStr">
        <is>
          <t>Deferred Financing Costs</t>
        </is>
      </c>
      <c r="B45" s="6" t="n">
        <v>-57200</v>
      </c>
      <c r="C45" s="4" t="inlineStr">
        <is>
          <t xml:space="preserve"> </t>
        </is>
      </c>
      <c r="D45" s="6" t="n">
        <v>-57900</v>
      </c>
    </row>
    <row r="46">
      <c r="A46" s="4" t="inlineStr">
        <is>
          <t>Premiums and Other Account Receivables</t>
        </is>
      </c>
      <c r="B46" s="5" t="n">
        <v>185134</v>
      </c>
      <c r="C46" s="4" t="inlineStr">
        <is>
          <t xml:space="preserve"> </t>
        </is>
      </c>
      <c r="D46" s="5" t="n">
        <v>254992</v>
      </c>
    </row>
    <row r="47">
      <c r="A47" s="4" t="inlineStr">
        <is>
          <t>Other</t>
        </is>
      </c>
      <c r="B47" s="5" t="n">
        <v>280100</v>
      </c>
      <c r="C47" s="4" t="inlineStr">
        <is>
          <t xml:space="preserve"> </t>
        </is>
      </c>
      <c r="D47" s="5" t="n">
        <v>276104</v>
      </c>
    </row>
    <row r="48">
      <c r="A48" s="4" t="inlineStr">
        <is>
          <t>Market Risk Benefit Asset</t>
        </is>
      </c>
      <c r="B48" s="5" t="n">
        <v>148</v>
      </c>
      <c r="C48" s="4" t="inlineStr">
        <is>
          <t xml:space="preserve"> </t>
        </is>
      </c>
      <c r="D48" s="5" t="n">
        <v>2319</v>
      </c>
    </row>
    <row r="49">
      <c r="A49" s="4" t="inlineStr">
        <is>
          <t>Total Other Assets</t>
        </is>
      </c>
      <c r="B49" s="5" t="n">
        <v>6281939</v>
      </c>
      <c r="C49" s="4" t="inlineStr">
        <is>
          <t xml:space="preserve"> </t>
        </is>
      </c>
      <c r="D49" s="6" t="n">
        <v>6292704</v>
      </c>
    </row>
    <row r="50">
      <c r="A50" s="4" t="inlineStr">
        <is>
          <t>Operating lease cost</t>
        </is>
      </c>
      <c r="B50" s="6" t="n">
        <v>5100</v>
      </c>
      <c r="C50" s="5" t="n">
        <v>5500</v>
      </c>
      <c r="D50" s="4" t="inlineStr">
        <is>
          <t xml:space="preserve"> </t>
        </is>
      </c>
    </row>
    <row r="51">
      <c r="A51" s="4" t="inlineStr">
        <is>
          <t>Definite lived intangible assets, useful life</t>
        </is>
      </c>
      <c r="B51" s="4" t="inlineStr">
        <is>
          <t>11 years 8 months 12 days</t>
        </is>
      </c>
      <c r="C51" s="4" t="inlineStr">
        <is>
          <t xml:space="preserve"> </t>
        </is>
      </c>
      <c r="D51" s="4" t="inlineStr">
        <is>
          <t xml:space="preserve"> </t>
        </is>
      </c>
    </row>
    <row r="52">
      <c r="A52" s="4" t="inlineStr">
        <is>
          <t>Amortization of Intangibles</t>
        </is>
      </c>
      <c r="B52" s="6" t="n">
        <v>4700</v>
      </c>
      <c r="C52" s="6" t="n">
        <v>4400</v>
      </c>
      <c r="D52"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5" customWidth="1" min="2" max="2"/>
    <col width="14" customWidth="1" min="3" max="3"/>
    <col width="45" customWidth="1" min="4" max="4"/>
  </cols>
  <sheetData>
    <row r="1">
      <c r="A1" s="1" t="inlineStr">
        <is>
          <t>OTHER ASSETS AND ACCRUED EXPENSES AND OTHER LIABILITIES - Accrued Expenses and Other Liabilities (Details) - USD ($)</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Securities Sold Under Agreements to Repurchase</t>
        </is>
      </c>
      <c r="B4" s="6" t="n">
        <v>316154000</v>
      </c>
      <c r="C4" s="4" t="inlineStr">
        <is>
          <t xml:space="preserve"> </t>
        </is>
      </c>
      <c r="D4" s="6" t="n">
        <v>271127000</v>
      </c>
    </row>
    <row r="5">
      <c r="A5" s="4" t="inlineStr">
        <is>
          <t>Total Accrued Expenses and Other Liabilities</t>
        </is>
      </c>
      <c r="B5" s="5" t="n">
        <v>15565250000</v>
      </c>
      <c r="C5" s="4" t="inlineStr">
        <is>
          <t xml:space="preserve"> </t>
        </is>
      </c>
      <c r="D5" s="5" t="n">
        <v>13635465000</v>
      </c>
    </row>
    <row r="6">
      <c r="A6" s="4" t="inlineStr">
        <is>
          <t>Asset Management and Strategic Holding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mounts Payable to Carry Pool</t>
        </is>
      </c>
      <c r="B8" s="5" t="n">
        <v>4993176000</v>
      </c>
      <c r="C8" s="4" t="inlineStr">
        <is>
          <t xml:space="preserve"> </t>
        </is>
      </c>
      <c r="D8" s="5" t="n">
        <v>4170773000</v>
      </c>
    </row>
    <row r="9">
      <c r="A9" s="4" t="inlineStr">
        <is>
          <t>Unsettled Investment Purchases and Derivative Collateral Liabilities</t>
        </is>
      </c>
      <c r="B9" s="5" t="n">
        <v>1595725000</v>
      </c>
      <c r="C9" s="4" t="inlineStr">
        <is>
          <t xml:space="preserve"> </t>
        </is>
      </c>
      <c r="D9" s="5" t="n">
        <v>2081970000</v>
      </c>
    </row>
    <row r="10">
      <c r="A10" s="4" t="inlineStr">
        <is>
          <t>Securities Sold Short</t>
        </is>
      </c>
      <c r="B10" s="5" t="n">
        <v>96669000</v>
      </c>
      <c r="C10" s="4" t="inlineStr">
        <is>
          <t xml:space="preserve"> </t>
        </is>
      </c>
      <c r="D10" s="5" t="n">
        <v>109168000</v>
      </c>
    </row>
    <row r="11">
      <c r="A11" s="4" t="inlineStr">
        <is>
          <t>Derivative Liabilities</t>
        </is>
      </c>
      <c r="B11" s="5" t="n">
        <v>95000</v>
      </c>
      <c r="C11" s="4" t="inlineStr">
        <is>
          <t xml:space="preserve"> </t>
        </is>
      </c>
      <c r="D11" s="5" t="n">
        <v>0</v>
      </c>
    </row>
    <row r="12">
      <c r="A12" s="4" t="inlineStr">
        <is>
          <t>Accrued Compensation and Benefits</t>
        </is>
      </c>
      <c r="B12" s="5" t="n">
        <v>217614000</v>
      </c>
      <c r="C12" s="4" t="inlineStr">
        <is>
          <t xml:space="preserve"> </t>
        </is>
      </c>
      <c r="D12" s="5" t="n">
        <v>130717000</v>
      </c>
    </row>
    <row r="13">
      <c r="A13" s="4" t="inlineStr">
        <is>
          <t>Interest Payable</t>
        </is>
      </c>
      <c r="B13" s="5" t="n">
        <v>462445000</v>
      </c>
      <c r="C13" s="4" t="inlineStr">
        <is>
          <t xml:space="preserve"> </t>
        </is>
      </c>
      <c r="D13" s="5" t="n">
        <v>467324000</v>
      </c>
    </row>
    <row r="14">
      <c r="A14" s="4" t="inlineStr">
        <is>
          <t>Foreign Exchange Contracts and Options</t>
        </is>
      </c>
      <c r="B14" s="5" t="n">
        <v>331578000</v>
      </c>
      <c r="C14" s="4" t="inlineStr">
        <is>
          <t xml:space="preserve"> </t>
        </is>
      </c>
      <c r="D14" s="5" t="n">
        <v>131339000</v>
      </c>
    </row>
    <row r="15">
      <c r="A15" s="4" t="inlineStr">
        <is>
          <t>Accounts Payable and Accrued Expenses</t>
        </is>
      </c>
      <c r="B15" s="5" t="n">
        <v>546172000</v>
      </c>
      <c r="C15" s="4" t="inlineStr">
        <is>
          <t xml:space="preserve"> </t>
        </is>
      </c>
      <c r="D15" s="5" t="n">
        <v>425731000</v>
      </c>
    </row>
    <row r="16">
      <c r="A16" s="4" t="inlineStr">
        <is>
          <t>Taxes Payable</t>
        </is>
      </c>
      <c r="B16" s="5" t="n">
        <v>153622000</v>
      </c>
      <c r="C16" s="4" t="inlineStr">
        <is>
          <t xml:space="preserve"> </t>
        </is>
      </c>
      <c r="D16" s="5" t="n">
        <v>91398000</v>
      </c>
    </row>
    <row r="17">
      <c r="A17" s="4" t="inlineStr">
        <is>
          <t>Uncertain Tax Positions</t>
        </is>
      </c>
      <c r="B17" s="5" t="n">
        <v>37456000</v>
      </c>
      <c r="C17" s="4" t="inlineStr">
        <is>
          <t xml:space="preserve"> </t>
        </is>
      </c>
      <c r="D17" s="5" t="n">
        <v>42054000</v>
      </c>
    </row>
    <row r="18">
      <c r="A18" s="4" t="inlineStr">
        <is>
          <t>Unfunded Revolver Commitments</t>
        </is>
      </c>
      <c r="B18" s="6" t="n">
        <v>101216000</v>
      </c>
      <c r="C18" s="4" t="inlineStr">
        <is>
          <t xml:space="preserve"> </t>
        </is>
      </c>
      <c r="D18" s="6" t="n">
        <v>96848000</v>
      </c>
    </row>
    <row r="19">
      <c r="A19" s="4" t="inlineStr">
        <is>
          <t>Operating lease, liability, statement of financial position</t>
        </is>
      </c>
      <c r="B19" s="4" t="inlineStr">
        <is>
          <t>Total Accrued Expenses and Other Liabilities</t>
        </is>
      </c>
      <c r="C19" s="4" t="inlineStr">
        <is>
          <t xml:space="preserve"> </t>
        </is>
      </c>
      <c r="D19" s="4" t="inlineStr">
        <is>
          <t>Total Accrued Expenses and Other Liabilities</t>
        </is>
      </c>
    </row>
    <row r="20">
      <c r="A20" s="4" t="inlineStr">
        <is>
          <t>Operating Lease Liabilities</t>
        </is>
      </c>
      <c r="B20" s="6" t="n">
        <v>722576000</v>
      </c>
      <c r="C20" s="4" t="inlineStr">
        <is>
          <t xml:space="preserve"> </t>
        </is>
      </c>
      <c r="D20" s="6" t="n">
        <v>722241000</v>
      </c>
    </row>
    <row r="21">
      <c r="A21" s="4" t="inlineStr">
        <is>
          <t>Deferred Tax Liabilities, net</t>
        </is>
      </c>
      <c r="B21" s="5" t="n">
        <v>2966803000</v>
      </c>
      <c r="C21" s="4" t="inlineStr">
        <is>
          <t xml:space="preserve"> </t>
        </is>
      </c>
      <c r="D21" s="5" t="n">
        <v>2840342000</v>
      </c>
    </row>
    <row r="22">
      <c r="A22" s="4" t="inlineStr">
        <is>
          <t>Other Liabilities</t>
        </is>
      </c>
      <c r="B22" s="5" t="n">
        <v>151076000</v>
      </c>
      <c r="C22" s="4" t="inlineStr">
        <is>
          <t xml:space="preserve"> </t>
        </is>
      </c>
      <c r="D22" s="5" t="n">
        <v>138598000</v>
      </c>
    </row>
    <row r="23">
      <c r="A23" s="4" t="inlineStr">
        <is>
          <t>Total Accrued Expenses and Other Liabilities</t>
        </is>
      </c>
      <c r="B23" s="6" t="n">
        <v>12376223000</v>
      </c>
      <c r="C23" s="4" t="inlineStr">
        <is>
          <t xml:space="preserve"> </t>
        </is>
      </c>
      <c r="D23" s="6" t="n">
        <v>11448503000</v>
      </c>
    </row>
    <row r="24">
      <c r="A24" s="4" t="inlineStr">
        <is>
          <t>Operating lease, weighted average remaining lease term</t>
        </is>
      </c>
      <c r="B24" s="4" t="inlineStr">
        <is>
          <t>12 years 10 months 24 days</t>
        </is>
      </c>
      <c r="C24" s="4" t="inlineStr">
        <is>
          <t xml:space="preserve"> </t>
        </is>
      </c>
      <c r="D24" s="4" t="inlineStr">
        <is>
          <t>13 years 1 month 6 days</t>
        </is>
      </c>
    </row>
    <row r="25">
      <c r="A25" s="4" t="inlineStr">
        <is>
          <t>Operating lease, weighted average discount rate</t>
        </is>
      </c>
      <c r="B25" s="9" t="n">
        <v>0.037</v>
      </c>
      <c r="C25" s="4" t="inlineStr">
        <is>
          <t xml:space="preserve"> </t>
        </is>
      </c>
      <c r="D25" s="9" t="n">
        <v>0.037</v>
      </c>
    </row>
    <row r="26">
      <c r="A26" s="4" t="inlineStr">
        <is>
          <t>Asset Management and Strategic Holdings | Min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remaining lease term</t>
        </is>
      </c>
      <c r="B28" s="4" t="inlineStr">
        <is>
          <t>1 year</t>
        </is>
      </c>
      <c r="C28" s="4" t="inlineStr">
        <is>
          <t xml:space="preserve"> </t>
        </is>
      </c>
      <c r="D28" s="4" t="inlineStr">
        <is>
          <t xml:space="preserve"> </t>
        </is>
      </c>
    </row>
    <row r="29">
      <c r="A29" s="4" t="inlineStr">
        <is>
          <t>Operating lease, maximum extension term</t>
        </is>
      </c>
      <c r="B29" s="4" t="inlineStr">
        <is>
          <t>2 years</t>
        </is>
      </c>
      <c r="C29" s="4" t="inlineStr">
        <is>
          <t xml:space="preserve"> </t>
        </is>
      </c>
      <c r="D29" s="4" t="inlineStr">
        <is>
          <t xml:space="preserve"> </t>
        </is>
      </c>
    </row>
    <row r="30">
      <c r="A30" s="4" t="inlineStr">
        <is>
          <t>Asset Management and Strategic Holdings | 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Operating lease, remaining lease term</t>
        </is>
      </c>
      <c r="B32" s="4" t="inlineStr">
        <is>
          <t>16 years</t>
        </is>
      </c>
      <c r="C32" s="4" t="inlineStr">
        <is>
          <t xml:space="preserve"> </t>
        </is>
      </c>
      <c r="D32" s="4" t="inlineStr">
        <is>
          <t xml:space="preserve"> </t>
        </is>
      </c>
    </row>
    <row r="33">
      <c r="A33" s="4" t="inlineStr">
        <is>
          <t>Operating lease, maximum extension term</t>
        </is>
      </c>
      <c r="B33" s="4" t="inlineStr">
        <is>
          <t>10 years</t>
        </is>
      </c>
      <c r="C33" s="4" t="inlineStr">
        <is>
          <t xml:space="preserve"> </t>
        </is>
      </c>
      <c r="D33" s="4" t="inlineStr">
        <is>
          <t xml:space="preserve"> </t>
        </is>
      </c>
    </row>
    <row r="34">
      <c r="A34" s="4" t="inlineStr">
        <is>
          <t>Insurance</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Unsettled Investment Purchases and Derivative Collateral Liabilities</t>
        </is>
      </c>
      <c r="B36" s="6" t="n">
        <v>1146956000</v>
      </c>
      <c r="C36" s="4" t="inlineStr">
        <is>
          <t xml:space="preserve"> </t>
        </is>
      </c>
      <c r="D36" s="6" t="n">
        <v>347121000</v>
      </c>
    </row>
    <row r="37">
      <c r="A37" s="4" t="inlineStr">
        <is>
          <t>Derivative Liabilities</t>
        </is>
      </c>
      <c r="B37" s="5" t="n">
        <v>337638000</v>
      </c>
      <c r="C37" s="4" t="inlineStr">
        <is>
          <t xml:space="preserve"> </t>
        </is>
      </c>
      <c r="D37" s="5" t="n">
        <v>389187000</v>
      </c>
    </row>
    <row r="38">
      <c r="A38" s="4" t="inlineStr">
        <is>
          <t>Interest Payable</t>
        </is>
      </c>
      <c r="B38" s="6" t="n">
        <v>72115000</v>
      </c>
      <c r="C38" s="4" t="inlineStr">
        <is>
          <t xml:space="preserve"> </t>
        </is>
      </c>
      <c r="D38" s="6" t="n">
        <v>40315000</v>
      </c>
    </row>
    <row r="39">
      <c r="A39" s="4" t="inlineStr">
        <is>
          <t>Operating lease, liability, statement of financial position</t>
        </is>
      </c>
      <c r="B39" s="4" t="inlineStr">
        <is>
          <t>Total Accrued Expenses and Other Liabilities</t>
        </is>
      </c>
      <c r="C39" s="4" t="inlineStr">
        <is>
          <t xml:space="preserve"> </t>
        </is>
      </c>
      <c r="D39" s="4" t="inlineStr">
        <is>
          <t>Total Accrued Expenses and Other Liabilities</t>
        </is>
      </c>
    </row>
    <row r="40">
      <c r="A40" s="4" t="inlineStr">
        <is>
          <t>Operating Lease Liabilities</t>
        </is>
      </c>
      <c r="B40" s="6" t="n">
        <v>182342000</v>
      </c>
      <c r="C40" s="4" t="inlineStr">
        <is>
          <t xml:space="preserve"> </t>
        </is>
      </c>
      <c r="D40" s="6" t="n">
        <v>185547000</v>
      </c>
    </row>
    <row r="41">
      <c r="A41" s="4" t="inlineStr">
        <is>
          <t>Accrued Expenses</t>
        </is>
      </c>
      <c r="B41" s="5" t="n">
        <v>590248000</v>
      </c>
      <c r="C41" s="4" t="inlineStr">
        <is>
          <t xml:space="preserve"> </t>
        </is>
      </c>
      <c r="D41" s="5" t="n">
        <v>562226000</v>
      </c>
    </row>
    <row r="42">
      <c r="A42" s="4" t="inlineStr">
        <is>
          <t>Insurance Operations Balances in Course of Settlement</t>
        </is>
      </c>
      <c r="B42" s="5" t="n">
        <v>389396000</v>
      </c>
      <c r="C42" s="4" t="inlineStr">
        <is>
          <t xml:space="preserve"> </t>
        </is>
      </c>
      <c r="D42" s="5" t="n">
        <v>190775000</v>
      </c>
    </row>
    <row r="43">
      <c r="A43" s="4" t="inlineStr">
        <is>
          <t>Securities Sold Under Agreements to Repurchase</t>
        </is>
      </c>
      <c r="B43" s="5" t="n">
        <v>306096000</v>
      </c>
      <c r="C43" s="4" t="inlineStr">
        <is>
          <t xml:space="preserve"> </t>
        </is>
      </c>
      <c r="D43" s="5" t="n">
        <v>261396000</v>
      </c>
    </row>
    <row r="44">
      <c r="A44" s="4" t="inlineStr">
        <is>
          <t>Accrued Employee Related Expenses</t>
        </is>
      </c>
      <c r="B44" s="5" t="n">
        <v>80385000</v>
      </c>
      <c r="C44" s="4" t="inlineStr">
        <is>
          <t xml:space="preserve"> </t>
        </is>
      </c>
      <c r="D44" s="5" t="n">
        <v>107049000</v>
      </c>
    </row>
    <row r="45">
      <c r="A45" s="4" t="inlineStr">
        <is>
          <t>Tax Payable to Former Parent Company</t>
        </is>
      </c>
      <c r="B45" s="5" t="n">
        <v>44803000</v>
      </c>
      <c r="C45" s="4" t="inlineStr">
        <is>
          <t xml:space="preserve"> </t>
        </is>
      </c>
      <c r="D45" s="5" t="n">
        <v>49477000</v>
      </c>
    </row>
    <row r="46">
      <c r="A46" s="4" t="inlineStr">
        <is>
          <t>Accounts and Commissions Payable</t>
        </is>
      </c>
      <c r="B46" s="5" t="n">
        <v>21934000</v>
      </c>
      <c r="C46" s="4" t="inlineStr">
        <is>
          <t xml:space="preserve"> </t>
        </is>
      </c>
      <c r="D46" s="5" t="n">
        <v>31414000</v>
      </c>
    </row>
    <row r="47">
      <c r="A47" s="4" t="inlineStr">
        <is>
          <t>Other Tax Related Liabilities</t>
        </is>
      </c>
      <c r="B47" s="5" t="n">
        <v>17114000</v>
      </c>
      <c r="C47" s="4" t="inlineStr">
        <is>
          <t xml:space="preserve"> </t>
        </is>
      </c>
      <c r="D47" s="5" t="n">
        <v>22455000</v>
      </c>
    </row>
    <row r="48">
      <c r="A48" s="4" t="inlineStr">
        <is>
          <t>Total Accrued Expenses and Other Liabilities</t>
        </is>
      </c>
      <c r="B48" s="6" t="n">
        <v>3189027000</v>
      </c>
      <c r="C48" s="4" t="inlineStr">
        <is>
          <t xml:space="preserve"> </t>
        </is>
      </c>
      <c r="D48" s="6" t="n">
        <v>2186962000</v>
      </c>
    </row>
    <row r="49">
      <c r="A49" s="4" t="inlineStr">
        <is>
          <t>Operating lease, weighted average remaining lease term</t>
        </is>
      </c>
      <c r="B49" s="4" t="inlineStr">
        <is>
          <t>7 years 3 months 18 days</t>
        </is>
      </c>
      <c r="C49" s="4" t="inlineStr">
        <is>
          <t xml:space="preserve"> </t>
        </is>
      </c>
      <c r="D49" s="4" t="inlineStr">
        <is>
          <t>7 years 4 months 24 days</t>
        </is>
      </c>
    </row>
    <row r="50">
      <c r="A50" s="4" t="inlineStr">
        <is>
          <t>Operating lease, weighted average discount rate</t>
        </is>
      </c>
      <c r="B50" s="9" t="n">
        <v>0.048</v>
      </c>
      <c r="C50" s="4" t="inlineStr">
        <is>
          <t xml:space="preserve"> </t>
        </is>
      </c>
      <c r="D50" s="9" t="n">
        <v>0.047</v>
      </c>
    </row>
    <row r="51">
      <c r="A51" s="4" t="inlineStr">
        <is>
          <t>Operating lease, optional extension period</t>
        </is>
      </c>
      <c r="B51" s="4" t="inlineStr">
        <is>
          <t>10 years</t>
        </is>
      </c>
      <c r="C51" s="4" t="inlineStr">
        <is>
          <t xml:space="preserve"> </t>
        </is>
      </c>
      <c r="D51" s="4" t="inlineStr">
        <is>
          <t xml:space="preserve"> </t>
        </is>
      </c>
    </row>
    <row r="52">
      <c r="A52" s="4" t="inlineStr">
        <is>
          <t>Insurance | Land</t>
        </is>
      </c>
      <c r="B52" s="4" t="inlineStr">
        <is>
          <t xml:space="preserve"> </t>
        </is>
      </c>
      <c r="C52" s="4" t="inlineStr">
        <is>
          <t xml:space="preserve"> </t>
        </is>
      </c>
      <c r="D52" s="4" t="inlineStr">
        <is>
          <t xml:space="preserve"> </t>
        </is>
      </c>
    </row>
    <row r="53">
      <c r="A53" s="3" t="inlineStr">
        <is>
          <t>Lessee, Lease, Description [Line Items]</t>
        </is>
      </c>
      <c r="B53" s="4" t="inlineStr">
        <is>
          <t xml:space="preserve"> </t>
        </is>
      </c>
      <c r="C53" s="4" t="inlineStr">
        <is>
          <t xml:space="preserve"> </t>
        </is>
      </c>
      <c r="D53" s="4" t="inlineStr">
        <is>
          <t xml:space="preserve"> </t>
        </is>
      </c>
    </row>
    <row r="54">
      <c r="A54" s="4" t="inlineStr">
        <is>
          <t>Operating lease, weighted average remaining lease term</t>
        </is>
      </c>
      <c r="B54" s="4" t="inlineStr">
        <is>
          <t>41 years 9 months 18 days</t>
        </is>
      </c>
      <c r="C54" s="4" t="inlineStr">
        <is>
          <t xml:space="preserve"> </t>
        </is>
      </c>
      <c r="D54" s="4" t="inlineStr">
        <is>
          <t>42 years 9 months 18 days</t>
        </is>
      </c>
    </row>
    <row r="55">
      <c r="A55" s="4" t="inlineStr">
        <is>
          <t>Insurance | Minimum</t>
        </is>
      </c>
      <c r="B55" s="4" t="inlineStr">
        <is>
          <t xml:space="preserve"> </t>
        </is>
      </c>
      <c r="C55" s="4" t="inlineStr">
        <is>
          <t xml:space="preserve"> </t>
        </is>
      </c>
      <c r="D55" s="4" t="inlineStr">
        <is>
          <t xml:space="preserve"> </t>
        </is>
      </c>
    </row>
    <row r="56">
      <c r="A56" s="3" t="inlineStr">
        <is>
          <t>Lessee, Lease, Description [Line Items]</t>
        </is>
      </c>
      <c r="B56" s="4" t="inlineStr">
        <is>
          <t xml:space="preserve"> </t>
        </is>
      </c>
      <c r="C56" s="4" t="inlineStr">
        <is>
          <t xml:space="preserve"> </t>
        </is>
      </c>
      <c r="D56" s="4" t="inlineStr">
        <is>
          <t xml:space="preserve"> </t>
        </is>
      </c>
    </row>
    <row r="57">
      <c r="A57" s="4" t="inlineStr">
        <is>
          <t>Operating lease, remaining lease term</t>
        </is>
      </c>
      <c r="B57" s="4" t="inlineStr">
        <is>
          <t>1 year</t>
        </is>
      </c>
      <c r="C57" s="4" t="inlineStr">
        <is>
          <t xml:space="preserve"> </t>
        </is>
      </c>
      <c r="D57" s="4" t="inlineStr">
        <is>
          <t xml:space="preserve"> </t>
        </is>
      </c>
    </row>
    <row r="58">
      <c r="A58" s="4" t="inlineStr">
        <is>
          <t>Insurance | Maximum</t>
        </is>
      </c>
      <c r="B58" s="4" t="inlineStr">
        <is>
          <t xml:space="preserve"> </t>
        </is>
      </c>
      <c r="C58" s="4" t="inlineStr">
        <is>
          <t xml:space="preserve"> </t>
        </is>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Operating lease, remaining lease term</t>
        </is>
      </c>
      <c r="B60" s="4" t="inlineStr">
        <is>
          <t>10 years</t>
        </is>
      </c>
      <c r="C60" s="4" t="inlineStr">
        <is>
          <t xml:space="preserve"> </t>
        </is>
      </c>
      <c r="D60" s="4" t="inlineStr">
        <is>
          <t xml:space="preserve"> </t>
        </is>
      </c>
    </row>
    <row r="61">
      <c r="A61" s="4" t="inlineStr">
        <is>
          <t>Asset Management and Insurance Segments</t>
        </is>
      </c>
      <c r="B61" s="4" t="inlineStr">
        <is>
          <t xml:space="preserve"> </t>
        </is>
      </c>
      <c r="C61" s="4" t="inlineStr">
        <is>
          <t xml:space="preserve"> </t>
        </is>
      </c>
      <c r="D61" s="4" t="inlineStr">
        <is>
          <t xml:space="preserve"> </t>
        </is>
      </c>
    </row>
    <row r="62">
      <c r="A62" s="3" t="inlineStr">
        <is>
          <t>Lessee, Lease, Description [Line Items]</t>
        </is>
      </c>
      <c r="B62" s="4" t="inlineStr">
        <is>
          <t xml:space="preserve"> </t>
        </is>
      </c>
      <c r="C62" s="4" t="inlineStr">
        <is>
          <t xml:space="preserve"> </t>
        </is>
      </c>
      <c r="D62" s="4" t="inlineStr">
        <is>
          <t xml:space="preserve"> </t>
        </is>
      </c>
    </row>
    <row r="63">
      <c r="A63" s="4" t="inlineStr">
        <is>
          <t>Right-of-use asset obtained in exchange for operating lease liability</t>
        </is>
      </c>
      <c r="B63" s="6" t="n">
        <v>5900000</v>
      </c>
      <c r="C63" s="6" t="n">
        <v>0</v>
      </c>
      <c r="D63"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Mar. 31, 2025 USD ($)</t>
        </is>
      </c>
    </row>
    <row r="2">
      <c r="A2" s="3" t="inlineStr">
        <is>
          <t>Variable Interest Entity [Line Items]</t>
        </is>
      </c>
      <c r="B2" s="4" t="inlineStr">
        <is>
          <t xml:space="preserve"> </t>
        </is>
      </c>
    </row>
    <row r="3">
      <c r="A3" s="4" t="inlineStr">
        <is>
          <t>Unfunded commitments</t>
        </is>
      </c>
      <c r="B3" s="6" t="n">
        <v>10800</v>
      </c>
    </row>
    <row r="4">
      <c r="A4" s="4" t="inlineStr">
        <is>
          <t>Investments in Unconsolidated Investment Funds | Asset Management and Strategic Holdings</t>
        </is>
      </c>
      <c r="B4" s="4" t="inlineStr">
        <is>
          <t xml:space="preserve"> </t>
        </is>
      </c>
    </row>
    <row r="5">
      <c r="A5" s="3" t="inlineStr">
        <is>
          <t>Variable Interest Entity [Line Items]</t>
        </is>
      </c>
      <c r="B5" s="4" t="inlineStr">
        <is>
          <t xml:space="preserve"> </t>
        </is>
      </c>
    </row>
    <row r="6">
      <c r="A6" s="4" t="inlineStr">
        <is>
          <t>Commitment to unconsolidated investment funds</t>
        </is>
      </c>
      <c r="B6" s="5" t="n">
        <v>3200</v>
      </c>
    </row>
    <row r="7">
      <c r="A7" s="4" t="inlineStr">
        <is>
          <t>Investments in Unconsolidated Investment Funds | Insurance</t>
        </is>
      </c>
      <c r="B7" s="4" t="inlineStr">
        <is>
          <t xml:space="preserve"> </t>
        </is>
      </c>
    </row>
    <row r="8">
      <c r="A8" s="3" t="inlineStr">
        <is>
          <t>Variable Interest Entity [Line Items]</t>
        </is>
      </c>
      <c r="B8" s="4" t="inlineStr">
        <is>
          <t xml:space="preserve"> </t>
        </is>
      </c>
    </row>
    <row r="9">
      <c r="A9" s="4" t="inlineStr">
        <is>
          <t>Unfunded commitments</t>
        </is>
      </c>
      <c r="B9" s="11" t="n">
        <v>2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Maximum Exposure to Loss</t>
        </is>
      </c>
      <c r="B3" s="6" t="n">
        <v>12931970</v>
      </c>
      <c r="C3" s="6" t="n">
        <v>12025756</v>
      </c>
    </row>
    <row r="4">
      <c r="A4" s="4" t="inlineStr">
        <is>
          <t>Asset Management and Strategic Holding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5" t="n">
        <v>10704836</v>
      </c>
      <c r="C6" s="5" t="n">
        <v>9798370</v>
      </c>
    </row>
    <row r="7">
      <c r="A7" s="4" t="inlineStr">
        <is>
          <t>Due from (to) Affiliates, net</t>
        </is>
      </c>
      <c r="B7" s="5" t="n">
        <v>1449137</v>
      </c>
      <c r="C7" s="5" t="n">
        <v>1437525</v>
      </c>
    </row>
    <row r="8">
      <c r="A8" s="4" t="inlineStr">
        <is>
          <t>Total Maximum Exposure to Loss</t>
        </is>
      </c>
      <c r="B8" s="5" t="n">
        <v>12153973</v>
      </c>
      <c r="C8" s="5" t="n">
        <v>11235895</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al Assets</t>
        </is>
      </c>
      <c r="B11" s="5" t="n">
        <v>113257</v>
      </c>
      <c r="C11" s="5" t="n">
        <v>124910</v>
      </c>
    </row>
    <row r="12">
      <c r="A12" s="4" t="inlineStr">
        <is>
          <t>Other Investments</t>
        </is>
      </c>
      <c r="B12" s="5" t="n">
        <v>664740</v>
      </c>
      <c r="C12" s="5" t="n">
        <v>664951</v>
      </c>
    </row>
    <row r="13">
      <c r="A13" s="4" t="inlineStr">
        <is>
          <t>Total Maximum Exposure to Loss</t>
        </is>
      </c>
      <c r="B13" s="6" t="n">
        <v>777997</v>
      </c>
      <c r="C13" s="6" t="n">
        <v>7898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Mar. 31, 2025</t>
        </is>
      </c>
      <c r="C1" s="2" t="inlineStr">
        <is>
          <t>Dec. 31, 2024</t>
        </is>
      </c>
      <c r="D1" s="2" t="inlineStr">
        <is>
          <t>Mar. 31, 2024</t>
        </is>
      </c>
      <c r="E1" s="2" t="inlineStr">
        <is>
          <t>Dec. 31, 2023</t>
        </is>
      </c>
    </row>
    <row r="2">
      <c r="A2" s="3" t="inlineStr">
        <is>
          <t>Cash, Cash Equivalents and Restricted Cash are comprised of the following:</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8393465</v>
      </c>
      <c r="C3" s="6" t="n">
        <v>15367953</v>
      </c>
      <c r="D3" s="6" t="n">
        <v>16165528</v>
      </c>
      <c r="E3" s="6" t="n">
        <v>20808120</v>
      </c>
    </row>
    <row r="4">
      <c r="A4" s="4" t="inlineStr">
        <is>
          <t>Asset Management and Strategic Holdings</t>
        </is>
      </c>
      <c r="B4" s="4" t="inlineStr">
        <is>
          <t xml:space="preserve"> </t>
        </is>
      </c>
      <c r="C4" s="4" t="inlineStr">
        <is>
          <t xml:space="preserve"> </t>
        </is>
      </c>
      <c r="D4" s="4" t="inlineStr">
        <is>
          <t xml:space="preserve"> </t>
        </is>
      </c>
      <c r="E4" s="4" t="inlineStr">
        <is>
          <t xml:space="preserve"> </t>
        </is>
      </c>
    </row>
    <row r="5">
      <c r="A5" s="3" t="inlineStr">
        <is>
          <t>Cash, Cash Equivalents and Restricted Cash are comprised of the following:</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1503912</v>
      </c>
      <c r="C6" s="5" t="n">
        <v>8535048</v>
      </c>
      <c r="D6" s="5" t="n">
        <v>7083931</v>
      </c>
      <c r="E6" s="5" t="n">
        <v>8393892</v>
      </c>
    </row>
    <row r="7">
      <c r="A7" s="4" t="inlineStr">
        <is>
          <t>Restricted Cash and Cash Equivalents</t>
        </is>
      </c>
      <c r="B7" s="5" t="n">
        <v>179449</v>
      </c>
      <c r="C7" s="5" t="n">
        <v>138948</v>
      </c>
      <c r="D7" s="5" t="n">
        <v>227486</v>
      </c>
      <c r="E7" s="5" t="n">
        <v>116599</v>
      </c>
    </row>
    <row r="8">
      <c r="A8" s="4" t="inlineStr">
        <is>
          <t>Cash, Cash Equivalents and Restricted Cash</t>
        </is>
      </c>
      <c r="B8" s="5" t="n">
        <v>11683361</v>
      </c>
      <c r="C8" s="5" t="n">
        <v>8673996</v>
      </c>
      <c r="D8" s="5" t="n">
        <v>7311417</v>
      </c>
      <c r="E8" s="5" t="n">
        <v>8510491</v>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Cash, Cash Equivalents and Restricted Cash are comprised of the following:</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6482989</v>
      </c>
      <c r="C11" s="5" t="n">
        <v>6343445</v>
      </c>
      <c r="D11" s="5" t="n">
        <v>8524962</v>
      </c>
      <c r="E11" s="5" t="n">
        <v>11954675</v>
      </c>
    </row>
    <row r="12">
      <c r="A12" s="4" t="inlineStr">
        <is>
          <t>Restricted Cash and Cash Equivalents</t>
        </is>
      </c>
      <c r="B12" s="5" t="n">
        <v>227115</v>
      </c>
      <c r="C12" s="5" t="n">
        <v>350512</v>
      </c>
      <c r="D12" s="5" t="n">
        <v>329149</v>
      </c>
      <c r="E12" s="5" t="n">
        <v>342954</v>
      </c>
    </row>
    <row r="13">
      <c r="A13" s="4" t="inlineStr">
        <is>
          <t>Cash, Cash Equivalents and Restricted Cash</t>
        </is>
      </c>
      <c r="B13" s="6" t="n">
        <v>6710104</v>
      </c>
      <c r="C13" s="6" t="n">
        <v>6693957</v>
      </c>
      <c r="D13" s="6" t="n">
        <v>8854111</v>
      </c>
      <c r="E13" s="6" t="n">
        <v>12297629</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DEBT OBLIGATIONS - Components of Debt Obligations (Details) $ in Thousands, ¥ in Billions</t>
        </is>
      </c>
      <c r="B1" s="2" t="inlineStr">
        <is>
          <t>3 Months Ended</t>
        </is>
      </c>
      <c r="C1" s="2" t="inlineStr">
        <is>
          <t>12 Months Ended</t>
        </is>
      </c>
    </row>
    <row r="2">
      <c r="B2" s="2" t="inlineStr">
        <is>
          <t>Mar. 31, 2025 USD ($)</t>
        </is>
      </c>
      <c r="C2" s="2" t="inlineStr">
        <is>
          <t>Dec. 31, 2024 USD ($)</t>
        </is>
      </c>
      <c r="D2" s="2" t="inlineStr">
        <is>
          <t>Mar. 31, 2025 JPY (¥)</t>
        </is>
      </c>
    </row>
    <row r="3">
      <c r="A3" s="4" t="inlineStr">
        <is>
          <t>Asset Management and Strategic Holding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ing Available</t>
        </is>
      </c>
      <c r="B5" s="6" t="n">
        <v>9614235</v>
      </c>
      <c r="C5" s="6" t="n">
        <v>9847422</v>
      </c>
      <c r="D5" s="4" t="inlineStr">
        <is>
          <t xml:space="preserve"> </t>
        </is>
      </c>
    </row>
    <row r="6">
      <c r="A6" s="4" t="inlineStr">
        <is>
          <t>Principal</t>
        </is>
      </c>
      <c r="B6" s="5" t="n">
        <v>46478046</v>
      </c>
      <c r="C6" s="5" t="n">
        <v>46273689</v>
      </c>
      <c r="D6" s="4" t="inlineStr">
        <is>
          <t xml:space="preserve"> </t>
        </is>
      </c>
    </row>
    <row r="7">
      <c r="A7" s="4" t="inlineStr">
        <is>
          <t>Carrying Value</t>
        </is>
      </c>
      <c r="B7" s="5" t="n">
        <v>45807864</v>
      </c>
      <c r="C7" s="5" t="n">
        <v>45933920</v>
      </c>
      <c r="D7" s="4" t="inlineStr">
        <is>
          <t xml:space="preserve"> </t>
        </is>
      </c>
    </row>
    <row r="8">
      <c r="A8" s="4" t="inlineStr">
        <is>
          <t>Fair  Value</t>
        </is>
      </c>
      <c r="B8" s="5" t="n">
        <v>44431162</v>
      </c>
      <c r="C8" s="5" t="n">
        <v>44801440</v>
      </c>
      <c r="D8" s="4" t="inlineStr">
        <is>
          <t xml:space="preserve"> </t>
        </is>
      </c>
    </row>
    <row r="9">
      <c r="A9" s="4" t="inlineStr">
        <is>
          <t>Asset Management and Strategic Holdings | Total KKR &amp; KFN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5" t="n">
        <v>8643431</v>
      </c>
      <c r="C11" s="5" t="n">
        <v>8575887</v>
      </c>
      <c r="D11" s="4" t="inlineStr">
        <is>
          <t xml:space="preserve"> </t>
        </is>
      </c>
    </row>
    <row r="12">
      <c r="A12" s="4" t="inlineStr">
        <is>
          <t>Carrying Value</t>
        </is>
      </c>
      <c r="B12" s="5" t="n">
        <v>8510110</v>
      </c>
      <c r="C12" s="5" t="n">
        <v>8438596</v>
      </c>
      <c r="D12" s="4" t="inlineStr">
        <is>
          <t xml:space="preserve"> </t>
        </is>
      </c>
    </row>
    <row r="13">
      <c r="A13" s="4" t="inlineStr">
        <is>
          <t>Fair  Value</t>
        </is>
      </c>
      <c r="B13" s="5" t="n">
        <v>7397955</v>
      </c>
      <c r="C13" s="5" t="n">
        <v>7392282</v>
      </c>
      <c r="D13" s="4" t="inlineStr">
        <is>
          <t xml:space="preserve"> </t>
        </is>
      </c>
    </row>
    <row r="14">
      <c r="A14" s="4" t="inlineStr">
        <is>
          <t>KKR USD Senior Notes | Asset Management and Strategic Holding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t>
        </is>
      </c>
      <c r="B16" s="5" t="n">
        <v>5000000</v>
      </c>
      <c r="C16" s="5" t="n">
        <v>5000000</v>
      </c>
      <c r="D16" s="4" t="inlineStr">
        <is>
          <t xml:space="preserve"> </t>
        </is>
      </c>
    </row>
    <row r="17">
      <c r="A17" s="4" t="inlineStr">
        <is>
          <t>Carrying Value</t>
        </is>
      </c>
      <c r="B17" s="5" t="n">
        <v>4916342</v>
      </c>
      <c r="C17" s="5" t="n">
        <v>4913548</v>
      </c>
      <c r="D17" s="4" t="inlineStr">
        <is>
          <t xml:space="preserve"> </t>
        </is>
      </c>
    </row>
    <row r="18">
      <c r="A18" s="4" t="inlineStr">
        <is>
          <t>Fair  Value</t>
        </is>
      </c>
      <c r="B18" s="6" t="n">
        <v>4145704</v>
      </c>
      <c r="C18" s="6" t="n">
        <v>4145659</v>
      </c>
      <c r="D18" s="4" t="inlineStr">
        <is>
          <t xml:space="preserve"> </t>
        </is>
      </c>
    </row>
    <row r="19">
      <c r="A19" s="4" t="inlineStr">
        <is>
          <t>Weighted average interest rate (percentage)</t>
        </is>
      </c>
      <c r="B19" s="9" t="n">
        <v>0.0423</v>
      </c>
      <c r="C19" s="9" t="n">
        <v>0.0423</v>
      </c>
      <c r="D19" s="9" t="n">
        <v>0.0423</v>
      </c>
    </row>
    <row r="20">
      <c r="A20" s="4" t="inlineStr">
        <is>
          <t>Under 1 Year | Asset Management and Strategic Holding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t>
        </is>
      </c>
      <c r="B22" s="6" t="n">
        <v>0</v>
      </c>
      <c r="C22" s="6" t="n">
        <v>0</v>
      </c>
      <c r="D22" s="4" t="inlineStr">
        <is>
          <t xml:space="preserve"> </t>
        </is>
      </c>
    </row>
    <row r="23">
      <c r="A23" s="4" t="inlineStr">
        <is>
          <t>Carrying Value</t>
        </is>
      </c>
      <c r="B23" s="5" t="n">
        <v>0</v>
      </c>
      <c r="C23" s="5" t="n">
        <v>0</v>
      </c>
      <c r="D23" s="4" t="inlineStr">
        <is>
          <t xml:space="preserve"> </t>
        </is>
      </c>
    </row>
    <row r="24">
      <c r="A24" s="4" t="inlineStr">
        <is>
          <t>Fair  Value</t>
        </is>
      </c>
      <c r="B24" s="5" t="n">
        <v>0</v>
      </c>
      <c r="C24" s="5" t="n">
        <v>0</v>
      </c>
      <c r="D24" s="4" t="inlineStr">
        <is>
          <t xml:space="preserve"> </t>
        </is>
      </c>
    </row>
    <row r="25">
      <c r="A25" s="4" t="inlineStr">
        <is>
          <t>1-5 Years | Asset Management and Strategic Holdings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5" t="n">
        <v>750000</v>
      </c>
      <c r="C27" s="5" t="n">
        <v>750000</v>
      </c>
      <c r="D27" s="4" t="inlineStr">
        <is>
          <t xml:space="preserve"> </t>
        </is>
      </c>
    </row>
    <row r="28">
      <c r="A28" s="4" t="inlineStr">
        <is>
          <t>Carrying Value</t>
        </is>
      </c>
      <c r="B28" s="5" t="n">
        <v>746222</v>
      </c>
      <c r="C28" s="5" t="n">
        <v>746000</v>
      </c>
      <c r="D28" s="4" t="inlineStr">
        <is>
          <t xml:space="preserve"> </t>
        </is>
      </c>
    </row>
    <row r="29">
      <c r="A29" s="4" t="inlineStr">
        <is>
          <t>Fair  Value</t>
        </is>
      </c>
      <c r="B29" s="5" t="n">
        <v>723788</v>
      </c>
      <c r="C29" s="5" t="n">
        <v>709328</v>
      </c>
      <c r="D29" s="4" t="inlineStr">
        <is>
          <t xml:space="preserve"> </t>
        </is>
      </c>
    </row>
    <row r="30">
      <c r="A30" s="4" t="inlineStr">
        <is>
          <t>After 5 Years | Asset Management and Strategic Holdings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t>
        </is>
      </c>
      <c r="B32" s="5" t="n">
        <v>4250000</v>
      </c>
      <c r="C32" s="5" t="n">
        <v>4250000</v>
      </c>
      <c r="D32" s="4" t="inlineStr">
        <is>
          <t xml:space="preserve"> </t>
        </is>
      </c>
    </row>
    <row r="33">
      <c r="A33" s="4" t="inlineStr">
        <is>
          <t>Carrying Value</t>
        </is>
      </c>
      <c r="B33" s="5" t="n">
        <v>4170120</v>
      </c>
      <c r="C33" s="5" t="n">
        <v>4167548</v>
      </c>
      <c r="D33" s="4" t="inlineStr">
        <is>
          <t xml:space="preserve"> </t>
        </is>
      </c>
    </row>
    <row r="34">
      <c r="A34" s="4" t="inlineStr">
        <is>
          <t>Fair  Value</t>
        </is>
      </c>
      <c r="B34" s="6" t="n">
        <v>3421916</v>
      </c>
      <c r="C34" s="5" t="n">
        <v>3436331</v>
      </c>
      <c r="D34" s="4" t="inlineStr">
        <is>
          <t xml:space="preserve"> </t>
        </is>
      </c>
    </row>
    <row r="35">
      <c r="A35" s="4" t="inlineStr">
        <is>
          <t>KKR Yen Senior Notes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amount | ¥</t>
        </is>
      </c>
      <c r="B37" s="4" t="inlineStr">
        <is>
          <t xml:space="preserve"> </t>
        </is>
      </c>
      <c r="C37" s="4" t="inlineStr">
        <is>
          <t xml:space="preserve"> </t>
        </is>
      </c>
      <c r="D37" s="15" t="n">
        <v>5</v>
      </c>
    </row>
    <row r="38">
      <c r="A38" s="4" t="inlineStr">
        <is>
          <t>Interest rate, stated percentage</t>
        </is>
      </c>
      <c r="B38" s="16" t="n">
        <v>0.00764</v>
      </c>
      <c r="C38" s="4" t="inlineStr">
        <is>
          <t xml:space="preserve"> </t>
        </is>
      </c>
      <c r="D38" s="16" t="n">
        <v>0.00764</v>
      </c>
    </row>
    <row r="39">
      <c r="A39" s="4" t="inlineStr">
        <is>
          <t>KKR Yen Senior Notes | Asset Management and Strategic Holdings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t>
        </is>
      </c>
      <c r="B41" s="6" t="n">
        <v>1491831</v>
      </c>
      <c r="C41" s="5" t="n">
        <v>1454004</v>
      </c>
      <c r="D41" s="4" t="inlineStr">
        <is>
          <t xml:space="preserve"> </t>
        </is>
      </c>
    </row>
    <row r="42">
      <c r="A42" s="4" t="inlineStr">
        <is>
          <t>Carrying Value</t>
        </is>
      </c>
      <c r="B42" s="5" t="n">
        <v>1481986</v>
      </c>
      <c r="C42" s="5" t="n">
        <v>1443747</v>
      </c>
      <c r="D42" s="4" t="inlineStr">
        <is>
          <t xml:space="preserve"> </t>
        </is>
      </c>
    </row>
    <row r="43">
      <c r="A43" s="4" t="inlineStr">
        <is>
          <t>Fair  Value</t>
        </is>
      </c>
      <c r="B43" s="6" t="n">
        <v>1427704</v>
      </c>
      <c r="C43" s="6" t="n">
        <v>1425441</v>
      </c>
      <c r="D43" s="4" t="inlineStr">
        <is>
          <t xml:space="preserve"> </t>
        </is>
      </c>
    </row>
    <row r="44">
      <c r="A44" s="4" t="inlineStr">
        <is>
          <t>Weighted average interest rate (percentage)</t>
        </is>
      </c>
      <c r="B44" s="9" t="n">
        <v>0.0169</v>
      </c>
      <c r="C44" s="9" t="n">
        <v>0.0167</v>
      </c>
      <c r="D44" s="9" t="n">
        <v>0.0169</v>
      </c>
    </row>
    <row r="45">
      <c r="A45" s="4" t="inlineStr">
        <is>
          <t>Under 1 Year(10) | Asset Management and Strategic Holdings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t>
        </is>
      </c>
      <c r="B47" s="6" t="n">
        <v>0</v>
      </c>
      <c r="C47" s="6" t="n">
        <v>31788</v>
      </c>
      <c r="D47" s="4" t="inlineStr">
        <is>
          <t xml:space="preserve"> </t>
        </is>
      </c>
    </row>
    <row r="48">
      <c r="A48" s="4" t="inlineStr">
        <is>
          <t>Carrying Value</t>
        </is>
      </c>
      <c r="B48" s="5" t="n">
        <v>0</v>
      </c>
      <c r="C48" s="5" t="n">
        <v>31762</v>
      </c>
      <c r="D48" s="4" t="inlineStr">
        <is>
          <t xml:space="preserve"> </t>
        </is>
      </c>
    </row>
    <row r="49">
      <c r="A49" s="4" t="inlineStr">
        <is>
          <t>Fair  Value</t>
        </is>
      </c>
      <c r="B49" s="5" t="n">
        <v>0</v>
      </c>
      <c r="C49" s="5" t="n">
        <v>31766</v>
      </c>
      <c r="D49" s="4" t="inlineStr">
        <is>
          <t xml:space="preserve"> </t>
        </is>
      </c>
    </row>
    <row r="50">
      <c r="A50" s="4" t="inlineStr">
        <is>
          <t>1-5 Years | Asset Management and Strategic Holdings | 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rincipal</t>
        </is>
      </c>
      <c r="B52" s="5" t="n">
        <v>870957</v>
      </c>
      <c r="C52" s="5" t="n">
        <v>830314</v>
      </c>
      <c r="D52" s="4" t="inlineStr">
        <is>
          <t xml:space="preserve"> </t>
        </is>
      </c>
    </row>
    <row r="53">
      <c r="A53" s="4" t="inlineStr">
        <is>
          <t>Carrying Value</t>
        </is>
      </c>
      <c r="B53" s="5" t="n">
        <v>867870</v>
      </c>
      <c r="C53" s="5" t="n">
        <v>826986</v>
      </c>
      <c r="D53" s="4" t="inlineStr">
        <is>
          <t xml:space="preserve"> </t>
        </is>
      </c>
    </row>
    <row r="54">
      <c r="A54" s="4" t="inlineStr">
        <is>
          <t>Fair  Value</t>
        </is>
      </c>
      <c r="B54" s="5" t="n">
        <v>856028</v>
      </c>
      <c r="C54" s="5" t="n">
        <v>823390</v>
      </c>
      <c r="D54" s="4" t="inlineStr">
        <is>
          <t xml:space="preserve"> </t>
        </is>
      </c>
    </row>
    <row r="55">
      <c r="A55" s="4" t="inlineStr">
        <is>
          <t>After 5 Years | Asset Management and Strategic Holdings |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rincipal</t>
        </is>
      </c>
      <c r="B57" s="5" t="n">
        <v>620874</v>
      </c>
      <c r="C57" s="5" t="n">
        <v>591902</v>
      </c>
      <c r="D57" s="4" t="inlineStr">
        <is>
          <t xml:space="preserve"> </t>
        </is>
      </c>
    </row>
    <row r="58">
      <c r="A58" s="4" t="inlineStr">
        <is>
          <t>Carrying Value</t>
        </is>
      </c>
      <c r="B58" s="5" t="n">
        <v>614116</v>
      </c>
      <c r="C58" s="5" t="n">
        <v>584999</v>
      </c>
      <c r="D58" s="4" t="inlineStr">
        <is>
          <t xml:space="preserve"> </t>
        </is>
      </c>
    </row>
    <row r="59">
      <c r="A59" s="4" t="inlineStr">
        <is>
          <t>Fair  Value</t>
        </is>
      </c>
      <c r="B59" s="5" t="n">
        <v>571676</v>
      </c>
      <c r="C59" s="5" t="n">
        <v>570285</v>
      </c>
      <c r="D59" s="4" t="inlineStr">
        <is>
          <t xml:space="preserve"> </t>
        </is>
      </c>
    </row>
    <row r="60">
      <c r="A60" s="4" t="inlineStr">
        <is>
          <t>KKR Euro Senior Notes | Asset Management and Strategic Holdings |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Principal</t>
        </is>
      </c>
      <c r="B62" s="5" t="n">
        <v>703083</v>
      </c>
      <c r="C62" s="5" t="n">
        <v>673366</v>
      </c>
      <c r="D62" s="4" t="inlineStr">
        <is>
          <t xml:space="preserve"> </t>
        </is>
      </c>
    </row>
    <row r="63">
      <c r="A63" s="4" t="inlineStr">
        <is>
          <t>Carrying Value</t>
        </is>
      </c>
      <c r="B63" s="5" t="n">
        <v>699216</v>
      </c>
      <c r="C63" s="5" t="n">
        <v>669325</v>
      </c>
      <c r="D63" s="4" t="inlineStr">
        <is>
          <t xml:space="preserve"> </t>
        </is>
      </c>
    </row>
    <row r="64">
      <c r="A64" s="4" t="inlineStr">
        <is>
          <t>Fair  Value</t>
        </is>
      </c>
      <c r="B64" s="6" t="n">
        <v>659330</v>
      </c>
      <c r="C64" s="6" t="n">
        <v>634836</v>
      </c>
      <c r="D64" s="4" t="inlineStr">
        <is>
          <t xml:space="preserve"> </t>
        </is>
      </c>
    </row>
    <row r="65">
      <c r="A65" s="4" t="inlineStr">
        <is>
          <t>Weighted average interest rate (percentage)</t>
        </is>
      </c>
      <c r="B65" s="9" t="n">
        <v>0.0163</v>
      </c>
      <c r="C65" s="9" t="n">
        <v>0.0163</v>
      </c>
      <c r="D65" s="9" t="n">
        <v>0.0163</v>
      </c>
    </row>
    <row r="66">
      <c r="A66" s="4" t="inlineStr">
        <is>
          <t>Under 1 Year | Asset Management and Strategic Holdings | Senior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t>
        </is>
      </c>
      <c r="B68" s="6" t="n">
        <v>0</v>
      </c>
      <c r="C68" s="6" t="n">
        <v>0</v>
      </c>
      <c r="D68" s="4" t="inlineStr">
        <is>
          <t xml:space="preserve"> </t>
        </is>
      </c>
    </row>
    <row r="69">
      <c r="A69" s="4" t="inlineStr">
        <is>
          <t>Carrying Value</t>
        </is>
      </c>
      <c r="B69" s="5" t="n">
        <v>0</v>
      </c>
      <c r="C69" s="5" t="n">
        <v>0</v>
      </c>
      <c r="D69" s="4" t="inlineStr">
        <is>
          <t xml:space="preserve"> </t>
        </is>
      </c>
    </row>
    <row r="70">
      <c r="A70" s="4" t="inlineStr">
        <is>
          <t>Fair  Value</t>
        </is>
      </c>
      <c r="B70" s="5" t="n">
        <v>0</v>
      </c>
      <c r="C70" s="5" t="n">
        <v>0</v>
      </c>
      <c r="D70" s="4" t="inlineStr">
        <is>
          <t xml:space="preserve"> </t>
        </is>
      </c>
    </row>
    <row r="71">
      <c r="A71" s="4" t="inlineStr">
        <is>
          <t>1-5 Years | Asset Management and Strategic Holdings | Senior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rincipal</t>
        </is>
      </c>
      <c r="B73" s="5" t="n">
        <v>703083</v>
      </c>
      <c r="C73" s="5" t="n">
        <v>673366</v>
      </c>
      <c r="D73" s="4" t="inlineStr">
        <is>
          <t xml:space="preserve"> </t>
        </is>
      </c>
    </row>
    <row r="74">
      <c r="A74" s="4" t="inlineStr">
        <is>
          <t>Carrying Value</t>
        </is>
      </c>
      <c r="B74" s="5" t="n">
        <v>699216</v>
      </c>
      <c r="C74" s="5" t="n">
        <v>669325</v>
      </c>
      <c r="D74" s="4" t="inlineStr">
        <is>
          <t xml:space="preserve"> </t>
        </is>
      </c>
    </row>
    <row r="75">
      <c r="A75" s="4" t="inlineStr">
        <is>
          <t>Fair  Value</t>
        </is>
      </c>
      <c r="B75" s="5" t="n">
        <v>659330</v>
      </c>
      <c r="C75" s="5" t="n">
        <v>634836</v>
      </c>
      <c r="D75" s="4" t="inlineStr">
        <is>
          <t xml:space="preserve"> </t>
        </is>
      </c>
    </row>
    <row r="76">
      <c r="A76" s="4" t="inlineStr">
        <is>
          <t>After 5 Years | Asset Management and Strategic Holdings | Senior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Principal</t>
        </is>
      </c>
      <c r="B78" s="5" t="n">
        <v>0</v>
      </c>
      <c r="C78" s="5" t="n">
        <v>0</v>
      </c>
      <c r="D78" s="4" t="inlineStr">
        <is>
          <t xml:space="preserve"> </t>
        </is>
      </c>
    </row>
    <row r="79">
      <c r="A79" s="4" t="inlineStr">
        <is>
          <t>Carrying Value</t>
        </is>
      </c>
      <c r="B79" s="5" t="n">
        <v>0</v>
      </c>
      <c r="C79" s="5" t="n">
        <v>0</v>
      </c>
      <c r="D79" s="4" t="inlineStr">
        <is>
          <t xml:space="preserve"> </t>
        </is>
      </c>
    </row>
    <row r="80">
      <c r="A80" s="4" t="inlineStr">
        <is>
          <t>Fair  Value</t>
        </is>
      </c>
      <c r="B80" s="5" t="n">
        <v>0</v>
      </c>
      <c r="C80" s="5" t="n">
        <v>0</v>
      </c>
      <c r="D80" s="4" t="inlineStr">
        <is>
          <t xml:space="preserve"> </t>
        </is>
      </c>
    </row>
    <row r="81">
      <c r="A81" s="4" t="inlineStr">
        <is>
          <t>KKR Subordinated Notes | Asset Management and Strategic Holdings | Subordinated Not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rincipal</t>
        </is>
      </c>
      <c r="B83" s="5" t="n">
        <v>500000</v>
      </c>
      <c r="C83" s="5" t="n">
        <v>500000</v>
      </c>
      <c r="D83" s="4" t="inlineStr">
        <is>
          <t xml:space="preserve"> </t>
        </is>
      </c>
    </row>
    <row r="84">
      <c r="A84" s="4" t="inlineStr">
        <is>
          <t>Carrying Value</t>
        </is>
      </c>
      <c r="B84" s="5" t="n">
        <v>487199</v>
      </c>
      <c r="C84" s="5" t="n">
        <v>487110</v>
      </c>
      <c r="D84" s="4" t="inlineStr">
        <is>
          <t xml:space="preserve"> </t>
        </is>
      </c>
    </row>
    <row r="85">
      <c r="A85" s="4" t="inlineStr">
        <is>
          <t>Fair  Value</t>
        </is>
      </c>
      <c r="B85" s="6" t="n">
        <v>357000</v>
      </c>
      <c r="C85" s="6" t="n">
        <v>366200</v>
      </c>
      <c r="D85" s="4" t="inlineStr">
        <is>
          <t xml:space="preserve"> </t>
        </is>
      </c>
    </row>
    <row r="86">
      <c r="A86" s="4" t="inlineStr">
        <is>
          <t>Weighted average interest rate (percentage)</t>
        </is>
      </c>
      <c r="B86" s="9" t="n">
        <v>0.0463</v>
      </c>
      <c r="C86" s="9" t="n">
        <v>0.0463</v>
      </c>
      <c r="D86" s="9" t="n">
        <v>0.0463</v>
      </c>
    </row>
    <row r="87">
      <c r="A87" s="4" t="inlineStr">
        <is>
          <t>Under 1 Year | Asset Management and Strategic Holdings | Subordinated Note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Principal</t>
        </is>
      </c>
      <c r="B89" s="6" t="n">
        <v>0</v>
      </c>
      <c r="C89" s="6" t="n">
        <v>0</v>
      </c>
      <c r="D89" s="4" t="inlineStr">
        <is>
          <t xml:space="preserve"> </t>
        </is>
      </c>
    </row>
    <row r="90">
      <c r="A90" s="4" t="inlineStr">
        <is>
          <t>Carrying Value</t>
        </is>
      </c>
      <c r="B90" s="5" t="n">
        <v>0</v>
      </c>
      <c r="C90" s="5" t="n">
        <v>0</v>
      </c>
      <c r="D90" s="4" t="inlineStr">
        <is>
          <t xml:space="preserve"> </t>
        </is>
      </c>
    </row>
    <row r="91">
      <c r="A91" s="4" t="inlineStr">
        <is>
          <t>Fair  Value</t>
        </is>
      </c>
      <c r="B91" s="5" t="n">
        <v>0</v>
      </c>
      <c r="C91" s="5" t="n">
        <v>0</v>
      </c>
      <c r="D91" s="4" t="inlineStr">
        <is>
          <t xml:space="preserve"> </t>
        </is>
      </c>
    </row>
    <row r="92">
      <c r="A92" s="4" t="inlineStr">
        <is>
          <t>1-5 Years | Asset Management and Strategic Holdings | Subordinated Note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Principal</t>
        </is>
      </c>
      <c r="B94" s="5" t="n">
        <v>0</v>
      </c>
      <c r="C94" s="5" t="n">
        <v>0</v>
      </c>
      <c r="D94" s="4" t="inlineStr">
        <is>
          <t xml:space="preserve"> </t>
        </is>
      </c>
    </row>
    <row r="95">
      <c r="A95" s="4" t="inlineStr">
        <is>
          <t>Carrying Value</t>
        </is>
      </c>
      <c r="B95" s="5" t="n">
        <v>0</v>
      </c>
      <c r="C95" s="5" t="n">
        <v>0</v>
      </c>
      <c r="D95" s="4" t="inlineStr">
        <is>
          <t xml:space="preserve"> </t>
        </is>
      </c>
    </row>
    <row r="96">
      <c r="A96" s="4" t="inlineStr">
        <is>
          <t>Fair  Value</t>
        </is>
      </c>
      <c r="B96" s="5" t="n">
        <v>0</v>
      </c>
      <c r="C96" s="5" t="n">
        <v>0</v>
      </c>
      <c r="D96" s="4" t="inlineStr">
        <is>
          <t xml:space="preserve"> </t>
        </is>
      </c>
    </row>
    <row r="97">
      <c r="A97" s="4" t="inlineStr">
        <is>
          <t>After 5 Years | Asset Management and Strategic Holdings | Subordinated Note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Principal</t>
        </is>
      </c>
      <c r="B99" s="5" t="n">
        <v>500000</v>
      </c>
      <c r="C99" s="5" t="n">
        <v>500000</v>
      </c>
      <c r="D99" s="4" t="inlineStr">
        <is>
          <t xml:space="preserve"> </t>
        </is>
      </c>
    </row>
    <row r="100">
      <c r="A100" s="4" t="inlineStr">
        <is>
          <t>Carrying Value</t>
        </is>
      </c>
      <c r="B100" s="5" t="n">
        <v>487199</v>
      </c>
      <c r="C100" s="5" t="n">
        <v>487110</v>
      </c>
      <c r="D100" s="4" t="inlineStr">
        <is>
          <t xml:space="preserve"> </t>
        </is>
      </c>
    </row>
    <row r="101">
      <c r="A101" s="4" t="inlineStr">
        <is>
          <t>Fair  Value</t>
        </is>
      </c>
      <c r="B101" s="5" t="n">
        <v>357000</v>
      </c>
      <c r="C101" s="5" t="n">
        <v>366200</v>
      </c>
      <c r="D101" s="4" t="inlineStr">
        <is>
          <t xml:space="preserve"> </t>
        </is>
      </c>
    </row>
    <row r="102">
      <c r="A102" s="4" t="inlineStr">
        <is>
          <t>KFN USD Senior Notes | Asset Management and Strategic Holdings | Senior Notes | KFN</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Principal</t>
        </is>
      </c>
      <c r="B104" s="5" t="n">
        <v>690000</v>
      </c>
      <c r="C104" s="5" t="n">
        <v>690000</v>
      </c>
      <c r="D104" s="4" t="inlineStr">
        <is>
          <t xml:space="preserve"> </t>
        </is>
      </c>
    </row>
    <row r="105">
      <c r="A105" s="4" t="inlineStr">
        <is>
          <t>Carrying Value</t>
        </is>
      </c>
      <c r="B105" s="5" t="n">
        <v>684903</v>
      </c>
      <c r="C105" s="5" t="n">
        <v>684730</v>
      </c>
      <c r="D105" s="4" t="inlineStr">
        <is>
          <t xml:space="preserve"> </t>
        </is>
      </c>
    </row>
    <row r="106">
      <c r="A106" s="4" t="inlineStr">
        <is>
          <t>Fair  Value</t>
        </is>
      </c>
      <c r="B106" s="6" t="n">
        <v>603870</v>
      </c>
      <c r="C106" s="6" t="n">
        <v>608237</v>
      </c>
      <c r="D106" s="4" t="inlineStr">
        <is>
          <t xml:space="preserve"> </t>
        </is>
      </c>
    </row>
    <row r="107">
      <c r="A107" s="4" t="inlineStr">
        <is>
          <t>Weighted average interest rate (percentage)</t>
        </is>
      </c>
      <c r="B107" s="9" t="n">
        <v>0.0544</v>
      </c>
      <c r="C107" s="9" t="n">
        <v>0.0544</v>
      </c>
      <c r="D107" s="9" t="n">
        <v>0.0544</v>
      </c>
    </row>
    <row r="108">
      <c r="A108" s="4" t="inlineStr">
        <is>
          <t>Under 1 Year | Asset Management and Strategic Holdings | Senior Notes | KFN</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Principal</t>
        </is>
      </c>
      <c r="B110" s="6" t="n">
        <v>0</v>
      </c>
      <c r="C110" s="6" t="n">
        <v>0</v>
      </c>
      <c r="D110" s="4" t="inlineStr">
        <is>
          <t xml:space="preserve"> </t>
        </is>
      </c>
    </row>
    <row r="111">
      <c r="A111" s="4" t="inlineStr">
        <is>
          <t>Carrying Value</t>
        </is>
      </c>
      <c r="B111" s="5" t="n">
        <v>0</v>
      </c>
      <c r="C111" s="5" t="n">
        <v>0</v>
      </c>
      <c r="D111" s="4" t="inlineStr">
        <is>
          <t xml:space="preserve"> </t>
        </is>
      </c>
    </row>
    <row r="112">
      <c r="A112" s="4" t="inlineStr">
        <is>
          <t>Fair  Value</t>
        </is>
      </c>
      <c r="B112" s="5" t="n">
        <v>0</v>
      </c>
      <c r="C112" s="5" t="n">
        <v>0</v>
      </c>
      <c r="D112" s="4" t="inlineStr">
        <is>
          <t xml:space="preserve"> </t>
        </is>
      </c>
    </row>
    <row r="113">
      <c r="A113" s="4" t="inlineStr">
        <is>
          <t>1-5 Years | Asset Management and Strategic Holdings | Senior Notes | KFN</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Principal</t>
        </is>
      </c>
      <c r="B115" s="5" t="n">
        <v>0</v>
      </c>
      <c r="C115" s="5" t="n">
        <v>0</v>
      </c>
      <c r="D115" s="4" t="inlineStr">
        <is>
          <t xml:space="preserve"> </t>
        </is>
      </c>
    </row>
    <row r="116">
      <c r="A116" s="4" t="inlineStr">
        <is>
          <t>Carrying Value</t>
        </is>
      </c>
      <c r="B116" s="5" t="n">
        <v>0</v>
      </c>
      <c r="C116" s="5" t="n">
        <v>0</v>
      </c>
      <c r="D116" s="4" t="inlineStr">
        <is>
          <t xml:space="preserve"> </t>
        </is>
      </c>
    </row>
    <row r="117">
      <c r="A117" s="4" t="inlineStr">
        <is>
          <t>Fair  Value</t>
        </is>
      </c>
      <c r="B117" s="5" t="n">
        <v>0</v>
      </c>
      <c r="C117" s="5" t="n">
        <v>0</v>
      </c>
      <c r="D117" s="4" t="inlineStr">
        <is>
          <t xml:space="preserve"> </t>
        </is>
      </c>
    </row>
    <row r="118">
      <c r="A118" s="4" t="inlineStr">
        <is>
          <t>After 5 Years | Asset Management and Strategic Holdings | Senior Notes | KFN</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Principal</t>
        </is>
      </c>
      <c r="B120" s="5" t="n">
        <v>690000</v>
      </c>
      <c r="C120" s="5" t="n">
        <v>690000</v>
      </c>
      <c r="D120" s="4" t="inlineStr">
        <is>
          <t xml:space="preserve"> </t>
        </is>
      </c>
    </row>
    <row r="121">
      <c r="A121" s="4" t="inlineStr">
        <is>
          <t>Carrying Value</t>
        </is>
      </c>
      <c r="B121" s="5" t="n">
        <v>684903</v>
      </c>
      <c r="C121" s="5" t="n">
        <v>684730</v>
      </c>
      <c r="D121" s="4" t="inlineStr">
        <is>
          <t xml:space="preserve"> </t>
        </is>
      </c>
    </row>
    <row r="122">
      <c r="A122" s="4" t="inlineStr">
        <is>
          <t>Fair  Value</t>
        </is>
      </c>
      <c r="B122" s="5" t="n">
        <v>603870</v>
      </c>
      <c r="C122" s="5" t="n">
        <v>608237</v>
      </c>
      <c r="D122" s="4" t="inlineStr">
        <is>
          <t xml:space="preserve"> </t>
        </is>
      </c>
    </row>
    <row r="123">
      <c r="A123" s="4" t="inlineStr">
        <is>
          <t>KFN Junior Subordinated Notes | Asset Management and Strategic Holdings | Junior Subordinated Notes | KFN</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Principal</t>
        </is>
      </c>
      <c r="B125" s="5" t="n">
        <v>258517</v>
      </c>
      <c r="C125" s="5" t="n">
        <v>258517</v>
      </c>
      <c r="D125" s="4" t="inlineStr">
        <is>
          <t xml:space="preserve"> </t>
        </is>
      </c>
    </row>
    <row r="126">
      <c r="A126" s="4" t="inlineStr">
        <is>
          <t>Carrying Value</t>
        </is>
      </c>
      <c r="B126" s="5" t="n">
        <v>240464</v>
      </c>
      <c r="C126" s="5" t="n">
        <v>240136</v>
      </c>
      <c r="D126" s="4" t="inlineStr">
        <is>
          <t xml:space="preserve"> </t>
        </is>
      </c>
    </row>
    <row r="127">
      <c r="A127" s="4" t="inlineStr">
        <is>
          <t>Fair  Value</t>
        </is>
      </c>
      <c r="B127" s="6" t="n">
        <v>204347</v>
      </c>
      <c r="C127" s="6" t="n">
        <v>211909</v>
      </c>
      <c r="D127" s="4" t="inlineStr">
        <is>
          <t xml:space="preserve"> </t>
        </is>
      </c>
    </row>
    <row r="128">
      <c r="A128" s="4" t="inlineStr">
        <is>
          <t>Weighted average interest rate (percentage)</t>
        </is>
      </c>
      <c r="B128" s="10" t="n">
        <v>0.07000000000000001</v>
      </c>
      <c r="C128" s="9" t="n">
        <v>0.073</v>
      </c>
      <c r="D128" s="10" t="n">
        <v>0.07000000000000001</v>
      </c>
    </row>
    <row r="129">
      <c r="A129" s="4" t="inlineStr">
        <is>
          <t>Weighted average remaining maturity (in years)</t>
        </is>
      </c>
      <c r="B129" s="4" t="inlineStr">
        <is>
          <t>11 years 6 months</t>
        </is>
      </c>
      <c r="C129" s="4" t="inlineStr">
        <is>
          <t>11 years 9 months 18 days</t>
        </is>
      </c>
      <c r="D129" s="4" t="inlineStr">
        <is>
          <t xml:space="preserve"> </t>
        </is>
      </c>
    </row>
    <row r="130">
      <c r="A130" s="4" t="inlineStr">
        <is>
          <t>Under 1 Year | Asset Management and Strategic Holdings | Junior Subordinated Notes | KFN</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Principal</t>
        </is>
      </c>
      <c r="B132" s="6" t="n">
        <v>0</v>
      </c>
      <c r="C132" s="6" t="n">
        <v>0</v>
      </c>
      <c r="D132" s="4" t="inlineStr">
        <is>
          <t xml:space="preserve"> </t>
        </is>
      </c>
    </row>
    <row r="133">
      <c r="A133" s="4" t="inlineStr">
        <is>
          <t>Carrying Value</t>
        </is>
      </c>
      <c r="B133" s="5" t="n">
        <v>0</v>
      </c>
      <c r="C133" s="5" t="n">
        <v>0</v>
      </c>
      <c r="D133" s="4" t="inlineStr">
        <is>
          <t xml:space="preserve"> </t>
        </is>
      </c>
    </row>
    <row r="134">
      <c r="A134" s="4" t="inlineStr">
        <is>
          <t>Fair  Value</t>
        </is>
      </c>
      <c r="B134" s="5" t="n">
        <v>0</v>
      </c>
      <c r="C134" s="5" t="n">
        <v>0</v>
      </c>
      <c r="D134" s="4" t="inlineStr">
        <is>
          <t xml:space="preserve"> </t>
        </is>
      </c>
    </row>
    <row r="135">
      <c r="A135" s="4" t="inlineStr">
        <is>
          <t>1-5 Years | Asset Management and Strategic Holdings | Junior Subordinated Notes | KFN</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Principal</t>
        </is>
      </c>
      <c r="B137" s="5" t="n">
        <v>0</v>
      </c>
      <c r="C137" s="5" t="n">
        <v>0</v>
      </c>
      <c r="D137" s="4" t="inlineStr">
        <is>
          <t xml:space="preserve"> </t>
        </is>
      </c>
    </row>
    <row r="138">
      <c r="A138" s="4" t="inlineStr">
        <is>
          <t>Carrying Value</t>
        </is>
      </c>
      <c r="B138" s="5" t="n">
        <v>0</v>
      </c>
      <c r="C138" s="5" t="n">
        <v>0</v>
      </c>
      <c r="D138" s="4" t="inlineStr">
        <is>
          <t xml:space="preserve"> </t>
        </is>
      </c>
    </row>
    <row r="139">
      <c r="A139" s="4" t="inlineStr">
        <is>
          <t>Fair  Value</t>
        </is>
      </c>
      <c r="B139" s="5" t="n">
        <v>0</v>
      </c>
      <c r="C139" s="5" t="n">
        <v>0</v>
      </c>
      <c r="D139" s="4" t="inlineStr">
        <is>
          <t xml:space="preserve"> </t>
        </is>
      </c>
    </row>
    <row r="140">
      <c r="A140" s="4" t="inlineStr">
        <is>
          <t>After 5 Years | Asset Management and Strategic Holdings | Junior Subordinated Notes | KFN</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Principal</t>
        </is>
      </c>
      <c r="B142" s="5" t="n">
        <v>258517</v>
      </c>
      <c r="C142" s="5" t="n">
        <v>258517</v>
      </c>
      <c r="D142" s="4" t="inlineStr">
        <is>
          <t xml:space="preserve"> </t>
        </is>
      </c>
    </row>
    <row r="143">
      <c r="A143" s="4" t="inlineStr">
        <is>
          <t>Carrying Value</t>
        </is>
      </c>
      <c r="B143" s="5" t="n">
        <v>240464</v>
      </c>
      <c r="C143" s="5" t="n">
        <v>240136</v>
      </c>
      <c r="D143" s="4" t="inlineStr">
        <is>
          <t xml:space="preserve"> </t>
        </is>
      </c>
    </row>
    <row r="144">
      <c r="A144" s="4" t="inlineStr">
        <is>
          <t>Fair  Value</t>
        </is>
      </c>
      <c r="B144" s="5" t="n">
        <v>204347</v>
      </c>
      <c r="C144" s="5" t="n">
        <v>211909</v>
      </c>
      <c r="D144" s="4" t="inlineStr">
        <is>
          <t xml:space="preserve"> </t>
        </is>
      </c>
    </row>
    <row r="145">
      <c r="A145" s="4" t="inlineStr">
        <is>
          <t>Other Debt Obligations | Asset Management and Strategic Holdings</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Financing Available</t>
        </is>
      </c>
      <c r="B147" s="5" t="n">
        <v>5373392</v>
      </c>
      <c r="C147" s="5" t="n">
        <v>5628669</v>
      </c>
      <c r="D147" s="4" t="inlineStr">
        <is>
          <t xml:space="preserve"> </t>
        </is>
      </c>
    </row>
    <row r="148">
      <c r="A148" s="4" t="inlineStr">
        <is>
          <t>Principal</t>
        </is>
      </c>
      <c r="B148" s="5" t="n">
        <v>37834615</v>
      </c>
      <c r="C148" s="5" t="n">
        <v>37697802</v>
      </c>
      <c r="D148" s="4" t="inlineStr">
        <is>
          <t xml:space="preserve"> </t>
        </is>
      </c>
    </row>
    <row r="149">
      <c r="A149" s="4" t="inlineStr">
        <is>
          <t>Carrying Value</t>
        </is>
      </c>
      <c r="B149" s="5" t="n">
        <v>37297754</v>
      </c>
      <c r="C149" s="5" t="n">
        <v>37495324</v>
      </c>
      <c r="D149" s="4" t="inlineStr">
        <is>
          <t xml:space="preserve"> </t>
        </is>
      </c>
    </row>
    <row r="150">
      <c r="A150" s="4" t="inlineStr">
        <is>
          <t>Fair  Value</t>
        </is>
      </c>
      <c r="B150" s="5" t="n">
        <v>37033207</v>
      </c>
      <c r="C150" s="5" t="n">
        <v>37409158</v>
      </c>
      <c r="D150" s="4" t="inlineStr">
        <is>
          <t xml:space="preserve"> </t>
        </is>
      </c>
    </row>
    <row r="151">
      <c r="A151" s="4" t="inlineStr">
        <is>
          <t>Revolving Credit Facility | Asset Management and Strategic Holdings</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Financing Available</t>
        </is>
      </c>
      <c r="B153" s="5" t="n">
        <v>4240843</v>
      </c>
      <c r="C153" s="5" t="n">
        <v>4218753</v>
      </c>
      <c r="D153" s="4" t="inlineStr">
        <is>
          <t xml:space="preserve"> </t>
        </is>
      </c>
    </row>
    <row r="154">
      <c r="A154" s="4" t="inlineStr">
        <is>
          <t>Revolving Credit Facility | Revolving Credit Facility | Asset Management and Strategic Holdings</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Financing Available</t>
        </is>
      </c>
      <c r="B156" s="5" t="n">
        <v>4240843</v>
      </c>
      <c r="C156" s="5" t="n">
        <v>4218753</v>
      </c>
      <c r="D156" s="4" t="inlineStr">
        <is>
          <t xml:space="preserve"> </t>
        </is>
      </c>
    </row>
    <row r="157">
      <c r="A157" s="4" t="inlineStr">
        <is>
          <t>Revolving Credit Facility | Under 1 Year | Asset Management and Strategic Holdings</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Financing Available</t>
        </is>
      </c>
      <c r="B159" s="5" t="n">
        <v>750000</v>
      </c>
      <c r="C159" s="5" t="n">
        <v>750000</v>
      </c>
      <c r="D159" s="4" t="inlineStr">
        <is>
          <t xml:space="preserve"> </t>
        </is>
      </c>
    </row>
    <row r="160">
      <c r="A160" s="4" t="inlineStr">
        <is>
          <t>Revolving Credit Facility | 1-5 Years | Asset Management and Strategic Holdings</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Financing Available</t>
        </is>
      </c>
      <c r="B162" s="5" t="n">
        <v>3490843</v>
      </c>
      <c r="C162" s="5" t="n">
        <v>3468753</v>
      </c>
      <c r="D162" s="4" t="inlineStr">
        <is>
          <t xml:space="preserve"> </t>
        </is>
      </c>
    </row>
    <row r="163">
      <c r="A163" s="4" t="inlineStr">
        <is>
          <t>Revolving Credit Facility | After 5 Years | Asset Management and Strategic Holdings</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Financing Available</t>
        </is>
      </c>
      <c r="B165" s="6" t="n">
        <v>0</v>
      </c>
      <c r="C165" s="6" t="n">
        <v>0</v>
      </c>
      <c r="D16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KCM 364-Day Revolving Credit Facility (Details) - Revolving Credit Facility - Asset Management and Strategic Holdings - USD ($)</t>
        </is>
      </c>
      <c r="B1" s="2" t="inlineStr">
        <is>
          <t>Apr. 02, 2025</t>
        </is>
      </c>
      <c r="C1" s="2" t="inlineStr">
        <is>
          <t>Apr. 04, 2024</t>
        </is>
      </c>
    </row>
    <row r="2">
      <c r="A2" s="4" t="inlineStr">
        <is>
          <t>KCM 364-Day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t>
        </is>
      </c>
      <c r="B4" s="4" t="inlineStr">
        <is>
          <t xml:space="preserve"> </t>
        </is>
      </c>
      <c r="C4" s="4" t="inlineStr">
        <is>
          <t>364 days</t>
        </is>
      </c>
    </row>
    <row r="5">
      <c r="A5" s="4" t="inlineStr">
        <is>
          <t>KCM 364-Day Revolving Credit Facility | Subsequent Ev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t>
        </is>
      </c>
      <c r="B7" s="4" t="inlineStr">
        <is>
          <t>364 days</t>
        </is>
      </c>
      <c r="C7" s="4" t="inlineStr">
        <is>
          <t xml:space="preserve"> </t>
        </is>
      </c>
    </row>
    <row r="8">
      <c r="A8" s="4" t="inlineStr">
        <is>
          <t>Line of credit facility, maximum borrowing capacity</t>
        </is>
      </c>
      <c r="B8" s="6" t="n">
        <v>750000000</v>
      </c>
      <c r="C8" s="4" t="inlineStr">
        <is>
          <t xml:space="preserve"> </t>
        </is>
      </c>
    </row>
    <row r="9">
      <c r="A9" s="4" t="inlineStr">
        <is>
          <t>KCM Short-term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term</t>
        </is>
      </c>
      <c r="B11" s="4" t="inlineStr">
        <is>
          <t xml:space="preserve"> </t>
        </is>
      </c>
      <c r="C11" s="4" t="inlineStr">
        <is>
          <t>364 days</t>
        </is>
      </c>
    </row>
    <row r="12">
      <c r="A12" s="4" t="inlineStr">
        <is>
          <t>KCM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term</t>
        </is>
      </c>
      <c r="B14" s="4" t="inlineStr">
        <is>
          <t xml:space="preserve"> </t>
        </is>
      </c>
      <c r="C14" s="4" t="inlineStr">
        <is>
          <t>5 years</t>
        </is>
      </c>
    </row>
    <row r="15">
      <c r="A15" s="4" t="inlineStr">
        <is>
          <t>Line of credit facility, maximum borrowing capacity</t>
        </is>
      </c>
      <c r="B15" s="4" t="inlineStr">
        <is>
          <t xml:space="preserve"> </t>
        </is>
      </c>
      <c r="C15" s="6" t="n">
        <v>7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BT OBLIGATIONS - Other Asset Management and Strategic Holdings Debt Obligations (Details) - USD ($) $ in Thousands</t>
        </is>
      </c>
      <c r="B1" s="2" t="inlineStr">
        <is>
          <t>3 Months Ended</t>
        </is>
      </c>
    </row>
    <row r="2">
      <c r="B2" s="2" t="inlineStr">
        <is>
          <t>Mar. 31, 2025</t>
        </is>
      </c>
      <c r="C2" s="2" t="inlineStr">
        <is>
          <t>Dec. 31,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Assets</t>
        </is>
      </c>
      <c r="B4" s="6" t="n">
        <v>372372919</v>
      </c>
      <c r="C4" s="6" t="n">
        <v>360099411</v>
      </c>
      <c r="D4" s="6" t="n">
        <v>339773927</v>
      </c>
    </row>
    <row r="5">
      <c r="A5" s="4" t="inlineStr">
        <is>
          <t>Asset Management and Strategic Holding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nancing Available</t>
        </is>
      </c>
      <c r="B7" s="5" t="n">
        <v>9614235</v>
      </c>
      <c r="C7" s="5" t="n">
        <v>9847422</v>
      </c>
      <c r="D7" s="4" t="inlineStr">
        <is>
          <t xml:space="preserve"> </t>
        </is>
      </c>
    </row>
    <row r="8">
      <c r="A8" s="4" t="inlineStr">
        <is>
          <t>Principal</t>
        </is>
      </c>
      <c r="B8" s="5" t="n">
        <v>46478046</v>
      </c>
      <c r="C8" s="5" t="n">
        <v>46273689</v>
      </c>
      <c r="D8" s="4" t="inlineStr">
        <is>
          <t xml:space="preserve"> </t>
        </is>
      </c>
    </row>
    <row r="9">
      <c r="A9" s="4" t="inlineStr">
        <is>
          <t>Carrying Value</t>
        </is>
      </c>
      <c r="B9" s="5" t="n">
        <v>45807864</v>
      </c>
      <c r="C9" s="5" t="n">
        <v>45933920</v>
      </c>
      <c r="D9" s="4" t="inlineStr">
        <is>
          <t xml:space="preserve"> </t>
        </is>
      </c>
    </row>
    <row r="10">
      <c r="A10" s="4" t="inlineStr">
        <is>
          <t>Fair  Value</t>
        </is>
      </c>
      <c r="B10" s="5" t="n">
        <v>44431162</v>
      </c>
      <c r="C10" s="5" t="n">
        <v>44801440</v>
      </c>
      <c r="D10" s="4" t="inlineStr">
        <is>
          <t xml:space="preserve"> </t>
        </is>
      </c>
    </row>
    <row r="11">
      <c r="A11" s="4" t="inlineStr">
        <is>
          <t>Assets</t>
        </is>
      </c>
      <c r="B11" s="5" t="n">
        <v>129870022</v>
      </c>
      <c r="C11" s="5" t="n">
        <v>122517378</v>
      </c>
      <c r="D11" s="4" t="inlineStr">
        <is>
          <t xml:space="preserve"> </t>
        </is>
      </c>
    </row>
    <row r="12">
      <c r="A12" s="4" t="inlineStr">
        <is>
          <t>Financing Facilities of Consolidated Funds and Other | Asset Management and Strategic Holding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nancing Available</t>
        </is>
      </c>
      <c r="B14" s="5" t="n">
        <v>5373392</v>
      </c>
      <c r="C14" s="4" t="inlineStr">
        <is>
          <t xml:space="preserve"> </t>
        </is>
      </c>
      <c r="D14" s="4" t="inlineStr">
        <is>
          <t xml:space="preserve"> </t>
        </is>
      </c>
    </row>
    <row r="15">
      <c r="A15" s="4" t="inlineStr">
        <is>
          <t>Principal</t>
        </is>
      </c>
      <c r="B15" s="5" t="n">
        <v>10550606</v>
      </c>
      <c r="C15" s="4" t="inlineStr">
        <is>
          <t xml:space="preserve"> </t>
        </is>
      </c>
      <c r="D15" s="4" t="inlineStr">
        <is>
          <t xml:space="preserve"> </t>
        </is>
      </c>
    </row>
    <row r="16">
      <c r="A16" s="4" t="inlineStr">
        <is>
          <t>Carrying Value</t>
        </is>
      </c>
      <c r="B16" s="5" t="n">
        <v>10525853</v>
      </c>
      <c r="C16" s="4" t="inlineStr">
        <is>
          <t xml:space="preserve"> </t>
        </is>
      </c>
      <c r="D16" s="4" t="inlineStr">
        <is>
          <t xml:space="preserve"> </t>
        </is>
      </c>
    </row>
    <row r="17">
      <c r="A17" s="4" t="inlineStr">
        <is>
          <t>Fair  Value</t>
        </is>
      </c>
      <c r="B17" s="6" t="n">
        <v>10261306</v>
      </c>
      <c r="C17" s="4" t="inlineStr">
        <is>
          <t xml:space="preserve"> </t>
        </is>
      </c>
      <c r="D17" s="4" t="inlineStr">
        <is>
          <t xml:space="preserve"> </t>
        </is>
      </c>
    </row>
    <row r="18">
      <c r="A18" s="4" t="inlineStr">
        <is>
          <t>Weighted Average Interest Rate</t>
        </is>
      </c>
      <c r="B18" s="9" t="n">
        <v>0.058</v>
      </c>
      <c r="C18" s="4" t="inlineStr">
        <is>
          <t xml:space="preserve"> </t>
        </is>
      </c>
      <c r="D18" s="4" t="inlineStr">
        <is>
          <t xml:space="preserve"> </t>
        </is>
      </c>
    </row>
    <row r="19">
      <c r="A19" s="4" t="inlineStr">
        <is>
          <t>Weighted Average Remaining Maturity in Years</t>
        </is>
      </c>
      <c r="B19" s="4" t="inlineStr">
        <is>
          <t>4 years 6 months</t>
        </is>
      </c>
      <c r="C19" s="4" t="inlineStr">
        <is>
          <t xml:space="preserve"> </t>
        </is>
      </c>
      <c r="D19" s="4" t="inlineStr">
        <is>
          <t xml:space="preserve"> </t>
        </is>
      </c>
    </row>
    <row r="20">
      <c r="A20" s="4" t="inlineStr">
        <is>
          <t>Borrowings collateralized by fund investments</t>
        </is>
      </c>
      <c r="B20" s="6" t="n">
        <v>3300000</v>
      </c>
      <c r="C20" s="4" t="inlineStr">
        <is>
          <t xml:space="preserve"> </t>
        </is>
      </c>
      <c r="D20" s="4" t="inlineStr">
        <is>
          <t xml:space="preserve"> </t>
        </is>
      </c>
    </row>
    <row r="21">
      <c r="A21" s="4" t="inlineStr">
        <is>
          <t>Debt Obligations of Consolidated CFEs | Asset Management and Strategic Holdings | Consolidated CF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nancing Available</t>
        </is>
      </c>
      <c r="B23" s="5" t="n">
        <v>0</v>
      </c>
      <c r="C23" s="4" t="inlineStr">
        <is>
          <t xml:space="preserve"> </t>
        </is>
      </c>
      <c r="D23" s="4" t="inlineStr">
        <is>
          <t xml:space="preserve"> </t>
        </is>
      </c>
    </row>
    <row r="24">
      <c r="A24" s="4" t="inlineStr">
        <is>
          <t>Principal</t>
        </is>
      </c>
      <c r="B24" s="5" t="n">
        <v>27284009</v>
      </c>
      <c r="C24" s="4" t="inlineStr">
        <is>
          <t xml:space="preserve"> </t>
        </is>
      </c>
      <c r="D24" s="4" t="inlineStr">
        <is>
          <t xml:space="preserve"> </t>
        </is>
      </c>
    </row>
    <row r="25">
      <c r="A25" s="4" t="inlineStr">
        <is>
          <t>Carrying Value</t>
        </is>
      </c>
      <c r="B25" s="5" t="n">
        <v>26771901</v>
      </c>
      <c r="C25" s="4" t="inlineStr">
        <is>
          <t xml:space="preserve"> </t>
        </is>
      </c>
      <c r="D25" s="4" t="inlineStr">
        <is>
          <t xml:space="preserve"> </t>
        </is>
      </c>
    </row>
    <row r="26">
      <c r="A26" s="4" t="inlineStr">
        <is>
          <t>Fair  Value</t>
        </is>
      </c>
      <c r="B26" s="6" t="n">
        <v>26771901</v>
      </c>
      <c r="C26" s="4" t="inlineStr">
        <is>
          <t xml:space="preserve"> </t>
        </is>
      </c>
      <c r="D26" s="4" t="inlineStr">
        <is>
          <t xml:space="preserve"> </t>
        </is>
      </c>
    </row>
    <row r="27">
      <c r="A27" s="4" t="inlineStr">
        <is>
          <t>Weighted Average Interest Rate</t>
        </is>
      </c>
      <c r="B27" s="9" t="n">
        <v>0.056</v>
      </c>
      <c r="C27" s="4" t="inlineStr">
        <is>
          <t xml:space="preserve"> </t>
        </is>
      </c>
      <c r="D27" s="4" t="inlineStr">
        <is>
          <t xml:space="preserve"> </t>
        </is>
      </c>
    </row>
    <row r="28">
      <c r="A28" s="4" t="inlineStr">
        <is>
          <t>Weighted Average Remaining Maturity in Years</t>
        </is>
      </c>
      <c r="B28" s="4" t="inlineStr">
        <is>
          <t>10 years</t>
        </is>
      </c>
      <c r="C28" s="4" t="inlineStr">
        <is>
          <t xml:space="preserve"> </t>
        </is>
      </c>
      <c r="D28" s="4" t="inlineStr">
        <is>
          <t xml:space="preserve"> </t>
        </is>
      </c>
    </row>
    <row r="29">
      <c r="A29" s="4" t="inlineStr">
        <is>
          <t>Other Debt Obligations | Asset Management and Strategic Holding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nancing Available</t>
        </is>
      </c>
      <c r="B31" s="6" t="n">
        <v>5373392</v>
      </c>
      <c r="C31" s="5" t="n">
        <v>5628669</v>
      </c>
      <c r="D31" s="4" t="inlineStr">
        <is>
          <t xml:space="preserve"> </t>
        </is>
      </c>
    </row>
    <row r="32">
      <c r="A32" s="4" t="inlineStr">
        <is>
          <t>Principal</t>
        </is>
      </c>
      <c r="B32" s="5" t="n">
        <v>37834615</v>
      </c>
      <c r="C32" s="5" t="n">
        <v>37697802</v>
      </c>
      <c r="D32" s="4" t="inlineStr">
        <is>
          <t xml:space="preserve"> </t>
        </is>
      </c>
    </row>
    <row r="33">
      <c r="A33" s="4" t="inlineStr">
        <is>
          <t>Carrying Value</t>
        </is>
      </c>
      <c r="B33" s="5" t="n">
        <v>37297754</v>
      </c>
      <c r="C33" s="5" t="n">
        <v>37495324</v>
      </c>
      <c r="D33" s="4" t="inlineStr">
        <is>
          <t xml:space="preserve"> </t>
        </is>
      </c>
    </row>
    <row r="34">
      <c r="A34" s="4" t="inlineStr">
        <is>
          <t>Fair  Value</t>
        </is>
      </c>
      <c r="B34" s="6" t="n">
        <v>37033207</v>
      </c>
      <c r="C34" s="6" t="n">
        <v>37409158</v>
      </c>
      <c r="D3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Other Asset Management and Strategic Holdings Debt Obligations Narrative (Details)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Assets</t>
        </is>
      </c>
      <c r="B3" s="6" t="n">
        <v>372372919</v>
      </c>
      <c r="C3" s="6" t="n">
        <v>360099411</v>
      </c>
      <c r="D3" s="6" t="n">
        <v>339773927</v>
      </c>
    </row>
    <row r="4">
      <c r="A4" s="4" t="inlineStr">
        <is>
          <t>Consolidated V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ssets</t>
        </is>
      </c>
      <c r="B6" s="5" t="n">
        <v>127492777</v>
      </c>
      <c r="C6" s="5" t="n">
        <v>122437787</v>
      </c>
      <c r="D6" s="4" t="inlineStr">
        <is>
          <t xml:space="preserve"> </t>
        </is>
      </c>
    </row>
    <row r="7">
      <c r="A7" s="4" t="inlineStr">
        <is>
          <t>Consolidated VIEs | Consolidated CF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ssets</t>
        </is>
      </c>
      <c r="B9" s="6" t="n">
        <v>30047693</v>
      </c>
      <c r="C9" s="6" t="n">
        <v>30767201</v>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Global Atlantic's Debt Obligations (Details) - USD ($) $ in Thousands</t>
        </is>
      </c>
      <c r="B1" s="2" t="inlineStr">
        <is>
          <t>3 Months Ended</t>
        </is>
      </c>
    </row>
    <row r="2">
      <c r="B2" s="2" t="inlineStr">
        <is>
          <t>Mar. 31, 2025</t>
        </is>
      </c>
      <c r="C2" s="2" t="inlineStr">
        <is>
          <t>Mar. 31, 2024</t>
        </is>
      </c>
      <c r="D2" s="2" t="inlineStr">
        <is>
          <t>Dec. 31, 2024</t>
        </is>
      </c>
    </row>
    <row r="3">
      <c r="A3" s="4" t="inlineStr">
        <is>
          <t>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umulative amount of fair value hedging adjustments included in the carrying amount of hedged assets/(liabilities)</t>
        </is>
      </c>
      <c r="B5" s="6" t="n">
        <v>-182188</v>
      </c>
      <c r="C5" s="4" t="inlineStr">
        <is>
          <t xml:space="preserve"> </t>
        </is>
      </c>
      <c r="D5" s="6" t="n">
        <v>-233202</v>
      </c>
    </row>
    <row r="6">
      <c r="A6" s="4" t="inlineStr">
        <is>
          <t>Insuranc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nancing Available</t>
        </is>
      </c>
      <c r="B8" s="5" t="n">
        <v>1260500</v>
      </c>
      <c r="C8" s="4" t="inlineStr">
        <is>
          <t xml:space="preserve"> </t>
        </is>
      </c>
      <c r="D8" s="5" t="n">
        <v>1269600</v>
      </c>
    </row>
    <row r="9">
      <c r="A9" s="4" t="inlineStr">
        <is>
          <t>Principal</t>
        </is>
      </c>
      <c r="B9" s="5" t="n">
        <v>3979500</v>
      </c>
      <c r="C9" s="4" t="inlineStr">
        <is>
          <t xml:space="preserve"> </t>
        </is>
      </c>
      <c r="D9" s="5" t="n">
        <v>3970400</v>
      </c>
    </row>
    <row r="10">
      <c r="A10" s="4" t="inlineStr">
        <is>
          <t>Carrying Value</t>
        </is>
      </c>
      <c r="B10" s="5" t="n">
        <v>3772394</v>
      </c>
      <c r="C10" s="4" t="inlineStr">
        <is>
          <t xml:space="preserve"> </t>
        </is>
      </c>
      <c r="D10" s="5" t="n">
        <v>3713336</v>
      </c>
    </row>
    <row r="11">
      <c r="A11" s="4" t="inlineStr">
        <is>
          <t>Fair  Value</t>
        </is>
      </c>
      <c r="B11" s="5" t="n">
        <v>3978830</v>
      </c>
      <c r="C11" s="4" t="inlineStr">
        <is>
          <t xml:space="preserve"> </t>
        </is>
      </c>
      <c r="D11" s="5" t="n">
        <v>3939124</v>
      </c>
    </row>
    <row r="12">
      <c r="A12" s="4" t="inlineStr">
        <is>
          <t>Purchase accounting adjustments</t>
        </is>
      </c>
      <c r="B12" s="5" t="n">
        <v>32300</v>
      </c>
      <c r="C12" s="4" t="inlineStr">
        <is>
          <t xml:space="preserve"> </t>
        </is>
      </c>
      <c r="D12" s="5" t="n">
        <v>34100</v>
      </c>
    </row>
    <row r="13">
      <c r="A13" s="4" t="inlineStr">
        <is>
          <t>Deferred Financing Costs</t>
        </is>
      </c>
      <c r="B13" s="5" t="n">
        <v>-57200</v>
      </c>
      <c r="C13" s="4" t="inlineStr">
        <is>
          <t xml:space="preserve"> </t>
        </is>
      </c>
      <c r="D13" s="6" t="n">
        <v>-57900</v>
      </c>
    </row>
    <row r="14">
      <c r="A14" s="4" t="inlineStr">
        <is>
          <t>Amortization of purchase accounting adjustments</t>
        </is>
      </c>
      <c r="B14" s="6" t="n">
        <v>1800</v>
      </c>
      <c r="C14" s="6" t="n">
        <v>800</v>
      </c>
      <c r="D14" s="4" t="inlineStr">
        <is>
          <t xml:space="preserve"> </t>
        </is>
      </c>
    </row>
    <row r="15">
      <c r="A15" s="4" t="inlineStr">
        <is>
          <t>Insurance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terest Rate</t>
        </is>
      </c>
      <c r="B17" s="9" t="n">
        <v>0.0567</v>
      </c>
      <c r="C17" s="4" t="inlineStr">
        <is>
          <t xml:space="preserve"> </t>
        </is>
      </c>
      <c r="D17" s="9" t="n">
        <v>0.0567</v>
      </c>
    </row>
    <row r="18">
      <c r="A18" s="4" t="inlineStr">
        <is>
          <t>Insurance | Subordinat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 Average Interest Rate</t>
        </is>
      </c>
      <c r="B20" s="9" t="n">
        <v>0.0614</v>
      </c>
      <c r="C20" s="4" t="inlineStr">
        <is>
          <t xml:space="preserve"> </t>
        </is>
      </c>
      <c r="D20" s="9" t="n">
        <v>0.0614</v>
      </c>
    </row>
    <row r="21">
      <c r="A21" s="4" t="inlineStr">
        <is>
          <t>Revolving Credit Facility | Insuranc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t>
        </is>
      </c>
      <c r="B23" s="6" t="n">
        <v>0</v>
      </c>
      <c r="C23" s="4" t="inlineStr">
        <is>
          <t xml:space="preserve"> </t>
        </is>
      </c>
      <c r="D23" s="6" t="n">
        <v>0</v>
      </c>
    </row>
    <row r="24">
      <c r="A24" s="4" t="inlineStr">
        <is>
          <t>Carrying Value</t>
        </is>
      </c>
      <c r="B24" s="5" t="n">
        <v>0</v>
      </c>
      <c r="C24" s="4" t="inlineStr">
        <is>
          <t xml:space="preserve"> </t>
        </is>
      </c>
      <c r="D24" s="5" t="n">
        <v>0</v>
      </c>
    </row>
    <row r="25">
      <c r="A25" s="4" t="inlineStr">
        <is>
          <t>Fair  Value</t>
        </is>
      </c>
      <c r="B25" s="5" t="n">
        <v>0</v>
      </c>
      <c r="C25" s="4" t="inlineStr">
        <is>
          <t xml:space="preserve"> </t>
        </is>
      </c>
      <c r="D25" s="5" t="n">
        <v>0</v>
      </c>
    </row>
    <row r="26">
      <c r="A26" s="4" t="inlineStr">
        <is>
          <t>Under 1 Year | Insuranc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t>
        </is>
      </c>
      <c r="B28" s="5" t="n">
        <v>0</v>
      </c>
      <c r="C28" s="4" t="inlineStr">
        <is>
          <t xml:space="preserve"> </t>
        </is>
      </c>
      <c r="D28" s="5" t="n">
        <v>0</v>
      </c>
    </row>
    <row r="29">
      <c r="A29" s="4" t="inlineStr">
        <is>
          <t>Carrying Value</t>
        </is>
      </c>
      <c r="B29" s="5" t="n">
        <v>0</v>
      </c>
      <c r="C29" s="4" t="inlineStr">
        <is>
          <t xml:space="preserve"> </t>
        </is>
      </c>
      <c r="D29" s="5" t="n">
        <v>0</v>
      </c>
    </row>
    <row r="30">
      <c r="A30" s="4" t="inlineStr">
        <is>
          <t>Fair  Value</t>
        </is>
      </c>
      <c r="B30" s="5" t="n">
        <v>0</v>
      </c>
      <c r="C30" s="4" t="inlineStr">
        <is>
          <t xml:space="preserve"> </t>
        </is>
      </c>
      <c r="D30" s="5" t="n">
        <v>0</v>
      </c>
    </row>
    <row r="31">
      <c r="A31" s="4" t="inlineStr">
        <is>
          <t>1-5 Years | Insuranc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t>
        </is>
      </c>
      <c r="B33" s="5" t="n">
        <v>0</v>
      </c>
      <c r="C33" s="4" t="inlineStr">
        <is>
          <t xml:space="preserve"> </t>
        </is>
      </c>
      <c r="D33" s="5" t="n">
        <v>0</v>
      </c>
    </row>
    <row r="34">
      <c r="A34" s="4" t="inlineStr">
        <is>
          <t>Carrying Value</t>
        </is>
      </c>
      <c r="B34" s="5" t="n">
        <v>0</v>
      </c>
      <c r="C34" s="4" t="inlineStr">
        <is>
          <t xml:space="preserve"> </t>
        </is>
      </c>
      <c r="D34" s="5" t="n">
        <v>0</v>
      </c>
    </row>
    <row r="35">
      <c r="A35" s="4" t="inlineStr">
        <is>
          <t>Fair  Value</t>
        </is>
      </c>
      <c r="B35" s="5" t="n">
        <v>0</v>
      </c>
      <c r="C35" s="4" t="inlineStr">
        <is>
          <t xml:space="preserve"> </t>
        </is>
      </c>
      <c r="D35" s="5" t="n">
        <v>0</v>
      </c>
    </row>
    <row r="36">
      <c r="A36" s="4" t="inlineStr">
        <is>
          <t>After 5 Years | Insuranc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t>
        </is>
      </c>
      <c r="B38" s="5" t="n">
        <v>0</v>
      </c>
      <c r="C38" s="4" t="inlineStr">
        <is>
          <t xml:space="preserve"> </t>
        </is>
      </c>
      <c r="D38" s="5" t="n">
        <v>0</v>
      </c>
    </row>
    <row r="39">
      <c r="A39" s="4" t="inlineStr">
        <is>
          <t>Carrying Value</t>
        </is>
      </c>
      <c r="B39" s="5" t="n">
        <v>0</v>
      </c>
      <c r="C39" s="4" t="inlineStr">
        <is>
          <t xml:space="preserve"> </t>
        </is>
      </c>
      <c r="D39" s="5" t="n">
        <v>0</v>
      </c>
    </row>
    <row r="40">
      <c r="A40" s="4" t="inlineStr">
        <is>
          <t>Fair  Value</t>
        </is>
      </c>
      <c r="B40" s="5" t="n">
        <v>0</v>
      </c>
      <c r="C40" s="4" t="inlineStr">
        <is>
          <t xml:space="preserve"> </t>
        </is>
      </c>
      <c r="D40" s="5" t="n">
        <v>0</v>
      </c>
    </row>
    <row r="41">
      <c r="A41" s="4" t="inlineStr">
        <is>
          <t>Senior Notes | Insurance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t>
        </is>
      </c>
      <c r="B43" s="5" t="n">
        <v>2550000</v>
      </c>
      <c r="C43" s="4" t="inlineStr">
        <is>
          <t xml:space="preserve"> </t>
        </is>
      </c>
      <c r="D43" s="5" t="n">
        <v>2550000</v>
      </c>
    </row>
    <row r="44">
      <c r="A44" s="4" t="inlineStr">
        <is>
          <t>Carrying Value</t>
        </is>
      </c>
      <c r="B44" s="5" t="n">
        <v>2363163</v>
      </c>
      <c r="C44" s="4" t="inlineStr">
        <is>
          <t xml:space="preserve"> </t>
        </is>
      </c>
      <c r="D44" s="5" t="n">
        <v>2313321</v>
      </c>
    </row>
    <row r="45">
      <c r="A45" s="4" t="inlineStr">
        <is>
          <t>Fair  Value</t>
        </is>
      </c>
      <c r="B45" s="5" t="n">
        <v>2552285</v>
      </c>
      <c r="C45" s="4" t="inlineStr">
        <is>
          <t xml:space="preserve"> </t>
        </is>
      </c>
      <c r="D45" s="5" t="n">
        <v>2514755</v>
      </c>
    </row>
    <row r="46">
      <c r="A46" s="4" t="inlineStr">
        <is>
          <t>Under 1 Year | Insurance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t>
        </is>
      </c>
      <c r="B48" s="5" t="n">
        <v>0</v>
      </c>
      <c r="C48" s="4" t="inlineStr">
        <is>
          <t xml:space="preserve"> </t>
        </is>
      </c>
      <c r="D48" s="5" t="n">
        <v>0</v>
      </c>
    </row>
    <row r="49">
      <c r="A49" s="4" t="inlineStr">
        <is>
          <t>Carrying Value</t>
        </is>
      </c>
      <c r="B49" s="5" t="n">
        <v>0</v>
      </c>
      <c r="C49" s="4" t="inlineStr">
        <is>
          <t xml:space="preserve"> </t>
        </is>
      </c>
      <c r="D49" s="5" t="n">
        <v>0</v>
      </c>
    </row>
    <row r="50">
      <c r="A50" s="4" t="inlineStr">
        <is>
          <t>Fair  Value</t>
        </is>
      </c>
      <c r="B50" s="5" t="n">
        <v>0</v>
      </c>
      <c r="C50" s="4" t="inlineStr">
        <is>
          <t xml:space="preserve"> </t>
        </is>
      </c>
      <c r="D50" s="5" t="n">
        <v>0</v>
      </c>
    </row>
    <row r="51">
      <c r="A51" s="4" t="inlineStr">
        <is>
          <t>1-5 Years | Insurance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t>
        </is>
      </c>
      <c r="B53" s="5" t="n">
        <v>500000</v>
      </c>
      <c r="C53" s="4" t="inlineStr">
        <is>
          <t xml:space="preserve"> </t>
        </is>
      </c>
      <c r="D53" s="5" t="n">
        <v>500000</v>
      </c>
    </row>
    <row r="54">
      <c r="A54" s="4" t="inlineStr">
        <is>
          <t>Carrying Value</t>
        </is>
      </c>
      <c r="B54" s="5" t="n">
        <v>469261</v>
      </c>
      <c r="C54" s="4" t="inlineStr">
        <is>
          <t xml:space="preserve"> </t>
        </is>
      </c>
      <c r="D54" s="5" t="n">
        <v>459138</v>
      </c>
    </row>
    <row r="55">
      <c r="A55" s="4" t="inlineStr">
        <is>
          <t>Fair  Value</t>
        </is>
      </c>
      <c r="B55" s="5" t="n">
        <v>483450</v>
      </c>
      <c r="C55" s="4" t="inlineStr">
        <is>
          <t xml:space="preserve"> </t>
        </is>
      </c>
      <c r="D55" s="5" t="n">
        <v>474250</v>
      </c>
    </row>
    <row r="56">
      <c r="A56" s="4" t="inlineStr">
        <is>
          <t>After 5 Years | Insurance | 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rincipal</t>
        </is>
      </c>
      <c r="B58" s="5" t="n">
        <v>2050000</v>
      </c>
      <c r="C58" s="4" t="inlineStr">
        <is>
          <t xml:space="preserve"> </t>
        </is>
      </c>
      <c r="D58" s="5" t="n">
        <v>2050000</v>
      </c>
    </row>
    <row r="59">
      <c r="A59" s="4" t="inlineStr">
        <is>
          <t>Carrying Value</t>
        </is>
      </c>
      <c r="B59" s="5" t="n">
        <v>1893902</v>
      </c>
      <c r="C59" s="4" t="inlineStr">
        <is>
          <t xml:space="preserve"> </t>
        </is>
      </c>
      <c r="D59" s="5" t="n">
        <v>1854183</v>
      </c>
    </row>
    <row r="60">
      <c r="A60" s="4" t="inlineStr">
        <is>
          <t>Fair  Value</t>
        </is>
      </c>
      <c r="B60" s="5" t="n">
        <v>2068835</v>
      </c>
      <c r="C60" s="4" t="inlineStr">
        <is>
          <t xml:space="preserve"> </t>
        </is>
      </c>
      <c r="D60" s="5" t="n">
        <v>2040505</v>
      </c>
    </row>
    <row r="61">
      <c r="A61" s="4" t="inlineStr">
        <is>
          <t>Subordinated Notes | Insurance | Subordinated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rincipal</t>
        </is>
      </c>
      <c r="B63" s="5" t="n">
        <v>1350000</v>
      </c>
      <c r="C63" s="4" t="inlineStr">
        <is>
          <t xml:space="preserve"> </t>
        </is>
      </c>
      <c r="D63" s="5" t="n">
        <v>1350000</v>
      </c>
    </row>
    <row r="64">
      <c r="A64" s="4" t="inlineStr">
        <is>
          <t>Carrying Value</t>
        </is>
      </c>
      <c r="B64" s="5" t="n">
        <v>1329731</v>
      </c>
      <c r="C64" s="4" t="inlineStr">
        <is>
          <t xml:space="preserve"> </t>
        </is>
      </c>
      <c r="D64" s="5" t="n">
        <v>1329615</v>
      </c>
    </row>
    <row r="65">
      <c r="A65" s="4" t="inlineStr">
        <is>
          <t>Fair  Value</t>
        </is>
      </c>
      <c r="B65" s="5" t="n">
        <v>1347045</v>
      </c>
      <c r="C65" s="4" t="inlineStr">
        <is>
          <t xml:space="preserve"> </t>
        </is>
      </c>
      <c r="D65" s="5" t="n">
        <v>1353975</v>
      </c>
    </row>
    <row r="66">
      <c r="A66" s="4" t="inlineStr">
        <is>
          <t>Under 1 Year | Insurance | Subordinated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t>
        </is>
      </c>
      <c r="B68" s="5" t="n">
        <v>0</v>
      </c>
      <c r="C68" s="4" t="inlineStr">
        <is>
          <t xml:space="preserve"> </t>
        </is>
      </c>
      <c r="D68" s="5" t="n">
        <v>0</v>
      </c>
    </row>
    <row r="69">
      <c r="A69" s="4" t="inlineStr">
        <is>
          <t>Carrying Value</t>
        </is>
      </c>
      <c r="B69" s="5" t="n">
        <v>0</v>
      </c>
      <c r="C69" s="4" t="inlineStr">
        <is>
          <t xml:space="preserve"> </t>
        </is>
      </c>
      <c r="D69" s="5" t="n">
        <v>0</v>
      </c>
    </row>
    <row r="70">
      <c r="A70" s="4" t="inlineStr">
        <is>
          <t>Fair  Value</t>
        </is>
      </c>
      <c r="B70" s="5" t="n">
        <v>0</v>
      </c>
      <c r="C70" s="4" t="inlineStr">
        <is>
          <t xml:space="preserve"> </t>
        </is>
      </c>
      <c r="D70" s="5" t="n">
        <v>0</v>
      </c>
    </row>
    <row r="71">
      <c r="A71" s="4" t="inlineStr">
        <is>
          <t>1-5 Years | Insurance | Subordinated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rincipal</t>
        </is>
      </c>
      <c r="B73" s="5" t="n">
        <v>0</v>
      </c>
      <c r="C73" s="4" t="inlineStr">
        <is>
          <t xml:space="preserve"> </t>
        </is>
      </c>
      <c r="D73" s="5" t="n">
        <v>0</v>
      </c>
    </row>
    <row r="74">
      <c r="A74" s="4" t="inlineStr">
        <is>
          <t>Carrying Value</t>
        </is>
      </c>
      <c r="B74" s="5" t="n">
        <v>0</v>
      </c>
      <c r="C74" s="4" t="inlineStr">
        <is>
          <t xml:space="preserve"> </t>
        </is>
      </c>
      <c r="D74" s="5" t="n">
        <v>0</v>
      </c>
    </row>
    <row r="75">
      <c r="A75" s="4" t="inlineStr">
        <is>
          <t>Fair  Value</t>
        </is>
      </c>
      <c r="B75" s="5" t="n">
        <v>0</v>
      </c>
      <c r="C75" s="4" t="inlineStr">
        <is>
          <t xml:space="preserve"> </t>
        </is>
      </c>
      <c r="D75" s="5" t="n">
        <v>0</v>
      </c>
    </row>
    <row r="76">
      <c r="A76" s="4" t="inlineStr">
        <is>
          <t>After 5 Years | Insurance | Subordinated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Principal</t>
        </is>
      </c>
      <c r="B78" s="5" t="n">
        <v>1350000</v>
      </c>
      <c r="C78" s="4" t="inlineStr">
        <is>
          <t xml:space="preserve"> </t>
        </is>
      </c>
      <c r="D78" s="5" t="n">
        <v>1350000</v>
      </c>
    </row>
    <row r="79">
      <c r="A79" s="4" t="inlineStr">
        <is>
          <t>Carrying Value</t>
        </is>
      </c>
      <c r="B79" s="5" t="n">
        <v>1329731</v>
      </c>
      <c r="C79" s="4" t="inlineStr">
        <is>
          <t xml:space="preserve"> </t>
        </is>
      </c>
      <c r="D79" s="5" t="n">
        <v>1329615</v>
      </c>
    </row>
    <row r="80">
      <c r="A80" s="4" t="inlineStr">
        <is>
          <t>Fair  Value</t>
        </is>
      </c>
      <c r="B80" s="5" t="n">
        <v>1347045</v>
      </c>
      <c r="C80" s="4" t="inlineStr">
        <is>
          <t xml:space="preserve"> </t>
        </is>
      </c>
      <c r="D80" s="5" t="n">
        <v>1353975</v>
      </c>
    </row>
    <row r="81">
      <c r="A81" s="4" t="inlineStr">
        <is>
          <t>Debt Obligations of Consolidated Special Purpose Vehicles | Insuranc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Financing Available</t>
        </is>
      </c>
      <c r="B83" s="5" t="n">
        <v>260500</v>
      </c>
      <c r="C83" s="4" t="inlineStr">
        <is>
          <t xml:space="preserve"> </t>
        </is>
      </c>
      <c r="D83" s="5" t="n">
        <v>269600</v>
      </c>
    </row>
    <row r="84">
      <c r="A84" s="4" t="inlineStr">
        <is>
          <t>Principal</t>
        </is>
      </c>
      <c r="B84" s="5" t="n">
        <v>79500</v>
      </c>
      <c r="C84" s="4" t="inlineStr">
        <is>
          <t xml:space="preserve"> </t>
        </is>
      </c>
      <c r="D84" s="5" t="n">
        <v>70400</v>
      </c>
    </row>
    <row r="85">
      <c r="A85" s="4" t="inlineStr">
        <is>
          <t>Carrying Value</t>
        </is>
      </c>
      <c r="B85" s="5" t="n">
        <v>79500</v>
      </c>
      <c r="C85" s="4" t="inlineStr">
        <is>
          <t xml:space="preserve"> </t>
        </is>
      </c>
      <c r="D85" s="5" t="n">
        <v>70400</v>
      </c>
    </row>
    <row r="86">
      <c r="A86" s="4" t="inlineStr">
        <is>
          <t>Fair  Value</t>
        </is>
      </c>
      <c r="B86" s="5" t="n">
        <v>79500</v>
      </c>
      <c r="C86" s="4" t="inlineStr">
        <is>
          <t xml:space="preserve"> </t>
        </is>
      </c>
      <c r="D86" s="5" t="n">
        <v>70394</v>
      </c>
    </row>
    <row r="87">
      <c r="A87" s="4" t="inlineStr">
        <is>
          <t>Revolving Credit Facility | Revolving Credit Facility | Insurance</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Financing Available</t>
        </is>
      </c>
      <c r="B89" s="5" t="n">
        <v>1000000</v>
      </c>
      <c r="C89" s="4" t="inlineStr">
        <is>
          <t xml:space="preserve"> </t>
        </is>
      </c>
      <c r="D89" s="5" t="n">
        <v>1000000</v>
      </c>
    </row>
    <row r="90">
      <c r="A90" s="4" t="inlineStr">
        <is>
          <t>Revolving Credit Facility | Under 1 Year | Insurance</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inancing Available</t>
        </is>
      </c>
      <c r="B92" s="5" t="n">
        <v>0</v>
      </c>
      <c r="C92" s="4" t="inlineStr">
        <is>
          <t xml:space="preserve"> </t>
        </is>
      </c>
      <c r="D92" s="5" t="n">
        <v>0</v>
      </c>
    </row>
    <row r="93">
      <c r="A93" s="4" t="inlineStr">
        <is>
          <t>Revolving Credit Facility | 1-5 Years | Insurance</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Financing Available</t>
        </is>
      </c>
      <c r="B95" s="5" t="n">
        <v>1000000</v>
      </c>
      <c r="C95" s="4" t="inlineStr">
        <is>
          <t xml:space="preserve"> </t>
        </is>
      </c>
      <c r="D95" s="5" t="n">
        <v>1000000</v>
      </c>
    </row>
    <row r="96">
      <c r="A96" s="4" t="inlineStr">
        <is>
          <t>Revolving Credit Facility | After 5 Years | Insuranc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Financing Available</t>
        </is>
      </c>
      <c r="B98" s="6" t="n">
        <v>0</v>
      </c>
      <c r="C98" s="4" t="inlineStr">
        <is>
          <t xml:space="preserve"> </t>
        </is>
      </c>
      <c r="D98" s="6"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Composition of Policyholder Liabilities (Details) - USD ($) $ in Thousands</t>
        </is>
      </c>
      <c r="B1" s="2" t="inlineStr">
        <is>
          <t>Mar. 31, 2025</t>
        </is>
      </c>
      <c r="C1" s="2" t="inlineStr">
        <is>
          <t>Dec. 31, 2024</t>
        </is>
      </c>
      <c r="D1" s="2" t="inlineStr">
        <is>
          <t>Mar. 31, 2024</t>
        </is>
      </c>
      <c r="E1" s="2" t="inlineStr">
        <is>
          <t>Dec. 31, 2023</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Policyholders’ Account Balances</t>
        </is>
      </c>
      <c r="B3" s="6" t="n">
        <v>140341502</v>
      </c>
      <c r="C3" s="6" t="n">
        <v>137881796</v>
      </c>
      <c r="D3" s="6" t="n">
        <v>129509137</v>
      </c>
      <c r="E3" s="6" t="n">
        <v>125187354</v>
      </c>
    </row>
    <row r="4">
      <c r="A4" s="4" t="inlineStr">
        <is>
          <t>Market Risk Benefit Liability</t>
        </is>
      </c>
      <c r="B4" s="5" t="n">
        <v>1206372</v>
      </c>
      <c r="C4" s="5" t="n">
        <v>1002236</v>
      </c>
      <c r="D4" s="4" t="inlineStr">
        <is>
          <t xml:space="preserve"> </t>
        </is>
      </c>
      <c r="E4" s="4" t="inlineStr">
        <is>
          <t xml:space="preserve"> </t>
        </is>
      </c>
    </row>
    <row r="5">
      <c r="A5" s="4" t="inlineStr">
        <is>
          <t>Embedded derivative</t>
        </is>
      </c>
      <c r="B5" s="5" t="n">
        <v>5900000</v>
      </c>
      <c r="C5" s="5" t="n">
        <v>6000000</v>
      </c>
      <c r="D5" s="4" t="inlineStr">
        <is>
          <t xml:space="preserve"> </t>
        </is>
      </c>
      <c r="E5" s="4" t="inlineStr">
        <is>
          <t xml:space="preserve"> </t>
        </is>
      </c>
    </row>
    <row r="6">
      <c r="A6" s="4" t="inlineStr">
        <is>
          <t>Cost-of-reinsurance liabilities</t>
        </is>
      </c>
      <c r="B6" s="5" t="n">
        <v>3200000</v>
      </c>
      <c r="C6" s="5" t="n">
        <v>3100000</v>
      </c>
      <c r="D6" s="4" t="inlineStr">
        <is>
          <t xml:space="preserve"> </t>
        </is>
      </c>
      <c r="E6" s="4" t="inlineStr">
        <is>
          <t xml:space="preserve"> </t>
        </is>
      </c>
    </row>
    <row r="7">
      <c r="A7" s="4" t="inlineStr">
        <is>
          <t>Liability for future policy benefits, fair value option</t>
        </is>
      </c>
      <c r="B7" s="5" t="n">
        <v>1200000</v>
      </c>
      <c r="C7" s="5" t="n">
        <v>1200000</v>
      </c>
      <c r="D7" s="4" t="inlineStr">
        <is>
          <t xml:space="preserve"> </t>
        </is>
      </c>
      <c r="E7" s="4" t="inlineStr">
        <is>
          <t xml:space="preserve"> </t>
        </is>
      </c>
    </row>
    <row r="8">
      <c r="A8" s="4" t="inlineStr">
        <is>
          <t>Present value of future insurance profits, liability</t>
        </is>
      </c>
      <c r="B8" s="5" t="n">
        <v>742976</v>
      </c>
      <c r="C8" s="5" t="n">
        <v>766308</v>
      </c>
      <c r="D8" s="6" t="n">
        <v>837778</v>
      </c>
      <c r="E8" s="6" t="n">
        <v>867932</v>
      </c>
    </row>
    <row r="9">
      <c r="A9" s="4" t="inlineStr">
        <is>
          <t>Policy liabilities, outstanding claims</t>
        </is>
      </c>
      <c r="B9" s="5" t="n">
        <v>352700</v>
      </c>
      <c r="C9" s="5" t="n">
        <v>303800</v>
      </c>
      <c r="D9" s="4" t="inlineStr">
        <is>
          <t xml:space="preserve"> </t>
        </is>
      </c>
      <c r="E9" s="4" t="inlineStr">
        <is>
          <t xml:space="preserve"> </t>
        </is>
      </c>
    </row>
    <row r="10">
      <c r="A10" s="4" t="inlineStr">
        <is>
          <t>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s</t>
        </is>
      </c>
      <c r="B12" s="5" t="n">
        <v>140341502</v>
      </c>
      <c r="C12" s="5" t="n">
        <v>137881796</v>
      </c>
      <c r="D12" s="4" t="inlineStr">
        <is>
          <t xml:space="preserve"> </t>
        </is>
      </c>
      <c r="E12" s="4" t="inlineStr">
        <is>
          <t xml:space="preserve"> </t>
        </is>
      </c>
    </row>
    <row r="13">
      <c r="A13" s="4" t="inlineStr">
        <is>
          <t>Liability for Future Policy Benefits</t>
        </is>
      </c>
      <c r="B13" s="5" t="n">
        <v>27027853</v>
      </c>
      <c r="C13" s="5" t="n">
        <v>26795091</v>
      </c>
      <c r="D13" s="4" t="inlineStr">
        <is>
          <t xml:space="preserve"> </t>
        </is>
      </c>
      <c r="E13" s="4" t="inlineStr">
        <is>
          <t xml:space="preserve"> </t>
        </is>
      </c>
    </row>
    <row r="14">
      <c r="A14" s="4" t="inlineStr">
        <is>
          <t>Additional Liability for Annuitization, Death, or Other Insurance Benefits</t>
        </is>
      </c>
      <c r="B14" s="5" t="n">
        <v>7592958</v>
      </c>
      <c r="C14" s="5" t="n">
        <v>7491915</v>
      </c>
      <c r="D14" s="4" t="inlineStr">
        <is>
          <t xml:space="preserve"> </t>
        </is>
      </c>
      <c r="E14" s="4" t="inlineStr">
        <is>
          <t xml:space="preserve"> </t>
        </is>
      </c>
    </row>
    <row r="15">
      <c r="A15" s="4" t="inlineStr">
        <is>
          <t>Market Risk Benefit Liability</t>
        </is>
      </c>
      <c r="B15" s="5" t="n">
        <v>1206372</v>
      </c>
      <c r="C15" s="5" t="n">
        <v>1002236</v>
      </c>
      <c r="D15" s="4" t="inlineStr">
        <is>
          <t xml:space="preserve"> </t>
        </is>
      </c>
      <c r="E15" s="4" t="inlineStr">
        <is>
          <t xml:space="preserve"> </t>
        </is>
      </c>
    </row>
    <row r="16">
      <c r="A16" s="4" t="inlineStr">
        <is>
          <t>Other Policy-Related Liabilities</t>
        </is>
      </c>
      <c r="B16" s="5" t="n">
        <v>12245160</v>
      </c>
      <c r="C16" s="5" t="n">
        <v>12034328</v>
      </c>
      <c r="D16" s="4" t="inlineStr">
        <is>
          <t xml:space="preserve"> </t>
        </is>
      </c>
      <c r="E16" s="4" t="inlineStr">
        <is>
          <t xml:space="preserve"> </t>
        </is>
      </c>
    </row>
    <row r="17">
      <c r="A17" s="4" t="inlineStr">
        <is>
          <t>Total Policy Liabilities</t>
        </is>
      </c>
      <c r="B17" s="6" t="n">
        <v>188413845</v>
      </c>
      <c r="C17" s="6" t="n">
        <v>185205366</v>
      </c>
      <c r="D17" s="4" t="inlineStr">
        <is>
          <t xml:space="preserve"> </t>
        </is>
      </c>
      <c r="E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Balance and Changes In Policyholder Account Balances (Details) - USD ($) $ in Thousand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Beginning balance</t>
        </is>
      </c>
      <c r="B4" s="6" t="n">
        <v>137881796</v>
      </c>
      <c r="C4" s="6" t="n">
        <v>125187354</v>
      </c>
    </row>
    <row r="5">
      <c r="A5" s="4" t="inlineStr">
        <is>
          <t>Issuances and Premiums Received</t>
        </is>
      </c>
      <c r="B5" s="5" t="n">
        <v>6258600</v>
      </c>
      <c r="C5" s="5" t="n">
        <v>8680679</v>
      </c>
    </row>
    <row r="6">
      <c r="A6" s="4" t="inlineStr">
        <is>
          <t>Benefit Payments, Surrenders, and Withdrawals</t>
        </is>
      </c>
      <c r="B6" s="5" t="n">
        <v>-4843594</v>
      </c>
      <c r="C6" s="5" t="n">
        <v>-4960176</v>
      </c>
    </row>
    <row r="7">
      <c r="A7" s="4" t="inlineStr">
        <is>
          <t>Interest</t>
        </is>
      </c>
      <c r="B7" s="5" t="n">
        <v>1244337</v>
      </c>
      <c r="C7" s="5" t="n">
        <v>984900</v>
      </c>
    </row>
    <row r="8">
      <c r="A8" s="4" t="inlineStr">
        <is>
          <t>Other Activity</t>
        </is>
      </c>
      <c r="B8" s="5" t="n">
        <v>-199637</v>
      </c>
      <c r="C8" s="5" t="n">
        <v>-383620</v>
      </c>
    </row>
    <row r="9">
      <c r="A9" s="4" t="inlineStr">
        <is>
          <t>Ending balance</t>
        </is>
      </c>
      <c r="B9" s="5" t="n">
        <v>140341502</v>
      </c>
      <c r="C9" s="5" t="n">
        <v>129509137</v>
      </c>
    </row>
    <row r="10">
      <c r="A10" s="4" t="inlineStr">
        <is>
          <t>Less: Reinsurance Recoverable</t>
        </is>
      </c>
      <c r="B10" s="5" t="n">
        <v>-25591158</v>
      </c>
      <c r="C10" s="5" t="n">
        <v>-24736411</v>
      </c>
    </row>
    <row r="11">
      <c r="A11" s="4" t="inlineStr">
        <is>
          <t>Balance as of End of Period, Net of Reinsurance Recoverable</t>
        </is>
      </c>
      <c r="B11" s="6" t="n">
        <v>114750344</v>
      </c>
      <c r="C11" s="6" t="n">
        <v>104772726</v>
      </c>
    </row>
    <row r="12">
      <c r="A12" s="4" t="inlineStr">
        <is>
          <t>Average Interest Rate</t>
        </is>
      </c>
      <c r="B12" s="9" t="n">
        <v>0.0365</v>
      </c>
      <c r="C12" s="9" t="n">
        <v>0.0315</v>
      </c>
    </row>
    <row r="13">
      <c r="A13" s="4" t="inlineStr">
        <is>
          <t>Net Amount at Risk, Gross of Reinsurance</t>
        </is>
      </c>
      <c r="B13" s="6" t="n">
        <v>111281159</v>
      </c>
      <c r="C13" s="6" t="n">
        <v>118170285</v>
      </c>
    </row>
    <row r="14">
      <c r="A14" s="4" t="inlineStr">
        <is>
          <t>Cash Surrender Value</t>
        </is>
      </c>
      <c r="B14" s="5" t="n">
        <v>104793724</v>
      </c>
      <c r="C14" s="5" t="n">
        <v>93358104</v>
      </c>
    </row>
    <row r="15">
      <c r="A15" s="4" t="inlineStr">
        <is>
          <t>Fixed Rate Annuities</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eginning balance</t>
        </is>
      </c>
      <c r="B17" s="5" t="n">
        <v>65086617</v>
      </c>
      <c r="C17" s="5" t="n">
        <v>56762736</v>
      </c>
    </row>
    <row r="18">
      <c r="A18" s="4" t="inlineStr">
        <is>
          <t>Issuances and Premiums Received</t>
        </is>
      </c>
      <c r="B18" s="5" t="n">
        <v>3189435</v>
      </c>
      <c r="C18" s="5" t="n">
        <v>4784285</v>
      </c>
    </row>
    <row r="19">
      <c r="A19" s="4" t="inlineStr">
        <is>
          <t>Benefit Payments, Surrenders, and Withdrawals</t>
        </is>
      </c>
      <c r="B19" s="5" t="n">
        <v>-2506931</v>
      </c>
      <c r="C19" s="5" t="n">
        <v>-2879479</v>
      </c>
    </row>
    <row r="20">
      <c r="A20" s="4" t="inlineStr">
        <is>
          <t>Interest</t>
        </is>
      </c>
      <c r="B20" s="5" t="n">
        <v>660809</v>
      </c>
      <c r="C20" s="5" t="n">
        <v>498543</v>
      </c>
    </row>
    <row r="21">
      <c r="A21" s="4" t="inlineStr">
        <is>
          <t>Other Activity</t>
        </is>
      </c>
      <c r="B21" s="5" t="n">
        <v>-69245</v>
      </c>
      <c r="C21" s="5" t="n">
        <v>-102899</v>
      </c>
    </row>
    <row r="22">
      <c r="A22" s="4" t="inlineStr">
        <is>
          <t>Ending balance</t>
        </is>
      </c>
      <c r="B22" s="5" t="n">
        <v>66360685</v>
      </c>
      <c r="C22" s="5" t="n">
        <v>59063186</v>
      </c>
    </row>
    <row r="23">
      <c r="A23" s="4" t="inlineStr">
        <is>
          <t>Less: Reinsurance Recoverable</t>
        </is>
      </c>
      <c r="B23" s="5" t="n">
        <v>-11630578</v>
      </c>
      <c r="C23" s="5" t="n">
        <v>-10557317</v>
      </c>
    </row>
    <row r="24">
      <c r="A24" s="4" t="inlineStr">
        <is>
          <t>Balance as of End of Period, Net of Reinsurance Recoverable</t>
        </is>
      </c>
      <c r="B24" s="6" t="n">
        <v>54730107</v>
      </c>
      <c r="C24" s="6" t="n">
        <v>48505869</v>
      </c>
    </row>
    <row r="25">
      <c r="A25" s="4" t="inlineStr">
        <is>
          <t>Average Interest Rate</t>
        </is>
      </c>
      <c r="B25" s="9" t="n">
        <v>0.0418</v>
      </c>
      <c r="C25" s="9" t="n">
        <v>0.0358</v>
      </c>
    </row>
    <row r="26">
      <c r="A26" s="4" t="inlineStr">
        <is>
          <t>Net Amount at Risk, Gross of Reinsurance</t>
        </is>
      </c>
      <c r="B26" s="6" t="n">
        <v>0</v>
      </c>
      <c r="C26" s="6" t="n">
        <v>0</v>
      </c>
    </row>
    <row r="27">
      <c r="A27" s="4" t="inlineStr">
        <is>
          <t>Cash Surrender Value</t>
        </is>
      </c>
      <c r="B27" s="5" t="n">
        <v>51630135</v>
      </c>
      <c r="C27" s="5" t="n">
        <v>45612785</v>
      </c>
    </row>
    <row r="28">
      <c r="A28" s="4" t="inlineStr">
        <is>
          <t>Fixed Indexed Annuities</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Beginning balance</t>
        </is>
      </c>
      <c r="B30" s="5" t="n">
        <v>33718335</v>
      </c>
      <c r="C30" s="5" t="n">
        <v>30168445</v>
      </c>
    </row>
    <row r="31">
      <c r="A31" s="4" t="inlineStr">
        <is>
          <t>Issuances and Premiums Received</t>
        </is>
      </c>
      <c r="B31" s="5" t="n">
        <v>1520325</v>
      </c>
      <c r="C31" s="5" t="n">
        <v>1549004</v>
      </c>
    </row>
    <row r="32">
      <c r="A32" s="4" t="inlineStr">
        <is>
          <t>Benefit Payments, Surrenders, and Withdrawals</t>
        </is>
      </c>
      <c r="B32" s="5" t="n">
        <v>-1116998</v>
      </c>
      <c r="C32" s="5" t="n">
        <v>-1294134</v>
      </c>
    </row>
    <row r="33">
      <c r="A33" s="4" t="inlineStr">
        <is>
          <t>Interest</t>
        </is>
      </c>
      <c r="B33" s="5" t="n">
        <v>233360</v>
      </c>
      <c r="C33" s="5" t="n">
        <v>165239</v>
      </c>
    </row>
    <row r="34">
      <c r="A34" s="4" t="inlineStr">
        <is>
          <t>Other Activity</t>
        </is>
      </c>
      <c r="B34" s="5" t="n">
        <v>1609</v>
      </c>
      <c r="C34" s="5" t="n">
        <v>25879</v>
      </c>
    </row>
    <row r="35">
      <c r="A35" s="4" t="inlineStr">
        <is>
          <t>Ending balance</t>
        </is>
      </c>
      <c r="B35" s="5" t="n">
        <v>34356631</v>
      </c>
      <c r="C35" s="5" t="n">
        <v>30614433</v>
      </c>
    </row>
    <row r="36">
      <c r="A36" s="4" t="inlineStr">
        <is>
          <t>Less: Reinsurance Recoverable</t>
        </is>
      </c>
      <c r="B36" s="5" t="n">
        <v>-3012713</v>
      </c>
      <c r="C36" s="5" t="n">
        <v>-3189167</v>
      </c>
    </row>
    <row r="37">
      <c r="A37" s="4" t="inlineStr">
        <is>
          <t>Balance as of End of Period, Net of Reinsurance Recoverable</t>
        </is>
      </c>
      <c r="B37" s="6" t="n">
        <v>31343918</v>
      </c>
      <c r="C37" s="6" t="n">
        <v>27425266</v>
      </c>
    </row>
    <row r="38">
      <c r="A38" s="4" t="inlineStr">
        <is>
          <t>Average Interest Rate</t>
        </is>
      </c>
      <c r="B38" s="9" t="n">
        <v>0.0279</v>
      </c>
      <c r="C38" s="9" t="n">
        <v>0.023</v>
      </c>
    </row>
    <row r="39">
      <c r="A39" s="4" t="inlineStr">
        <is>
          <t>Net Amount at Risk, Gross of Reinsurance</t>
        </is>
      </c>
      <c r="B39" s="6" t="n">
        <v>0</v>
      </c>
      <c r="C39" s="6" t="n">
        <v>0</v>
      </c>
    </row>
    <row r="40">
      <c r="A40" s="4" t="inlineStr">
        <is>
          <t>Cash Surrender Value</t>
        </is>
      </c>
      <c r="B40" s="5" t="n">
        <v>34871713</v>
      </c>
      <c r="C40" s="5" t="n">
        <v>29313985</v>
      </c>
    </row>
    <row r="41">
      <c r="A41" s="4" t="inlineStr">
        <is>
          <t>Interest Sensitive Lif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22175897</v>
      </c>
      <c r="C43" s="5" t="n">
        <v>21969053</v>
      </c>
    </row>
    <row r="44">
      <c r="A44" s="4" t="inlineStr">
        <is>
          <t>Issuances and Premiums Received</t>
        </is>
      </c>
      <c r="B44" s="5" t="n">
        <v>296576</v>
      </c>
      <c r="C44" s="5" t="n">
        <v>312020</v>
      </c>
    </row>
    <row r="45">
      <c r="A45" s="4" t="inlineStr">
        <is>
          <t>Benefit Payments, Surrenders, and Withdrawals</t>
        </is>
      </c>
      <c r="B45" s="5" t="n">
        <v>-475276</v>
      </c>
      <c r="C45" s="5" t="n">
        <v>-306463</v>
      </c>
    </row>
    <row r="46">
      <c r="A46" s="4" t="inlineStr">
        <is>
          <t>Interest</t>
        </is>
      </c>
      <c r="B46" s="5" t="n">
        <v>181550</v>
      </c>
      <c r="C46" s="5" t="n">
        <v>177275</v>
      </c>
    </row>
    <row r="47">
      <c r="A47" s="4" t="inlineStr">
        <is>
          <t>Other Activity</t>
        </is>
      </c>
      <c r="B47" s="5" t="n">
        <v>-208707</v>
      </c>
      <c r="C47" s="5" t="n">
        <v>-305139</v>
      </c>
    </row>
    <row r="48">
      <c r="A48" s="4" t="inlineStr">
        <is>
          <t>Ending balance</t>
        </is>
      </c>
      <c r="B48" s="5" t="n">
        <v>21970040</v>
      </c>
      <c r="C48" s="5" t="n">
        <v>21846746</v>
      </c>
    </row>
    <row r="49">
      <c r="A49" s="4" t="inlineStr">
        <is>
          <t>Less: Reinsurance Recoverable</t>
        </is>
      </c>
      <c r="B49" s="5" t="n">
        <v>-7485215</v>
      </c>
      <c r="C49" s="5" t="n">
        <v>-7159910</v>
      </c>
    </row>
    <row r="50">
      <c r="A50" s="4" t="inlineStr">
        <is>
          <t>Balance as of End of Period, Net of Reinsurance Recoverable</t>
        </is>
      </c>
      <c r="B50" s="6" t="n">
        <v>14484825</v>
      </c>
      <c r="C50" s="6" t="n">
        <v>14686836</v>
      </c>
    </row>
    <row r="51">
      <c r="A51" s="4" t="inlineStr">
        <is>
          <t>Average Interest Rate</t>
        </is>
      </c>
      <c r="B51" s="9" t="n">
        <v>0.033</v>
      </c>
      <c r="C51" s="9" t="n">
        <v>0.0322</v>
      </c>
    </row>
    <row r="52">
      <c r="A52" s="4" t="inlineStr">
        <is>
          <t>Net Amount at Risk, Gross of Reinsurance</t>
        </is>
      </c>
      <c r="B52" s="6" t="n">
        <v>110148899</v>
      </c>
      <c r="C52" s="6" t="n">
        <v>117008523</v>
      </c>
    </row>
    <row r="53">
      <c r="A53" s="4" t="inlineStr">
        <is>
          <t>Cash Surrender Value</t>
        </is>
      </c>
      <c r="B53" s="5" t="n">
        <v>13866706</v>
      </c>
      <c r="C53" s="5" t="n">
        <v>13827297</v>
      </c>
    </row>
    <row r="54">
      <c r="A54" s="4" t="inlineStr">
        <is>
          <t>Funding Agreements</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Beginning balance</t>
        </is>
      </c>
      <c r="B56" s="5" t="n">
        <v>7158103</v>
      </c>
      <c r="C56" s="5" t="n">
        <v>7015998</v>
      </c>
    </row>
    <row r="57">
      <c r="A57" s="4" t="inlineStr">
        <is>
          <t>Issuances and Premiums Received</t>
        </is>
      </c>
      <c r="B57" s="5" t="n">
        <v>1168075</v>
      </c>
      <c r="C57" s="5" t="n">
        <v>695933</v>
      </c>
    </row>
    <row r="58">
      <c r="A58" s="4" t="inlineStr">
        <is>
          <t>Benefit Payments, Surrenders, and Withdrawals</t>
        </is>
      </c>
      <c r="B58" s="5" t="n">
        <v>-398034</v>
      </c>
      <c r="C58" s="5" t="n">
        <v>-68159</v>
      </c>
    </row>
    <row r="59">
      <c r="A59" s="4" t="inlineStr">
        <is>
          <t>Interest</t>
        </is>
      </c>
      <c r="B59" s="5" t="n">
        <v>82026</v>
      </c>
      <c r="C59" s="5" t="n">
        <v>69519</v>
      </c>
    </row>
    <row r="60">
      <c r="A60" s="4" t="inlineStr">
        <is>
          <t>Other Activity</t>
        </is>
      </c>
      <c r="B60" s="5" t="n">
        <v>48750</v>
      </c>
      <c r="C60" s="5" t="n">
        <v>-21815</v>
      </c>
    </row>
    <row r="61">
      <c r="A61" s="4" t="inlineStr">
        <is>
          <t>Ending balance</t>
        </is>
      </c>
      <c r="B61" s="5" t="n">
        <v>8058920</v>
      </c>
      <c r="C61" s="5" t="n">
        <v>7691476</v>
      </c>
    </row>
    <row r="62">
      <c r="A62" s="4" t="inlineStr">
        <is>
          <t>Less: Reinsurance Recoverable</t>
        </is>
      </c>
      <c r="B62" s="5" t="n">
        <v>0</v>
      </c>
      <c r="C62" s="5" t="n">
        <v>0</v>
      </c>
    </row>
    <row r="63">
      <c r="A63" s="4" t="inlineStr">
        <is>
          <t>Balance as of End of Period, Net of Reinsurance Recoverable</t>
        </is>
      </c>
      <c r="B63" s="6" t="n">
        <v>8058920</v>
      </c>
      <c r="C63" s="6" t="n">
        <v>7691476</v>
      </c>
    </row>
    <row r="64">
      <c r="A64" s="4" t="inlineStr">
        <is>
          <t>Average Interest Rate</t>
        </is>
      </c>
      <c r="B64" s="9" t="n">
        <v>0.0431</v>
      </c>
      <c r="C64" s="9" t="n">
        <v>0.038</v>
      </c>
    </row>
    <row r="65">
      <c r="A65" s="4" t="inlineStr">
        <is>
          <t>Net Amount at Risk, Gross of Reinsurance</t>
        </is>
      </c>
      <c r="B65" s="6" t="n">
        <v>0</v>
      </c>
      <c r="C65" s="6" t="n">
        <v>0</v>
      </c>
    </row>
    <row r="66">
      <c r="A66" s="4" t="inlineStr">
        <is>
          <t>Cash Surrender Value</t>
        </is>
      </c>
      <c r="B66" s="5" t="n">
        <v>0</v>
      </c>
      <c r="C66" s="5" t="n">
        <v>0</v>
      </c>
    </row>
    <row r="67">
      <c r="A67" s="4" t="inlineStr">
        <is>
          <t>Other</t>
        </is>
      </c>
      <c r="B67" s="4" t="inlineStr">
        <is>
          <t xml:space="preserve"> </t>
        </is>
      </c>
      <c r="C67" s="4" t="inlineStr">
        <is>
          <t xml:space="preserve"> </t>
        </is>
      </c>
    </row>
    <row r="68">
      <c r="A68" s="3" t="inlineStr">
        <is>
          <t>Policyholder Account Balance [Roll Forward]</t>
        </is>
      </c>
      <c r="B68" s="4" t="inlineStr">
        <is>
          <t xml:space="preserve"> </t>
        </is>
      </c>
      <c r="C68" s="4" t="inlineStr">
        <is>
          <t xml:space="preserve"> </t>
        </is>
      </c>
    </row>
    <row r="69">
      <c r="A69" s="4" t="inlineStr">
        <is>
          <t>Beginning balance</t>
        </is>
      </c>
      <c r="B69" s="5" t="n">
        <v>9742844</v>
      </c>
      <c r="C69" s="5" t="n">
        <v>9271122</v>
      </c>
    </row>
    <row r="70">
      <c r="A70" s="4" t="inlineStr">
        <is>
          <t>Issuances and Premiums Received</t>
        </is>
      </c>
      <c r="B70" s="5" t="n">
        <v>84189</v>
      </c>
      <c r="C70" s="5" t="n">
        <v>1339437</v>
      </c>
    </row>
    <row r="71">
      <c r="A71" s="4" t="inlineStr">
        <is>
          <t>Benefit Payments, Surrenders, and Withdrawals</t>
        </is>
      </c>
      <c r="B71" s="5" t="n">
        <v>-346355</v>
      </c>
      <c r="C71" s="5" t="n">
        <v>-411941</v>
      </c>
    </row>
    <row r="72">
      <c r="A72" s="4" t="inlineStr">
        <is>
          <t>Interest</t>
        </is>
      </c>
      <c r="B72" s="5" t="n">
        <v>86592</v>
      </c>
      <c r="C72" s="5" t="n">
        <v>74324</v>
      </c>
    </row>
    <row r="73">
      <c r="A73" s="4" t="inlineStr">
        <is>
          <t>Other Activity</t>
        </is>
      </c>
      <c r="B73" s="5" t="n">
        <v>27956</v>
      </c>
      <c r="C73" s="5" t="n">
        <v>20354</v>
      </c>
    </row>
    <row r="74">
      <c r="A74" s="4" t="inlineStr">
        <is>
          <t>Ending balance</t>
        </is>
      </c>
      <c r="B74" s="5" t="n">
        <v>9595226</v>
      </c>
      <c r="C74" s="5" t="n">
        <v>10293296</v>
      </c>
    </row>
    <row r="75">
      <c r="A75" s="4" t="inlineStr">
        <is>
          <t>Less: Reinsurance Recoverable</t>
        </is>
      </c>
      <c r="B75" s="5" t="n">
        <v>-3462652</v>
      </c>
      <c r="C75" s="5" t="n">
        <v>-3830017</v>
      </c>
    </row>
    <row r="76">
      <c r="A76" s="4" t="inlineStr">
        <is>
          <t>Balance as of End of Period, Net of Reinsurance Recoverable</t>
        </is>
      </c>
      <c r="B76" s="6" t="n">
        <v>6132574</v>
      </c>
      <c r="C76" s="6" t="n">
        <v>6463279</v>
      </c>
    </row>
    <row r="77">
      <c r="A77" s="4" t="inlineStr">
        <is>
          <t>Average Interest Rate</t>
        </is>
      </c>
      <c r="B77" s="9" t="n">
        <v>0.0331</v>
      </c>
      <c r="C77" s="9" t="n">
        <v>0.0347</v>
      </c>
    </row>
    <row r="78">
      <c r="A78" s="4" t="inlineStr">
        <is>
          <t>Net Amount at Risk, Gross of Reinsurance</t>
        </is>
      </c>
      <c r="B78" s="6" t="n">
        <v>1132260</v>
      </c>
      <c r="C78" s="6" t="n">
        <v>1161762</v>
      </c>
    </row>
    <row r="79">
      <c r="A79" s="4" t="inlineStr">
        <is>
          <t>Cash Surrender Value</t>
        </is>
      </c>
      <c r="B79" s="6" t="n">
        <v>4425170</v>
      </c>
      <c r="C79" s="6" t="n">
        <v>4604037</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 LIABILITIES - Guaranteed Minimum Interest Rates (Details) $ in Thousands</t>
        </is>
      </c>
      <c r="B1" s="2" t="inlineStr">
        <is>
          <t>Mar. 31, 2025 USD ($)</t>
        </is>
      </c>
      <c r="C1" s="2" t="inlineStr">
        <is>
          <t>Dec. 31, 2024 USD ($)</t>
        </is>
      </c>
    </row>
    <row r="2">
      <c r="A2" s="3" t="inlineStr">
        <is>
          <t>Policyholder Account Balance [Line Items]</t>
        </is>
      </c>
      <c r="B2" s="4" t="inlineStr">
        <is>
          <t xml:space="preserve"> </t>
        </is>
      </c>
      <c r="C2" s="4" t="inlineStr">
        <is>
          <t xml:space="preserve"> </t>
        </is>
      </c>
    </row>
    <row r="3">
      <c r="A3" s="4" t="inlineStr">
        <is>
          <t>Account values with adjustable credit rates subject to guaranteed minimum</t>
        </is>
      </c>
      <c r="B3" s="6" t="n">
        <v>87626650</v>
      </c>
      <c r="C3" s="6" t="n">
        <v>86491365</v>
      </c>
    </row>
    <row r="4">
      <c r="A4" s="4" t="inlineStr">
        <is>
          <t>Percentage of Total</t>
        </is>
      </c>
      <c r="B4" s="10" t="n">
        <v>1</v>
      </c>
      <c r="C4" s="10" t="n">
        <v>1</v>
      </c>
    </row>
    <row r="5">
      <c r="A5" s="4" t="inlineStr">
        <is>
          <t>Less Than 1.0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adjustable credit rates subject to guaranteed minimum</t>
        </is>
      </c>
      <c r="B7" s="6" t="n">
        <v>37160441</v>
      </c>
      <c r="C7" s="6" t="n">
        <v>37288544</v>
      </c>
    </row>
    <row r="8">
      <c r="A8" s="4" t="inlineStr">
        <is>
          <t>1.00% - 1.99%</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Account values with adjustable credit rates subject to guaranteed minimum</t>
        </is>
      </c>
      <c r="B10" s="5" t="n">
        <v>15828257</v>
      </c>
      <c r="C10" s="5" t="n">
        <v>15619750</v>
      </c>
    </row>
    <row r="11">
      <c r="A11" s="4" t="inlineStr">
        <is>
          <t>2.00% - 2.99%</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with adjustable credit rates subject to guaranteed minimum</t>
        </is>
      </c>
      <c r="B13" s="5" t="n">
        <v>5586041</v>
      </c>
      <c r="C13" s="5" t="n">
        <v>5231309</v>
      </c>
    </row>
    <row r="14">
      <c r="A14" s="4" t="inlineStr">
        <is>
          <t>3.00% - 4.00%</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ccount values with adjustable credit rates subject to guaranteed minimum</t>
        </is>
      </c>
      <c r="B16" s="5" t="n">
        <v>15617030</v>
      </c>
      <c r="C16" s="5" t="n">
        <v>15128553</v>
      </c>
    </row>
    <row r="17">
      <c r="A17" s="4" t="inlineStr">
        <is>
          <t>Greater Than 4.00%</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Account values with adjustable credit rates subject to guaranteed minimum</t>
        </is>
      </c>
      <c r="B19" s="5" t="n">
        <v>13434881</v>
      </c>
      <c r="C19" s="5" t="n">
        <v>13223209</v>
      </c>
    </row>
    <row r="20">
      <c r="A20" s="4" t="inlineStr">
        <is>
          <t>At Guaranteed Min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Account values with adjustable credit rates subject to guaranteed minimum</t>
        </is>
      </c>
      <c r="B22" s="6" t="n">
        <v>27636837</v>
      </c>
      <c r="C22" s="6" t="n">
        <v>27641839</v>
      </c>
    </row>
    <row r="23">
      <c r="A23" s="4" t="inlineStr">
        <is>
          <t>Percentage of Total</t>
        </is>
      </c>
      <c r="B23" s="10" t="n">
        <v>0.32</v>
      </c>
      <c r="C23" s="10" t="n">
        <v>0.32</v>
      </c>
    </row>
    <row r="24">
      <c r="A24" s="4" t="inlineStr">
        <is>
          <t>At Guaranteed Minimum | Less Than 1.00%</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Account values with adjustable credit rates subject to guaranteed minimum</t>
        </is>
      </c>
      <c r="B26" s="6" t="n">
        <v>2861094</v>
      </c>
      <c r="C26" s="6" t="n">
        <v>3479329</v>
      </c>
    </row>
    <row r="27">
      <c r="A27" s="4" t="inlineStr">
        <is>
          <t>At Guaranteed Minimum | 1.00% - 1.99%</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Account values with adjustable credit rates subject to guaranteed minimum</t>
        </is>
      </c>
      <c r="B29" s="5" t="n">
        <v>1266944</v>
      </c>
      <c r="C29" s="5" t="n">
        <v>1304845</v>
      </c>
    </row>
    <row r="30">
      <c r="A30" s="4" t="inlineStr">
        <is>
          <t>At Guaranteed Minimum | 2.00% - 2.99%</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Account values with adjustable credit rates subject to guaranteed minimum</t>
        </is>
      </c>
      <c r="B32" s="5" t="n">
        <v>782800</v>
      </c>
      <c r="C32" s="5" t="n">
        <v>769182</v>
      </c>
    </row>
    <row r="33">
      <c r="A33" s="4" t="inlineStr">
        <is>
          <t>At Guaranteed Minimum | 3.00% - 4.00%</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Account values with adjustable credit rates subject to guaranteed minimum</t>
        </is>
      </c>
      <c r="B35" s="5" t="n">
        <v>10703439</v>
      </c>
      <c r="C35" s="5" t="n">
        <v>10302787</v>
      </c>
    </row>
    <row r="36">
      <c r="A36" s="4" t="inlineStr">
        <is>
          <t>At Guaranteed Minimum | Greater Than 4.00%</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Account values with adjustable credit rates subject to guaranteed minimum</t>
        </is>
      </c>
      <c r="B38" s="5" t="n">
        <v>12022560</v>
      </c>
      <c r="C38" s="5" t="n">
        <v>11785696</v>
      </c>
    </row>
    <row r="39">
      <c r="A39" s="4" t="inlineStr">
        <is>
          <t>1 - 49 bps Above Guaranteed Min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Account values with adjustable credit rates subject to guaranteed minimum</t>
        </is>
      </c>
      <c r="B41" s="6" t="n">
        <v>3419578</v>
      </c>
      <c r="C41" s="6" t="n">
        <v>3784630</v>
      </c>
    </row>
    <row r="42">
      <c r="A42" s="4" t="inlineStr">
        <is>
          <t>Percentage of Total</t>
        </is>
      </c>
      <c r="B42" s="10" t="n">
        <v>0.04</v>
      </c>
      <c r="C42" s="10" t="n">
        <v>0.04</v>
      </c>
    </row>
    <row r="43">
      <c r="A43" s="4" t="inlineStr">
        <is>
          <t>1 - 49 bps Above Guaranteed Minimum | Less Than 1.00%</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Account values with adjustable credit rates subject to guaranteed minimum</t>
        </is>
      </c>
      <c r="B45" s="6" t="n">
        <v>41491</v>
      </c>
      <c r="C45" s="6" t="n">
        <v>36286</v>
      </c>
    </row>
    <row r="46">
      <c r="A46" s="4" t="inlineStr">
        <is>
          <t>1 - 49 bps Above Guaranteed Minimum | 1.00% - 1.99%</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Account values with adjustable credit rates subject to guaranteed minimum</t>
        </is>
      </c>
      <c r="B48" s="5" t="n">
        <v>643311</v>
      </c>
      <c r="C48" s="5" t="n">
        <v>738935</v>
      </c>
    </row>
    <row r="49">
      <c r="A49" s="4" t="inlineStr">
        <is>
          <t>1 - 49 bps Above Guaranteed Minimum | 2.00% - 2.99%</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Account values with adjustable credit rates subject to guaranteed minimum</t>
        </is>
      </c>
      <c r="B51" s="5" t="n">
        <v>33735</v>
      </c>
      <c r="C51" s="5" t="n">
        <v>36663</v>
      </c>
    </row>
    <row r="52">
      <c r="A52" s="4" t="inlineStr">
        <is>
          <t>1 - 49 bps Above Guaranteed Minimum | 3.00% - 4.00%</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Account values with adjustable credit rates subject to guaranteed minimum</t>
        </is>
      </c>
      <c r="B54" s="5" t="n">
        <v>1360466</v>
      </c>
      <c r="C54" s="5" t="n">
        <v>1619059</v>
      </c>
    </row>
    <row r="55">
      <c r="A55" s="4" t="inlineStr">
        <is>
          <t>1 - 49 bps Above Guaranteed Minimum | Greater Than 4.00%</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Account values with adjustable credit rates subject to guaranteed minimum</t>
        </is>
      </c>
      <c r="B57" s="5" t="n">
        <v>1340575</v>
      </c>
      <c r="C57" s="5" t="n">
        <v>1353687</v>
      </c>
    </row>
    <row r="58">
      <c r="A58" s="4" t="inlineStr">
        <is>
          <t>50 - 99 bps Above Guaranteed Minimum</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Account values with adjustable credit rates subject to guaranteed minimum</t>
        </is>
      </c>
      <c r="B60" s="6" t="n">
        <v>1688197</v>
      </c>
      <c r="C60" s="6" t="n">
        <v>1771204</v>
      </c>
    </row>
    <row r="61">
      <c r="A61" s="4" t="inlineStr">
        <is>
          <t>Percentage of Total</t>
        </is>
      </c>
      <c r="B61" s="10" t="n">
        <v>0.02</v>
      </c>
      <c r="C61" s="10" t="n">
        <v>0.02</v>
      </c>
    </row>
    <row r="62">
      <c r="A62" s="4" t="inlineStr">
        <is>
          <t>50 - 99 bps Above Guaranteed Minimum | Less Than 1.0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Account values with adjustable credit rates subject to guaranteed minimum</t>
        </is>
      </c>
      <c r="B64" s="6" t="n">
        <v>360133</v>
      </c>
      <c r="C64" s="6" t="n">
        <v>357440</v>
      </c>
    </row>
    <row r="65">
      <c r="A65" s="4" t="inlineStr">
        <is>
          <t>50 - 99 bps Above Guaranteed Minimum | 1.00% - 1.99%</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Account values with adjustable credit rates subject to guaranteed minimum</t>
        </is>
      </c>
      <c r="B67" s="5" t="n">
        <v>775710</v>
      </c>
      <c r="C67" s="5" t="n">
        <v>805357</v>
      </c>
    </row>
    <row r="68">
      <c r="A68" s="4" t="inlineStr">
        <is>
          <t>50 - 99 bps Above Guaranteed Minimum | 2.00% - 2.99%</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Account values with adjustable credit rates subject to guaranteed minimum</t>
        </is>
      </c>
      <c r="B70" s="5" t="n">
        <v>55356</v>
      </c>
      <c r="C70" s="5" t="n">
        <v>56798</v>
      </c>
    </row>
    <row r="71">
      <c r="A71" s="4" t="inlineStr">
        <is>
          <t>50 - 99 bps Above Guaranteed Minimum | 3.00% - 4.0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Account values with adjustable credit rates subject to guaranteed minimum</t>
        </is>
      </c>
      <c r="B73" s="5" t="n">
        <v>431987</v>
      </c>
      <c r="C73" s="5" t="n">
        <v>474803</v>
      </c>
    </row>
    <row r="74">
      <c r="A74" s="4" t="inlineStr">
        <is>
          <t>50 - 99 bps Above Guaranteed Minimum | Greater Than 4.0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Account values with adjustable credit rates subject to guaranteed minimum</t>
        </is>
      </c>
      <c r="B76" s="5" t="n">
        <v>65011</v>
      </c>
      <c r="C76" s="5" t="n">
        <v>76806</v>
      </c>
    </row>
    <row r="77">
      <c r="A77" s="4" t="inlineStr">
        <is>
          <t>100 - 150 bps Above Guaranteed Minimum</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Account values with adjustable credit rates subject to guaranteed minimum</t>
        </is>
      </c>
      <c r="B79" s="6" t="n">
        <v>3813844</v>
      </c>
      <c r="C79" s="6" t="n">
        <v>4566020</v>
      </c>
    </row>
    <row r="80">
      <c r="A80" s="4" t="inlineStr">
        <is>
          <t>Percentage of Total</t>
        </is>
      </c>
      <c r="B80" s="10" t="n">
        <v>0.04</v>
      </c>
      <c r="C80" s="10" t="n">
        <v>0.05</v>
      </c>
    </row>
    <row r="81">
      <c r="A81" s="4" t="inlineStr">
        <is>
          <t>100 - 150 bps Above Guaranteed Minimum | Less Than 1.00%</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Account values with adjustable credit rates subject to guaranteed minimum</t>
        </is>
      </c>
      <c r="B83" s="6" t="n">
        <v>546765</v>
      </c>
      <c r="C83" s="6" t="n">
        <v>740947</v>
      </c>
    </row>
    <row r="84">
      <c r="A84" s="4" t="inlineStr">
        <is>
          <t>100 - 150 bps Above Guaranteed Minimum | 1.00% - 1.99%</t>
        </is>
      </c>
      <c r="B84" s="4" t="inlineStr">
        <is>
          <t xml:space="preserve"> </t>
        </is>
      </c>
      <c r="C84" s="4" t="inlineStr">
        <is>
          <t xml:space="preserve"> </t>
        </is>
      </c>
    </row>
    <row r="85">
      <c r="A85" s="3" t="inlineStr">
        <is>
          <t>Policyholder Account Balance [Line Items]</t>
        </is>
      </c>
      <c r="B85" s="4" t="inlineStr">
        <is>
          <t xml:space="preserve"> </t>
        </is>
      </c>
      <c r="C85" s="4" t="inlineStr">
        <is>
          <t xml:space="preserve"> </t>
        </is>
      </c>
    </row>
    <row r="86">
      <c r="A86" s="4" t="inlineStr">
        <is>
          <t>Account values with adjustable credit rates subject to guaranteed minimum</t>
        </is>
      </c>
      <c r="B86" s="5" t="n">
        <v>1820583</v>
      </c>
      <c r="C86" s="5" t="n">
        <v>1867453</v>
      </c>
    </row>
    <row r="87">
      <c r="A87" s="4" t="inlineStr">
        <is>
          <t>100 - 150 bps Above Guaranteed Minimum | 2.00% - 2.99%</t>
        </is>
      </c>
      <c r="B87" s="4" t="inlineStr">
        <is>
          <t xml:space="preserve"> </t>
        </is>
      </c>
      <c r="C87" s="4" t="inlineStr">
        <is>
          <t xml:space="preserve"> </t>
        </is>
      </c>
    </row>
    <row r="88">
      <c r="A88" s="3" t="inlineStr">
        <is>
          <t>Policyholder Account Balance [Line Items]</t>
        </is>
      </c>
      <c r="B88" s="4" t="inlineStr">
        <is>
          <t xml:space="preserve"> </t>
        </is>
      </c>
      <c r="C88" s="4" t="inlineStr">
        <is>
          <t xml:space="preserve"> </t>
        </is>
      </c>
    </row>
    <row r="89">
      <c r="A89" s="4" t="inlineStr">
        <is>
          <t>Account values with adjustable credit rates subject to guaranteed minimum</t>
        </is>
      </c>
      <c r="B89" s="5" t="n">
        <v>99070</v>
      </c>
      <c r="C89" s="5" t="n">
        <v>697085</v>
      </c>
    </row>
    <row r="90">
      <c r="A90" s="4" t="inlineStr">
        <is>
          <t>100 - 150 bps Above Guaranteed Minimum | 3.00% - 4.00%</t>
        </is>
      </c>
      <c r="B90" s="4" t="inlineStr">
        <is>
          <t xml:space="preserve"> </t>
        </is>
      </c>
      <c r="C90" s="4" t="inlineStr">
        <is>
          <t xml:space="preserve"> </t>
        </is>
      </c>
    </row>
    <row r="91">
      <c r="A91" s="3" t="inlineStr">
        <is>
          <t>Policyholder Account Balance [Line Items]</t>
        </is>
      </c>
      <c r="B91" s="4" t="inlineStr">
        <is>
          <t xml:space="preserve"> </t>
        </is>
      </c>
      <c r="C91" s="4" t="inlineStr">
        <is>
          <t xml:space="preserve"> </t>
        </is>
      </c>
    </row>
    <row r="92">
      <c r="A92" s="4" t="inlineStr">
        <is>
          <t>Account values with adjustable credit rates subject to guaranteed minimum</t>
        </is>
      </c>
      <c r="B92" s="5" t="n">
        <v>1340691</v>
      </c>
      <c r="C92" s="5" t="n">
        <v>1253515</v>
      </c>
    </row>
    <row r="93">
      <c r="A93" s="4" t="inlineStr">
        <is>
          <t>100 - 150 bps Above Guaranteed Minimum | Greater Than 4.00%</t>
        </is>
      </c>
      <c r="B93" s="4" t="inlineStr">
        <is>
          <t xml:space="preserve"> </t>
        </is>
      </c>
      <c r="C93" s="4" t="inlineStr">
        <is>
          <t xml:space="preserve"> </t>
        </is>
      </c>
    </row>
    <row r="94">
      <c r="A94" s="3" t="inlineStr">
        <is>
          <t>Policyholder Account Balance [Line Items]</t>
        </is>
      </c>
      <c r="B94" s="4" t="inlineStr">
        <is>
          <t xml:space="preserve"> </t>
        </is>
      </c>
      <c r="C94" s="4" t="inlineStr">
        <is>
          <t xml:space="preserve"> </t>
        </is>
      </c>
    </row>
    <row r="95">
      <c r="A95" s="4" t="inlineStr">
        <is>
          <t>Account values with adjustable credit rates subject to guaranteed minimum</t>
        </is>
      </c>
      <c r="B95" s="5" t="n">
        <v>6735</v>
      </c>
      <c r="C95" s="5" t="n">
        <v>7020</v>
      </c>
    </row>
    <row r="96">
      <c r="A96" s="4" t="inlineStr">
        <is>
          <t>Greater Than 150 bps Above Guaranteed Minimum</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Account values with adjustable credit rates subject to guaranteed minimum</t>
        </is>
      </c>
      <c r="B98" s="6" t="n">
        <v>51068194</v>
      </c>
      <c r="C98" s="6" t="n">
        <v>48727672</v>
      </c>
    </row>
    <row r="99">
      <c r="A99" s="4" t="inlineStr">
        <is>
          <t>Percentage of Total</t>
        </is>
      </c>
      <c r="B99" s="10" t="n">
        <v>0.58</v>
      </c>
      <c r="C99" s="10" t="n">
        <v>0.57</v>
      </c>
    </row>
    <row r="100">
      <c r="A100" s="4" t="inlineStr">
        <is>
          <t>Greater Than 150 bps Above Guaranteed Minimum | Less Than 1.00%</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adjustable credit rates subject to guaranteed minimum</t>
        </is>
      </c>
      <c r="B102" s="6" t="n">
        <v>33350958</v>
      </c>
      <c r="C102" s="6" t="n">
        <v>32674542</v>
      </c>
    </row>
    <row r="103">
      <c r="A103" s="4" t="inlineStr">
        <is>
          <t>Greater Than 150 bps Above Guaranteed Minimum | 1.00% - 1.99%</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adjustable credit rates subject to guaranteed minimum</t>
        </is>
      </c>
      <c r="B105" s="5" t="n">
        <v>11321709</v>
      </c>
      <c r="C105" s="5" t="n">
        <v>10903160</v>
      </c>
    </row>
    <row r="106">
      <c r="A106" s="4" t="inlineStr">
        <is>
          <t>Greater Than 150 bps Above Guaranteed Minimum | 2.00% - 2.99%</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adjustable credit rates subject to guaranteed minimum</t>
        </is>
      </c>
      <c r="B108" s="5" t="n">
        <v>4615080</v>
      </c>
      <c r="C108" s="5" t="n">
        <v>3671581</v>
      </c>
    </row>
    <row r="109">
      <c r="A109" s="4" t="inlineStr">
        <is>
          <t>Greater Than 150 bps Above Guaranteed Minimum | 3.00% - 4.00%</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adjustable credit rates subject to guaranteed minimum</t>
        </is>
      </c>
      <c r="B111" s="5" t="n">
        <v>1780447</v>
      </c>
      <c r="C111" s="5" t="n">
        <v>1478389</v>
      </c>
    </row>
    <row r="112">
      <c r="A112" s="4" t="inlineStr">
        <is>
          <t>Greater Than 150 bps Above Guaranteed Minimum | Greater Than 4.00%</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adjustable credit rates subject to guaranteed minimum</t>
        </is>
      </c>
      <c r="B114" s="6" t="n">
        <v>0</v>
      </c>
      <c r="C114" s="6" t="n">
        <v>0</v>
      </c>
    </row>
    <row r="115">
      <c r="A115" s="4" t="inlineStr">
        <is>
          <t>Minimum | 1.00% - 1.99%</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Range of guaranteed minimum crediting rates</t>
        </is>
      </c>
      <c r="B117" s="10" t="n">
        <v>0.01</v>
      </c>
      <c r="C117" s="10" t="n">
        <v>0.01</v>
      </c>
    </row>
    <row r="118">
      <c r="A118" s="4" t="inlineStr">
        <is>
          <t>Minimum | 2.00% - 2.99%</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Range of guaranteed minimum crediting rates</t>
        </is>
      </c>
      <c r="B120" s="10" t="n">
        <v>0.02</v>
      </c>
      <c r="C120" s="10" t="n">
        <v>0.02</v>
      </c>
    </row>
    <row r="121">
      <c r="A121" s="4" t="inlineStr">
        <is>
          <t>Minimum | 3.00% - 4.00%</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Range of guaranteed minimum crediting rates</t>
        </is>
      </c>
      <c r="B123" s="10" t="n">
        <v>0.03</v>
      </c>
      <c r="C123" s="10" t="n">
        <v>0.03</v>
      </c>
    </row>
    <row r="124">
      <c r="A124" s="4" t="inlineStr">
        <is>
          <t>Minimum | Greater Than 4.00%</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Range of guaranteed minimum crediting rates</t>
        </is>
      </c>
      <c r="B126" s="10" t="n">
        <v>0.04</v>
      </c>
      <c r="C126" s="10" t="n">
        <v>0.04</v>
      </c>
    </row>
    <row r="127">
      <c r="A127" s="4" t="inlineStr">
        <is>
          <t>Minimum | 1 - 49 bps Above Guaranteed Minimum</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Account values with adjustable crediting rates subject to guaranteed minimums (basis points)</t>
        </is>
      </c>
      <c r="B129" s="17" t="n">
        <v>0.0001</v>
      </c>
      <c r="C129" s="17" t="n">
        <v>0.0001</v>
      </c>
    </row>
    <row r="130">
      <c r="A130" s="4" t="inlineStr">
        <is>
          <t>Minimum | 50 - 99 bps Above Guaranteed Minimum</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Account values with adjustable crediting rates subject to guaranteed minimums (basis points)</t>
        </is>
      </c>
      <c r="B132" s="17" t="n">
        <v>0.005</v>
      </c>
      <c r="C132" s="17" t="n">
        <v>0.005</v>
      </c>
    </row>
    <row r="133">
      <c r="A133" s="4" t="inlineStr">
        <is>
          <t>Minimum | 100 - 150 bps Above Guaranteed Minimum</t>
        </is>
      </c>
      <c r="B133" s="4" t="inlineStr">
        <is>
          <t xml:space="preserve"> </t>
        </is>
      </c>
      <c r="C133" s="4" t="inlineStr">
        <is>
          <t xml:space="preserve"> </t>
        </is>
      </c>
    </row>
    <row r="134">
      <c r="A134" s="3" t="inlineStr">
        <is>
          <t>Policyholder Account Balance [Line Items]</t>
        </is>
      </c>
      <c r="B134" s="4" t="inlineStr">
        <is>
          <t xml:space="preserve"> </t>
        </is>
      </c>
      <c r="C134" s="4" t="inlineStr">
        <is>
          <t xml:space="preserve"> </t>
        </is>
      </c>
    </row>
    <row r="135">
      <c r="A135" s="4" t="inlineStr">
        <is>
          <t>Account values with adjustable crediting rates subject to guaranteed minimums (basis points)</t>
        </is>
      </c>
      <c r="B135" s="17" t="n">
        <v>0.01</v>
      </c>
      <c r="C135" s="17" t="n">
        <v>0.01</v>
      </c>
    </row>
    <row r="136">
      <c r="A136" s="4" t="inlineStr">
        <is>
          <t>Minimum | Greater Than 150 bps Above Guaranteed Minimum</t>
        </is>
      </c>
      <c r="B136" s="4" t="inlineStr">
        <is>
          <t xml:space="preserve"> </t>
        </is>
      </c>
      <c r="C136" s="4" t="inlineStr">
        <is>
          <t xml:space="preserve"> </t>
        </is>
      </c>
    </row>
    <row r="137">
      <c r="A137" s="3" t="inlineStr">
        <is>
          <t>Policyholder Account Balance [Line Items]</t>
        </is>
      </c>
      <c r="B137" s="4" t="inlineStr">
        <is>
          <t xml:space="preserve"> </t>
        </is>
      </c>
      <c r="C137" s="4" t="inlineStr">
        <is>
          <t xml:space="preserve"> </t>
        </is>
      </c>
    </row>
    <row r="138">
      <c r="A138" s="4" t="inlineStr">
        <is>
          <t>Account values with adjustable crediting rates subject to guaranteed minimums (basis points)</t>
        </is>
      </c>
      <c r="B138" s="17" t="n">
        <v>0.015</v>
      </c>
      <c r="C138" s="17" t="n">
        <v>0.015</v>
      </c>
    </row>
    <row r="139">
      <c r="A139" s="4" t="inlineStr">
        <is>
          <t>Maximum | Less Than 1.00%</t>
        </is>
      </c>
      <c r="B139" s="4" t="inlineStr">
        <is>
          <t xml:space="preserve"> </t>
        </is>
      </c>
      <c r="C139" s="4" t="inlineStr">
        <is>
          <t xml:space="preserve"> </t>
        </is>
      </c>
    </row>
    <row r="140">
      <c r="A140" s="3" t="inlineStr">
        <is>
          <t>Policyholder Account Balance [Line Items]</t>
        </is>
      </c>
      <c r="B140" s="4" t="inlineStr">
        <is>
          <t xml:space="preserve"> </t>
        </is>
      </c>
      <c r="C140" s="4" t="inlineStr">
        <is>
          <t xml:space="preserve"> </t>
        </is>
      </c>
    </row>
    <row r="141">
      <c r="A141" s="4" t="inlineStr">
        <is>
          <t>Range of guaranteed minimum crediting rates</t>
        </is>
      </c>
      <c r="B141" s="10" t="n">
        <v>0.01</v>
      </c>
      <c r="C141" s="10" t="n">
        <v>0.01</v>
      </c>
    </row>
    <row r="142">
      <c r="A142" s="4" t="inlineStr">
        <is>
          <t>Maximum | 1.00% - 1.99%</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Range of guaranteed minimum crediting rates</t>
        </is>
      </c>
      <c r="B144" s="9" t="n">
        <v>0.0199</v>
      </c>
      <c r="C144" s="9" t="n">
        <v>0.0199</v>
      </c>
    </row>
    <row r="145">
      <c r="A145" s="4" t="inlineStr">
        <is>
          <t>Maximum | 2.00% - 2.99%</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Range of guaranteed minimum crediting rates</t>
        </is>
      </c>
      <c r="B147" s="9" t="n">
        <v>0.0299</v>
      </c>
      <c r="C147" s="9" t="n">
        <v>0.0299</v>
      </c>
    </row>
    <row r="148">
      <c r="A148" s="4" t="inlineStr">
        <is>
          <t>Maximum | 3.00% - 4.00%</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Range of guaranteed minimum crediting rates</t>
        </is>
      </c>
      <c r="B150" s="10" t="n">
        <v>0.04</v>
      </c>
      <c r="C150" s="10" t="n">
        <v>0.04</v>
      </c>
    </row>
    <row r="151">
      <c r="A151" s="4" t="inlineStr">
        <is>
          <t>Maximum | 1 - 49 bps Above Guaranteed Minimum</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adjustable crediting rates subject to guaranteed minimums (basis points)</t>
        </is>
      </c>
      <c r="B153" s="17" t="n">
        <v>0.0049</v>
      </c>
      <c r="C153" s="17" t="n">
        <v>0.0049</v>
      </c>
    </row>
    <row r="154">
      <c r="A154" s="4" t="inlineStr">
        <is>
          <t>Maximum | 50 - 99 bps Above Guaranteed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adjustable crediting rates subject to guaranteed minimums (basis points)</t>
        </is>
      </c>
      <c r="B156" s="17" t="n">
        <v>0.009900000000000001</v>
      </c>
      <c r="C156" s="17" t="n">
        <v>0.009900000000000001</v>
      </c>
    </row>
    <row r="157">
      <c r="A157" s="4" t="inlineStr">
        <is>
          <t>Maximum | 100 - 150 bps Above Guaranteed Minimum</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Account values with adjustable crediting rates subject to guaranteed minimums (basis points)</t>
        </is>
      </c>
      <c r="B159" s="17" t="n">
        <v>0.015</v>
      </c>
      <c r="C159" s="17" t="n">
        <v>0.01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LIABILITIES - Balances of and Changes in Liability for Future Policy Benefi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Liability for future policy benefit, reinsurance recoverable, after allowance, net of discount rate assumptions</t>
        </is>
      </c>
      <c r="B4" s="6" t="n">
        <v>155800</v>
      </c>
      <c r="C4" s="6" t="n">
        <v>-141400</v>
      </c>
      <c r="D4" s="4" t="inlineStr">
        <is>
          <t xml:space="preserve"> </t>
        </is>
      </c>
      <c r="E4" s="4" t="inlineStr">
        <is>
          <t xml:space="preserve"> </t>
        </is>
      </c>
    </row>
    <row r="5">
      <c r="A5" s="4" t="inlineStr">
        <is>
          <t>Payout Annuity And Long-Duration Insurance, Other</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s of Beginning of Period</t>
        </is>
      </c>
      <c r="B7" s="5" t="n">
        <v>-1399211</v>
      </c>
      <c r="C7" s="5" t="n">
        <v>-208370</v>
      </c>
      <c r="D7" s="4" t="inlineStr">
        <is>
          <t xml:space="preserve"> </t>
        </is>
      </c>
      <c r="E7" s="4" t="inlineStr">
        <is>
          <t xml:space="preserve"> </t>
        </is>
      </c>
    </row>
    <row r="8">
      <c r="A8" s="4" t="inlineStr">
        <is>
          <t>Balance at Original Discount Rate</t>
        </is>
      </c>
      <c r="B8" s="5" t="n">
        <v>-1444663</v>
      </c>
      <c r="C8" s="5" t="n">
        <v>-241058</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6" t="n">
        <v>-109616</v>
      </c>
      <c r="E9" s="6" t="n">
        <v>2481</v>
      </c>
    </row>
    <row r="10">
      <c r="A10" s="4" t="inlineStr">
        <is>
          <t>Adjusted Beginning of Period Balance</t>
        </is>
      </c>
      <c r="B10" s="4" t="inlineStr">
        <is>
          <t xml:space="preserve"> </t>
        </is>
      </c>
      <c r="C10" s="4" t="inlineStr">
        <is>
          <t xml:space="preserve"> </t>
        </is>
      </c>
      <c r="D10" s="5" t="n">
        <v>-1554279</v>
      </c>
      <c r="E10" s="5" t="n">
        <v>-238577</v>
      </c>
    </row>
    <row r="11">
      <c r="A11" s="4" t="inlineStr">
        <is>
          <t>Issuances</t>
        </is>
      </c>
      <c r="B11" s="5" t="n">
        <v>-102447</v>
      </c>
      <c r="C11" s="5" t="n">
        <v>-1138831</v>
      </c>
      <c r="D11" s="4" t="inlineStr">
        <is>
          <t xml:space="preserve"> </t>
        </is>
      </c>
      <c r="E11" s="4" t="inlineStr">
        <is>
          <t xml:space="preserve"> </t>
        </is>
      </c>
    </row>
    <row r="12">
      <c r="A12" s="4" t="inlineStr">
        <is>
          <t>Interest</t>
        </is>
      </c>
      <c r="B12" s="5" t="n">
        <v>-18016</v>
      </c>
      <c r="C12" s="5" t="n">
        <v>-949</v>
      </c>
      <c r="D12" s="4" t="inlineStr">
        <is>
          <t xml:space="preserve"> </t>
        </is>
      </c>
      <c r="E12" s="4" t="inlineStr">
        <is>
          <t xml:space="preserve"> </t>
        </is>
      </c>
    </row>
    <row r="13">
      <c r="A13" s="4" t="inlineStr">
        <is>
          <t>Net Premiums Collected</t>
        </is>
      </c>
      <c r="B13" s="5" t="n">
        <v>110259</v>
      </c>
      <c r="C13" s="5" t="n">
        <v>8416</v>
      </c>
      <c r="D13" s="4" t="inlineStr">
        <is>
          <t xml:space="preserve"> </t>
        </is>
      </c>
      <c r="E13" s="4" t="inlineStr">
        <is>
          <t xml:space="preserve"> </t>
        </is>
      </c>
    </row>
    <row r="14">
      <c r="A14" s="4" t="inlineStr">
        <is>
          <t>Ending Balance at Original Discount Rate</t>
        </is>
      </c>
      <c r="B14" s="5" t="n">
        <v>-1564483</v>
      </c>
      <c r="C14" s="5" t="n">
        <v>-1369941</v>
      </c>
      <c r="D14" s="4" t="inlineStr">
        <is>
          <t xml:space="preserve"> </t>
        </is>
      </c>
      <c r="E14" s="4" t="inlineStr">
        <is>
          <t xml:space="preserve"> </t>
        </is>
      </c>
    </row>
    <row r="15">
      <c r="A15" s="4" t="inlineStr">
        <is>
          <t>Effect of Changes in Discount Rate Assumptions</t>
        </is>
      </c>
      <c r="B15" s="5" t="n">
        <v>29331</v>
      </c>
      <c r="C15" s="5" t="n">
        <v>36556</v>
      </c>
      <c r="D15" s="4" t="inlineStr">
        <is>
          <t xml:space="preserve"> </t>
        </is>
      </c>
      <c r="E15" s="4" t="inlineStr">
        <is>
          <t xml:space="preserve"> </t>
        </is>
      </c>
    </row>
    <row r="16">
      <c r="A16" s="4" t="inlineStr">
        <is>
          <t>Balance as of End of Period</t>
        </is>
      </c>
      <c r="B16" s="5" t="n">
        <v>-1535152</v>
      </c>
      <c r="C16" s="5" t="n">
        <v>-1333385</v>
      </c>
      <c r="D16" s="4" t="inlineStr">
        <is>
          <t xml:space="preserve"> </t>
        </is>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5" t="n">
        <v>28194302</v>
      </c>
      <c r="C18" s="5" t="n">
        <v>18032120</v>
      </c>
      <c r="D18" s="4" t="inlineStr">
        <is>
          <t xml:space="preserve"> </t>
        </is>
      </c>
      <c r="E18" s="4" t="inlineStr">
        <is>
          <t xml:space="preserve"> </t>
        </is>
      </c>
    </row>
    <row r="19">
      <c r="A19" s="4" t="inlineStr">
        <is>
          <t>Balance at Original Discount Rate</t>
        </is>
      </c>
      <c r="B19" s="5" t="n">
        <v>31453025</v>
      </c>
      <c r="C19" s="5" t="n">
        <v>20741655</v>
      </c>
      <c r="D19" s="4" t="inlineStr">
        <is>
          <t xml:space="preserve"> </t>
        </is>
      </c>
      <c r="E19" s="4" t="inlineStr">
        <is>
          <t xml:space="preserve"> </t>
        </is>
      </c>
    </row>
    <row r="20">
      <c r="A20" s="4" t="inlineStr">
        <is>
          <t>Effect of Actual Variances from Expected Experience</t>
        </is>
      </c>
      <c r="B20" s="4" t="inlineStr">
        <is>
          <t xml:space="preserve"> </t>
        </is>
      </c>
      <c r="C20" s="4" t="inlineStr">
        <is>
          <t xml:space="preserve"> </t>
        </is>
      </c>
      <c r="D20" s="5" t="n">
        <v>-33974</v>
      </c>
      <c r="E20" s="5" t="n">
        <v>-9529</v>
      </c>
    </row>
    <row r="21">
      <c r="A21" s="4" t="inlineStr">
        <is>
          <t>Adjusted Beginning of Period Balance</t>
        </is>
      </c>
      <c r="B21" s="4" t="inlineStr">
        <is>
          <t xml:space="preserve"> </t>
        </is>
      </c>
      <c r="C21" s="4" t="inlineStr">
        <is>
          <t xml:space="preserve"> </t>
        </is>
      </c>
      <c r="D21" s="5" t="n">
        <v>31419051</v>
      </c>
      <c r="E21" s="5" t="n">
        <v>20732126</v>
      </c>
    </row>
    <row r="22">
      <c r="A22" s="4" t="inlineStr">
        <is>
          <t>Issuances</t>
        </is>
      </c>
      <c r="B22" s="5" t="n">
        <v>461308</v>
      </c>
      <c r="C22" s="5" t="n">
        <v>9350432</v>
      </c>
      <c r="D22" s="4" t="inlineStr">
        <is>
          <t xml:space="preserve"> </t>
        </is>
      </c>
      <c r="E22" s="4" t="inlineStr">
        <is>
          <t xml:space="preserve"> </t>
        </is>
      </c>
    </row>
    <row r="23">
      <c r="A23" s="4" t="inlineStr">
        <is>
          <t>Interest</t>
        </is>
      </c>
      <c r="B23" s="5" t="n">
        <v>295017</v>
      </c>
      <c r="C23" s="5" t="n">
        <v>147411</v>
      </c>
      <c r="D23" s="4" t="inlineStr">
        <is>
          <t xml:space="preserve"> </t>
        </is>
      </c>
      <c r="E23" s="4" t="inlineStr">
        <is>
          <t xml:space="preserve"> </t>
        </is>
      </c>
    </row>
    <row r="24">
      <c r="A24" s="4" t="inlineStr">
        <is>
          <t>Benefit Payments</t>
        </is>
      </c>
      <c r="B24" s="5" t="n">
        <v>-709385</v>
      </c>
      <c r="C24" s="5" t="n">
        <v>-459742</v>
      </c>
      <c r="D24" s="4" t="inlineStr">
        <is>
          <t xml:space="preserve"> </t>
        </is>
      </c>
      <c r="E24" s="4" t="inlineStr">
        <is>
          <t xml:space="preserve"> </t>
        </is>
      </c>
    </row>
    <row r="25">
      <c r="A25" s="4" t="inlineStr">
        <is>
          <t>Ending Balance at Original Discount Rate</t>
        </is>
      </c>
      <c r="B25" s="5" t="n">
        <v>31465991</v>
      </c>
      <c r="C25" s="5" t="n">
        <v>29770227</v>
      </c>
      <c r="D25" s="4" t="inlineStr">
        <is>
          <t xml:space="preserve"> </t>
        </is>
      </c>
      <c r="E25" s="4" t="inlineStr">
        <is>
          <t xml:space="preserve"> </t>
        </is>
      </c>
    </row>
    <row r="26">
      <c r="A26" s="4" t="inlineStr">
        <is>
          <t>Effect of Changes in Discount Rate Assumptions</t>
        </is>
      </c>
      <c r="B26" s="5" t="n">
        <v>-2902986</v>
      </c>
      <c r="C26" s="5" t="n">
        <v>-3026109</v>
      </c>
      <c r="D26" s="4" t="inlineStr">
        <is>
          <t xml:space="preserve"> </t>
        </is>
      </c>
      <c r="E26" s="4" t="inlineStr">
        <is>
          <t xml:space="preserve"> </t>
        </is>
      </c>
    </row>
    <row r="27">
      <c r="A27" s="4" t="inlineStr">
        <is>
          <t>Balance as of End of Period</t>
        </is>
      </c>
      <c r="B27" s="5" t="n">
        <v>28563005</v>
      </c>
      <c r="C27" s="5" t="n">
        <v>26744118</v>
      </c>
      <c r="D27" s="4" t="inlineStr">
        <is>
          <t xml:space="preserve"> </t>
        </is>
      </c>
      <c r="E27" s="4" t="inlineStr">
        <is>
          <t xml:space="preserve"> </t>
        </is>
      </c>
    </row>
    <row r="28">
      <c r="A28" s="4" t="inlineStr">
        <is>
          <t>Total Policy Liabilities</t>
        </is>
      </c>
      <c r="B28" s="5" t="n">
        <v>27027853</v>
      </c>
      <c r="C28" s="5" t="n">
        <v>25410733</v>
      </c>
      <c r="D28" s="4" t="inlineStr">
        <is>
          <t xml:space="preserve"> </t>
        </is>
      </c>
      <c r="E28" s="4" t="inlineStr">
        <is>
          <t xml:space="preserve"> </t>
        </is>
      </c>
    </row>
    <row r="29">
      <c r="A29" s="4" t="inlineStr">
        <is>
          <t>Less: Reinsurance Recoverable</t>
        </is>
      </c>
      <c r="B29" s="5" t="n">
        <v>-15750767</v>
      </c>
      <c r="C29" s="5" t="n">
        <v>-15580439</v>
      </c>
      <c r="D29" s="4" t="inlineStr">
        <is>
          <t xml:space="preserve"> </t>
        </is>
      </c>
      <c r="E29" s="4" t="inlineStr">
        <is>
          <t xml:space="preserve"> </t>
        </is>
      </c>
    </row>
    <row r="30">
      <c r="A30" s="4" t="inlineStr">
        <is>
          <t>Net Liability for Future Policy Benefits, Net of Reinsurance Recoverables</t>
        </is>
      </c>
      <c r="B30" s="5" t="n">
        <v>11277086</v>
      </c>
      <c r="C30" s="5" t="n">
        <v>9830294</v>
      </c>
      <c r="D30" s="4" t="inlineStr">
        <is>
          <t xml:space="preserve"> </t>
        </is>
      </c>
      <c r="E30" s="4" t="inlineStr">
        <is>
          <t xml:space="preserve"> </t>
        </is>
      </c>
    </row>
    <row r="31">
      <c r="A31" s="4" t="inlineStr">
        <is>
          <t>Payout Annuities</t>
        </is>
      </c>
      <c r="B31" s="4" t="inlineStr">
        <is>
          <t xml:space="preserve"> </t>
        </is>
      </c>
      <c r="C31" s="4" t="inlineStr">
        <is>
          <t xml:space="preserve"> </t>
        </is>
      </c>
      <c r="D31" s="4" t="inlineStr">
        <is>
          <t xml:space="preserve"> </t>
        </is>
      </c>
      <c r="E31" s="4" t="inlineStr">
        <is>
          <t xml:space="preserve"> </t>
        </is>
      </c>
    </row>
    <row r="32">
      <c r="A32" s="3" t="inlineStr">
        <is>
          <t>Present Value of Expected Net Premiums</t>
        </is>
      </c>
      <c r="B32" s="4" t="inlineStr">
        <is>
          <t xml:space="preserve"> </t>
        </is>
      </c>
      <c r="C32" s="4" t="inlineStr">
        <is>
          <t xml:space="preserve"> </t>
        </is>
      </c>
      <c r="D32" s="4" t="inlineStr">
        <is>
          <t xml:space="preserve"> </t>
        </is>
      </c>
      <c r="E32" s="4" t="inlineStr">
        <is>
          <t xml:space="preserve"> </t>
        </is>
      </c>
    </row>
    <row r="33">
      <c r="A33" s="4" t="inlineStr">
        <is>
          <t>Balance as of Beginning of Period</t>
        </is>
      </c>
      <c r="B33" s="5" t="n">
        <v>0</v>
      </c>
      <c r="C33" s="5" t="n">
        <v>0</v>
      </c>
      <c r="D33" s="4" t="inlineStr">
        <is>
          <t xml:space="preserve"> </t>
        </is>
      </c>
      <c r="E33" s="4" t="inlineStr">
        <is>
          <t xml:space="preserve"> </t>
        </is>
      </c>
    </row>
    <row r="34">
      <c r="A34" s="4" t="inlineStr">
        <is>
          <t>Balance at Original Discount Rate</t>
        </is>
      </c>
      <c r="B34" s="5" t="n">
        <v>0</v>
      </c>
      <c r="C34" s="5" t="n">
        <v>0</v>
      </c>
      <c r="D34" s="4" t="inlineStr">
        <is>
          <t xml:space="preserve"> </t>
        </is>
      </c>
      <c r="E34" s="4" t="inlineStr">
        <is>
          <t xml:space="preserve"> </t>
        </is>
      </c>
    </row>
    <row r="35">
      <c r="A35" s="4" t="inlineStr">
        <is>
          <t>Effect of Actual Variances from Expected Experience</t>
        </is>
      </c>
      <c r="B35" s="4" t="inlineStr">
        <is>
          <t xml:space="preserve"> </t>
        </is>
      </c>
      <c r="C35" s="4" t="inlineStr">
        <is>
          <t xml:space="preserve"> </t>
        </is>
      </c>
      <c r="D35" s="5" t="n">
        <v>0</v>
      </c>
      <c r="E35" s="5" t="n">
        <v>0</v>
      </c>
    </row>
    <row r="36">
      <c r="A36" s="4" t="inlineStr">
        <is>
          <t>Adjusted Beginning of Period Balance</t>
        </is>
      </c>
      <c r="B36" s="4" t="inlineStr">
        <is>
          <t xml:space="preserve"> </t>
        </is>
      </c>
      <c r="C36" s="4" t="inlineStr">
        <is>
          <t xml:space="preserve"> </t>
        </is>
      </c>
      <c r="D36" s="5" t="n">
        <v>0</v>
      </c>
      <c r="E36" s="5" t="n">
        <v>0</v>
      </c>
    </row>
    <row r="37">
      <c r="A37" s="4" t="inlineStr">
        <is>
          <t>Issuances</t>
        </is>
      </c>
      <c r="B37" s="5" t="n">
        <v>0</v>
      </c>
      <c r="C37" s="5" t="n">
        <v>0</v>
      </c>
      <c r="D37" s="4" t="inlineStr">
        <is>
          <t xml:space="preserve"> </t>
        </is>
      </c>
      <c r="E37" s="4" t="inlineStr">
        <is>
          <t xml:space="preserve"> </t>
        </is>
      </c>
    </row>
    <row r="38">
      <c r="A38" s="4" t="inlineStr">
        <is>
          <t>Interest</t>
        </is>
      </c>
      <c r="B38" s="5" t="n">
        <v>0</v>
      </c>
      <c r="C38" s="5" t="n">
        <v>0</v>
      </c>
      <c r="D38" s="4" t="inlineStr">
        <is>
          <t xml:space="preserve"> </t>
        </is>
      </c>
      <c r="E38" s="4" t="inlineStr">
        <is>
          <t xml:space="preserve"> </t>
        </is>
      </c>
    </row>
    <row r="39">
      <c r="A39" s="4" t="inlineStr">
        <is>
          <t>Net Premiums Collected</t>
        </is>
      </c>
      <c r="B39" s="5" t="n">
        <v>0</v>
      </c>
      <c r="C39" s="5" t="n">
        <v>0</v>
      </c>
      <c r="D39" s="4" t="inlineStr">
        <is>
          <t xml:space="preserve"> </t>
        </is>
      </c>
      <c r="E39" s="4" t="inlineStr">
        <is>
          <t xml:space="preserve"> </t>
        </is>
      </c>
    </row>
    <row r="40">
      <c r="A40" s="4" t="inlineStr">
        <is>
          <t>Ending Balance at Original Discount Rate</t>
        </is>
      </c>
      <c r="B40" s="5" t="n">
        <v>0</v>
      </c>
      <c r="C40" s="5" t="n">
        <v>0</v>
      </c>
      <c r="D40" s="4" t="inlineStr">
        <is>
          <t xml:space="preserve"> </t>
        </is>
      </c>
      <c r="E40" s="4" t="inlineStr">
        <is>
          <t xml:space="preserve"> </t>
        </is>
      </c>
    </row>
    <row r="41">
      <c r="A41" s="4" t="inlineStr">
        <is>
          <t>Effect of Changes in Discount Rate Assumptions</t>
        </is>
      </c>
      <c r="B41" s="5" t="n">
        <v>0</v>
      </c>
      <c r="C41" s="5" t="n">
        <v>0</v>
      </c>
      <c r="D41" s="4" t="inlineStr">
        <is>
          <t xml:space="preserve"> </t>
        </is>
      </c>
      <c r="E41" s="4" t="inlineStr">
        <is>
          <t xml:space="preserve"> </t>
        </is>
      </c>
    </row>
    <row r="42">
      <c r="A42" s="4" t="inlineStr">
        <is>
          <t>Balance as of End of Period</t>
        </is>
      </c>
      <c r="B42" s="5" t="n">
        <v>0</v>
      </c>
      <c r="C42" s="5" t="n">
        <v>0</v>
      </c>
      <c r="D42" s="4" t="inlineStr">
        <is>
          <t xml:space="preserve"> </t>
        </is>
      </c>
      <c r="E42" s="4" t="inlineStr">
        <is>
          <t xml:space="preserve"> </t>
        </is>
      </c>
    </row>
    <row r="43">
      <c r="A43" s="3" t="inlineStr">
        <is>
          <t>Present Value of Expected Future Policy Benefits</t>
        </is>
      </c>
      <c r="B43" s="4" t="inlineStr">
        <is>
          <t xml:space="preserve"> </t>
        </is>
      </c>
      <c r="C43" s="4" t="inlineStr">
        <is>
          <t xml:space="preserve"> </t>
        </is>
      </c>
      <c r="D43" s="4" t="inlineStr">
        <is>
          <t xml:space="preserve"> </t>
        </is>
      </c>
      <c r="E43" s="4" t="inlineStr">
        <is>
          <t xml:space="preserve"> </t>
        </is>
      </c>
    </row>
    <row r="44">
      <c r="A44" s="4" t="inlineStr">
        <is>
          <t>Balance as of Beginning of Period</t>
        </is>
      </c>
      <c r="B44" s="5" t="n">
        <v>19067478</v>
      </c>
      <c r="C44" s="5" t="n">
        <v>17427353</v>
      </c>
      <c r="D44" s="4" t="inlineStr">
        <is>
          <t xml:space="preserve"> </t>
        </is>
      </c>
      <c r="E44" s="4" t="inlineStr">
        <is>
          <t xml:space="preserve"> </t>
        </is>
      </c>
    </row>
    <row r="45">
      <c r="A45" s="4" t="inlineStr">
        <is>
          <t>Balance at Original Discount Rate</t>
        </is>
      </c>
      <c r="B45" s="5" t="n">
        <v>22116114</v>
      </c>
      <c r="C45" s="5" t="n">
        <v>20040000</v>
      </c>
      <c r="D45" s="4" t="inlineStr">
        <is>
          <t xml:space="preserve"> </t>
        </is>
      </c>
      <c r="E45" s="4" t="inlineStr">
        <is>
          <t xml:space="preserve"> </t>
        </is>
      </c>
    </row>
    <row r="46">
      <c r="A46" s="4" t="inlineStr">
        <is>
          <t>Effect of Actual Variances from Expected Experience</t>
        </is>
      </c>
      <c r="B46" s="4" t="inlineStr">
        <is>
          <t xml:space="preserve"> </t>
        </is>
      </c>
      <c r="C46" s="4" t="inlineStr">
        <is>
          <t xml:space="preserve"> </t>
        </is>
      </c>
      <c r="D46" s="5" t="n">
        <v>-2134</v>
      </c>
      <c r="E46" s="5" t="n">
        <v>-5403</v>
      </c>
    </row>
    <row r="47">
      <c r="A47" s="4" t="inlineStr">
        <is>
          <t>Adjusted Beginning of Period Balance</t>
        </is>
      </c>
      <c r="B47" s="4" t="inlineStr">
        <is>
          <t xml:space="preserve"> </t>
        </is>
      </c>
      <c r="C47" s="4" t="inlineStr">
        <is>
          <t xml:space="preserve"> </t>
        </is>
      </c>
      <c r="D47" s="5" t="n">
        <v>22113980</v>
      </c>
      <c r="E47" s="5" t="n">
        <v>20034597</v>
      </c>
    </row>
    <row r="48">
      <c r="A48" s="4" t="inlineStr">
        <is>
          <t>Issuances</t>
        </is>
      </c>
      <c r="B48" s="5" t="n">
        <v>358867</v>
      </c>
      <c r="C48" s="5" t="n">
        <v>521384</v>
      </c>
      <c r="D48" s="4" t="inlineStr">
        <is>
          <t xml:space="preserve"> </t>
        </is>
      </c>
      <c r="E48" s="4" t="inlineStr">
        <is>
          <t xml:space="preserve"> </t>
        </is>
      </c>
    </row>
    <row r="49">
      <c r="A49" s="4" t="inlineStr">
        <is>
          <t>Interest</t>
        </is>
      </c>
      <c r="B49" s="5" t="n">
        <v>181347</v>
      </c>
      <c r="C49" s="5" t="n">
        <v>145265</v>
      </c>
      <c r="D49" s="4" t="inlineStr">
        <is>
          <t xml:space="preserve"> </t>
        </is>
      </c>
      <c r="E49" s="4" t="inlineStr">
        <is>
          <t xml:space="preserve"> </t>
        </is>
      </c>
    </row>
    <row r="50">
      <c r="A50" s="4" t="inlineStr">
        <is>
          <t>Benefit Payments</t>
        </is>
      </c>
      <c r="B50" s="5" t="n">
        <v>-487937</v>
      </c>
      <c r="C50" s="5" t="n">
        <v>-443016</v>
      </c>
      <c r="D50" s="4" t="inlineStr">
        <is>
          <t xml:space="preserve"> </t>
        </is>
      </c>
      <c r="E50" s="4" t="inlineStr">
        <is>
          <t xml:space="preserve"> </t>
        </is>
      </c>
    </row>
    <row r="51">
      <c r="A51" s="4" t="inlineStr">
        <is>
          <t>Ending Balance at Original Discount Rate</t>
        </is>
      </c>
      <c r="B51" s="5" t="n">
        <v>22166257</v>
      </c>
      <c r="C51" s="5" t="n">
        <v>20258230</v>
      </c>
      <c r="D51" s="4" t="inlineStr">
        <is>
          <t xml:space="preserve"> </t>
        </is>
      </c>
      <c r="E51" s="4" t="inlineStr">
        <is>
          <t xml:space="preserve"> </t>
        </is>
      </c>
    </row>
    <row r="52">
      <c r="A52" s="4" t="inlineStr">
        <is>
          <t>Effect of Changes in Discount Rate Assumptions</t>
        </is>
      </c>
      <c r="B52" s="5" t="n">
        <v>-2788409</v>
      </c>
      <c r="C52" s="5" t="n">
        <v>-2934499</v>
      </c>
      <c r="D52" s="4" t="inlineStr">
        <is>
          <t xml:space="preserve"> </t>
        </is>
      </c>
      <c r="E52" s="4" t="inlineStr">
        <is>
          <t xml:space="preserve"> </t>
        </is>
      </c>
    </row>
    <row r="53">
      <c r="A53" s="4" t="inlineStr">
        <is>
          <t>Balance as of End of Period</t>
        </is>
      </c>
      <c r="B53" s="5" t="n">
        <v>19377848</v>
      </c>
      <c r="C53" s="5" t="n">
        <v>17323731</v>
      </c>
      <c r="D53" s="4" t="inlineStr">
        <is>
          <t xml:space="preserve"> </t>
        </is>
      </c>
      <c r="E53" s="4" t="inlineStr">
        <is>
          <t xml:space="preserve"> </t>
        </is>
      </c>
    </row>
    <row r="54">
      <c r="A54" s="4" t="inlineStr">
        <is>
          <t>Total Policy Liabilities</t>
        </is>
      </c>
      <c r="B54" s="5" t="n">
        <v>19377848</v>
      </c>
      <c r="C54" s="5" t="n">
        <v>17323731</v>
      </c>
      <c r="D54" s="4" t="inlineStr">
        <is>
          <t xml:space="preserve"> </t>
        </is>
      </c>
      <c r="E54" s="4" t="inlineStr">
        <is>
          <t xml:space="preserve"> </t>
        </is>
      </c>
    </row>
    <row r="55">
      <c r="A55" s="4" t="inlineStr">
        <is>
          <t>Less: Reinsurance Recoverable</t>
        </is>
      </c>
      <c r="B55" s="5" t="n">
        <v>-9626116</v>
      </c>
      <c r="C55" s="5" t="n">
        <v>-9184956</v>
      </c>
      <c r="D55" s="4" t="inlineStr">
        <is>
          <t xml:space="preserve"> </t>
        </is>
      </c>
      <c r="E55" s="4" t="inlineStr">
        <is>
          <t xml:space="preserve"> </t>
        </is>
      </c>
    </row>
    <row r="56">
      <c r="A56" s="4" t="inlineStr">
        <is>
          <t>Net Liability for Future Policy Benefits, Net of Reinsurance Recoverables</t>
        </is>
      </c>
      <c r="B56" s="5" t="n">
        <v>9751732</v>
      </c>
      <c r="C56" s="5" t="n">
        <v>8138775</v>
      </c>
      <c r="D56" s="4" t="inlineStr">
        <is>
          <t xml:space="preserve"> </t>
        </is>
      </c>
      <c r="E56" s="4" t="inlineStr">
        <is>
          <t xml:space="preserve"> </t>
        </is>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Present Value of Expected Net Premiums</t>
        </is>
      </c>
      <c r="B58" s="4" t="inlineStr">
        <is>
          <t xml:space="preserve"> </t>
        </is>
      </c>
      <c r="C58" s="4" t="inlineStr">
        <is>
          <t xml:space="preserve"> </t>
        </is>
      </c>
      <c r="D58" s="4" t="inlineStr">
        <is>
          <t xml:space="preserve"> </t>
        </is>
      </c>
      <c r="E58" s="4" t="inlineStr">
        <is>
          <t xml:space="preserve"> </t>
        </is>
      </c>
    </row>
    <row r="59">
      <c r="A59" s="4" t="inlineStr">
        <is>
          <t>Balance as of Beginning of Period</t>
        </is>
      </c>
      <c r="B59" s="5" t="n">
        <v>-1399211</v>
      </c>
      <c r="C59" s="5" t="n">
        <v>-208370</v>
      </c>
      <c r="D59" s="4" t="inlineStr">
        <is>
          <t xml:space="preserve"> </t>
        </is>
      </c>
      <c r="E59" s="4" t="inlineStr">
        <is>
          <t xml:space="preserve"> </t>
        </is>
      </c>
    </row>
    <row r="60">
      <c r="A60" s="4" t="inlineStr">
        <is>
          <t>Balance at Original Discount Rate</t>
        </is>
      </c>
      <c r="B60" s="5" t="n">
        <v>-1444663</v>
      </c>
      <c r="C60" s="5" t="n">
        <v>-241058</v>
      </c>
      <c r="D60" s="4" t="inlineStr">
        <is>
          <t xml:space="preserve"> </t>
        </is>
      </c>
      <c r="E60" s="4" t="inlineStr">
        <is>
          <t xml:space="preserve"> </t>
        </is>
      </c>
    </row>
    <row r="61">
      <c r="A61" s="4" t="inlineStr">
        <is>
          <t>Effect of Actual Variances from Expected Experience</t>
        </is>
      </c>
      <c r="B61" s="4" t="inlineStr">
        <is>
          <t xml:space="preserve"> </t>
        </is>
      </c>
      <c r="C61" s="4" t="inlineStr">
        <is>
          <t xml:space="preserve"> </t>
        </is>
      </c>
      <c r="D61" s="5" t="n">
        <v>-109616</v>
      </c>
      <c r="E61" s="5" t="n">
        <v>2481</v>
      </c>
    </row>
    <row r="62">
      <c r="A62" s="4" t="inlineStr">
        <is>
          <t>Adjusted Beginning of Period Balance</t>
        </is>
      </c>
      <c r="B62" s="4" t="inlineStr">
        <is>
          <t xml:space="preserve"> </t>
        </is>
      </c>
      <c r="C62" s="4" t="inlineStr">
        <is>
          <t xml:space="preserve"> </t>
        </is>
      </c>
      <c r="D62" s="5" t="n">
        <v>-1554279</v>
      </c>
      <c r="E62" s="5" t="n">
        <v>-238577</v>
      </c>
    </row>
    <row r="63">
      <c r="A63" s="4" t="inlineStr">
        <is>
          <t>Issuances</t>
        </is>
      </c>
      <c r="B63" s="5" t="n">
        <v>-102447</v>
      </c>
      <c r="C63" s="5" t="n">
        <v>-1138831</v>
      </c>
      <c r="D63" s="4" t="inlineStr">
        <is>
          <t xml:space="preserve"> </t>
        </is>
      </c>
      <c r="E63" s="4" t="inlineStr">
        <is>
          <t xml:space="preserve"> </t>
        </is>
      </c>
    </row>
    <row r="64">
      <c r="A64" s="4" t="inlineStr">
        <is>
          <t>Interest</t>
        </is>
      </c>
      <c r="B64" s="5" t="n">
        <v>-18016</v>
      </c>
      <c r="C64" s="5" t="n">
        <v>-949</v>
      </c>
      <c r="D64" s="4" t="inlineStr">
        <is>
          <t xml:space="preserve"> </t>
        </is>
      </c>
      <c r="E64" s="4" t="inlineStr">
        <is>
          <t xml:space="preserve"> </t>
        </is>
      </c>
    </row>
    <row r="65">
      <c r="A65" s="4" t="inlineStr">
        <is>
          <t>Net Premiums Collected</t>
        </is>
      </c>
      <c r="B65" s="5" t="n">
        <v>110259</v>
      </c>
      <c r="C65" s="5" t="n">
        <v>8416</v>
      </c>
      <c r="D65" s="4" t="inlineStr">
        <is>
          <t xml:space="preserve"> </t>
        </is>
      </c>
      <c r="E65" s="4" t="inlineStr">
        <is>
          <t xml:space="preserve"> </t>
        </is>
      </c>
    </row>
    <row r="66">
      <c r="A66" s="4" t="inlineStr">
        <is>
          <t>Ending Balance at Original Discount Rate</t>
        </is>
      </c>
      <c r="B66" s="5" t="n">
        <v>-1564483</v>
      </c>
      <c r="C66" s="5" t="n">
        <v>-1369941</v>
      </c>
      <c r="D66" s="4" t="inlineStr">
        <is>
          <t xml:space="preserve"> </t>
        </is>
      </c>
      <c r="E66" s="4" t="inlineStr">
        <is>
          <t xml:space="preserve"> </t>
        </is>
      </c>
    </row>
    <row r="67">
      <c r="A67" s="4" t="inlineStr">
        <is>
          <t>Effect of Changes in Discount Rate Assumptions</t>
        </is>
      </c>
      <c r="B67" s="5" t="n">
        <v>29331</v>
      </c>
      <c r="C67" s="5" t="n">
        <v>36556</v>
      </c>
      <c r="D67" s="4" t="inlineStr">
        <is>
          <t xml:space="preserve"> </t>
        </is>
      </c>
      <c r="E67" s="4" t="inlineStr">
        <is>
          <t xml:space="preserve"> </t>
        </is>
      </c>
    </row>
    <row r="68">
      <c r="A68" s="4" t="inlineStr">
        <is>
          <t>Balance as of End of Period</t>
        </is>
      </c>
      <c r="B68" s="5" t="n">
        <v>-1535152</v>
      </c>
      <c r="C68" s="5" t="n">
        <v>-1333385</v>
      </c>
      <c r="D68" s="4" t="inlineStr">
        <is>
          <t xml:space="preserve"> </t>
        </is>
      </c>
      <c r="E68" s="4" t="inlineStr">
        <is>
          <t xml:space="preserve"> </t>
        </is>
      </c>
    </row>
    <row r="69">
      <c r="A69" s="3" t="inlineStr">
        <is>
          <t>Present Value of Expected Future Policy Benefits</t>
        </is>
      </c>
      <c r="B69" s="4" t="inlineStr">
        <is>
          <t xml:space="preserve"> </t>
        </is>
      </c>
      <c r="C69" s="4" t="inlineStr">
        <is>
          <t xml:space="preserve"> </t>
        </is>
      </c>
      <c r="D69" s="4" t="inlineStr">
        <is>
          <t xml:space="preserve"> </t>
        </is>
      </c>
      <c r="E69" s="4" t="inlineStr">
        <is>
          <t xml:space="preserve"> </t>
        </is>
      </c>
    </row>
    <row r="70">
      <c r="A70" s="4" t="inlineStr">
        <is>
          <t>Balance as of Beginning of Period</t>
        </is>
      </c>
      <c r="B70" s="5" t="n">
        <v>9126824</v>
      </c>
      <c r="C70" s="5" t="n">
        <v>604767</v>
      </c>
      <c r="D70" s="4" t="inlineStr">
        <is>
          <t xml:space="preserve"> </t>
        </is>
      </c>
      <c r="E70" s="4" t="inlineStr">
        <is>
          <t xml:space="preserve"> </t>
        </is>
      </c>
    </row>
    <row r="71">
      <c r="A71" s="4" t="inlineStr">
        <is>
          <t>Balance at Original Discount Rate</t>
        </is>
      </c>
      <c r="B71" s="5" t="n">
        <v>9336911</v>
      </c>
      <c r="C71" s="5" t="n">
        <v>701655</v>
      </c>
      <c r="D71" s="4" t="inlineStr">
        <is>
          <t xml:space="preserve"> </t>
        </is>
      </c>
      <c r="E71" s="4" t="inlineStr">
        <is>
          <t xml:space="preserve"> </t>
        </is>
      </c>
    </row>
    <row r="72">
      <c r="A72" s="4" t="inlineStr">
        <is>
          <t>Effect of Actual Variances from Expected Experience</t>
        </is>
      </c>
      <c r="B72" s="4" t="inlineStr">
        <is>
          <t xml:space="preserve"> </t>
        </is>
      </c>
      <c r="C72" s="4" t="inlineStr">
        <is>
          <t xml:space="preserve"> </t>
        </is>
      </c>
      <c r="D72" s="5" t="n">
        <v>-31840</v>
      </c>
      <c r="E72" s="5" t="n">
        <v>-4126</v>
      </c>
    </row>
    <row r="73">
      <c r="A73" s="4" t="inlineStr">
        <is>
          <t>Adjusted Beginning of Period Balance</t>
        </is>
      </c>
      <c r="B73" s="4" t="inlineStr">
        <is>
          <t xml:space="preserve"> </t>
        </is>
      </c>
      <c r="C73" s="4" t="inlineStr">
        <is>
          <t xml:space="preserve"> </t>
        </is>
      </c>
      <c r="D73" s="6" t="n">
        <v>9305071</v>
      </c>
      <c r="E73" s="6" t="n">
        <v>697529</v>
      </c>
    </row>
    <row r="74">
      <c r="A74" s="4" t="inlineStr">
        <is>
          <t>Issuances</t>
        </is>
      </c>
      <c r="B74" s="5" t="n">
        <v>102441</v>
      </c>
      <c r="C74" s="5" t="n">
        <v>8829048</v>
      </c>
      <c r="D74" s="4" t="inlineStr">
        <is>
          <t xml:space="preserve"> </t>
        </is>
      </c>
      <c r="E74" s="4" t="inlineStr">
        <is>
          <t xml:space="preserve"> </t>
        </is>
      </c>
    </row>
    <row r="75">
      <c r="A75" s="4" t="inlineStr">
        <is>
          <t>Interest</t>
        </is>
      </c>
      <c r="B75" s="5" t="n">
        <v>113670</v>
      </c>
      <c r="C75" s="5" t="n">
        <v>2146</v>
      </c>
      <c r="D75" s="4" t="inlineStr">
        <is>
          <t xml:space="preserve"> </t>
        </is>
      </c>
      <c r="E75" s="4" t="inlineStr">
        <is>
          <t xml:space="preserve"> </t>
        </is>
      </c>
    </row>
    <row r="76">
      <c r="A76" s="4" t="inlineStr">
        <is>
          <t>Benefit Payments</t>
        </is>
      </c>
      <c r="B76" s="5" t="n">
        <v>-221448</v>
      </c>
      <c r="C76" s="5" t="n">
        <v>-16726</v>
      </c>
      <c r="D76" s="4" t="inlineStr">
        <is>
          <t xml:space="preserve"> </t>
        </is>
      </c>
      <c r="E76" s="4" t="inlineStr">
        <is>
          <t xml:space="preserve"> </t>
        </is>
      </c>
    </row>
    <row r="77">
      <c r="A77" s="4" t="inlineStr">
        <is>
          <t>Ending Balance at Original Discount Rate</t>
        </is>
      </c>
      <c r="B77" s="5" t="n">
        <v>9299734</v>
      </c>
      <c r="C77" s="5" t="n">
        <v>9511997</v>
      </c>
      <c r="D77" s="4" t="inlineStr">
        <is>
          <t xml:space="preserve"> </t>
        </is>
      </c>
      <c r="E77" s="4" t="inlineStr">
        <is>
          <t xml:space="preserve"> </t>
        </is>
      </c>
    </row>
    <row r="78">
      <c r="A78" s="4" t="inlineStr">
        <is>
          <t>Effect of Changes in Discount Rate Assumptions</t>
        </is>
      </c>
      <c r="B78" s="5" t="n">
        <v>-114577</v>
      </c>
      <c r="C78" s="5" t="n">
        <v>-91610</v>
      </c>
      <c r="D78" s="4" t="inlineStr">
        <is>
          <t xml:space="preserve"> </t>
        </is>
      </c>
      <c r="E78" s="4" t="inlineStr">
        <is>
          <t xml:space="preserve"> </t>
        </is>
      </c>
    </row>
    <row r="79">
      <c r="A79" s="4" t="inlineStr">
        <is>
          <t>Balance as of End of Period</t>
        </is>
      </c>
      <c r="B79" s="5" t="n">
        <v>9185157</v>
      </c>
      <c r="C79" s="5" t="n">
        <v>9420387</v>
      </c>
      <c r="D79" s="4" t="inlineStr">
        <is>
          <t xml:space="preserve"> </t>
        </is>
      </c>
      <c r="E79" s="4" t="inlineStr">
        <is>
          <t xml:space="preserve"> </t>
        </is>
      </c>
    </row>
    <row r="80">
      <c r="A80" s="4" t="inlineStr">
        <is>
          <t>Total Policy Liabilities</t>
        </is>
      </c>
      <c r="B80" s="5" t="n">
        <v>7650005</v>
      </c>
      <c r="C80" s="5" t="n">
        <v>8087002</v>
      </c>
      <c r="D80" s="4" t="inlineStr">
        <is>
          <t xml:space="preserve"> </t>
        </is>
      </c>
      <c r="E80" s="4" t="inlineStr">
        <is>
          <t xml:space="preserve"> </t>
        </is>
      </c>
    </row>
    <row r="81">
      <c r="A81" s="4" t="inlineStr">
        <is>
          <t>Net Liability for Future Policy Benefits, Net of Reinsurance Recoverables</t>
        </is>
      </c>
      <c r="B81" s="5" t="n">
        <v>1525354</v>
      </c>
      <c r="C81" s="5" t="n">
        <v>1691519</v>
      </c>
      <c r="D81" s="4" t="inlineStr">
        <is>
          <t xml:space="preserve"> </t>
        </is>
      </c>
      <c r="E81" s="4" t="inlineStr">
        <is>
          <t xml:space="preserve"> </t>
        </is>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Present Value of Expected Future Policy Benefits</t>
        </is>
      </c>
      <c r="B83" s="4" t="inlineStr">
        <is>
          <t xml:space="preserve"> </t>
        </is>
      </c>
      <c r="C83" s="4" t="inlineStr">
        <is>
          <t xml:space="preserve"> </t>
        </is>
      </c>
      <c r="D83" s="4" t="inlineStr">
        <is>
          <t xml:space="preserve"> </t>
        </is>
      </c>
      <c r="E83" s="4" t="inlineStr">
        <is>
          <t xml:space="preserve"> </t>
        </is>
      </c>
    </row>
    <row r="84">
      <c r="A84" s="4" t="inlineStr">
        <is>
          <t>Less: Reinsurance Recoverable</t>
        </is>
      </c>
      <c r="B84" s="6" t="n">
        <v>-6124651</v>
      </c>
      <c r="C84" s="6" t="n">
        <v>-6395483</v>
      </c>
      <c r="D84" s="4" t="inlineStr">
        <is>
          <t xml:space="preserve"> </t>
        </is>
      </c>
      <c r="E84"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Amounts Recognized in Statement of Operations (Details) - USD ($) $ in Thousand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586598</v>
      </c>
      <c r="C4" s="6" t="n">
        <v>9130241</v>
      </c>
    </row>
    <row r="5">
      <c r="A5" s="4" t="inlineStr">
        <is>
          <t>Payout Annuiti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Gross Premiums</t>
        </is>
      </c>
      <c r="B7" s="5" t="n">
        <v>395010</v>
      </c>
      <c r="C7" s="5" t="n">
        <v>582588</v>
      </c>
    </row>
    <row r="8">
      <c r="A8" s="4" t="inlineStr">
        <is>
          <t>Oth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Gross Premiums</t>
        </is>
      </c>
      <c r="B10" s="6" t="n">
        <v>191588</v>
      </c>
      <c r="C10" s="6" t="n">
        <v>854765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insurance companies and other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March 31, 2025, KKR &amp; Co. Inc. held indirectly approximately 99.1% of the KKR Group Partnership Units. The remaining balance is held indirectly by KKR current and former employees through restricted holdings units representing an ownership interest in KKR Group Partnership Units, which may be exchanged for shares of common stock of KKR &amp; Co. Inc. ("exchangeable securities"). As limited partner interests, these KKR Group Partnership Units are non-voting and do not entitle anyone other than KKR to manage its business and affairs. KKR Group Partnership also has outstanding limited partner interests that provide for a carry pool provided by KKR Associates Holdings L.P. ("Associates Holdings") and outstanding preferred units with economic terms that mirror the KKR &amp; Co. Inc. 6.25% Series D Mandatory Convertible Preferred Stock (the “Series D Mandatory Convertible Preferred Stock”). On January 2, 2024, KKR acquired the remaining minority interests of Global Atlantic held by third party co-investors and Global Atlantic employees in exchange for cash and securities exchangeable for shares of KKR &amp; Co. Inc. common stock (the “2024 GA Acquisition”). The purchase price paid by KKR was approximately $2.6 billion in cash and $41 million in securities exchangeable for shares of KKR &amp; Co. Inc. common stock. Global Atlantic was consolidated prior to January 2, 2024 and consequently, this transaction was accounted for as an equity transaction. At the time of the 2024 GA Acquisition, the carrying value of the noncontrolling interests held by third party co-investors and Global Atlantic employees in Global Atlantic was lower than the purchase price paid by KKR, which was determined by excluding unrealized losses on its available-for-sale portfolio and consistent with the calculation of the purchase price paid by KKR to acquire Global Atlantic in 2021. As such, this transaction resulted in a decrease in KKR &amp; Co. Inc. Stockholders’ Equity. In this report, references to "KKR," refer to KKR &amp; Co. Inc. and its subsidiaries, including The Global Atlantic Financial Group LLC ("TGAFG" and, together with its insurance companies and other subsidiaries, "Global Atlantic"), unless the context requires otherwise, especially in sections where "KKR" is intended to refer to the asset management and strategic holdings businesses only. References in these financial statements to "principals" are to KKR's current and former employees who held interests in KKR's business through KKR Holdings prior to the Reorganization Mergers (as defined below). References to our "funds," "vehicles" or "investment vehicles" refer to a wide array of investment funds, vehicles, and accounts that are advised, managed or sponsored by one or more subsidiaries of KKR, including collateralized loan obligations ("CLOs") and business development companies (each, a "BDC"), unless the context requires otherwise. Reorganization Agreement On October 8, 2021, KKR entered into a Reorganization Agreement (the "Reorganization Agreement") with KKR Holdings L.P. ("KKR Holdings"), KKR Management LLP (which holds the sole outstanding share of Series I preferred stock), Associates Holdings,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Pursuant to the Reorganization Agreement, the following transactions will occur in the future on the Sunset Date (as defined below): i. the control of KKR &amp; Co. Inc. by KKR Management LLP and the Series I Preferred Stock held by it will be eliminated, ii. the voting rights for all common stock of KKR &amp; Co. Inc., including with respect to the election of directors, will be established on a one vote per share basis, and iii. KKR will acquire control of Associates Holdings, the entity providing for the allocation of carry proceeds to KKR employees, also known as the carry poo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 LIABILITIES - Weighted-Average Interest Rates of Future Policy Benefits (Details)</t>
        </is>
      </c>
      <c r="B1" s="2" t="inlineStr">
        <is>
          <t>Mar. 31, 2025</t>
        </is>
      </c>
      <c r="C1" s="2" t="inlineStr">
        <is>
          <t>Dec.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s, Original Discount Rate</t>
        </is>
      </c>
      <c r="B4" s="9" t="n">
        <v>0.0387</v>
      </c>
      <c r="C4" s="9" t="n">
        <v>0.0381</v>
      </c>
    </row>
    <row r="5">
      <c r="A5" s="4" t="inlineStr">
        <is>
          <t>Weighted-Average Interest Rates, Current Discount Rate</t>
        </is>
      </c>
      <c r="B5" s="9" t="n">
        <v>0.0531</v>
      </c>
      <c r="C5" s="9" t="n">
        <v>0.0544</v>
      </c>
    </row>
    <row r="6">
      <c r="A6" s="4" t="inlineStr">
        <is>
          <t>Weighted-Average Liability Duration (Years, Current Rates)</t>
        </is>
      </c>
      <c r="B6" s="4" t="inlineStr">
        <is>
          <t>8 years 4 months 17 days</t>
        </is>
      </c>
      <c r="C6" s="4" t="inlineStr">
        <is>
          <t>8 years 5 months 12 days</t>
        </is>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Interest Rates, Original Discount Rate</t>
        </is>
      </c>
      <c r="B9" s="9" t="n">
        <v>0.0492</v>
      </c>
      <c r="C9" s="9" t="n">
        <v>0.0489</v>
      </c>
    </row>
    <row r="10">
      <c r="A10" s="4" t="inlineStr">
        <is>
          <t>Weighted-Average Interest Rates, Current Discount Rate</t>
        </is>
      </c>
      <c r="B10" s="9" t="n">
        <v>0.0541</v>
      </c>
      <c r="C10" s="9" t="n">
        <v>0.0551</v>
      </c>
    </row>
    <row r="11">
      <c r="A11" s="4" t="inlineStr">
        <is>
          <t>Weighted-Average Liability Duration (Years, Current Rates)</t>
        </is>
      </c>
      <c r="B11" s="4" t="inlineStr">
        <is>
          <t>9 years 2 months 19 days</t>
        </is>
      </c>
      <c r="C11" s="4" t="inlineStr">
        <is>
          <t>9 years 5 months 15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Expected Future Benefit Payments and Gross Premiums, Undiscounted and Discounted (Details) - USD ($) $ in Thousands</t>
        </is>
      </c>
      <c r="B1" s="2" t="inlineStr">
        <is>
          <t>Mar. 31, 2025</t>
        </is>
      </c>
      <c r="C1" s="2" t="inlineStr">
        <is>
          <t>Dec.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33816927</v>
      </c>
      <c r="C4" s="6" t="n">
        <v>33415451</v>
      </c>
    </row>
    <row r="5">
      <c r="A5" s="4" t="inlineStr">
        <is>
          <t>Expected Future Benefit Payments, Discounted (Original Discount Rate)</t>
        </is>
      </c>
      <c r="B5" s="5" t="n">
        <v>22166257</v>
      </c>
      <c r="C5" s="5" t="n">
        <v>22116114</v>
      </c>
    </row>
    <row r="6">
      <c r="A6" s="4" t="inlineStr">
        <is>
          <t>Expected Future Benefit Payments, Discounted (Current Discount Rate)</t>
        </is>
      </c>
      <c r="B6" s="5" t="n">
        <v>19377848</v>
      </c>
      <c r="C6" s="5" t="n">
        <v>19067478</v>
      </c>
    </row>
    <row r="7">
      <c r="A7" s="4" t="inlineStr">
        <is>
          <t>Expected Future Gross Premiums, Undiscounted</t>
        </is>
      </c>
      <c r="B7" s="5" t="n">
        <v>0</v>
      </c>
      <c r="C7" s="5" t="n">
        <v>0</v>
      </c>
    </row>
    <row r="8">
      <c r="A8" s="4" t="inlineStr">
        <is>
          <t>Expected Future Gross Premiums, Discounted (Original Discount Rate)</t>
        </is>
      </c>
      <c r="B8" s="5" t="n">
        <v>0</v>
      </c>
      <c r="C8" s="5" t="n">
        <v>0</v>
      </c>
    </row>
    <row r="9">
      <c r="A9" s="4" t="inlineStr">
        <is>
          <t>Expected Future Gross Premiums, Discounted (Current Discount Rate)</t>
        </is>
      </c>
      <c r="B9" s="5" t="n">
        <v>0</v>
      </c>
      <c r="C9" s="5" t="n">
        <v>0</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 Payments, Undiscounted</t>
        </is>
      </c>
      <c r="B12" s="5" t="n">
        <v>16264801</v>
      </c>
      <c r="C12" s="5" t="n">
        <v>16509005</v>
      </c>
    </row>
    <row r="13">
      <c r="A13" s="4" t="inlineStr">
        <is>
          <t>Expected Future Benefit Payments, Discounted (Original Discount Rate)</t>
        </is>
      </c>
      <c r="B13" s="5" t="n">
        <v>9299734</v>
      </c>
      <c r="C13" s="5" t="n">
        <v>9336911</v>
      </c>
    </row>
    <row r="14">
      <c r="A14" s="4" t="inlineStr">
        <is>
          <t>Expected Future Benefit Payments, Discounted (Current Discount Rate)</t>
        </is>
      </c>
      <c r="B14" s="5" t="n">
        <v>9185157</v>
      </c>
      <c r="C14" s="5" t="n">
        <v>9126824</v>
      </c>
    </row>
    <row r="15">
      <c r="A15" s="4" t="inlineStr">
        <is>
          <t>Expected Future Gross Premiums, Undiscounted</t>
        </is>
      </c>
      <c r="B15" s="5" t="n">
        <v>2280528</v>
      </c>
      <c r="C15" s="5" t="n">
        <v>2072528</v>
      </c>
    </row>
    <row r="16">
      <c r="A16" s="4" t="inlineStr">
        <is>
          <t>Expected Future Gross Premiums, Discounted (Original Discount Rate)</t>
        </is>
      </c>
      <c r="B16" s="5" t="n">
        <v>1775814</v>
      </c>
      <c r="C16" s="5" t="n">
        <v>1614118</v>
      </c>
    </row>
    <row r="17">
      <c r="A17" s="4" t="inlineStr">
        <is>
          <t>Expected Future Gross Premiums, Discounted (Current Discount Rate)</t>
        </is>
      </c>
      <c r="B17" s="6" t="n">
        <v>1733007</v>
      </c>
      <c r="C17" s="6" t="n">
        <v>15675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POLICY LIABILITIES - Narrative (Details) $ in Millions</t>
        </is>
      </c>
      <c r="B1" s="2" t="inlineStr">
        <is>
          <t>3 Months Ended</t>
        </is>
      </c>
    </row>
    <row r="2">
      <c r="B2" s="2" t="inlineStr">
        <is>
          <t>Mar. 31, 2025 USD ($)</t>
        </is>
      </c>
    </row>
    <row r="3">
      <c r="A3" s="3" t="inlineStr">
        <is>
          <t>Insurance [Abstract]</t>
        </is>
      </c>
      <c r="B3" s="4" t="inlineStr">
        <is>
          <t xml:space="preserve"> </t>
        </is>
      </c>
    </row>
    <row r="4">
      <c r="A4" s="4" t="inlineStr">
        <is>
          <t>Effect of Changes in Other Future Expected Assumptions</t>
        </is>
      </c>
      <c r="B4" s="11" t="n">
        <v>43.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POLICY LIABILITIES - Additional Liabil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7630210</v>
      </c>
      <c r="C4" s="6" t="n">
        <v>7251266</v>
      </c>
      <c r="D4" s="4" t="inlineStr">
        <is>
          <t xml:space="preserve"> </t>
        </is>
      </c>
      <c r="E4" s="4" t="inlineStr">
        <is>
          <t xml:space="preserve"> </t>
        </is>
      </c>
    </row>
    <row r="5">
      <c r="A5" s="4" t="inlineStr">
        <is>
          <t>Effect of Changes in Experience</t>
        </is>
      </c>
      <c r="B5" s="4" t="inlineStr">
        <is>
          <t xml:space="preserve"> </t>
        </is>
      </c>
      <c r="C5" s="4" t="inlineStr">
        <is>
          <t xml:space="preserve"> </t>
        </is>
      </c>
      <c r="D5" s="6" t="n">
        <v>-64780</v>
      </c>
      <c r="E5" s="6" t="n">
        <v>-29667</v>
      </c>
    </row>
    <row r="6">
      <c r="A6" s="4" t="inlineStr">
        <is>
          <t>Adjusted Balance as of Beginning of Period</t>
        </is>
      </c>
      <c r="B6" s="4" t="inlineStr">
        <is>
          <t xml:space="preserve"> </t>
        </is>
      </c>
      <c r="C6" s="4" t="inlineStr">
        <is>
          <t xml:space="preserve"> </t>
        </is>
      </c>
      <c r="D6" s="6" t="n">
        <v>7565430</v>
      </c>
      <c r="E6" s="6" t="n">
        <v>7221599</v>
      </c>
    </row>
    <row r="7">
      <c r="A7" s="4" t="inlineStr">
        <is>
          <t>Issuances</t>
        </is>
      </c>
      <c r="B7" s="5" t="n">
        <v>5281</v>
      </c>
      <c r="C7" s="5" t="n">
        <v>6079</v>
      </c>
      <c r="D7" s="4" t="inlineStr">
        <is>
          <t xml:space="preserve"> </t>
        </is>
      </c>
      <c r="E7" s="4" t="inlineStr">
        <is>
          <t xml:space="preserve"> </t>
        </is>
      </c>
    </row>
    <row r="8">
      <c r="A8" s="4" t="inlineStr">
        <is>
          <t>Assessments</t>
        </is>
      </c>
      <c r="B8" s="5" t="n">
        <v>174472</v>
      </c>
      <c r="C8" s="5" t="n">
        <v>175430</v>
      </c>
      <c r="D8" s="4" t="inlineStr">
        <is>
          <t xml:space="preserve"> </t>
        </is>
      </c>
      <c r="E8" s="4" t="inlineStr">
        <is>
          <t xml:space="preserve"> </t>
        </is>
      </c>
    </row>
    <row r="9">
      <c r="A9" s="4" t="inlineStr">
        <is>
          <t>Benefits Paid</t>
        </is>
      </c>
      <c r="B9" s="5" t="n">
        <v>-140622</v>
      </c>
      <c r="C9" s="5" t="n">
        <v>-136605</v>
      </c>
      <c r="D9" s="4" t="inlineStr">
        <is>
          <t xml:space="preserve"> </t>
        </is>
      </c>
      <c r="E9" s="4" t="inlineStr">
        <is>
          <t xml:space="preserve"> </t>
        </is>
      </c>
    </row>
    <row r="10">
      <c r="A10" s="4" t="inlineStr">
        <is>
          <t>Interest</t>
        </is>
      </c>
      <c r="B10" s="5" t="n">
        <v>62565</v>
      </c>
      <c r="C10" s="5" t="n">
        <v>59363</v>
      </c>
      <c r="D10" s="4" t="inlineStr">
        <is>
          <t xml:space="preserve"> </t>
        </is>
      </c>
      <c r="E10" s="4" t="inlineStr">
        <is>
          <t xml:space="preserve"> </t>
        </is>
      </c>
    </row>
    <row r="11">
      <c r="A11" s="4" t="inlineStr">
        <is>
          <t>Balance as of End of Period</t>
        </is>
      </c>
      <c r="B11" s="5" t="n">
        <v>7667126</v>
      </c>
      <c r="C11" s="5" t="n">
        <v>7325866</v>
      </c>
      <c r="D11" s="4" t="inlineStr">
        <is>
          <t xml:space="preserve"> </t>
        </is>
      </c>
      <c r="E11" s="4" t="inlineStr">
        <is>
          <t xml:space="preserve"> </t>
        </is>
      </c>
    </row>
    <row r="12">
      <c r="A12" s="4" t="inlineStr">
        <is>
          <t>Less: Impact of Unrealized Investment Gains and Losses</t>
        </is>
      </c>
      <c r="B12" s="5" t="n">
        <v>74168</v>
      </c>
      <c r="C12" s="5" t="n">
        <v>112509</v>
      </c>
      <c r="D12" s="4" t="inlineStr">
        <is>
          <t xml:space="preserve"> </t>
        </is>
      </c>
      <c r="E12" s="4" t="inlineStr">
        <is>
          <t xml:space="preserve"> </t>
        </is>
      </c>
    </row>
    <row r="13">
      <c r="A13" s="4" t="inlineStr">
        <is>
          <t>Less: Reinsurance Recoverable, End of Period</t>
        </is>
      </c>
      <c r="B13" s="5" t="n">
        <v>1628652</v>
      </c>
      <c r="C13" s="5" t="n">
        <v>1460314</v>
      </c>
      <c r="D13" s="4" t="inlineStr">
        <is>
          <t xml:space="preserve"> </t>
        </is>
      </c>
      <c r="E13" s="4" t="inlineStr">
        <is>
          <t xml:space="preserve"> </t>
        </is>
      </c>
    </row>
    <row r="14">
      <c r="A14" s="4" t="inlineStr">
        <is>
          <t>Balance, End of Period, Net of Reinsurance Recoverable and Impact of Unrealized Investment Gains and Losses</t>
        </is>
      </c>
      <c r="B14" s="5" t="n">
        <v>5964306</v>
      </c>
      <c r="C14" s="5" t="n">
        <v>5753043</v>
      </c>
      <c r="D14" s="4" t="inlineStr">
        <is>
          <t xml:space="preserve"> </t>
        </is>
      </c>
      <c r="E14" s="4" t="inlineStr">
        <is>
          <t xml:space="preserve"> </t>
        </is>
      </c>
    </row>
    <row r="15">
      <c r="A15" s="4" t="inlineStr">
        <is>
          <t>Gross Assessments</t>
        </is>
      </c>
      <c r="B15" s="6" t="n">
        <v>138673</v>
      </c>
      <c r="C15" s="6" t="n">
        <v>168504</v>
      </c>
      <c r="D15" s="4" t="inlineStr">
        <is>
          <t xml:space="preserve"> </t>
        </is>
      </c>
      <c r="E15" s="4" t="inlineStr">
        <is>
          <t xml:space="preserve"> </t>
        </is>
      </c>
    </row>
    <row r="16">
      <c r="A16" s="4" t="inlineStr">
        <is>
          <t>Weighted-Average Interest, Current Discount Rate</t>
        </is>
      </c>
      <c r="B16" s="9" t="n">
        <v>0.0329</v>
      </c>
      <c r="C16" s="4" t="inlineStr">
        <is>
          <t xml:space="preserve"> </t>
        </is>
      </c>
      <c r="D16" s="9" t="n">
        <v>0.0329</v>
      </c>
      <c r="E16" s="4" t="inlineStr">
        <is>
          <t xml:space="preserve"> </t>
        </is>
      </c>
    </row>
    <row r="17">
      <c r="A17" s="4" t="inlineStr">
        <is>
          <t>Weighted-Average Liability Duration (Years)</t>
        </is>
      </c>
      <c r="B17" s="4" t="inlineStr">
        <is>
          <t>26 years 1 month 17 days</t>
        </is>
      </c>
      <c r="C17" s="4" t="inlineStr">
        <is>
          <t xml:space="preserve"> </t>
        </is>
      </c>
      <c r="D17" s="4" t="inlineStr">
        <is>
          <t>26 years 6 months 3 days</t>
        </is>
      </c>
      <c r="E17"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 LIABILITIES - Market Based Risk (Details) - USD ($) $ in Thousands</t>
        </is>
      </c>
      <c r="B1" s="2" t="inlineStr">
        <is>
          <t>3 Months Ended</t>
        </is>
      </c>
    </row>
    <row r="2">
      <c r="B2" s="2" t="inlineStr">
        <is>
          <t>Mar. 31, 2025</t>
        </is>
      </c>
      <c r="C2" s="2" t="inlineStr">
        <is>
          <t>Mar. 31, 2024</t>
        </is>
      </c>
      <c r="D2" s="2" t="inlineStr">
        <is>
          <t>Dec. 31, 2024</t>
        </is>
      </c>
    </row>
    <row r="3">
      <c r="A3" s="3" t="inlineStr">
        <is>
          <t>Market Risk Benefit [Roll Forward]</t>
        </is>
      </c>
      <c r="B3" s="4" t="inlineStr">
        <is>
          <t xml:space="preserve"> </t>
        </is>
      </c>
      <c r="C3" s="4" t="inlineStr">
        <is>
          <t xml:space="preserve"> </t>
        </is>
      </c>
      <c r="D3" s="4" t="inlineStr">
        <is>
          <t xml:space="preserve"> </t>
        </is>
      </c>
    </row>
    <row r="4">
      <c r="A4" s="4" t="inlineStr">
        <is>
          <t>Balance as of Beginning of Period</t>
        </is>
      </c>
      <c r="B4" s="6" t="n">
        <v>999917</v>
      </c>
      <c r="C4" s="4" t="inlineStr">
        <is>
          <t xml:space="preserve"> </t>
        </is>
      </c>
      <c r="D4" s="4" t="inlineStr">
        <is>
          <t xml:space="preserve"> </t>
        </is>
      </c>
    </row>
    <row r="5">
      <c r="A5" s="4" t="inlineStr">
        <is>
          <t>Effect of Changes in Other Future Expected Assumptions</t>
        </is>
      </c>
      <c r="B5" s="5" t="n">
        <v>43900</v>
      </c>
      <c r="C5" s="4" t="inlineStr">
        <is>
          <t xml:space="preserve"> </t>
        </is>
      </c>
      <c r="D5" s="4" t="inlineStr">
        <is>
          <t xml:space="preserve"> </t>
        </is>
      </c>
    </row>
    <row r="6">
      <c r="A6" s="4" t="inlineStr">
        <is>
          <t>Balance as of End of Period</t>
        </is>
      </c>
      <c r="B6" s="5" t="n">
        <v>1206224</v>
      </c>
      <c r="C6" s="4" t="inlineStr">
        <is>
          <t xml:space="preserve"> </t>
        </is>
      </c>
      <c r="D6" s="4" t="inlineStr">
        <is>
          <t xml:space="preserve"> </t>
        </is>
      </c>
    </row>
    <row r="7">
      <c r="A7" s="4" t="inlineStr">
        <is>
          <t>Asset</t>
        </is>
      </c>
      <c r="B7" s="5" t="n">
        <v>148</v>
      </c>
      <c r="C7" s="4" t="inlineStr">
        <is>
          <t xml:space="preserve"> </t>
        </is>
      </c>
      <c r="D7" s="6" t="n">
        <v>2319</v>
      </c>
    </row>
    <row r="8">
      <c r="A8" s="4" t="inlineStr">
        <is>
          <t>Liability</t>
        </is>
      </c>
      <c r="B8" s="5" t="n">
        <v>1206372</v>
      </c>
      <c r="C8" s="4" t="inlineStr">
        <is>
          <t xml:space="preserve"> </t>
        </is>
      </c>
      <c r="D8" s="5" t="n">
        <v>1002236</v>
      </c>
    </row>
    <row r="9">
      <c r="A9" s="4" t="inlineStr">
        <is>
          <t>Net</t>
        </is>
      </c>
      <c r="B9" s="5" t="n">
        <v>-1206224</v>
      </c>
      <c r="C9" s="4" t="inlineStr">
        <is>
          <t xml:space="preserve"> </t>
        </is>
      </c>
      <c r="D9" s="5" t="n">
        <v>-999917</v>
      </c>
    </row>
    <row r="10">
      <c r="A10" s="4" t="inlineStr">
        <is>
          <t>Fixed Indexed Annuity And Variable And Other Annuities, Netting</t>
        </is>
      </c>
      <c r="B10" s="4" t="inlineStr">
        <is>
          <t xml:space="preserve"> </t>
        </is>
      </c>
      <c r="C10" s="4" t="inlineStr">
        <is>
          <t xml:space="preserve"> </t>
        </is>
      </c>
      <c r="D10" s="4" t="inlineStr">
        <is>
          <t xml:space="preserve"> </t>
        </is>
      </c>
    </row>
    <row r="11">
      <c r="A11" s="3" t="inlineStr">
        <is>
          <t>Market Risk Benefit [Roll Forward]</t>
        </is>
      </c>
      <c r="B11" s="4" t="inlineStr">
        <is>
          <t xml:space="preserve"> </t>
        </is>
      </c>
      <c r="C11" s="4" t="inlineStr">
        <is>
          <t xml:space="preserve"> </t>
        </is>
      </c>
      <c r="D11" s="4" t="inlineStr">
        <is>
          <t xml:space="preserve"> </t>
        </is>
      </c>
    </row>
    <row r="12">
      <c r="A12" s="4" t="inlineStr">
        <is>
          <t>Balance as of Beginning of Period</t>
        </is>
      </c>
      <c r="B12" s="5" t="n">
        <v>999917</v>
      </c>
      <c r="C12" s="6" t="n">
        <v>1120951</v>
      </c>
      <c r="D12" s="4" t="inlineStr">
        <is>
          <t xml:space="preserve"> </t>
        </is>
      </c>
    </row>
    <row r="13">
      <c r="A13" s="4" t="inlineStr">
        <is>
          <t>Balance as of Beginning of Period, Before Impact of Changes in Instrument-Specific Credit Risk</t>
        </is>
      </c>
      <c r="B13" s="5" t="n">
        <v>866651</v>
      </c>
      <c r="C13" s="5" t="n">
        <v>1016209</v>
      </c>
      <c r="D13" s="4" t="inlineStr">
        <is>
          <t xml:space="preserve"> </t>
        </is>
      </c>
    </row>
    <row r="14">
      <c r="A14" s="4" t="inlineStr">
        <is>
          <t>Issuances</t>
        </is>
      </c>
      <c r="B14" s="5" t="n">
        <v>19226</v>
      </c>
      <c r="C14" s="5" t="n">
        <v>3406</v>
      </c>
      <c r="D14" s="4" t="inlineStr">
        <is>
          <t xml:space="preserve"> </t>
        </is>
      </c>
    </row>
    <row r="15">
      <c r="A15" s="4" t="inlineStr">
        <is>
          <t>Interest</t>
        </is>
      </c>
      <c r="B15" s="5" t="n">
        <v>11335</v>
      </c>
      <c r="C15" s="5" t="n">
        <v>13840</v>
      </c>
      <c r="D15" s="4" t="inlineStr">
        <is>
          <t xml:space="preserve"> </t>
        </is>
      </c>
    </row>
    <row r="16">
      <c r="A16" s="4" t="inlineStr">
        <is>
          <t>Attributed Fees Collected</t>
        </is>
      </c>
      <c r="B16" s="5" t="n">
        <v>47187</v>
      </c>
      <c r="C16" s="5" t="n">
        <v>46534</v>
      </c>
      <c r="D16" s="4" t="inlineStr">
        <is>
          <t xml:space="preserve"> </t>
        </is>
      </c>
    </row>
    <row r="17">
      <c r="A17" s="4" t="inlineStr">
        <is>
          <t>Benefit Payments</t>
        </is>
      </c>
      <c r="B17" s="5" t="n">
        <v>-3883</v>
      </c>
      <c r="C17" s="5" t="n">
        <v>-3456</v>
      </c>
      <c r="D17" s="4" t="inlineStr">
        <is>
          <t xml:space="preserve"> </t>
        </is>
      </c>
    </row>
    <row r="18">
      <c r="A18" s="4" t="inlineStr">
        <is>
          <t>Effect of Changes in Interest Rates</t>
        </is>
      </c>
      <c r="B18" s="5" t="n">
        <v>81112</v>
      </c>
      <c r="C18" s="5" t="n">
        <v>-109257</v>
      </c>
      <c r="D18" s="4" t="inlineStr">
        <is>
          <t xml:space="preserve"> </t>
        </is>
      </c>
    </row>
    <row r="19">
      <c r="A19" s="4" t="inlineStr">
        <is>
          <t>Effect of Changes in Equity Markets</t>
        </is>
      </c>
      <c r="B19" s="5" t="n">
        <v>16579</v>
      </c>
      <c r="C19" s="5" t="n">
        <v>-55654</v>
      </c>
      <c r="D19" s="4" t="inlineStr">
        <is>
          <t xml:space="preserve"> </t>
        </is>
      </c>
    </row>
    <row r="20">
      <c r="A20" s="4" t="inlineStr">
        <is>
          <t>Effect of Actual Experience Different from Assumptions</t>
        </is>
      </c>
      <c r="B20" s="5" t="n">
        <v>6562</v>
      </c>
      <c r="C20" s="5" t="n">
        <v>1351</v>
      </c>
      <c r="D20" s="4" t="inlineStr">
        <is>
          <t xml:space="preserve"> </t>
        </is>
      </c>
    </row>
    <row r="21">
      <c r="A21" s="4" t="inlineStr">
        <is>
          <t>Effect of Changes in Other Future Expected Assumptions</t>
        </is>
      </c>
      <c r="B21" s="5" t="n">
        <v>43854</v>
      </c>
      <c r="C21" s="5" t="n">
        <v>0</v>
      </c>
      <c r="D21" s="4" t="inlineStr">
        <is>
          <t xml:space="preserve"> </t>
        </is>
      </c>
    </row>
    <row r="22">
      <c r="A22" s="4" t="inlineStr">
        <is>
          <t>Balance as of End of Period Before Impact of Changes in Instrument-Specific Credit Risk</t>
        </is>
      </c>
      <c r="B22" s="5" t="n">
        <v>1088623</v>
      </c>
      <c r="C22" s="5" t="n">
        <v>912973</v>
      </c>
      <c r="D22" s="4" t="inlineStr">
        <is>
          <t xml:space="preserve"> </t>
        </is>
      </c>
    </row>
    <row r="23">
      <c r="A23" s="4" t="inlineStr">
        <is>
          <t>Effect of Changes in Instrument-Specific Credit Risk</t>
        </is>
      </c>
      <c r="B23" s="5" t="n">
        <v>117601</v>
      </c>
      <c r="C23" s="5" t="n">
        <v>110049</v>
      </c>
      <c r="D23" s="4" t="inlineStr">
        <is>
          <t xml:space="preserve"> </t>
        </is>
      </c>
    </row>
    <row r="24">
      <c r="A24" s="4" t="inlineStr">
        <is>
          <t>Balance as of End of Period</t>
        </is>
      </c>
      <c r="B24" s="5" t="n">
        <v>1206224</v>
      </c>
      <c r="C24" s="5" t="n">
        <v>1023022</v>
      </c>
      <c r="D24" s="4" t="inlineStr">
        <is>
          <t xml:space="preserve"> </t>
        </is>
      </c>
    </row>
    <row r="25">
      <c r="A25" s="4" t="inlineStr">
        <is>
          <t>Less: Reinsurance Recoverable as of the End of the Period</t>
        </is>
      </c>
      <c r="B25" s="5" t="n">
        <v>-11948</v>
      </c>
      <c r="C25" s="5" t="n">
        <v>-12820</v>
      </c>
      <c r="D25" s="4" t="inlineStr">
        <is>
          <t xml:space="preserve"> </t>
        </is>
      </c>
    </row>
    <row r="26">
      <c r="A26" s="4" t="inlineStr">
        <is>
          <t>Balance as of End of Period, Net of Reinsurance Recoverable</t>
        </is>
      </c>
      <c r="B26" s="5" t="n">
        <v>1194276</v>
      </c>
      <c r="C26" s="5" t="n">
        <v>1010202</v>
      </c>
      <c r="D26" s="4" t="inlineStr">
        <is>
          <t xml:space="preserve"> </t>
        </is>
      </c>
    </row>
    <row r="27">
      <c r="A27" s="4" t="inlineStr">
        <is>
          <t>Net Amount at Risk</t>
        </is>
      </c>
      <c r="B27" s="6" t="n">
        <v>6186571</v>
      </c>
      <c r="C27" s="6" t="n">
        <v>5645711</v>
      </c>
      <c r="D27" s="4" t="inlineStr">
        <is>
          <t xml:space="preserve"> </t>
        </is>
      </c>
    </row>
    <row r="28">
      <c r="A28" s="4" t="inlineStr">
        <is>
          <t>Weighted-average Attained Age of Contract holders (Years)</t>
        </is>
      </c>
      <c r="B28" s="4" t="inlineStr">
        <is>
          <t>71 years</t>
        </is>
      </c>
      <c r="C28" s="4" t="inlineStr">
        <is>
          <t>70 years</t>
        </is>
      </c>
      <c r="D28" s="4" t="inlineStr">
        <is>
          <t xml:space="preserve"> </t>
        </is>
      </c>
    </row>
    <row r="29">
      <c r="A29" s="4" t="inlineStr">
        <is>
          <t>Net</t>
        </is>
      </c>
      <c r="B29" s="6" t="n">
        <v>-1206224</v>
      </c>
      <c r="C29" s="6" t="n">
        <v>-1023022</v>
      </c>
      <c r="D29" s="5" t="n">
        <v>-999917</v>
      </c>
    </row>
    <row r="30">
      <c r="A30" s="4" t="inlineStr">
        <is>
          <t>Fixed Indexed Annuities</t>
        </is>
      </c>
      <c r="B30" s="4" t="inlineStr">
        <is>
          <t xml:space="preserve"> </t>
        </is>
      </c>
      <c r="C30" s="4" t="inlineStr">
        <is>
          <t xml:space="preserve"> </t>
        </is>
      </c>
      <c r="D30" s="4" t="inlineStr">
        <is>
          <t xml:space="preserve"> </t>
        </is>
      </c>
    </row>
    <row r="31">
      <c r="A31" s="3" t="inlineStr">
        <is>
          <t>Market Risk Benefit [Roll Forward]</t>
        </is>
      </c>
      <c r="B31" s="4" t="inlineStr">
        <is>
          <t xml:space="preserve"> </t>
        </is>
      </c>
      <c r="C31" s="4" t="inlineStr">
        <is>
          <t xml:space="preserve"> </t>
        </is>
      </c>
      <c r="D31" s="4" t="inlineStr">
        <is>
          <t xml:space="preserve"> </t>
        </is>
      </c>
    </row>
    <row r="32">
      <c r="A32" s="4" t="inlineStr">
        <is>
          <t>Balance as of Beginning of Period</t>
        </is>
      </c>
      <c r="B32" s="5" t="n">
        <v>815981</v>
      </c>
      <c r="C32" s="5" t="n">
        <v>868268</v>
      </c>
      <c r="D32" s="4" t="inlineStr">
        <is>
          <t xml:space="preserve"> </t>
        </is>
      </c>
    </row>
    <row r="33">
      <c r="A33" s="4" t="inlineStr">
        <is>
          <t>Balance as of Beginning of Period, Before Impact of Changes in Instrument-Specific Credit Risk</t>
        </is>
      </c>
      <c r="B33" s="5" t="n">
        <v>716544</v>
      </c>
      <c r="C33" s="5" t="n">
        <v>790616</v>
      </c>
      <c r="D33" s="4" t="inlineStr">
        <is>
          <t xml:space="preserve"> </t>
        </is>
      </c>
    </row>
    <row r="34">
      <c r="A34" s="4" t="inlineStr">
        <is>
          <t>Issuances</t>
        </is>
      </c>
      <c r="B34" s="5" t="n">
        <v>19202</v>
      </c>
      <c r="C34" s="5" t="n">
        <v>3408</v>
      </c>
      <c r="D34" s="4" t="inlineStr">
        <is>
          <t xml:space="preserve"> </t>
        </is>
      </c>
    </row>
    <row r="35">
      <c r="A35" s="4" t="inlineStr">
        <is>
          <t>Interest</t>
        </is>
      </c>
      <c r="B35" s="5" t="n">
        <v>9422</v>
      </c>
      <c r="C35" s="5" t="n">
        <v>10914</v>
      </c>
      <c r="D35" s="4" t="inlineStr">
        <is>
          <t xml:space="preserve"> </t>
        </is>
      </c>
    </row>
    <row r="36">
      <c r="A36" s="4" t="inlineStr">
        <is>
          <t>Attributed Fees Collected</t>
        </is>
      </c>
      <c r="B36" s="5" t="n">
        <v>25156</v>
      </c>
      <c r="C36" s="5" t="n">
        <v>24660</v>
      </c>
      <c r="D36" s="4" t="inlineStr">
        <is>
          <t xml:space="preserve"> </t>
        </is>
      </c>
    </row>
    <row r="37">
      <c r="A37" s="4" t="inlineStr">
        <is>
          <t>Benefit Payments</t>
        </is>
      </c>
      <c r="B37" s="5" t="n">
        <v>-2013</v>
      </c>
      <c r="C37" s="5" t="n">
        <v>-1649</v>
      </c>
      <c r="D37" s="4" t="inlineStr">
        <is>
          <t xml:space="preserve"> </t>
        </is>
      </c>
    </row>
    <row r="38">
      <c r="A38" s="4" t="inlineStr">
        <is>
          <t>Effect of Changes in Interest Rates</t>
        </is>
      </c>
      <c r="B38" s="5" t="n">
        <v>53738</v>
      </c>
      <c r="C38" s="5" t="n">
        <v>-68282</v>
      </c>
      <c r="D38" s="4" t="inlineStr">
        <is>
          <t xml:space="preserve"> </t>
        </is>
      </c>
    </row>
    <row r="39">
      <c r="A39" s="4" t="inlineStr">
        <is>
          <t>Effect of Changes in Equity Markets</t>
        </is>
      </c>
      <c r="B39" s="5" t="n">
        <v>3588</v>
      </c>
      <c r="C39" s="5" t="n">
        <v>-12806</v>
      </c>
      <c r="D39" s="4" t="inlineStr">
        <is>
          <t xml:space="preserve"> </t>
        </is>
      </c>
    </row>
    <row r="40">
      <c r="A40" s="4" t="inlineStr">
        <is>
          <t>Effect of Actual Experience Different from Assumptions</t>
        </is>
      </c>
      <c r="B40" s="5" t="n">
        <v>9075</v>
      </c>
      <c r="C40" s="5" t="n">
        <v>6352</v>
      </c>
      <c r="D40" s="4" t="inlineStr">
        <is>
          <t xml:space="preserve"> </t>
        </is>
      </c>
    </row>
    <row r="41">
      <c r="A41" s="4" t="inlineStr">
        <is>
          <t>Effect of Changes in Other Future Expected Assumptions</t>
        </is>
      </c>
      <c r="B41" s="5" t="n">
        <v>43854</v>
      </c>
      <c r="C41" s="5" t="n">
        <v>0</v>
      </c>
      <c r="D41" s="4" t="inlineStr">
        <is>
          <t xml:space="preserve"> </t>
        </is>
      </c>
    </row>
    <row r="42">
      <c r="A42" s="4" t="inlineStr">
        <is>
          <t>Balance as of End of Period Before Impact of Changes in Instrument-Specific Credit Risk</t>
        </is>
      </c>
      <c r="B42" s="5" t="n">
        <v>878566</v>
      </c>
      <c r="C42" s="5" t="n">
        <v>753213</v>
      </c>
      <c r="D42" s="4" t="inlineStr">
        <is>
          <t xml:space="preserve"> </t>
        </is>
      </c>
    </row>
    <row r="43">
      <c r="A43" s="4" t="inlineStr">
        <is>
          <t>Effect of Changes in Instrument-Specific Credit Risk</t>
        </is>
      </c>
      <c r="B43" s="5" t="n">
        <v>86708</v>
      </c>
      <c r="C43" s="5" t="n">
        <v>82969</v>
      </c>
      <c r="D43" s="4" t="inlineStr">
        <is>
          <t xml:space="preserve"> </t>
        </is>
      </c>
    </row>
    <row r="44">
      <c r="A44" s="4" t="inlineStr">
        <is>
          <t>Balance as of End of Period</t>
        </is>
      </c>
      <c r="B44" s="5" t="n">
        <v>965274</v>
      </c>
      <c r="C44" s="5" t="n">
        <v>836182</v>
      </c>
      <c r="D44" s="4" t="inlineStr">
        <is>
          <t xml:space="preserve"> </t>
        </is>
      </c>
    </row>
    <row r="45">
      <c r="A45" s="4" t="inlineStr">
        <is>
          <t>Less: Reinsurance Recoverable as of the End of the Period</t>
        </is>
      </c>
      <c r="B45" s="5" t="n">
        <v>0</v>
      </c>
      <c r="C45" s="5" t="n">
        <v>0</v>
      </c>
      <c r="D45" s="4" t="inlineStr">
        <is>
          <t xml:space="preserve"> </t>
        </is>
      </c>
    </row>
    <row r="46">
      <c r="A46" s="4" t="inlineStr">
        <is>
          <t>Balance as of End of Period, Net of Reinsurance Recoverable</t>
        </is>
      </c>
      <c r="B46" s="5" t="n">
        <v>965274</v>
      </c>
      <c r="C46" s="5" t="n">
        <v>836182</v>
      </c>
      <c r="D46" s="4" t="inlineStr">
        <is>
          <t xml:space="preserve"> </t>
        </is>
      </c>
    </row>
    <row r="47">
      <c r="A47" s="4" t="inlineStr">
        <is>
          <t>Net Amount at Risk</t>
        </is>
      </c>
      <c r="B47" s="6" t="n">
        <v>4817122</v>
      </c>
      <c r="C47" s="6" t="n">
        <v>4356548</v>
      </c>
      <c r="D47" s="4" t="inlineStr">
        <is>
          <t xml:space="preserve"> </t>
        </is>
      </c>
    </row>
    <row r="48">
      <c r="A48" s="4" t="inlineStr">
        <is>
          <t>Weighted-average Attained Age of Contract holders (Years)</t>
        </is>
      </c>
      <c r="B48" s="4" t="inlineStr">
        <is>
          <t>71 years</t>
        </is>
      </c>
      <c r="C48" s="4" t="inlineStr">
        <is>
          <t>70 years</t>
        </is>
      </c>
      <c r="D48" s="4" t="inlineStr">
        <is>
          <t xml:space="preserve"> </t>
        </is>
      </c>
    </row>
    <row r="49">
      <c r="A49" s="4" t="inlineStr">
        <is>
          <t>Asset</t>
        </is>
      </c>
      <c r="B49" s="6" t="n">
        <v>86</v>
      </c>
      <c r="C49" s="4" t="inlineStr">
        <is>
          <t xml:space="preserve"> </t>
        </is>
      </c>
      <c r="D49" s="5" t="n">
        <v>2319</v>
      </c>
    </row>
    <row r="50">
      <c r="A50" s="4" t="inlineStr">
        <is>
          <t>Liability</t>
        </is>
      </c>
      <c r="B50" s="5" t="n">
        <v>965360</v>
      </c>
      <c r="C50" s="4" t="inlineStr">
        <is>
          <t xml:space="preserve"> </t>
        </is>
      </c>
      <c r="D50" s="5" t="n">
        <v>818300</v>
      </c>
    </row>
    <row r="51">
      <c r="A51" s="4" t="inlineStr">
        <is>
          <t>Net</t>
        </is>
      </c>
      <c r="B51" s="5" t="n">
        <v>-965274</v>
      </c>
      <c r="C51" s="6" t="n">
        <v>-836182</v>
      </c>
      <c r="D51" s="5" t="n">
        <v>-815981</v>
      </c>
    </row>
    <row r="52">
      <c r="A52" s="4" t="inlineStr">
        <is>
          <t>Variable- and Other Annuities</t>
        </is>
      </c>
      <c r="B52" s="4" t="inlineStr">
        <is>
          <t xml:space="preserve"> </t>
        </is>
      </c>
      <c r="C52" s="4" t="inlineStr">
        <is>
          <t xml:space="preserve"> </t>
        </is>
      </c>
      <c r="D52" s="4" t="inlineStr">
        <is>
          <t xml:space="preserve"> </t>
        </is>
      </c>
    </row>
    <row r="53">
      <c r="A53" s="3" t="inlineStr">
        <is>
          <t>Market Risk Benefit [Roll Forward]</t>
        </is>
      </c>
      <c r="B53" s="4" t="inlineStr">
        <is>
          <t xml:space="preserve"> </t>
        </is>
      </c>
      <c r="C53" s="4" t="inlineStr">
        <is>
          <t xml:space="preserve"> </t>
        </is>
      </c>
      <c r="D53" s="4" t="inlineStr">
        <is>
          <t xml:space="preserve"> </t>
        </is>
      </c>
    </row>
    <row r="54">
      <c r="A54" s="4" t="inlineStr">
        <is>
          <t>Balance as of Beginning of Period</t>
        </is>
      </c>
      <c r="B54" s="5" t="n">
        <v>183936</v>
      </c>
      <c r="C54" s="5" t="n">
        <v>252683</v>
      </c>
      <c r="D54" s="4" t="inlineStr">
        <is>
          <t xml:space="preserve"> </t>
        </is>
      </c>
    </row>
    <row r="55">
      <c r="A55" s="4" t="inlineStr">
        <is>
          <t>Balance as of Beginning of Period, Before Impact of Changes in Instrument-Specific Credit Risk</t>
        </is>
      </c>
      <c r="B55" s="5" t="n">
        <v>150107</v>
      </c>
      <c r="C55" s="5" t="n">
        <v>225593</v>
      </c>
      <c r="D55" s="4" t="inlineStr">
        <is>
          <t xml:space="preserve"> </t>
        </is>
      </c>
    </row>
    <row r="56">
      <c r="A56" s="4" t="inlineStr">
        <is>
          <t>Issuances</t>
        </is>
      </c>
      <c r="B56" s="5" t="n">
        <v>24</v>
      </c>
      <c r="C56" s="5" t="n">
        <v>-2</v>
      </c>
      <c r="D56" s="4" t="inlineStr">
        <is>
          <t xml:space="preserve"> </t>
        </is>
      </c>
    </row>
    <row r="57">
      <c r="A57" s="4" t="inlineStr">
        <is>
          <t>Interest</t>
        </is>
      </c>
      <c r="B57" s="5" t="n">
        <v>1913</v>
      </c>
      <c r="C57" s="5" t="n">
        <v>2926</v>
      </c>
      <c r="D57" s="4" t="inlineStr">
        <is>
          <t xml:space="preserve"> </t>
        </is>
      </c>
    </row>
    <row r="58">
      <c r="A58" s="4" t="inlineStr">
        <is>
          <t>Attributed Fees Collected</t>
        </is>
      </c>
      <c r="B58" s="5" t="n">
        <v>22031</v>
      </c>
      <c r="C58" s="5" t="n">
        <v>21874</v>
      </c>
      <c r="D58" s="4" t="inlineStr">
        <is>
          <t xml:space="preserve"> </t>
        </is>
      </c>
    </row>
    <row r="59">
      <c r="A59" s="4" t="inlineStr">
        <is>
          <t>Benefit Payments</t>
        </is>
      </c>
      <c r="B59" s="5" t="n">
        <v>-1870</v>
      </c>
      <c r="C59" s="5" t="n">
        <v>-1807</v>
      </c>
      <c r="D59" s="4" t="inlineStr">
        <is>
          <t xml:space="preserve"> </t>
        </is>
      </c>
    </row>
    <row r="60">
      <c r="A60" s="4" t="inlineStr">
        <is>
          <t>Effect of Changes in Interest Rates</t>
        </is>
      </c>
      <c r="B60" s="5" t="n">
        <v>27374</v>
      </c>
      <c r="C60" s="5" t="n">
        <v>-40975</v>
      </c>
      <c r="D60" s="4" t="inlineStr">
        <is>
          <t xml:space="preserve"> </t>
        </is>
      </c>
    </row>
    <row r="61">
      <c r="A61" s="4" t="inlineStr">
        <is>
          <t>Effect of Changes in Equity Markets</t>
        </is>
      </c>
      <c r="B61" s="5" t="n">
        <v>12991</v>
      </c>
      <c r="C61" s="5" t="n">
        <v>-42848</v>
      </c>
      <c r="D61" s="4" t="inlineStr">
        <is>
          <t xml:space="preserve"> </t>
        </is>
      </c>
    </row>
    <row r="62">
      <c r="A62" s="4" t="inlineStr">
        <is>
          <t>Effect of Actual Experience Different from Assumptions</t>
        </is>
      </c>
      <c r="B62" s="5" t="n">
        <v>-2513</v>
      </c>
      <c r="C62" s="5" t="n">
        <v>-5001</v>
      </c>
      <c r="D62" s="4" t="inlineStr">
        <is>
          <t xml:space="preserve"> </t>
        </is>
      </c>
    </row>
    <row r="63">
      <c r="A63" s="4" t="inlineStr">
        <is>
          <t>Effect of Changes in Other Future Expected Assumptions</t>
        </is>
      </c>
      <c r="B63" s="5" t="n">
        <v>0</v>
      </c>
      <c r="C63" s="5" t="n">
        <v>0</v>
      </c>
      <c r="D63" s="4" t="inlineStr">
        <is>
          <t xml:space="preserve"> </t>
        </is>
      </c>
    </row>
    <row r="64">
      <c r="A64" s="4" t="inlineStr">
        <is>
          <t>Balance as of End of Period Before Impact of Changes in Instrument-Specific Credit Risk</t>
        </is>
      </c>
      <c r="B64" s="5" t="n">
        <v>210057</v>
      </c>
      <c r="C64" s="5" t="n">
        <v>159760</v>
      </c>
      <c r="D64" s="4" t="inlineStr">
        <is>
          <t xml:space="preserve"> </t>
        </is>
      </c>
    </row>
    <row r="65">
      <c r="A65" s="4" t="inlineStr">
        <is>
          <t>Effect of Changes in Instrument-Specific Credit Risk</t>
        </is>
      </c>
      <c r="B65" s="5" t="n">
        <v>30893</v>
      </c>
      <c r="C65" s="5" t="n">
        <v>27080</v>
      </c>
      <c r="D65" s="4" t="inlineStr">
        <is>
          <t xml:space="preserve"> </t>
        </is>
      </c>
    </row>
    <row r="66">
      <c r="A66" s="4" t="inlineStr">
        <is>
          <t>Balance as of End of Period</t>
        </is>
      </c>
      <c r="B66" s="5" t="n">
        <v>240950</v>
      </c>
      <c r="C66" s="5" t="n">
        <v>186840</v>
      </c>
      <c r="D66" s="4" t="inlineStr">
        <is>
          <t xml:space="preserve"> </t>
        </is>
      </c>
    </row>
    <row r="67">
      <c r="A67" s="4" t="inlineStr">
        <is>
          <t>Less: Reinsurance Recoverable as of the End of the Period</t>
        </is>
      </c>
      <c r="B67" s="5" t="n">
        <v>-11948</v>
      </c>
      <c r="C67" s="5" t="n">
        <v>-12820</v>
      </c>
      <c r="D67" s="4" t="inlineStr">
        <is>
          <t xml:space="preserve"> </t>
        </is>
      </c>
    </row>
    <row r="68">
      <c r="A68" s="4" t="inlineStr">
        <is>
          <t>Balance as of End of Period, Net of Reinsurance Recoverable</t>
        </is>
      </c>
      <c r="B68" s="5" t="n">
        <v>229002</v>
      </c>
      <c r="C68" s="5" t="n">
        <v>174020</v>
      </c>
      <c r="D68" s="4" t="inlineStr">
        <is>
          <t xml:space="preserve"> </t>
        </is>
      </c>
    </row>
    <row r="69">
      <c r="A69" s="4" t="inlineStr">
        <is>
          <t>Net Amount at Risk</t>
        </is>
      </c>
      <c r="B69" s="6" t="n">
        <v>1369449</v>
      </c>
      <c r="C69" s="6" t="n">
        <v>1289163</v>
      </c>
      <c r="D69" s="4" t="inlineStr">
        <is>
          <t xml:space="preserve"> </t>
        </is>
      </c>
    </row>
    <row r="70">
      <c r="A70" s="4" t="inlineStr">
        <is>
          <t>Weighted-average Attained Age of Contract holders (Years)</t>
        </is>
      </c>
      <c r="B70" s="4" t="inlineStr">
        <is>
          <t>70 years</t>
        </is>
      </c>
      <c r="C70" s="4" t="inlineStr">
        <is>
          <t>69 years</t>
        </is>
      </c>
      <c r="D70" s="4" t="inlineStr">
        <is>
          <t xml:space="preserve"> </t>
        </is>
      </c>
    </row>
    <row r="71">
      <c r="A71" s="4" t="inlineStr">
        <is>
          <t>Asset</t>
        </is>
      </c>
      <c r="B71" s="6" t="n">
        <v>62</v>
      </c>
      <c r="C71" s="4" t="inlineStr">
        <is>
          <t xml:space="preserve"> </t>
        </is>
      </c>
      <c r="D71" s="5" t="n">
        <v>0</v>
      </c>
    </row>
    <row r="72">
      <c r="A72" s="4" t="inlineStr">
        <is>
          <t>Liability</t>
        </is>
      </c>
      <c r="B72" s="5" t="n">
        <v>241012</v>
      </c>
      <c r="C72" s="4" t="inlineStr">
        <is>
          <t xml:space="preserve"> </t>
        </is>
      </c>
      <c r="D72" s="5" t="n">
        <v>183936</v>
      </c>
    </row>
    <row r="73">
      <c r="A73" s="4" t="inlineStr">
        <is>
          <t>Net</t>
        </is>
      </c>
      <c r="B73" s="6" t="n">
        <v>-240950</v>
      </c>
      <c r="C73" s="6" t="n">
        <v>-186840</v>
      </c>
      <c r="D73" s="6" t="n">
        <v>-18393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eparate Account Liabilities (Details) - USD ($) $ in Thousand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as of Beginning of Period</t>
        </is>
      </c>
      <c r="B4" s="6" t="n">
        <v>3981060</v>
      </c>
      <c r="C4" s="6" t="n">
        <v>4107000</v>
      </c>
    </row>
    <row r="5">
      <c r="A5" s="4" t="inlineStr">
        <is>
          <t>Premiums and Deposits</t>
        </is>
      </c>
      <c r="B5" s="5" t="n">
        <v>10226</v>
      </c>
      <c r="C5" s="5" t="n">
        <v>9963</v>
      </c>
    </row>
    <row r="6">
      <c r="A6" s="4" t="inlineStr">
        <is>
          <t>Surrenders, Withdrawals and Benefit Payments</t>
        </is>
      </c>
      <c r="B6" s="5" t="n">
        <v>-139714</v>
      </c>
      <c r="C6" s="5" t="n">
        <v>-140009</v>
      </c>
    </row>
    <row r="7">
      <c r="A7" s="4" t="inlineStr">
        <is>
          <t>Investment Performance</t>
        </is>
      </c>
      <c r="B7" s="5" t="n">
        <v>-76400</v>
      </c>
      <c r="C7" s="5" t="n">
        <v>285998</v>
      </c>
    </row>
    <row r="8">
      <c r="A8" s="4" t="inlineStr">
        <is>
          <t>Other</t>
        </is>
      </c>
      <c r="B8" s="5" t="n">
        <v>-36508</v>
      </c>
      <c r="C8" s="5" t="n">
        <v>-39779</v>
      </c>
    </row>
    <row r="9">
      <c r="A9" s="4" t="inlineStr">
        <is>
          <t>Balance as of End of Period</t>
        </is>
      </c>
      <c r="B9" s="5" t="n">
        <v>3738664</v>
      </c>
      <c r="C9" s="5" t="n">
        <v>4223173</v>
      </c>
    </row>
    <row r="10">
      <c r="A10" s="4" t="inlineStr">
        <is>
          <t>Cash Surrender Value as of End of Period</t>
        </is>
      </c>
      <c r="B10" s="5" t="n">
        <v>3738664</v>
      </c>
      <c r="C10" s="5" t="n">
        <v>4223173</v>
      </c>
    </row>
    <row r="11">
      <c r="A11" s="4" t="inlineStr">
        <is>
          <t>Variable Annu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Balance as of Beginning of Period</t>
        </is>
      </c>
      <c r="B13" s="5" t="n">
        <v>3400617</v>
      </c>
      <c r="C13" s="5" t="n">
        <v>3565029</v>
      </c>
    </row>
    <row r="14">
      <c r="A14" s="4" t="inlineStr">
        <is>
          <t>Premiums and Deposits</t>
        </is>
      </c>
      <c r="B14" s="5" t="n">
        <v>7286</v>
      </c>
      <c r="C14" s="5" t="n">
        <v>6519</v>
      </c>
    </row>
    <row r="15">
      <c r="A15" s="4" t="inlineStr">
        <is>
          <t>Surrenders, Withdrawals and Benefit Payments</t>
        </is>
      </c>
      <c r="B15" s="5" t="n">
        <v>-135422</v>
      </c>
      <c r="C15" s="5" t="n">
        <v>-134786</v>
      </c>
    </row>
    <row r="16">
      <c r="A16" s="4" t="inlineStr">
        <is>
          <t>Investment Performance</t>
        </is>
      </c>
      <c r="B16" s="5" t="n">
        <v>-62381</v>
      </c>
      <c r="C16" s="5" t="n">
        <v>241056</v>
      </c>
    </row>
    <row r="17">
      <c r="A17" s="4" t="inlineStr">
        <is>
          <t>Other</t>
        </is>
      </c>
      <c r="B17" s="5" t="n">
        <v>-26218</v>
      </c>
      <c r="C17" s="5" t="n">
        <v>-28267</v>
      </c>
    </row>
    <row r="18">
      <c r="A18" s="4" t="inlineStr">
        <is>
          <t>Balance as of End of Period</t>
        </is>
      </c>
      <c r="B18" s="5" t="n">
        <v>3183882</v>
      </c>
      <c r="C18" s="5" t="n">
        <v>3649551</v>
      </c>
    </row>
    <row r="19">
      <c r="A19" s="4" t="inlineStr">
        <is>
          <t>Cash Surrender Value as of End of Period</t>
        </is>
      </c>
      <c r="B19" s="5" t="n">
        <v>3183882</v>
      </c>
      <c r="C19" s="5" t="n">
        <v>3649551</v>
      </c>
    </row>
    <row r="20">
      <c r="A20" s="4" t="inlineStr">
        <is>
          <t>Interest Sensitive Life</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Balance as of Beginning of Period</t>
        </is>
      </c>
      <c r="B22" s="5" t="n">
        <v>580443</v>
      </c>
      <c r="C22" s="5" t="n">
        <v>541971</v>
      </c>
    </row>
    <row r="23">
      <c r="A23" s="4" t="inlineStr">
        <is>
          <t>Premiums and Deposits</t>
        </is>
      </c>
      <c r="B23" s="5" t="n">
        <v>2940</v>
      </c>
      <c r="C23" s="5" t="n">
        <v>3444</v>
      </c>
    </row>
    <row r="24">
      <c r="A24" s="4" t="inlineStr">
        <is>
          <t>Surrenders, Withdrawals and Benefit Payments</t>
        </is>
      </c>
      <c r="B24" s="5" t="n">
        <v>-4292</v>
      </c>
      <c r="C24" s="5" t="n">
        <v>-5223</v>
      </c>
    </row>
    <row r="25">
      <c r="A25" s="4" t="inlineStr">
        <is>
          <t>Investment Performance</t>
        </is>
      </c>
      <c r="B25" s="5" t="n">
        <v>-14019</v>
      </c>
      <c r="C25" s="5" t="n">
        <v>44942</v>
      </c>
    </row>
    <row r="26">
      <c r="A26" s="4" t="inlineStr">
        <is>
          <t>Other</t>
        </is>
      </c>
      <c r="B26" s="5" t="n">
        <v>-10290</v>
      </c>
      <c r="C26" s="5" t="n">
        <v>-11512</v>
      </c>
    </row>
    <row r="27">
      <c r="A27" s="4" t="inlineStr">
        <is>
          <t>Balance as of End of Period</t>
        </is>
      </c>
      <c r="B27" s="5" t="n">
        <v>554782</v>
      </c>
      <c r="C27" s="5" t="n">
        <v>573622</v>
      </c>
    </row>
    <row r="28">
      <c r="A28" s="4" t="inlineStr">
        <is>
          <t>Cash Surrender Value as of End of Period</t>
        </is>
      </c>
      <c r="B28" s="6" t="n">
        <v>554782</v>
      </c>
      <c r="C28" s="6" t="n">
        <v>57362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eparate Account Assets (Details) - USD ($) $ in Thousand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Total Assets Supporting Separate Account Liabilities</t>
        </is>
      </c>
      <c r="B3" s="6" t="n">
        <v>3738664</v>
      </c>
      <c r="C3" s="6" t="n">
        <v>3981060</v>
      </c>
    </row>
    <row r="4">
      <c r="A4" s="4" t="inlineStr">
        <is>
          <t>Managed Volatility Equity/Fixed Income Blended Fund</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Total Assets Supporting Separate Account Liabilities</t>
        </is>
      </c>
      <c r="B6" s="5" t="n">
        <v>1816540</v>
      </c>
      <c r="C6" s="5" t="n">
        <v>1930973</v>
      </c>
    </row>
    <row r="7">
      <c r="A7" s="4" t="inlineStr">
        <is>
          <t>Equity</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Total Assets Supporting Separate Account Liabilities</t>
        </is>
      </c>
      <c r="B9" s="5" t="n">
        <v>1566959</v>
      </c>
      <c r="C9" s="5" t="n">
        <v>1685944</v>
      </c>
    </row>
    <row r="10">
      <c r="A10" s="4" t="inlineStr">
        <is>
          <t>Fixed Incom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Total Assets Supporting Separate Account Liabilities</t>
        </is>
      </c>
      <c r="B12" s="5" t="n">
        <v>143117</v>
      </c>
      <c r="C12" s="5" t="n">
        <v>146475</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Total Assets Supporting Separate Account Liabilities</t>
        </is>
      </c>
      <c r="B15" s="5" t="n">
        <v>211520</v>
      </c>
      <c r="C15" s="5" t="n">
        <v>217086</v>
      </c>
    </row>
    <row r="16">
      <c r="A16" s="4" t="inlineStr">
        <is>
          <t>Alternative</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Total Assets Supporting Separate Account Liabilities</t>
        </is>
      </c>
      <c r="B18" s="6" t="n">
        <v>528</v>
      </c>
      <c r="C18" s="6" t="n">
        <v>58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12</v>
      </c>
      <c r="C4" s="9" t="n">
        <v>0.197</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KKR Equity Incentive Plan (Details) - USD ($) $ in Thousands</t>
        </is>
      </c>
      <c r="B1" s="2" t="inlineStr">
        <is>
          <t>3 Months Ended</t>
        </is>
      </c>
    </row>
    <row r="2">
      <c r="B2" s="2" t="inlineStr">
        <is>
          <t>Mar. 31, 2025</t>
        </is>
      </c>
      <c r="C2" s="2" t="inlineStr">
        <is>
          <t>Mar. 31, 2024</t>
        </is>
      </c>
    </row>
    <row r="3">
      <c r="A3" s="3" t="inlineStr">
        <is>
          <t>Equity Based Payments</t>
        </is>
      </c>
      <c r="B3" s="4" t="inlineStr">
        <is>
          <t xml:space="preserve"> </t>
        </is>
      </c>
      <c r="C3" s="4" t="inlineStr">
        <is>
          <t xml:space="preserve"> </t>
        </is>
      </c>
    </row>
    <row r="4">
      <c r="A4" s="4" t="inlineStr">
        <is>
          <t>Total</t>
        </is>
      </c>
      <c r="B4" s="6" t="n">
        <v>183568</v>
      </c>
      <c r="C4" s="6" t="n">
        <v>183411</v>
      </c>
    </row>
    <row r="5">
      <c r="A5" s="4" t="inlineStr">
        <is>
          <t>Asset Management</t>
        </is>
      </c>
      <c r="B5" s="4" t="inlineStr">
        <is>
          <t xml:space="preserve"> </t>
        </is>
      </c>
      <c r="C5" s="4" t="inlineStr">
        <is>
          <t xml:space="preserve"> </t>
        </is>
      </c>
    </row>
    <row r="6">
      <c r="A6" s="3" t="inlineStr">
        <is>
          <t>Equity Based Payments</t>
        </is>
      </c>
      <c r="B6" s="4" t="inlineStr">
        <is>
          <t xml:space="preserve"> </t>
        </is>
      </c>
      <c r="C6" s="4" t="inlineStr">
        <is>
          <t xml:space="preserve"> </t>
        </is>
      </c>
    </row>
    <row r="7">
      <c r="A7" s="4" t="inlineStr">
        <is>
          <t>Total</t>
        </is>
      </c>
      <c r="B7" s="5" t="n">
        <v>162876</v>
      </c>
      <c r="C7" s="5" t="n">
        <v>154345</v>
      </c>
    </row>
    <row r="8">
      <c r="A8" s="4" t="inlineStr">
        <is>
          <t>Insurance</t>
        </is>
      </c>
      <c r="B8" s="4" t="inlineStr">
        <is>
          <t xml:space="preserve"> </t>
        </is>
      </c>
      <c r="C8" s="4" t="inlineStr">
        <is>
          <t xml:space="preserve"> </t>
        </is>
      </c>
    </row>
    <row r="9">
      <c r="A9" s="3" t="inlineStr">
        <is>
          <t>Equity Based Payments</t>
        </is>
      </c>
      <c r="B9" s="4" t="inlineStr">
        <is>
          <t xml:space="preserve"> </t>
        </is>
      </c>
      <c r="C9" s="4" t="inlineStr">
        <is>
          <t xml:space="preserve"> </t>
        </is>
      </c>
    </row>
    <row r="10">
      <c r="A10" s="4" t="inlineStr">
        <is>
          <t>Total</t>
        </is>
      </c>
      <c r="B10" s="6" t="n">
        <v>20692</v>
      </c>
      <c r="C10" s="6" t="n">
        <v>29066</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KKR Equity Incentive Plans Narrative (Details) $ in Millions</t>
        </is>
      </c>
      <c r="B1" s="2" t="inlineStr">
        <is>
          <t>3 Months Ended</t>
        </is>
      </c>
    </row>
    <row r="2">
      <c r="B2" s="2" t="inlineStr">
        <is>
          <t>Mar. 31, 2025 USD ($) shares</t>
        </is>
      </c>
    </row>
    <row r="3">
      <c r="A3" s="4" t="inlineStr">
        <is>
          <t>KKR 2019 Equity Incentive Plan</t>
        </is>
      </c>
      <c r="B3" s="4" t="inlineStr">
        <is>
          <t xml:space="preserve"> </t>
        </is>
      </c>
    </row>
    <row r="4">
      <c r="A4" s="3" t="inlineStr">
        <is>
          <t>Equity Based Payments</t>
        </is>
      </c>
      <c r="B4" s="4" t="inlineStr">
        <is>
          <t xml:space="preserve"> </t>
        </is>
      </c>
    </row>
    <row r="5">
      <c r="A5" s="4" t="inlineStr">
        <is>
          <t>Total awards issuable as a percentage of diluted common stock outstanding</t>
        </is>
      </c>
      <c r="B5" s="10" t="n">
        <v>0.15</v>
      </c>
    </row>
    <row r="6">
      <c r="A6" s="4" t="inlineStr">
        <is>
          <t>Number of shares authorized (in shares) | shares</t>
        </is>
      </c>
      <c r="B6" s="5" t="n">
        <v>53310580</v>
      </c>
    </row>
    <row r="7">
      <c r="A7" s="4" t="inlineStr">
        <is>
          <t>KKR Equity Incentive Plans | Service-Vesting Awards</t>
        </is>
      </c>
      <c r="B7" s="4" t="inlineStr">
        <is>
          <t xml:space="preserve"> </t>
        </is>
      </c>
    </row>
    <row r="8">
      <c r="A8" s="3" t="inlineStr">
        <is>
          <t>Equity Based Payments</t>
        </is>
      </c>
      <c r="B8" s="4" t="inlineStr">
        <is>
          <t xml:space="preserve"> </t>
        </is>
      </c>
    </row>
    <row r="9">
      <c r="A9" s="4" t="inlineStr">
        <is>
          <t>Minimum transfer restriction period with respect to one-half awards vested (in years)</t>
        </is>
      </c>
      <c r="B9" s="4" t="inlineStr">
        <is>
          <t>1 year</t>
        </is>
      </c>
    </row>
    <row r="10">
      <c r="A10" s="4" t="inlineStr">
        <is>
          <t>Portion of awards vested having one-year transfer restriction period (as a percent)</t>
        </is>
      </c>
      <c r="B10" s="10" t="n">
        <v>0.5</v>
      </c>
    </row>
    <row r="11">
      <c r="A11" s="4" t="inlineStr">
        <is>
          <t>Portion of awards vested having two-year transfer restriction period (as a percent)</t>
        </is>
      </c>
      <c r="B11" s="10" t="n">
        <v>0.5</v>
      </c>
    </row>
    <row r="12">
      <c r="A12" s="4" t="inlineStr">
        <is>
          <t>Minimum transfer restriction period with respect to remaining one-half awards vested (in years)</t>
        </is>
      </c>
      <c r="B12" s="4" t="inlineStr">
        <is>
          <t>2 years</t>
        </is>
      </c>
    </row>
    <row r="13">
      <c r="A13" s="4" t="inlineStr">
        <is>
          <t>Minimum retained ownership required to continuously hold common share equivalents to as percentage of cumulatively vested interests</t>
        </is>
      </c>
      <c r="B13" s="10" t="n">
        <v>0.15</v>
      </c>
    </row>
    <row r="14">
      <c r="A14" s="4" t="inlineStr">
        <is>
          <t>Maximum forfeiture rate assumed (as a percent)</t>
        </is>
      </c>
      <c r="B14" s="10" t="n">
        <v>0.07000000000000001</v>
      </c>
    </row>
    <row r="15">
      <c r="A15" s="4" t="inlineStr">
        <is>
          <t>KKR Equity Incentive Plans | Service-Vesting Awards | Asset Management and Strategic Holdings</t>
        </is>
      </c>
      <c r="B15" s="4" t="inlineStr">
        <is>
          <t xml:space="preserve"> </t>
        </is>
      </c>
    </row>
    <row r="16">
      <c r="A16" s="3" t="inlineStr">
        <is>
          <t>Equity Based Payments</t>
        </is>
      </c>
      <c r="B16" s="4" t="inlineStr">
        <is>
          <t xml:space="preserve"> </t>
        </is>
      </c>
    </row>
    <row r="17">
      <c r="A17" s="4" t="inlineStr">
        <is>
          <t>Vesting period (in years)</t>
        </is>
      </c>
      <c r="B17" s="4" t="inlineStr">
        <is>
          <t>2 years 2 months 12 days</t>
        </is>
      </c>
    </row>
    <row r="18">
      <c r="A18" s="4" t="inlineStr">
        <is>
          <t>Estimated unrecognized equity-based payment expense | $</t>
        </is>
      </c>
      <c r="B18" s="6" t="n">
        <v>801</v>
      </c>
    </row>
    <row r="19">
      <c r="A19" s="4" t="inlineStr">
        <is>
          <t>KKR Equity Incentive Plans | Minimum | Service-Vesting Awards</t>
        </is>
      </c>
      <c r="B19" s="4" t="inlineStr">
        <is>
          <t xml:space="preserve"> </t>
        </is>
      </c>
    </row>
    <row r="20">
      <c r="A20" s="3" t="inlineStr">
        <is>
          <t>Equity Based Payments</t>
        </is>
      </c>
      <c r="B20" s="4" t="inlineStr">
        <is>
          <t xml:space="preserve"> </t>
        </is>
      </c>
    </row>
    <row r="21">
      <c r="A21" s="4" t="inlineStr">
        <is>
          <t>Vesting period (in years)</t>
        </is>
      </c>
      <c r="B21" s="4" t="inlineStr">
        <is>
          <t>3 years</t>
        </is>
      </c>
    </row>
    <row r="22">
      <c r="A22" s="4" t="inlineStr">
        <is>
          <t>KKR Equity Incentive Plans | Maximum | Service-Vesting Awards</t>
        </is>
      </c>
      <c r="B22" s="4" t="inlineStr">
        <is>
          <t xml:space="preserve"> </t>
        </is>
      </c>
    </row>
    <row r="23">
      <c r="A23" s="3" t="inlineStr">
        <is>
          <t>Equity Based Payments</t>
        </is>
      </c>
      <c r="B23" s="4" t="inlineStr">
        <is>
          <t xml:space="preserve"> </t>
        </is>
      </c>
    </row>
    <row r="24">
      <c r="A24" s="4" t="inlineStr">
        <is>
          <t>Vesting period (in years)</t>
        </is>
      </c>
      <c r="B24"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4 were derived from audited financial statements included in KKR &amp; Co. Inc.'s Annual Report on Form 10-K for the fiscal year ended December 31, 2024 filed with the U.S. Securities and Exchange Commission ("SEC") on February 28, 2025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which manages the operations of the Strategic Holdings segment (see Note 21 "Segment Reporting"),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only obligations of the insurance companies that issued or assum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Strategic Holdings business and Insurance business enter into transactions with each other, which may include transactions pursuant to their investment management agreements and certain financing arrangements. The borrowings from these financing arrangements are non-recourse to KKR beyond the assets designated to support such borrowings. All of the investment management and financing arrangements amongst KKR segments are eliminated in consolidation. All intercompany transactions and balances have been eliminated. When the Insurance business makes an investment in an entity consolidated by the Asset Management business, the investment is eliminated from the investment balance in the Insurance tier in the presentation of the consolidated financial statements. For a detailed discussion about KKR’s significant accounting policies and for further information on accounting updates adopted in the prior year, see Note 2 to the financial statements in the Annual Report. Other than the items listed below, during the three months ended March 31, 2025, there were no significant updates to KKR’s significant accounting policies. Use of Estimates The preparation of the financial statements in conformity with GAAP requires management to make estimates and assumptions that affect the reported amounts of assets and liabilities, the recognition and disclosure of contingent assets and liabilities at the date of the financial statements and the reported amounts of revenues, expenses, investment income (loss) and income taxe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 Certain events particular to each industry and country or region in which the portfolio companies conduct their operations, as well as general market, economic, political, geopolitical (including uncertainties resulting from changes to U.S. and global tariff policies and escalating trade tensions), and regulatory conditions, and natural disasters and catastrophes, including public health crises, may have a significant negative impact on KKR’s investments and profitability. Such events are beyond KKR’s control, and the likelihood that they may occur and the effect on KKR's use of estimates cannot be predicted. Actual results could differ from those estimates, and such differences could be material to the financial statements. Adoption of new accounting pronouncements Scope Application of Profits Interest and Similar Awards In March 2024, the FASB issued ASU 2024–01, “Compensation—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a share-based payment arrangement under ASC 718 or another standard. KKR adopted this accounting standard effective for the reporting period ended March 31, 2025, and its adoption did not have a material impact on KKR’s consolidated financial statements. Future application of accounting standards Income Tax Disclosure Improvements In December 2023, the FASB issued ASU 2023–09, "Improvements to Income Tax Disclosures" ("ASU 2023–09"). ASU 2023–09 intends to enhance the transparency and decision usefulness of income tax disclosures, requiring disaggregated information about an entity’s effective tax rate reconciliation as well as income taxes paid. The guidance is effective for KKR’s annual period ending December 31, 2025. KKR is currently evaluating the impact of adopting this ASU on its consolidated financial statements and disclosures. Expense Disaggregation Disclosures In November 2024, the FASB issued ASU 2024-03, Income Statement - Reporting Comprehensive Income - Expense Disaggregation Disclosures. The ASU requires a public business entity to provide disaggregated disclosures of certain categories of expenses on an annual and interim basis including employee compensation, depreciation, and intangible asset amortization for each income statement line item that contains those expenses. The update will be effective for annual periods beginning after December 15, 2026 and interim periods beginning after December 15, 2027. KKR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Awards Rollforward (Details) - KKR Equity Incentive Plans</t>
        </is>
      </c>
      <c r="B1" s="2" t="inlineStr">
        <is>
          <t>3 Months Ended</t>
        </is>
      </c>
    </row>
    <row r="2">
      <c r="B2" s="2" t="inlineStr">
        <is>
          <t>Mar. 31, 2025 $ / shares shares</t>
        </is>
      </c>
    </row>
    <row r="3">
      <c r="A3" s="4" t="inlineStr">
        <is>
          <t>Service-Vesting Awards</t>
        </is>
      </c>
      <c r="B3" s="4" t="inlineStr">
        <is>
          <t xml:space="preserve"> </t>
        </is>
      </c>
    </row>
    <row r="4">
      <c r="A4" s="3" t="inlineStr">
        <is>
          <t>Shares</t>
        </is>
      </c>
      <c r="B4" s="4" t="inlineStr">
        <is>
          <t xml:space="preserve"> </t>
        </is>
      </c>
    </row>
    <row r="5">
      <c r="A5" s="4" t="inlineStr">
        <is>
          <t>Balance at the beginning of the period (in shares) | shares</t>
        </is>
      </c>
      <c r="B5" s="5" t="n">
        <v>21105890</v>
      </c>
    </row>
    <row r="6">
      <c r="A6" s="4" t="inlineStr">
        <is>
          <t>Granted (in shares) | shares</t>
        </is>
      </c>
      <c r="B6" s="5" t="n">
        <v>29156</v>
      </c>
    </row>
    <row r="7">
      <c r="A7" s="4" t="inlineStr">
        <is>
          <t>Vested (in shares) | shares</t>
        </is>
      </c>
      <c r="B7" s="5" t="n">
        <v>-678641</v>
      </c>
    </row>
    <row r="8">
      <c r="A8" s="4" t="inlineStr">
        <is>
          <t>Forfeitures (in shares) | shares</t>
        </is>
      </c>
      <c r="B8" s="5" t="n">
        <v>-465642</v>
      </c>
    </row>
    <row r="9">
      <c r="A9" s="4" t="inlineStr">
        <is>
          <t>Balance at the ending of the period (in shares) | shares</t>
        </is>
      </c>
      <c r="B9" s="5" t="n">
        <v>19990763</v>
      </c>
    </row>
    <row r="10">
      <c r="A10" s="3" t="inlineStr">
        <is>
          <t>Weighted Average Grant Date Fair Value</t>
        </is>
      </c>
      <c r="B10" s="4" t="inlineStr">
        <is>
          <t xml:space="preserve"> </t>
        </is>
      </c>
    </row>
    <row r="11">
      <c r="A11" s="4" t="inlineStr">
        <is>
          <t>Balance at the beginning of the period (in dollars per share) | $ / shares</t>
        </is>
      </c>
      <c r="B11" s="7" t="n">
        <v>64.65000000000001</v>
      </c>
    </row>
    <row r="12">
      <c r="A12" s="4" t="inlineStr">
        <is>
          <t>Granted (in dollars per share) | $ / shares</t>
        </is>
      </c>
      <c r="B12" s="14" t="n">
        <v>141.92</v>
      </c>
    </row>
    <row r="13">
      <c r="A13" s="4" t="inlineStr">
        <is>
          <t>Vested (in dollars per share) | $ / shares</t>
        </is>
      </c>
      <c r="B13" s="14" t="n">
        <v>72.36</v>
      </c>
    </row>
    <row r="14">
      <c r="A14" s="4" t="inlineStr">
        <is>
          <t>Forfeitures (in dollars per share) | $ / shares</t>
        </is>
      </c>
      <c r="B14" s="14" t="n">
        <v>71.48</v>
      </c>
    </row>
    <row r="15">
      <c r="A15" s="4" t="inlineStr">
        <is>
          <t>Balance at the ending of the period (in dollars per share) | $ / shares</t>
        </is>
      </c>
      <c r="B15" s="7" t="n">
        <v>64.34</v>
      </c>
    </row>
    <row r="16">
      <c r="A16" s="4" t="inlineStr">
        <is>
          <t>Market Condition Awards | Asset Management and Strategic Holdings</t>
        </is>
      </c>
      <c r="B16" s="4" t="inlineStr">
        <is>
          <t xml:space="preserve"> </t>
        </is>
      </c>
    </row>
    <row r="17">
      <c r="A17" s="3" t="inlineStr">
        <is>
          <t>Shares</t>
        </is>
      </c>
      <c r="B17" s="4" t="inlineStr">
        <is>
          <t xml:space="preserve"> </t>
        </is>
      </c>
    </row>
    <row r="18">
      <c r="A18" s="4" t="inlineStr">
        <is>
          <t>Balance at the beginning of the period (in shares) | shares</t>
        </is>
      </c>
      <c r="B18" s="5" t="n">
        <v>38019023</v>
      </c>
    </row>
    <row r="19">
      <c r="A19" s="4" t="inlineStr">
        <is>
          <t>Granted (in shares) | shares</t>
        </is>
      </c>
      <c r="B19" s="5" t="n">
        <v>0</v>
      </c>
    </row>
    <row r="20">
      <c r="A20" s="4" t="inlineStr">
        <is>
          <t>Vested (in shares) | shares</t>
        </is>
      </c>
      <c r="B20" s="5" t="n">
        <v>-6890</v>
      </c>
    </row>
    <row r="21">
      <c r="A21" s="4" t="inlineStr">
        <is>
          <t>Forfeitures (in shares) | shares</t>
        </is>
      </c>
      <c r="B21" s="5" t="n">
        <v>-310001</v>
      </c>
    </row>
    <row r="22">
      <c r="A22" s="4" t="inlineStr">
        <is>
          <t>Balance at the ending of the period (in shares) | shares</t>
        </is>
      </c>
      <c r="B22" s="5" t="n">
        <v>37702132</v>
      </c>
    </row>
    <row r="23">
      <c r="A23" s="3" t="inlineStr">
        <is>
          <t>Weighted Average Grant Date Fair Value</t>
        </is>
      </c>
      <c r="B23" s="4" t="inlineStr">
        <is>
          <t xml:space="preserve"> </t>
        </is>
      </c>
    </row>
    <row r="24">
      <c r="A24" s="4" t="inlineStr">
        <is>
          <t>Balance at the beginning of the period (in dollars per share) | $ / shares</t>
        </is>
      </c>
      <c r="B24" s="7" t="n">
        <v>31.33</v>
      </c>
    </row>
    <row r="25">
      <c r="A25" s="4" t="inlineStr">
        <is>
          <t>Granted (in dollars per share) | $ / shares</t>
        </is>
      </c>
      <c r="B25" s="5" t="n">
        <v>0</v>
      </c>
    </row>
    <row r="26">
      <c r="A26" s="4" t="inlineStr">
        <is>
          <t>Vested (in dollars per share) | $ / shares</t>
        </is>
      </c>
      <c r="B26" s="14" t="n">
        <v>43.29</v>
      </c>
    </row>
    <row r="27">
      <c r="A27" s="4" t="inlineStr">
        <is>
          <t>Forfeitures (in dollars per share) | $ / shares</t>
        </is>
      </c>
      <c r="B27" s="14" t="n">
        <v>45.62</v>
      </c>
    </row>
    <row r="28">
      <c r="A28" s="4" t="inlineStr">
        <is>
          <t>Balance at the ending of the period (in dollars per share) | $ / shares</t>
        </is>
      </c>
      <c r="B28" s="7" t="n">
        <v>31.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Market Condition Awards Narrative (Details) - Market Condition Awards - KKR Equity Incentive Plans $ / shares in Units, $ in Millions</t>
        </is>
      </c>
      <c r="B1" s="2" t="inlineStr">
        <is>
          <t>3 Months Ended</t>
        </is>
      </c>
    </row>
    <row r="2">
      <c r="B2" s="2" t="inlineStr">
        <is>
          <t>Mar. 31, 2025 USD ($) day $ / shares</t>
        </is>
      </c>
    </row>
    <row r="3">
      <c r="A3" s="3" t="inlineStr">
        <is>
          <t>Equity Based Payments</t>
        </is>
      </c>
      <c r="B3" s="4" t="inlineStr">
        <is>
          <t xml:space="preserve"> </t>
        </is>
      </c>
    </row>
    <row r="4">
      <c r="A4" s="4" t="inlineStr">
        <is>
          <t>Estimated unrecognized equity-based payment expense | $</t>
        </is>
      </c>
      <c r="B4" s="6" t="n">
        <v>504</v>
      </c>
    </row>
    <row r="5">
      <c r="A5" s="4" t="inlineStr">
        <is>
          <t>Remaining requisite service period</t>
        </is>
      </c>
      <c r="B5" s="4" t="inlineStr">
        <is>
          <t>2 years 3 months 18 days</t>
        </is>
      </c>
    </row>
    <row r="6">
      <c r="A6" s="4" t="inlineStr">
        <is>
          <t>Asset Management and Strategic Holdings</t>
        </is>
      </c>
      <c r="B6" s="4" t="inlineStr">
        <is>
          <t xml:space="preserve"> </t>
        </is>
      </c>
    </row>
    <row r="7">
      <c r="A7" s="3" t="inlineStr">
        <is>
          <t>Equity Based Payments</t>
        </is>
      </c>
      <c r="B7" s="4" t="inlineStr">
        <is>
          <t xml:space="preserve"> </t>
        </is>
      </c>
    </row>
    <row r="8">
      <c r="A8" s="4" t="inlineStr">
        <is>
          <t>Average stock price target consecutive trading days threshold | day</t>
        </is>
      </c>
      <c r="B8" s="5" t="n">
        <v>20</v>
      </c>
    </row>
    <row r="9">
      <c r="A9" s="4" t="inlineStr">
        <is>
          <t>Minimum | Asset Management and Strategic Holdings</t>
        </is>
      </c>
      <c r="B9" s="4" t="inlineStr">
        <is>
          <t xml:space="preserve"> </t>
        </is>
      </c>
    </row>
    <row r="10">
      <c r="A10" s="3" t="inlineStr">
        <is>
          <t>Equity Based Payments</t>
        </is>
      </c>
      <c r="B10" s="4" t="inlineStr">
        <is>
          <t xml:space="preserve"> </t>
        </is>
      </c>
    </row>
    <row r="11">
      <c r="A11" s="4" t="inlineStr">
        <is>
          <t>Stock price target (in dollars per share)</t>
        </is>
      </c>
      <c r="B11" s="6" t="n">
        <v>45</v>
      </c>
    </row>
    <row r="12">
      <c r="A12" s="4" t="inlineStr">
        <is>
          <t>Required service period</t>
        </is>
      </c>
      <c r="B12" s="4" t="inlineStr">
        <is>
          <t>5 years</t>
        </is>
      </c>
    </row>
    <row r="13">
      <c r="A13" s="4" t="inlineStr">
        <is>
          <t>Maximum | Asset Management and Strategic Holdings</t>
        </is>
      </c>
      <c r="B13" s="4" t="inlineStr">
        <is>
          <t xml:space="preserve"> </t>
        </is>
      </c>
    </row>
    <row r="14">
      <c r="A14" s="3" t="inlineStr">
        <is>
          <t>Equity Based Payments</t>
        </is>
      </c>
      <c r="B14" s="4" t="inlineStr">
        <is>
          <t xml:space="preserve"> </t>
        </is>
      </c>
    </row>
    <row r="15">
      <c r="A15" s="4" t="inlineStr">
        <is>
          <t>Stock price target (in dollars per share)</t>
        </is>
      </c>
      <c r="B15" s="6" t="n">
        <v>140</v>
      </c>
    </row>
    <row r="16">
      <c r="A16" s="4" t="inlineStr">
        <is>
          <t>Required service period</t>
        </is>
      </c>
      <c r="B16" s="4" t="inlineStr">
        <is>
          <t>6 years</t>
        </is>
      </c>
    </row>
    <row r="17">
      <c r="A17" s="4" t="inlineStr">
        <is>
          <t>Maximum forfeiture rate assumed</t>
        </is>
      </c>
      <c r="B17" s="10" t="n">
        <v>0.0700000000000000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Fair Value (Details) - KKR Equity Incentive Plans - Asset Management and Strategic Holdings</t>
        </is>
      </c>
      <c r="B1" s="2" t="inlineStr">
        <is>
          <t>3 Months Ended</t>
        </is>
      </c>
    </row>
    <row r="2">
      <c r="B2" s="2" t="inlineStr">
        <is>
          <t>Mar. 31, 2025 $ / shares</t>
        </is>
      </c>
    </row>
    <row r="3">
      <c r="A3" s="4" t="inlineStr">
        <is>
          <t>Co-CEO Market Condition Awards</t>
        </is>
      </c>
      <c r="B3" s="4" t="inlineStr">
        <is>
          <t xml:space="preserve"> </t>
        </is>
      </c>
    </row>
    <row r="4">
      <c r="A4" s="3" t="inlineStr">
        <is>
          <t>Equity Based Payments</t>
        </is>
      </c>
      <c r="B4" s="4" t="inlineStr">
        <is>
          <t xml:space="preserve"> </t>
        </is>
      </c>
    </row>
    <row r="5">
      <c r="A5" s="4" t="inlineStr">
        <is>
          <t>Grant Date Fair Value (in dollars per share)</t>
        </is>
      </c>
      <c r="B5" s="7" t="n">
        <v>48.91</v>
      </c>
    </row>
    <row r="6">
      <c r="A6" s="4" t="inlineStr">
        <is>
          <t>Closing KKR share price as of valuation date (in dollars per share)</t>
        </is>
      </c>
      <c r="B6" s="7" t="n">
        <v>75.76000000000001</v>
      </c>
    </row>
    <row r="7">
      <c r="A7" s="4" t="inlineStr">
        <is>
          <t>Risk Free Rate</t>
        </is>
      </c>
      <c r="B7" s="9" t="n">
        <v>0.0142</v>
      </c>
    </row>
    <row r="8">
      <c r="A8" s="4" t="inlineStr">
        <is>
          <t>Volatility</t>
        </is>
      </c>
      <c r="B8" s="10" t="n">
        <v>0.28</v>
      </c>
    </row>
    <row r="9">
      <c r="A9" s="4" t="inlineStr">
        <is>
          <t>Dividend Yield</t>
        </is>
      </c>
      <c r="B9" s="9" t="n">
        <v>0.0077</v>
      </c>
    </row>
    <row r="10">
      <c r="A10" s="4" t="inlineStr">
        <is>
          <t>Expected Cost of Equity</t>
        </is>
      </c>
      <c r="B10" s="9" t="n">
        <v>0.0936</v>
      </c>
    </row>
    <row r="11">
      <c r="A11" s="4" t="inlineStr">
        <is>
          <t>Weighted Average | Market Condition Awards</t>
        </is>
      </c>
      <c r="B11" s="4" t="inlineStr">
        <is>
          <t xml:space="preserve"> </t>
        </is>
      </c>
    </row>
    <row r="12">
      <c r="A12" s="3" t="inlineStr">
        <is>
          <t>Equity Based Payments</t>
        </is>
      </c>
      <c r="B12" s="4" t="inlineStr">
        <is>
          <t xml:space="preserve"> </t>
        </is>
      </c>
    </row>
    <row r="13">
      <c r="A13" s="4" t="inlineStr">
        <is>
          <t>Grant Date Fair Value (in dollars per share)</t>
        </is>
      </c>
      <c r="B13" s="7" t="n">
        <v>30.62</v>
      </c>
    </row>
    <row r="14">
      <c r="A14" s="4" t="inlineStr">
        <is>
          <t>Closing KKR share price as of valuation date (in dollars per share)</t>
        </is>
      </c>
      <c r="B14" s="7" t="n">
        <v>51.74</v>
      </c>
    </row>
    <row r="15">
      <c r="A15" s="4" t="inlineStr">
        <is>
          <t>Risk Free Rate</t>
        </is>
      </c>
      <c r="B15" s="9" t="n">
        <v>0.0221</v>
      </c>
    </row>
    <row r="16">
      <c r="A16" s="4" t="inlineStr">
        <is>
          <t>Volatility</t>
        </is>
      </c>
      <c r="B16" s="9" t="n">
        <v>0.3004</v>
      </c>
    </row>
    <row r="17">
      <c r="A17" s="4" t="inlineStr">
        <is>
          <t>Dividend Yield</t>
        </is>
      </c>
      <c r="B17" s="9" t="n">
        <v>0.0127</v>
      </c>
    </row>
    <row r="18">
      <c r="A18" s="4" t="inlineStr">
        <is>
          <t>Expected Cost of Equity</t>
        </is>
      </c>
      <c r="B18" s="9" t="n">
        <v>0.1074</v>
      </c>
    </row>
    <row r="19">
      <c r="A19" s="4" t="inlineStr">
        <is>
          <t>Minimum | Market Condition Awards</t>
        </is>
      </c>
      <c r="B19" s="4" t="inlineStr">
        <is>
          <t xml:space="preserve"> </t>
        </is>
      </c>
    </row>
    <row r="20">
      <c r="A20" s="3" t="inlineStr">
        <is>
          <t>Equity Based Payments</t>
        </is>
      </c>
      <c r="B20" s="4" t="inlineStr">
        <is>
          <t xml:space="preserve"> </t>
        </is>
      </c>
    </row>
    <row r="21">
      <c r="A21" s="4" t="inlineStr">
        <is>
          <t>Grant Date Fair Value (in dollars per share)</t>
        </is>
      </c>
      <c r="B21" s="7" t="n">
        <v>19.87</v>
      </c>
    </row>
    <row r="22">
      <c r="A22" s="4" t="inlineStr">
        <is>
          <t>Closing KKR share price as of valuation date (in dollars per share)</t>
        </is>
      </c>
      <c r="B22" s="7" t="n">
        <v>37.93</v>
      </c>
    </row>
    <row r="23">
      <c r="A23" s="4" t="inlineStr">
        <is>
          <t>Risk Free Rate</t>
        </is>
      </c>
      <c r="B23" s="9" t="n">
        <v>0.0041</v>
      </c>
    </row>
    <row r="24">
      <c r="A24" s="4" t="inlineStr">
        <is>
          <t>Volatility</t>
        </is>
      </c>
      <c r="B24" s="10" t="n">
        <v>0.28</v>
      </c>
    </row>
    <row r="25">
      <c r="A25" s="4" t="inlineStr">
        <is>
          <t>Dividend Yield</t>
        </is>
      </c>
      <c r="B25" s="9" t="n">
        <v>0.0071</v>
      </c>
    </row>
    <row r="26">
      <c r="A26" s="4" t="inlineStr">
        <is>
          <t>Expected Cost of Equity</t>
        </is>
      </c>
      <c r="B26" s="9" t="n">
        <v>0.09130000000000001</v>
      </c>
    </row>
    <row r="27">
      <c r="A27" s="4" t="inlineStr">
        <is>
          <t>Maximum | Market Condition Awards</t>
        </is>
      </c>
      <c r="B27" s="4" t="inlineStr">
        <is>
          <t xml:space="preserve"> </t>
        </is>
      </c>
    </row>
    <row r="28">
      <c r="A28" s="3" t="inlineStr">
        <is>
          <t>Equity Based Payments</t>
        </is>
      </c>
      <c r="B28" s="4" t="inlineStr">
        <is>
          <t xml:space="preserve"> </t>
        </is>
      </c>
    </row>
    <row r="29">
      <c r="A29" s="4" t="inlineStr">
        <is>
          <t>Grant Date Fair Value (in dollars per share)</t>
        </is>
      </c>
      <c r="B29" s="7" t="n">
        <v>79.94</v>
      </c>
    </row>
    <row r="30">
      <c r="A30" s="4" t="inlineStr">
        <is>
          <t>Closing KKR share price as of valuation date (in dollars per share)</t>
        </is>
      </c>
      <c r="B30" s="7" t="n">
        <v>98.62</v>
      </c>
    </row>
    <row r="31">
      <c r="A31" s="4" t="inlineStr">
        <is>
          <t>Risk Free Rate</t>
        </is>
      </c>
      <c r="B31" s="9" t="n">
        <v>0.0441</v>
      </c>
    </row>
    <row r="32">
      <c r="A32" s="4" t="inlineStr">
        <is>
          <t>Volatility</t>
        </is>
      </c>
      <c r="B32" s="10" t="n">
        <v>0.38</v>
      </c>
    </row>
    <row r="33">
      <c r="A33" s="4" t="inlineStr">
        <is>
          <t>Dividend Yield</t>
        </is>
      </c>
      <c r="B33" s="9" t="n">
        <v>0.0153</v>
      </c>
    </row>
    <row r="34">
      <c r="A34" s="4" t="inlineStr">
        <is>
          <t>Expected Cost of Equity</t>
        </is>
      </c>
      <c r="B34" s="9" t="n">
        <v>0.11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EQUITY-BASED COMPENSATION - Co-CEO Awards Narrative (Details) - Co-CEO Market Condition Awards - KKR Equity Incentive Plans - Asset Management and Strategic Holdings $ / shares in Units, shares in Millions, $ in Millions</t>
        </is>
      </c>
      <c r="B1" s="2" t="inlineStr">
        <is>
          <t>Dec. 09, 2021 day $ / shares shares</t>
        </is>
      </c>
      <c r="C1" s="2" t="inlineStr">
        <is>
          <t>Mar. 31, 2025 USD ($)</t>
        </is>
      </c>
    </row>
    <row r="2">
      <c r="A2" s="3" t="inlineStr">
        <is>
          <t>Equity Based Payments</t>
        </is>
      </c>
      <c r="B2" s="4" t="inlineStr">
        <is>
          <t xml:space="preserve"> </t>
        </is>
      </c>
      <c r="C2" s="4" t="inlineStr">
        <is>
          <t xml:space="preserve"> </t>
        </is>
      </c>
    </row>
    <row r="3">
      <c r="A3" s="4" t="inlineStr">
        <is>
          <t>Granted (in shares) | shares</t>
        </is>
      </c>
      <c r="B3" s="12" t="n">
        <v>7.5</v>
      </c>
      <c r="C3" s="4" t="inlineStr">
        <is>
          <t xml:space="preserve"> </t>
        </is>
      </c>
    </row>
    <row r="4">
      <c r="A4" s="4" t="inlineStr">
        <is>
          <t>Average stock price target consecutive trading days threshold | day</t>
        </is>
      </c>
      <c r="B4" s="5" t="n">
        <v>20</v>
      </c>
      <c r="C4" s="4" t="inlineStr">
        <is>
          <t xml:space="preserve"> </t>
        </is>
      </c>
    </row>
    <row r="5">
      <c r="A5" s="4" t="inlineStr">
        <is>
          <t>Estimated unrecognized equity-based payment expense | $</t>
        </is>
      </c>
      <c r="B5" s="4" t="inlineStr">
        <is>
          <t xml:space="preserve"> </t>
        </is>
      </c>
      <c r="C5" s="6" t="n">
        <v>254</v>
      </c>
    </row>
    <row r="6">
      <c r="A6" s="4" t="inlineStr">
        <is>
          <t>Tranche One</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Vesting percentage</t>
        </is>
      </c>
      <c r="B8" s="10" t="n">
        <v>0.2</v>
      </c>
      <c r="C8" s="4" t="inlineStr">
        <is>
          <t xml:space="preserve"> </t>
        </is>
      </c>
    </row>
    <row r="9">
      <c r="A9" s="4" t="inlineStr">
        <is>
          <t>Stock price target (in dollars per share)</t>
        </is>
      </c>
      <c r="B9" s="7" t="n">
        <v>95.8</v>
      </c>
      <c r="C9" s="4" t="inlineStr">
        <is>
          <t xml:space="preserve"> </t>
        </is>
      </c>
    </row>
    <row r="10">
      <c r="A10" s="4" t="inlineStr">
        <is>
          <t>Tranche Two</t>
        </is>
      </c>
      <c r="B10" s="4" t="inlineStr">
        <is>
          <t xml:space="preserve"> </t>
        </is>
      </c>
      <c r="C10" s="4" t="inlineStr">
        <is>
          <t xml:space="preserve"> </t>
        </is>
      </c>
    </row>
    <row r="11">
      <c r="A11" s="3" t="inlineStr">
        <is>
          <t>Equity Based Payments</t>
        </is>
      </c>
      <c r="B11" s="4" t="inlineStr">
        <is>
          <t xml:space="preserve"> </t>
        </is>
      </c>
      <c r="C11" s="4" t="inlineStr">
        <is>
          <t xml:space="preserve"> </t>
        </is>
      </c>
    </row>
    <row r="12">
      <c r="A12" s="4" t="inlineStr">
        <is>
          <t>Vesting percentage</t>
        </is>
      </c>
      <c r="B12" s="10" t="n">
        <v>0.2</v>
      </c>
      <c r="C12" s="4" t="inlineStr">
        <is>
          <t xml:space="preserve"> </t>
        </is>
      </c>
    </row>
    <row r="13">
      <c r="A13" s="4" t="inlineStr">
        <is>
          <t>Stock price target (in dollars per share)</t>
        </is>
      </c>
      <c r="B13" s="7" t="n">
        <v>105.8</v>
      </c>
      <c r="C13" s="4" t="inlineStr">
        <is>
          <t xml:space="preserve"> </t>
        </is>
      </c>
    </row>
    <row r="14">
      <c r="A14" s="4" t="inlineStr">
        <is>
          <t>Tranche Three</t>
        </is>
      </c>
      <c r="B14" s="4" t="inlineStr">
        <is>
          <t xml:space="preserve"> </t>
        </is>
      </c>
      <c r="C14" s="4" t="inlineStr">
        <is>
          <t xml:space="preserve"> </t>
        </is>
      </c>
    </row>
    <row r="15">
      <c r="A15" s="3" t="inlineStr">
        <is>
          <t>Equity Based Payments</t>
        </is>
      </c>
      <c r="B15" s="4" t="inlineStr">
        <is>
          <t xml:space="preserve"> </t>
        </is>
      </c>
      <c r="C15" s="4" t="inlineStr">
        <is>
          <t xml:space="preserve"> </t>
        </is>
      </c>
    </row>
    <row r="16">
      <c r="A16" s="4" t="inlineStr">
        <is>
          <t>Vesting percentage</t>
        </is>
      </c>
      <c r="B16" s="10" t="n">
        <v>0.2</v>
      </c>
      <c r="C16" s="4" t="inlineStr">
        <is>
          <t xml:space="preserve"> </t>
        </is>
      </c>
    </row>
    <row r="17">
      <c r="A17" s="4" t="inlineStr">
        <is>
          <t>Stock price target (in dollars per share)</t>
        </is>
      </c>
      <c r="B17" s="7" t="n">
        <v>115.8</v>
      </c>
      <c r="C17" s="4" t="inlineStr">
        <is>
          <t xml:space="preserve"> </t>
        </is>
      </c>
    </row>
    <row r="18">
      <c r="A18" s="4" t="inlineStr">
        <is>
          <t>Tranche Four</t>
        </is>
      </c>
      <c r="B18" s="4" t="inlineStr">
        <is>
          <t xml:space="preserve"> </t>
        </is>
      </c>
      <c r="C18" s="4" t="inlineStr">
        <is>
          <t xml:space="preserve"> </t>
        </is>
      </c>
    </row>
    <row r="19">
      <c r="A19" s="3" t="inlineStr">
        <is>
          <t>Equity Based Payments</t>
        </is>
      </c>
      <c r="B19" s="4" t="inlineStr">
        <is>
          <t xml:space="preserve"> </t>
        </is>
      </c>
      <c r="C19" s="4" t="inlineStr">
        <is>
          <t xml:space="preserve"> </t>
        </is>
      </c>
    </row>
    <row r="20">
      <c r="A20" s="4" t="inlineStr">
        <is>
          <t>Vesting percentage</t>
        </is>
      </c>
      <c r="B20" s="10" t="n">
        <v>0.2</v>
      </c>
      <c r="C20" s="4" t="inlineStr">
        <is>
          <t xml:space="preserve"> </t>
        </is>
      </c>
    </row>
    <row r="21">
      <c r="A21" s="4" t="inlineStr">
        <is>
          <t>Stock price target (in dollars per share)</t>
        </is>
      </c>
      <c r="B21" s="7" t="n">
        <v>125.8</v>
      </c>
      <c r="C21" s="4" t="inlineStr">
        <is>
          <t xml:space="preserve"> </t>
        </is>
      </c>
    </row>
    <row r="22">
      <c r="A22" s="4" t="inlineStr">
        <is>
          <t>Tranche Five</t>
        </is>
      </c>
      <c r="B22" s="4" t="inlineStr">
        <is>
          <t xml:space="preserve"> </t>
        </is>
      </c>
      <c r="C22" s="4" t="inlineStr">
        <is>
          <t xml:space="preserve"> </t>
        </is>
      </c>
    </row>
    <row r="23">
      <c r="A23" s="3" t="inlineStr">
        <is>
          <t>Equity Based Payments</t>
        </is>
      </c>
      <c r="B23" s="4" t="inlineStr">
        <is>
          <t xml:space="preserve"> </t>
        </is>
      </c>
      <c r="C23" s="4" t="inlineStr">
        <is>
          <t xml:space="preserve"> </t>
        </is>
      </c>
    </row>
    <row r="24">
      <c r="A24" s="4" t="inlineStr">
        <is>
          <t>Vesting percentage</t>
        </is>
      </c>
      <c r="B24" s="10" t="n">
        <v>0.2</v>
      </c>
      <c r="C24" s="4" t="inlineStr">
        <is>
          <t xml:space="preserve"> </t>
        </is>
      </c>
    </row>
    <row r="25">
      <c r="A25" s="4" t="inlineStr">
        <is>
          <t>Stock price target (in dollars per share)</t>
        </is>
      </c>
      <c r="B25" s="7" t="n">
        <v>135.8</v>
      </c>
      <c r="C2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ffiliated Enti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Affiliates</t>
        </is>
      </c>
      <c r="B3" s="6" t="n">
        <v>1813329</v>
      </c>
      <c r="C3" s="6" t="n">
        <v>1856045</v>
      </c>
    </row>
    <row r="4">
      <c r="A4" s="4" t="inlineStr">
        <is>
          <t>Due to Affiliates</t>
        </is>
      </c>
      <c r="B4" s="5" t="n">
        <v>463289</v>
      </c>
      <c r="C4" s="5" t="n">
        <v>524516</v>
      </c>
    </row>
    <row r="5">
      <c r="A5" s="4" t="inlineStr">
        <is>
          <t>Amounts Due From 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5" t="n">
        <v>1558466</v>
      </c>
      <c r="C7" s="5" t="n">
        <v>1583090</v>
      </c>
    </row>
    <row r="8">
      <c r="A8" s="4" t="inlineStr">
        <is>
          <t>Due to Affiliates</t>
        </is>
      </c>
      <c r="B8" s="5" t="n">
        <v>109329</v>
      </c>
      <c r="C8" s="5" t="n">
        <v>145565</v>
      </c>
    </row>
    <row r="9">
      <c r="A9" s="4" t="inlineStr">
        <is>
          <t>Amounts Due From 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5" t="n">
        <v>254863</v>
      </c>
      <c r="C11" s="5" t="n">
        <v>272955</v>
      </c>
    </row>
    <row r="12">
      <c r="A12" s="4" t="inlineStr">
        <is>
          <t>Amounts Due to Current and Former Employees Under the 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6" t="n">
        <v>353960</v>
      </c>
      <c r="C14" s="6" t="n">
        <v>37895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Information Regarding Segment Resul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654499</v>
      </c>
      <c r="C4" s="6" t="n">
        <v>754064</v>
      </c>
      <c r="D4" s="4" t="inlineStr">
        <is>
          <t xml:space="preserve"> </t>
        </is>
      </c>
    </row>
    <row r="5">
      <c r="A5" s="4" t="inlineStr">
        <is>
          <t>Net Investment Income</t>
        </is>
      </c>
      <c r="B5" s="5" t="n">
        <v>1783280</v>
      </c>
      <c r="C5" s="5" t="n">
        <v>1519902</v>
      </c>
      <c r="D5" s="4" t="inlineStr">
        <is>
          <t xml:space="preserve"> </t>
        </is>
      </c>
    </row>
    <row r="6">
      <c r="A6" s="4" t="inlineStr">
        <is>
          <t>Dividends, Net</t>
        </is>
      </c>
      <c r="B6" s="5" t="n">
        <v>273890</v>
      </c>
      <c r="C6" s="5" t="n">
        <v>245057</v>
      </c>
      <c r="D6" s="4" t="inlineStr">
        <is>
          <t xml:space="preserve"> </t>
        </is>
      </c>
    </row>
    <row r="7">
      <c r="A7" s="4" t="inlineStr">
        <is>
          <t>Net Realized Investment Income</t>
        </is>
      </c>
      <c r="B7" s="5" t="n">
        <v>1491839</v>
      </c>
      <c r="C7" s="5" t="n">
        <v>1019257</v>
      </c>
      <c r="D7" s="4" t="inlineStr">
        <is>
          <t xml:space="preserve"> </t>
        </is>
      </c>
    </row>
    <row r="8">
      <c r="A8" s="4" t="inlineStr">
        <is>
          <t>Assets</t>
        </is>
      </c>
      <c r="B8" s="5" t="n">
        <v>372372919</v>
      </c>
      <c r="C8" s="5" t="n">
        <v>339773927</v>
      </c>
      <c r="D8" s="6" t="n">
        <v>360099411</v>
      </c>
    </row>
    <row r="9">
      <c r="A9" s="4" t="inlineStr">
        <is>
          <t>Equity-Based Compensation</t>
        </is>
      </c>
      <c r="B9" s="5" t="n">
        <v>183568</v>
      </c>
      <c r="C9" s="5" t="n">
        <v>183411</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egment Earnings</t>
        </is>
      </c>
      <c r="B12" s="5" t="n">
        <v>1386113</v>
      </c>
      <c r="C12" s="5" t="n">
        <v>1154841</v>
      </c>
      <c r="D12" s="4" t="inlineStr">
        <is>
          <t xml:space="preserve"> </t>
        </is>
      </c>
    </row>
    <row r="13">
      <c r="A13" s="4" t="inlineStr">
        <is>
          <t>Assets</t>
        </is>
      </c>
      <c r="B13" s="5" t="n">
        <v>286496989</v>
      </c>
      <c r="C13" s="5" t="n">
        <v>262212605</v>
      </c>
      <c r="D13" s="4" t="inlineStr">
        <is>
          <t xml:space="preserve"> </t>
        </is>
      </c>
    </row>
    <row r="14">
      <c r="A14" s="4" t="inlineStr">
        <is>
          <t>Asset Manag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quity-Based Compensation</t>
        </is>
      </c>
      <c r="B16" s="5" t="n">
        <v>162876</v>
      </c>
      <c r="C16" s="5" t="n">
        <v>154345</v>
      </c>
      <c r="D16" s="4" t="inlineStr">
        <is>
          <t xml:space="preserve"> </t>
        </is>
      </c>
    </row>
    <row r="17">
      <c r="A17" s="4" t="inlineStr">
        <is>
          <t>Asset Manage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mpensation</t>
        </is>
      </c>
      <c r="B19" s="5" t="n">
        <v>-210021</v>
      </c>
      <c r="C19" s="5" t="n">
        <v>-172640</v>
      </c>
      <c r="D19" s="4" t="inlineStr">
        <is>
          <t xml:space="preserve"> </t>
        </is>
      </c>
    </row>
    <row r="20">
      <c r="A20" s="4" t="inlineStr">
        <is>
          <t>Other Operating Expenses</t>
        </is>
      </c>
      <c r="B20" s="5" t="n">
        <v>-167496</v>
      </c>
      <c r="C20" s="5" t="n">
        <v>-145131</v>
      </c>
      <c r="D20" s="4" t="inlineStr">
        <is>
          <t xml:space="preserve"> </t>
        </is>
      </c>
    </row>
    <row r="21">
      <c r="A21" s="4" t="inlineStr">
        <is>
          <t>Fee Related Earnings</t>
        </is>
      </c>
      <c r="B21" s="5" t="n">
        <v>822603</v>
      </c>
      <c r="C21" s="5" t="n">
        <v>668741</v>
      </c>
      <c r="D21" s="4" t="inlineStr">
        <is>
          <t xml:space="preserve"> </t>
        </is>
      </c>
    </row>
    <row r="22">
      <c r="A22" s="4" t="inlineStr">
        <is>
          <t>Realized Performance Income</t>
        </is>
      </c>
      <c r="B22" s="5" t="n">
        <v>347920</v>
      </c>
      <c r="C22" s="5" t="n">
        <v>271545</v>
      </c>
      <c r="D22" s="4" t="inlineStr">
        <is>
          <t xml:space="preserve"> </t>
        </is>
      </c>
    </row>
    <row r="23">
      <c r="A23" s="4" t="inlineStr">
        <is>
          <t>Realized Investment Income</t>
        </is>
      </c>
      <c r="B23" s="5" t="n">
        <v>217957</v>
      </c>
      <c r="C23" s="5" t="n">
        <v>134753</v>
      </c>
      <c r="D23" s="4" t="inlineStr">
        <is>
          <t xml:space="preserve"> </t>
        </is>
      </c>
    </row>
    <row r="24">
      <c r="A24" s="4" t="inlineStr">
        <is>
          <t>Total Segment Earnings</t>
        </is>
      </c>
      <c r="B24" s="5" t="n">
        <v>1095855</v>
      </c>
      <c r="C24" s="5" t="n">
        <v>861281</v>
      </c>
      <c r="D24" s="4" t="inlineStr">
        <is>
          <t xml:space="preserve"> </t>
        </is>
      </c>
    </row>
    <row r="25">
      <c r="A25" s="4" t="inlineStr">
        <is>
          <t>Assets</t>
        </is>
      </c>
      <c r="B25" s="5" t="n">
        <v>27725447</v>
      </c>
      <c r="C25" s="5" t="n">
        <v>24726206</v>
      </c>
      <c r="D25" s="4" t="inlineStr">
        <is>
          <t xml:space="preserve"> </t>
        </is>
      </c>
    </row>
    <row r="26">
      <c r="A26" s="4" t="inlineStr">
        <is>
          <t>Asset Management | Management Fe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Fee Related Revenue</t>
        </is>
      </c>
      <c r="B28" s="5" t="n">
        <v>917334</v>
      </c>
      <c r="C28" s="5" t="n">
        <v>815327</v>
      </c>
      <c r="D28" s="4" t="inlineStr">
        <is>
          <t xml:space="preserve"> </t>
        </is>
      </c>
    </row>
    <row r="29">
      <c r="A29" s="4" t="inlineStr">
        <is>
          <t>Asset Management | Transaction and Monitoring Fees, Net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Fee Related Revenue</t>
        </is>
      </c>
      <c r="B31" s="5" t="n">
        <v>261509</v>
      </c>
      <c r="C31" s="5" t="n">
        <v>152084</v>
      </c>
      <c r="D31" s="4" t="inlineStr">
        <is>
          <t xml:space="preserve"> </t>
        </is>
      </c>
    </row>
    <row r="32">
      <c r="A32" s="4" t="inlineStr">
        <is>
          <t>Asset Management | Fee Related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Fee Related Revenue</t>
        </is>
      </c>
      <c r="B34" s="5" t="n">
        <v>21277</v>
      </c>
      <c r="C34" s="5" t="n">
        <v>19101</v>
      </c>
      <c r="D34" s="4" t="inlineStr">
        <is>
          <t xml:space="preserve"> </t>
        </is>
      </c>
    </row>
    <row r="35">
      <c r="A35" s="4" t="inlineStr">
        <is>
          <t>Asset Management | Realized Performance Incom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mpensation</t>
        </is>
      </c>
      <c r="B37" s="5" t="n">
        <v>-259931</v>
      </c>
      <c r="C37" s="5" t="n">
        <v>-193547</v>
      </c>
      <c r="D37" s="4" t="inlineStr">
        <is>
          <t xml:space="preserve"> </t>
        </is>
      </c>
    </row>
    <row r="38">
      <c r="A38" s="4" t="inlineStr">
        <is>
          <t>Asset Management | Realized Investment Income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mpensation</t>
        </is>
      </c>
      <c r="B40" s="5" t="n">
        <v>-32694</v>
      </c>
      <c r="C40" s="5" t="n">
        <v>-20211</v>
      </c>
      <c r="D40" s="4" t="inlineStr">
        <is>
          <t xml:space="preserve"> </t>
        </is>
      </c>
    </row>
    <row r="41">
      <c r="A41" s="4" t="inlineStr">
        <is>
          <t>Insuranc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vestment Income</t>
        </is>
      </c>
      <c r="B43" s="5" t="n">
        <v>1783280</v>
      </c>
      <c r="C43" s="5" t="n">
        <v>1519902</v>
      </c>
      <c r="D43" s="4" t="inlineStr">
        <is>
          <t xml:space="preserve"> </t>
        </is>
      </c>
    </row>
    <row r="44">
      <c r="A44" s="4" t="inlineStr">
        <is>
          <t>Net Cost of Insurance</t>
        </is>
      </c>
      <c r="B44" s="5" t="n">
        <v>-105654</v>
      </c>
      <c r="C44" s="5" t="n">
        <v>-199236</v>
      </c>
      <c r="D44" s="4" t="inlineStr">
        <is>
          <t xml:space="preserve"> </t>
        </is>
      </c>
    </row>
    <row r="45">
      <c r="A45" s="4" t="inlineStr">
        <is>
          <t>General, Administrative and Other</t>
        </is>
      </c>
      <c r="B45" s="5" t="n">
        <v>-181565</v>
      </c>
      <c r="C45" s="5" t="n">
        <v>-183855</v>
      </c>
      <c r="D45" s="4" t="inlineStr">
        <is>
          <t xml:space="preserve"> </t>
        </is>
      </c>
    </row>
    <row r="46">
      <c r="A46" s="4" t="inlineStr">
        <is>
          <t>Assets</t>
        </is>
      </c>
      <c r="B46" s="5" t="n">
        <v>242502897</v>
      </c>
      <c r="C46" s="4" t="inlineStr">
        <is>
          <t xml:space="preserve"> </t>
        </is>
      </c>
      <c r="D46" s="5" t="n">
        <v>237582033</v>
      </c>
    </row>
    <row r="47">
      <c r="A47" s="4" t="inlineStr">
        <is>
          <t>Equity-Based Compensation</t>
        </is>
      </c>
      <c r="B47" s="5" t="n">
        <v>20692</v>
      </c>
      <c r="C47" s="5" t="n">
        <v>29066</v>
      </c>
      <c r="D47" s="4" t="inlineStr">
        <is>
          <t xml:space="preserve"> </t>
        </is>
      </c>
    </row>
    <row r="48">
      <c r="A48" s="4" t="inlineStr">
        <is>
          <t>Insurance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Investment Income</t>
        </is>
      </c>
      <c r="B50" s="5" t="n">
        <v>1729343</v>
      </c>
      <c r="C50" s="5" t="n">
        <v>1486419</v>
      </c>
      <c r="D50" s="4" t="inlineStr">
        <is>
          <t xml:space="preserve"> </t>
        </is>
      </c>
    </row>
    <row r="51">
      <c r="A51" s="4" t="inlineStr">
        <is>
          <t>Net Cost of Insurance</t>
        </is>
      </c>
      <c r="B51" s="5" t="n">
        <v>-1241222</v>
      </c>
      <c r="C51" s="5" t="n">
        <v>-1003327</v>
      </c>
      <c r="D51" s="4" t="inlineStr">
        <is>
          <t xml:space="preserve"> </t>
        </is>
      </c>
    </row>
    <row r="52">
      <c r="A52" s="4" t="inlineStr">
        <is>
          <t>General, Administrative and Other</t>
        </is>
      </c>
      <c r="B52" s="5" t="n">
        <v>-229349</v>
      </c>
      <c r="C52" s="5" t="n">
        <v>-210252</v>
      </c>
      <c r="D52" s="4" t="inlineStr">
        <is>
          <t xml:space="preserve"> </t>
        </is>
      </c>
    </row>
    <row r="53">
      <c r="A53" s="4" t="inlineStr">
        <is>
          <t>Total Segment Earnings</t>
        </is>
      </c>
      <c r="B53" s="5" t="n">
        <v>258772</v>
      </c>
      <c r="C53" s="5" t="n">
        <v>272840</v>
      </c>
      <c r="D53" s="4" t="inlineStr">
        <is>
          <t xml:space="preserve"> </t>
        </is>
      </c>
    </row>
    <row r="54">
      <c r="A54" s="4" t="inlineStr">
        <is>
          <t>Assets</t>
        </is>
      </c>
      <c r="B54" s="5" t="n">
        <v>249636771</v>
      </c>
      <c r="C54" s="5" t="n">
        <v>230645894</v>
      </c>
      <c r="D54" s="4" t="inlineStr">
        <is>
          <t xml:space="preserve"> </t>
        </is>
      </c>
    </row>
    <row r="55">
      <c r="A55" s="4" t="inlineStr">
        <is>
          <t>Strategic Holdings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Dividends, Net</t>
        </is>
      </c>
      <c r="B57" s="5" t="n">
        <v>31486</v>
      </c>
      <c r="C57" s="5" t="n">
        <v>20720</v>
      </c>
      <c r="D57" s="4" t="inlineStr">
        <is>
          <t xml:space="preserve"> </t>
        </is>
      </c>
    </row>
    <row r="58">
      <c r="A58" s="4" t="inlineStr">
        <is>
          <t>Strategic Holdings Operating Earnings</t>
        </is>
      </c>
      <c r="B58" s="5" t="n">
        <v>31486</v>
      </c>
      <c r="C58" s="5" t="n">
        <v>20720</v>
      </c>
      <c r="D58" s="4" t="inlineStr">
        <is>
          <t xml:space="preserve"> </t>
        </is>
      </c>
    </row>
    <row r="59">
      <c r="A59" s="4" t="inlineStr">
        <is>
          <t>Total Segment Earnings</t>
        </is>
      </c>
      <c r="B59" s="5" t="n">
        <v>31486</v>
      </c>
      <c r="C59" s="5" t="n">
        <v>20720</v>
      </c>
      <c r="D59" s="4" t="inlineStr">
        <is>
          <t xml:space="preserve"> </t>
        </is>
      </c>
    </row>
    <row r="60">
      <c r="A60" s="4" t="inlineStr">
        <is>
          <t>Assets</t>
        </is>
      </c>
      <c r="B60" s="5" t="n">
        <v>9134771</v>
      </c>
      <c r="C60" s="5" t="n">
        <v>6840505</v>
      </c>
      <c r="D60" s="4" t="inlineStr">
        <is>
          <t xml:space="preserve"> </t>
        </is>
      </c>
    </row>
    <row r="61">
      <c r="A61" s="4" t="inlineStr">
        <is>
          <t>Strategic Holdings | Realized Investment Income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Realized Investment Income</t>
        </is>
      </c>
      <c r="B63" s="5" t="n">
        <v>0</v>
      </c>
      <c r="C63" s="5" t="n">
        <v>0</v>
      </c>
      <c r="D63" s="4" t="inlineStr">
        <is>
          <t xml:space="preserve"> </t>
        </is>
      </c>
    </row>
    <row r="64">
      <c r="A64" s="4" t="inlineStr">
        <is>
          <t>Asset Management and Insurance Segments | Intersegment Elimination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Interest Expense</t>
        </is>
      </c>
      <c r="B66" s="5" t="n">
        <v>4900</v>
      </c>
      <c r="C66" s="5" t="n">
        <v>3200</v>
      </c>
      <c r="D66" s="4" t="inlineStr">
        <is>
          <t xml:space="preserve"> </t>
        </is>
      </c>
    </row>
    <row r="67">
      <c r="A67" s="4" t="inlineStr">
        <is>
          <t>Asset Management and Insurance Segments | Management Fees | Intersegment Elimination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Fee Related Revenue</t>
        </is>
      </c>
      <c r="B69" s="5" t="n">
        <v>159700</v>
      </c>
      <c r="C69" s="5" t="n">
        <v>112400</v>
      </c>
      <c r="D69" s="4" t="inlineStr">
        <is>
          <t xml:space="preserve"> </t>
        </is>
      </c>
    </row>
    <row r="70">
      <c r="A70" s="4" t="inlineStr">
        <is>
          <t>Asset Management and Strategic Holding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Fee Related Revenue</t>
        </is>
      </c>
      <c r="B72" s="5" t="n">
        <v>886810</v>
      </c>
      <c r="C72" s="5" t="n">
        <v>693526</v>
      </c>
      <c r="D72" s="4" t="inlineStr">
        <is>
          <t xml:space="preserve"> </t>
        </is>
      </c>
    </row>
    <row r="73">
      <c r="A73" s="4" t="inlineStr">
        <is>
          <t>Compensation</t>
        </is>
      </c>
      <c r="B73" s="5" t="n">
        <v>-1333103</v>
      </c>
      <c r="C73" s="5" t="n">
        <v>-1316448</v>
      </c>
      <c r="D73" s="4" t="inlineStr">
        <is>
          <t xml:space="preserve"> </t>
        </is>
      </c>
    </row>
    <row r="74">
      <c r="A74" s="4" t="inlineStr">
        <is>
          <t>General, Administrative and Other</t>
        </is>
      </c>
      <c r="B74" s="5" t="n">
        <v>-300332</v>
      </c>
      <c r="C74" s="5" t="n">
        <v>-277981</v>
      </c>
      <c r="D74" s="4" t="inlineStr">
        <is>
          <t xml:space="preserve"> </t>
        </is>
      </c>
    </row>
    <row r="75">
      <c r="A75" s="4" t="inlineStr">
        <is>
          <t>Assets</t>
        </is>
      </c>
      <c r="B75" s="5" t="n">
        <v>129870022</v>
      </c>
      <c r="C75" s="4" t="inlineStr">
        <is>
          <t xml:space="preserve"> </t>
        </is>
      </c>
      <c r="D75" s="6" t="n">
        <v>122517378</v>
      </c>
    </row>
    <row r="76">
      <c r="A76" s="4" t="inlineStr">
        <is>
          <t>Asset Management and Strategic Holdings | Management Fees | Intersegment Elimination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Fee Related Revenue</t>
        </is>
      </c>
      <c r="B78" s="6" t="n">
        <v>7900</v>
      </c>
      <c r="C78" s="6" t="n">
        <v>7500</v>
      </c>
      <c r="D78" s="4" t="inlineStr">
        <is>
          <t xml:space="preserve"> </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to Total Segment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GAAP Revenues</t>
        </is>
      </c>
      <c r="B4" s="6" t="n">
        <v>3110183</v>
      </c>
      <c r="C4" s="6" t="n">
        <v>9656738</v>
      </c>
    </row>
    <row r="5">
      <c r="A5" s="4" t="inlineStr">
        <is>
          <t>Net Premiums</t>
        </is>
      </c>
      <c r="B5" s="5" t="n">
        <v>-323364</v>
      </c>
      <c r="C5" s="5" t="n">
        <v>-6036522</v>
      </c>
    </row>
    <row r="6">
      <c r="A6" s="4" t="inlineStr">
        <is>
          <t>Impact of Consolidation and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GAAP Revenues</t>
        </is>
      </c>
      <c r="B8" s="5" t="n">
        <v>258214</v>
      </c>
      <c r="C8" s="5" t="n">
        <v>270587</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Revenues</t>
        </is>
      </c>
      <c r="B11" s="5" t="n">
        <v>3526826</v>
      </c>
      <c r="C11" s="5" t="n">
        <v>2899949</v>
      </c>
    </row>
    <row r="12">
      <c r="A12" s="4" t="inlineStr">
        <is>
          <t>Asset Management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Allocation-Based Income (Loss) (GAAP)</t>
        </is>
      </c>
      <c r="B14" s="5" t="n">
        <v>-1159105</v>
      </c>
      <c r="C14" s="5" t="n">
        <v>-1262942</v>
      </c>
    </row>
    <row r="15">
      <c r="A15" s="4" t="inlineStr">
        <is>
          <t>Realized Carried Interest</t>
        </is>
      </c>
      <c r="B15" s="5" t="n">
        <v>327495</v>
      </c>
      <c r="C15" s="5" t="n">
        <v>250268</v>
      </c>
    </row>
    <row r="16">
      <c r="A16" s="4" t="inlineStr">
        <is>
          <t>Realized Investment Income</t>
        </is>
      </c>
      <c r="B16" s="5" t="n">
        <v>217957</v>
      </c>
      <c r="C16" s="5" t="n">
        <v>134753</v>
      </c>
    </row>
    <row r="17">
      <c r="A17" s="4" t="inlineStr">
        <is>
          <t>Capstone Fees</t>
        </is>
      </c>
      <c r="B17" s="5" t="n">
        <v>-20837</v>
      </c>
      <c r="C17" s="5" t="n">
        <v>-18514</v>
      </c>
    </row>
    <row r="18">
      <c r="A18" s="4" t="inlineStr">
        <is>
          <t>Expense Reimbursements</t>
        </is>
      </c>
      <c r="B18" s="5" t="n">
        <v>-32208</v>
      </c>
      <c r="C18" s="5" t="n">
        <v>-8093</v>
      </c>
    </row>
    <row r="19">
      <c r="A19" s="4" t="inlineStr">
        <is>
          <t>Strategic Holding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alized Investment Income and Dividends</t>
        </is>
      </c>
      <c r="B21" s="5" t="n">
        <v>31486</v>
      </c>
      <c r="C21" s="5" t="n">
        <v>20720</v>
      </c>
    </row>
    <row r="22">
      <c r="A22" s="4" t="inlineStr">
        <is>
          <t>Insuran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GAAP Revenues</t>
        </is>
      </c>
      <c r="B24" s="5" t="n">
        <v>1064268</v>
      </c>
      <c r="C24" s="5" t="n">
        <v>7700270</v>
      </c>
    </row>
    <row r="25">
      <c r="A25" s="4" t="inlineStr">
        <is>
          <t>Net Premiums</t>
        </is>
      </c>
      <c r="B25" s="5" t="n">
        <v>-323364</v>
      </c>
      <c r="C25" s="5" t="n">
        <v>-6036522</v>
      </c>
    </row>
    <row r="26">
      <c r="A26" s="4" t="inlineStr">
        <is>
          <t>Policy Fees</t>
        </is>
      </c>
      <c r="B26" s="5" t="n">
        <v>-338473</v>
      </c>
      <c r="C26" s="5" t="n">
        <v>-328947</v>
      </c>
    </row>
    <row r="27">
      <c r="A27" s="4" t="inlineStr">
        <is>
          <t>Other Income</t>
        </is>
      </c>
      <c r="B27" s="5" t="n">
        <v>-55488</v>
      </c>
      <c r="C27" s="5" t="n">
        <v>-56385</v>
      </c>
    </row>
    <row r="28">
      <c r="A28" s="4" t="inlineStr">
        <is>
          <t>Insurance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Premiums</t>
        </is>
      </c>
      <c r="B30" s="5" t="n">
        <v>-323364</v>
      </c>
      <c r="C30" s="5" t="n">
        <v>-6036522</v>
      </c>
    </row>
    <row r="31">
      <c r="A31" s="4" t="inlineStr">
        <is>
          <t>Policy Fees</t>
        </is>
      </c>
      <c r="B31" s="5" t="n">
        <v>-338473</v>
      </c>
      <c r="C31" s="5" t="n">
        <v>-328947</v>
      </c>
    </row>
    <row r="32">
      <c r="A32" s="4" t="inlineStr">
        <is>
          <t>Other Income</t>
        </is>
      </c>
      <c r="B32" s="5" t="n">
        <v>-55488</v>
      </c>
      <c r="C32" s="5" t="n">
        <v>-56385</v>
      </c>
    </row>
    <row r="33">
      <c r="A33" s="4" t="inlineStr">
        <is>
          <t>(Gains) Losses from Investments</t>
        </is>
      </c>
      <c r="B33" s="5" t="n">
        <v>1299015</v>
      </c>
      <c r="C33" s="5" t="n">
        <v>258483</v>
      </c>
    </row>
    <row r="34">
      <c r="A34" s="4" t="inlineStr">
        <is>
          <t>Non-Operating Changes in Policy Liabilities and Derivatives</t>
        </is>
      </c>
      <c r="B34" s="6" t="n">
        <v>211951</v>
      </c>
      <c r="C34" s="6" t="n">
        <v>19803</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to Total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GAAP Expenses</t>
        </is>
      </c>
      <c r="B4" s="6" t="n">
        <v>3830955</v>
      </c>
      <c r="C4" s="6" t="n">
        <v>9312944</v>
      </c>
    </row>
    <row r="5">
      <c r="A5" s="4" t="inlineStr">
        <is>
          <t>Equity-based Compensation</t>
        </is>
      </c>
      <c r="B5" s="5" t="n">
        <v>-183568</v>
      </c>
      <c r="C5" s="5" t="n">
        <v>-183411</v>
      </c>
    </row>
    <row r="6">
      <c r="A6" s="4" t="inlineStr">
        <is>
          <t>Net Premiums</t>
        </is>
      </c>
      <c r="B6" s="5" t="n">
        <v>-323364</v>
      </c>
      <c r="C6" s="5" t="n">
        <v>-6036522</v>
      </c>
    </row>
    <row r="7">
      <c r="A7" s="4" t="inlineStr">
        <is>
          <t>Asset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quity-based Compensation</t>
        </is>
      </c>
      <c r="B9" s="5" t="n">
        <v>-162876</v>
      </c>
      <c r="C9" s="5" t="n">
        <v>-154345</v>
      </c>
    </row>
    <row r="10">
      <c r="A10" s="4" t="inlineStr">
        <is>
          <t>Unrealized Carried Interest Compensation</t>
        </is>
      </c>
      <c r="B10" s="5" t="n">
        <v>-646170</v>
      </c>
      <c r="C10" s="5" t="n">
        <v>-757452</v>
      </c>
    </row>
    <row r="11">
      <c r="A11" s="4" t="inlineStr">
        <is>
          <t>Transaction-related and Non-operating Items</t>
        </is>
      </c>
      <c r="B11" s="5" t="n">
        <v>-10551</v>
      </c>
      <c r="C11" s="5" t="n">
        <v>-61675</v>
      </c>
    </row>
    <row r="12">
      <c r="A12" s="4" t="inlineStr">
        <is>
          <t>Insuran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GAAP Expenses</t>
        </is>
      </c>
      <c r="B14" s="5" t="n">
        <v>2163055</v>
      </c>
      <c r="C14" s="5" t="n">
        <v>7694975</v>
      </c>
    </row>
    <row r="15">
      <c r="A15" s="4" t="inlineStr">
        <is>
          <t>Equity-based Compensation</t>
        </is>
      </c>
      <c r="B15" s="5" t="n">
        <v>-20692</v>
      </c>
      <c r="C15" s="5" t="n">
        <v>-29066</v>
      </c>
    </row>
    <row r="16">
      <c r="A16" s="4" t="inlineStr">
        <is>
          <t>Transaction-related and Non-operating Items</t>
        </is>
      </c>
      <c r="B16" s="5" t="n">
        <v>-152</v>
      </c>
      <c r="C16" s="5" t="n">
        <v>0</v>
      </c>
    </row>
    <row r="17">
      <c r="A17" s="4" t="inlineStr">
        <is>
          <t>Net Premiums</t>
        </is>
      </c>
      <c r="B17" s="5" t="n">
        <v>-323364</v>
      </c>
      <c r="C17" s="5" t="n">
        <v>-6036522</v>
      </c>
    </row>
    <row r="18">
      <c r="A18" s="4" t="inlineStr">
        <is>
          <t>Policy Fees</t>
        </is>
      </c>
      <c r="B18" s="5" t="n">
        <v>-338473</v>
      </c>
      <c r="C18" s="5" t="n">
        <v>-328947</v>
      </c>
    </row>
    <row r="19">
      <c r="A19" s="4" t="inlineStr">
        <is>
          <t>Other Income</t>
        </is>
      </c>
      <c r="B19" s="5" t="n">
        <v>-55488</v>
      </c>
      <c r="C19" s="5" t="n">
        <v>-56385</v>
      </c>
    </row>
    <row r="20">
      <c r="A20" s="4" t="inlineStr">
        <is>
          <t>Amortization of Intangibles</t>
        </is>
      </c>
      <c r="B20" s="5" t="n">
        <v>-4700</v>
      </c>
      <c r="C20" s="5" t="n">
        <v>-4400</v>
      </c>
    </row>
    <row r="21">
      <c r="A21" s="4" t="inlineStr">
        <is>
          <t>Impact of Consolidation and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GAAP Expenses</t>
        </is>
      </c>
      <c r="B23" s="5" t="n">
        <v>-138632</v>
      </c>
      <c r="C23" s="5" t="n">
        <v>-70151</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Segment Expenses</t>
        </is>
      </c>
      <c r="B26" s="5" t="n">
        <v>2140713</v>
      </c>
      <c r="C26" s="5" t="n">
        <v>1745108</v>
      </c>
    </row>
    <row r="27">
      <c r="A27" s="4" t="inlineStr">
        <is>
          <t>Operating Segments | Asset Manage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Equity-based Compensation</t>
        </is>
      </c>
      <c r="B29" s="5" t="n">
        <v>-162876</v>
      </c>
      <c r="C29" s="5" t="n">
        <v>-154345</v>
      </c>
    </row>
    <row r="30">
      <c r="A30" s="4" t="inlineStr">
        <is>
          <t>Unrealized Carried Interest Compensation</t>
        </is>
      </c>
      <c r="B30" s="5" t="n">
        <v>-646170</v>
      </c>
      <c r="C30" s="5" t="n">
        <v>-757452</v>
      </c>
    </row>
    <row r="31">
      <c r="A31" s="4" t="inlineStr">
        <is>
          <t>Transaction-related and Non-operating Items</t>
        </is>
      </c>
      <c r="B31" s="5" t="n">
        <v>-10551</v>
      </c>
      <c r="C31" s="5" t="n">
        <v>-61675</v>
      </c>
    </row>
    <row r="32">
      <c r="A32" s="4" t="inlineStr">
        <is>
          <t>Reimbursable Expenses</t>
        </is>
      </c>
      <c r="B32" s="5" t="n">
        <v>-32208</v>
      </c>
      <c r="C32" s="5" t="n">
        <v>-8093</v>
      </c>
    </row>
    <row r="33">
      <c r="A33" s="4" t="inlineStr">
        <is>
          <t>Capstone Expenses</t>
        </is>
      </c>
      <c r="B33" s="5" t="n">
        <v>-22332</v>
      </c>
      <c r="C33" s="5" t="n">
        <v>-18294</v>
      </c>
    </row>
    <row r="34">
      <c r="A34" s="4" t="inlineStr">
        <is>
          <t>Operating Segments | Insuranc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Equity-based Compensation</t>
        </is>
      </c>
      <c r="B36" s="5" t="n">
        <v>-20692</v>
      </c>
      <c r="C36" s="5" t="n">
        <v>-29066</v>
      </c>
    </row>
    <row r="37">
      <c r="A37" s="4" t="inlineStr">
        <is>
          <t>Transaction-related and Non-operating Items</t>
        </is>
      </c>
      <c r="B37" s="5" t="n">
        <v>-152</v>
      </c>
      <c r="C37" s="5" t="n">
        <v>0</v>
      </c>
    </row>
    <row r="38">
      <c r="A38" s="4" t="inlineStr">
        <is>
          <t>Net Premiums</t>
        </is>
      </c>
      <c r="B38" s="5" t="n">
        <v>-323364</v>
      </c>
      <c r="C38" s="5" t="n">
        <v>-6036522</v>
      </c>
    </row>
    <row r="39">
      <c r="A39" s="4" t="inlineStr">
        <is>
          <t>Policy Fees</t>
        </is>
      </c>
      <c r="B39" s="5" t="n">
        <v>-338473</v>
      </c>
      <c r="C39" s="5" t="n">
        <v>-328947</v>
      </c>
    </row>
    <row r="40">
      <c r="A40" s="4" t="inlineStr">
        <is>
          <t>Other Income</t>
        </is>
      </c>
      <c r="B40" s="5" t="n">
        <v>-55488</v>
      </c>
      <c r="C40" s="5" t="n">
        <v>-56385</v>
      </c>
    </row>
    <row r="41">
      <c r="A41" s="4" t="inlineStr">
        <is>
          <t>Non-Operating Changes in Policy Liabilities</t>
        </is>
      </c>
      <c r="B41" s="5" t="n">
        <v>65395</v>
      </c>
      <c r="C41" s="5" t="n">
        <v>-42494</v>
      </c>
    </row>
    <row r="42">
      <c r="A42" s="4" t="inlineStr">
        <is>
          <t>Amortization of Intangibles</t>
        </is>
      </c>
      <c r="B42" s="6" t="n">
        <v>-4699</v>
      </c>
      <c r="C42" s="6" t="n">
        <v>-4412</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Total Distributable Operating Earnings Reconcili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Loss) Before Tax (GAAP)</t>
        </is>
      </c>
      <c r="B4" s="6" t="n">
        <v>771067</v>
      </c>
      <c r="C4" s="6" t="n">
        <v>1363051</v>
      </c>
    </row>
    <row r="5">
      <c r="A5" s="4" t="inlineStr">
        <is>
          <t>Interest Expense, Net</t>
        </is>
      </c>
      <c r="B5" s="5" t="n">
        <v>654499</v>
      </c>
      <c r="C5" s="5" t="n">
        <v>754064</v>
      </c>
    </row>
    <row r="6">
      <c r="A6" s="4" t="inlineStr">
        <is>
          <t>Equity-based Compensation</t>
        </is>
      </c>
      <c r="B6" s="5" t="n">
        <v>183568</v>
      </c>
      <c r="C6" s="5" t="n">
        <v>183411</v>
      </c>
    </row>
    <row r="7">
      <c r="A7" s="4" t="inlineStr">
        <is>
          <t>Total Segment Earnings</t>
        </is>
      </c>
      <c r="B7" s="5" t="n">
        <v>1386113</v>
      </c>
      <c r="C7" s="5" t="n">
        <v>1154841</v>
      </c>
    </row>
    <row r="8">
      <c r="A8" s="4" t="inlineStr">
        <is>
          <t>Asset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Unrealized (Gains) Losses</t>
        </is>
      </c>
      <c r="B10" s="5" t="n">
        <v>379337</v>
      </c>
      <c r="C10" s="5" t="n">
        <v>-399078</v>
      </c>
    </row>
    <row r="11">
      <c r="A11" s="4" t="inlineStr">
        <is>
          <t>Unrealized Carried Interest</t>
        </is>
      </c>
      <c r="B11" s="5" t="n">
        <v>-807713</v>
      </c>
      <c r="C11" s="5" t="n">
        <v>-946816</v>
      </c>
    </row>
    <row r="12">
      <c r="A12" s="4" t="inlineStr">
        <is>
          <t>Unrealized Carried Interest Compensation</t>
        </is>
      </c>
      <c r="B12" s="5" t="n">
        <v>646170</v>
      </c>
      <c r="C12" s="5" t="n">
        <v>757452</v>
      </c>
    </row>
    <row r="13">
      <c r="A13" s="4" t="inlineStr">
        <is>
          <t>Transaction-related and Non-operating Items</t>
        </is>
      </c>
      <c r="B13" s="5" t="n">
        <v>10551</v>
      </c>
      <c r="C13" s="5" t="n">
        <v>61675</v>
      </c>
    </row>
    <row r="14">
      <c r="A14" s="4" t="inlineStr">
        <is>
          <t>Equity-based Compensation</t>
        </is>
      </c>
      <c r="B14" s="5" t="n">
        <v>162876</v>
      </c>
      <c r="C14" s="5" t="n">
        <v>154345</v>
      </c>
    </row>
    <row r="15">
      <c r="A15" s="4" t="inlineStr">
        <is>
          <t>Asset Management | Non-Performance Based Award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Equity-based Compensation</t>
        </is>
      </c>
      <c r="B17" s="5" t="n">
        <v>78277</v>
      </c>
      <c r="C17" s="5" t="n">
        <v>73777</v>
      </c>
    </row>
    <row r="18">
      <c r="A18" s="4" t="inlineStr">
        <is>
          <t>Asset Management | Performance Based Award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Equity-based Compensation</t>
        </is>
      </c>
      <c r="B20" s="5" t="n">
        <v>84599</v>
      </c>
      <c r="C20" s="5" t="n">
        <v>80568</v>
      </c>
    </row>
    <row r="21">
      <c r="A21" s="4" t="inlineStr">
        <is>
          <t>Strategic Holding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Unrealized (Gains) Losses</t>
        </is>
      </c>
      <c r="B23" s="5" t="n">
        <v>-321408</v>
      </c>
      <c r="C23" s="5" t="n">
        <v>-73257</v>
      </c>
    </row>
    <row r="24">
      <c r="A24" s="4" t="inlineStr">
        <is>
          <t>Insuranc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ransaction-related and Non-operating Items</t>
        </is>
      </c>
      <c r="B26" s="5" t="n">
        <v>152</v>
      </c>
      <c r="C26" s="5" t="n">
        <v>0</v>
      </c>
    </row>
    <row r="27">
      <c r="A27" s="4" t="inlineStr">
        <is>
          <t>Equity-based Compensation</t>
        </is>
      </c>
      <c r="B27" s="5" t="n">
        <v>20692</v>
      </c>
      <c r="C27" s="5" t="n">
        <v>29066</v>
      </c>
    </row>
    <row r="28">
      <c r="A28" s="4" t="inlineStr">
        <is>
          <t>(Gains) Losses from Investments</t>
        </is>
      </c>
      <c r="B28" s="5" t="n">
        <v>1358940</v>
      </c>
      <c r="C28" s="5" t="n">
        <v>246917</v>
      </c>
    </row>
    <row r="29">
      <c r="A29" s="4" t="inlineStr">
        <is>
          <t>Non-Operating Changes in Policy Liabilities and Derivatives</t>
        </is>
      </c>
      <c r="B29" s="5" t="n">
        <v>86631</v>
      </c>
      <c r="C29" s="5" t="n">
        <v>73863</v>
      </c>
    </row>
    <row r="30">
      <c r="A30" s="4" t="inlineStr">
        <is>
          <t>Equity-Based Compensation</t>
        </is>
      </c>
      <c r="B30" s="5" t="n">
        <v>20692</v>
      </c>
      <c r="C30" s="5" t="n">
        <v>29066</v>
      </c>
    </row>
    <row r="31">
      <c r="A31" s="4" t="inlineStr">
        <is>
          <t>Amortization of Acquired Intangibles</t>
        </is>
      </c>
      <c r="B31" s="5" t="n">
        <v>4699</v>
      </c>
      <c r="C31" s="5" t="n">
        <v>4412</v>
      </c>
    </row>
    <row r="32">
      <c r="A32" s="4" t="inlineStr">
        <is>
          <t>Segment Reconciling I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Interest Expense, Net</t>
        </is>
      </c>
      <c r="B34" s="5" t="n">
        <v>74509</v>
      </c>
      <c r="C34" s="5" t="n">
        <v>72807</v>
      </c>
    </row>
    <row r="35">
      <c r="A35" s="4" t="inlineStr">
        <is>
          <t>Impact of Consolidation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Income (Loss) Before Tax (GAAP)</t>
        </is>
      </c>
      <c r="B37" s="6" t="n">
        <v>-1000390</v>
      </c>
      <c r="C37" s="6" t="n">
        <v>-189596</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 ASSET MANAGEMENT AND STRATEGIC HOLDING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 ASSET MANAGEMENT AND STRATEGIC HOLDINGS</t>
        </is>
      </c>
      <c r="B4" s="4" t="inlineStr">
        <is>
          <t xml:space="preserve">REVENUES - ASSET MANAGEMENT AND STRATEGIC HOLDINGS For the three months ended March 31, 2025 and 2024, respectively, Asset Management and Strategic Holdings revenues consisted of the following: Three Months Ended March 31, 2025 2024 Management Fees $ 531,699 $ 486,754 Fee Credits (136,262) (94,046) Transaction Fees 388,329 218,618 Monitoring Fees 48,671 48,967 Incentive Fees 1,328 6,626 Expense Reimbursements 32,208 8,093 Consulting Fees 20,837 18,514 Fees and Other 886,810 693,526 Carried Interest 1,068,262 1,144,928 General Partner Capital Interest 90,843 118,014 Total Capital Allocation-Based Income (Loss) 1,159,105 1,262,942 Total Revenues $ 2,045,915 $ 1,956,46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GMENT REPORTING - Total Segment Assets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GAAP assets</t>
        </is>
      </c>
      <c r="B3" s="6" t="n">
        <v>372372919</v>
      </c>
      <c r="C3" s="6" t="n">
        <v>360099411</v>
      </c>
      <c r="D3" s="6" t="n">
        <v>339773927</v>
      </c>
    </row>
    <row r="4">
      <c r="A4" s="4" t="inlineStr">
        <is>
          <t>Impact of Consolidation and Reclassifications</t>
        </is>
      </c>
      <c r="B4" s="5" t="n">
        <v>-80882754</v>
      </c>
      <c r="C4" s="4" t="inlineStr">
        <is>
          <t xml:space="preserve"> </t>
        </is>
      </c>
      <c r="D4" s="5" t="n">
        <v>-74048864</v>
      </c>
    </row>
    <row r="5">
      <c r="A5" s="4" t="inlineStr">
        <is>
          <t>Carry Pool Reclassifications</t>
        </is>
      </c>
      <c r="B5" s="5" t="n">
        <v>-4993176</v>
      </c>
      <c r="C5" s="4" t="inlineStr">
        <is>
          <t xml:space="preserve"> </t>
        </is>
      </c>
      <c r="D5" s="5" t="n">
        <v>-3512458</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solidated GAAP assets</t>
        </is>
      </c>
      <c r="B8" s="6" t="n">
        <v>286496989</v>
      </c>
      <c r="C8" s="4" t="inlineStr">
        <is>
          <t xml:space="preserve"> </t>
        </is>
      </c>
      <c r="D8" s="6" t="n">
        <v>2622126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22" customWidth="1" min="2" max="2"/>
    <col width="44" customWidth="1" min="3" max="3"/>
    <col width="22" customWidth="1" min="4" max="4"/>
    <col width="40" customWidth="1" min="5" max="5"/>
    <col width="32" customWidth="1" min="6" max="6"/>
    <col width="22" customWidth="1" min="7" max="7"/>
  </cols>
  <sheetData>
    <row r="1">
      <c r="A1" s="1" t="inlineStr">
        <is>
          <t>EQUITY - Narrative (Details)</t>
        </is>
      </c>
      <c r="B1" s="2" t="inlineStr">
        <is>
          <t>Apr. 01, 2025 USD ($)</t>
        </is>
      </c>
      <c r="C1" s="2" t="inlineStr">
        <is>
          <t>Mar. 07, 2025 USD ($) day $ / shares shares</t>
        </is>
      </c>
      <c r="D1" s="2" t="inlineStr">
        <is>
          <t>Apr. 25, 2025 USD ($)</t>
        </is>
      </c>
      <c r="E1" s="2" t="inlineStr">
        <is>
          <t>Mar. 31, 2025 USD ($) $ / shares shares</t>
        </is>
      </c>
      <c r="F1" s="2" t="inlineStr">
        <is>
          <t>Dec. 31, 2024 $ / shares shares</t>
        </is>
      </c>
      <c r="G1" s="2" t="inlineStr">
        <is>
          <t>Apr. 30, 2024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7" t="n">
        <v>0.01</v>
      </c>
      <c r="F3" s="7" t="n">
        <v>0.01</v>
      </c>
      <c r="G3" s="4" t="inlineStr">
        <is>
          <t xml:space="preserve"> </t>
        </is>
      </c>
    </row>
    <row r="4">
      <c r="A4" s="4" t="inlineStr">
        <is>
          <t>Remaining available amount,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6" t="n">
        <v>50000000</v>
      </c>
    </row>
    <row r="5">
      <c r="A5" s="4" t="inlineStr">
        <is>
          <t>Additional amount in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5" t="n">
        <v>500000000</v>
      </c>
    </row>
    <row r="6">
      <c r="A6" s="4" t="inlineStr">
        <is>
          <t>Remaining amount available for repurchase</t>
        </is>
      </c>
      <c r="B6" s="4" t="inlineStr">
        <is>
          <t xml:space="preserve"> </t>
        </is>
      </c>
      <c r="C6" s="4" t="inlineStr">
        <is>
          <t xml:space="preserve"> </t>
        </is>
      </c>
      <c r="D6" s="4" t="inlineStr">
        <is>
          <t xml:space="preserve"> </t>
        </is>
      </c>
      <c r="E6" s="6" t="n">
        <v>68000000</v>
      </c>
      <c r="F6" s="4" t="inlineStr">
        <is>
          <t xml:space="preserve"> </t>
        </is>
      </c>
      <c r="G6" s="6" t="n">
        <v>50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amount available for repurchase</t>
        </is>
      </c>
      <c r="B9" s="4" t="inlineStr">
        <is>
          <t xml:space="preserve"> </t>
        </is>
      </c>
      <c r="C9" s="4" t="inlineStr">
        <is>
          <t xml:space="preserve"> </t>
        </is>
      </c>
      <c r="D9" s="6" t="n">
        <v>462000000</v>
      </c>
      <c r="E9" s="4" t="inlineStr">
        <is>
          <t xml:space="preserve"> </t>
        </is>
      </c>
      <c r="F9" s="4" t="inlineStr">
        <is>
          <t xml:space="preserve"> </t>
        </is>
      </c>
      <c r="G9" s="4" t="inlineStr">
        <is>
          <t xml:space="preserve"> </t>
        </is>
      </c>
    </row>
    <row r="10">
      <c r="A10" s="4" t="inlineStr">
        <is>
          <t>Stock repurchase program, threshold, increased</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I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redemption price (in dollars per share) | $ / shares</t>
        </is>
      </c>
      <c r="B13" s="4" t="inlineStr">
        <is>
          <t xml:space="preserve"> </t>
        </is>
      </c>
      <c r="C13" s="4" t="inlineStr">
        <is>
          <t xml:space="preserve"> </t>
        </is>
      </c>
      <c r="D13" s="4" t="inlineStr">
        <is>
          <t xml:space="preserve"> </t>
        </is>
      </c>
      <c r="E13" s="7" t="n">
        <v>0.01</v>
      </c>
      <c r="F13" s="4" t="inlineStr">
        <is>
          <t xml:space="preserve"> </t>
        </is>
      </c>
      <c r="G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5" t="n">
        <v>1</v>
      </c>
      <c r="F14" s="5" t="n">
        <v>1</v>
      </c>
      <c r="G14" s="4" t="inlineStr">
        <is>
          <t xml:space="preserve"> </t>
        </is>
      </c>
    </row>
    <row r="15">
      <c r="A15" s="4" t="inlineStr">
        <is>
          <t>Series D Mandatory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issued (in shares) | shares</t>
        </is>
      </c>
      <c r="B17" s="4" t="inlineStr">
        <is>
          <t xml:space="preserve"> </t>
        </is>
      </c>
      <c r="C17" s="5" t="n">
        <v>51750000</v>
      </c>
      <c r="D17" s="4" t="inlineStr">
        <is>
          <t xml:space="preserve"> </t>
        </is>
      </c>
      <c r="E17" s="5" t="n">
        <v>51750000</v>
      </c>
      <c r="F17" s="5" t="n">
        <v>0</v>
      </c>
      <c r="G17" s="4" t="inlineStr">
        <is>
          <t xml:space="preserve"> </t>
        </is>
      </c>
    </row>
    <row r="18">
      <c r="A18" s="4" t="inlineStr">
        <is>
          <t>Aggregate liquidation preference</t>
        </is>
      </c>
      <c r="B18" s="4" t="inlineStr">
        <is>
          <t xml:space="preserve"> </t>
        </is>
      </c>
      <c r="C18" s="6" t="n">
        <v>2590000000</v>
      </c>
      <c r="D18" s="4" t="inlineStr">
        <is>
          <t xml:space="preserve"> </t>
        </is>
      </c>
      <c r="E18" s="4" t="inlineStr">
        <is>
          <t xml:space="preserve"> </t>
        </is>
      </c>
      <c r="F18" s="4" t="inlineStr">
        <is>
          <t xml:space="preserve"> </t>
        </is>
      </c>
      <c r="G18" s="4" t="inlineStr">
        <is>
          <t xml:space="preserve"> </t>
        </is>
      </c>
    </row>
    <row r="19">
      <c r="A19" s="4" t="inlineStr">
        <is>
          <t>Consecutive trading day | day</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Scheduled trading day | day</t>
        </is>
      </c>
      <c r="B20" s="4" t="inlineStr">
        <is>
          <t xml:space="preserve"> </t>
        </is>
      </c>
      <c r="C20" s="5" t="n">
        <v>21</v>
      </c>
      <c r="D20" s="4" t="inlineStr">
        <is>
          <t xml:space="preserve"> </t>
        </is>
      </c>
      <c r="E20" s="4" t="inlineStr">
        <is>
          <t xml:space="preserve"> </t>
        </is>
      </c>
      <c r="F20" s="4" t="inlineStr">
        <is>
          <t xml:space="preserve"> </t>
        </is>
      </c>
      <c r="G20" s="4" t="inlineStr">
        <is>
          <t xml:space="preserve"> </t>
        </is>
      </c>
    </row>
    <row r="21">
      <c r="A21" s="4" t="inlineStr">
        <is>
          <t>Preferred stock dividend rate (as a percentage)</t>
        </is>
      </c>
      <c r="B21" s="4" t="inlineStr">
        <is>
          <t xml:space="preserve"> </t>
        </is>
      </c>
      <c r="C21" s="9" t="n">
        <v>0.0625</v>
      </c>
      <c r="D21" s="4" t="inlineStr">
        <is>
          <t xml:space="preserve"> </t>
        </is>
      </c>
      <c r="E21" s="4" t="inlineStr">
        <is>
          <t xml:space="preserve"> </t>
        </is>
      </c>
      <c r="F21" s="4" t="inlineStr">
        <is>
          <t xml:space="preserve"> </t>
        </is>
      </c>
      <c r="G21" s="4" t="inlineStr">
        <is>
          <t xml:space="preserve"> </t>
        </is>
      </c>
    </row>
    <row r="22">
      <c r="A22" s="4" t="inlineStr">
        <is>
          <t>Liquidation preference per share (in Dollars per share) | $ / shares</t>
        </is>
      </c>
      <c r="B22" s="4" t="inlineStr">
        <is>
          <t xml:space="preserve"> </t>
        </is>
      </c>
      <c r="C22" s="6" t="n">
        <v>50</v>
      </c>
      <c r="D22" s="4" t="inlineStr">
        <is>
          <t xml:space="preserve"> </t>
        </is>
      </c>
      <c r="E22" s="4" t="inlineStr">
        <is>
          <t xml:space="preserve"> </t>
        </is>
      </c>
      <c r="F22" s="4" t="inlineStr">
        <is>
          <t xml:space="preserve"> </t>
        </is>
      </c>
      <c r="G22" s="4" t="inlineStr">
        <is>
          <t xml:space="preserve"> </t>
        </is>
      </c>
    </row>
    <row r="23">
      <c r="A23" s="4" t="inlineStr">
        <is>
          <t>Series D Mandatory Convertible Preferr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upon conversion | shares</t>
        </is>
      </c>
      <c r="B25" s="4" t="inlineStr">
        <is>
          <t xml:space="preserve"> </t>
        </is>
      </c>
      <c r="C25" s="17" t="n">
        <v>0.3312</v>
      </c>
      <c r="D25" s="4" t="inlineStr">
        <is>
          <t xml:space="preserve"> </t>
        </is>
      </c>
      <c r="E25" s="4" t="inlineStr">
        <is>
          <t xml:space="preserve"> </t>
        </is>
      </c>
      <c r="F25" s="4" t="inlineStr">
        <is>
          <t xml:space="preserve"> </t>
        </is>
      </c>
      <c r="G25" s="4" t="inlineStr">
        <is>
          <t xml:space="preserve"> </t>
        </is>
      </c>
    </row>
    <row r="26">
      <c r="A26" s="4" t="inlineStr">
        <is>
          <t>Series D Mandatory Convertible Preferr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pon conversion | shares</t>
        </is>
      </c>
      <c r="B28" s="4" t="inlineStr">
        <is>
          <t xml:space="preserve"> </t>
        </is>
      </c>
      <c r="C28" s="17" t="n">
        <v>0.414</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hare Repurchases (Details) - Common Stock - Share Repurchase Program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hares of common stock repurchased (in shares)</t>
        </is>
      </c>
      <c r="B4" s="5" t="n">
        <v>0</v>
      </c>
      <c r="C4" s="5" t="n">
        <v>0</v>
      </c>
    </row>
    <row r="5">
      <c r="A5" s="4" t="inlineStr">
        <is>
          <t>Equity awards for common stock retired (in shares)</t>
        </is>
      </c>
      <c r="B5" s="5" t="n">
        <v>4232</v>
      </c>
      <c r="C5" s="5" t="n">
        <v>0</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oncontrolling Interests Calculation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Stockholders' equity, beginning balance</t>
        </is>
      </c>
      <c r="B4" s="6" t="n">
        <v>60399515</v>
      </c>
      <c r="C4" s="4" t="inlineStr">
        <is>
          <t xml:space="preserve"> </t>
        </is>
      </c>
    </row>
    <row r="5">
      <c r="A5" s="4" t="inlineStr">
        <is>
          <t>Net Income (Loss) Attributable to Noncontrolling Interests</t>
        </is>
      </c>
      <c r="B5" s="5" t="n">
        <v>684498</v>
      </c>
      <c r="C5" s="6" t="n">
        <v>1093850</v>
      </c>
    </row>
    <row r="6">
      <c r="A6" s="4" t="inlineStr">
        <is>
          <t>Stockholders' equity, ending balance</t>
        </is>
      </c>
      <c r="B6" s="5" t="n">
        <v>67035452</v>
      </c>
      <c r="C6" s="5" t="n">
        <v>55989757</v>
      </c>
    </row>
    <row r="7">
      <c r="A7" s="4" t="inlineStr">
        <is>
          <t>Noncontrolling Interests</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Stockholders' equity, beginning balance</t>
        </is>
      </c>
      <c r="B9" s="5" t="n">
        <v>36747947</v>
      </c>
      <c r="C9" s="5" t="n">
        <v>34904791</v>
      </c>
    </row>
    <row r="10">
      <c r="A10" s="4" t="inlineStr">
        <is>
          <t>Net Income (Loss) Attributable to Noncontrolling Interests</t>
        </is>
      </c>
      <c r="B10" s="5" t="n">
        <v>861928</v>
      </c>
      <c r="C10" s="5" t="n">
        <v>378958</v>
      </c>
    </row>
    <row r="11">
      <c r="A11" s="4" t="inlineStr">
        <is>
          <t>Other Comprehensive Income (Loss), net of tax</t>
        </is>
      </c>
      <c r="B11" s="5" t="n">
        <v>5999</v>
      </c>
      <c r="C11" s="5" t="n">
        <v>-1480</v>
      </c>
    </row>
    <row r="12">
      <c r="A12" s="4" t="inlineStr">
        <is>
          <t>Compensation Modification - Issuance of Holdings III Units</t>
        </is>
      </c>
      <c r="B12" s="5" t="n">
        <v>0</v>
      </c>
      <c r="C12" s="5" t="n">
        <v>53623</v>
      </c>
    </row>
    <row r="13">
      <c r="A13" s="4" t="inlineStr">
        <is>
          <t>Equity-Based Compensation (Non Cash Contribution)</t>
        </is>
      </c>
      <c r="B13" s="5" t="n">
        <v>101581</v>
      </c>
      <c r="C13" s="5" t="n">
        <v>103907</v>
      </c>
    </row>
    <row r="14">
      <c r="A14" s="4" t="inlineStr">
        <is>
          <t>Change in KKR &amp; Co. Inc.'s Ownership Interest</t>
        </is>
      </c>
      <c r="B14" s="5" t="n">
        <v>-127610</v>
      </c>
      <c r="C14" s="5" t="n">
        <v>-165230</v>
      </c>
    </row>
    <row r="15">
      <c r="A15" s="4" t="inlineStr">
        <is>
          <t>Capital Contributions</t>
        </is>
      </c>
      <c r="B15" s="5" t="n">
        <v>833644</v>
      </c>
      <c r="C15" s="5" t="n">
        <v>1438202</v>
      </c>
    </row>
    <row r="16">
      <c r="A16" s="4" t="inlineStr">
        <is>
          <t>Capital Distributions</t>
        </is>
      </c>
      <c r="B16" s="5" t="n">
        <v>-988003</v>
      </c>
      <c r="C16" s="5" t="n">
        <v>-1732066</v>
      </c>
    </row>
    <row r="17">
      <c r="A17" s="4" t="inlineStr">
        <is>
          <t>Changes in Consolidation</t>
        </is>
      </c>
      <c r="B17" s="5" t="n">
        <v>2129979</v>
      </c>
      <c r="C17" s="5" t="n">
        <v>0</v>
      </c>
    </row>
    <row r="18">
      <c r="A18" s="4" t="inlineStr">
        <is>
          <t>Stockholders' equity, ending balance</t>
        </is>
      </c>
      <c r="B18" s="5" t="n">
        <v>39565465</v>
      </c>
      <c r="C18" s="5" t="n">
        <v>34568564</v>
      </c>
    </row>
    <row r="19">
      <c r="A19" s="4" t="inlineStr">
        <is>
          <t>Noncontrolling Interests | 2024 GA Acquisition</t>
        </is>
      </c>
      <c r="B19" s="4" t="inlineStr">
        <is>
          <t xml:space="preserve"> </t>
        </is>
      </c>
      <c r="C19" s="4" t="inlineStr">
        <is>
          <t xml:space="preserve"> </t>
        </is>
      </c>
    </row>
    <row r="20">
      <c r="A20" s="3" t="inlineStr">
        <is>
          <t>Stockholders' Equity Attributable to Noncontrolling Interest [Roll Forward]</t>
        </is>
      </c>
      <c r="B20" s="4" t="inlineStr">
        <is>
          <t xml:space="preserve"> </t>
        </is>
      </c>
      <c r="C20" s="4" t="inlineStr">
        <is>
          <t xml:space="preserve"> </t>
        </is>
      </c>
    </row>
    <row r="21">
      <c r="A21" s="4" t="inlineStr">
        <is>
          <t>2024 GA Acquisition - Cash consideration (See Note 1)</t>
        </is>
      </c>
      <c r="B21" s="5" t="n">
        <v>0</v>
      </c>
      <c r="C21" s="5" t="n">
        <v>-2622230</v>
      </c>
    </row>
    <row r="22">
      <c r="A22" s="4" t="inlineStr">
        <is>
          <t>2024 GA Acquisition - Issuance of Holdings III Units (See Note 1)</t>
        </is>
      </c>
      <c r="B22" s="5" t="n">
        <v>0</v>
      </c>
      <c r="C22" s="5" t="n">
        <v>40789</v>
      </c>
    </row>
    <row r="23">
      <c r="A23" s="4" t="inlineStr">
        <is>
          <t>Change in KKR &amp; Co. Inc.'s Ownership - 2024 GA Acquisition</t>
        </is>
      </c>
      <c r="B23" s="6" t="n">
        <v>0</v>
      </c>
      <c r="C23" s="6" t="n">
        <v>2169300</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DEEMABLE NONCONTROLLING INTERESTS (Details) - USD ($) $ in Thousands</t>
        </is>
      </c>
      <c r="B1" s="2" t="inlineStr">
        <is>
          <t>3 Months Ended</t>
        </is>
      </c>
    </row>
    <row r="2">
      <c r="B2" s="2" t="inlineStr">
        <is>
          <t>Mar. 31, 2025</t>
        </is>
      </c>
      <c r="C2" s="2" t="inlineStr">
        <is>
          <t>Mar. 31, 2024</t>
        </is>
      </c>
    </row>
    <row r="3">
      <c r="A3" s="3" t="inlineStr">
        <is>
          <t>Increase (Decrease) in Redeemable Noncontrolling Interests</t>
        </is>
      </c>
      <c r="B3" s="4" t="inlineStr">
        <is>
          <t xml:space="preserve"> </t>
        </is>
      </c>
      <c r="C3" s="4" t="inlineStr">
        <is>
          <t xml:space="preserve"> </t>
        </is>
      </c>
    </row>
    <row r="4">
      <c r="A4" s="4" t="inlineStr">
        <is>
          <t>Balance at the beginning of the period</t>
        </is>
      </c>
      <c r="B4" s="6" t="n">
        <v>1585177</v>
      </c>
      <c r="C4" s="6" t="n">
        <v>615427</v>
      </c>
    </row>
    <row r="5">
      <c r="A5" s="4" t="inlineStr">
        <is>
          <t>Net Income (Loss) Attributable to Redeemable Noncontrolling Interests</t>
        </is>
      </c>
      <c r="B5" s="5" t="n">
        <v>8494</v>
      </c>
      <c r="C5" s="5" t="n">
        <v>32678</v>
      </c>
    </row>
    <row r="6">
      <c r="A6" s="4" t="inlineStr">
        <is>
          <t>Capital Contributions</t>
        </is>
      </c>
      <c r="B6" s="5" t="n">
        <v>335513</v>
      </c>
      <c r="C6" s="5" t="n">
        <v>282253</v>
      </c>
    </row>
    <row r="7">
      <c r="A7" s="4" t="inlineStr">
        <is>
          <t>Capital Distributions</t>
        </is>
      </c>
      <c r="B7" s="5" t="n">
        <v>-7704</v>
      </c>
      <c r="C7" s="5" t="n">
        <v>-8265</v>
      </c>
    </row>
    <row r="8">
      <c r="A8" s="4" t="inlineStr">
        <is>
          <t>Balance at the end of the period</t>
        </is>
      </c>
      <c r="B8" s="6" t="n">
        <v>1921480</v>
      </c>
      <c r="C8" s="6" t="n">
        <v>922093</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7" customWidth="1" min="7" max="7"/>
  </cols>
  <sheetData>
    <row r="1">
      <c r="A1" s="1" t="inlineStr">
        <is>
          <t>COMMITMENTS AND CONTINGENCIES (Details) - USD ($)</t>
        </is>
      </c>
      <c r="C1" s="2" t="inlineStr">
        <is>
          <t>3 Months Ended</t>
        </is>
      </c>
      <c r="E1" s="2" t="inlineStr">
        <is>
          <t>12 Months Ended</t>
        </is>
      </c>
    </row>
    <row r="2">
      <c r="B2" s="2" t="inlineStr">
        <is>
          <t>Jan. 13, 2025</t>
        </is>
      </c>
      <c r="C2" s="2" t="inlineStr">
        <is>
          <t>Mar. 31, 2025</t>
        </is>
      </c>
      <c r="D2" s="2" t="inlineStr">
        <is>
          <t>Mar. 31, 2024</t>
        </is>
      </c>
      <c r="E2" s="2" t="inlineStr">
        <is>
          <t>Dec. 31, 2013</t>
        </is>
      </c>
      <c r="F2" s="2" t="inlineStr">
        <is>
          <t>Jan. 08, 2025</t>
        </is>
      </c>
      <c r="G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s</t>
        </is>
      </c>
      <c r="B4" s="4" t="inlineStr">
        <is>
          <t xml:space="preserve"> </t>
        </is>
      </c>
      <c r="C4" s="6" t="n">
        <v>10800000000</v>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5" t="n">
        <v>102346634000</v>
      </c>
      <c r="D5" s="4" t="inlineStr">
        <is>
          <t xml:space="preserve"> </t>
        </is>
      </c>
      <c r="E5" s="4" t="inlineStr">
        <is>
          <t xml:space="preserve"> </t>
        </is>
      </c>
      <c r="F5" s="4" t="inlineStr">
        <is>
          <t xml:space="preserve"> </t>
        </is>
      </c>
      <c r="G5" s="6" t="n">
        <v>107251393000</v>
      </c>
    </row>
    <row r="6">
      <c r="A6" s="4" t="inlineStr">
        <is>
          <t>Deposit of settlement recovery, estimate</t>
        </is>
      </c>
      <c r="B6" s="4" t="inlineStr">
        <is>
          <t xml:space="preserve"> </t>
        </is>
      </c>
      <c r="C6" s="4" t="inlineStr">
        <is>
          <t xml:space="preserve"> </t>
        </is>
      </c>
      <c r="D6" s="4" t="inlineStr">
        <is>
          <t xml:space="preserve"> </t>
        </is>
      </c>
      <c r="E6" s="4" t="inlineStr">
        <is>
          <t xml:space="preserve"> </t>
        </is>
      </c>
      <c r="F6" s="6" t="n">
        <v>227500000</v>
      </c>
      <c r="G6" s="4" t="inlineStr">
        <is>
          <t xml:space="preserve"> </t>
        </is>
      </c>
    </row>
    <row r="7">
      <c r="A7" s="4" t="inlineStr">
        <is>
          <t>Fund reserve</t>
        </is>
      </c>
      <c r="B7" s="4" t="inlineStr">
        <is>
          <t xml:space="preserve"> </t>
        </is>
      </c>
      <c r="C7" s="4" t="inlineStr">
        <is>
          <t xml:space="preserve"> </t>
        </is>
      </c>
      <c r="D7" s="4" t="inlineStr">
        <is>
          <t xml:space="preserve"> </t>
        </is>
      </c>
      <c r="E7" s="4" t="inlineStr">
        <is>
          <t xml:space="preserve"> </t>
        </is>
      </c>
      <c r="F7" s="6" t="n">
        <v>145000000</v>
      </c>
      <c r="G7" s="4" t="inlineStr">
        <is>
          <t xml:space="preserve"> </t>
        </is>
      </c>
    </row>
    <row r="8">
      <c r="A8" s="4" t="inlineStr">
        <is>
          <t>Civil penalty payment</t>
        </is>
      </c>
      <c r="B8" s="6" t="n">
        <v>1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lobal Atlantic | Unaffiliated Thir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ees expensed</t>
        </is>
      </c>
      <c r="B11" s="4" t="inlineStr">
        <is>
          <t xml:space="preserve"> </t>
        </is>
      </c>
      <c r="C11" s="5" t="n">
        <v>4500000</v>
      </c>
      <c r="D11" s="6" t="n">
        <v>5100000</v>
      </c>
      <c r="E11" s="4" t="inlineStr">
        <is>
          <t xml:space="preserve"> </t>
        </is>
      </c>
      <c r="F11" s="4" t="inlineStr">
        <is>
          <t xml:space="preserve"> </t>
        </is>
      </c>
      <c r="G11" s="4" t="inlineStr">
        <is>
          <t xml:space="preserve"> </t>
        </is>
      </c>
    </row>
    <row r="12">
      <c r="A12" s="4" t="inlineStr">
        <is>
          <t>Total capacity of financing arrangements</t>
        </is>
      </c>
      <c r="B12" s="4" t="inlineStr">
        <is>
          <t xml:space="preserve"> </t>
        </is>
      </c>
      <c r="C12" s="5" t="n">
        <v>2400000000</v>
      </c>
      <c r="D12" s="4" t="inlineStr">
        <is>
          <t xml:space="preserve"> </t>
        </is>
      </c>
      <c r="E12" s="4" t="inlineStr">
        <is>
          <t xml:space="preserve"> </t>
        </is>
      </c>
      <c r="F12" s="4" t="inlineStr">
        <is>
          <t xml:space="preserve"> </t>
        </is>
      </c>
      <c r="G12" s="6" t="n">
        <v>2400000000</v>
      </c>
    </row>
    <row r="13">
      <c r="A13" s="4" t="inlineStr">
        <is>
          <t>Global Atlantic | Financial Standby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funding obligations issued by third-party banks on behalf of borrowers</t>
        </is>
      </c>
      <c r="B15" s="4" t="inlineStr">
        <is>
          <t xml:space="preserve"> </t>
        </is>
      </c>
      <c r="C15" s="5" t="n">
        <v>329700000</v>
      </c>
      <c r="D15" s="4" t="inlineStr">
        <is>
          <t xml:space="preserve"> </t>
        </is>
      </c>
      <c r="E15" s="4" t="inlineStr">
        <is>
          <t xml:space="preserve"> </t>
        </is>
      </c>
      <c r="F15" s="4" t="inlineStr">
        <is>
          <t xml:space="preserve"> </t>
        </is>
      </c>
      <c r="G15" s="4" t="inlineStr">
        <is>
          <t xml:space="preserve"> </t>
        </is>
      </c>
    </row>
    <row r="16">
      <c r="A16" s="4" t="inlineStr">
        <is>
          <t>Global Atlantic | Payment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uarantor period</t>
        </is>
      </c>
      <c r="B18" s="4" t="inlineStr">
        <is>
          <t xml:space="preserve"> </t>
        </is>
      </c>
      <c r="C18" s="4" t="inlineStr">
        <is>
          <t xml:space="preserve"> </t>
        </is>
      </c>
      <c r="D18" s="4" t="inlineStr">
        <is>
          <t xml:space="preserve"> </t>
        </is>
      </c>
      <c r="E18" s="4" t="inlineStr">
        <is>
          <t>25 years</t>
        </is>
      </c>
      <c r="F18" s="4" t="inlineStr">
        <is>
          <t xml:space="preserve"> </t>
        </is>
      </c>
      <c r="G18" s="4" t="inlineStr">
        <is>
          <t xml:space="preserve"> </t>
        </is>
      </c>
    </row>
    <row r="19">
      <c r="A19" s="4" t="inlineStr">
        <is>
          <t>Payment obligation</t>
        </is>
      </c>
      <c r="B19" s="4" t="inlineStr">
        <is>
          <t xml:space="preserve"> </t>
        </is>
      </c>
      <c r="C19" s="5" t="n">
        <v>44800000</v>
      </c>
      <c r="D19" s="4" t="inlineStr">
        <is>
          <t xml:space="preserve"> </t>
        </is>
      </c>
      <c r="E19" s="4" t="inlineStr">
        <is>
          <t xml:space="preserve"> </t>
        </is>
      </c>
      <c r="F19" s="4" t="inlineStr">
        <is>
          <t xml:space="preserve"> </t>
        </is>
      </c>
      <c r="G19" s="4" t="inlineStr">
        <is>
          <t xml:space="preserve"> </t>
        </is>
      </c>
    </row>
    <row r="20">
      <c r="A20" s="4" t="inlineStr">
        <is>
          <t>Capital Markets | KK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funded commitments</t>
        </is>
      </c>
      <c r="B22" s="4" t="inlineStr">
        <is>
          <t xml:space="preserve"> </t>
        </is>
      </c>
      <c r="C22" s="5" t="n">
        <v>500000000</v>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5" t="n">
        <v>4500000000</v>
      </c>
      <c r="D23" s="4" t="inlineStr">
        <is>
          <t xml:space="preserve"> </t>
        </is>
      </c>
      <c r="E23" s="4" t="inlineStr">
        <is>
          <t xml:space="preserve"> </t>
        </is>
      </c>
      <c r="F23" s="4" t="inlineStr">
        <is>
          <t xml:space="preserve"> </t>
        </is>
      </c>
      <c r="G23" s="4" t="inlineStr">
        <is>
          <t xml:space="preserve"> </t>
        </is>
      </c>
    </row>
    <row r="24">
      <c r="A24" s="4" t="inlineStr">
        <is>
          <t>Purchase or Funding of Investments | Global Atlant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funded commitments</t>
        </is>
      </c>
      <c r="B26" s="4" t="inlineStr">
        <is>
          <t xml:space="preserve"> </t>
        </is>
      </c>
      <c r="C26" s="5" t="n">
        <v>3200000000</v>
      </c>
      <c r="D26" s="4" t="inlineStr">
        <is>
          <t xml:space="preserve"> </t>
        </is>
      </c>
      <c r="E26" s="4" t="inlineStr">
        <is>
          <t xml:space="preserve"> </t>
        </is>
      </c>
      <c r="F26" s="4" t="inlineStr">
        <is>
          <t xml:space="preserve"> </t>
        </is>
      </c>
      <c r="G26" s="4" t="inlineStr">
        <is>
          <t xml:space="preserve"> </t>
        </is>
      </c>
    </row>
    <row r="27">
      <c r="A27" s="4" t="inlineStr">
        <is>
          <t>Commitment to Extend Credit | Global Atlant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y for current expected credit losses</t>
        </is>
      </c>
      <c r="B29" s="4" t="inlineStr">
        <is>
          <t xml:space="preserve"> </t>
        </is>
      </c>
      <c r="C29" s="5" t="n">
        <v>16900000</v>
      </c>
      <c r="D29" s="4" t="inlineStr">
        <is>
          <t xml:space="preserve"> </t>
        </is>
      </c>
      <c r="E29" s="4" t="inlineStr">
        <is>
          <t xml:space="preserve"> </t>
        </is>
      </c>
      <c r="F29" s="4" t="inlineStr">
        <is>
          <t xml:space="preserve"> </t>
        </is>
      </c>
      <c r="G29" s="4" t="inlineStr">
        <is>
          <t xml:space="preserve"> </t>
        </is>
      </c>
    </row>
    <row r="30">
      <c r="A30" s="4" t="inlineStr">
        <is>
          <t>Clawback Obligation Attributable to Certain and Former KKR Employees | Asset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vate equity fund carried interest amount subject to clawback provision assuming liquidation at fair value</t>
        </is>
      </c>
      <c r="B32" s="4" t="inlineStr">
        <is>
          <t xml:space="preserve"> </t>
        </is>
      </c>
      <c r="C32" s="5" t="n">
        <v>548000000</v>
      </c>
      <c r="D32" s="4" t="inlineStr">
        <is>
          <t xml:space="preserve"> </t>
        </is>
      </c>
      <c r="E32" s="4" t="inlineStr">
        <is>
          <t xml:space="preserve"> </t>
        </is>
      </c>
      <c r="F32" s="4" t="inlineStr">
        <is>
          <t xml:space="preserve"> </t>
        </is>
      </c>
      <c r="G32" s="4" t="inlineStr">
        <is>
          <t xml:space="preserve"> </t>
        </is>
      </c>
    </row>
    <row r="33">
      <c r="A33" s="4" t="inlineStr">
        <is>
          <t>Cash reserve for full reimbursement amount</t>
        </is>
      </c>
      <c r="B33" s="4" t="inlineStr">
        <is>
          <t xml:space="preserve"> </t>
        </is>
      </c>
      <c r="C33" s="5" t="n">
        <v>223000000</v>
      </c>
      <c r="D33" s="4" t="inlineStr">
        <is>
          <t xml:space="preserve"> </t>
        </is>
      </c>
      <c r="E33" s="4" t="inlineStr">
        <is>
          <t xml:space="preserve"> </t>
        </is>
      </c>
      <c r="F33" s="4" t="inlineStr">
        <is>
          <t xml:space="preserve"> </t>
        </is>
      </c>
      <c r="G33" s="4" t="inlineStr">
        <is>
          <t xml:space="preserve"> </t>
        </is>
      </c>
    </row>
    <row r="34">
      <c r="A34" s="4" t="inlineStr">
        <is>
          <t>Liquidation value for clawback obligation</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Clawback obligation amount if private equity vehicles liquidated at fair value</t>
        </is>
      </c>
      <c r="B35" s="4" t="inlineStr">
        <is>
          <t xml:space="preserve"> </t>
        </is>
      </c>
      <c r="C35" s="5" t="n">
        <v>5000000000</v>
      </c>
      <c r="D35" s="4" t="inlineStr">
        <is>
          <t xml:space="preserve"> </t>
        </is>
      </c>
      <c r="E35" s="4" t="inlineStr">
        <is>
          <t xml:space="preserve"> </t>
        </is>
      </c>
      <c r="F35" s="4" t="inlineStr">
        <is>
          <t xml:space="preserve"> </t>
        </is>
      </c>
      <c r="G35" s="4" t="inlineStr">
        <is>
          <t xml:space="preserve"> </t>
        </is>
      </c>
    </row>
    <row r="36">
      <c r="A36" s="4" t="inlineStr">
        <is>
          <t>Clawback Obligation Attributable to Certain and Former KKR Employees | KKR Associates Holdings L.P. | Asset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reserve for full reimbursement amount</t>
        </is>
      </c>
      <c r="B38" s="4" t="inlineStr">
        <is>
          <t xml:space="preserve"> </t>
        </is>
      </c>
      <c r="C38" s="6" t="n">
        <v>223000000</v>
      </c>
      <c r="D38" s="4" t="inlineStr">
        <is>
          <t xml:space="preserve"> </t>
        </is>
      </c>
      <c r="E38" s="4" t="inlineStr">
        <is>
          <t xml:space="preserve"> </t>
        </is>
      </c>
      <c r="F38" s="4" t="inlineStr">
        <is>
          <t xml:space="preserve"> </t>
        </is>
      </c>
      <c r="G38" s="4" t="inlineStr">
        <is>
          <t xml:space="preserve"> </t>
        </is>
      </c>
    </row>
  </sheetData>
  <mergeCells count="2">
    <mergeCell ref="C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1,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Dividend declared (in dollars per share)</t>
        </is>
      </c>
      <c r="B4" s="4" t="inlineStr">
        <is>
          <t xml:space="preserve"> </t>
        </is>
      </c>
      <c r="C4" s="8" t="n">
        <v>0.175</v>
      </c>
      <c r="D4" s="8" t="n">
        <v>0.165</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 declared (in dollars per share)</t>
        </is>
      </c>
      <c r="B7" s="8" t="n">
        <v>0.185</v>
      </c>
      <c r="C7" s="4" t="inlineStr">
        <is>
          <t xml:space="preserve"> </t>
        </is>
      </c>
      <c r="D7" s="4" t="inlineStr">
        <is>
          <t xml:space="preserve"> </t>
        </is>
      </c>
    </row>
    <row r="8">
      <c r="A8" s="4" t="inlineStr">
        <is>
          <t>Subsequent Event | Series D Mandatory Convertible Preferred Stock</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Dividend declared (in dollars per share)</t>
        </is>
      </c>
      <c r="B10" s="18" t="n">
        <v>0.7292</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LOSSES) FROM INVESTMENT ACTIVITIES - ASSET MANAGEMENT AND STRATEGIC HOLDING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ET GAINS (LOSSES) FROM INVESTMENT ACTIVITIES - ASSET MANAGEMENT AND STRATEGIC HOLDINGS</t>
        </is>
      </c>
      <c r="B4" s="4" t="inlineStr">
        <is>
          <t>NET GAINS (LOSSES) FROM INVESTMENT ACTIVITIES - ASSET MANAGEMENT AND STRATEGIC HOLDING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March 31, 2025 Three Months Ended March 31, 2024 Net Realized Gains (Losses) Net Unrealized Gains (Losses) Total Net Realized Gains (Losses) Net Unrealized Gains (Losses) Total Private Equity (1) $ 331,154 $ 935,889 $ 1,267,043 $ (12,676) $ 348,441 $ 335,765 Credit (1) (83,298) 74,688 (8,610) 57,430 (81,451) (24,021) Investments of Consolidated CFEs (1) (138,086) (285,891) (423,977) 5,005 96,973 101,978 Real Assets (1) (45,211) 68,751 23,540 (109,398) (105,223) (214,621) Equity Method - Other (1) 46,401 245,814 292,215 102,903 87,540 190,443 Other Investments (1) (147,169) 255,318 108,149 (269,858) 345,478 75,620 Foreign Exchange Forward Contracts and Options (2) 83,826 (467,022) (383,196) 35,139 148,203 183,342 Securities Sold Short (2) 6 349 355 (7,169) (2,093) (9,262) Other Derivatives (2) 16 (723) (707) 87 2,363 2,450 Debt Obligations and Other (3) 22,590 189,189 211,779 7,632 (11,164) (3,532) Net Gains (Losses) From Investment Activities $ 70,229 $ 1,016,362 $ 1,086,591 $ (190,905) $ 829,067 $ 638,162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3 Months Ended</t>
        </is>
      </c>
    </row>
    <row r="2">
      <c r="B2" s="2" t="inlineStr">
        <is>
          <t>Mar. 31, 2025</t>
        </is>
      </c>
    </row>
    <row r="3">
      <c r="A3" s="3" t="inlineStr">
        <is>
          <t>Investments, All Other Investments [Abstract]</t>
        </is>
      </c>
      <c r="B3" s="4" t="inlineStr">
        <is>
          <t xml:space="preserve"> </t>
        </is>
      </c>
    </row>
    <row r="4">
      <c r="A4" s="4" t="inlineStr">
        <is>
          <t>NET INVESTMENT INCOME - INSURANCE</t>
        </is>
      </c>
      <c r="B4" s="4" t="inlineStr">
        <is>
          <t xml:space="preserve">NET INVESTMENT INCOME - INSURANCE Net investment income for Global Atlantic is comprised primarily of (i) interest income, including amortization of premiums and accretion of discounts, (ii) dividend income from common and preferred stock, (iii) earnings from investments accounted for under equity method accounting, and (iv) lease income on real assets. The components of net investment income were as follows: Three Months Ended March 31, 2025 2024 Fixed Maturity Securities $ 1,426,184 $ 1,327,010 Mortgage and Other Loan Receivables 772,018 559,682 Real Assets 258,975 143,292 Short-Term and Other Investment Income 134,833 162,069 Income Assumed from Funds Withheld Receivable at Interest 19,480 22,233 Policy Loans 22,056 24,503 Income Ceded to Funds Withheld Payable at Interest (620,197) (519,999) Total Investment Income (Losses) 2,013,349 1,718,790 Less Investment Expenses: Investment Management and Administration 142,628 117,089 Real Asset Depreciation and Maintenance 63,732 50,151 Interest Expense on Derivative Collateral and Repurchase Agreements 23,709 31,648 Net Investment Income (Losses) $ 1,783,280 $ 1,519,902 Net investment-related gains (losses) from insurance operations primarily consist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Three Months Ended March 31, 2025 2024 Realized Gains (Losses) on Available-For-Sale Fixed Maturity Securities $ (1,117,445) $ (28,157) Credit Loss Allowances on Available-For-Sale Securities (48,240) 29,367 Credit Loss Allowances on Mortgage and Other Loan Receivables (36,800) (126,902) Credit Loss Allowances on Unfunded Commitments 370 (4,578) Unrealized Gains (Losses) on Fixed Maturity Securities Classified as Trading 259,207 (99,579) Unrealized Gains (Losses) on Other Investments Recognized Under the Fair-Value Option and Equity Investments 42,075 (2,523) Unrealized Gains (Losses) on Real Assets 19,329 (117,695) Realized Gains (Losses) on Real Assets 10,501 (1,073) Net Gains (Losses) on Derivative Instruments (659,580) 100,968 Realized Gains (Losses) on Funds Withheld at Interest Payable Portfolio 75,986 24,287 Realized Gains (Losses) on Funds Withheld at Interest Receivable Portfolio (50,267) (2,286) Other Realized Gains (Losses) 68,527 (13,315) Net Investment-Related Gains (Losses) $ (1,436,337) $ (241,486) Allowance for Credit Losses Available-For-Sale Fixed Maturity Securities The table below presents a roll-forward of the allowance for credit losses recognized for fixed maturity securities held by Global Atlantic: Three Months Ended March 31, 2025 Three Months Ended March 31, 2024 Corporate Structured Total Corporate Structured Total Balance, as of Beginning of Period $ 99,616 $ 175,706 $ 275,322 $ 49,008 $ 219,704 $ 268,712 Initial Credit Loss Allowance Recognized on Securities with No Previously Recognized Allowance 18,526 18,307 36,833 8,694 877 9,571 Accretion of Initial Credit Loss Allowance on PCD Securities — 264 264 — 163 163 Reductions Due to Sales (or Maturities, Pay Downs or Prepayments) During the Period of Securities with a Previously Recognized Credit Loss Allowance (455) (15,471) (15,926) (60) (5,859) (5,919) Net Additions / Reductions for Securities with a Previously Recognized Credit Loss Allowance 643 10,764 11,407 (5,094) (33,844) (38,938) Balances Charged Off (42,568) — (42,568) (23,629) — (23,629) Balance, as of End of Period $ 75,762 $ 189,570 $ 265,332 $ 28,919 $ 181,041 $ 209,960 Mortgage and Other Loan Receivables Changes in the allowance for credit losses on mortgage and other loan receivables held by Global Atlantic are summarized below: Three Months Ended March 31, 2025 Three Months Ended March 31, 2024 Commercial Mortgage Loans Residential Mortgage Loans Consumer and Other Loan Receivables Total Commercial Mortgage Loans Residential Mortgage Loans Consumer and Other Loan Receivables Total Balance, as of Beginning of Period $ 326,057 $ 107,245 $ 181,106 $ 614,408 $ 319,631 $ 107,204 $ 175,608 $ 602,443 Net Provision (Release) 24,974 1,880 9,946 36,800 57,156 (5,141) 74,887 126,902 Charge-Offs — (539) (37,183) (37,722) (16,379) (639) (41,439) (58,457) Recoveries of Amounts Previously Charged-Off — — 5,361 5,361 — — 5,108 5,108 Balance, as of End of Period $ 351,031 $ 108,586 $ 159,230 $ 618,847 $ 360,408 $ 101,424 $ 214,164 $ 675,996 Proceeds and Gross Gains and Losses from Voluntary Sales The proceeds from voluntary sales and the gross gains and losses on those sales of available-for-sale ("AFS") fixed maturity securities were as follows: Three Months Ended March 31, 2025 2024 AFS Fixed Maturity Securities: Proceeds from Voluntary Sales $ 12,130,414 $ 1,999,289 Gross Gains $ 17,990 $ 8,359 Gross Losses $ (1,126,744) $ (16,544) The following reflects the reconciliation of the components of insurance intangibles to the total balance reported in the consolidated statements of financial condition as of March 31, 2025 and December 31, 2024: March 31, December 31, 2025 2024 Deferred Acquisition Costs, or "DAC" $ 1,886,957 $ 1,731,076 Value of Business Acquired 1,143,581 1,165,193 Cost-of-Reinsurance Intangibles 2,273,359 2,302,674 Total Insurance Intangibles $ 5,303,897 $ 5,198,943 Deferred Acquisition Costs The following tables reflect the deferred acquisition costs roll-forward by product category for the three months ended March 31, 2025 and 2024: Three Months Ended March 31, 2025 Fixed Rate Annuities Fixed Indexed Annuities Interest Sensitive Life Other Total Balance, as of the Beginning of the Period $ 463,393 $ 787,585 $ 131,143 $ 348,955 $ 1,731,076 Capitalizations 58,017 79,460 2,411 90,701 230,589 Amortization Expense (29,848) (32,998) (2,089) (9,773) (74,708) Balance, as of the End of the Period $ 491,562 $ 834,047 $ 131,465 $ 429,883 $ 1,886,957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Value of Business Acquired The following tables reflect the value of business acquired, or “VOBA” asset roll-forward by product category for the three months ended March 31, 2025 and 2024: Three Months Ended March 31, 2025 Fixed Rate Annuities Fixed Indexed Annuities Interest Sensitive Life Variable Annuities Other Total Balance, as of the Beginning of the Period $ 41,235 $ 578,162 $ 249,412 $ 224,347 $ 72,037 $ 1,165,193 Amortization Expense (895) (10,813) (3,286) (5,027) (1,591) (21,612) Balance, as of the End of the Period $ 40,340 $ 567,349 $ 246,126 $ 219,320 $ 70,446 $ 1,143,581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e following tables reflect the negative value of business acquired, or “negative VOBA” liability roll-forward by product category for the three months ended March 31, 2025 and 2024: Three Months Ended March 31, 2025 Fixed Rate Annuities Fixed Indexed Annuities Interest Sensitive Life Variable Annuities Other Total Balance, as of the Beginning of the Period $ 44,432 $ 75,255 $ 391,816 $ 85,182 $ 169,623 $ 766,308 Amortization Expense (3,934) (6,314) (8,415) (1,467) (3,202) (23,332) Balance, as of the End of the Period $ 40,498 $ 68,941 $ 383,401 $ 83,715 $ 166,421 $ 742,976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Unearned Revenue Reserves and Unearned Front-End Loads Three Months Ended March 31, 2025 2024 Preneed Balance, as of the Beginning of the Period $ 230,790 $ 178,053 Deferral 16,874 17,453 Amortized to Income during the Period (4,813) (3,725) Balance, as of the End of the Period $ 242,851 $ 191,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3 Months Ended</t>
        </is>
      </c>
    </row>
    <row r="2">
      <c r="B2" s="2" t="inlineStr">
        <is>
          <t>Mar. 31, 2025</t>
        </is>
      </c>
    </row>
    <row r="3">
      <c r="A3" s="3" t="inlineStr">
        <is>
          <t>Insurance [Abstract]</t>
        </is>
      </c>
      <c r="B3" s="4" t="inlineStr">
        <is>
          <t xml:space="preserve"> </t>
        </is>
      </c>
    </row>
    <row r="4">
      <c r="A4" s="4" t="inlineStr">
        <is>
          <t>NET INVESTMENT-RELATED GAINS (LOSSES) - INSURANCE</t>
        </is>
      </c>
      <c r="B4" s="4" t="inlineStr">
        <is>
          <t xml:space="preserve">NET INVESTMENT INCOME - INSURANCE Net investment income for Global Atlantic is comprised primarily of (i) interest income, including amortization of premiums and accretion of discounts, (ii) dividend income from common and preferred stock, (iii) earnings from investments accounted for under equity method accounting, and (iv) lease income on real assets. The components of net investment income were as follows: Three Months Ended March 31, 2025 2024 Fixed Maturity Securities $ 1,426,184 $ 1,327,010 Mortgage and Other Loan Receivables 772,018 559,682 Real Assets 258,975 143,292 Short-Term and Other Investment Income 134,833 162,069 Income Assumed from Funds Withheld Receivable at Interest 19,480 22,233 Policy Loans 22,056 24,503 Income Ceded to Funds Withheld Payable at Interest (620,197) (519,999) Total Investment Income (Losses) 2,013,349 1,718,790 Less Investment Expenses: Investment Management and Administration 142,628 117,089 Real Asset Depreciation and Maintenance 63,732 50,151 Interest Expense on Derivative Collateral and Repurchase Agreements 23,709 31,648 Net Investment Income (Losses) $ 1,783,280 $ 1,519,902 Net investment-related gains (losses) from insurance operations primarily consist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Three Months Ended March 31, 2025 2024 Realized Gains (Losses) on Available-For-Sale Fixed Maturity Securities $ (1,117,445) $ (28,157) Credit Loss Allowances on Available-For-Sale Securities (48,240) 29,367 Credit Loss Allowances on Mortgage and Other Loan Receivables (36,800) (126,902) Credit Loss Allowances on Unfunded Commitments 370 (4,578) Unrealized Gains (Losses) on Fixed Maturity Securities Classified as Trading 259,207 (99,579) Unrealized Gains (Losses) on Other Investments Recognized Under the Fair-Value Option and Equity Investments 42,075 (2,523) Unrealized Gains (Losses) on Real Assets 19,329 (117,695) Realized Gains (Losses) on Real Assets 10,501 (1,073) Net Gains (Losses) on Derivative Instruments (659,580) 100,968 Realized Gains (Losses) on Funds Withheld at Interest Payable Portfolio 75,986 24,287 Realized Gains (Losses) on Funds Withheld at Interest Receivable Portfolio (50,267) (2,286) Other Realized Gains (Losses) 68,527 (13,315) Net Investment-Related Gains (Losses) $ (1,436,337) $ (241,486) Allowance for Credit Losses Available-For-Sale Fixed Maturity Securities The table below presents a roll-forward of the allowance for credit losses recognized for fixed maturity securities held by Global Atlantic: Three Months Ended March 31, 2025 Three Months Ended March 31, 2024 Corporate Structured Total Corporate Structured Total Balance, as of Beginning of Period $ 99,616 $ 175,706 $ 275,322 $ 49,008 $ 219,704 $ 268,712 Initial Credit Loss Allowance Recognized on Securities with No Previously Recognized Allowance 18,526 18,307 36,833 8,694 877 9,571 Accretion of Initial Credit Loss Allowance on PCD Securities — 264 264 — 163 163 Reductions Due to Sales (or Maturities, Pay Downs or Prepayments) During the Period of Securities with a Previously Recognized Credit Loss Allowance (455) (15,471) (15,926) (60) (5,859) (5,919) Net Additions / Reductions for Securities with a Previously Recognized Credit Loss Allowance 643 10,764 11,407 (5,094) (33,844) (38,938) Balances Charged Off (42,568) — (42,568) (23,629) — (23,629) Balance, as of End of Period $ 75,762 $ 189,570 $ 265,332 $ 28,919 $ 181,041 $ 209,960 Mortgage and Other Loan Receivables Changes in the allowance for credit losses on mortgage and other loan receivables held by Global Atlantic are summarized below: Three Months Ended March 31, 2025 Three Months Ended March 31, 2024 Commercial Mortgage Loans Residential Mortgage Loans Consumer and Other Loan Receivables Total Commercial Mortgage Loans Residential Mortgage Loans Consumer and Other Loan Receivables Total Balance, as of Beginning of Period $ 326,057 $ 107,245 $ 181,106 $ 614,408 $ 319,631 $ 107,204 $ 175,608 $ 602,443 Net Provision (Release) 24,974 1,880 9,946 36,800 57,156 (5,141) 74,887 126,902 Charge-Offs — (539) (37,183) (37,722) (16,379) (639) (41,439) (58,457) Recoveries of Amounts Previously Charged-Off — — 5,361 5,361 — — 5,108 5,108 Balance, as of End of Period $ 351,031 $ 108,586 $ 159,230 $ 618,847 $ 360,408 $ 101,424 $ 214,164 $ 675,996 Proceeds and Gross Gains and Losses from Voluntary Sales The proceeds from voluntary sales and the gross gains and losses on those sales of available-for-sale ("AFS") fixed maturity securities were as follows: Three Months Ended March 31, 2025 2024 AFS Fixed Maturity Securities: Proceeds from Voluntary Sales $ 12,130,414 $ 1,999,289 Gross Gains $ 17,990 $ 8,359 Gross Losses $ (1,126,744) $ (16,544) The following reflects the reconciliation of the components of insurance intangibles to the total balance reported in the consolidated statements of financial condition as of March 31, 2025 and December 31, 2024: March 31, December 31, 2025 2024 Deferred Acquisition Costs, or "DAC" $ 1,886,957 $ 1,731,076 Value of Business Acquired 1,143,581 1,165,193 Cost-of-Reinsurance Intangibles 2,273,359 2,302,674 Total Insurance Intangibles $ 5,303,897 $ 5,198,943 Deferred Acquisition Costs The following tables reflect the deferred acquisition costs roll-forward by product category for the three months ended March 31, 2025 and 2024: Three Months Ended March 31, 2025 Fixed Rate Annuities Fixed Indexed Annuities Interest Sensitive Life Other Total Balance, as of the Beginning of the Period $ 463,393 $ 787,585 $ 131,143 $ 348,955 $ 1,731,076 Capitalizations 58,017 79,460 2,411 90,701 230,589 Amortization Expense (29,848) (32,998) (2,089) (9,773) (74,708) Balance, as of the End of the Period $ 491,562 $ 834,047 $ 131,465 $ 429,883 $ 1,886,957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Value of Business Acquired The following tables reflect the value of business acquired, or “VOBA” asset roll-forward by product category for the three months ended March 31, 2025 and 2024: Three Months Ended March 31, 2025 Fixed Rate Annuities Fixed Indexed Annuities Interest Sensitive Life Variable Annuities Other Total Balance, as of the Beginning of the Period $ 41,235 $ 578,162 $ 249,412 $ 224,347 $ 72,037 $ 1,165,193 Amortization Expense (895) (10,813) (3,286) (5,027) (1,591) (21,612) Balance, as of the End of the Period $ 40,340 $ 567,349 $ 246,126 $ 219,320 $ 70,446 $ 1,143,581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e following tables reflect the negative value of business acquired, or “negative VOBA” liability roll-forward by product category for the three months ended March 31, 2025 and 2024: Three Months Ended March 31, 2025 Fixed Rate Annuities Fixed Indexed Annuities Interest Sensitive Life Variable Annuities Other Total Balance, as of the Beginning of the Period $ 44,432 $ 75,255 $ 391,816 $ 85,182 $ 169,623 $ 766,308 Amortization Expense (3,934) (6,314) (8,415) (1,467) (3,202) (23,332) Balance, as of the End of the Period $ 40,498 $ 68,941 $ 383,401 $ 83,715 $ 166,421 $ 742,976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Unearned Revenue Reserves and Unearned Front-End Loads Three Months Ended March 31, 2025 2024 Preneed Balance, as of the Beginning of the Period $ 230,790 $ 178,053 Deferral 16,874 17,453 Amortized to Income during the Period (4,813) (3,725) Balance, as of the End of the Period $ 242,851 $ 191,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Investments consist of the following: March 31, 2025 December 31, 2024 Asset Management and Strategic Holdings Private Equity $ 38,227,026 $ 34,462,952 Credit 7,542,275 8,054,581 Investments of Consolidated CFEs 27,276,888 27,488,538 Real Assets 13,197,074 13,222,738 Equity Method - Other 8,701,872 8,333,527 Equity Method - Capital Allocation-Based Income 10,704,836 9,798,370 Other Investments 5,053,990 5,092,344 Investments – Asset Management and Strategic Holdings $ 110,703,961 $ 106,453,051 Insurance Fixed Maturity Securities, Available-For-Sale, at Fair Value (1) $ 78,638,024 $ 76,259,956 Mortgage and Other Loan Receivables 53,027,128 52,751,077 Fixed Maturity Securities, Trading, at Fair Value (2) 21,988,120 21,419,241 Real Assets (3)(4) 14,339,505 14,078,498 Other Investments (4)(5) 3,060,130 1,475,156 Funds Withheld Receivable at Interest 2,474,756 2,537,858 Policy Loans 1,618,951 1,622,958 Investments – Insurance (6) $ 175,146,614 $ 170,144,744 Total Investments $ 285,850,575 $ 276,597,795 (1) Amortized cost of $86.2 billion and $85.6 billion, net of credit loss allowances of $265.3 million and $275.3 million as of March 31, 2025 and December 31, 2024, respectively. (2) Amortized cost of $24.1 billion and $23.8 billion as of March 31, 2025 and December 31, 2024, respectively. Trading fixed maturity securities are primarily held to back funds withheld payable at interest. The investment performance on these investments is ceded to third-party reinsurers. (3) Net of accumulated depreciation of $660.0 million and $623.1 million as of March 31, 2025 and December 31, 2024, respectively. (4) Real assets of $1.0 billion as of both March 31, 2025 and December 31, 2024, and other investments of $679.2 million and $682.9 million as of March 31, 2025 and December 31, 2024, respectively, are accounted for using the equity method of accounting. Global Atlantic's maximum exposure to loss related to these equity method investments is limited to the carrying value of these investments plus unfunded commitments of $23.0 million as of both March 31, 2025 and December 31, 2024. In addition, Global Atlantic has investments that would otherwise require the equity method of accounting for which the fair value option has been elected. The carrying amount of these investments was $1.0 billion and $476.3 million as of March 31, 2025 and December 31, 2024, respectively. (5) Other investments include equity securities, limited partnership interests, investments in FHLB common stock, and other interests. (6) From time to time, Global Atlantic makes investments with counterparties that are managed by or are affiliates of KKR. As of March 31, 2025 and December 31, 2024, the carrying value reflects the elimination for the portion of applicable investments that are held in Asset Management and Strategic Holdings consolidated investment vehicles and other entities. As of March 31, 2025 and December 31, 2024, there were no investments which represented greater than 5% of total investments. Fixed Maturity Securities The cost or amortized cost and fair value for AFS fixed maturity securities were as follows: Cost or Amortized Cost Allowance for Credit Losses (1)(2) Gross Unrealized Fair Value As of March 31, 2025 Gains Losses AFS Fixed Maturity Securities Portfolio by Type: U.S. Government and Agencies $ 648,517 $ — $ 814 $ (105,920) $ 543,411 U.S. State, Municipal and Political Subdivisions 3,634,895 — 5,462 (808,074) 2,832,283 Corporate 51,743,247 (75,762) 211,032 (6,148,425) 45,730,092 Residential Mortgage-Backed Securities, or “RMBS” 12,260,487 (116,202) 84,736 (324,167) 11,904,854 Commercial Mortgage-Backed Securities, or “CMBS” 8,571,571 (61,419) 28,984 (251,192) 8,287,944 Collateralized Bond Obligations, or “CBOs” 429,917 — 95 (12,555) 417,457 CLOs 5,098,106 (5,150) 16,477 (23,288) 5,086,145 Asset-Backed Securities, or “ABSs” 3,851,479 (6,799) 38,609 (47,451) 3,835,838 Total AFS Fixed Maturity Securities $ 86,238,219 $ (265,332) $ 386,209 $ (7,721,072) $ 78,638,024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5.7) million. Cost or Amortized Cost Allowance for Credit Losses (1)(2) Gross Unrealized Fair Value As of December 31, 2024 Gains Losses AFS Fixed Maturity Securities Portfolio by Type: U.S. Government and Agencies $ 2,576,106 $ — $ 227 $ (184,926) $ 2,391,407 U.S. State, Municipal and Political Subdivisions 4,774,108 — 5,290 (1,009,937) 3,769,461 Corporate 48,862,650 (99,616) 119,998 (6,943,765) 41,939,267 RMBS 10,964,553 (115,810) 54,319 (624,040) 10,279,022 CMBS 8,387,194 (44,024) 28,702 (381,505) 7,990,367 CBOs 2,487,066 (1,190) — (79,644) 2,406,232 CLOs 4,106,046 (6,620) 24,177 (22,265) 4,101,338 ABSs 3,455,133 (8,062) 23,255 (87,464) 3,382,862 Total AFS Fixed Maturity Securities $ 85,612,856 $ (275,322) $ 255,968 $ (9,333,546) $ 76,259,956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9.2) million. Actual maturities may differ from contractual maturities because borrowers may have the right to call or prepay obligations with or without call or prepayment penalties, or Global Atlantic may have the right to put or sell the obligations back to the issuers. Structured securities are shown separately as they have periodic payments and are not due at a single maturity. The maturity distribution for AFS fixed maturity securities is as follows: As of March 31, 2025 Cost or Fair Value Due in One Year or Less $ 1,117,983 $ 1,112,647 Due After One Year Through Five Years 11,389,338 11,259,284 Due After Five Years Through Ten Years 10,786,393 10,693,754 Due After Ten Years 32,657,183 26,040,101 Subtotal 55,950,897 49,105,786 RMBS 12,144,285 11,904,854 CMBS 8,510,152 8,287,944 CBOs 429,917 417,457 CLOs 5,092,956 5,086,145 ABSs 3,844,680 3,835,838 Total AFS Fixed Maturity Securities $ 85,972,887 $ 78,638,024 Securities in a Continuous Unrealized Loss Position The following tables provide information about AFS fixed maturity securities that have been continuously in an unrealized loss position: Less Than 12 Months 12 Months or More Total As of March 31, 2025 Fair Unrealized Losses Fair Unrealized Losses Fair Unrealized Losses AFS Fixed Maturity Securities Portfolio by Type: U.S. Government and Agencies $ 290,724 $ (39,079) $ 148,512 $ (66,841) $ 439,236 $ (105,920) U.S. State, Municipal and Political Subdivisions 162,411 (7,190) 2,467,218 (800,884) 2,629,629 (808,074) Corporate 10,848,961 (345,775) 16,299,512 (5,802,650) 27,148,473 (6,148,425) RMBS 2,192,194 (34,366) 2,788,767 (289,801) 4,980,961 (324,167) CMBS 1,820,146 (11,680) 2,910,933 (239,512) 4,731,079 (251,192) CBOs 13,424 (730) 392,142 (11,825) 405,566 (12,555) CLOs 846,019 (3,466) 259,317 (19,822) 1,105,336 (23,288) ABSs 407,317 (2,803) 865,661 (44,648) 1,272,978 (47,451) Total AFS Fixed Maturity Securities in a Continuous Loss Position $ 16,581,196 $ (445,089) $ 26,132,062 $ (7,275,983) $ 42,713,258 $ (7,721,072) Less Than 12 Months 12 Months or More Total As of December 31, 2024 Fair Unrealized Losses Fair Unrealized Losses Fair Unrealized Losses AFS Fixed Maturity Securities Portfolio by Type: U.S. Government and Agencies $ 2,150,669 $ (110,280) $ 203,661 $ (74,646) $ 2,354,330 $ (184,926) U.S. State, Municipal and Political Subdivisions 251,191 (4,816) 3,305,469 (1,005,121) 3,556,660 (1,009,937) Corporate 12,959,540 (457,706) 18,491,535 (6,486,059) 31,451,075 (6,943,765) RMBS 2,436,204 (62,488) 3,998,635 (561,552) 6,434,839 (624,040) CMBS 1,006,250 (4,683) 3,737,990 (376,822) 4,744,240 (381,505) CBOs 1,158 (81) 2,405,075 (79,563) 2,406,233 (79,644) CLOs 274,025 (1,630) 293,008 (20,635) 567,033 (22,265) ABSs 739,370 (5,581) 1,309,477 (81,883) 2,048,847 (87,464) Total AFS Fixed Maturity Securities in a Continuous Loss Position $ 19,818,407 $ (647,265) $ 33,744,850 $ (8,686,281) $ 53,563,257 $ (9,333,546) Unrealized gains and losses can be created by changing interest rates or several other factors, including changing credit spreads. Global Atlantic had gross unrealized losses on below investment grade AFS fixed maturity securities of $332.9 million and $557.4 million as of March 31, 2025 and December 31, 2024, respectively. The single largest unrealized loss on AFS fixed maturity securities was $49.9 million and $54.4 million as of March 31, 2025 and December 31, 2024, respectively. Global Atlantic had 5,055 and 5,966 securities in an unrealized loss position as of March 31, 2025 and December 31, 2024, respectively. As of March 31, 2025, AFS fixed maturity securities in an unrealized loss position for 12 months or more consisted of 3,127 fixed maturity securities. AFS fixed maturity securities in an unrealized loss position for 12 months or more with an allowance for credit losses had a fair value and gross unrealized losses of $1.9 billion and $182.0 million, respectively, as of March 31, 2025. These fixed maturity securities primarily relate to Corporate, RMBS, and U.S. state, municipal and political subdivisions fixed maturity securities, which have depressed values due primarily to an increase in interest rates since the purchase of these securities. Unrealized losses were not recognized in net income on these fixed maturity securities since Global Atlantic neither intends to sell the securities nor does it believe that it is more likely than not that it will be required to sell these securities before recovery of their cost or amortized cost basis.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March 31, 2025 December 31, 2024 Commercial Mortgage Loans (1) $ 25,667,691 $ 25,263,148 Residential Mortgage Loans (1) 21,824,927 21,581,616 Consumer Loans (1) 4,760,713 4,848,208 Other Loan Receivables (1)(2) 1,392,644 1,672,513 Total Mortgage and Other Loan Receivables $ 53,645,975 $ 53,365,485 Allowance for Credit Losses (3) (618,847) (614,408) Total Mortgage and Other Loan Receivables, Net of Allowance for Credit Losses $ 53,027,128 $ 52,751,077 (1) Includes $3.1 billion and $1.6 billion of loans carried at fair value using the fair value option as of March 31, 2025 and December 31, 2024, respectively. These loans had unpaid principal balances of $3.3 billion and $1.8 billion as of March 31, 2025 and December 31, 2024, respectively. (2) As of March 31, 2025, other loan receivables consisted primarily of renewable energy development loans, warehouse facility loans backed by agricultural mortgages, loans collateralized by aircraft, and loans collateralized by residential mortgages of $173.5 million, $514.0 million, $277.6 million, and $200.0 million, respectively. As of December 31, 2024, other loan receivables consisted primarily of renewable energy development loans, warehouse facility loans backed by agricultural mortgages, loans collateralized by aircraft, and loans collateralized by residential mortgages of $547.2 million , $503.0 million , $271.2 million, and $200.0 million, respectively. (3) Includes credit loss allowances on purchase-credit deteriorated mortgage and other loan receivables of $(71.8) million and $(72.2) million as of March 31, 2025 and December 31, 2024, respectively. The maturity distribution for residential and commercial mortgage loans was as follows as of March 31, 2025: Years Residential Commercial Total Mortgage Loans Remainder of 2025 $ 1,417 $ 4,569,980 $ 4,571,397 2026 532,934 6,687,545 7,220,479 2027 602,661 7,552,063 8,154,724 2028 123,501 1,800,210 1,923,711 2029 10,780 1,457,875 1,468,655 2030 211,103 447,843 658,946 Thereafter 20,342,531 3,152,175 23,494,706 Total $ 21,824,927 $ 25,667,691 $ 47,492,618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March 31, 2025 December 31, 2024 South Atlantic $ 13,429,627 28.3 % $ 13,215,065 28.2 % Pacific 11,778,134 24.8 % 11,739,093 25.1 % Middle Atlantic 5,992,213 12.6 % 5,841,960 12.5 % West South Central 5,412,921 11.4 % 5,395,952 11.5 % Mountain 3,986,746 8.4 % 4,001,411 8.5 % New England 1,755,432 3.7 % 1,679,335 3.6 % East North Central 1,484,832 3.1 % 1,505,688 3.2 % East South Central 982,640 2.1 % 986,070 2.1 % West North Central 441,954 0.9 % 455,503 1.0 % Foreign and Other Regions 2,228,119 4.7 % 2,024,687 4.3 % Total by Geographic Region $ 47,492,618 100.0 % $ 46,844,764 100.0 % Mortgage Loans – Carrying Value by Property Type March 31, 2025 December 31, 2024 Residential $ 21,824,927 46.0 % $ 21,581,616 46.1 % Multi-Family 13,036,528 27.4 % 12,793,478 27.3 % Industrial 6,031,614 12.7 % 6,357,311 13.6 % Office Building 4,449,823 9.4 % 4,468,303 9.5 % Other Property Types 1,373,338 2.9 % 804,743 1.7 % Retail 491,504 1.0 % 504,812 1.1 % Warehouse 284,884 0.6 % 334,501 0.7 % Total by Property Type $ 47,492,618 100.0 % $ 46,844,764 100.0 % As of March 31, 2025 and December 31, 2024, Global Atlantic had $496.8 million and $406.9 million of mortgage loans that were 90 days or more past due or are in the process of foreclosure, respectively, and have been classified as non-income producing (i.e., in a non-accrual status). Global Atlantic ceases accrual of interest on loans that are more than 90 days past due or are in the process of foreclosure and recognizes income as cash is received. Credit Quality Indicators Mortgage and Consumer Loan Receivable Performance Status The following table represents the portfolio of mortgage and consumer loan receivables by origination year and performance status as of March 31, 2025 and December 31, 2024: By Year of Origination Performance Status as of March 31, 2025 2025 2024 2023 2022 2021 Prior Total Commercial Mortgage Loans Gross Charge-Offs for the Three Months Ended March 31, 2025 $ — $ — $ — $ — $ — $ — $ — Current $ 313,758 $ 4,761,217 $ 3,604,146 $ 6,102,087 $ 6,416,706 $ 4,291,561 $ 25,489,475 30 to 59 Days Past Due — — — — — — — 60 to 89 Days Past Due — — — — — — — 90 Days or More Past Due or in Process of Foreclosure — — — — 97,456 80,760 178,216 Total Commercial Mortgage Loans $ 313,758 $ 4,761,217 $ 3,604,146 $ 6,102,087 $ 6,514,162 $ 4,372,321 $ 25,667,691 Residential Mortgage Loans Gross Charge-Offs for the Three Months Ended March 31, 2025 $ — $ — $ (17) $ (72) $ (131) $ (319) $ (539) Current $ 966,367 $ 7,890,213 $ 3,722,779 $ 1,944,979 $ 3,921,859 $ 2,586,297 $ 21,032,494 30 to 59 Days Past Due — 117,747 77,613 22,819 42,139 87,896 348,214 60 to 89 Days Past Due — 29,096 32,155 17,715 14,019 32,694 125,679 90 Days or More Past Due or in Process of Foreclosure — 39,372 54,885 38,200 67,172 118,911 318,540 Total Residential Mortgage Loans $ 966,367 $ 8,076,428 $ 3,887,432 $ 2,023,713 $ 4,045,189 $ 2,825,798 $ 21,824,927 Consumer Loans Gross Charge-Offs for the Three Months Ended March 31, 2025 $ — $ (1,749) $ (3,098) $ (5,370) $ (15,222) $ (11,556) $ (36,995) Current $ 5,771 $ 671,247 $ 436,800 $ 684,305 $ 1,328,982 $ 1,538,295 $ 4,665,400 30 to 59 Days Past Due — 1,622 2,611 4,600 16,682 18,404 43,919 60 to 89 Days Past Due — 531 2,060 3,325 9,399 9,034 24,349 90 Days or More Past Due or in Process of Foreclosure — 512 2,839 4,038 8,729 10,927 27,045 Total Consumer Loans $ 5,771 $ 673,912 $ 444,310 $ 696,268 $ 1,363,792 $ 1,576,660 $ 4,760,713 Total Mortgage and Consumer Loan Receivables $ 1,285,896 $ 13,511,557 $ 7,935,888 $ 8,822,068 $ 11,923,143 $ 8,774,779 $ 52,253,331 By Year of Origination Performance Status as of December 31, 2024 2024 2023 2022 2021 2020 Prior Total Commercial Mortgage Loans Gross Charge-Offs for the Year Ended December 31, 2024 $ — $ — $ (20,387) $ (80,798) $ (10,695) $ (51,598) $ (163,478) Current $ 4,626,771 $ 3,575,323 $ 6,012,774 $ 6,414,939 $ 559,931 $ 3,899,288 $ 25,089,026 30 to 59 Days Past Due — — — — — — — 60 to 89 Days Past Due — — — — — 42,335 42,335 90 Days or More Past Due or in Process of Foreclosure — — — 96,787 — 35,000 131,787 Total Commercial Mortgage Loans $ 4,626,771 $ 3,575,323 $ 6,012,774 $ 6,511,726 $ 559,931 $ 3,976,623 $ 25,263,148 Residential Mortgage Loans Gross Charge-Offs for the Year Ended December 31, 2024 $ (15) $ (7) $ (1,308) $ (2,565) $ (524) $ (697) $ (5,116) Current $ 8,277,782 $ 3,958,884 $ 1,948,869 $ 4,010,265 $ 1,192,287 $ 1,470,411 $ 20,858,498 30 to 59 Days Past Due 67,924 89,078 64,113 39,326 6,140 90,891 357,472 60 to 89 Days Past Due 20,388 24,336 10,303 11,554 325 23,597 90,503 90 Days or More Past Due or in Process of Foreclosure 9,550 42,672 36,404 64,990 9,235 112,292 275,143 Total Residential Mortgage Loans $ 8,375,644 $ 4,114,970 $ 2,059,689 $ 4,126,135 $ 1,207,987 $ 1,697,191 $ 21,581,616 Consumer Loans Gross Charge-Offs for the Year Ended December 31, 2024 $ (1,345) $ (6,896) $ (22,614) $ (73,814) $ (19,872) $ (29,251) $ (153,792) Current $ 592,705 $ 454,890 $ 691,198 $ 1,394,197 $ 566,071 $ 1,050,090 $ 4,749,151 30 to 59 Days Past Due 860 2,444 3,433 22,069 4,090 14,816 47,712 60 to 89 Days Past Due 517 1,194 2,178 10,399 2,299 7,874 24,461 90 Days or More Past Due or in Process of Foreclosure 278 2,317 3,351 9,656 2,650 8,632 26,884 Total Consumer Loans $ 594,360 $ 460,845 $ 700,160 $ 1,436,321 $ 575,110 $ 1,081,412 $ 4,848,208 Total Mortgage and Consumer Loan Receivables $ 13,596,775 $ 8,151,138 $ 8,772,623 $ 12,074,182 $ 2,343,028 $ 6,755,226 $ 51,692,972 Loan-to-Value Ratio on Mortgage Loans The loan-to-value ratio is expressed as a percentage of the current amount of the loan relative to the value of the underlying collateral. The following table summarizes Global Atlantic's loan-to-value ratios for its commercial mortgage loans as of March 31, 2025 and December 31, 2024: Loan-to-Value as of March 31, 2025, by Year of Origination Carrying Value Loan-to-Value 70% and Less Carrying Value Loan-to-Value 71% - 90% Carrying Value Loan-to-Value Over 90% Total Carrying Value 2025 $ 313,758 $ — $ — $ 313,758 2024 4,621,837 139,380 — 4,761,217 2023 3,604,146 — — 3,604,146 2022 5,703,843 365,899 32,345 6,102,087 2021 5,005,160 1,357,952 151,050 6,514,162 2020 437,522 91,078 35,022 563,622 Prior 3,495,362 107,363 205,974 3,808,699 Total Commercial Mortgage Loans $ 23,181,628 $ 2,061,672 $ 424,391 $ 25,667,691 Loan-to-Value as of December 31, 2024, by Year of Origination Carrying Value Loan-to-Value 70% and Less Carrying Value Loan-to-Value 71% - 90% Carrying Value Loan-to-Value Over 90% Total Carrying Value 2024 $ 4,487,814 $ 138,957 $ — $ 4,626,771 2023 3,575,323 — — 3,575,323 2022 5,646,922 365,852 — 6,012,774 2021 4,931,730 1,429,694 150,302 6,511,726 2020 433,377 91,524 35,030 559,931 2019 1,145,297 54,501 39,308 1,239,106 Prior 2,538,853 53,510 145,154 2,737,517 Total Commercial Mortgage Loans $ 22,759,316 $ 2,134,038 $ 369,794 $ 25,263,148 Changing economic conditions and updated assumptions affect Global Atlantic's assessment of the collectibility of commercial mortgage loans. Changing vacancies and rents are incorporated into the analysis that Global Atlantic performs to measure the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Global Atlantic's residential mortgage loans was 63% as of both March 31, 2025 and December 31, 2024. Loan Modifications Global Atlantic may modify the terms of a loan when the borrower is experiencing financial difficulties, as a means to optimize recovery of amounts due on the loan. Modifications may involve temporary relief, such as payment forbearance for a short period time (where interest continues to accrue) or may involve more substantive changes to a loan. Changes to the terms of a loan, pursuant to a modification agreement, are factored into the analysis of the loan’s expected credit losses, under the allowance model applicable to the loan. For commercial mortgage loans, modifications for borrowers experiencing financial difficulty are tailored for individual loans and may include interest rate relief, maturity extensions or, less frequently, principal forgiveness. For both residential mortgage loans and consumer loans, the most common modifications for borrowers experiencing financial difficulty, aside from insignificant delays in payment, typically involve deferral of missed payments to the end of the loan term, interest rate relief, or maturity extensions. The tables below present the carrying value of loans to borrowers experiencing financial difficulty, for which modifications have been granted during the three months ended March 31, 2025 and 2024: Three Months Ended March 31, 2025 by Loan Type Deferral of Amounts Due Interest Rate Relief Maturity Extension Combination (1) Total Percentage of Total Carrying Value Outstanding Commercial Mortgage Loans $ — $ 37,998 $ — $ 67,504 $ 105,502 0.41 % Residential Mortgage Loans 1,681 — — — 1,681 0.01 % Consumer Loans 3,124 271 8,139 7,212 18,746 0.39 % Total $ 4,805 $ 38,269 $ 8,139 $ 74,716 $ 125,929 (1) Includes modifications involving a combination of deferral of amounts due, interest rate relief, or maturity extension. Three Months Ended March 31, 2024 by Loan Type Deferral of Amounts Due Interest Rate Relief Maturity Extension Combination (1) Total Percentage of Total Carrying Value Outstanding Commercial Mortgage Loans $ — $ — $ — $ 37,695 $ 37,695 0.17 % Residential Mortgage Loans 2,649 — 8,150 5,334 16,133 0.11 % Consumer Loans 965 522 11,985 9,036 22,508 0.53 % Total $ 3,614 $ 522 $ 20,135 $ 52,065 $ 76,336 (1) Includes modifications involving a combination of deferral of amounts due, interest rate relief, or maturity extension. All of the commercial mortgage loans that had a combination of modifications had both interest rate relief and maturity extensions. For commercial mortgage loans granted interest rate relief, this relief generally involved either a change from a floating rate or a decrease in fixed rate to a weighted average rate of 3.0% for both the three months ended March 31, 2025 and 2024. The maturity extensions for commercial mortgage loans added a weighted-average of 2.0 years and 3.0 years to the life of the loans, for the three months ended March 31, 2025 and 2024, respectively. As of March 31, 2025, Global Atlantic has commitments to lend additional funds of $15.0 million for the modified commercial mortgage loans disclosed above. The table below presents the performance status of the loans modified during the twelve months ended March 31, 2025: Performance Status as of March 31, 2025 by Loan Type Current 30-59 Days Past Due 60-89 Days Past Due 90 Days or More Past Due or in Process of Foreclosure Total Commercial Mortgage Loans $ 454,390 $ — $ — $ — $ 454,390 Residential Mortgage Loans 10,111 625 64 2,242 13,042 Consumer Loans 63,151 10,742 5,004 2,867 81,764 Total (1) $ 527,652 $ 11,367 $ 5,068 $ 5,109 $ 549,196 (1) Loans may have been modified more than once during the twelve months period; in this circumstance, the loan is only included once in this table. Modified loans that were subsequently repaid are excluded. Repurchase Agreement Transactions As of March 31, 2025 and December 31, 2024, Global Atlantic participated in repurchase agreements with a notional value of $306.1 million and $261.4 million, respectively. As collateral for these transactions, Global Atlantic typically posts AFS fixed maturity securities and/or mortgage and other loan receivables, which are included in Insurance – Investments in the consolidated statements of financial condition. The gross obligation for repurchase agreements is reported in Other Liabilities in the consolidated statements of financial condition. The carrying value of assets pledged for repurchase agreements by type of collateral and remaining contractual maturity of the repurchase agreements as of March 31, 2025 and December 31, 2024 is presented in the following tables: As of March 31, 2025 Overnight &lt;30 Days 30 - 90 Days &gt; 90 Days Total Residential Mortgage Loans $ — $ 1,046 $ 126,824 $ 188,284 $ 316,154 Total Assets Pledged $ — $ 1,046 $ 126,824 $ 188,284 $ 316,154 As of December 31, 2024 Overnight &lt;30 Days 30 - 90 Days &gt; 90 Days Total Residential Mortgage Loans $ — $ 4,266 $ 71,170 $ 195,691 $ 271,127 Total Assets Pledged $ — $ 4,266 $ 71,170 $ 195,691 $ 271,127 Other Pledges and Restrictions Certain Global Atlantic subsidiaries are members of regional banks in the Federal Home Loan Banks ("FHLB") system and such membership requires the members to own stock in these FHLBs. Global Atlantic owns an aggregate of $117.8 million (accounted for at cost basis) of stock in FHLBs as of both March 31, 2025 and December 31, 2024. In addition, Global Atlantic insurance company subsidiaries have entered into funding agreements with the FHLB, which require that Global Atlantic pledge eligible assets, such as fixed maturity securities and mortgage loans, as collateral. Assets pledged as collateral for these funding agreements had a carrying value of $6.8 billion and $4.6 billion as of March 31, 2025 and December 31, 2024, respectively. The capital stock of one of Global Atlantic’s equity method investments has been pledged as collateral security for the due payment and performance of the debt obligations of the investee. Global Atlantic’s investment subject to this pledge had a carrying value of $828.7 million and $834.4 million as of March 31, 2025 and December 31, 2024, respectively. Insurance – Statutory Deposits As of March 31, 2025 and December 31, 2024, the carrying value of the assets on deposit with various state and U.S. governmental authorities were $143.6 million and $14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Asset Management and Strategic Holdings KKR and certain of its consolidated funds have entered into derivative transactions as part of the overall risk management for their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93.7 million and $135.7 million as of March 31, 2025 and December 31, 2024,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Credit Risk Global Atlantic may be exposed to credit-related losses in the event of nonperformance by its counterparties to derivatives. Generally, the current credit exposure of Global Atlantic’s derivatives is limited to the positive fair value of derivatives less any collateral received from the counterparty. Global Atlantic manages the credit risk on its derivatives by entering into derivative transactions with highly rated financial institutions and other creditworthy counterparties and, where feasible, by trading through central clearing counterparties. Global Atlantic further manages its credit risk on derivatives via the use of master netting agreements, which require the daily posting of collateral by the party in a liability position. Counterparty credit exposure and collateral values are monitored regularly and measured against counterparty exposure limits. The provisions of derivative transactions may allow for the termination and settlement of a transaction if there is a downgrade to Global Atlantic’s financial strength ratings below a specified level. The fair value and notional value of the derivative assets and liabilities were as follows: As of March 31, 2025 Notional Derivative Derivative Asset Management and Strategic Holdings Foreign Exchange Contracts and Options $ 20,959,415 $ 242,200 $ 331,578 Other Derivatives 355,500 7,759 95 Total Asset Management and Strategic Holdings $ 21,314,915 $ 249,959 $ 331,673 Insurance Derivatives Designated as Hedge Accounting Instruments: Interest Rate Contracts $ 15,394,492 $ 114,011 $ 407,442 Foreign Currency Contracts 2,612,984 17,788 49,475 Total Derivatives Designated as Hedge Accounting Instruments $ 18,007,476 $ 131,799 $ 456,917 Derivatives Not Designated as Hedge Accounting Instruments: Equity Market Contracts $ 37,619,529 $ 1,526,997 $ 121,399 Interest Rate Contracts 22,293,206 253,014 274,217 Foreign Currency Contracts 3,050,285 31,319 54,366 Other Contracts 61,223 — 3,379 Total Derivatives Not Designated as Hedge Accounting Instruments $ 63,024,243 $ 1,811,330 $ 453,361 Counterparty Netting (2) — (456,100) (456,100) Cash Collateral — (1,368,177) (116,540) Total Insurance (1) $ 81,031,719 $ 118,852 $ 337,638 Fair Value Included Within Total Assets and Liabilities $ 102,346,634 $ 368,811 $ 669,311 (1) Excludes embedded derivatives. The fair value of these embedded derivatives related to assets was $101.8 million and the fair value of these embedded derivatives related to liabilities was $3.6 billion as of March 31, 2025. (2) Represents netting of derivative exposures covered by qualifying master netting agreements. As of December 31, 2024 Notional Derivative Derivative Asset Management and Strategic Holdings Foreign Exchange Contracts and Options $ 19,452,993 $ 511,513 $ 131,339 Other Derivatives 455,500 8,444 — Total Asset Management and Strategic Holdings $ 19,908,493 $ 519,957 $ 131,339 Insurance Derivatives Designated as Hedge Accounting Instruments: Interest Rate Contracts $ 15,490,742 $ 41,578 $ 511,118 Foreign Currency Contracts 2,541,093 66,774 28,878 Total Derivatives Designated as Hedge Accounting Instruments $ 18,031,835 $ 108,352 $ 539,996 Derivatives Not Designated as Hedge Accounting Instruments: Equity Market Contracts $ 37,151,092 $ 1,921,164 $ 143,049 Interest Rate Contracts 29,211,430 206,222 561,452 Foreign Currency Contracts 2,887,035 108,929 54,679 Other Contracts 61,508 1,895 194 Total Derivatives Not Designated as Hedge Accounting Instruments $ 69,311,065 $ 2,238,210 $ 759,374 Counterparty Netting (2) — (648,549) (648,549) Cash Collateral — (1,636,662) (261,634) Total Insurance (1) $ 87,342,900 $ 61,351 $ 389,187 Fair Value Included Within Total Assets and Liabilities $ 107,251,393 $ 581,308 $ 520,526 (1) Excludes embedded derivatives. The fair value of these embedded derivatives related to assets was $125.9 million and the fair value of these embedded derivatives related to liabilities was $3.2 billion as of December 31, 2024. (2) Represents netting of derivative exposures covered by qualifying master netting agreements. Derivatives Designated as Accounting Hedges Where Global Atlantic has derivative instruments that are designated and qualify as accounting hedges, these derivative instruments receive hedge accounting. Fair Value Hedges Global Atlantic has designated foreign exchange derivative contracts, including forwards and swap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oreign exchange derivative contracts, both of which are recognized within investment-related gains (losses). The effectiveness of these hedges is assessed using the spot method. Changes in the fair value of the foreign exchange derivative contracts related to changes in the spot-forward difference are excluded from the assessment of hedge effectiveness and are deferred in AOCI and recognized in earnings using a systematic and rational method over the life of the foreign exchange derivative contracts. The amortized cost of the AFS fixed maturity securities in qualifying foreign exchange fair value hedges was $2.2 billion and $2.1 billion as of March 31, 2025 and December 31, 2024, respectively. Global Atlantic has designated interest rate swaps to hedge the interest rate risk associated with certain debt and policy liabilities. These fair value hedges generally qualify for the shortcut method of assessing hedge effectiveness. The following table presents the financial statement classification, carrying amount, and cumulative fair value hedging adjustments for qualifying hedged debt and policy liabilities: As of March 31, 2025 As of December 31, 2024 Carrying Amount of Hedged Liabilities Cumulative Amount of Fair Value Hedging Adjustments Included in the Carrying Amount of Hedged Liabilities (1) Carrying Amount of Hedged Liabilities Cumulative Amount of Fair Value Hedging Adjustments Included in the Carrying Amount of Hedged Liabilities (1) Debt $ 2,330,880 $ (182,188) $ 2,279,261 $ (233,202) Policy Liabilities 4,191,804 (154,673) 4,453,766 (204,435) (1) Includes $183.1 million and $193.3 million of hedging adjustments on discontinued hedging relationships as of March 31, 2025 and December 31, 2024, respectively. Cash Flow Hedges Global Atlantic has designated bond forwards to hedge the interest rate risk associated with the planned purchase of AFS fixed maturity securities in cash flow hedges. These arrangements are hedging purchases through January 2030 and are expected to affect earnings until 2057. Regression analysis is used to assess the effectiveness of these hedges. As of March 31, 2025 and December 31, 2024, there was a cumulative gain (loss) of $(209.6) million and $(249.7) million, respectively, on the currently designated bond forwards recorded in accumulated other comprehensive income (loss). Amounts deferred in accumulated other comprehensive income (loss) are reclassified to net investment income following the qualifying purchases of AFS securities, as an adjustment to the yield earned over the life of the purchased securities, using the effective interest method. Global Atlantic has designated interest rate swaps to hedge the interest rate risk associated with floating rate investments, including AFS fixed maturity securities and commercial mortgage loans. Regression analysis is used to assess the effectiveness of these hedges. As of March 31, 2025 and December 31, 2024, there was a cumulative gain (loss) of $(32.1) million and $(60.8) million on the currently designated interest rate swaps recorded in accumulated other comprehensive income (loss), respectively. Amounts deferred in accumulated other comprehensive gain (loss) are reclassified to net investment income in the same period during which the hedged investments affect earnings. For all cash flow hedges, Global Atlantic estimates that the amount of gains/losses in accumulated other comprehensive income (loss) to be reclassified into earnings in the next 12 months will not be material. Net Investment Hedges Global Atlantic has designated cross currency swaps to hedge the foreign currency risk associated with certain foreign currency-denominated equity method investments in net investment hedges. The effectiveness of these hedges is assessed based on changes in spot rates. Changes in the fair value of the swaps are recognized in other comprehensive income, consistent with the translation adjustment for the hedged investment. The component comprising the difference between forward rates and spot rates is amortized to net investment income over the life of the swaps. As of March 31, 2025 and December 31, 2024, the cumulative foreign currency translation gain (loss) recorded in accumulated other comprehensive income related to net investment hedges was $(20.7) million and $(25.3) million, respectively. Derivative Results The following table presents the financial statement classification and amount of gains (losses) recognized on derivative instruments and related hedged items, where applicable. None of the Asset Management and Strategic Holdings derivatives are designated as hedge accounting instruments. The table below includes only derivatives held by Global Atlantic. Three Months Ended March 31, 2025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23,778 $ 40,369 $ — Foreign Currency Contracts (92,439) 1,058 — — 13,419 Total Gains (Losses) on Derivatives Designated as Hedge Instruments $ (92,439) $ 1,058 $ 23,778 $ 40,369 $ 13,419 Gains (Losses) on Hedged Items: Interest Rate Contracts $ — $ — $ (23,778) $ (40,369) $ — Foreign Currency Contracts 86,661 — — — — Total Gains (Losses) on Hedged Items $ 86,661 $ — $ (23,778) $ (40,369) $ — Amortization for Gains (Losses) Excluded from Assessment of Effectiveness: Foreign Currency Contracts $ 5,182 $ — $ — $ — $ — Total Amortization for Gains (Losses) Excluded from Assessment of Effectiveness $ 5,182 $ — $ — $ — $ — Total Gains (Losses) on Fair Value Hedges, Net of Hedged Items $ (596) $ 1,058 $ — $ — $ 13,419 Cash Flow Hedges Interest Rate Contracts $ — $ (943) $ — $ — $ 68,839 Total Gains (Losses) on Cash Flow Hedges $ — $ (943) $ — $ — $ 68,839 Net Investment Hedges Gains (Losses) on Derivatives Designated as Hedge Instruments $ — $ 820 $ — $ — $ 4,640 Total Gains (Losses) on Net Investment Hedges $ — $ 820 $ — $ — $ 4,640 Derivatives Not Designated as Hedge Accounting Instruments: Insurance Embedded Derivatives - Funds Withheld Receivable $ (24,066) $ — $ — $ — $ — Embedded Derivatives - Funds Withheld Payable (423,563) — — — — Equity Index Options (339,801) — — — — Equity Future Contracts 28,694 — — — — Interest Rate Contracts 174,989 — — — — Foreign Exchange and Other Derivative Contracts (75,237) — — — — Total Gains (Losses) on Derivatives Not Designated as Hedge Accounting Instruments from Insurance Activities $ (658,984) $ — $ — $ — $ — Total $ (659,580) $ 935 $ — $ — $ 86,898 Three Months Ended March 31, 2024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63,695) $ (52,695) $ — Foreign Currency Contracts 49,541 982 — — (4,690) Total Gains (Losses) on Derivatives Designated as Hedge Instruments $ 49,541 $ 982 $ (63,695) $ (52,695) $ (4,690) Gains (Losses) on Hedged Items: Interest Rate Contracts $ — $ — $ 63,695 $ 52,695 $ — Foreign Currency Contracts (45,116) — — — — Total Gains (Losses) on Hedged Items $ (45,116) $ — $ 63,695 $ 52,695 $ — Amortization for Gains (Losses) Excluded from Assessment of Effectiveness: Foreign Currency Contracts $ 6,381 $ — $ — $ — $ — Total Amortization for Gains (Losses) Excluded from Assessment of Effectiveness $ 6,381 $ — $ — $ — $ — Total Gains (Losses) on Fair Value Hedges, Net of Hedged Items $ 10,806 $ 982 $ — $ — $ (4,690) Cash Flow Hedges Interest Rate Contracts $ — $ (845) $ — $ — $ (31,288) Total Gains (Losses) on Cash Flow Hedges $ — $ (845) $ — $ — $ (31,288) Derivatives Not Designated as Hedge Accounting Instruments: Insurance Embedded Derivatives - Funds Withheld Receivable $ 25,330 $ — $ — $ — $ — Embedded Derivatives - Funds Withheld Payable 95,441 — — — — Equity Index Options 257,103 — — — — Equity Future Contracts (63,516) — — — — Interest Rate Contracts (249,295) — — — — Foreign Exchange and Other Derivative Contracts 25,099 — — — — Total Gains (Losses) on Derivatives Not Designated as Hedge Accounting Instruments from Insurance Activities $ 90,162 $ — $ — $ — $ — Total $ 100,968 $ 137 $ — $ — $ (35,978) Collateral The amount of Global Atlantic's net derivative assets and liabilities after consideration of collateral received or pledged were as follows: As of March 31, 2025 Gross Amount Recognized Gross Amounts Offset in the Statements of Financial Condition (1) Net Amounts Presented in the Statements of Financial Condition Collateral (Received) / Pledged Net Amount After Collateral Derivative Assets (Excluding Embedded Derivatives) $ 1,943,129 $ (1,824,277) $ 118,852 $ (156,567) $ (37,715) Derivative Liabilities (Excluding Embedded Derivatives) $ 910,278 $ (572,640) $ 337,638 $ 620,961 $ (283,323) (1) Represents netting of derivative exposures covered by qualifying master netting agreements. As of December 31, 2024 Gross Amount Recognized Gross Amounts Offset in the Statements of Financial Condition (1) Net Amounts Presented in the Statements of Financial Condition Collateral (Received) / Pledged Net Amount After Collateral Derivative Assets (Excluding Embedded Derivatives) $ 2,346,562 $ (2,285,211) $ 61,351 $ (157,782) $ (96,431) Derivative Liabilities (Excluding Embedded Derivatives) $ 1,299,370 $ (910,183) $ 389,187 $ 504,665 $ (115,478) (1) Represents netting of derivative exposures covered by qualifying master nett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ther Assets</t>
        </is>
      </c>
      <c r="B3" s="6" t="n">
        <v>11951310</v>
      </c>
      <c r="C3" s="6" t="n">
        <v>11826990</v>
      </c>
    </row>
    <row r="4">
      <c r="A4" s="4" t="inlineStr">
        <is>
          <t>Separate Account Assets</t>
        </is>
      </c>
      <c r="B4" s="5" t="n">
        <v>3738664</v>
      </c>
      <c r="C4" s="5" t="n">
        <v>3981060</v>
      </c>
    </row>
    <row r="5">
      <c r="A5" s="4" t="inlineStr">
        <is>
          <t>Total Assets</t>
        </is>
      </c>
      <c r="B5" s="5" t="n">
        <v>372372919</v>
      </c>
      <c r="C5" s="5" t="n">
        <v>360099411</v>
      </c>
    </row>
    <row r="6">
      <c r="A6" s="3" t="inlineStr">
        <is>
          <t>Liabilities and Equity</t>
        </is>
      </c>
      <c r="B6" s="4" t="inlineStr">
        <is>
          <t xml:space="preserve"> </t>
        </is>
      </c>
      <c r="C6" s="4" t="inlineStr">
        <is>
          <t xml:space="preserve"> </t>
        </is>
      </c>
    </row>
    <row r="7">
      <c r="A7" s="4" t="inlineStr">
        <is>
          <t>Accrued Expenses and Other Liabilities</t>
        </is>
      </c>
      <c r="B7" s="5" t="n">
        <v>15565250</v>
      </c>
      <c r="C7" s="5" t="n">
        <v>13635465</v>
      </c>
    </row>
    <row r="8">
      <c r="A8" s="4" t="inlineStr">
        <is>
          <t>Separate Account Liabilities</t>
        </is>
      </c>
      <c r="B8" s="5" t="n">
        <v>3738664</v>
      </c>
      <c r="C8" s="5" t="n">
        <v>3981060</v>
      </c>
    </row>
    <row r="9">
      <c r="A9" s="4" t="inlineStr">
        <is>
          <t>Total Liabilities</t>
        </is>
      </c>
      <c r="B9" s="5" t="n">
        <v>303415987</v>
      </c>
      <c r="C9" s="5" t="n">
        <v>298114719</v>
      </c>
    </row>
    <row r="10">
      <c r="A10" s="4" t="inlineStr">
        <is>
          <t>Commitments and Contingencies (See Note 24)</t>
        </is>
      </c>
      <c r="B10" s="4" t="inlineStr">
        <is>
          <t xml:space="preserve"> </t>
        </is>
      </c>
      <c r="C10" s="4" t="inlineStr">
        <is>
          <t xml:space="preserve"> </t>
        </is>
      </c>
    </row>
    <row r="11">
      <c r="A11" s="4" t="inlineStr">
        <is>
          <t>Redeemable Noncontrolling Interests (See Note 23)</t>
        </is>
      </c>
      <c r="B11" s="5" t="n">
        <v>1921480</v>
      </c>
      <c r="C11" s="5" t="n">
        <v>1585177</v>
      </c>
    </row>
    <row r="12">
      <c r="A12" s="3" t="inlineStr">
        <is>
          <t>Stockholders' Equity</t>
        </is>
      </c>
      <c r="B12" s="4" t="inlineStr">
        <is>
          <t xml:space="preserve"> </t>
        </is>
      </c>
      <c r="C12" s="4" t="inlineStr">
        <is>
          <t xml:space="preserve"> </t>
        </is>
      </c>
    </row>
    <row r="13">
      <c r="A13" s="4" t="inlineStr">
        <is>
          <t>Common Stock, $0.01 par value. $3,500,000,000 shares authorized, 888,250,332 and $888,232,174 shares, issued and outstanding as of March 31, 2025 and December 31, 2024, respectively.</t>
        </is>
      </c>
      <c r="B13" s="5" t="n">
        <v>8882</v>
      </c>
      <c r="C13" s="5" t="n">
        <v>8882</v>
      </c>
    </row>
    <row r="14">
      <c r="A14" s="4" t="inlineStr">
        <is>
          <t>Additional Paid-In Capital</t>
        </is>
      </c>
      <c r="B14" s="5" t="n">
        <v>18612895</v>
      </c>
      <c r="C14" s="5" t="n">
        <v>18406718</v>
      </c>
    </row>
    <row r="15">
      <c r="A15" s="4" t="inlineStr">
        <is>
          <t>Retained Earnings</t>
        </is>
      </c>
      <c r="B15" s="5" t="n">
        <v>11941148</v>
      </c>
      <c r="C15" s="5" t="n">
        <v>12282513</v>
      </c>
    </row>
    <row r="16">
      <c r="A16" s="4" t="inlineStr">
        <is>
          <t>Accumulated Other Comprehensive Income (Loss) ("AOCI")</t>
        </is>
      </c>
      <c r="B16" s="5" t="n">
        <v>-5636342</v>
      </c>
      <c r="C16" s="5" t="n">
        <v>-7046545</v>
      </c>
    </row>
    <row r="17">
      <c r="A17" s="4" t="inlineStr">
        <is>
          <t>Total KKR &amp; Co. Inc. Stockholders' Equity</t>
        </is>
      </c>
      <c r="B17" s="5" t="n">
        <v>27469987</v>
      </c>
      <c r="C17" s="5" t="n">
        <v>23651568</v>
      </c>
    </row>
    <row r="18">
      <c r="A18" s="4" t="inlineStr">
        <is>
          <t>Noncontrolling Interests (See Note 22)</t>
        </is>
      </c>
      <c r="B18" s="5" t="n">
        <v>39565465</v>
      </c>
      <c r="C18" s="5" t="n">
        <v>36747947</v>
      </c>
    </row>
    <row r="19">
      <c r="A19" s="4" t="inlineStr">
        <is>
          <t>Total Equity</t>
        </is>
      </c>
      <c r="B19" s="5" t="n">
        <v>67035452</v>
      </c>
      <c r="C19" s="5" t="n">
        <v>60399515</v>
      </c>
    </row>
    <row r="20">
      <c r="A20" s="4" t="inlineStr">
        <is>
          <t>Total Liabilities and Equity</t>
        </is>
      </c>
      <c r="B20" s="5" t="n">
        <v>372372919</v>
      </c>
      <c r="C20" s="5" t="n">
        <v>360099411</v>
      </c>
    </row>
    <row r="21">
      <c r="A21" s="4" t="inlineStr">
        <is>
          <t>Series D Mandatory Convertible Preferred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t>
        </is>
      </c>
      <c r="B23" s="5" t="n">
        <v>2543404</v>
      </c>
      <c r="C23" s="5" t="n">
        <v>0</v>
      </c>
    </row>
    <row r="24">
      <c r="A24" s="4" t="inlineStr">
        <is>
          <t>Series I Preferred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0</v>
      </c>
      <c r="C26" s="5" t="n">
        <v>0</v>
      </c>
    </row>
    <row r="27">
      <c r="A27" s="4" t="inlineStr">
        <is>
          <t>Asset Management and Strategic Holding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11503912</v>
      </c>
      <c r="C29" s="5" t="n">
        <v>8535048</v>
      </c>
    </row>
    <row r="30">
      <c r="A30" s="4" t="inlineStr">
        <is>
          <t>Restricted Cash and Cash Equivalents</t>
        </is>
      </c>
      <c r="B30" s="5" t="n">
        <v>179449</v>
      </c>
      <c r="C30" s="5" t="n">
        <v>138948</v>
      </c>
    </row>
    <row r="31">
      <c r="A31" s="4" t="inlineStr">
        <is>
          <t>Investments</t>
        </is>
      </c>
      <c r="B31" s="5" t="n">
        <v>110703961</v>
      </c>
      <c r="C31" s="5" t="n">
        <v>106453051</v>
      </c>
    </row>
    <row r="32">
      <c r="A32" s="4" t="inlineStr">
        <is>
          <t>Due from Affiliates</t>
        </is>
      </c>
      <c r="B32" s="5" t="n">
        <v>1813329</v>
      </c>
      <c r="C32" s="5" t="n">
        <v>1856045</v>
      </c>
    </row>
    <row r="33">
      <c r="A33" s="4" t="inlineStr">
        <is>
          <t>Other Assets</t>
        </is>
      </c>
      <c r="B33" s="5" t="n">
        <v>5669371</v>
      </c>
      <c r="C33" s="5" t="n">
        <v>5534286</v>
      </c>
    </row>
    <row r="34">
      <c r="A34" s="4" t="inlineStr">
        <is>
          <t>Total Assets</t>
        </is>
      </c>
      <c r="B34" s="5" t="n">
        <v>129870022</v>
      </c>
      <c r="C34" s="5" t="n">
        <v>122517378</v>
      </c>
    </row>
    <row r="35">
      <c r="A35" s="3" t="inlineStr">
        <is>
          <t>Liabilities and Equity</t>
        </is>
      </c>
      <c r="B35" s="4" t="inlineStr">
        <is>
          <t xml:space="preserve"> </t>
        </is>
      </c>
      <c r="C35" s="4" t="inlineStr">
        <is>
          <t xml:space="preserve"> </t>
        </is>
      </c>
    </row>
    <row r="36">
      <c r="A36" s="4" t="inlineStr">
        <is>
          <t>Debt Obligations</t>
        </is>
      </c>
      <c r="B36" s="5" t="n">
        <v>45807864</v>
      </c>
      <c r="C36" s="5" t="n">
        <v>45933920</v>
      </c>
    </row>
    <row r="37">
      <c r="A37" s="4" t="inlineStr">
        <is>
          <t>Due to Affiliates</t>
        </is>
      </c>
      <c r="B37" s="5" t="n">
        <v>463289</v>
      </c>
      <c r="C37" s="5" t="n">
        <v>524516</v>
      </c>
    </row>
    <row r="38">
      <c r="A38" s="4" t="inlineStr">
        <is>
          <t>Accrued Expenses and Other Liabilities</t>
        </is>
      </c>
      <c r="B38" s="5" t="n">
        <v>12376223</v>
      </c>
      <c r="C38" s="5" t="n">
        <v>11448503</v>
      </c>
    </row>
    <row r="39">
      <c r="A39" s="4" t="inlineStr">
        <is>
          <t>Total Liabilities</t>
        </is>
      </c>
      <c r="B39" s="5" t="n">
        <v>58647376</v>
      </c>
      <c r="C39" s="5" t="n">
        <v>57906939</v>
      </c>
    </row>
    <row r="40">
      <c r="A40" s="4" t="inlineStr">
        <is>
          <t>Insuranc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6482989</v>
      </c>
      <c r="C42" s="5" t="n">
        <v>6343445</v>
      </c>
    </row>
    <row r="43">
      <c r="A43" s="4" t="inlineStr">
        <is>
          <t>Restricted Cash and Cash Equivalents</t>
        </is>
      </c>
      <c r="B43" s="5" t="n">
        <v>227115</v>
      </c>
      <c r="C43" s="5" t="n">
        <v>350512</v>
      </c>
    </row>
    <row r="44">
      <c r="A44" s="4" t="inlineStr">
        <is>
          <t>Investments</t>
        </is>
      </c>
      <c r="B44" s="5" t="n">
        <v>175146614</v>
      </c>
      <c r="C44" s="5" t="n">
        <v>170144744</v>
      </c>
    </row>
    <row r="45">
      <c r="A45" s="4" t="inlineStr">
        <is>
          <t>Reinsurance Recoverable</t>
        </is>
      </c>
      <c r="B45" s="5" t="n">
        <v>45321679</v>
      </c>
      <c r="C45" s="5" t="n">
        <v>45270625</v>
      </c>
    </row>
    <row r="46">
      <c r="A46" s="4" t="inlineStr">
        <is>
          <t>Insurance Intangible Assets</t>
        </is>
      </c>
      <c r="B46" s="5" t="n">
        <v>5303897</v>
      </c>
      <c r="C46" s="5" t="n">
        <v>5198943</v>
      </c>
    </row>
    <row r="47">
      <c r="A47" s="4" t="inlineStr">
        <is>
          <t>Other Assets</t>
        </is>
      </c>
      <c r="B47" s="5" t="n">
        <v>6281939</v>
      </c>
      <c r="C47" s="5" t="n">
        <v>6292704</v>
      </c>
    </row>
    <row r="48">
      <c r="A48" s="4" t="inlineStr">
        <is>
          <t>Separate Account Assets</t>
        </is>
      </c>
      <c r="B48" s="5" t="n">
        <v>3738664</v>
      </c>
      <c r="C48" s="5" t="n">
        <v>3981060</v>
      </c>
    </row>
    <row r="49">
      <c r="A49" s="4" t="inlineStr">
        <is>
          <t>Total Assets</t>
        </is>
      </c>
      <c r="B49" s="5" t="n">
        <v>242502897</v>
      </c>
      <c r="C49" s="5" t="n">
        <v>237582033</v>
      </c>
    </row>
    <row r="50">
      <c r="A50" s="3" t="inlineStr">
        <is>
          <t>Liabilities and Equity</t>
        </is>
      </c>
      <c r="B50" s="4" t="inlineStr">
        <is>
          <t xml:space="preserve"> </t>
        </is>
      </c>
      <c r="C50" s="4" t="inlineStr">
        <is>
          <t xml:space="preserve"> </t>
        </is>
      </c>
    </row>
    <row r="51">
      <c r="A51" s="4" t="inlineStr">
        <is>
          <t>Debt Obligations</t>
        </is>
      </c>
      <c r="B51" s="5" t="n">
        <v>3772394</v>
      </c>
      <c r="C51" s="5" t="n">
        <v>3713336</v>
      </c>
    </row>
    <row r="52">
      <c r="A52" s="4" t="inlineStr">
        <is>
          <t>Accrued Expenses and Other Liabilities</t>
        </is>
      </c>
      <c r="B52" s="5" t="n">
        <v>3189027</v>
      </c>
      <c r="C52" s="5" t="n">
        <v>2186962</v>
      </c>
    </row>
    <row r="53">
      <c r="A53" s="4" t="inlineStr">
        <is>
          <t>Policy Liabilities (market risk benefit liabilities: $1,206,372 and $1,002,236, as of March 31, 2025 and December 31, 2024, respectively.)</t>
        </is>
      </c>
      <c r="B53" s="5" t="n">
        <v>188413845</v>
      </c>
      <c r="C53" s="5" t="n">
        <v>185205366</v>
      </c>
    </row>
    <row r="54">
      <c r="A54" s="4" t="inlineStr">
        <is>
          <t>Funds Withheld Payable at Interest</t>
        </is>
      </c>
      <c r="B54" s="5" t="n">
        <v>44254674</v>
      </c>
      <c r="C54" s="5" t="n">
        <v>43961910</v>
      </c>
    </row>
    <row r="55">
      <c r="A55" s="4" t="inlineStr">
        <is>
          <t>Reinsurance Liabilities</t>
        </is>
      </c>
      <c r="B55" s="5" t="n">
        <v>1400007</v>
      </c>
      <c r="C55" s="5" t="n">
        <v>1159146</v>
      </c>
    </row>
    <row r="56">
      <c r="A56" s="4" t="inlineStr">
        <is>
          <t>Separate Account Liabilities</t>
        </is>
      </c>
      <c r="B56" s="5" t="n">
        <v>3738664</v>
      </c>
      <c r="C56" s="5" t="n">
        <v>3981060</v>
      </c>
    </row>
    <row r="57">
      <c r="A57" s="4" t="inlineStr">
        <is>
          <t>Total Liabilities</t>
        </is>
      </c>
      <c r="B57" s="6" t="n">
        <v>244768611</v>
      </c>
      <c r="C57" s="6" t="n">
        <v>24020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March 31, 2025 Level I Level II Level III Total Asset Management and Strategic Holdings Private Equity $ 769,482 $ 375,407 $ 37,082,137 $ 38,227,026 Credit — 3,179,706 4,362,569 7,542,275 Investments of Consolidated CFEs — 27,276,888 — 27,276,888 Real Assets 302,796 262,846 12,631,432 13,197,074 Equity Method - Other 88,361 73,688 1,365,699 1,527,748 Other Investments 20,542 62,169 4,971,279 5,053,990 Total Investments $ 1,181,181 $ 31,230,704 $ 60,413,116 $ 92,825,001 Foreign Exchange Contracts and Options — 242,200 — 242,200 Other Derivatives — 7,759 — 7,759 Total Assets at Fair Value - Asset Management and Strategic Holdings $ 1,181,181 $ 31,480,663 $ 60,413,116 $ 93,074,960 Insurance AFS Fixed Maturity Securities: U.S. Government and Agencies $ 50,144 $ 493,267 $ — $ 543,411 U.S. State, Municipal and Political Subdivisions — 2,832,283 — 2,832,283 Corporate — 35,615,230 10,114,862 45,730,092 Structured Securities — 27,019,618 2,512,620 29,532,238 Total AFS Fixed Maturity Securities $ 50,144 $ 65,960,398 $ 12,627,482 $ 78,638,024 Trading Fixed Maturity Securities: U.S. Government and Agencies $ — $ 674,253 $ — $ 674,253 U.S. State, Municipal and Political Subdivisions — 297,143 — 297,143 Corporate — 11,967,283 1,650,935 13,618,218 Structured Securities — 6,592,265 806,241 7,398,506 Total Trading Fixed Maturity Securities $ — $ 19,530,944 $ 2,457,176 $ 21,988,120 Mortgage and Other Loan Receivables — — 3,127,745 3,127,745 Real Assets — — 8,467,199 (1) 8,467,199 Other Investments 1,423,008 465,042 139,267 (1) 2,027,317 Funds Withheld Receivable at Interest — — 101,821 101,821 Reinsurance Recoverable — — 953,145 953,145 Derivative Assets: Equity Market Contracts 5 1,526,992 — 1,526,997 Interest Rate Contracts — 367,025 — 367,025 Foreign Currency Contracts — 49,107 — 49,107 Counterparty Netting and Cash Collateral (766) (1,823,511) — (2) (1,824,277) Total Derivative Assets $ (761) $ 119,613 $ — $ 118,852 Separate Account Assets 3,738,664 — — 3,738,664 Total Assets at Fair Value - Insurance $ 5,211,055 $ 86,075,997 $ 27,873,835 $ 119,160,887 Total Assets at Fair Value $ 6,392,236 $ 117,556,660 $ 88,286,951 $ 212,235,847 December 31, 2024 Level I Level II Level III Total Asset Management and Strategic Holdings Private Equity $ 816,229 $ 523,274 $ 33,123,449 $ 34,462,952 Credit — 3,249,173 4,805,408 8,054,581 Investments of Consolidated CFEs — 27,488,538 — 27,488,538 Real Assets 436,546 261,902 12,524,290 13,222,738 Equity Method - Other 162,950 264,284 1,405,300 1,832,534 Other Investments 179,102 64,391 4,848,851 5,092,344 Total Investments $ 1,594,827 $ 31,851,562 $ 56,707,298 $ 90,153,687 Foreign Exchange Contracts and Options — 511,513 — 511,513 Other Derivatives 42 8,402 — 8,444 Total Assets at Fair Value - Asset Management and Strategic Holdings $ 1,594,869 $ 32,371,477 $ 56,707,298 $ 90,673,644 Insurance AFS Fixed Maturity Securities: U.S. Government and Agencies $ — $ 2,391,407 $ — $ 2,391,407 U.S. State, Municipal and Political Subdivisions — 3,769,461 — 3,769,461 Corporate — 32,585,117 9,354,150 41,939,267 Structured Securities — 25,851,177 2,308,644 28,159,821 Total AFS Fixed Maturity Securities $ — $ 64,597,162 $ 11,662,794 $ 76,259,956 Trading Fixed Maturity Securities: U.S. Government and Agencies $ — $ 2,425,469 $ — $ 2,425,469 U.S. State, Municipal and Political Subdivisions — 380,175 — 380,175 Corporate — 10,132,588 1,322,304 11,454,892 Structured Securities — 6,399,502 759,203 7,158,705 Total Trading Fixed Maturity Securities $ — $ 19,337,734 $ 2,081,507 $ 21,419,241 Mortgage and Other Loan Receivables — — 1,611,109 1,611,109 Real Assets — — 8,121,139 (1) 8,121,139 Other Investments 207,281 269,250 103,823 (1) 580,354 Funds Withheld Receivable at Interest — — 125,887 125,887 Reinsurance Recoverable — — 940,731 940,731 Derivative Assets: Equity Market Contracts 5,475 1,915,689 — 1,921,164 Interest Rate Contracts — 247,800 — 247,800 Other Contracts — 1,895 — 1,895 Foreign Currency Contracts — 175,703 — 175,703 Counterparty Netting and Cash Collateral (159) (2,285,052) — (2) (2,285,211) Total Derivative Assets $ 5,316 $ 56,035 $ — $ 61,351 Separate Account Assets 3,981,060 — — 3,981,060 Total Assets at Fair Value - Insurance $ 4,193,657 $ 84,260,181 $ 24,646,990 $ 113,100,828 Total Assets at Fair Value $ 5,788,526 $ 116,631,658 $ 81,354,288 $ 203,774,472 (1) Real assets and other investments excluded from the fair value hierarchy table include certain funds for which fair value is measured at net asset value per share as a practical expedient. As of March 31, 2025 and December 31, 2024, the fair value of these real assets were $24.4 million and $34.5 million, respectively, and other investments were $151.6 million and $4.3 million, respectively. These fund investments have strategies primarily focused on real assets (primarily real estate) or other investments and are subject to certain restrictions on redemption. As of both March 31, 2025 and December 31, 2024, there were $1.3 million of unfunded commitments associated with these real assets and $1.5 million associated with these other investments. (2) Represents netting of derivative exposures covered by qualifying master netting agreements. Liabilities, at fair value: March 31, 2025 Level I Level II Level III Total Asset Management and Strategic Holdings Securities Sold Short $ 96,669 $ — $ — $ 96,669 Foreign Exchange Contracts and Options — 331,578 — 331,578 Unfunded Revolver Commitments — — 101,216 (1) 101,216 Other Derivatives 95 — — 95 Debt Obligations of Consolidated CFEs — 26,771,901 — 26,771,901 Total Liabilities at Fair Value - Asset Management and Strategic Holdings $ 96,764 $ 27,103,479 $ 101,216 $ 27,301,459 Insurance Policy Liabilities (Including Market Risk Benefits) $ — $ — $ 1,498,602 (3) $ 1,498,602 Closed Block Policy Liabilities — — 1,001,259 1,001,259 Funds Withheld Payable at Interest — — (2,373,981) (2,373,981) Derivative Instruments Payable: Equity Market Contracts 954 120,445 — 121,399 Interest Rate Contracts 237 681,422 — 681,659 Foreign Currency Contracts — 103,841 — 103,841 Other Contracts — 3,379 — 3,379 Counterparty Netting and Cash Collateral (766) (571,874) — (2) (572,640) Total Derivative Instruments Payable $ 425 $ 337,213 $ — $ 337,638 Embedded Derivative – Interest-Sensitive Life Products — — 414,359 414,359 Embedded Derivative – Annuity Products — — 5,520,585 5,520,585 Total Liabilities at Fair Value - Insurance $ 425 $ 337,213 $ 6,060,824 $ 6,398,462 Total Liabilities at Fair Value $ 97,189 $ 27,440,692 $ 6,162,040 $ 33,699,921 December 31, 2024 Level I Level II Level III Total Asset Management and Strategic Holdings Securities Sold Short $ 109,168 $ — $ — $ 109,168 Foreign Exchange Contracts and Options — 131,339 — 131,339 Unfunded Revolver Commitments — — 96,848 (1) 96,848 Other Derivatives — — — — Debt Obligations of Consolidated CFEs — 27,150,809 — 27,150,809 Total Liabilities at Fair Value - Asset Management and Strategic Holdings $ 109,168 $ 27,282,148 $ 96,848 $ 27,488,164 Insurance Policy Liabilities (Including Market Risk Benefits) $ — $ — $ 1,279,794 (3) $ 1,279,794 Closed Block Policy Liabilities — — 988,320 988,320 Funds Withheld Payable at Interest — — (2,797,544) (2,797,544) Derivative Instruments Payable: Equity Market Contracts 508 142,541 — 143,049 Interest Rate Contracts 89 1,072,481 — 1,072,570 Foreign Currency Contracts — 83,557 — 83,557 Other Contracts — 194 — 194 Counterparty Netting and Cash Collateral (159) (910,024) — (2) (910,183) Total Derivative Instruments Payable $ 438 $ 388,749 $ — $ 389,187 Embedded Derivative – Interest-Sensitive Life Products — — 491,818 491,818 Embedded Derivative – Annuity Products — — 5,481,063 5,481,063 Total Liabilities at Fair Value - Insurance $ 438 $ 388,749 $ 5,443,451 $ 5,832,638 Total Liabilities at Fair Value $ 109,606 $ 27,670,897 $ 5,540,299 $ 33,320,802 (1) These unfunded revolver commitments are valued using the same valuation methodologies as KKR's Level III credit investments. (2) Represents netting of derivative exposures covered by qualifying master netting agreements. (3) Includes market risk benefit of $1.2 billion and $1.0 billion as of March 31, 2025 and December 31, 2024, respectively. The following tables summarize changes in assets and liabilities measured and reported at fair value for which Level III inputs have been used to determine fair value for the three months ended March 31, 2025 and 2024, respectively. Three Months Ended March 31, 2025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3,123,449 $ 2,005,996 $ — $ — $ 758,193 $ 1,194,499 $ — $ 37,082,137 $ 1,164,159 $ — Credit 4,805,408 — — — (429,281) (13,558) — 4,362,569 18,785 — Real Assets 12,524,290 — — — (19,753) 126,895 — 12,631,432 161,588 — Equity Method - Other 1,405,300 — — — (24,374) (15,227) — 1,365,699 (17,776) — Other Investments 4,848,851 — — (24,594) 41,806 105,216 — 4,971,279 118,706 — Other Derivatives — — — — — — — — — — Total Assets - Asset Management and Strategic Holdings $ 56,707,298 $ 2,005,996 $ — $ (24,594) $ 326,591 $ 1,397,825 $ — $ 60,413,116 $ 1,445,462 $ — Insurance AFS Fixed Maturity Securities: Corporate Fixed Maturity Securities $ 9,354,150 $ — $ — $ (5,203) $ 662,665 $ 34,681 $ 68,569 $ 10,114,862 $ — $ 24,303 Structured Securities 2,308,644 — — (3,555) 190,146 2,822 14,563 2,512,620 — 11,509 Total AFS Fixed Maturity Securities 11,662,794 — — (8,758) 852,811 37,503 83,132 12,627,482 — 35,812 Trading Fixed Maturity Securities: Corporate Fixed Maturity Securities 1,322,304 — — (634) 354,333 (25,068) — 1,650,935 (20,435) — Structured Securities 759,203 — — — 47,149 (111) — 806,241 (761) — Total Trading Fixed Maturity Securities 2,081,507 — — (634) 401,482 (25,179) — 2,457,176 (21,196) — Mortgage and Other Loan Receivables 1,611,109 — — — 1,495,173 21,463 — 3,127,745 7,398 — Real Assets 8,121,139 — — — 311,735 34,325 — 8,467,199 27,353 — Other Investments 103,823 — — — 32,076 3,368 — 139,267 3,416 — Funds Withheld Receivable at Interest 125,887 — — — — (24,066) — 101,821 — — Reinsurance Recoverable 940,731 — — — (5,020) 17,434 — 953,145 — — Total Assets - Insurance $ 24,646,990 $ — $ — $ (9,392) $ 3,088,257 $ 64,848 $ 83,132 $ 27,873,835 $ 16,971 $ 35,812 Total $ 81,354,288 $ 2,005,996 $ — $ (33,986) $ 3,414,848 $ 1,462,673 $ 83,132 $ 88,286,951 $ 1,462,433 $ 35,812 Three Months Ended March 31, 2024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0,921,574 $ — $ — $ — $ 741,462 $ 595,107 $ — $ 32,258,143 $ 593,507 $ — Credit 5,452,916 — 148,072 (105,080) (258,589) (42,404) — 5,194,915 (37,131) — Real Assets 11,295,633 — — — 350,333 (116,418) — 11,529,548 (117,618) — Equity Method - Other 1,537,962 — — — 623 (4,512) — 1,534,073 (6,115) — Other Investments 4,265,768 — — (8,106) (122,560) 68,923 177 4,204,202 74,729 177 Total Assets - Asset Management and Strategic Holdings $ 53,473,853 $ — $ 148,072 $ (113,186) $ 711,269 $ 500,696 $ 177 $ 54,720,881 $ 507,372 $ 177 Insurance AFS Fixed Maturity Securities: Corporate Fixed Maturity Securities $ 8,571,003 $ — $ — $ (301) $ (544,590) $ (47,622) $ 93,089 $ 8,071,579 $ — $ 93,046 Structured Securities 1,830,000 — 53,014 — 23,814 7,639 11,589 1,926,056 — 12,136 Total AFS Fixed Maturity Securities $ 10,401,003 $ — $ 53,014 $ (301) $ (520,776) $ (39,983) $ 104,678 $ 9,997,635 $ — $ 105,182 Trading Fixed Maturity Securities: Corporate Fixed Maturity Securities 656,923 — 191 — (319,550) 40,871 — 378,435 40,396 — Structured Securities 593,238 — 91,658 — (24,223) 9,470 — 670,143 10,428 — Total Trading Fixed Maturity Securities $ 1,250,161 $ — $ 91,849 $ — $ (343,773) $ 50,341 $ — $ 1,048,578 $ 50,824 $ — Mortgage and Other Loan Receivables 697,402 — — — (5,792) (4,672) — 686,938 (4,304) — Real Assets 4,815,265 — — — 38,536 (79,926) — 4,773,875 (78,170) — Other Investments 126,008 — — — 12,530 427 — 138,965 427 — Funds Withheld Receivable at Interest 88,661 — — — — 25,330 — 113,991 — — Reinsurance Recoverable 926,035 — — — (11,668) 51,510 — 965,877 — — Total Assets - Insurance $ 18,304,535 $ — $ 144,863 $ (301) $ (830,943) $ 3,027 $ 104,678 $ 17,725,859 $ (31,223) $ 105,182 Total $ 71,778,388 $ — $ 292,935 $ (113,487) $ (119,674) $ 503,723 $ 104,855 $ 72,446,740 $ 476,149 $ 105,359 Three Months Ended March 31, 2025 Three Months Ended March 31, 2024 Purchases Issuances Sales Settlements Net Purchases/ Issuances/ Sales/ Settlements Purchases Issuances Sales Settlements Net Purchases/ Issuances/ Sales/ Settlements Assets Asset Management and Strategic Holdings Private Equity $ 991,867 $ — $ (233,674) $ — $ 758,193 $ 986,552 $ — $ (245,090) $ — $ 741,462 Credit 445,056 — (739,094) (135,243) (429,281) 322,033 — (230,387) (350,235) (258,589) Real Assets 126,466 — (146,219) — (19,753) 383,467 — (33,134) — 350,333 Equity Method - Other 11 — (24,385) — (24,374) 3,080 — (2,457) — 623 Other Investments 141,883 — (75,042) (25,035) 41,806 390,664 — (448,621) (64,603) (122,560) Total Assets - Asset Management and Strategic Holdings $ 1,705,283 $ — $ (1,218,414) $ (160,278) $ 326,591 $ 2,085,796 $ — $ (959,689) $ (414,838) $ 711,269 Insurance AFS Fixed Maturity Securities: Corporate Fixed Maturity Securities $ 1,282,821 $ — $ (51,072) $ (569,084) $ 662,665 $ 662,876 $ — $ (170,021) $ (1,037,445) $ (544,590) Structured Securities 439,634 — (64,860) (184,628) 190,146 91,045 — (2,002) (65,229) 23,814 Total AFS Fixed Maturity Securities 1,722,455 — (115,932) (753,712) 852,811 $ 753,921 $ — $ (172,023) $ (1,102,674) $ (520,776) Trading Fixed Maturity Securities: Corporate Fixed Maturity Securities 532,684 — (172,818) (5,533) 354,333 61,018 — (54,206) (326,362) (319,550) Structured Securities 85,048 — (6,345) (31,554) 47,149 237 — (6,470) (17,990) (24,223) Total Trading Fixed Maturity Securities 617,732 — (179,163) (37,087) 401,482 $ 61,255 $ — $ (60,676) $ (344,352) $ (343,773) Mortgage and Other Loan Receivables 1,549,623 — (97) (54,353) 1,495,173 1,795 — — (7,587) (5,792) Real Assets 318,934 — (7,199) — 311,735 42,420 — (3,884) — 38,536 Other Investments 32,076 — — — 32,076 12,530 — — — 12,530 Reinsurance Recoverable — — — (5,020) (5,020) — — — (11,668) (11,668) Total Assets - Insurance $ 4,240,820 $ — $ (302,391) $ (850,172) $ 3,088,257 $ 871,921 $ — $ (236,583) $ (1,466,281) $ (830,943) Total $ 5,946,103 $ — $ (1,520,805) $ (1,010,450) $ 3,414,848 $ 2,957,717 $ — $ (1,196,272) $ (1,881,119) $ (119,674) Three Months Ended March 31, 2025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6,848 $ — $ — $ — $ — $ 4,368 $ — $ 101,216 $ 4,368 Total Liabilities - Asset Management and Strategic Holdings $ 96,848 $ — $ — $ — $ — $ 4,368 $ — $ 101,216 $ 4,368 Insurance Policy Liabilities $ 1,279,794 $ — $ — $ — $ 15,343 $ 219,024 $ (15,559) $ 1,498,602 $ — Closed Block Policy Liabilities 988,320 — — — (3,327) 15,985 281 1,001,259 — Funds Withheld Payable at Interest (2,797,544) — — — — 423,563 — (2,373,981) — Embedded Derivative – Interest-Sensitive Life Products 491,818 — — — (41,673) (35,786) — 414,359 — Embedded Derivative – Annuity Products 5,481,063 — — — 191,880 (152,358) — 5,520,585 — Total Liabilities - Insurance $ 5,443,451 $ — $ — $ — $ 162,223 $ 470,428 $ (15,278) $ 6,060,824 $ — Total $ 5,540,299 $ — $ — $ — $ 162,223 $ 474,796 $ (15,278) $ 6,162,040 $ 4,368 Three Months Ended March 31, 2024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4,683 $ — $ — $ — $ — $ 321 $ — $ 95,004 $ 321 Total Liabilities - Asset Management and Strategic Holdings $ 94,683 $ — $ — $ — $ — $ 321 $ — $ 95,004 $ 321 Insurance Policy Liabilities $ 1,474,970 $ — $ — $ — $ (49) $ (142,526) $ 5,168 $ 1,337,563 $ — Closed Block Policy Liabilities 968,554 — — — (865) 38,529 (591) 1,005,627 — Funds Withheld Payable at Interest (2,447,303) — — — — (95,441) — (2,542,744) — Embedded Derivative – Interest-Sensitive Life Products 458,302 — — — (24,478) 52,375 — 486,199 — Embedded Derivative – Annuity Products 3,587,371 — — — 259,459 204,575 — 4,051,405 — Total Liabilities - Insurance $ 4,041,894 $ — $ — $ — $ 234,067 $ 57,512 $ 4,577 $ 4,338,050 $ — Total $ 4,136,577 $ — $ — $ — $ 234,067 $ 57,833 $ 4,577 $ 4,433,054 $ 321 Three Months Ended March 31, 2025 Three Months Ended March 31, 2024 Issuances Settlements Net Issuances/Settlements Issuances Settlements Net Issuances/Settlements Liabilities Asset Management and Strategic Holdings Unfunded Revolver Commitments $ — $ — $ — $ — $ — $ — Total Liabilities - Asset Management and Strategic Holdings $ — $ — $ — $ — $ — $ — Insurance Policy Liabilities $ 19,226 $ (3,883) $ 15,343 $ 3,407 $ (3,456) $ (49) Closed Block Policy Liabilities — (3,327) (3,327) — (865) (865) Embedded Derivative – Interest-Sensitive Life Products — (41,673) (41,673) — (24,478) (24,478) Embedded Derivative – Annuity Products 261,631 (69,751) 191,880 318,092 (58,633) 259,459 Total Liabilities - Insurance $ 280,857 $ (118,634) $ 162,223 $ 321,499 $ (87,432) $ 234,067 Total $ 280,857 $ (118,634) $ 162,223 $ 321,499 $ (87,432) $ 234,067 Total realized and unrealized gains and losses recorded for Asset Management and Strategic Holdings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March 31, 2025. Because input information includes only those items for which information is reasonably available, balances shown below may not equal total amounts reported for such Level III assets and liabilities: Level III Assets Fair Value March 31, 2025 Valuation Unobservable Input(s) (1) Weighted Average (2) Range Impact to Valuation from an Increase in Input (3) ASSET MANAGEMENT AND STRATEGIC HOLDINGS Private Equity $ 37,082,137 Private Equity $ 34,259,557 Inputs to market comparables, discounted cash flow and transaction price Illiquidity Discount 6.2% 5.0% - 20.0% Decrease Weight Ascribed to Market Comparables 28.6% 0.0% - 100.0% (4) Weight Ascribed to Discounted Cash Flow 64.7% 0.0% - 100.0% (5) Weight Ascribed to Transaction Price 6.7% 0.0% - 100.0% (6) Market comparables Enterprise Value/LTM EBITDA Multiple 18.2x 4.7x - 26.8x Increase Enterprise Value/Forward EBITDA Multiple 16.7x 4.3x - 29.2x Increase Discounted cash flow Weighted Average Cost of Capital 9.1% 6.1% - 15.5% Decrease Enterprise Value/EBITDA Exit Multiple 14.5x 6.0x - 27.6x Increase Growth Equity $ 2,822,580 Inputs to market comparables, discounted cash flow and milestones Illiquidity Discount 10.1% 10.0% - 15.0% Decrease Weight Ascribed to Market Comparables 35.4% 0.0% - 100.0% (4) Weight Ascribed to Discounted Cash Flow 3.6% 0.0% - 50.0% (5) Weight Ascribed to Transaction Price 12.1% 0.0% - 100.0% (6) Weight Ascribed to Milestones 48.9% 0.0% - 100.0% (6) Scenario Weighting Base 74.4% 60.0% - 80.0% Increase Downside 12.3% 5.0% - 30.0% Decrease Upside 13.3% 10.0% - 30.0% Increase Market Comparables Enterprise Value/Revenues Multiple 7.6x 2.4x - 15.8x Increase Credit $ 4,362,569 Yield Analysis Yield 10.6% 0.0% - 25.0% Decrease Net Leverage 6.3x 1.6x -16.1x Decrease EBITDA Multiple 12.5x 1.4x - 43.7x Increase Real Assets $ 12,631,432 Energy $ 1,448,468 Inputs to market comparables, discounted cash flow and transaction price Weight Ascribed to Market Comparables 45.2% 0.0% - 50.0% (4) Weight Ascribed to Discounted Cash Flow 54.8% 50.0% - 100.0% (5) Market comparables Enterprise Value/LTM EBITDA Multiple 4.2x 4.2x - 4.2x Increase Enterprise Value/Forward EBITDA Multiple 6.8x 4.4x- 7.5x Increase Discounted cash flow Weighted Average Cost of Capital 13.1% 10.5% - 14.2% Decrease Average Price Per BOE (8) $45.42 $43.32 - $49.69 Increase Infrastructure $ 1,011,656 Inputs to market comparables, discounted cash flow and transaction price Illiquidity Discount 6.6% 5.0% - 10.0% Decrease Weight Ascribed to Market Comparables 11.0% 0.0% - 25.0% (4) Weight Ascribed to Discounted Cash Flow 89.0% 75.0% - 100.0% (5) Market comparables Enterprise Value/LTM EBITDA Multiple 11.5x 11.5x - 11.5x Increase Enterprise Value/Forward EBITDA Multiple 19.8x 11.2x - 22.7x Increase Discounted cash flow Weighted Average Cost of Capital 7.0% 5.9% - 8.5% Decrease Enterprise Value/EBITDA Exit Multiple 16.0x 10.0x - 22.0x Increase Level III Assets Fair Value March 31, 2025 Valuation Unobservable Input(s) (1) Weighted Average (2) Range Impact to Valuation from an Increase in Input (3) Real Estate $ 10,171,308 Inputs to direct income capitalization, discounted cash flow and transaction price Weight Ascribed to Direct Income Capitalization 8.2% 0.0% - 100.0% (7) Weight Ascribed to Discounted Cash Flow 88.2% 0.0% - 100.0% (5) Weight Ascribed to Transaction Price 3.6% 0.0% - 100.0% (6) Direct income capitalization Current Capitalization Rate 5.2% 2.2% - 6.7% Decrease Discounted cash flow Exit Capitalization Rate 5.7% 3.1% - 9.0% Decrease Unlevered Discount Rate 7.3% 0.0% - 11.0% Decrease Equity Method - Other $ 1,365,699 Inputs to market comparables, discounted cash flow and transaction price Illiquidity Discount 6.9% 5.0% - 10.0% Decrease Weight Ascribed to Market Comparables 52.9% 0.0% - 100.0% (4) Weight Ascribed to Discounted Cash Flow 46.3% 0.0% - 50.0% (5) Weight Ascribed to Transaction Price 0.8% 0.0% - 100.0% (6) Market comparables Enterprise Value/LTM EBITDA Multiple 13.2x 4.2x - 22.2x Increase Enterprise Value/Forward EBITDA Multiple 12.1x 4.4x - 18.5x Increase Discounted cash flow Weighted Average Cost of Capital 10.6% 6.8% - 15.5% Decrease Enterprise Value/EBITDA Exit Multiple 11.0x 9.5x - 15.0x Increase Other Investments $ 4,971,279 (9) Inputs to market comparables, discounted cash flow and transaction price Illiquidity Discount 8.2% 5.0% - 10.0% Decrease Weight Ascribed to Market Comparables 14.8% 0.0% - 100.0% (4) Weight Ascribed to Discounted Cash Flow 57.0% 0.0% - 100.0% (5) Weight Ascribed to Transaction Price 28.2% 0.0% - 100.0% (6) Level III Assets Fair Value March 31, 2025 Valuation Unobservable Input(s) (1) Weighted Average (2) Range Impact to Valuation from an Increase in Input (3) Market comparables Enterprise Value/LTM EBITDA Multiple 11.3x 3.0x - 15.0x Increase Enterprise Value/Forward EBITDA Multiple 13.0x 7.3x - 19.1x Increase Discounted cash flow Weighted Average Cost of Capital 8.4% 7.3% - 18.4% Decrease Enterprise Value/EBITDA Exit Multiple 5.2x 8.5x - 15.0x Increase INSURANCE (10) Corporate Fixed Maturity Securities $ 11,765,797 Discounted cash flow Discount Spread 2.2% 0.3% - 5.0% Decrease Structured Securities $ 3,318,861 Discounted cash flow Discount Spread 2.2% 1.4% - 4.3% Decrease Constant Prepayment Rate 13.6% 10.0% - 15.0% Increase/Decrease Constant Default Rate 3.0% Decrease Loss Severity 95.0% Decrease Mortgage and Other Loan Receivables $ 3,127,745 Discounted cash flow Discount Spread 2.5% 0.6% - 4.5% Decrease Real Assets $ 8,467,199 Discounted cash flow Discount Rate 7.3% 6.5% - 8.3% Decrease Terminal Capitalization Rate 5.8% 5.0% - 7.3% Decrease Reinsurance Recoverable $ 953,145 Present value of expenses paid from the open block plus the cost of capital held in support of the liabilities. Expense Assumption $17.5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7%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Consists primarily of investments in common stock, preferred stock, warrants and options of companies that are not private equity, real assets, credit, equity method - other, or investments of consolidated CFEs. (10) The funds withheld receivable at interest has been excluded from the above table. As discussed in Note 12 – Reinsurance, the funds withheld receivable at interest is created through funds withheld contracts. The assets supporting these receivables were held in trusts for the benefit of Global Atlantic. Accordingly, the unobservable inputs utilized in the valuation of the embedded derivative are a component of the invested assets supporting the funds withheld reinsurance agreements. Level III Liabilities Fair Value March 31, 2025 Valuation Unobservable Input(s) (1) Weighted Average (2) Range Impact to Valuation from an Increase in Input (3) ASSET MANAGEMENT AND STRATEGIC HOLDINGS Unfunded Revolver Commitments $ 101,216 Yield Analysis Yield 7.4% 5.4% - 12.2% Decrease INSURANCE (4) Policy Liabilities $ 1,498,602 Policy liabilities under fair value option: Present value of best estimate liability cash flows. Unobservable inputs include a market participant view of the risk margin included in the discount rate which reflects the variability of the cash flows. Risk Margin Rate 0.7% 0.5% - 0.9% Decrease Policyholder behavior is also a significant unobservable input, including lapse, surrender and mortality. Surrender Rate 6.2% 3.7% - 7.5% Decrease Mortality Rate 4.9% 3.5% - 9.2% Increase Market risk benefit: Fair value using a non-option and option valuation approach Instrument-specific Credit Risk (10 and 30 Year) 0.7% / 0.8% Decrease Policyholder behavior is also a significant unobservable input, including lapse, surrender, and mortality. Mortality Rate 2.6% 0.6% - 28.5% Decrease Surrender Rate 3.9% 0.1% - 43.3% Decrease Level III Liabilities Fair Value March 31, 2025 Valuation Unobservable Input(s) (1) Weighted Average (2) Range Impact to Valuation from an Increase in Input (3) Closed Block Policy Liabilities $ 1,001,259 Present value of expenses paid from the open block plus the cost of capital held in support of the liabilities. Expense Assumption $17.5 The average expense assumption is between $8.2 and $78.0 per policy, increased by inflation. The annual inflation rate was increased by 2.5%. Increase Instrument-Specific Credit Risk 0.7% 0.5% - 0.8% De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7% Increase Surrender Rate 2.0% Increase Embedded Derivative – Interest-Sensi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FAIR VALUE OPTION The following table summarizes the financial instruments for which the fair value option has been elected: March 31, 2025 December 31, 2024 Assets Asset Management and Strategic Holdings Credit $ 1,009,069 $ 1,310,984 Investments of Consolidated CFEs 27,276,888 27,488,538 Real Assets 56,452 55,087 Equity Method - Other 1,527,747 1,832,534 Other Investments 81,112 110,979 Total Asset Management and Strategic Holdings $ 29,951,268 $ 30,798,122 Insurance Fixed Maturity Securities $ 214,374 $ 100,162 Mortgage and Other Loan Receivables 3,127,745 1,611,109 Real Assets 742,445 471,498 Other Investments 296,432 47,944 Reinsurance Recoverable 953,145 940,731 Total Insurance $ 5,334,141 $ 3,171,444 Total Assets $ 35,285,409 $ 33,969,566 Liabilities Asset Management and Strategic Holdings Debt Obligations of Consolidated CFEs $ 26,771,901 $ 27,150,809 Total Asset Management and Strategic Holdings $ 26,771,901 $ 27,150,809 Insurance Policy Liabilities $ 1,293,489 $ 1,265,878 Total Insurance $ 1,293,489 $ 1,265,878 Total Liabilities $ 28,065,390 $ 28,416,687 The following table presents the net realized and unrealized gains (losses) on financial instruments for which the fair value option was elected: Three Months Ended March 31, 2025 Three Months Ended March 31, 2024 Net Realized Net Unrealized Total Net Realized Net Unrealized Total Assets Asset Management and Strategic Holdings Credit $ 8,692 $ (10,738) $ (2,046) $ (7,473) $ 14,856 $ 7,383 Investments of Consolidated CFEs (138,086) (285,891) (423,977) 5,005 96,973 101,978 Real Assets — 1,365 1,365 — (1,111) (1,111) Equity Method - Other 16,626 (32,067) (15,441) 15,445 (68,243) (52,798) Other Investments 2,045 (8,234) (6,189) — (123) (123) Total Asset Management and Strategic Holdings $ (110,723) $ (335,565) $ (446,288) $ 12,977 $ 42,352 $ 55,329 Insurance Fixed Maturity Securities $ 1,178 $ (18,421) $ (17,243) $ — $ — $ — Mortgage and Other Loan Receivables — 13,847 13,847 — (4,388) (4,388) Real Assets — 19,619 19,619 — (39,642) (39,642) Other Investments — (10,699) (10,699) — (37) (37) Total Insurance $ 1,178 $ 4,346 $ 5,524 $ — $ (44,067) $ (44,067) Total Assets $ (109,545) $ (331,219) $ (440,764) $ 12,977 $ (1,715) $ 11,262 Liabilities Asset Management and Strategic Holdings Debt Obligations of Consolidated CFEs $ (3,330) $ 337,236 $ 333,906 $ (168) $ (78,896) $ (79,064) Total Asset Management and Strategic Holdings $ (3,330) $ 337,236 $ 333,906 $ (168) $ (78,896) $ (79,064) Insurance Policy Liabilities $ — $ (17,849) $ (17,849) $ — $ 41,101 $ 41,101 Total Insurance $ — $ (17,849) $ (17,849) $ — $ 41,101 $ 41,101 Total Liabilities $ (3,330) $ 319,387 $ 316,057 $ (168) $ (37,795) $ (37,9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3 Months Ended</t>
        </is>
      </c>
    </row>
    <row r="2">
      <c r="B2" s="2" t="inlineStr">
        <is>
          <t>Mar. 31, 2025</t>
        </is>
      </c>
    </row>
    <row r="3">
      <c r="A3" s="3" t="inlineStr">
        <is>
          <t>Insurance [Abstract]</t>
        </is>
      </c>
      <c r="B3" s="4" t="inlineStr">
        <is>
          <t xml:space="preserve"> </t>
        </is>
      </c>
    </row>
    <row r="4">
      <c r="A4" s="4" t="inlineStr">
        <is>
          <t>INSURANCE INTANGIBLES, UNEARNED REVENUE RESERVES AND UNEARNED FRONT-END LOADS</t>
        </is>
      </c>
      <c r="B4" s="4" t="inlineStr">
        <is>
          <t xml:space="preserve">NET INVESTMENT INCOME - INSURANCE Net investment income for Global Atlantic is comprised primarily of (i) interest income, including amortization of premiums and accretion of discounts, (ii) dividend income from common and preferred stock, (iii) earnings from investments accounted for under equity method accounting, and (iv) lease income on real assets. The components of net investment income were as follows: Three Months Ended March 31, 2025 2024 Fixed Maturity Securities $ 1,426,184 $ 1,327,010 Mortgage and Other Loan Receivables 772,018 559,682 Real Assets 258,975 143,292 Short-Term and Other Investment Income 134,833 162,069 Income Assumed from Funds Withheld Receivable at Interest 19,480 22,233 Policy Loans 22,056 24,503 Income Ceded to Funds Withheld Payable at Interest (620,197) (519,999) Total Investment Income (Losses) 2,013,349 1,718,790 Less Investment Expenses: Investment Management and Administration 142,628 117,089 Real Asset Depreciation and Maintenance 63,732 50,151 Interest Expense on Derivative Collateral and Repurchase Agreements 23,709 31,648 Net Investment Income (Losses) $ 1,783,280 $ 1,519,902 Net investment-related gains (losses) from insurance operations primarily consist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Three Months Ended March 31, 2025 2024 Realized Gains (Losses) on Available-For-Sale Fixed Maturity Securities $ (1,117,445) $ (28,157) Credit Loss Allowances on Available-For-Sale Securities (48,240) 29,367 Credit Loss Allowances on Mortgage and Other Loan Receivables (36,800) (126,902) Credit Loss Allowances on Unfunded Commitments 370 (4,578) Unrealized Gains (Losses) on Fixed Maturity Securities Classified as Trading 259,207 (99,579) Unrealized Gains (Losses) on Other Investments Recognized Under the Fair-Value Option and Equity Investments 42,075 (2,523) Unrealized Gains (Losses) on Real Assets 19,329 (117,695) Realized Gains (Losses) on Real Assets 10,501 (1,073) Net Gains (Losses) on Derivative Instruments (659,580) 100,968 Realized Gains (Losses) on Funds Withheld at Interest Payable Portfolio 75,986 24,287 Realized Gains (Losses) on Funds Withheld at Interest Receivable Portfolio (50,267) (2,286) Other Realized Gains (Losses) 68,527 (13,315) Net Investment-Related Gains (Losses) $ (1,436,337) $ (241,486) Allowance for Credit Losses Available-For-Sale Fixed Maturity Securities The table below presents a roll-forward of the allowance for credit losses recognized for fixed maturity securities held by Global Atlantic: Three Months Ended March 31, 2025 Three Months Ended March 31, 2024 Corporate Structured Total Corporate Structured Total Balance, as of Beginning of Period $ 99,616 $ 175,706 $ 275,322 $ 49,008 $ 219,704 $ 268,712 Initial Credit Loss Allowance Recognized on Securities with No Previously Recognized Allowance 18,526 18,307 36,833 8,694 877 9,571 Accretion of Initial Credit Loss Allowance on PCD Securities — 264 264 — 163 163 Reductions Due to Sales (or Maturities, Pay Downs or Prepayments) During the Period of Securities with a Previously Recognized Credit Loss Allowance (455) (15,471) (15,926) (60) (5,859) (5,919) Net Additions / Reductions for Securities with a Previously Recognized Credit Loss Allowance 643 10,764 11,407 (5,094) (33,844) (38,938) Balances Charged Off (42,568) — (42,568) (23,629) — (23,629) Balance, as of End of Period $ 75,762 $ 189,570 $ 265,332 $ 28,919 $ 181,041 $ 209,960 Mortgage and Other Loan Receivables Changes in the allowance for credit losses on mortgage and other loan receivables held by Global Atlantic are summarized below: Three Months Ended March 31, 2025 Three Months Ended March 31, 2024 Commercial Mortgage Loans Residential Mortgage Loans Consumer and Other Loan Receivables Total Commercial Mortgage Loans Residential Mortgage Loans Consumer and Other Loan Receivables Total Balance, as of Beginning of Period $ 326,057 $ 107,245 $ 181,106 $ 614,408 $ 319,631 $ 107,204 $ 175,608 $ 602,443 Net Provision (Release) 24,974 1,880 9,946 36,800 57,156 (5,141) 74,887 126,902 Charge-Offs — (539) (37,183) (37,722) (16,379) (639) (41,439) (58,457) Recoveries of Amounts Previously Charged-Off — — 5,361 5,361 — — 5,108 5,108 Balance, as of End of Period $ 351,031 $ 108,586 $ 159,230 $ 618,847 $ 360,408 $ 101,424 $ 214,164 $ 675,996 Proceeds and Gross Gains and Losses from Voluntary Sales The proceeds from voluntary sales and the gross gains and losses on those sales of available-for-sale ("AFS") fixed maturity securities were as follows: Three Months Ended March 31, 2025 2024 AFS Fixed Maturity Securities: Proceeds from Voluntary Sales $ 12,130,414 $ 1,999,289 Gross Gains $ 17,990 $ 8,359 Gross Losses $ (1,126,744) $ (16,544) The following reflects the reconciliation of the components of insurance intangibles to the total balance reported in the consolidated statements of financial condition as of March 31, 2025 and December 31, 2024: March 31, December 31, 2025 2024 Deferred Acquisition Costs, or "DAC" $ 1,886,957 $ 1,731,076 Value of Business Acquired 1,143,581 1,165,193 Cost-of-Reinsurance Intangibles 2,273,359 2,302,674 Total Insurance Intangibles $ 5,303,897 $ 5,198,943 Deferred Acquisition Costs The following tables reflect the deferred acquisition costs roll-forward by product category for the three months ended March 31, 2025 and 2024: Three Months Ended March 31, 2025 Fixed Rate Annuities Fixed Indexed Annuities Interest Sensitive Life Other Total Balance, as of the Beginning of the Period $ 463,393 $ 787,585 $ 131,143 $ 348,955 $ 1,731,076 Capitalizations 58,017 79,460 2,411 90,701 230,589 Amortization Expense (29,848) (32,998) (2,089) (9,773) (74,708) Balance, as of the End of the Period $ 491,562 $ 834,047 $ 131,465 $ 429,883 $ 1,886,957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Value of Business Acquired The following tables reflect the value of business acquired, or “VOBA” asset roll-forward by product category for the three months ended March 31, 2025 and 2024: Three Months Ended March 31, 2025 Fixed Rate Annuities Fixed Indexed Annuities Interest Sensitive Life Variable Annuities Other Total Balance, as of the Beginning of the Period $ 41,235 $ 578,162 $ 249,412 $ 224,347 $ 72,037 $ 1,165,193 Amortization Expense (895) (10,813) (3,286) (5,027) (1,591) (21,612) Balance, as of the End of the Period $ 40,340 $ 567,349 $ 246,126 $ 219,320 $ 70,446 $ 1,143,581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e following tables reflect the negative value of business acquired, or “negative VOBA” liability roll-forward by product category for the three months ended March 31, 2025 and 2024: Three Months Ended March 31, 2025 Fixed Rate Annuities Fixed Indexed Annuities Interest Sensitive Life Variable Annuities Other Total Balance, as of the Beginning of the Period $ 44,432 $ 75,255 $ 391,816 $ 85,182 $ 169,623 $ 766,308 Amortization Expense (3,934) (6,314) (8,415) (1,467) (3,202) (23,332) Balance, as of the End of the Period $ 40,498 $ 68,941 $ 383,401 $ 83,715 $ 166,421 $ 742,976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Unearned Revenue Reserves and Unearned Front-End Loads Three Months Ended March 31, 2025 2024 Preneed Balance, as of the Beginning of the Period $ 230,790 $ 178,053 Deferral 16,874 17,453 Amortized to Income during the Period (4,813) (3,725) Balance, as of the End of the Period $ 242,851 $ 191,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annuity and life policies on a coinsurance, modified coinsurance or funds withheld basis. Global Atlantic also maintains other reinsurance treaties including the cession of certain annuity, life and health policies. The effects of all reinsurance agreements on the consolidated statements of financial condition were as follows: March 31, 2025 December 31, 2024 Policy Liabilities: Direct $ 87,144,998 $ 84,062,566 Assumed 101,268,847 101,142,800 Total Policy Liabilities 188,413,845 185,205,366 Ceded (1) (45,011,864) (45,006,124) Net Policy Liabilities $ 143,401,981 $ 140,199,242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March 31, 2025 As of December 31, 2024 A.M. Best Rating (1) Reinsurance Recoverable and Funds Withheld Receivable at Interest Credit Enhancements (2) Net Reinsurance Credit Exposure (3) Reinsurance Recoverable and Funds Withheld Receivable at Interest Credit Enhancements (2) Net Reinsurance Credit Exposure (3) A++ $ 83,281 $ — $ 83,281 $ 26,854 $ — $ 26,854 A+ 1,718,633 — 1,718,633 1,731,697 — 1,731,697 A 2,130,121 — 2,130,121 2,143,893 — 2,143,893 A- 3,846,562 3,401,876 444,686 3,926,161 3,477,840 448,321 B++ 1,492 — 1,492 600 — 600 B+ — — — — — — B — — — — — — B- — — — — — — C++/C+ — — — (231) — — Not Rated or Private Rating (4) 40,016,346 40,852,798 — 39,979,509 40,484,070 — Total $ 47,796,435 $ 44,254,674 $ 4,378,213 $ 47,808,483 $ 43,961,910 $ 4,351,365 (1) Ratings are periodically updated (at least annually) as A.M. Best issues new ratings. (2) Credit enhancements primarily include funds withheld payable at interest. (3) Includes credit loss allowance of $22.1 million and $16.4 million as of March 31, 2025 and December 31, 2024, respectively, held against reinsurance recoverable and funds withheld receivable at interest. (4) Includes $40.0 billion as of both March 31, 2025 and December 31, 2024, respectively, associated with cessions to co-investment vehicles (the "Ivy and other co-investment vehicles") that participate in qualifying reinsurance transactions sourced by Global Atlantic. As of both March 31, 2025 and December 31, 2024, Global Atlantic had $2.5 billion of funds withheld receivable at interest, with six counterparties related to modified coinsurance and funds withheld contracts. The assets supporting the funds withheld receivable at interest balance are held in trusts for the benefit of Global Atlantic. The effects of reinsurance on the consolidated statements of operations were as follows: Three Months Ended March 31, 2025 2024 Net Premiums: Direct $ 212,485 $ 34,863 Assumed 387,413 9,109,378 Ceded (276,534) (3,107,719) Net Premiums $ 323,364 $ 6,036,522 Three Months Ended March 31, 2025 2024 Policy Fees: Direct $ 226,875 $ 226,322 Assumed 272,996 174,418 Ceded (161,398) (71,793) Net Policy Fees $ 338,473 $ 328,947 Three Months Ended March 31, 2025 2024 Net Policy Benefits and Claims: Direct $ 1,027,077 $ 844,660 Assumed 1,538,597 9,899,999 Ceded (857,380) (3,483,590) Net Policy Benefits and Claims $ 1,708,294 $ 7,261,069 Global Atlantic holds collateral for, and provides collateral to, its reinsurance clients. Global Atlantic held $46.5 billion and $46.6 billion of collateral in the form of funds withheld payable at interest on behalf of its reinsurers as of March 31, 2025 and December 31, 2024, respectively. As of both March 31, 2025 and December 31, 2024, reinsurers held collateral of $1.1 billion on behalf of Global Atlantic. A significant portion of the collateral that Global Atlantic provides to its reinsurance clients is provided in the form of assets held in a trust for the benefit of the counterparty. As of March 31, 2025 and December 31, 2024, these trusts held in excess of the $100.4 billion and $100.2 billion of assets they are required to hold in order to support reserves of $97.1 billion and $96.9 billion, respectively. Of the cash held in trust, Global Atlantic classified $104.9 million and $185.8 million as restricted as of March 31, 2025 and December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three months ended March 31, 2025 and 2024, basic and diluted Net Income (Loss) attributable to KKR &amp; Co. Inc. per share of common stock were calculated as follows: Three Months Ended March 31, 2025 2024 Net Income (Loss) Attributable to KKR &amp; Co. Inc. $ (185,924) $ 682,214 (-) Accumulated Series D Mandatory Convertible Preferred Dividend (1) 13,477 — Net Income (Loss) Available to KKR &amp; Co. Inc. $ (199,401) $ 682,214 (+) Accumulated Series D Mandatory Convertible Preferred Dividend (if dilutive) — — Net Income (Loss) Available to KKR &amp; Co. Inc. $ (199,401) $ 682,214 Basic Net Income (Loss) Per Share of Common Stock Weighted Average Shares of Common Stock Outstanding - Basic 888,246,698 885,005,824 Net Income (Loss) Attributable to KKR &amp; Co. Inc. $ (0.22) $ 0.77 Diluted Net Income (Loss) Per Share of Common Stock Weighted Average Shares of Common Stock Outstanding - Basic 888,246,698 885,005,824 Incremental Common Shares: Assumed vesting of dilutive equity awards (2) — 40,135,342 Assumed conversion of Series D Mandatory Convertible Preferred Stock (3) — — Weighted Average Shares of Common Stock Outstanding - Diluted 888,246,698 925,141,166 Net Income (Loss) Attributable to KKR &amp; Co. Inc. $ (0.22) $ 0.74 (1) For the three months ended March 31, 2025, Net Income (Loss) Available to KKR &amp; Co. Inc. Common Stockholders - Basic reflects the accumulated undeclared dividends on Series D Mandatory Convertible Preferred Stock of $13.5 million for the three months ended March 31, 2025. (2) For the three months ended March 31, 2025,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For the three months ended March 31, 2024, Weighted Average Shares of Common Stock Outstanding – Diluted includes unvested equity awards, including certain equity awards that have met their market price-based vesting condition but have not satisfied their service-based vesting condition. Vesting of these equity awards dilute equity holders of KKR Group Partnership, including KKR &amp; Co. Inc. and holders of exchangeable securities pro rata in accordance with their respective ownership interests in KKR Group Partnership. (3) For the three months ended March 31, 2025, the impact of Series D Mandatory Convertible Preferred Stock is excluded from the calculation of Diluted Net Income (Loss) Attributable to KKR &amp; Co. Inc. Per Share of Common Stock because inclusion would be anti-dilutive having the effect of decreasing the loss per share of common stock. Exchangeable Securities For the three months ended March 31, 2025 and 2024, vested restricted holdings units (as defined in Note 19 "Equity Based Compensation") have been excluded from the calculation of Net Income (Loss) Attributable to KKR &amp; Co. Inc. Per Share of Common Stock - Diluted since the exchange of these units would not dilute KKR &amp; Co. Inc.’s ownership interests in KKR Group Partnership. See Note 1 "Organization" in our financial statements. Three Months Ended March 31, 2025 2024 Weighted Average Vested Restricted Holdings Units 7,977,355 5,739,616 Market Condition Awards For the three months ended March 31, 2024, 33.0 million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19 "Equity Based Compensation" i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3 Months Ended</t>
        </is>
      </c>
    </row>
    <row r="2">
      <c r="B2" s="2" t="inlineStr">
        <is>
          <t>Mar. 31, 2025</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 xml:space="preserve">OTHER ASSETS AND ACCRUED EXPENSES AND OTHER LIABILITIES Other Assets consist of the following: March 31, 2025 December 31, 2024 Asset Management and Strategic Holdings Unsettled Investment Sales (1) $ 569,080 $ 293,379 Receivables 290,392 259,644 Due from Broker (2) 115,009 97,524 Deferred Tax Assets, net 42,987 50,627 Interest Receivable 247,982 264,680 Fixed Assets, net (3) 904,529 902,896 Foreign Exchange Contracts and Options (4) 242,200 511,513 Goodwill (5) 530,117 509,561 Intangible Assets (6) 1,538,436 1,457,871 Derivative Assets 7,759 8,444 Prepaid Taxes 99,222 167,751 Prepaid Expenses 55,259 57,629 Operating Lease Right of Use Assets (7) 691,317 701,274 Deferred Financing Costs 16,834 19,594 Other 318,248 231,899 Total Asset Management and Strategic Holdings $ 5,669,371 $ 5,534,286 Insurance Deferred Tax Assets, net $ 2,707,463 $ 2,788,672 Accrued Investment Income 1,464,288 1,475,704 Goodwill 509,972 509,972 Intangible Assets and Deferred Sales Inducements (8) 340,803 343,657 Premiums and Other Account Receivables 185,134 254,992 Other 280,100 276,104 Operating Lease Right of Use Assets (7) 162,456 165,204 Unsettled Investment Sales (1) and Derivative Collateral Receivables 239,890 141,532 Derivative Assets 118,852 61,351 Prepaid Taxes 272,833 273,197 Market Risk Benefit Asset 148 2,319 Total Insurance $ 6,281,939 $ 6,292,704 Total Other Assets $ 11,951,310 $ 11,826,990 (1) Primarily includes amounts due from third parties for investments sold for which cash settlement has not occurred. (2) Represents amounts held at clearing brokers resulting from securities transactions. (3) Net of accumulated depreciation and amortization of $342.0 million and $326.0 million as of March 31, 2025 and December 31, 2024, respectively. Depreciation and amortization expense of $18.6 million and $17.9 million for the three months ended March 31, 2025, and 2024,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As of March 31, 2025, the carrying value of goodwill is recorded and assessed for impairment at the reporting unit. As of March 31, 2025, there are approximately $(62.4) million of cumulative foreign currency translation adjustments included in AOCI related to the goodwill recorded as result of the acquisition of KJRM. (6) As of March 31, 2025, there are approximately $(212.7)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27.1 million and $16.6 million for the three months ended March 31, 2025 and 2024, respectively. For Insurance, non-cancelable operating leases consist of leases for office space and land in the U.S. For the three months ended March 31, 2025 and 2024, the operating lease cost was $5.1 million and $5.5 million, respectively. (8) The definite life intangible assets are amortized using the straight-line method over the useful life of the assets which is an average of 11.7 years. The indefinite life intangible assets are not subject to amortization. The amortization expense of definite life intangible assets was $4.7 million and $4.4 million for the three months ended March 31, 2025 and 2024, respectively. Accrued Expenses and Other Liabilities consist of the following: March 31, 2025 December 31, 2024 Asset Management and Strategic Holdings Amounts Payable to Carry Pool (1) $ 4,993,176 $ 4,170,773 Unsettled Investment Purchases (2) 1,595,725 2,081,970 Securities Sold Short (3) 96,669 109,168 Derivative Liabilities 95 — Accrued Compensation and Benefits 217,614 130,717 Interest Payable 462,445 467,324 Foreign Exchange Contracts and Options (4) 331,578 131,339 Accounts Payable and Accrued Expenses 546,172 425,731 Taxes Payable 153,622 91,398 Uncertain Tax Positions 37,456 42,054 Unfunded Revolver Commitments 101,216 96,848 Operating Lease Liabilities (5) 722,576 722,241 Deferred Tax Liabilities, net 2,966,803 2,840,342 Other Liabilities 151,076 138,598 Total Asset Management and Strategic Holdings $ 12,376,223 $ 11,448,503 Insurance Accrued Expenses $ 590,248 $ 562,226 Unsettled Investment Purchases (2) and Derivative Collateral Liabilities 1,146,956 347,121 Insurance Operations Balances in Course of Settlement 389,396 190,775 Securities Sold Under Agreements to Repurchase 306,096 261,396 Derivative Liabilities 337,638 389,187 Operating Lease Liabilities (5) 182,342 185,547 Accrued Employee Related Expenses 80,385 107,049 Interest Payable 72,115 40,315 Tax Payable to Former Parent Company 44,803 49,477 Accounts and Commissions Payable 21,934 31,414 Other Tax Related Liabilities 17,114 22,455 Total Insurance $ 3,189,027 $ 2,186,962 Total Accrued Expenses and Other Liabilities $ 15,565,250 $ 13,635,465 (1) Represents the amount of carried interest payable to current and former KKR employees arising from KKR's investment funds and co-investment vehicles that provide for carried interest. (2) Primarily include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For Asset Management, operating leases for office space have remaining lease terms that range from approximately 1 year to 16 years, some of which include options to extend the leases from 2 years to 10 years. The weighted average remaining lease terms were 12.9 years and 13.1 years as of March 31, 2025 and December 31, 2024, respectively. The weighted average discount rates were 3.7% and 3.7% as of March 31, 2025 and December 31, 2024, respectively. For Insurance, operating leases for office space have remaining lease terms that range from approximately 1 year to 10 years, some of which include options to extend the leases for up to 10 years. The weighted average remaining lease terms were 7.3 years and 7.4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that are formed by Global Atlantic to either (i) hold investments, including fixed maturity securities, consumer and other loans, renewable energy, transportation and real estate, or (ii) to conduct certain reinsurance activities with third party commitment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March 31, 2025, KKR's commitments to these unconsolidated investment funds were $3.2 billion. KKR generally has not provided any financial support other than its obligated amount as of March 31, 2025. Additionally, Global Atlantic has unfunded commitments of $24.5 million as of March 31, 2025. As of March 31, 2025 and December 31, 2024, the maximum exposure to loss, before allocations to the carry pool and noncontrolling interests, if any, for those VIEs in which KKR is determined not to be the primary beneficiary but in which it has a variable interest is as follows: Asset Management and Strategic Holdings March 31, 2025 December 31, 2024 Investments $ 10,704,836 $ 9,798,370 Due from (to) Affiliates, net 1,449,137 1,437,525 Maximum Exposure to Loss $ 12,153,973 $ 11,235,895 Insurance Real Assets $ 113,257 $ 124,910 Other Investments 664,740 664,951 Maximum Exposure to Loss $ 777,997 $ 789,861 Total Maximum Exposure to Loss $ 12,931,970 $ 12,025,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KKR enters into credit agreements and issues debt for its general operating and investment purposes. KKR's Asset Management and Strategic Holdings debt obligations consisted of the following: March 31, 2025 December 31, 2024 By remaining maturity at Financing Available Principal Carrying Value Fair Financing Available Principal Carrying Value Fair Revolving Credit Facilities: (1) Under 1 Year $ 750,000 $ — $ — $ — $ 750,000 $ — $ — $ — 1-5 Years 3,490,843 — — — 3,468,753 — — — After 5 Years — — — — — — — — Subtotal 4,240,843 — — — 4,218,753 — — — KKR USD Senior Notes: (2)(3)(6)(8) Under 1 Year — — — — — — — — 1-5 Years — 750,000 746,222 723,788 — 750,000 746,000 709,328 After 5 Years — 4,250,000 4,170,120 3,421,916 — 4,250,000 4,167,548 3,436,331 Subtotal — 5,000,000 4,916,342 4,145,704 — 5,000,000 4,913,548 4,145,659 KKR Yen Senior Notes: (2)(3)(6) Under 1 Year (10) — — — — — 31,788 31,762 31,766 1-5 Years — 870,957 867,870 856,028 — 830,314 826,986 823,390 After 5 Years — 620,874 614,116 571,676 — 591,902 584,999 570,285 Subtotal — 1,491,831 1,481,986 1,427,704 — 1,454,004 1,443,747 1,425,441 KKR Euro Senior Notes: (2)(3)(6) Under 1 Year — — — — — — — — 1-5 Years — 703,083 699,216 659,330 — 673,366 669,325 634,836 After 5 Years — — — — — — — — Subtotal — 703,083 699,216 659,330 — 673,366 669,325 634,836 KKR Subordinated Notes: (2)(3)(7) Under 1 Year — — — — — — — — 1-5 Years — — — — — — — — After 5 Years — 500,000 487,199 357,000 — 500,000 487,110 366,200 Subtotal — 500,000 487,199 357,000 — 500,000 487,110 366,200 KFN USD Senior Notes: (2)(3)(4)(9) Under 1 Year — — — — — — — — 1-5 Years — — — — — — — — After 5 Years — 690,000 684,903 603,870 — 690,000 684,730 608,237 Subtotal — 690,000 684,903 603,870 — 690,000 684,730 608,237 KFN Junior Subordinated Notes: (2)(4)(5)(9) Under 1 Year — — — — — — — — 1-5 Years — — — — — — — — After 5 Years — 258,517 240,464 204,347 — 258,517 240,136 211,909 Subtotal — 258,517 240,464 204,347 — 258,517 240,136 211,909 Total KKR &amp; KFN Notes 4,240,843 8,643,431 8,510,110 7,397,955 4,218,753 8,575,887 8,438,596 7,392,282 Other Debt Obligations: (1)(2)(8) 5,373,392 37,834,615 37,297,754 37,033,207 5,628,669 37,697,802 37,495,324 37,409,158 Total $ 9,614,235 $ 46,478,046 $ 45,807,864 $ 44,431,162 $ 9,847,422 $ 46,273,689 $ 45,933,920 $ 44,801,440 (1) Financing available is reduced by the dollar amounts specified in any issued letters of credit. (2) Carrying value includes: (i) unamortized note discount (net of premium), as applicable and (ii) unamortized debt issuance costs, as applicable. Financing costs related to the issuance of the notes have been deducted from the note liability and are being amortized over the life of the notes. (3) Interest rates of the notes are fixed and the weighted average interest rates are the following: March 31, 2025 December 31, 2024 KKR USD Senior Notes 4.23% 4.23% KKR Yen Senior Notes 1.69% 1.67% KKR Euro Senior Notes 1.63% 1.63% KKR Subordinated Notes 4.63% 4.63% KFN USD Senior Notes 5.44% 5.44% (4) These debt obligations are classified as Level III within the fair value hierarchy and valued using the same valuation methodologies as KKR's Level III credit investments. (5) Interest rates of the notes are floating and the weighted average interest rate is 7.0% and 7.3% and the weighted average years to maturity is 11.5 years and 11.8 years as of March 31, 2025 and December 31, 2024, respectively. (6) The notes are classified as Level II within the fair value hierarchy and fair value is determined by third party broker quotes. (7) The notes are classified as Level I within the fair value hierarchy and fair value is determined by quoted prices in active markets since the debt is publicly listed. (8) As of March 31, 2025 and December 31, 2024, the principal value, carrying value and fair value reflects the elimination for the portion of applicable debt obligations that are held by Global Atlantic. (9) KKR consolidates and reports debt obligations of KKR Financial Holdings LLC, a KKR subsidiary ("KFN"), which are non-recourse to KKR beyond the assets of KFN. From time to time, KKR may provide credit support for the funding obligations of its subsidiaries. (10) On March 21, 2025, the ¥5.0 billion 0.764% Senior Notes due 2025 matured and the principal and accrued interest were paid in full. KCM 364-Day Revolving Credit Facility On April 2, 2025, KKR Capital Markets Holdings L.P. and certain other capital markets subsidiaries (the "KCM Borrowers") replaced their existing 364-day revolving credit agreement with a new 364-day revolving credit agreement (the "KCM 364-Day Revolving Credit Facility”) with Mizuho Bank, Ltd., as administrative agent, and one or more lenders party thereto. The KCM 364-Day Revolving Credit Facility replaced the prior 364-day revolving credit facility, dated as of April 4, 2024, between the KCM Borrowers and the administrative agent, and one or more lenders party to the prior facility, which was terminated according to its terms on April 2, 2025. The KCM 364-Day Revolving Credit Facility provides for revolving borrowings up to $750 million, expires on April 1, 2026, and ranks pari passu with the existing $750 million 5-year revolving credit facility provided by them for KKR's capital markets business (the "KCM Five-Year Revolving Credit Facility"). If a borrowing is made under the KCM 364-Day Revolving Credit Agreement, the interest rate will vary depending on the type of drawdown requested. As with the KCM Five-Year Revolving Credit Facility, borrowings under the KCM 364-Day Revolving Credit Facility may only be used for KKR’s capital markets business. This facility’s only obligors are entities involved in KKR’s capital markets business, and its liabilities are non-recourse to other parts of KKR’s business. The KCM 364-Day Revolving Credit Facility contains customary representations and warranties, events of default, and affirmative and negative covenants, including a financial covenant providing for a maximum debt to equity ratio for the KCM Borrowers, which are substantially similar to those found in the KCM Five-Year Revolving Credit Facility. The KCM Borrowers' obligations under the KCM 364-Day Revolving Credit Facility are secured by certain assets of the KCM Borrowers, including a pledge of equity interests of certain subsidiaries of the KCM Borrowers. Other Asset Management and Strategic Holdings Debt Obligation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lever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As of March 31, 2025, other debt obligations consisted of the following: Financing Available Principal Carrying Value (1) Fair Value Weighted Weighted Average Remaining Maturity in Years Financing Facilities of Consolidated Funds and Other $ 5,373,392 $ 10,550,606 $ 10,525,853 $ 10,261,306 5.8% 4.5 Debt Obligations of Consolidated CFEs — 27,284,009 26,771,901 26,771,901 (2) 10.0 $ 5,373,392 $ 37,834,615 $ 37,297,754 $ 37,033,207 (1) Includes borrowings collateralized by fund investments, fund co-investments, and other assets held by levered investment vehicles of $3.3 billion. (2) The senior notes of the consolidated CFEs had a weighted average interest rate of 5.6%.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March 31, 2025, the fair value of the consolidated CLO assets was $30.0 billion. This collateral consisted of Cash and Cash Equivalents, Investments, and Other Assets. Global Atlantic's debt obligations consisted of the following: March 31, 2025 December 31, 2024 By Remaining Maturity at Financing Available Principal Carrying Value (1) Fair Value (2) Financing Available Principal Carrying Value (1) Fair Value (2) Revolving Credit Facilities: Under 1 Year $ — $ — $ — $ — $ — $ — $ — $ — 1-5 Years 1,000,000 — — — 1,000,000 — — — After 5 Years — — — — — — — — Subtotal 1,000,000 — — — 1,000,000 — — — Senior Notes: (4) Under 1 Year — — — — — — — — 1-5 Years — 500,000 469,261 483,450 — 500,000 459,138 474,250 After 5 Years — 2,050,000 1,893,902 2,068,835 — 2,050,000 1,854,183 2,040,505 Subtotal — 2,550,000 2,363,163 2,552,285 — 2,550,000 2,313,321 2,514,755 Subordinated Notes: (4) Under 1 Year — — — — — — — — 1-5 Years — — — — — — — — After 5 Years — 1,350,000 1,329,731 1,347,045 — 1,350,000 1,329,615 1,353,975 Subtotal — 1,350,000 1,329,731 1,347,045 — 1,350,000 1,329,615 1,353,975 Debt Obligations of Consolidated Special Purpose Vehicles (3) 260,500 79,500 79,500 79,500 269,600 70,400 70,400 70,394 Total $ 1,260,500 $ 3,979,500 $ 3,772,394 $ 3,978,830 $ 1,269,600 $ 3,970,400 $ 3,713,336 $ 3,939,124 (1) Carrying value of debt as of March 31, 2025 and December 31, 2024, includes purchase accounting adjustments of $32.3 million and $34.1 million, respectively, net debt issuance costs of $(57.2) million and $(57.9) million, respectively, and cumulative fair value loss on hedged debt obligations of $(182.2) million and $(233.2) million, respectively. The amortization of the purchase accounting adjustments was $1.8 million and $0.8 million for the three months ended March 31, 2025 and 2024, respectively. (2) These debt obligations are classified as Level III within the fair value hierarchy and valued using the same valuation methodologies as KKR's Level III credit investments. (3) These debt obligations primarily include debt obligations of consolidated sponsored reinsurance vehicles that are not guaranteed by KKR or Global Atlantic. (4) Interest rates of the notes are fixed and the weighted average interest rates are the following: March 31, 2025 December 31, 2024 Senior Notes 5.67% 5.67% Subordinated Notes 6.14% 6.14% Debt Covenants Borrowings of KKR (including Global Atlantic) contain various debt covenants. These covenants do not, in management's opinion, materially restrict KKR's operating business or investment strategies as of March 31, 2025. KKR (including Global Atlantic) was in compliance with such debt covenants in all material respects as of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3 Months Ended</t>
        </is>
      </c>
    </row>
    <row r="2">
      <c r="B2" s="2" t="inlineStr">
        <is>
          <t>Mar. 31, 2025</t>
        </is>
      </c>
    </row>
    <row r="3">
      <c r="A3" s="3" t="inlineStr">
        <is>
          <t>Insurance [Abstract]</t>
        </is>
      </c>
      <c r="B3" s="4" t="inlineStr">
        <is>
          <t xml:space="preserve"> </t>
        </is>
      </c>
    </row>
    <row r="4">
      <c r="A4" s="4" t="inlineStr">
        <is>
          <t>POLICY LIABILITIES</t>
        </is>
      </c>
      <c r="B4" s="4" t="inlineStr">
        <is>
          <t xml:space="preserve">POLICY LIABILITIES The following reflects the reconciliation of the components of policy liabilities to the total balance reported in the consolidated statements of financial condition as of March 31, 2025 and December 31, 2024: March 31, 2025 December 31, 2024 Policyholders’ Account Balances $ 140,341,502 $ 137,881,796 Liability for Future Policy Benefits 27,027,853 26,795,091 Additional Liability for Annuitization, Death, or Other Insurance Benefits 7,592,958 7,491,915 Market Risk Benefit Liability 1,206,372 1,002,236 Other Policy-Related Liabilities (1) 12,245,160 12,034,328 Total Policy Liabilities $ 188,413,845 $ 185,205,366 (1) Other policy-related liabilities as of March 31, 2025 and December 31, 2024 primarily consist of embedded derivatives associated with contractholder deposit funds ($5.9 billion and $6.0 billion, respectively), cost-of-reinsurance liabilities ($3.2 billion and $3.1 billion, respectively), policy liabilities accounted under a fair value option (both $1.2 billion), negative VOBA ($743.0 million and $766.3 million, respectively) and outstanding claims ($352.7 million and $303.8 million, respectively). Policyholders’ Account Balances The following reflects the policyholders’ account balances roll-forward for the three months ended March 31, 2025 and 2024, and the policyholders’ account balances weighted average interest rates, net amount at risk, and cash surrender value as of those dates: Three Months Ended March 31, 2025 Fixed Rate Annuities Fixed Indexed Annuities Interest Sensitive Life Funding Agreements Other (1) Total Balance as of Beginning of Period $ 65,086,617 $ 33,718,335 $ 22,175,897 $ 7,158,103 $ 9,742,844 $ 137,881,796 Issuances and Premiums Received 3,189,435 1,520,325 296,576 1,168,075 84,189 6,258,600 Benefit Payments, Surrenders, and Withdrawals (2,506,931) (1,116,998) (475,276) (398,034) (346,355) (4,843,594) Interest (2) 660,809 233,360 181,550 82,026 86,592 1,244,337 Other Activity (3) (69,245) 1,609 (208,707) 48,750 27,956 (199,637) Balance as of End of Period $ 66,360,685 $ 34,356,631 $ 21,970,040 $ 8,058,920 $ 9,595,226 $ 140,341,502 Less: Reinsurance Recoverable (11,630,578) (3,012,713) (7,485,215) — (3,462,652) (25,591,158) Balance as of End of Period, Net of Reinsurance Recoverable $ 54,730,107 $ 31,343,918 $ 14,484,825 $ 8,058,920 $ 6,132,574 $ 114,750,344 Average Interest Rate 4.18 % 2.79 % 3.30 % 4.31 % 3.31 % 3.65 % Net Amount at Risk, Gross of Reinsurance (4) $ — $ — $ 110,148,899 $ — $ 1,132,260 $ 111,281,159 Cash Surrender Value (5) $ 51,630,135 $ 34,871,713 $ 13,866,706 $ — $ 4,425,170 $ 104,793,724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ree Months Ended March 31, 2024 Fixed Rate Annuities Fixed Indexed Annuities Interest Sensitive Life Funding Agreements Other (1) Total Balance as of Beginning of Period $ 56,762,736 $ 30,168,445 $ 21,969,053 $ 7,015,998 $ 9,271,122 $ 125,187,354 Issuances and Premiums Received 4,784,285 1,549,004 312,020 695,933 1,339,437 8,680,679 Benefit Payments, Surrenders, and Withdrawals (2,879,479) (1,294,134) (306,463) (68,159) (411,941) (4,960,176) Interest (2) 498,543 165,239 177,275 69,519 74,324 984,900 Other Activity (3) (102,899) 25,879 (305,139) (21,815) 20,354 (383,620) Balance as of End of Period $ 59,063,186 $ 30,614,433 $ 21,846,746 $ 7,691,476 $ 10,293,296 $ 129,509,137 Less: Reinsurance Recoverable (10,557,317) (3,189,167) (7,159,910) — (3,830,017) (24,736,411) Balance as of End of Period, Net of Reinsurance Recoverable $ 48,505,869 $ 27,425,266 $ 14,686,836 $ 7,691,476 $ 6,463,279 $ 104,772,726 Average Interest Rate 3.58 % 2.30 % 3.22 % 3.80 % 3.47 % 3.15 % Net Amount at Risk, Gross of Reinsurance (4) $ — $ — $ 117,008,523 $ — $ 1,161,762 $ 118,170,285 Cash Surrender Value (5) $ 45,612,785 $ 29,313,985 $ 13,827,297 $ — $ 4,604,037 $ 93,358,104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e following table presents the account values by range of guaranteed minimum crediting rates and the related range of differences,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March 31, 2025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861,094 $ 41,491 $ 360,133 $ 546,765 $ 33,350,958 $ 37,160,441 1.00% - 1.99% 1,266,944 643,311 775,710 1,820,583 11,321,709 15,828,257 2.00% - 2.99% 782,800 33,735 55,356 99,070 4,615,080 5,586,041 3.00% - 4.00% 10,703,439 1,360,466 431,987 1,340,691 1,780,447 15,617,030 Greater Than 4.00% 12,022,560 1,340,575 65,011 6,735 — 13,434,881 Total $ 27,636,837 $ 3,419,578 $ 1,688,197 $ 3,813,844 $ 51,068,194 $ 87,626,650 Percentage of Total 32 % 4 % 2 % 4 % 58 % 100 % As of December 31, 2024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479,329 $ 36,286 $ 357,440 $ 740,947 $ 32,674,542 $ 37,288,544 1.00% - 1.99% 1,304,845 738,935 805,357 1,867,453 10,903,160 15,619,750 2.00% - 2.99% 769,182 36,663 56,798 697,085 3,671,581 5,231,309 3.00% - 4.00% 10,302,787 1,619,059 474,803 1,253,515 1,478,389 15,128,553 Greater Than 4.00% 11,785,696 1,353,687 76,806 7,020 — 13,223,209 Total $ 27,641,839 $ 3,784,630 $ 1,771,204 $ 4,566,020 $ 48,727,672 $ 86,491,365 Percentage of Total 32 % 4 % 2 % 5 % 57 % 100 % Liability for Future Policy Benefits The following tables summarize the balances of, and changes in, the liability for future policy benefits for traditional and limited-payment contracts for the three months ended March 31, 2025 and 2024: Three Months Ended March 31, 2025 March 31, 2024 Payout Annuities (1) Other (2) Total Payout Annuities (1) Other (2) Total Present Value of Expected Net Premiums Balance as of Beginning of Period $ — $ (1,399,211) $ (1,399,211) $ — $ (208,370) $ (208,370) Balance at Original Discount Rate $ — $ (1,444,663) $ (1,444,663) $ — $ (241,058) $ (241,058) Effect of Actual Variances from Expected Experience — (109,616) (109,616) — 2,481 2,481 Adjusted Beginning of Period Balance — (1,554,279) (1,554,279) — (238,577) (238,577) Issuances — (102,447) (102,447) — (1,138,831) (1,138,831) Interest — (18,016) (18,016) — (949) (949) Net Premiums Collected — 110,259 110,259 — 8,416 8,416 Ending Balance at Original Discount Rate — (1,564,483) (1,564,483) — (1,369,941) (1,369,941) Effect of Changes in Discount Rate Assumptions — 29,331 29,331 — 36,556 36,556 Balance as of End of Period $ — $ (1,535,152) $ (1,535,152) $ — $ (1,333,385) $ (1,333,385) Present Value of Expected Future Policy Benefits Balance as of Beginning of Period $ 19,067,478 $ 9,126,824 $ 28,194,302 $ 17,427,353 $ 604,767 $ 18,032,120 Balance at Original Discount Rate $ 22,116,114 $ 9,336,911 $ 31,453,025 $ 20,040,000 $ 701,655 $ 20,741,655 Effect of Actual Variances from Expected Experience (2,134) (31,840) (33,974) (5,403) (4,126) (9,529) Adjusted Beginning of Period Balance 22,113,980 9,305,071 31,419,051 20,034,597 697,529 20,732,126 Issuances 358,867 102,441 461,308 521,384 8,829,048 9,350,432 Interest 181,347 113,670 295,017 145,265 2,146 147,411 Benefit Payments (487,937) (221,448) (709,385) (443,016) (16,726) (459,742) Ending Balance at Original Discount Rate 22,166,257 9,299,734 31,465,991 20,258,230 9,511,997 29,770,227 Effect of Changes in Discount Rate Assumptions (2,788,409) (114,577) (2,902,986) (2,934,499) (91,610) (3,026,109) Balance as of End of Period 19,377,848 9,185,157 28,563,005 17,323,731 9,420,387 26,744,118 Net Liability for Future Policy Benefits 19,377,848 7,650,005 27,027,853 17,323,731 8,087,002 25,410,733 Less: Reinsurance Recoverable (3) (9,626,116) (6,124,651) (15,750,767) (9,184,956) (6,395,483) (15,580,439) Net Liability for Future Policy Benefits, Net of Reinsurance Recoverables $ 9,751,732 $ 1,525,354 $ 11,277,086 $ 8,138,775 $ 1,691,519 $ 9,830,294 (1) Payout annuities generally only have a single premium received at contract inception. As a result, the liability for future policy benefits generally would not reflect a present value for future premiums for payout annuities. (2) “Other” consists of activity related to long-term care insurance, variable annuities, traditional life insurance, preneed insurance, and fixed-rate annuity products. Mortality and morbidity risks associated with the long-term care insurance have been ceded to a third-party reinsurer. (3) Reinsurance recoverables associated with the liability for future policy benefits is net of the effect of changes in discount rate assumptions of $155.8 million and $(141.4) million for the three months ended March 31, 2025 and 2024, respectively. The following table summarizes the amount of gross premiums related to traditional and limited-payment contracts recognized in the consolidated statements of operations for the three months ended March 31, 2025 and 2024: Gross Premiums Three Months Ended March 31, 2025 2024 Payout Annuities $ 395,010 $ 582,588 Other 191,588 8,547,653 Total Products $ 586,598 $ 9,130,241 The following table reflects the weighted-average duration and weighted-average interest rates of the future policy benefit liability as of March 31, 2025 and December 31, 2024: As of March 31, 2025 As of December 31, 2024 Payout Annuities Other Payout Annuities Other Weighted-Average Interest Rates, Original Discount Rate 3.87 % 4.92 % 3.81 % 4.89 % Weighted-Average Interest Rates, Current Discount Rate 5.31 % 5.41 % 5.44 % 5.51 % Weighted-Average Liability Duration (Years, Current Rates) 8.38 9.22 8.45 9.46 The following reflects the undiscounted ending balance of expected future gross premiums and expected future benefits and payments for traditional and limited-payment contracts, as of March 31, 2025 and December 31, 2024: As of March 31, 2025 As of December 31, 2024 Payout Annuities Other Payout Annuities Other Expected Future Benefit Payments, Undiscounted $ 33,816,927 $ 16,264,801 $ 33,415,451 $ 16,509,005 Expected Future Benefit Payments, Discounted (Original Discount Rate) 22,166,257 9,299,734 22,116,114 9,336,911 Expected Future Benefit Payments, Discounted (Current Discount Rate) 19,377,848 9,185,157 19,067,478 9,126,824 Expected Future Gross Premiums, Undiscounted — 2,280,528 — 2,072,528 Expected Future Gross Premiums, Discounted (Original Discount Rate) — 1,775,814 — 1,614,118 Expected Future Gross Premiums, Discounted (Current Discount Rate) — 1,733,007 — 1,567,542 Additional Liability for Annuitization, Death, or Other Insurance Benefits The following tables reflect the additional liability for annuitization, death, or other insurance benefits roll-forward for the three months ended March 31, 2025 and 2024: Three Months Ended March 31, 2025 2024 Balance as of Beginning of Period $ 7,630,210 $ 7,251,266 Effect of Changes in Experience (64,780) (29,667) Adjusted Balance as of Beginning of Period 7,565,430 7,221,599 Issuances 5,281 6,079 Assessments 174,472 175,430 Benefits Paid (140,622) (136,605) Interest 62,565 59,363 Balance as of End of Period 7,667,126 7,325,866 Less: Impact of Unrealized Investment Gains and Losses 74,168 112,509 Less: Reinsurance Recoverable, End of Period 1,628,652 1,460,314 Balance, End of Period, Net of Reinsurance Recoverable and Impact of Unrealized Investment Gains and Losses $ 5,964,306 $ 5,753,043 The additional liability for annuitization, death, or other insurance benefits relates primarily to secondary guarantees on certain interest-sensitive life products, and preneed insurance. The following reflects the amount of gross assessments recognized for the additional liability for annuitization, death, or other insurance benefits in the consolidated statements of operations for the three months ended March 31, 2025 and 2024: Gross Assessments Three Months Ended March 31, 2025 2024 Total Amount Recognized Within Revenue in the Consolidated Statements of Operations $ 138,673 $ 168,504 The following reflects the weighted average duration and weighted average interest rate for the additional liability for annuitization, death, or other insurance benefits as of March 31, 2025 and December 31, 2024: As of March 31, 2025 December 31, 2024 Weighted-Average Interest, Current Discount Rate 3.29 % 3.29 % Weighted-Average Liability Duration (Years) 26.13 26.51 Market Risk Benefits The following table presents the balances of, and changes in, market risk benefits: Three Months Ended March 31, 2025 March 31, 2024 Fixed-Indexed Annuity Variable- and Other Annuities Total Fixed-Indexed Annuity Variable- and Other Annuities Total Balance as of Beginning of Period $ 815,981 $ 183,936 $ 999,917 $ 868,268 $ 252,683 $ 1,120,951 Balance as of Beginning of Period, Before Impact of Changes in Instrument-Specific Credit Risk $ 716,544 $ 150,107 $ 866,651 $ 790,616 $ 225,593 $ 1,016,209 Issuances 19,202 24 19,226 3,408 (2) 3,406 Interest 9,422 1,913 11,335 10,914 2,926 13,840 Attributed Fees Collected 25,156 22,031 47,187 24,660 21,874 46,534 Benefit Payments (2,013) (1,870) (3,883) (1,649) (1,807) (3,456) Effect of Changes in Interest Rates 53,738 27,374 81,112 (68,282) (40,975) (109,257) Effect of Changes in Equity Markets 3,588 12,991 16,579 (12,806) (42,848) (55,654) Effect of Actual Experience Different from Assumptions 9,075 (2,513) 6,562 6,352 (5,001) 1,351 Effect of Changes in Other Future Expected Assumptions 43,854 — 43,854 — — — Balance as of End of Period Before Impact of Changes in Instrument-Specific Credit Risk 878,566 210,057 1,088,623 753,213 159,760 912,973 Effect of Changes in Instrument-Specific Credit Risk 86,708 30,893 117,601 82,969 27,080 110,049 Balance as of End of Period 965,274 240,950 1,206,224 836,182 186,840 1,023,022 Less: Reinsurance Recoverable as of the End of the Period — (11,948) (11,948) — (12,820) (12,820) Balance as of End of Period, Net of Reinsurance Recoverable $ 965,274 $ 229,002 $ 1,194,276 $ 836,182 $ 174,020 $ 1,010,202 Net Amount at Risk $ 4,817,122 $ 1,369,449 $ 6,186,571 $ 4,356,548 $ 1,289,163 $ 5,645,711 Weighted-average Attained Age of Contract holders (Years) 71 70 71 70 69 70 The following reflects the reconciliation of the market risk benefits reflected in the preceding table to the amounts reported in an asset and liability position, respectively, in the consolidated statements of financial condition as of March 31, 2025 and December 31, 2024: As of March 31, 2025 As of December 31, 2024 Asset Liability Net Asset Liability Net Fixed-Indexed Annuities $ 86 $ 965,360 $ (965,274) $ 2,319 $ 818,300 $ (815,981) Variable- and Other Annuities 62 241,012 (240,950) — 183,936 (183,936) Total $ 148 $ 1,206,372 $ (1,206,224) $ 2,319 $ 1,002,236 $ (999,917) Significant Inputs, Judgments, and Assumptions Used in Measuring Market Risk Benefits Significant policyholder behavior and other assumption inputs to the calculation of the market risk benefits include interest rates, instrument-specific credit risk, mortality rates, surrender rates, and utilization rates. Global Atlantic reviews its assumptions at least annually, and more frequently if necessary. Accordingly, as part of the review conducted during the three months ended March 31, 2025, assumptions for fixed-indexed annuities activations were updated, which resulted in a $43.9 million decrease to net income before taxes. Separate Account Liabilities Separate account assets and liabilities consist of investment accounts established and maintained by Global Atlantic for certain variable annuity and interest-sensitive life insurance contracts. Some of these contracts include minimum guarantees such as GMDBs and GMWBs that guarantee a minimum payment to the policyholder. The assets that support these variable annuity and interest-sensitive life insurance contracts are measured at fair value and are reported as separate account assets on the consolidated statements of financial condition. An equivalent amount is reported as separate account liabilities. Market risk benefit assets and liabilities for minimum guarantees are valued and presented separately from separate account assets and separate account liabilities. For more information on market risk benefits see “—Market risk benefits” in this footnote. Policy charges assessed against the policyholders for mortality, administration and other services are included in “Policy fees” in the consolidated statements of operations. The following table presents the balances of and changes in separate account liabilities: March 31, 2025 March 31, 2024 Variable Annuities Interest-Sensitive Life Total Variable Annuities Interest-Sensitive Life Total Balance as of Beginning of Period $ 3,400,617 $ 580,443 $ 3,981,060 $ 3,565,029 $ 541,971 $ 4,107,000 Premiums and Deposits 7,286 2,940 10,226 6,519 3,444 9,963 Surrenders, Withdrawals and Benefit Payments (135,422) (4,292) (139,714) (134,786) (5,223) (140,009) Investment Performance (62,381) (14,019) (76,400) 241,056 44,942 285,998 Other (26,218) (10,290) (36,508) (28,267) (11,512) (39,779) Balance as of End of Period $ 3,183,882 $ 554,782 $ 3,738,664 $ 3,649,551 $ 573,622 $ 4,223,173 Cash Surrender Value as of End of Period (1) $ 3,183,882 $ 554,782 $ 3,738,664 $ 3,649,551 $ 573,622 $ 4,223,173 (1) Cash surrender value attributed to the separate accounts does not reflect the impact of surrender charges; surrender charges are attributed to policyholder account balances recorded in the general account. The following table presents the aggregate fair value of assets, by major investment asset type, supporting separate accounts: March 31, 2025 December 31, 2024 Asset Type: Managed Volatility Equity/Fixed Income Blended Fund $ 1,816,540 $ 1,930,973 Equity 1,566,959 1,685,944 Fixed Income 143,117 146,475 Money Market 211,520 217,086 Alternative 528 582 Total Assets Supporting Separate Account Liabilities $ 3,738,664 $ 3,981,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subsidiaries of Global Atlantic, are domestic corporations for U.S. federal income tax purposes and are subject to U.S. federal, state, and local income taxes. For the three months ended March 31, 2025 and 2024, the effective tax rates for KKR &amp; Co Inc. were 11.2% and 19.7%, respectively. The effective tax rate differs from the statutory rate primarily due to the portion of the reported net income (loss) before taxes not being attributable to KKR but rather being attributable to (i) third-party limited partner interests in consolidated investment funds and (ii) exchangeable securities representing ownership interests in KKR Group Partnership until they are exchanged for common stock of KKR &amp; Co. Inc. During the three months ended March 31, 2025, there were no material changes to KKR's uncertain tax positions and KKR believes there will not be a material increase or decrease to these uncertain tax positions within 12 months of March 31, 2025. Each reporting period, KKR assesses all available positive and negative evidence to estimate whether sufficient future taxable income will be generated to realize existing deferred tax assets. Global Atlantic continues to maintain that its deferred tax assets are more likely than not to be realized and, therefore, no valuation allowance is needed. It is reasonably possible that prolonged market volatility may negatively affect Global Atlantic's operating results and its ability to execute on its tax planning strategies and may warrant the establishment of a valuation allowance on a portion of its deferred tax assets within the next 12 months. On December 27, 2023, the Government of Bermuda enacted the Bermuda Corporate Income Tax (“Bermuda CIT”). Commencing on January 1, 2025, the Bermuda CIT generally will impose a 15% corporate income tax on in-scope entities that are resident in Bermuda or have a Bermuda permanent establishment, without regard to any assurances pursuant to the Exempted Undertakings Tax Protection Act 1966. KKR reviewed the potential impact and does not expect that the Bermuda CIT will have a material impact on income taxes for 2025. On August 16, 2022, the Inflation Reduction Act (the “IRA”) was signed into law. The IRA enacted a new 15% corporate minimum tax ("CAMT") on the "adjusted financial statement income" of certain large corporations, which became effective on January 1, 2023. In addition, the IRA enacted a 1% excise tax on corporate stock repurchases completed after December 31, 2022. KKR does not expect to have a CAMT liability for the three months ended March 31, 2025. KKR will continue to review and monitor the issuance of additional guidance from the U.S. Treasury and the IRS. On December 20, 2021, the OECD released Pillar Two Model Rules, which contemplate a global 15% minimum tax rate. The OECD continues to release additional guidance, including administrative guidance on interpretation and application of Pillar Two, and many countries have passed legislation and others continue to work towards passing legislation to comply with Pillar Two. The changes contemplated by Pillar Two, when enacted by various countries in which we do business, may increase our taxes in such countries. Based on the available legislation, KKR concluded there was no material impact on income taxes with respect to Pillar Two for the three months ended March 31, 2025. KKR will continue to evaluate the potential future impacts of Pillar Two and will continue to review and monitor the issuance of additional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5</t>
        </is>
      </c>
      <c r="C1" s="2" t="inlineStr">
        <is>
          <t>Dec. 31, 2024</t>
        </is>
      </c>
    </row>
    <row r="2">
      <c r="A2" s="3" t="inlineStr">
        <is>
          <t>Liabilities and Equity</t>
        </is>
      </c>
      <c r="B2" s="4" t="inlineStr">
        <is>
          <t xml:space="preserve"> </t>
        </is>
      </c>
      <c r="C2" s="4" t="inlineStr">
        <is>
          <t xml:space="preserve"> </t>
        </is>
      </c>
    </row>
    <row r="3">
      <c r="A3" s="4" t="inlineStr">
        <is>
          <t>Market risk benefit liabilities</t>
        </is>
      </c>
      <c r="B3" s="6" t="n">
        <v>1206372</v>
      </c>
      <c r="C3" s="6" t="n">
        <v>1002236</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500000000</v>
      </c>
      <c r="C6" s="5" t="n">
        <v>3500000000</v>
      </c>
    </row>
    <row r="7">
      <c r="A7" s="4" t="inlineStr">
        <is>
          <t>Common stock, shares issued (in shares)</t>
        </is>
      </c>
      <c r="B7" s="5" t="n">
        <v>888250332</v>
      </c>
      <c r="C7" s="5" t="n">
        <v>888232174</v>
      </c>
    </row>
    <row r="8">
      <c r="A8" s="4" t="inlineStr">
        <is>
          <t>Common stock, shares outstanding (in shares)</t>
        </is>
      </c>
      <c r="B8" s="5" t="n">
        <v>888250332</v>
      </c>
      <c r="C8" s="5" t="n">
        <v>888232174</v>
      </c>
    </row>
    <row r="9">
      <c r="A9" s="4" t="inlineStr">
        <is>
          <t>Series D Mandatory Convertible Preferred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 (in shares)</t>
        </is>
      </c>
      <c r="B12" s="5" t="n">
        <v>51750000</v>
      </c>
      <c r="C12" s="5" t="n">
        <v>0</v>
      </c>
    </row>
    <row r="13">
      <c r="A13" s="4" t="inlineStr">
        <is>
          <t>Preferred stock, shares outstanding (in shares)</t>
        </is>
      </c>
      <c r="B13" s="5" t="n">
        <v>51750000</v>
      </c>
      <c r="C13" s="5" t="n">
        <v>0</v>
      </c>
    </row>
    <row r="14">
      <c r="A14" s="4" t="inlineStr">
        <is>
          <t>Series I Preferred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shares authorized (in shares)</t>
        </is>
      </c>
      <c r="B17" s="5" t="n">
        <v>1</v>
      </c>
      <c r="C17" s="5" t="n">
        <v>1</v>
      </c>
    </row>
    <row r="18">
      <c r="A18" s="4" t="inlineStr">
        <is>
          <t>Preferred stock, shares issued (in shares)</t>
        </is>
      </c>
      <c r="B18" s="5" t="n">
        <v>1</v>
      </c>
      <c r="C18" s="5" t="n">
        <v>1</v>
      </c>
    </row>
    <row r="19">
      <c r="A19" s="4" t="inlineStr">
        <is>
          <t>Preferred stock, shares outstanding (in shares)</t>
        </is>
      </c>
      <c r="B19" s="5" t="n">
        <v>1</v>
      </c>
      <c r="C19" s="5" t="n">
        <v>1</v>
      </c>
    </row>
    <row r="20">
      <c r="A20" s="4" t="inlineStr">
        <is>
          <t>Insurance</t>
        </is>
      </c>
      <c r="B20" s="4" t="inlineStr">
        <is>
          <t xml:space="preserve"> </t>
        </is>
      </c>
      <c r="C20" s="4" t="inlineStr">
        <is>
          <t xml:space="preserve"> </t>
        </is>
      </c>
    </row>
    <row r="21">
      <c r="A21" s="3" t="inlineStr">
        <is>
          <t>Liabilities and Equity</t>
        </is>
      </c>
      <c r="B21" s="4" t="inlineStr">
        <is>
          <t xml:space="preserve"> </t>
        </is>
      </c>
      <c r="C21" s="4" t="inlineStr">
        <is>
          <t xml:space="preserve"> </t>
        </is>
      </c>
    </row>
    <row r="22">
      <c r="A22" s="4" t="inlineStr">
        <is>
          <t>Market risk benefit liabilities</t>
        </is>
      </c>
      <c r="B22" s="6" t="n">
        <v>1206372</v>
      </c>
      <c r="C22" s="6" t="n">
        <v>1002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following table summarizes the expense associated with equity-based compensation in connection with KKR equity incentive awards for the three months ended March 31, 2025 and 2024, respectively. For the Three Months Ended March 31, 2025 2024 Asset Management $ 162,876 $ 154,345 Insurance 20,692 29,066 Total $ 183,568 $ 183,411 KKR Equity Incentive Awards Under KKR's equity incentive plans, KKR is permitted to grant equity awards representing ownership interests in KKR &amp; Co. Inc. common stock. On March 29, 2019, the Amended and Restated KKR &amp; Co. Inc. 2019 Equity Incentive Plan (the "2019 Equity Incentive Plan") became effective. Following the effectiveness of the 2019 Equity Incentive Plan, KKR no longer makes further grants under the Amended and Restated KKR &amp; Co. Inc. 2010 Equity Incentive Plan (the "2010 Equity Incentive Plan" and, together with the 2019 Equity Incentive Plan, our "Equity Incentive Plans"), and the 2019 Equity Incentive Plan became KKR's only plan for providing new equity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March 31, 2025, 53,310,580 shares may be issued under the 2019 Equity Incentive Plan. KKR has also issued equity grants in the form of restricted holdings units through KKR Holdings III L.P. ("KKR Holdings III"), which are not issued under the 2019 Equity Incentive Plan and are currently held by certain current and former Global Atlantic employees. Equity awards granted generally consist of (i) restricted stock units that convert into shares of common stock of KKR &amp; Co. Inc. (or cash equivalent) upon vesting and (ii) restricted holdings units that are exchangeable into shares of common stock of KKR &amp; Co. Inc. upon vesting and certain other conditions, including those described below. Service-Vesting Awards KKR grants restricted stock units and restricted holdings unit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March 31, 2025, there was approximately $801 million of total estimated unrecognized expense related to unvested Service-Vesting Awards, which is expected to be recognized over the weighted average remaining requisite service period of 2.2 years. A summary of the status of unvested Service-Vesting Awards from January 1, 2025 through March 31, 2025 is presented below: Shares (1) Weighted Balance, January 1, 2025 21,105,890 $ 64.65 Granted 29,156 141.92 Vested (678,641) 72.36 Forfeitures (465,642) 71.48 Balance, March 31, 2025 19,990,763 $ 64.34 (1) Unvested Service-Vesting Awards include restricted stock units and restricted holdings units granted to certain current and former Global Atlantic employees. Market Condition Awards KKR also grants restricted stock units and restricted holdings units that are subject to both a service-based vesting condition and a market price based vesting condition (referred to hereafter as "Market Condition Awards"). The following is a discussion of the Market Condition Awards, excluding the Co-CEO Awards (as defined and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ranges from five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30.62 $19.87 - $79.94 Closing KKR share price as of valuation date $51.74 $37.93 - $98.62 Risk Free Rate 2.21% 0.41% - 4.41% Volatility 30.04% 28.00% - 38.00% Dividend Yield 1.27% 0.71% - 1.53% Expected Cost of Equity 10.74% 9.13% - 11.80% As of March 31, 2025, there was approximately $504 million of total estimated unrecognized expense related to these unvested Market Condition Awards, which is expected to be recognized over the weighted average remaining requisite service period of 2.3 years. A summary of the status of unvested Market Condition Awards from January 1, 2025 through March 31, 2025 is presented below: Shares (1) Weighted Balance, January 1, 2025 38,019,023 $ 31.33 Granted — — Vested (6,890) 43.29 Forfeitures (310,001) 45.62 Balance, March 31, 2025 37,702,132 $ 31.21 (1) Unvested Market Condition Awards include restricted holdings units granted to certain current and former Global Atlantic employees. As of March 31, 2025, all of the Market Condition awards have met their market price based vesting condition. These Market Condition awards remain unvested until their service conditions (as described above) are satisfied. Co-CEO Awards On December 9, 2021, the Board of Directors approved grants of 7.5 million restricted holdings unit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award to vest, the Co-Chief Executive Officer is required to be employed by KKR on December 31, 2026 (with exceptions for involuntary termination without cause, death and permanent disability). These awards will be automatically canceled and forfeited upon the earlier of a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March 31, 2025, there was approximately $254 million of total estimated unrecognized expense related to these unvested Co-CEO Awards, which is expected to be recognized ratably from April 1, 2025 to December 31, 2026. As of March 31, 2025, all Co-CEO Awards have met their market price based vesting condition. The Co-CEO Awards remain unvested until their service conditions (as described above) are satis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Due from Affiliates consists of: March 31, 2025 December 31, 2024 Amounts Due From Unconsolidated Investment Funds $ 1,558,466 $ 1,583,090 Amounts Due From Portfolio Companies 254,863 272,955 Due From Affiliates $ 1,813,329 $ 1,856,045 Due to Affiliates consists of: March 31, 2025 December 31, 2024 Amounts Due to Current and Former Employees Under the Tax Receivable Agreement $ 353,960 $ 378,951 Amounts Due to Unconsolidated Investment Funds 109,329 145,565 Due to Affiliates $ 463,289 $ 524,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KKR operates through three reportable segments which are presented below and reflect how its chief operating decision-makers, who are the Co-Chief Executive Officers, allocate resources and assess performance: • Asset Management - The asset management business offers a broad range of investment management services to investment funds, vehicles and accounts (including Global Atlantic and the Strategic Holdings segment)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 Strategic Holdings - The strategic holdings business currently represents KKR's participation in its core private equity strategy. This segment primarily generates income from dividends from these businesses. Dividends are presented net of management fees paid to the Asset Management segment. If KKR were to sell a portion or all of a business reported in Strategic Holdings, the realized gain or loss would be presented as realized investment income, net of a performance fee paid to the Asset Management segment. KKR’s segment profitability measures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For each segment, the chief operating decision makers use the key measure of segment earnings to allocate resources to that segment in the annual budget and forecasting process. KKR's segment profitability measures excludes: (i) equity-based compensation charges, (ii) amortization of acquired intangibles, and (iii) transaction-related and non-operating items, if any. Transaction-related and non-operating items arise from corporate actions and non-operating items, which consist of: (i) impairments, (ii) transaction costs from acquisitions, (iii) depreciation on real estate that KKR owns and occupies, (iv) contingent liabilities, net of any recoveries, and (v) other gains or charges that affect period-to-period comparability and are not reflective of KKR's ongoing operational performance. Inter-segment transactions are not eliminated from segment results when management considers those transactions in assessing the results of the respective segments. These transactions include (i) management fees earned by the Asset Management segment as the investment adviser for Global Atlantic insurance companies, (ii) management and performance fees earned by the Asset Management segment from the Strategic Holdings segment, and (iii) interest income and expense based on lending arrangements where the Asset Management segment borrows from the Insurance segment. All these inter-segment transactions are recorded by each segment based on the applicable governing agreements. Additionally, due to the integrated nature of our segment operations and as part of our strategic capital allocation decisions, intersegment asset transfers may occur. In these cases in segment reporting, the assets are transferred at their fair value, and no gain or loss is recognized at the time of transfer. Earnings are recognized upon realization events and transactions with third parties. Total Segment Earnings represents the total segment earnings of KKR’s Asset Management, Insurance, and Strategic Holdings segments: • Asset Management Segment Earnings is the segment profitability measure used to make operating decisions and to assess the performance of the Asset Management segment. This measure is presented before income taxes and is comprised of: (i) Fee Related Earnings, (ii) Realized Performance Income, (iii) Realized Performance Income Compensation, (iv) Realized Investment Income, and (v) Realized Investment Income Compensation. Asset Management Segment Earnings excludes the impact of: (i) unrealized gains (losses) on investments, (ii) unrealized carried interest, and (iii) unrealized carried interest compensation. Management fees earned by KKR as the adviser, manager or sponsor for its investment funds, vehicles and accounts, including its Global Atlantic insurance companies and Strategic Holdings segment, are included in Asset Management Segment Earnings. • Insurance Operating Earnings is the segment profitability measure used to make operating decisions and to assess the performance of the Insurance segment. This measure is presented before income taxes and is comprised of: (i) Net Investment Income, (ii) Net Cost of Insurance, and (iii) General, Administrative, and Other Expenses. Insurance Operating Earnings excludes the impact of: (i) investment gains (losses) which include realized gains (losses) related to asset/liability matching investment strategies and unrealized investment gains (losses) and (ii) non-operating changes in policy liabilities and derivatives which includes (a) changes in the fair value of market risk benefits and other policy liabilities measured at fair value and related benefit payments, (b) fees attributed to guaranteed benefits, (c) derivatives used to manage the risks associated with policy liabilities, and (d) losses at contract issuance on payout annuities. Insurance Operating Earnings includes (i) realized gains and losses not related to asset/liability matching investment strategies and (ii) the investment management costs that are earned by our Asset Management segment as the investment adviser of the Global Atlantic insurance companies. • Strategic Holdings Segment Earnings is the segment profitability measure used to make operating decisions and to assess the performance of the Strategic Holdings segment. This measure is presented before income taxes and is comprised of: Dividends, Net and Net Realized Investment Income. Strategic Holdings Segment Earnings excludes the impact of unrealized gains (losses) on investments. Strategic Holdings Segment Earnings includes management fees and performance fee expenses that are earned by the Asset Management segment. KKR disclosed all the segment expenses under the significant expense principle for each reportable segment. There are no expenses to be disclosed in the other segment category, because segment revenues minus segment expenses equals the segment measure of profit of each reportable segment. Segment Presentation The following tables set forth information regarding KKR's segment results: Three Months Ended March 31, 2025 2024 Asset Management Management Fees (1)(2) $ 917,334 $ 815,327 Transaction and Monitoring Fees, Net 261,509 152,084 Fee Related Performance Revenues 21,277 19,101 Fee Related Compensation (210,021) (172,640) Other Operating Expenses (167,496) (145,131) Fee Related Earnings 822,603 668,741 Realized Performance Income 347,920 271,545 Realized Performance Income Compensation (259,931) (193,547) Realized Investment Income (3) 217,957 134,753 Realized Investment Income Compensation (32,694) (20,211) Asset Management Segment Earnings $ 1,095,855 $ 861,281 Insurance Net Investment Income (1) (3) $ 1,729,343 $ 1,486,419 Net Cost of Insurance (1,241,222) (1,003,327) General, Administrative and Other (229,349) (210,252) Insurance Operating Earnings $ 258,772 $ 272,840 Strategic Holdings Dividends, Net (2) $ 31,486 $ 20,720 Strategic Holdings Operating Earnings 31,486 20,720 Net Realized Investment Income — — Strategic Holdings Segment Earnings $ 31,486 $ 20,720 Total Segment Earnings $ 1,386,113 $ 1,154,841 (1) Includes intersegment management fees of $159.7 million and $112.4 million earned by the Asset Management segment from the Insurance segment for the three months ended March 31, 2025 and 2024, respectively. (2) Includes intersegment management fees of $7.9 million and $7.5 million earned by the Asset Management segment from the Strategic Holdings segment for the three months ended March 31, 2025 and 2024, respectively. (3) Includes intersegment interest expense of $4.9 million and $3.2 million for the three months ended March 31, 2025 and 2024, respectively. As of March 31, 2025 2024 Segment Assets: Asset Management $ 27,725,447 $ 24,726,206 Insurance 249,636,771 230,645,894 Strategic Holdings 9,134,771 6,840,505 Total Segment Assets $ 286,496,989 $ 262,212,605 Three Months Ended March 31, Non-Cash Expenses Excluded from Segment Earnings 2025 2024 Equity Based Compensation Asset Management $ 162,876 $ 154,345 Insurance 20,692 29,066 Total Non-Cash Expenses $ 183,568 $ 183,411 Reconciliations of Total Segment Amounts The following tables reconcile Segment Revenues, Expenses, Earnings, and Assets to their equivalent GAAP measure: Three Months Ended March 31, 2025 2024 Total GAAP Revenues $ 3,110,183 $ 9,656,738 Impact of Consolidation and Other 258,214 270,587 Asset Management Adjustments: Capital Allocation-Based Income (Loss) (GAAP) (1,159,105) (1,262,942) Realized Carried Interest 327,495 250,268 Realized Investment Income 217,957 134,753 Capstone Fees (20,837) (18,514) Expense Reimbursements (32,208) (8,093) Strategic Holdings Adjustments: Realized Investment Income and Dividends 31,486 20,720 Insurance Adjustments: Net Premiums (323,364) (6,036,522) Policy Fees (338,473) (328,947) Other Income (55,488) (56,385) (Gains) Losses from Investments (1) 1,299,015 258,483 Non-Operating Changes in Policy Liabilities and Derivatives 211,951 19,803 Total Segment Revenues (2) $ 3,526,826 $ 2,899,949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vi) Net Investment Income, and (vii) Dividends, Net. Three Months Ended March 31, 2025 2024 Total GAAP Expenses $ 3,830,955 $ 9,312,944 Impact of Consolidation and Other (138,632) (70,151) Asset Management Adjustments: Equity-based Compensation (162,876) (154,345) Unrealized Carried Interest Compensation (646,170) (757,452) Transaction-related and Non-operating Items (10,551) (61,675) Reimbursable Expenses (32,208) (8,093) Capstone Expenses (22,332) (18,294) Insurance Adjustments: Net Premiums (323,364) (6,036,522) Policy Fees (338,473) (328,947) Other Income (55,488) (56,385) Non-Operating Changes in Policy Liabilities 65,395 (42,494) Equity-Based Compensation (20,692) (29,066) Amortization of Intangibles (4,699) (4,412) Transaction-Related and Non-Operating Items (152) — Total Segment Expenses (1) $ 2,140,713 $ 1,745,108 (1) Total Segment Expenses is comprised of (i) Fee Related Compensation, (ii) Realized Performance Income Compensation, (iii) Realized Investment Income Compensation, (iv) Net Cost of Insurance, (v) General, Administrative and Other, and (vi) Other Operating Expenses. Three Months Ended March 31, 2025 2024 Income (Loss) Before Tax (GAAP) $ 771,067 $ 1,363,051 Impact of Consolidation and Other (1,000,390) (189,596) Interest Expense, Net 74,509 72,807 Asset Management Adjustments: Unrealized (Gains) Losses 379,337 (399,078) Unrealized Carried Interest (807,713) (946,816) Unrealized Carried Interest Compensation 646,170 757,452 Transaction-related and Non-operating Items 10,551 61,675 Equity-based Compensation 78,277 73,777 Equity-based Compensation - Performance based 84,599 80,568 Strategic Holdings Adjustments: Unrealized (Gains) Losses (321,408) (73,257) Insurance Adjustments: (Gains) Losses from Investments (1) 1,358,940 246,917 Non-Operating Changes in Policy Liabilities and Derivatives 86,631 73,863 Transaction-Related and Non-Operating Items 152 — Equity-Based Compensation 20,692 29,066 Amortization of Acquired Intangibles 4,699 4,412 Total Segment Earnings $ 1,386,113 $ 1,154,841 (1) Includes gains and losses on funds withheld receivables and payables embedded derivatives. As of March 31, 2025 March 31, 2024 Total GAAP Assets $ 372,372,919 $ 339,773,927 Impact of Consolidation and Reclassifications (80,882,754) (74,048,864) Carry Pool Reclassifications (4,993,176) (3,512,458) Total Segment Assets $ 286,496,989 $ 262,212,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ew York Stock Exchange ("NYSE"). Subject to preferences that apply to any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Note 1 "Organization"), which is scheduled to occur not later than December 31, 2026. Series D Mandatory Convertible Preferred Stock On March 7, 2025, KKR &amp; Co. Inc. issued 51,750,000 shares, or $2.59 billion aggregate liquidation preference, of Series D Mandatory Convertible Preferred Stock. Subject to certain exceptions, so long as any share of Series D Mandatory Convertible Preferred Stock remains outstanding, no dividend or distributions will be declared or paid on shares of KKR &amp; Co. Inc.’s common stock, par value $0.01 per share, or any other class or series of stock ranking junior to the Series D Mandatory Convertible Preferred Stock, and no common stock or any other class or series of stock ranking junior to the Series D Mandatory Convertible Preferred Stock will be purchased, redeemed, or otherwise acquired for consideration by KKR &amp; Co. Inc. or any of its subsidiaries unless, in each case, all accumulated and unpaid dividends for all preceding dividend periods have been declared and paid in cash, shares of common stock or a combination thereof, or a sufficient sum of cash or number of shares of common stock has been set aside for the payment of such dividends, on all outstanding shares of Series D Mandatory Convertible Preferred Stock. In addition, when dividends on shares of the Series D Mandatory Convertible Preferred Stock (i) have not been declared and paid in full on any dividend payment date (or, in the case of any parity stock having dividend payment dates different from such dividend payment dates on a dividend payment date falling within a regular dividend period related to such dividend payment date), or (ii) have been declared but a sum of cash or number of shares of Common Stock sufficient for payment thereof has not been set aside for the benefit of the holders thereof on the applicable regular record date, no dividends may be declared or paid on any parity stock unless dividends are declared on the shares of Series D Mandatory Convertible Preferred Stock such that the respective amounts of such dividends declared on the shares of Series D Mandatory Convertible Preferred Stock and such shares of parity stock shall be allocated pro rata among the holders of the shares of Series D Mandatory Convertible Preferred Stock and the holders of any shares of parity stock then outstanding. Unless converted earlier, each share of the Series D Mandatory Convertible Preferred Stock will automatically convert on the mandatory conversion date, which is expected to be March 1, 2028, into between 0.3312 shares and 0.4140 shares of common stock, in each case, subject to customary anti-dilution adjustments described in the certificate of designations setting forth the terms of the Series D Mandatory Convertible Preferred Stock.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March 1, 2028. Dividends on the Series D Mandatory Convertible Preferred Stock will be payable on a cumulative basis when, as and if declared by KKR &amp; Co. Inc.’s board of directors, or an authorized committee thereof, at an annual rate of 6.25% on the liquidation preference of $50.00 per share of Series D Mandatory Convertible Preferred Stock, and may be paid in cash or, subject to certain limitations, in shares of common stock or, subject to certain limitations, any combination of cash and shares of common stock. If declared, dividends on the Series D Mandatory Convertible Preferred Stock will be payable quarterly on March 1, June 1, September 1 and December 1 of each year to, and including, March 1, 2028, commencing on June 1, 2025. Upon KKR &amp; Co. Inc.’s voluntary or involuntary liquidation, winding-up or dissolution, each holder of the Series D Mandatory Convertible Preferred Stock will be entitled to receive a liquidation preference in the amount of $50.00 per share of Series D Mandatory Convertible Preferred Stock, plus an amount equal to accumulated and unpaid dividends on such shares, whether or not declared, to, but excluding, the date fixed for liquidation, winding-up or dissolution, such amount to be paid out of KKR &amp; Co. Inc.’s assets legally available for distribution to its stockholders after satisfaction of debt and other liabilities owed to KKR &amp; Co. Inc.’s creditors and holders of shares of its stock ranking senior to the Series D Mandatory Convertible Preferred Stock and before any payment or distribution is made to holders of any stock ranking junior to the Series D Mandatory Convertible Preferred Stock, including, without limitation, Common Stock.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2019 Equity Incentive Plan representing the right to receive common stock. KKR expects that the program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In April 2024, the share repurchase program was amended such that when the remaining available amount under the share repurchase program becomes $50 million or less, the total available amount under the share repurchase program will automatically add an additional $500 million to the then remaining available amount of $50 million or less (the “Share Repurchase Program Increase Threshold”). As of March 31, 2025, there was approximately $68 million remaining under the program. The Share Repurchase Program Increase Threshold was reached after March 31, 2025, which automatically added an additional $500 million to the then remaining available amount. As of April 25, 2025, there was approximately $462 million remaining under the program. Any additional increases to this remaining available amount would require a separate approval by the Board of Directors of KKR &amp; Co. Inc. The repurchase program does not have an expiration date. The following table presents the shares of KKR &amp; Co. Inc. common stock that have been repurchased or equity awards retired under the repurchase program: Three Months Ended March 31, 2025 2024 Shares of common stock repurchased — — Equity awards for common stock retired 4,232 — Change in KKR &amp; Co. Inc.'s Ownership Interest Vesting of restricted holdings units results in a change in ownership in KKR Group Partnership, while KKR retains a controlling interest, and is accounted for as an equity transaction between the controlling and noncontrolling interests. Noncontrolling Interests Noncontrolling interests in consolidated entities represent the non-redeemable ownership interests in KKR that are held primarily by: (i) third party fund investors in KKR's consolidated funds and certain other entities; (ii) third parties in KKR's Capital Markets business line; (iii) certain current and former employees who hold exchangeable securities; and (iv) third-party investors in certain of Global Atlantic's consolidated entities. The following table presents the balances of, and changes in, Noncontrolling Interests: For the Three Months Ended March 31, 2025 2024 Balance at the beginning of the period $ 36,747,947 $ 34,904,791 Net Income (Loss) Attributable to Noncontrolling Interests 861,928 378,958 Other Comprehensive Income (Loss), net of tax 5,999 (1,480) Compensation Modification - Issuance of Holdings III Units — 53,623 Equity-Based Compensation (Non-Cash Contribution) 101,581 103,907 2024 GA Acquisition - Cash consideration (See Note 1) — (2,622,230) 2024 GA Acquisition - Issuance of Holdings III Units (See Note 1) — 40,789 Change in KKR &amp; Co. Inc.'s Ownership - 2024 GA Acquisition — 2,169,300 Change in KKR &amp; Co. Inc.'s Ownership Interest (127,610) (165,230) Capital Contributions 833,644 1,438,202 Capital Distributions (988,003) (1,732,066) Changes in Consolidation 2,129,979 — Balance at the end of the period $ 39,565,465 $ 34,568,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primarily represents noncontrolling interests of certain KKR investment funds and vehicles that are subject to periodic redemption by fund investors following the expiration of a specified period of time, or may be withdrawn subject to a redemption fee during the period when capital may not be otherwise withdrawn. Consolidated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The following table presents the balances of, and changes in, Redeemable Noncontrolling Interests: For the Three Months Ended March 31, 2025 2024 Balance at the beginning of the period $ 1,585,177 $ 615,427 Net Income (Loss) Attributable to Redeemable Noncontrolling Interests 8,494 32,678 Capital Contributions 335,513 282,253 Capital Distributions (7,704) (8,265) Balance at the end of the period $ 1,921,480 $ 922,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March 31, 2025, KKR had unfunded commitments consisting of $10.8 billion to its investment funds and vehicles. These unfunded commitments also include funding requirements to levered investment vehicles and structured transactions to fund or otherwise be liable for a portion of the vehicle's investment losses and/or to provide the vehicle with liquidity upon certain termination events.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March 31, 2025, these capital markets commitments amounted to $0.5 billion. Whether these amounts are actually funded, in whole or in part, depends on the contractual terms of such capital markets commitments, including the satisfaction or waiver of any conditions to closing or funding. KKR's capital markets business has arrangements with third parties, which are expected to reduce KKR's risk under certain circumstances when underwriting certain debt transactions. As a result, our unfunded capital markets commitments as of March 31, 2025 have been reduced to reflect the amount expected to be funded by such third parties. As of March 31, 2025, KKR's capital markets business line has entered into such arrangements representing a total notional amount of $4.5 billion. Global Atlantic has commitments to purchase or fund investments of $3.2 billion as of March 31, 2025. These commitments include those related to mortgage loans, other lending facilities, and real assets. For those commitments that represent a contractual obligation to extend credit, Global Atlantic has recorded a liability of $16.9 million for current expected credit losses as of March 31, 2025. In addition, Global Atlantic has entered into agreements to purchase loans. Global Atlantic's obligations under these agreements are subject to change, curtailment, and cancellation based on various provisions including repricing mechanics, due diligence reviews, and performance or pool quality, among other factors. Global Atlantic has certain contingent funding obligations related to development-stage renewable energy projects in the amount of $329.7 million as of March 31, 2025, with expiration dates occurring between January 2026 and September 2027. For accounting purposes, these contingent funding obligations are considered guarantees of the obligations of the development-stage renewable energy projects.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KKR has guaranteed its general partners' clawback obligations. As of March 31, 2025, approximately $548 million of carried interest was subject to this clawback obligation, assuming that all applicable carry-paying funds and their alternative investment vehicles were liquidated at their March 31, 2025 fair values. Although KKR would be required to remit the entire amount to fund investors that are entitled to receive the clawback payment, KKR would be entitled to seek reimbursement of approximately $223 million of that amount from Associates Holdings, which is not a KKR subsidiary. As of March 31, 2025, Associates Holdings had access to cash reserves sufficient to reimburse the full $223 million that would be due to KKR. If the investments in all carry-paying funds were to be liquidated at zero value, a possibility that management views to be remote, the clawback obligation would have been approximately $5.0 billion as of March 31, 2025. KKR will acquire control of Associates Holdings when a subsidiary of KKR becomes its general partner upon the closing of the transactions contemplated to occur on the Sunset Date (as defined in Note 1 "Organization"),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n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KKR (including KFN) and certain of KKR's investment funds have provided and provide certain credit support, such as indemnities and guarantees, relating to a variety of matters, including non-recourse carve-out guarantees for fraud, willful misconduct and other wrongful acts in connection with the financing of (i) certain real estate investments that we have made, including KKR's corporate real estate, and (ii) certain investment vehicles that KKR manages or sponsors. KKR also has provided, and provides, credit support in connection with its businesses, including: i. to certain of its subsidiaries' obligations in connection with a limited number of investment vehicles that KKR manages, ii. in connection with repayment and funding obligations to third-party lenders on behalf of certain employees, excluding its executive officers, in connection with their personal investments in KKR investment funds and a levered multi-asset investment vehicle, iii. to one of its hedge fund partnerships, iv. through a contingent guarantee of a subsidiary’s loan repayment obligations, which does not become effective unless and until its loan becomes accelerated due to certain specified events of default involving the investment vehicles managed by KJRM, v. the obligations of our subsidiaries' funding obligations to our investment vehicles, and vi. certain of our investment vehicles to fund or otherwise be liable for a portion of their investment losses and/or to provide them with liquidity upon certain termination events. In addition, KKR has agreed to tender to one of its consolidated investment vehicles up to a fixed number of shares that KKR owns in it if the net asset value of such shares is less than an agreed upon value on June 1, 2027. KKR may also become liable for certain fees payable to sellers of businesses or assets if a transaction does not close, subject to certain conditions, if any, specified in the acquisition agreements for such businesses or assets. In addition,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lobal Atlantic (Fin) Company ("GA FinCo"), a Delaware corporation and wholly-owned indirect subsidiary of TGAFG, the holding company for the Global Atlantic business, is obligated to make annual payments out of available cash, guaranteed by GAFG, to Goldman Sachs over an approximately 25-year period. As of March 31, 2025, the present value of the remaining amount to be paid is $44.8 million. Although these payments are subordinated and deferrable, deferral of these payments would result in restrictions on distributions by GA FinCo and GAFG. Unless otherwise stated above, KKR's maximum exposure under the arrangements described under this section “—Indemnifications and Other Guarantees” are currently unknown as there are no stated or notional amounts included in these arrangements and KKR's liabilities for these matters would require a claim to be made against KKR in the future. Legal Proceedings From time to time, KKR (including Global Atlantic) is involved in various legal proceedings, requests for information, lawsuits, arbitration, and claims incidental to the conduct of KKR's businesses. KKR's businesses are also subject to extensive regulation, which may result in regulatory or other legal proceedings against them. Moreover, in the ordinary course of business, KKR is and can be the defendant or the plaintiff in numerous lawsuits with respect to acquisitions, bankruptcy, insolvency and other events. Such lawsuits may involve claims, or may be resolved on terms, that adversely affect the value of certain investments owned by KKR's funds and Global Atlantic's insurance companies. Kentucky Matter In December 2017, KKR &amp; Co. L.P. (which is now KKR Group Co. Inc.) and its then Co-Chief Executive Officers, Henry Kravis and George Roberts, were named as defendants in a lawsuit filed in Kentucky state court (the “2017 Action”)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The 2017 Action was dismissed at the direction of the Supreme Court of Kentucky for lack of Kentucky constitutional standing. This dismissal became final on February 16, 2024. On July 21, 2020, the Office of the Attorney General, on behalf of the Commonwealth of Kentucky (the "Kentucky AG"), filed a new lawsuit in the same Kentucky state court (the “2020 AG Action”) making essentially the same allegations as those raised in the 2017 Action, including against what was then KKR &amp; Co. Inc. (now KKR Group Co. Inc.) and Messrs. Kravis and Roberts. On May 1, 2024, the trial court denied motions to dismiss the 2020 AG Action filed by KKR &amp; Co. Inc. and Messrs. Kravis and Roberts. On April 8, 2024, after receiving permission from the Kentucky trial court in the 2020 AG Action, the Kentucky AG amended its complaint in the 2020 AG Action to add a claim for breach of contract. The Kentucky AG also filed an action (the "2024 AG Action") substantially identical to the 2020 AG Action, including the new claim for breach of contract. On April 23, 2024, KKR &amp; Co. Inc., Messrs. Kravis and Roberts and other defendants moved to strike the Kentucky AG's amended complaint in the 2020 AG Action, to stay consideration of the breach of contract claim and the 2024 AG Action until after the trial court's ruling on the motions to dismiss the 2020 AG Action, and to deny a motion by the Kentucky AG to consolidate the 2020 AG Action and the 2024 AG Action. These motions were denied, and the trial court consolidated the 2020 AG Action with the 2024 AG Action. On June 17, 2024, KKR &amp; Co. Inc., Messrs. Kravis and Roberts and other defendants filed new motions to dismiss the consolidated 2020 AG Action and 2024 AG Action. In January 2021, some of the attorneys for the plaintiffs in the 2017 Action filed a new lawsuit on behalf of a new set of plaintiffs, who claim to be “Tier 3” members of Kentucky Retirement Systems (the “Tier 3 Plaintiffs”), alleging substantially the same allegations as in the 2017 Action. On July 9, 2021, the Tier 3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2020 AG Action. On August 20, 2021, the Tier 3 Plaintiffs and other individual plaintiffs filed a second complaint in Kentucky state court (the “Second Tier 3 Action”), purportedly on behalf of Kentucky Retirement Systems’ funds, alleging the same claims against what was then KKR &amp; Co. Inc. (now KKR Group Co. Inc.) and Messrs. Kravis and Roberts as in the July 9th amended complaint but without the RICO or class action allegations. On May 1, 2024, the trial court denied motions to dismiss the Second Tier 3 Action filed by KKR &amp; Co. Inc. and Messrs. Kravis and Roberts. On July 3, 2024, KKR &amp; Co. Inc., Messrs. Kravis and Roberts and other defendants filed a writ of prohibition asking the Kentucky Court of Appeals to order the trial court to dismiss the Second Tier 3 Action. On November 12, 2024, the Court of Appeals denied the request for a writ of prohibition. Defendants have appealed that denial by petitioning the Kentucky Supreme Court for a writ of prohibition. The Second Tier 3 Action is stayed pending the outcome of this petition. On March 24, 2022, in a separate declaratory judgment action brought by the Commonwealth of Kentucky regarding the enforceability of certain indemnification provisions available to what was then KKR &amp; Co. Inc. (now KKR Group Co. Inc.) and Prisma Capital Partners LP, the Kentucky state court concluded that it has personal jurisdiction over KKR &amp; Co. Inc. in that action, and that the indemnification provisions violated the Kentucky Constitution and were therefore unenforceable. On December 1, 2023, the Kentucky Court of Appeals reversed the trial court’s summary judgment on the issue of personal jurisdiction over KKR &amp; Co. Inc., but affirmed the trial court’s rulings that the indemnification provisions violated the Kentucky Constitution and were unenforceable. On February 5, 2024, the Kentucky Court of Appeals denied the petitions of KKR &amp; Co. Inc. and others for rehearing. On April 8, 2024, KKR &amp; Co. Inc. and other defendants in the declaratory judgment case filed motions with the Supreme Court of Kentucky for discretionary review of the Court of Appeals' December 1, 2023 decision. On August 14, 2024, the Kentucky Supreme Court granted discretionary review in the Kentucky AG’s declaratory judgment case of both personal jurisdiction over KKR &amp; Co. Inc. and the enforceability and constitutionality of the indemnification provisions. On January 8, 2025, KKR, Messrs. Kravis and Roberts, Prisma Capital Partners L.P., and certain other defendants entered into an agreement with the Commonwealth of Kentucky, Kentucky Public Pensions Authority, County Employees Retirement System and Kentucky Retirement Systems (the “KPPA Entities”) to settle the 2020 AG Action and the 2024 AG Action. If the settlement is approved by the court, the defendants must collectively deposit the settlement recovery of $227.5 million into an agreed escrow account, minus a dollar-for-dollar credit in the amount of the remaining funds and assets held in the Daniel Boone Fund reserve which is controlled by defendant Prisma Capital Partners L.P.; currently the Daniel Boone Fund reserve totals approximately $145 million. If the following conditions are met, the escrow account will be terminated, the Daniel Boone Fund reserve will be delivered to the KPPA Entities, and all claims in connection with the investments and related matters against KKR, Messrs. Kravis and Roberts, Prisma Capital Partners L.P., and the other defendants that are party to the settlement agreement will be dismissed: (1) the approval of the settlement becomes final and non-appealable, and (2) either (i) there is a final ruling that all claims currently pending against the defendants in the Second Tier 3 Action are dismissed with prejudice and the dismissal is final and non-appealable or (ii) there is a final ruling that the Tier 3 Plaintiffs do not have standing or otherwise lack legal authority to continue pursuing claims against the defendants or their related parties for collective, plan-wide, trust-wide, system-wide, pension fund-wide, tier-wide relief, or relief on behalf of or for the KPPA Entities. KKR, Messrs. Kravis and Roberts, Prisma Capital Partners L.P., and the other defendants that are party to the settlement deny any liability, wrongdoing, or damage, maintain that the settlement is not an admission of any fault, liability, wrongdoing or damage, and maintain that they have entered into the settlement solely to avoid further legal expense, inconvenience, and the distraction of burdensome and protracted litigation. Until such time as the settlement becomes final, KKR intends to continue to vigorously defend against all claims against KKR and Messrs. Kravis and Roberts. Shareholder Derivative Litigation On July 30, 2024, a shareholder derivative complaint was filed in Delaware Chancery Court and was subsequently amended on August 7, 2024. The amended complaint claims, among other matters, that the Co-Founders and various current and former executive officers and directors of KKR &amp; Co. Inc. breached fiduciary duties and wasted corporate assets in connection with transactions contemplated by the Reorganization Agreement pursuant to which, among other things, the Co-Founders, certain current and former executive officers, and other senior executives of KKR received common stock from KKR. The suit seeks to recover on behalf of KKR &amp; Co. Inc. a cancellation of shares issued in the reorganization, monetary damages, injunctive relief, restitution, and other remedies. KKR &amp; Co. Inc. filed a motion to dismiss the amended complaint on December 19, 2024. Regulatory Matters KKR currently is, and expects to continue to become from time to time, subject to various examinations, inquiries and investigations by various U.S. and non-U.S. governmental and regulatory agencies. Such examinations, inquiries and investigations may result in the commencement of civil, criminal or administrative proceedings, or the imposition of fines, penalties, or other remedies, against KKR and its personnel. KKR is subject to periodic examinations of its regulated businesses by various U.S. and non-U.S. governmental and regulatory agencies, including but not limited to the Securities and Exchange Commission ("SEC"), Financial Industry Regulatory Authority ("FINRA"), the U.K. Financial Conduct Authority, Central Bank of Ireland, Monetary Authority of Singapore, U.S. state insurance regulatory authorities, and the Bermuda Monetary Authority. KKR may also become subject to inquiries or investigations (through a request for information, civil investigative demand, subpoena or otherwise) by any of the foregoing governmental and regulatory agencies as well as by any other U.S. or non-U.S. governmental or regulatory agency, including but not limited to the SEC, U.S. Department of Justice ("DOJ"), U.S. state attorney generals, and similar non-U.S. governmental or regulatory agencies. KKR has been subject to investigations by the Antitrust Division of the DOJ (the “DOJ”) related to the accuracy and completeness of certain filings made by KKR pursuant to the premerger notification requirements under the Hart‐Scott‐Rodino Act of 1976 (“HSR”) for certain transactions in 2021 and 2022. Since 2022, KKR was cooperating with the DOJ in connection with these investigations and has engaged in discussions with the DOJ about possible resolution of these investigations. On January 14, 2025, the DOJ filed a civil antitrust complaint (the “DOJ Complaint”) in the U.S. District Court for the Southern District of New York against KKR and various KKR-sponsored investment entities (the “KKR Defendants”) alleging violations of the HSR Act. The DOJ Complaint requests various relief for the alleged violations of the HSR Act by the KKR Defendants, including civil penalties in an amount to be determined and various equitable relief, including potential disgorgement and injunctive relief against future violations of the HSR Act. On January 14, 2025, KKR filed a complaint (the “KKR Complaint”) in the U.S. District Court for the District of Columbia against Doha Mekki in her official capacity as Acting Assistant Attorney General of the United States for the Antitrust Division, the DOJ, the Federal Trade Commission (“FTC”), and the United States of America pertaining to the HSR-related investigations conducted by the DOJ. On January 16, 2025, KKR voluntarily dismissed the KKR Complaint filed in the U.S. District Court for the District of Columbia and re-filed it in the U.S. District Court for the Southern District of New York as related to the DOJ Complaint. The KKR Complaint requests various forms of relief, including declaratory judgments that: (i) KKR did not violate the HSR Act; (ii) the DOJ’s and FTC’s interpretations of the HSR Act are unconstitutionally vague; and (iii) the DOJ seeks an excessive fine in violation of the U.S. Constitution. KKR intends to vigorously defend against the DOJ Complaint and prosecute the KKR Complaint. The DOJ may initiate additional civil or criminal proceedings or take other actions against KKR, its employees or portfolio companies, which could include further antitrust investigations into past HSR filings or transactions or other purported violations of antitrust law. There can be no certainty as to the possible outcome of the DOJ Complaint, the KKR Complaint, or such other proceedings or other actions, any of which could result in a range of adverse financial and non‐financial consequences to KKR. Even in the event that the parties are able to settle the pending litigation, it is possible that any such settlement could involve significant monetary penalties and/or other possible remedial measures. In addition, KKR is currently subject to other investigations by the Antitrust Division of the DOJ related to antitrust matters, including restrictions on interlocking directorates under Section 8 of the Clayton Act. KKR is currently cooperating with the DOJ in connection with these other investigations. On January 13, 2025, KKR entered into a settlement with the SEC to resolve the SEC’s investigation related to the preservation of text messages and similar communications on electronic messaging applications under the Investment Advisers Act of 1940 (the “Advisers Act”). Under the terms of the settlement, among other things, KKR paid a civil penalty of $11.0 million, made certain admissions about recordkeeping violations under the Advisers Act, and agreed, among other things, to conduct a self-assessment of KKR’s compliance with its policies and procedures to preserve electronic communications. Loss Contingencies KKR establishes an accrued liability for legal or regulatory proceedings only when those matters present loss contingencies that are both probable and reasonably estimable. KKR includes in its financial statements the amount of any reserve for regulatory, litigation and related matters that Global Atlantic includes in its financial statements. No loss contingency is recorded for matters where such losses are either not probable or reasonably estimable (or both) at the time of determination. Such matters also have the possibility of resulting in losses in excess of any amounts accrued. To the extent KKR can in any particular period estimate an aggregate range of reasonably possible losses, these decisions involve significant judgment given that it is inherently difficult to determine whether any loss for a matter is probable or even possible or to estimate the amount of any loss in many legal, governmental and regulatory matters. Estimating an accrued liability or a reasonably possible loss involves significant judgment due to many uncertainties, including among others: (i) the proceeding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vi) there may be novel legal issues or unsettled legal theories to be presented or a large number of parties; or (vii) the proceeding relates to a regulatory examination, inquiry, or investigation. It is not possible to predict the ultimate outcome of all pending litigations, arbitrations, claims, and governmental or regulatory examinations, inquiries, investigations and proceedings, and some of the matters discussed above seek or may seek potentially large or indeterminate relief. Consequently, management is unable as of the date of filing of this report to estimate an amount or range of reasonably possible losses related to matters pending against KKR. In addition, any amounts accrued as loss contingencies or disclosed as reasonably possible losses may be, in part or in whole, subject to insurance or other payments such as contributions and indemnity, which may reduce any ultimate loss. As of the date of filing this report, management does not believe, based on currently available information, that the outcomes of the matters pending against KKR will have a material adverse effect upon its financial statements. However, given the potentially large and/or indeterminate relief sought or that may be sought in certain of these matters and the inherent unpredictability of litigations, arbitrations, claims, and governmental or regulatory examinations, inquiries, investigations and proceedings, it is possible that an adverse outcome in certain matters could have a material adverse effect on KKR's financial results in any future period. In addition, there can be no assurance that material losses will not be incurred from claims that have not yet been asserted or those where potential losses have not yet been determined to be probable or possible and reasonably estimable. Other Financing Arrangements Global Atlantic has financing arrangements with unaffiliated third parties to support the reserves of its affiliated special purpose reinsurers. Total fees associated with these financing arrangements were $4.5 million and $5.1 million for the three months ended March 31, 2025 and 2024, respectively, and are included in insurance expenses in the consolidated statements of operations. As of both March 31, 2025 and December 31, 2024, the total capacity of the financing arrangements with third parties was $2.4 billion. Other than the matters disclosed above, there were no outstanding or unpaid balances from the financing arrangements with unaffiliated third parties as of both March 31, 2025 an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A dividend of $0.185 per share of common stock of KKR &amp; Co. Inc. has been declared and was announced on May 1, 2025. This dividend will be paid on May 27, 2025 to common stockholders of record as of the close of business on May 12,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KKR &amp; Co. Inc.</t>
        </is>
      </c>
      <c r="B4" s="6" t="n">
        <v>-185924</v>
      </c>
      <c r="C4" s="6" t="n">
        <v>6822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4 were derived from audited financial statements included in KKR &amp; Co. Inc.'s Annual Report on Form 10-K for the fiscal year ended December 31, 2024 filed with the U.S. Securities and Exchange Commission ("SEC") on February 28, 2025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which manages the operations of the Strategic Holdings segment (see Note 21 "Segment Reporting"),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only obligations of the insurance companies that issued or assum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Strategic Holdings business and Insurance business enter into transactions with each other, which may include transactions pursuant to their investment management agreements and certain financing arrangements. The borrowings from these financing arrangements are non-recourse to KKR beyond the assets designated to support such borrowings. All of the investment management and financing arrangements amongst KKR segments are eliminated in consolidation. All intercompany transactions and balances have been eliminated. When the Insurance business makes an investment in an entity consolidated by the Asset Management business, the investment is eliminated from the investment balance in the Insurance tier in the presentation of the consolidated financial statements.</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the recognition and disclosure of contingent assets and liabilities at the date of the financial statements and the reported amounts of revenues, expenses, investment income (loss) and income taxe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t>
        </is>
      </c>
    </row>
    <row r="6">
      <c r="A6" s="4" t="inlineStr">
        <is>
          <t>Adoption of new accounting pronouncements and Future application of accounting standards</t>
        </is>
      </c>
      <c r="B6" s="4" t="inlineStr">
        <is>
          <t>Adoption of new accounting pronouncements Scope Application of Profits Interest and Similar Awards In March 2024, the FASB issued ASU 2024–01, “Compensation—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a share-based payment arrangement under ASC 718 or another standard. KKR adopted this accounting standard effective for the reporting period ended March 31, 2025, and its adoption did not have a material impact on KKR’s consolidated financial statements. Future application of accounting standards Income Tax Disclosure Improvements In December 2023, the FASB issued ASU 2023–09, "Improvements to Income Tax Disclosures" ("ASU 2023–09"). ASU 2023–09 intends to enhance the transparency and decision usefulness of income tax disclosures, requiring disaggregated information about an entity’s effective tax rate reconciliation as well as income taxes paid. The guidance is effective for KKR’s annual period ending December 31, 2025. KKR is currently evaluating the impact of adopting this ASU on its consolidated financial statements and disclosures. Expense Disaggregation Disclosures In November 2024, the FASB issued ASU 2024-03, Income Statement - Reporting Comprehensive Income - Expense Disaggregation Disclosures. The ASU requires a public business entity to provide disaggregated disclosures of certain categories of expenses on an annual and interim basis including employee compensation, depreciation, and intangible asset amortization for each income statement line item that contains those expenses. The update will be effective for annual periods beginning after December 15, 2026 and interim periods beginning after December 15, 2027. KKR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VIE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ther Assets</t>
        </is>
      </c>
      <c r="B3" s="6" t="n">
        <v>11951310</v>
      </c>
      <c r="C3" s="6" t="n">
        <v>11826990</v>
      </c>
    </row>
    <row r="4">
      <c r="A4" s="4" t="inlineStr">
        <is>
          <t>Total Assets</t>
        </is>
      </c>
      <c r="B4" s="5" t="n">
        <v>372372919</v>
      </c>
      <c r="C4" s="5" t="n">
        <v>360099411</v>
      </c>
    </row>
    <row r="5">
      <c r="A5" s="3" t="inlineStr">
        <is>
          <t>Liabilities</t>
        </is>
      </c>
      <c r="B5" s="4" t="inlineStr">
        <is>
          <t xml:space="preserve"> </t>
        </is>
      </c>
      <c r="C5" s="4" t="inlineStr">
        <is>
          <t xml:space="preserve"> </t>
        </is>
      </c>
    </row>
    <row r="6">
      <c r="A6" s="4" t="inlineStr">
        <is>
          <t>Accrued Expenses and Other Liabilities</t>
        </is>
      </c>
      <c r="B6" s="5" t="n">
        <v>15565250</v>
      </c>
      <c r="C6" s="5" t="n">
        <v>13635465</v>
      </c>
    </row>
    <row r="7">
      <c r="A7" s="4" t="inlineStr">
        <is>
          <t>Total Liabilities</t>
        </is>
      </c>
      <c r="B7" s="5" t="n">
        <v>303415987</v>
      </c>
      <c r="C7" s="5" t="n">
        <v>298114719</v>
      </c>
    </row>
    <row r="8">
      <c r="A8" s="4" t="inlineStr">
        <is>
          <t>Consolidated V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27492777</v>
      </c>
      <c r="C10" s="5" t="n">
        <v>122437787</v>
      </c>
    </row>
    <row r="11">
      <c r="A11" s="3" t="inlineStr">
        <is>
          <t>Liabilities</t>
        </is>
      </c>
      <c r="B11" s="4" t="inlineStr">
        <is>
          <t xml:space="preserve"> </t>
        </is>
      </c>
      <c r="C11" s="4" t="inlineStr">
        <is>
          <t xml:space="preserve"> </t>
        </is>
      </c>
    </row>
    <row r="12">
      <c r="A12" s="4" t="inlineStr">
        <is>
          <t>Total Liabilities</t>
        </is>
      </c>
      <c r="B12" s="5" t="n">
        <v>37164227</v>
      </c>
      <c r="C12" s="5" t="n">
        <v>37747744</v>
      </c>
    </row>
    <row r="13">
      <c r="A13" s="4" t="inlineStr">
        <is>
          <t>Consolidated VIEs | Consolidated CF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30047693</v>
      </c>
      <c r="C15" s="5" t="n">
        <v>30767201</v>
      </c>
    </row>
    <row r="16">
      <c r="A16" s="3" t="inlineStr">
        <is>
          <t>Liabilities</t>
        </is>
      </c>
      <c r="B16" s="4" t="inlineStr">
        <is>
          <t xml:space="preserve"> </t>
        </is>
      </c>
      <c r="C16" s="4" t="inlineStr">
        <is>
          <t xml:space="preserve"> </t>
        </is>
      </c>
    </row>
    <row r="17">
      <c r="A17" s="4" t="inlineStr">
        <is>
          <t>Total Liabilities</t>
        </is>
      </c>
      <c r="B17" s="5" t="n">
        <v>28627667</v>
      </c>
      <c r="C17" s="5" t="n">
        <v>29395062</v>
      </c>
    </row>
    <row r="18">
      <c r="A18" s="4" t="inlineStr">
        <is>
          <t>Consolidated VIEs | Consolidated Funds and Other Investment Vehicl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67322199</v>
      </c>
      <c r="C20" s="5" t="n">
        <v>62403445</v>
      </c>
    </row>
    <row r="21">
      <c r="A21" s="3" t="inlineStr">
        <is>
          <t>Liabilities</t>
        </is>
      </c>
      <c r="B21" s="4" t="inlineStr">
        <is>
          <t xml:space="preserve"> </t>
        </is>
      </c>
      <c r="C21" s="4" t="inlineStr">
        <is>
          <t xml:space="preserve"> </t>
        </is>
      </c>
    </row>
    <row r="22">
      <c r="A22" s="4" t="inlineStr">
        <is>
          <t>Total Liabilities</t>
        </is>
      </c>
      <c r="B22" s="5" t="n">
        <v>8051723</v>
      </c>
      <c r="C22" s="5" t="n">
        <v>7786468</v>
      </c>
    </row>
    <row r="23">
      <c r="A23" s="4" t="inlineStr">
        <is>
          <t>Consolidated VIEs | Other V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30122885</v>
      </c>
      <c r="C25" s="5" t="n">
        <v>29267141</v>
      </c>
    </row>
    <row r="26">
      <c r="A26" s="3" t="inlineStr">
        <is>
          <t>Liabilities</t>
        </is>
      </c>
      <c r="B26" s="4" t="inlineStr">
        <is>
          <t xml:space="preserve"> </t>
        </is>
      </c>
      <c r="C26" s="4" t="inlineStr">
        <is>
          <t xml:space="preserve"> </t>
        </is>
      </c>
    </row>
    <row r="27">
      <c r="A27" s="4" t="inlineStr">
        <is>
          <t>Total Liabilities</t>
        </is>
      </c>
      <c r="B27" s="5" t="n">
        <v>484837</v>
      </c>
      <c r="C27" s="5" t="n">
        <v>566214</v>
      </c>
    </row>
    <row r="28">
      <c r="A28" s="4" t="inlineStr">
        <is>
          <t>Asset Management and Strategic Holding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11503912</v>
      </c>
      <c r="C30" s="5" t="n">
        <v>8535048</v>
      </c>
    </row>
    <row r="31">
      <c r="A31" s="4" t="inlineStr">
        <is>
          <t>Restricted Cash and Cash Equivalents</t>
        </is>
      </c>
      <c r="B31" s="5" t="n">
        <v>179449</v>
      </c>
      <c r="C31" s="5" t="n">
        <v>138948</v>
      </c>
    </row>
    <row r="32">
      <c r="A32" s="4" t="inlineStr">
        <is>
          <t>Investments</t>
        </is>
      </c>
      <c r="B32" s="5" t="n">
        <v>110703961</v>
      </c>
      <c r="C32" s="5" t="n">
        <v>106453051</v>
      </c>
    </row>
    <row r="33">
      <c r="A33" s="4" t="inlineStr">
        <is>
          <t>Other Assets</t>
        </is>
      </c>
      <c r="B33" s="5" t="n">
        <v>5669371</v>
      </c>
      <c r="C33" s="5" t="n">
        <v>5534286</v>
      </c>
    </row>
    <row r="34">
      <c r="A34" s="4" t="inlineStr">
        <is>
          <t>Total Assets</t>
        </is>
      </c>
      <c r="B34" s="5" t="n">
        <v>129870022</v>
      </c>
      <c r="C34" s="5" t="n">
        <v>122517378</v>
      </c>
    </row>
    <row r="35">
      <c r="A35" s="3" t="inlineStr">
        <is>
          <t>Liabilities</t>
        </is>
      </c>
      <c r="B35" s="4" t="inlineStr">
        <is>
          <t xml:space="preserve"> </t>
        </is>
      </c>
      <c r="C35" s="4" t="inlineStr">
        <is>
          <t xml:space="preserve"> </t>
        </is>
      </c>
    </row>
    <row r="36">
      <c r="A36" s="4" t="inlineStr">
        <is>
          <t>Debt Obligations</t>
        </is>
      </c>
      <c r="B36" s="5" t="n">
        <v>45807864</v>
      </c>
      <c r="C36" s="5" t="n">
        <v>45933920</v>
      </c>
    </row>
    <row r="37">
      <c r="A37" s="4" t="inlineStr">
        <is>
          <t>Accrued Expenses and Other Liabilities</t>
        </is>
      </c>
      <c r="B37" s="5" t="n">
        <v>12376223</v>
      </c>
      <c r="C37" s="5" t="n">
        <v>11448503</v>
      </c>
    </row>
    <row r="38">
      <c r="A38" s="4" t="inlineStr">
        <is>
          <t>Total Liabilities</t>
        </is>
      </c>
      <c r="B38" s="5" t="n">
        <v>58647376</v>
      </c>
      <c r="C38" s="5" t="n">
        <v>57906939</v>
      </c>
    </row>
    <row r="39">
      <c r="A39" s="4" t="inlineStr">
        <is>
          <t>Asset Management and Strategic Holdings | Consolidated V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4087906</v>
      </c>
      <c r="C41" s="5" t="n">
        <v>4264789</v>
      </c>
    </row>
    <row r="42">
      <c r="A42" s="4" t="inlineStr">
        <is>
          <t>Restricted Cash and Cash Equivalents</t>
        </is>
      </c>
      <c r="B42" s="5" t="n">
        <v>141060</v>
      </c>
      <c r="C42" s="5" t="n">
        <v>115467</v>
      </c>
    </row>
    <row r="43">
      <c r="A43" s="4" t="inlineStr">
        <is>
          <t>Investments</t>
        </is>
      </c>
      <c r="B43" s="5" t="n">
        <v>92165875</v>
      </c>
      <c r="C43" s="5" t="n">
        <v>87855190</v>
      </c>
    </row>
    <row r="44">
      <c r="A44" s="4" t="inlineStr">
        <is>
          <t>Other Assets</t>
        </is>
      </c>
      <c r="B44" s="5" t="n">
        <v>975051</v>
      </c>
      <c r="C44" s="5" t="n">
        <v>935200</v>
      </c>
    </row>
    <row r="45">
      <c r="A45" s="4" t="inlineStr">
        <is>
          <t>Total Assets</t>
        </is>
      </c>
      <c r="B45" s="5" t="n">
        <v>97369892</v>
      </c>
      <c r="C45" s="5" t="n">
        <v>93170646</v>
      </c>
    </row>
    <row r="46">
      <c r="A46" s="3" t="inlineStr">
        <is>
          <t>Liabilities</t>
        </is>
      </c>
      <c r="B46" s="4" t="inlineStr">
        <is>
          <t xml:space="preserve"> </t>
        </is>
      </c>
      <c r="C46" s="4" t="inlineStr">
        <is>
          <t xml:space="preserve"> </t>
        </is>
      </c>
    </row>
    <row r="47">
      <c r="A47" s="4" t="inlineStr">
        <is>
          <t>Debt Obligations</t>
        </is>
      </c>
      <c r="B47" s="5" t="n">
        <v>34439001</v>
      </c>
      <c r="C47" s="5" t="n">
        <v>34705866</v>
      </c>
    </row>
    <row r="48">
      <c r="A48" s="4" t="inlineStr">
        <is>
          <t>Accrued Expenses and Other Liabilities</t>
        </is>
      </c>
      <c r="B48" s="5" t="n">
        <v>2240389</v>
      </c>
      <c r="C48" s="5" t="n">
        <v>2475664</v>
      </c>
    </row>
    <row r="49">
      <c r="A49" s="4" t="inlineStr">
        <is>
          <t>Total Liabilities</t>
        </is>
      </c>
      <c r="B49" s="5" t="n">
        <v>36679390</v>
      </c>
      <c r="C49" s="5" t="n">
        <v>37181530</v>
      </c>
    </row>
    <row r="50">
      <c r="A50" s="4" t="inlineStr">
        <is>
          <t>Asset Management and Strategic Holdings | Consolidated VIEs | Consolidated CF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2228782</v>
      </c>
      <c r="C52" s="5" t="n">
        <v>2945010</v>
      </c>
    </row>
    <row r="53">
      <c r="A53" s="4" t="inlineStr">
        <is>
          <t>Restricted Cash and Cash Equivalents</t>
        </is>
      </c>
      <c r="B53" s="5" t="n">
        <v>0</v>
      </c>
      <c r="C53" s="5" t="n">
        <v>0</v>
      </c>
    </row>
    <row r="54">
      <c r="A54" s="4" t="inlineStr">
        <is>
          <t>Investments</t>
        </is>
      </c>
      <c r="B54" s="5" t="n">
        <v>27276888</v>
      </c>
      <c r="C54" s="5" t="n">
        <v>27488538</v>
      </c>
    </row>
    <row r="55">
      <c r="A55" s="4" t="inlineStr">
        <is>
          <t>Other Assets</t>
        </is>
      </c>
      <c r="B55" s="5" t="n">
        <v>542023</v>
      </c>
      <c r="C55" s="5" t="n">
        <v>333653</v>
      </c>
    </row>
    <row r="56">
      <c r="A56" s="4" t="inlineStr">
        <is>
          <t>Total Assets</t>
        </is>
      </c>
      <c r="B56" s="5" t="n">
        <v>30047693</v>
      </c>
      <c r="C56" s="5" t="n">
        <v>30767201</v>
      </c>
    </row>
    <row r="57">
      <c r="A57" s="3" t="inlineStr">
        <is>
          <t>Liabilities</t>
        </is>
      </c>
      <c r="B57" s="4" t="inlineStr">
        <is>
          <t xml:space="preserve"> </t>
        </is>
      </c>
      <c r="C57" s="4" t="inlineStr">
        <is>
          <t xml:space="preserve"> </t>
        </is>
      </c>
    </row>
    <row r="58">
      <c r="A58" s="4" t="inlineStr">
        <is>
          <t>Debt Obligations</t>
        </is>
      </c>
      <c r="B58" s="5" t="n">
        <v>26771901</v>
      </c>
      <c r="C58" s="5" t="n">
        <v>27150809</v>
      </c>
    </row>
    <row r="59">
      <c r="A59" s="4" t="inlineStr">
        <is>
          <t>Accrued Expenses and Other Liabilities</t>
        </is>
      </c>
      <c r="B59" s="5" t="n">
        <v>1855766</v>
      </c>
      <c r="C59" s="5" t="n">
        <v>2244253</v>
      </c>
    </row>
    <row r="60">
      <c r="A60" s="4" t="inlineStr">
        <is>
          <t>Total Liabilities</t>
        </is>
      </c>
      <c r="B60" s="5" t="n">
        <v>28627667</v>
      </c>
      <c r="C60" s="5" t="n">
        <v>29395062</v>
      </c>
    </row>
    <row r="61">
      <c r="A61" s="4" t="inlineStr">
        <is>
          <t>Asset Management and Strategic Holdings | Consolidated VIEs | Consolidated Funds and Other Investment Vehic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1859124</v>
      </c>
      <c r="C63" s="5" t="n">
        <v>1319779</v>
      </c>
    </row>
    <row r="64">
      <c r="A64" s="4" t="inlineStr">
        <is>
          <t>Restricted Cash and Cash Equivalents</t>
        </is>
      </c>
      <c r="B64" s="5" t="n">
        <v>141060</v>
      </c>
      <c r="C64" s="5" t="n">
        <v>115467</v>
      </c>
    </row>
    <row r="65">
      <c r="A65" s="4" t="inlineStr">
        <is>
          <t>Investments</t>
        </is>
      </c>
      <c r="B65" s="5" t="n">
        <v>64888987</v>
      </c>
      <c r="C65" s="5" t="n">
        <v>60366652</v>
      </c>
    </row>
    <row r="66">
      <c r="A66" s="4" t="inlineStr">
        <is>
          <t>Other Assets</t>
        </is>
      </c>
      <c r="B66" s="5" t="n">
        <v>433028</v>
      </c>
      <c r="C66" s="5" t="n">
        <v>601547</v>
      </c>
    </row>
    <row r="67">
      <c r="A67" s="4" t="inlineStr">
        <is>
          <t>Total Assets</t>
        </is>
      </c>
      <c r="B67" s="5" t="n">
        <v>67322199</v>
      </c>
      <c r="C67" s="5" t="n">
        <v>62403445</v>
      </c>
    </row>
    <row r="68">
      <c r="A68" s="3" t="inlineStr">
        <is>
          <t>Liabilities</t>
        </is>
      </c>
      <c r="B68" s="4" t="inlineStr">
        <is>
          <t xml:space="preserve"> </t>
        </is>
      </c>
      <c r="C68" s="4" t="inlineStr">
        <is>
          <t xml:space="preserve"> </t>
        </is>
      </c>
    </row>
    <row r="69">
      <c r="A69" s="4" t="inlineStr">
        <is>
          <t>Debt Obligations</t>
        </is>
      </c>
      <c r="B69" s="5" t="n">
        <v>7667100</v>
      </c>
      <c r="C69" s="5" t="n">
        <v>7555057</v>
      </c>
    </row>
    <row r="70">
      <c r="A70" s="4" t="inlineStr">
        <is>
          <t>Accrued Expenses and Other Liabilities</t>
        </is>
      </c>
      <c r="B70" s="5" t="n">
        <v>384623</v>
      </c>
      <c r="C70" s="5" t="n">
        <v>231411</v>
      </c>
    </row>
    <row r="71">
      <c r="A71" s="4" t="inlineStr">
        <is>
          <t>Total Liabilities</t>
        </is>
      </c>
      <c r="B71" s="5" t="n">
        <v>8051723</v>
      </c>
      <c r="C71" s="5" t="n">
        <v>7786468</v>
      </c>
    </row>
    <row r="72">
      <c r="A72" s="4" t="inlineStr">
        <is>
          <t>Asset Management and Strategic Holdings | Consolidated VIEs | Other V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Restricted Cash and Cash Equivalents</t>
        </is>
      </c>
      <c r="B75" s="5" t="n">
        <v>0</v>
      </c>
      <c r="C75" s="5" t="n">
        <v>0</v>
      </c>
    </row>
    <row r="76">
      <c r="A76" s="4" t="inlineStr">
        <is>
          <t>Investments</t>
        </is>
      </c>
      <c r="B76" s="5" t="n">
        <v>0</v>
      </c>
      <c r="C76" s="5" t="n">
        <v>0</v>
      </c>
    </row>
    <row r="77">
      <c r="A77" s="4" t="inlineStr">
        <is>
          <t>Other Assets</t>
        </is>
      </c>
      <c r="B77" s="5" t="n">
        <v>0</v>
      </c>
      <c r="C77" s="5" t="n">
        <v>0</v>
      </c>
    </row>
    <row r="78">
      <c r="A78" s="4" t="inlineStr">
        <is>
          <t>Total Assets</t>
        </is>
      </c>
      <c r="B78" s="5" t="n">
        <v>0</v>
      </c>
      <c r="C78" s="5" t="n">
        <v>0</v>
      </c>
    </row>
    <row r="79">
      <c r="A79" s="3" t="inlineStr">
        <is>
          <t>Liabilities</t>
        </is>
      </c>
      <c r="B79" s="4" t="inlineStr">
        <is>
          <t xml:space="preserve"> </t>
        </is>
      </c>
      <c r="C79" s="4" t="inlineStr">
        <is>
          <t xml:space="preserve"> </t>
        </is>
      </c>
    </row>
    <row r="80">
      <c r="A80" s="4" t="inlineStr">
        <is>
          <t>Debt Obligations</t>
        </is>
      </c>
      <c r="B80" s="5" t="n">
        <v>0</v>
      </c>
      <c r="C80" s="5" t="n">
        <v>0</v>
      </c>
    </row>
    <row r="81">
      <c r="A81" s="4" t="inlineStr">
        <is>
          <t>Accrued Expenses and Other Liabilities</t>
        </is>
      </c>
      <c r="B81" s="5" t="n">
        <v>0</v>
      </c>
      <c r="C81" s="5" t="n">
        <v>0</v>
      </c>
    </row>
    <row r="82">
      <c r="A82" s="4" t="inlineStr">
        <is>
          <t>Total Liabilities</t>
        </is>
      </c>
      <c r="B82" s="5" t="n">
        <v>0</v>
      </c>
      <c r="C82" s="5" t="n">
        <v>0</v>
      </c>
    </row>
    <row r="83">
      <c r="A83" s="4" t="inlineStr">
        <is>
          <t>Insuranc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5" t="n">
        <v>6482989</v>
      </c>
      <c r="C85" s="5" t="n">
        <v>6343445</v>
      </c>
    </row>
    <row r="86">
      <c r="A86" s="4" t="inlineStr">
        <is>
          <t>Restricted Cash and Cash Equivalents</t>
        </is>
      </c>
      <c r="B86" s="5" t="n">
        <v>227115</v>
      </c>
      <c r="C86" s="5" t="n">
        <v>350512</v>
      </c>
    </row>
    <row r="87">
      <c r="A87" s="4" t="inlineStr">
        <is>
          <t>Investments</t>
        </is>
      </c>
      <c r="B87" s="5" t="n">
        <v>175146614</v>
      </c>
      <c r="C87" s="5" t="n">
        <v>170144744</v>
      </c>
    </row>
    <row r="88">
      <c r="A88" s="4" t="inlineStr">
        <is>
          <t>Other Assets</t>
        </is>
      </c>
      <c r="B88" s="5" t="n">
        <v>6281939</v>
      </c>
      <c r="C88" s="5" t="n">
        <v>6292704</v>
      </c>
    </row>
    <row r="89">
      <c r="A89" s="4" t="inlineStr">
        <is>
          <t>Total Assets</t>
        </is>
      </c>
      <c r="B89" s="5" t="n">
        <v>242502897</v>
      </c>
      <c r="C89" s="5" t="n">
        <v>237582033</v>
      </c>
    </row>
    <row r="90">
      <c r="A90" s="3" t="inlineStr">
        <is>
          <t>Liabilities</t>
        </is>
      </c>
      <c r="B90" s="4" t="inlineStr">
        <is>
          <t xml:space="preserve"> </t>
        </is>
      </c>
      <c r="C90" s="4" t="inlineStr">
        <is>
          <t xml:space="preserve"> </t>
        </is>
      </c>
    </row>
    <row r="91">
      <c r="A91" s="4" t="inlineStr">
        <is>
          <t>Debt Obligations</t>
        </is>
      </c>
      <c r="B91" s="5" t="n">
        <v>3772394</v>
      </c>
      <c r="C91" s="5" t="n">
        <v>3713336</v>
      </c>
    </row>
    <row r="92">
      <c r="A92" s="4" t="inlineStr">
        <is>
          <t>Accrued Expenses and Other Liabilities</t>
        </is>
      </c>
      <c r="B92" s="5" t="n">
        <v>3189027</v>
      </c>
      <c r="C92" s="5" t="n">
        <v>2186962</v>
      </c>
    </row>
    <row r="93">
      <c r="A93" s="4" t="inlineStr">
        <is>
          <t>Total Liabilities</t>
        </is>
      </c>
      <c r="B93" s="5" t="n">
        <v>244768611</v>
      </c>
      <c r="C93" s="5" t="n">
        <v>240207780</v>
      </c>
    </row>
    <row r="94">
      <c r="A94" s="4" t="inlineStr">
        <is>
          <t>Insurance | Consolidated V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1091334</v>
      </c>
      <c r="C96" s="5" t="n">
        <v>853240</v>
      </c>
    </row>
    <row r="97">
      <c r="A97" s="4" t="inlineStr">
        <is>
          <t>Investments</t>
        </is>
      </c>
      <c r="B97" s="5" t="n">
        <v>28175395</v>
      </c>
      <c r="C97" s="5" t="n">
        <v>27649919</v>
      </c>
    </row>
    <row r="98">
      <c r="A98" s="4" t="inlineStr">
        <is>
          <t>Other Assets</t>
        </is>
      </c>
      <c r="B98" s="5" t="n">
        <v>856156</v>
      </c>
      <c r="C98" s="5" t="n">
        <v>763982</v>
      </c>
    </row>
    <row r="99">
      <c r="A99" s="4" t="inlineStr">
        <is>
          <t>Total Assets</t>
        </is>
      </c>
      <c r="B99" s="5" t="n">
        <v>30122885</v>
      </c>
      <c r="C99" s="5" t="n">
        <v>29267141</v>
      </c>
    </row>
    <row r="100">
      <c r="A100" s="3" t="inlineStr">
        <is>
          <t>Liabilities</t>
        </is>
      </c>
      <c r="B100" s="4" t="inlineStr">
        <is>
          <t xml:space="preserve"> </t>
        </is>
      </c>
      <c r="C100" s="4" t="inlineStr">
        <is>
          <t xml:space="preserve"> </t>
        </is>
      </c>
    </row>
    <row r="101">
      <c r="A101" s="4" t="inlineStr">
        <is>
          <t>Debt Obligations</t>
        </is>
      </c>
      <c r="B101" s="5" t="n">
        <v>79500</v>
      </c>
      <c r="C101" s="5" t="n">
        <v>70400</v>
      </c>
    </row>
    <row r="102">
      <c r="A102" s="4" t="inlineStr">
        <is>
          <t>Accrued Expenses and Other Liabilities</t>
        </is>
      </c>
      <c r="B102" s="5" t="n">
        <v>405337</v>
      </c>
      <c r="C102" s="5" t="n">
        <v>495814</v>
      </c>
    </row>
    <row r="103">
      <c r="A103" s="4" t="inlineStr">
        <is>
          <t>Total Liabilities</t>
        </is>
      </c>
      <c r="B103" s="5" t="n">
        <v>484837</v>
      </c>
      <c r="C103" s="4" t="inlineStr">
        <is>
          <t xml:space="preserve"> </t>
        </is>
      </c>
    </row>
    <row r="104">
      <c r="A104" s="4" t="inlineStr">
        <is>
          <t>Insurance | Consolidated VIEs | Consolidated CF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and Cash Equivalents</t>
        </is>
      </c>
      <c r="B106" s="5" t="n">
        <v>0</v>
      </c>
      <c r="C106" s="5" t="n">
        <v>0</v>
      </c>
    </row>
    <row r="107">
      <c r="A107" s="4" t="inlineStr">
        <is>
          <t>Investments</t>
        </is>
      </c>
      <c r="B107" s="5" t="n">
        <v>0</v>
      </c>
      <c r="C107" s="5" t="n">
        <v>0</v>
      </c>
    </row>
    <row r="108">
      <c r="A108" s="4" t="inlineStr">
        <is>
          <t>Other Assets</t>
        </is>
      </c>
      <c r="B108" s="5" t="n">
        <v>0</v>
      </c>
      <c r="C108" s="5" t="n">
        <v>0</v>
      </c>
    </row>
    <row r="109">
      <c r="A109" s="4" t="inlineStr">
        <is>
          <t>Total Assets</t>
        </is>
      </c>
      <c r="B109" s="5" t="n">
        <v>0</v>
      </c>
      <c r="C109" s="5" t="n">
        <v>0</v>
      </c>
    </row>
    <row r="110">
      <c r="A110" s="3" t="inlineStr">
        <is>
          <t>Liabilities</t>
        </is>
      </c>
      <c r="B110" s="4" t="inlineStr">
        <is>
          <t xml:space="preserve"> </t>
        </is>
      </c>
      <c r="C110" s="4" t="inlineStr">
        <is>
          <t xml:space="preserve"> </t>
        </is>
      </c>
    </row>
    <row r="111">
      <c r="A111" s="4" t="inlineStr">
        <is>
          <t>Debt Obligations</t>
        </is>
      </c>
      <c r="B111" s="5" t="n">
        <v>0</v>
      </c>
      <c r="C111" s="5" t="n">
        <v>0</v>
      </c>
    </row>
    <row r="112">
      <c r="A112" s="4" t="inlineStr">
        <is>
          <t>Accrued Expenses and Other Liabilities</t>
        </is>
      </c>
      <c r="B112" s="5" t="n">
        <v>0</v>
      </c>
      <c r="C112" s="5" t="n">
        <v>0</v>
      </c>
    </row>
    <row r="113">
      <c r="A113" s="4" t="inlineStr">
        <is>
          <t>Total Liabilities</t>
        </is>
      </c>
      <c r="B113" s="5" t="n">
        <v>0</v>
      </c>
      <c r="C113" s="4" t="inlineStr">
        <is>
          <t xml:space="preserve"> </t>
        </is>
      </c>
    </row>
    <row r="114">
      <c r="A114" s="4" t="inlineStr">
        <is>
          <t>Insurance | Consolidated VIEs | Consolidated Funds and Other Investment Vehicl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5" t="n">
        <v>0</v>
      </c>
      <c r="C116" s="5" t="n">
        <v>0</v>
      </c>
    </row>
    <row r="117">
      <c r="A117" s="4" t="inlineStr">
        <is>
          <t>Investments</t>
        </is>
      </c>
      <c r="B117" s="5" t="n">
        <v>0</v>
      </c>
      <c r="C117" s="5" t="n">
        <v>0</v>
      </c>
    </row>
    <row r="118">
      <c r="A118" s="4" t="inlineStr">
        <is>
          <t>Other Assets</t>
        </is>
      </c>
      <c r="B118" s="5" t="n">
        <v>0</v>
      </c>
      <c r="C118" s="5" t="n">
        <v>0</v>
      </c>
    </row>
    <row r="119">
      <c r="A119" s="4" t="inlineStr">
        <is>
          <t>Total Assets</t>
        </is>
      </c>
      <c r="B119" s="5" t="n">
        <v>0</v>
      </c>
      <c r="C119" s="5" t="n">
        <v>0</v>
      </c>
    </row>
    <row r="120">
      <c r="A120" s="3" t="inlineStr">
        <is>
          <t>Liabilities</t>
        </is>
      </c>
      <c r="B120" s="4" t="inlineStr">
        <is>
          <t xml:space="preserve"> </t>
        </is>
      </c>
      <c r="C120" s="4" t="inlineStr">
        <is>
          <t xml:space="preserve"> </t>
        </is>
      </c>
    </row>
    <row r="121">
      <c r="A121" s="4" t="inlineStr">
        <is>
          <t>Debt Obligations</t>
        </is>
      </c>
      <c r="B121" s="5" t="n">
        <v>0</v>
      </c>
      <c r="C121" s="5" t="n">
        <v>0</v>
      </c>
    </row>
    <row r="122">
      <c r="A122" s="4" t="inlineStr">
        <is>
          <t>Accrued Expenses and Other Liabilities</t>
        </is>
      </c>
      <c r="B122" s="5" t="n">
        <v>0</v>
      </c>
      <c r="C122" s="5" t="n">
        <v>0</v>
      </c>
    </row>
    <row r="123">
      <c r="A123" s="4" t="inlineStr">
        <is>
          <t>Total Liabilities</t>
        </is>
      </c>
      <c r="B123" s="5" t="n">
        <v>0</v>
      </c>
      <c r="C123" s="4" t="inlineStr">
        <is>
          <t xml:space="preserve"> </t>
        </is>
      </c>
    </row>
    <row r="124">
      <c r="A124" s="4" t="inlineStr">
        <is>
          <t>Insurance | Consolidated VIEs | Other V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and Cash Equivalents</t>
        </is>
      </c>
      <c r="B126" s="5" t="n">
        <v>1091334</v>
      </c>
      <c r="C126" s="5" t="n">
        <v>853240</v>
      </c>
    </row>
    <row r="127">
      <c r="A127" s="4" t="inlineStr">
        <is>
          <t>Investments</t>
        </is>
      </c>
      <c r="B127" s="5" t="n">
        <v>28175395</v>
      </c>
      <c r="C127" s="5" t="n">
        <v>27649919</v>
      </c>
    </row>
    <row r="128">
      <c r="A128" s="4" t="inlineStr">
        <is>
          <t>Other Assets</t>
        </is>
      </c>
      <c r="B128" s="5" t="n">
        <v>856156</v>
      </c>
      <c r="C128" s="5" t="n">
        <v>763982</v>
      </c>
    </row>
    <row r="129">
      <c r="A129" s="4" t="inlineStr">
        <is>
          <t>Total Assets</t>
        </is>
      </c>
      <c r="B129" s="5" t="n">
        <v>30122885</v>
      </c>
      <c r="C129" s="5" t="n">
        <v>29267141</v>
      </c>
    </row>
    <row r="130">
      <c r="A130" s="3" t="inlineStr">
        <is>
          <t>Liabilities</t>
        </is>
      </c>
      <c r="B130" s="4" t="inlineStr">
        <is>
          <t xml:space="preserve"> </t>
        </is>
      </c>
      <c r="C130" s="4" t="inlineStr">
        <is>
          <t xml:space="preserve"> </t>
        </is>
      </c>
    </row>
    <row r="131">
      <c r="A131" s="4" t="inlineStr">
        <is>
          <t>Debt Obligations</t>
        </is>
      </c>
      <c r="B131" s="5" t="n">
        <v>79500</v>
      </c>
      <c r="C131" s="5" t="n">
        <v>70400</v>
      </c>
    </row>
    <row r="132">
      <c r="A132" s="4" t="inlineStr">
        <is>
          <t>Accrued Expenses and Other Liabilities</t>
        </is>
      </c>
      <c r="B132" s="5" t="n">
        <v>405337</v>
      </c>
      <c r="C132" s="6" t="n">
        <v>495814</v>
      </c>
    </row>
    <row r="133">
      <c r="A133" s="4" t="inlineStr">
        <is>
          <t>Total Liabilities</t>
        </is>
      </c>
      <c r="B133" s="6" t="n">
        <v>484837</v>
      </c>
      <c r="C1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 ASSET MANAGEMENT AND STRATEGIC HOLDING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sset Management and Strategic Holdings Revenues</t>
        </is>
      </c>
      <c r="B4" s="4" t="inlineStr">
        <is>
          <t xml:space="preserve">For the three months ended March 31, 2025 and 2024, respectively, Asset Management and Strategic Holdings revenues consisted of the following: Three Months Ended March 31, 2025 2024 Management Fees $ 531,699 $ 486,754 Fee Credits (136,262) (94,046) Transaction Fees 388,329 218,618 Monitoring Fees 48,671 48,967 Incentive Fees 1,328 6,626 Expense Reimbursements 32,208 8,093 Consulting Fees 20,837 18,514 Fees and Other 886,810 693,526 Carried Interest 1,068,262 1,144,928 General Partner Capital Interest 90,843 118,014 Total Capital Allocation-Based Income (Loss) 1,159,105 1,262,942 Total Revenues $ 2,045,915 $ 1,956,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LOSSES) FROM INVESTMENT ACTIVITIES - ASSET MANAGEMENT AND STRATEGIC HOLDING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otal Net Gains (Losses) from Investment Activities</t>
        </is>
      </c>
      <c r="B4" s="4" t="inlineStr">
        <is>
          <t>The following table summarizes total Net Gains (Losses) from Investment Activities: Three Months Ended March 31, 2025 Three Months Ended March 31, 2024 Net Realized Gains (Losses) Net Unrealized Gains (Losses) Total Net Realized Gains (Losses) Net Unrealized Gains (Losses) Total Private Equity (1) $ 331,154 $ 935,889 $ 1,267,043 $ (12,676) $ 348,441 $ 335,765 Credit (1) (83,298) 74,688 (8,610) 57,430 (81,451) (24,021) Investments of Consolidated CFEs (1) (138,086) (285,891) (423,977) 5,005 96,973 101,978 Real Assets (1) (45,211) 68,751 23,540 (109,398) (105,223) (214,621) Equity Method - Other (1) 46,401 245,814 292,215 102,903 87,540 190,443 Other Investments (1) (147,169) 255,318 108,149 (269,858) 345,478 75,620 Foreign Exchange Forward Contracts and Options (2) 83,826 (467,022) (383,196) 35,139 148,203 183,342 Securities Sold Short (2) 6 349 355 (7,169) (2,093) (9,262) Other Derivatives (2) 16 (723) (707) 87 2,363 2,450 Debt Obligations and Other (3) 22,590 189,189 211,779 7,632 (11,164) (3,532) Net Gains (Losses) From Investment Activities $ 70,229 $ 1,016,362 $ 1,086,591 $ (190,905) $ 829,067 $ 638,162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Net Investment Income</t>
        </is>
      </c>
      <c r="B4" s="4" t="inlineStr">
        <is>
          <t xml:space="preserve">The components of net investment income were as follows: Three Months Ended March 31, 2025 2024 Fixed Maturity Securities $ 1,426,184 $ 1,327,010 Mortgage and Other Loan Receivables 772,018 559,682 Real Assets 258,975 143,292 Short-Term and Other Investment Income 134,833 162,069 Income Assumed from Funds Withheld Receivable at Interest 19,480 22,233 Policy Loans 22,056 24,503 Income Ceded to Funds Withheld Payable at Interest (620,197) (519,999) Total Investment Income (Losses) 2,013,349 1,718,790 Less Investment Expenses: Investment Management and Administration 142,628 117,089 Real Asset Depreciation and Maintenance 63,732 50,151 Interest Expense on Derivative Collateral and Repurchase Agreements 23,709 31,648 Net Investment Income (Losses) $ 1,783,280 $ 1,519,9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3 Months Ended</t>
        </is>
      </c>
    </row>
    <row r="2">
      <c r="B2" s="2" t="inlineStr">
        <is>
          <t>Mar. 31, 2025</t>
        </is>
      </c>
    </row>
    <row r="3">
      <c r="A3" s="3" t="inlineStr">
        <is>
          <t>Insurance [Abstract]</t>
        </is>
      </c>
      <c r="B3" s="4" t="inlineStr">
        <is>
          <t xml:space="preserve"> </t>
        </is>
      </c>
    </row>
    <row r="4">
      <c r="A4" s="4" t="inlineStr">
        <is>
          <t>Schedule of Net Investment Gains (Losses)</t>
        </is>
      </c>
      <c r="B4" s="4" t="inlineStr">
        <is>
          <t>Net investment-related gains (losses) were as follows: Three Months Ended March 31, 2025 2024 Realized Gains (Losses) on Available-For-Sale Fixed Maturity Securities $ (1,117,445) $ (28,157) Credit Loss Allowances on Available-For-Sale Securities (48,240) 29,367 Credit Loss Allowances on Mortgage and Other Loan Receivables (36,800) (126,902) Credit Loss Allowances on Unfunded Commitments 370 (4,578) Unrealized Gains (Losses) on Fixed Maturity Securities Classified as Trading 259,207 (99,579) Unrealized Gains (Losses) on Other Investments Recognized Under the Fair-Value Option and Equity Investments 42,075 (2,523) Unrealized Gains (Losses) on Real Assets 19,329 (117,695) Realized Gains (Losses) on Real Assets 10,501 (1,073) Net Gains (Losses) on Derivative Instruments (659,580) 100,968 Realized Gains (Losses) on Funds Withheld at Interest Payable Portfolio 75,986 24,287 Realized Gains (Losses) on Funds Withheld at Interest Receivable Portfolio (50,267) (2,286) Other Realized Gains (Losses) 68,527 (13,315) Net Investment-Related Gains (Losses) $ (1,436,337) $ (241,486)</t>
        </is>
      </c>
    </row>
    <row r="5">
      <c r="A5" s="4" t="inlineStr">
        <is>
          <t>Schedule of Roll-forward of the Allowance for Credit Losses for Fixed Maturity Securities</t>
        </is>
      </c>
      <c r="B5" s="4" t="inlineStr">
        <is>
          <t xml:space="preserve">The table below presents a roll-forward of the allowance for credit losses recognized for fixed maturity securities held by Global Atlantic: Three Months Ended March 31, 2025 Three Months Ended March 31, 2024 Corporate Structured Total Corporate Structured Total Balance, as of Beginning of Period $ 99,616 $ 175,706 $ 275,322 $ 49,008 $ 219,704 $ 268,712 Initial Credit Loss Allowance Recognized on Securities with No Previously Recognized Allowance 18,526 18,307 36,833 8,694 877 9,571 Accretion of Initial Credit Loss Allowance on PCD Securities — 264 264 — 163 163 Reductions Due to Sales (or Maturities, Pay Downs or Prepayments) During the Period of Securities with a Previously Recognized Credit Loss Allowance (455) (15,471) (15,926) (60) (5,859) (5,919) Net Additions / Reductions for Securities with a Previously Recognized Credit Loss Allowance 643 10,764 11,407 (5,094) (33,844) (38,938) Balances Charged Off (42,568) — (42,568) (23,629) — (23,629) Balance, as of End of Period $ 75,762 $ 189,570 $ 265,332 $ 28,919 $ 181,041 $ 209,960 </t>
        </is>
      </c>
    </row>
    <row r="6">
      <c r="A6" s="4" t="inlineStr">
        <is>
          <t>Schedule of Changes in the Allowance for Credit Losses for Mortgages and Other Loan Receivables</t>
        </is>
      </c>
      <c r="B6" s="4" t="inlineStr">
        <is>
          <t xml:space="preserve">Changes in the allowance for credit losses on mortgage and other loan receivables held by Global Atlantic are summarized below: Three Months Ended March 31, 2025 Three Months Ended March 31, 2024 Commercial Mortgage Loans Residential Mortgage Loans Consumer and Other Loan Receivables Total Commercial Mortgage Loans Residential Mortgage Loans Consumer and Other Loan Receivables Total Balance, as of Beginning of Period $ 326,057 $ 107,245 $ 181,106 $ 614,408 $ 319,631 $ 107,204 $ 175,608 $ 602,443 Net Provision (Release) 24,974 1,880 9,946 36,800 57,156 (5,141) 74,887 126,902 Charge-Offs — (539) (37,183) (37,722) (16,379) (639) (41,439) (58,457) Recoveries of Amounts Previously Charged-Off — — 5,361 5,361 — — 5,108 5,108 Balance, as of End of Period $ 351,031 $ 108,586 $ 159,230 $ 618,847 $ 360,408 $ 101,424 $ 214,164 $ 675,996 </t>
        </is>
      </c>
    </row>
    <row r="7">
      <c r="A7" s="4" t="inlineStr">
        <is>
          <t>Schedule of Proceeds from Voluntary Sales and Gross Gains and Losses for AFS Fixed Maturity Securities</t>
        </is>
      </c>
      <c r="B7" s="4" t="inlineStr">
        <is>
          <t>The proceeds from voluntary sales and the gross gains and losses on those sales of available-for-sale ("AFS") fixed maturity securities were as follows: Three Months Ended March 31, 2025 2024 AFS Fixed Maturity Securities: Proceeds from Voluntary Sales $ 12,130,414 $ 1,999,289 Gross Gains $ 17,990 $ 8,359 Gross Losses $ (1,126,744) $ (16,5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t>
        </is>
      </c>
      <c r="B4" s="4" t="inlineStr">
        <is>
          <t>Investments consist of the following: March 31, 2025 December 31, 2024 Asset Management and Strategic Holdings Private Equity $ 38,227,026 $ 34,462,952 Credit 7,542,275 8,054,581 Investments of Consolidated CFEs 27,276,888 27,488,538 Real Assets 13,197,074 13,222,738 Equity Method - Other 8,701,872 8,333,527 Equity Method - Capital Allocation-Based Income 10,704,836 9,798,370 Other Investments 5,053,990 5,092,344 Investments – Asset Management and Strategic Holdings $ 110,703,961 $ 106,453,051 Insurance Fixed Maturity Securities, Available-For-Sale, at Fair Value (1) $ 78,638,024 $ 76,259,956 Mortgage and Other Loan Receivables 53,027,128 52,751,077 Fixed Maturity Securities, Trading, at Fair Value (2) 21,988,120 21,419,241 Real Assets (3)(4) 14,339,505 14,078,498 Other Investments (4)(5) 3,060,130 1,475,156 Funds Withheld Receivable at Interest 2,474,756 2,537,858 Policy Loans 1,618,951 1,622,958 Investments – Insurance (6) $ 175,146,614 $ 170,144,744 Total Investments $ 285,850,575 $ 276,597,795 (1) Amortized cost of $86.2 billion and $85.6 billion, net of credit loss allowances of $265.3 million and $275.3 million as of March 31, 2025 and December 31, 2024, respectively. (2) Amortized cost of $24.1 billion and $23.8 billion as of March 31, 2025 and December 31, 2024, respectively. Trading fixed maturity securities are primarily held to back funds withheld payable at interest. The investment performance on these investments is ceded to third-party reinsurers. (3) Net of accumulated depreciation of $660.0 million and $623.1 million as of March 31, 2025 and December 31, 2024, respectively. (4) Real assets of $1.0 billion as of both March 31, 2025 and December 31, 2024, and other investments of $679.2 million and $682.9 million as of March 31, 2025 and December 31, 2024, respectively, are accounted for using the equity method of accounting. Global Atlantic's maximum exposure to loss related to these equity method investments is limited to the carrying value of these investments plus unfunded commitments of $23.0 million as of both March 31, 2025 and December 31, 2024. In addition, Global Atlantic has investments that would otherwise require the equity method of accounting for which the fair value option has been elected. The carrying amount of these investments was $1.0 billion and $476.3 million as of March 31, 2025 and December 31, 2024, respectively. (5) Other investments include equity securities, limited partnership interests, investments in FHLB common stock, and other interests. (6)</t>
        </is>
      </c>
    </row>
    <row r="5">
      <c r="A5" s="4" t="inlineStr">
        <is>
          <t>Schedule of AFS Fixed Maturity Securities</t>
        </is>
      </c>
      <c r="B5" s="4" t="inlineStr">
        <is>
          <t>The cost or amortized cost and fair value for AFS fixed maturity securities were as follows: Cost or Amortized Cost Allowance for Credit Losses (1)(2) Gross Unrealized Fair Value As of March 31, 2025 Gains Losses AFS Fixed Maturity Securities Portfolio by Type: U.S. Government and Agencies $ 648,517 $ — $ 814 $ (105,920) $ 543,411 U.S. State, Municipal and Political Subdivisions 3,634,895 — 5,462 (808,074) 2,832,283 Corporate 51,743,247 (75,762) 211,032 (6,148,425) 45,730,092 Residential Mortgage-Backed Securities, or “RMBS” 12,260,487 (116,202) 84,736 (324,167) 11,904,854 Commercial Mortgage-Backed Securities, or “CMBS” 8,571,571 (61,419) 28,984 (251,192) 8,287,944 Collateralized Bond Obligations, or “CBOs” 429,917 — 95 (12,555) 417,457 CLOs 5,098,106 (5,150) 16,477 (23,288) 5,086,145 Asset-Backed Securities, or “ABSs” 3,851,479 (6,799) 38,609 (47,451) 3,835,838 Total AFS Fixed Maturity Securities $ 86,238,219 $ (265,332) $ 386,209 $ (7,721,072) $ 78,638,024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5.7) million. Cost or Amortized Cost Allowance for Credit Losses (1)(2) Gross Unrealized Fair Value As of December 31, 2024 Gains Losses AFS Fixed Maturity Securities Portfolio by Type: U.S. Government and Agencies $ 2,576,106 $ — $ 227 $ (184,926) $ 2,391,407 U.S. State, Municipal and Political Subdivisions 4,774,108 — 5,290 (1,009,937) 3,769,461 Corporate 48,862,650 (99,616) 119,998 (6,943,765) 41,939,267 RMBS 10,964,553 (115,810) 54,319 (624,040) 10,279,022 CMBS 8,387,194 (44,024) 28,702 (381,505) 7,990,367 CBOs 2,487,066 (1,190) — (79,644) 2,406,232 CLOs 4,106,046 (6,620) 24,177 (22,265) 4,101,338 ABSs 3,455,133 (8,062) 23,255 (87,464) 3,382,862 Total AFS Fixed Maturity Securities $ 85,612,856 $ (275,322) $ 255,968 $ (9,333,546) $ 76,259,956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9.2) million. The maturity distribution for AFS fixed maturity securities is as follows: As of March 31, 2025 Cost or Fair Value Due in One Year or Less $ 1,117,983 $ 1,112,647 Due After One Year Through Five Years 11,389,338 11,259,284 Due After Five Years Through Ten Years 10,786,393 10,693,754 Due After Ten Years 32,657,183 26,040,101 Subtotal 55,950,897 49,105,786 RMBS 12,144,285 11,904,854 CMBS 8,510,152 8,287,944 CBOs 429,917 417,457 CLOs 5,092,956 5,086,145 ABSs 3,844,680 3,835,838 Total AFS Fixed Maturity Securities $ 85,972,887 $ 78,638,024 The following tables provide information about AFS fixed maturity securities that have been continuously in an unrealized loss position: Less Than 12 Months 12 Months or More Total As of March 31, 2025 Fair Unrealized Losses Fair Unrealized Losses Fair Unrealized Losses AFS Fixed Maturity Securities Portfolio by Type: U.S. Government and Agencies $ 290,724 $ (39,079) $ 148,512 $ (66,841) $ 439,236 $ (105,920) U.S. State, Municipal and Political Subdivisions 162,411 (7,190) 2,467,218 (800,884) 2,629,629 (808,074) Corporate 10,848,961 (345,775) 16,299,512 (5,802,650) 27,148,473 (6,148,425) RMBS 2,192,194 (34,366) 2,788,767 (289,801) 4,980,961 (324,167) CMBS 1,820,146 (11,680) 2,910,933 (239,512) 4,731,079 (251,192) CBOs 13,424 (730) 392,142 (11,825) 405,566 (12,555) CLOs 846,019 (3,466) 259,317 (19,822) 1,105,336 (23,288) ABSs 407,317 (2,803) 865,661 (44,648) 1,272,978 (47,451) Total AFS Fixed Maturity Securities in a Continuous Loss Position $ 16,581,196 $ (445,089) $ 26,132,062 $ (7,275,983) $ 42,713,258 $ (7,721,072) Less Than 12 Months 12 Months or More Total As of December 31, 2024 Fair Unrealized Losses Fair Unrealized Losses Fair Unrealized Losses AFS Fixed Maturity Securities Portfolio by Type: U.S. Government and Agencies $ 2,150,669 $ (110,280) $ 203,661 $ (74,646) $ 2,354,330 $ (184,926) U.S. State, Municipal and Political Subdivisions 251,191 (4,816) 3,305,469 (1,005,121) 3,556,660 (1,009,937) Corporate 12,959,540 (457,706) 18,491,535 (6,486,059) 31,451,075 (6,943,765) RMBS 2,436,204 (62,488) 3,998,635 (561,552) 6,434,839 (624,040) CMBS 1,006,250 (4,683) 3,737,990 (376,822) 4,744,240 (381,505) CBOs 1,158 (81) 2,405,075 (79,563) 2,406,233 (79,644) CLOs 274,025 (1,630) 293,008 (20,635) 567,033 (22,265) ABSs 739,370 (5,581) 1,309,477 (81,883) 2,048,847 (87,464) Total AFS Fixed Maturity Securities in a Continuous Loss Position $ 19,818,407 $ (647,265) $ 33,744,850 $ (8,686,281) $ 53,563,257 $ (9,333,546)</t>
        </is>
      </c>
    </row>
    <row r="6">
      <c r="A6" s="4" t="inlineStr">
        <is>
          <t>Schedule of Mortgage and Other Loans Receivable</t>
        </is>
      </c>
      <c r="B6" s="4" t="inlineStr">
        <is>
          <t>Mortgage and other loan receivables consist of the following: March 31, 2025 December 31, 2024 Commercial Mortgage Loans (1) $ 25,667,691 $ 25,263,148 Residential Mortgage Loans (1) 21,824,927 21,581,616 Consumer Loans (1) 4,760,713 4,848,208 Other Loan Receivables (1)(2) 1,392,644 1,672,513 Total Mortgage and Other Loan Receivables $ 53,645,975 $ 53,365,485 Allowance for Credit Losses (3) (618,847) (614,408) Total Mortgage and Other Loan Receivables, Net of Allowance for Credit Losses $ 53,027,128 $ 52,751,077 (1) Includes $3.1 billion and $1.6 billion of loans carried at fair value using the fair value option as of March 31, 2025 and December 31, 2024, respectively. These loans had unpaid principal balances of $3.3 billion and $1.8 billion as of March 31, 2025 and December 31, 2024, respectively. (2) As of March 31, 2025, other loan receivables consisted primarily of renewable energy development loans, warehouse facility loans backed by agricultural mortgages, loans collateralized by aircraft, and loans collateralized by residential mortgages of $173.5 million, $514.0 million, $277.6 million, and $200.0 million, respectively. As of December 31, 2024, other loan receivables consisted primarily of renewable energy development loans, warehouse facility loans backed by agricultural mortgages, loans collateralized by aircraft, and loans collateralized by residential mortgages of $547.2 million , $503.0 million , $271.2 million, and $200.0 million, respectively. (3) Includes credit loss allowances on purchase-credit deteriorated mortgage and other loan receivables of $(71.8) million and $(72.2) million as of March 31, 2025 and December 31, 2024, respectively.</t>
        </is>
      </c>
    </row>
    <row r="7">
      <c r="A7" s="4" t="inlineStr">
        <is>
          <t>Schedule of Maturity Distribution by Contractual Maturity for Residential and Commercial Mortgage Loans</t>
        </is>
      </c>
      <c r="B7" s="4" t="inlineStr">
        <is>
          <t xml:space="preserve">The maturity distribution for residential and commercial mortgage loans was as follows as of March 31, 2025: Years Residential Commercial Total Mortgage Loans Remainder of 2025 $ 1,417 $ 4,569,980 $ 4,571,397 2026 532,934 6,687,545 7,220,479 2027 602,661 7,552,063 8,154,724 2028 123,501 1,800,210 1,923,711 2029 10,780 1,457,875 1,468,655 2030 211,103 447,843 658,946 Thereafter 20,342,531 3,152,175 23,494,706 Total $ 21,824,927 $ 25,667,691 $ 47,492,618 </t>
        </is>
      </c>
    </row>
    <row r="8">
      <c r="A8" s="4" t="inlineStr">
        <is>
          <t>Schedule of Mortgage Loan Portfolio by Geographic Region and Property Type</t>
        </is>
      </c>
      <c r="B8" s="4" t="inlineStr">
        <is>
          <t>The following tables present the mortgage loans by geographic region and property type: Mortgage Loans – Carrying Value by Geographic Region March 31, 2025 December 31, 2024 South Atlantic $ 13,429,627 28.3 % $ 13,215,065 28.2 % Pacific 11,778,134 24.8 % 11,739,093 25.1 % Middle Atlantic 5,992,213 12.6 % 5,841,960 12.5 % West South Central 5,412,921 11.4 % 5,395,952 11.5 % Mountain 3,986,746 8.4 % 4,001,411 8.5 % New England 1,755,432 3.7 % 1,679,335 3.6 % East North Central 1,484,832 3.1 % 1,505,688 3.2 % East South Central 982,640 2.1 % 986,070 2.1 % West North Central 441,954 0.9 % 455,503 1.0 % Foreign and Other Regions 2,228,119 4.7 % 2,024,687 4.3 % Total by Geographic Region $ 47,492,618 100.0 % $ 46,844,764 100.0 % Mortgage Loans – Carrying Value by Property Type March 31, 2025 December 31, 2024 Residential $ 21,824,927 46.0 % $ 21,581,616 46.1 % Multi-Family 13,036,528 27.4 % 12,793,478 27.3 % Industrial 6,031,614 12.7 % 6,357,311 13.6 % Office Building 4,449,823 9.4 % 4,468,303 9.5 % Other Property Types 1,373,338 2.9 % 804,743 1.7 % Retail 491,504 1.0 % 504,812 1.1 % Warehouse 284,884 0.6 % 334,501 0.7 % Total by Property Type $ 47,492,618 100.0 % $ 46,844,764 100.0 %</t>
        </is>
      </c>
    </row>
    <row r="9">
      <c r="A9" s="4" t="inlineStr">
        <is>
          <t>Schedule of Receivables by Credit Quality Indicator</t>
        </is>
      </c>
      <c r="B9" s="4" t="inlineStr">
        <is>
          <t xml:space="preserve">The following table represents the portfolio of mortgage and consumer loan receivables by origination year and performance status as of March 31, 2025 and December 31, 2024: By Year of Origination Performance Status as of March 31, 2025 2025 2024 2023 2022 2021 Prior Total Commercial Mortgage Loans Gross Charge-Offs for the Three Months Ended March 31, 2025 $ — $ — $ — $ — $ — $ — $ — Current $ 313,758 $ 4,761,217 $ 3,604,146 $ 6,102,087 $ 6,416,706 $ 4,291,561 $ 25,489,475 30 to 59 Days Past Due — — — — — — — 60 to 89 Days Past Due — — — — — — — 90 Days or More Past Due or in Process of Foreclosure — — — — 97,456 80,760 178,216 Total Commercial Mortgage Loans $ 313,758 $ 4,761,217 $ 3,604,146 $ 6,102,087 $ 6,514,162 $ 4,372,321 $ 25,667,691 Residential Mortgage Loans Gross Charge-Offs for the Three Months Ended March 31, 2025 $ — $ — $ (17) $ (72) $ (131) $ (319) $ (539) Current $ 966,367 $ 7,890,213 $ 3,722,779 $ 1,944,979 $ 3,921,859 $ 2,586,297 $ 21,032,494 30 to 59 Days Past Due — 117,747 77,613 22,819 42,139 87,896 348,214 60 to 89 Days Past Due — 29,096 32,155 17,715 14,019 32,694 125,679 90 Days or More Past Due or in Process of Foreclosure — 39,372 54,885 38,200 67,172 118,911 318,540 Total Residential Mortgage Loans $ 966,367 $ 8,076,428 $ 3,887,432 $ 2,023,713 $ 4,045,189 $ 2,825,798 $ 21,824,927 Consumer Loans Gross Charge-Offs for the Three Months Ended March 31, 2025 $ — $ (1,749) $ (3,098) $ (5,370) $ (15,222) $ (11,556) $ (36,995) Current $ 5,771 $ 671,247 $ 436,800 $ 684,305 $ 1,328,982 $ 1,538,295 $ 4,665,400 30 to 59 Days Past Due — 1,622 2,611 4,600 16,682 18,404 43,919 60 to 89 Days Past Due — 531 2,060 3,325 9,399 9,034 24,349 90 Days or More Past Due or in Process of Foreclosure — 512 2,839 4,038 8,729 10,927 27,045 Total Consumer Loans $ 5,771 $ 673,912 $ 444,310 $ 696,268 $ 1,363,792 $ 1,576,660 $ 4,760,713 Total Mortgage and Consumer Loan Receivables $ 1,285,896 $ 13,511,557 $ 7,935,888 $ 8,822,068 $ 11,923,143 $ 8,774,779 $ 52,253,331 By Year of Origination Performance Status as of December 31, 2024 2024 2023 2022 2021 2020 Prior Total Commercial Mortgage Loans Gross Charge-Offs for the Year Ended December 31, 2024 $ — $ — $ (20,387) $ (80,798) $ (10,695) $ (51,598) $ (163,478) Current $ 4,626,771 $ 3,575,323 $ 6,012,774 $ 6,414,939 $ 559,931 $ 3,899,288 $ 25,089,026 30 to 59 Days Past Due — — — — — — — 60 to 89 Days Past Due — — — — — 42,335 42,335 90 Days or More Past Due or in Process of Foreclosure — — — 96,787 — 35,000 131,787 Total Commercial Mortgage Loans $ 4,626,771 $ 3,575,323 $ 6,012,774 $ 6,511,726 $ 559,931 $ 3,976,623 $ 25,263,148 Residential Mortgage Loans Gross Charge-Offs for the Year Ended December 31, 2024 $ (15) $ (7) $ (1,308) $ (2,565) $ (524) $ (697) $ (5,116) Current $ 8,277,782 $ 3,958,884 $ 1,948,869 $ 4,010,265 $ 1,192,287 $ 1,470,411 $ 20,858,498 30 to 59 Days Past Due 67,924 89,078 64,113 39,326 6,140 90,891 357,472 60 to 89 Days Past Due 20,388 24,336 10,303 11,554 325 23,597 90,503 90 Days or More Past Due or in Process of Foreclosure 9,550 42,672 36,404 64,990 9,235 112,292 275,143 Total Residential Mortgage Loans $ 8,375,644 $ 4,114,970 $ 2,059,689 $ 4,126,135 $ 1,207,987 $ 1,697,191 $ 21,581,616 Consumer Loans Gross Charge-Offs for the Year Ended December 31, 2024 $ (1,345) $ (6,896) $ (22,614) $ (73,814) $ (19,872) $ (29,251) $ (153,792) Current $ 592,705 $ 454,890 $ 691,198 $ 1,394,197 $ 566,071 $ 1,050,090 $ 4,749,151 30 to 59 Days Past Due 860 2,444 3,433 22,069 4,090 14,816 47,712 60 to 89 Days Past Due 517 1,194 2,178 10,399 2,299 7,874 24,461 90 Days or More Past Due or in Process of Foreclosure 278 2,317 3,351 9,656 2,650 8,632 26,884 Total Consumer Loans $ 594,360 $ 460,845 $ 700,160 $ 1,436,321 $ 575,110 $ 1,081,412 $ 4,848,208 Total Mortgage and Consumer Loan Receivables $ 13,596,775 $ 8,151,138 $ 8,772,623 $ 12,074,182 $ 2,343,028 $ 6,755,226 $ 51,692,972 </t>
        </is>
      </c>
    </row>
    <row r="10">
      <c r="A10" s="4" t="inlineStr">
        <is>
          <t>Schedule of Loan-to-Value Ratios</t>
        </is>
      </c>
      <c r="B10" s="4" t="inlineStr">
        <is>
          <t xml:space="preserve">The following table summarizes Global Atlantic's loan-to-value ratios for its commercial mortgage loans as of March 31, 2025 and December 31, 2024: Loan-to-Value as of March 31, 2025, by Year of Origination Carrying Value Loan-to-Value 70% and Less Carrying Value Loan-to-Value 71% - 90% Carrying Value Loan-to-Value Over 90% Total Carrying Value 2025 $ 313,758 $ — $ — $ 313,758 2024 4,621,837 139,380 — 4,761,217 2023 3,604,146 — — 3,604,146 2022 5,703,843 365,899 32,345 6,102,087 2021 5,005,160 1,357,952 151,050 6,514,162 2020 437,522 91,078 35,022 563,622 Prior 3,495,362 107,363 205,974 3,808,699 Total Commercial Mortgage Loans $ 23,181,628 $ 2,061,672 $ 424,391 $ 25,667,691 Loan-to-Value as of December 31, 2024, by Year of Origination Carrying Value Loan-to-Value 70% and Less Carrying Value Loan-to-Value 71% - 90% Carrying Value Loan-to-Value Over 90% Total Carrying Value 2024 $ 4,487,814 $ 138,957 $ — $ 4,626,771 2023 3,575,323 — — 3,575,323 2022 5,646,922 365,852 — 6,012,774 2021 4,931,730 1,429,694 150,302 6,511,726 2020 433,377 91,524 35,030 559,931 2019 1,145,297 54,501 39,308 1,239,106 Prior 2,538,853 53,510 145,154 2,737,517 Total Commercial Mortgage Loans $ 22,759,316 $ 2,134,038 $ 369,794 $ 25,263,148 </t>
        </is>
      </c>
    </row>
    <row r="11">
      <c r="A11" s="4" t="inlineStr">
        <is>
          <t>Schedule of Financing Receivable, Troubled Debt Restructuring</t>
        </is>
      </c>
      <c r="B11" s="4" t="inlineStr">
        <is>
          <t>The tables below present the carrying value of loans to borrowers experiencing financial difficulty, for which modifications have been granted during the three months ended March 31, 2025 and 2024: Three Months Ended March 31, 2025 by Loan Type Deferral of Amounts Due Interest Rate Relief Maturity Extension Combination (1) Total Percentage of Total Carrying Value Outstanding Commercial Mortgage Loans $ — $ 37,998 $ — $ 67,504 $ 105,502 0.41 % Residential Mortgage Loans 1,681 — — — 1,681 0.01 % Consumer Loans 3,124 271 8,139 7,212 18,746 0.39 % Total $ 4,805 $ 38,269 $ 8,139 $ 74,716 $ 125,929 (1) Includes modifications involving a combination of deferral of amounts due, interest rate relief, or maturity extension. Three Months Ended March 31, 2024 by Loan Type Deferral of Amounts Due Interest Rate Relief Maturity Extension Combination (1) Total Percentage of Total Carrying Value Outstanding Commercial Mortgage Loans $ — $ — $ — $ 37,695 $ 37,695 0.17 % Residential Mortgage Loans 2,649 — 8,150 5,334 16,133 0.11 % Consumer Loans 965 522 11,985 9,036 22,508 0.53 % Total $ 3,614 $ 522 $ 20,135 $ 52,065 $ 76,336 (1) Includes modifications involving a combination of deferral of amounts due, interest rate relief, or maturity extension. The table below presents the performance status of the loans modified during the twelve months ended March 31, 2025: Performance Status as of March 31, 2025 by Loan Type Current 30-59 Days Past Due 60-89 Days Past Due 90 Days or More Past Due or in Process of Foreclosure Total Commercial Mortgage Loans $ 454,390 $ — $ — $ — $ 454,390 Residential Mortgage Loans 10,111 625 64 2,242 13,042 Consumer Loans 63,151 10,742 5,004 2,867 81,764 Total (1) $ 527,652 $ 11,367 $ 5,068 $ 5,109 $ 549,196 (1) Loans may have been modified more than once during the twelve months period; in this circumstance, the loan is only included once in this table. Modified loans that were subsequently repaid are excluded.</t>
        </is>
      </c>
    </row>
    <row r="12">
      <c r="A12" s="4" t="inlineStr">
        <is>
          <t>Schedule of Repurchase Agreements</t>
        </is>
      </c>
      <c r="B12" s="4" t="inlineStr">
        <is>
          <t xml:space="preserve">The carrying value of assets pledged for repurchase agreements by type of collateral and remaining contractual maturity of the repurchase agreements as of March 31, 2025 and December 31, 2024 is presented in the following tables: As of March 31, 2025 Overnight &lt;30 Days 30 - 90 Days &gt; 90 Days Total Residential Mortgage Loans $ — $ 1,046 $ 126,824 $ 188,284 $ 316,154 Total Assets Pledged $ — $ 1,046 $ 126,824 $ 188,284 $ 316,154 As of December 31, 2024 Overnight &lt;30 Days 30 - 90 Days &gt; 90 Days Total Residential Mortgage Loans $ — $ 4,266 $ 71,170 $ 195,691 $ 271,127 Total Assets Pledged $ — $ 4,266 $ 71,170 $ 195,691 $ 271,1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and Notional Value of Derivative Assets and Liabilities</t>
        </is>
      </c>
      <c r="B4" s="4" t="inlineStr">
        <is>
          <t>The fair value and notional value of the derivative assets and liabilities were as follows: As of March 31, 2025 Notional Derivative Derivative Asset Management and Strategic Holdings Foreign Exchange Contracts and Options $ 20,959,415 $ 242,200 $ 331,578 Other Derivatives 355,500 7,759 95 Total Asset Management and Strategic Holdings $ 21,314,915 $ 249,959 $ 331,673 Insurance Derivatives Designated as Hedge Accounting Instruments: Interest Rate Contracts $ 15,394,492 $ 114,011 $ 407,442 Foreign Currency Contracts 2,612,984 17,788 49,475 Total Derivatives Designated as Hedge Accounting Instruments $ 18,007,476 $ 131,799 $ 456,917 Derivatives Not Designated as Hedge Accounting Instruments: Equity Market Contracts $ 37,619,529 $ 1,526,997 $ 121,399 Interest Rate Contracts 22,293,206 253,014 274,217 Foreign Currency Contracts 3,050,285 31,319 54,366 Other Contracts 61,223 — 3,379 Total Derivatives Not Designated as Hedge Accounting Instruments $ 63,024,243 $ 1,811,330 $ 453,361 Counterparty Netting (2) — (456,100) (456,100) Cash Collateral — (1,368,177) (116,540) Total Insurance (1) $ 81,031,719 $ 118,852 $ 337,638 Fair Value Included Within Total Assets and Liabilities $ 102,346,634 $ 368,811 $ 669,311 (1) Excludes embedded derivatives. The fair value of these embedded derivatives related to assets was $101.8 million and the fair value of these embedded derivatives related to liabilities was $3.6 billion as of March 31, 2025. (2) Represents netting of derivative exposures covered by qualifying master netting agreements. As of December 31, 2024 Notional Derivative Derivative Asset Management and Strategic Holdings Foreign Exchange Contracts and Options $ 19,452,993 $ 511,513 $ 131,339 Other Derivatives 455,500 8,444 — Total Asset Management and Strategic Holdings $ 19,908,493 $ 519,957 $ 131,339 Insurance Derivatives Designated as Hedge Accounting Instruments: Interest Rate Contracts $ 15,490,742 $ 41,578 $ 511,118 Foreign Currency Contracts 2,541,093 66,774 28,878 Total Derivatives Designated as Hedge Accounting Instruments $ 18,031,835 $ 108,352 $ 539,996 Derivatives Not Designated as Hedge Accounting Instruments: Equity Market Contracts $ 37,151,092 $ 1,921,164 $ 143,049 Interest Rate Contracts 29,211,430 206,222 561,452 Foreign Currency Contracts 2,887,035 108,929 54,679 Other Contracts 61,508 1,895 194 Total Derivatives Not Designated as Hedge Accounting Instruments $ 69,311,065 $ 2,238,210 $ 759,374 Counterparty Netting (2) — (648,549) (648,549) Cash Collateral — (1,636,662) (261,634) Total Insurance (1) $ 87,342,900 $ 61,351 $ 389,187 Fair Value Included Within Total Assets and Liabilities $ 107,251,393 $ 581,308 $ 520,526 (1) Excludes embedded derivatives. The fair value of these embedded derivatives related to assets was $125.9 million and the fair value of these embedded derivatives related to liabilities was $3.2 billion as of December 31, 2024. (2) Represents netting of derivative exposures covered by qualifying master netting agreements.</t>
        </is>
      </c>
    </row>
    <row r="5">
      <c r="A5" s="4" t="inlineStr">
        <is>
          <t>Schedule of Derivative Liabilities at Fair Value</t>
        </is>
      </c>
      <c r="B5" s="4" t="inlineStr">
        <is>
          <t>The following table presents the financial statement classification, carrying amount, and cumulative fair value hedging adjustments for qualifying hedged debt and policy liabilities: As of March 31, 2025 As of December 31, 2024 Carrying Amount of Hedged Liabilities Cumulative Amount of Fair Value Hedging Adjustments Included in the Carrying Amount of Hedged Liabilities (1) Carrying Amount of Hedged Liabilities Cumulative Amount of Fair Value Hedging Adjustments Included in the Carrying Amount of Hedged Liabilities (1) Debt $ 2,330,880 $ (182,188) $ 2,279,261 $ (233,202) Policy Liabilities 4,191,804 (154,673) 4,453,766 (204,435) (1) Includes $183.1 million and $193.3 million of hedging adjustments on discontinued hedging relationships as of March 31, 2025 and December 31, 2024, respectively.</t>
        </is>
      </c>
    </row>
    <row r="6">
      <c r="A6" s="4" t="inlineStr">
        <is>
          <t>Schedule of Derivative Gains and Losses</t>
        </is>
      </c>
      <c r="B6" s="4" t="inlineStr">
        <is>
          <t>The following table presents the financial statement classification and amount of gains (losses) recognized on derivative instruments and related hedged items, where applicable. None of the Asset Management and Strategic Holdings derivatives are designated as hedge accounting instruments. The table below includes only derivatives held by Global Atlantic. Three Months Ended March 31, 2025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23,778 $ 40,369 $ — Foreign Currency Contracts (92,439) 1,058 — — 13,419 Total Gains (Losses) on Derivatives Designated as Hedge Instruments $ (92,439) $ 1,058 $ 23,778 $ 40,369 $ 13,419 Gains (Losses) on Hedged Items: Interest Rate Contracts $ — $ — $ (23,778) $ (40,369) $ — Foreign Currency Contracts 86,661 — — — — Total Gains (Losses) on Hedged Items $ 86,661 $ — $ (23,778) $ (40,369) $ — Amortization for Gains (Losses) Excluded from Assessment of Effectiveness: Foreign Currency Contracts $ 5,182 $ — $ — $ — $ — Total Amortization for Gains (Losses) Excluded from Assessment of Effectiveness $ 5,182 $ — $ — $ — $ — Total Gains (Losses) on Fair Value Hedges, Net of Hedged Items $ (596) $ 1,058 $ — $ — $ 13,419 Cash Flow Hedges Interest Rate Contracts $ — $ (943) $ — $ — $ 68,839 Total Gains (Losses) on Cash Flow Hedges $ — $ (943) $ — $ — $ 68,839 Net Investment Hedges Gains (Losses) on Derivatives Designated as Hedge Instruments $ — $ 820 $ — $ — $ 4,640 Total Gains (Losses) on Net Investment Hedges $ — $ 820 $ — $ — $ 4,640 Derivatives Not Designated as Hedge Accounting Instruments: Insurance Embedded Derivatives - Funds Withheld Receivable $ (24,066) $ — $ — $ — $ — Embedded Derivatives - Funds Withheld Payable (423,563) — — — — Equity Index Options (339,801) — — — — Equity Future Contracts 28,694 — — — — Interest Rate Contracts 174,989 — — — — Foreign Exchange and Other Derivative Contracts (75,237) — — — — Total Gains (Losses) on Derivatives Not Designated as Hedge Accounting Instruments from Insurance Activities $ (658,984) $ — $ — $ — $ — Total $ (659,580) $ 935 $ — $ — $ 86,898 Three Months Ended March 31, 2024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63,695) $ (52,695) $ — Foreign Currency Contracts 49,541 982 — — (4,690) Total Gains (Losses) on Derivatives Designated as Hedge Instruments $ 49,541 $ 982 $ (63,695) $ (52,695) $ (4,690) Gains (Losses) on Hedged Items: Interest Rate Contracts $ — $ — $ 63,695 $ 52,695 $ — Foreign Currency Contracts (45,116) — — — — Total Gains (Losses) on Hedged Items $ (45,116) $ — $ 63,695 $ 52,695 $ — Amortization for Gains (Losses) Excluded from Assessment of Effectiveness: Foreign Currency Contracts $ 6,381 $ — $ — $ — $ — Total Amortization for Gains (Losses) Excluded from Assessment of Effectiveness $ 6,381 $ — $ — $ — $ — Total Gains (Losses) on Fair Value Hedges, Net of Hedged Items $ 10,806 $ 982 $ — $ — $ (4,690) Cash Flow Hedges Interest Rate Contracts $ — $ (845) $ — $ — $ (31,288) Total Gains (Losses) on Cash Flow Hedges $ — $ (845) $ — $ — $ (31,288) Derivatives Not Designated as Hedge Accounting Instruments: Insurance Embedded Derivatives - Funds Withheld Receivable $ 25,330 $ — $ — $ — $ — Embedded Derivatives - Funds Withheld Payable 95,441 — — — — Equity Index Options 257,103 — — — — Equity Future Contracts (63,516) — — — — Interest Rate Contracts (249,295) — — — — Foreign Exchange and Other Derivative Contracts 25,099 — — — — Total Gains (Losses) on Derivatives Not Designated as Hedge Accounting Instruments from Insurance Activities $ 90,162 $ — $ — $ — $ — Total $ 100,968 $ 137 $ — $ — $ (35,978)</t>
        </is>
      </c>
    </row>
    <row r="7">
      <c r="A7" s="4" t="inlineStr">
        <is>
          <t>Schedule of Offsetting Assets</t>
        </is>
      </c>
      <c r="B7" s="4" t="inlineStr">
        <is>
          <t>The amount of Global Atlantic's net derivative assets and liabilities after consideration of collateral received or pledged were as follows: As of March 31, 2025 Gross Amount Recognized Gross Amounts Offset in the Statements of Financial Condition (1) Net Amounts Presented in the Statements of Financial Condition Collateral (Received) / Pledged Net Amount After Collateral Derivative Assets (Excluding Embedded Derivatives) $ 1,943,129 $ (1,824,277) $ 118,852 $ (156,567) $ (37,715) Derivative Liabilities (Excluding Embedded Derivatives) $ 910,278 $ (572,640) $ 337,638 $ 620,961 $ (283,323) (1) Represents netting of derivative exposures covered by qualifying master netting agreements. As of December 31, 2024 Gross Amount Recognized Gross Amounts Offset in the Statements of Financial Condition (1) Net Amounts Presented in the Statements of Financial Condition Collateral (Received) / Pledged Net Amount After Collateral Derivative Assets (Excluding Embedded Derivatives) $ 2,346,562 $ (2,285,211) $ 61,351 $ (157,782) $ (96,431) Derivative Liabilities (Excluding Embedded Derivatives) $ 1,299,370 $ (910,183) $ 389,187 $ 504,665 $ (115,478) (1) Represents netting of derivative exposures covered by qualifying master netting agreements.</t>
        </is>
      </c>
    </row>
    <row r="8">
      <c r="A8" s="4" t="inlineStr">
        <is>
          <t>Schedule of Offsetting Liabilities</t>
        </is>
      </c>
      <c r="B8" s="4" t="inlineStr">
        <is>
          <t>The amount of Global Atlantic's net derivative assets and liabilities after consideration of collateral received or pledged were as follows: As of March 31, 2025 Gross Amount Recognized Gross Amounts Offset in the Statements of Financial Condition (1) Net Amounts Presented in the Statements of Financial Condition Collateral (Received) / Pledged Net Amount After Collateral Derivative Assets (Excluding Embedded Derivatives) $ 1,943,129 $ (1,824,277) $ 118,852 $ (156,567) $ (37,715) Derivative Liabilities (Excluding Embedded Derivatives) $ 910,278 $ (572,640) $ 337,638 $ 620,961 $ (283,323) (1) Represents netting of derivative exposures covered by qualifying master netting agreements. As of December 31, 2024 Gross Amount Recognized Gross Amounts Offset in the Statements of Financial Condition (1) Net Amounts Presented in the Statements of Financial Condition Collateral (Received) / Pledged Net Amount After Collateral Derivative Assets (Excluding Embedded Derivatives) $ 2,346,562 $ (2,285,211) $ 61,351 $ (157,782) $ (96,431) Derivative Liabilities (Excluding Embedded Derivatives) $ 1,299,370 $ (910,183) $ 389,187 $ 504,665 $ (115,478) (1) Represents netting of derivative exposures covered by qualifying master netting agre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March 31, 2025 Level I Level II Level III Total Asset Management and Strategic Holdings Private Equity $ 769,482 $ 375,407 $ 37,082,137 $ 38,227,026 Credit — 3,179,706 4,362,569 7,542,275 Investments of Consolidated CFEs — 27,276,888 — 27,276,888 Real Assets 302,796 262,846 12,631,432 13,197,074 Equity Method - Other 88,361 73,688 1,365,699 1,527,748 Other Investments 20,542 62,169 4,971,279 5,053,990 Total Investments $ 1,181,181 $ 31,230,704 $ 60,413,116 $ 92,825,001 Foreign Exchange Contracts and Options — 242,200 — 242,200 Other Derivatives — 7,759 — 7,759 Total Assets at Fair Value - Asset Management and Strategic Holdings $ 1,181,181 $ 31,480,663 $ 60,413,116 $ 93,074,960 Insurance AFS Fixed Maturity Securities: U.S. Government and Agencies $ 50,144 $ 493,267 $ — $ 543,411 U.S. State, Municipal and Political Subdivisions — 2,832,283 — 2,832,283 Corporate — 35,615,230 10,114,862 45,730,092 Structured Securities — 27,019,618 2,512,620 29,532,238 Total AFS Fixed Maturity Securities $ 50,144 $ 65,960,398 $ 12,627,482 $ 78,638,024 Trading Fixed Maturity Securities: U.S. Government and Agencies $ — $ 674,253 $ — $ 674,253 U.S. State, Municipal and Political Subdivisions — 297,143 — 297,143 Corporate — 11,967,283 1,650,935 13,618,218 Structured Securities — 6,592,265 806,241 7,398,506 Total Trading Fixed Maturity Securities $ — $ 19,530,944 $ 2,457,176 $ 21,988,120 Mortgage and Other Loan Receivables — — 3,127,745 3,127,745 Real Assets — — 8,467,199 (1) 8,467,199 Other Investments 1,423,008 465,042 139,267 (1) 2,027,317 Funds Withheld Receivable at Interest — — 101,821 101,821 Reinsurance Recoverable — — 953,145 953,145 Derivative Assets: Equity Market Contracts 5 1,526,992 — 1,526,997 Interest Rate Contracts — 367,025 — 367,025 Foreign Currency Contracts — 49,107 — 49,107 Counterparty Netting and Cash Collateral (766) (1,823,511) — (2) (1,824,277) Total Derivative Assets $ (761) $ 119,613 $ — $ 118,852 Separate Account Assets 3,738,664 — — 3,738,664 Total Assets at Fair Value - Insurance $ 5,211,055 $ 86,075,997 $ 27,873,835 $ 119,160,887 Total Assets at Fair Value $ 6,392,236 $ 117,556,660 $ 88,286,951 $ 212,235,847 December 31, 2024 Level I Level II Level III Total Asset Management and Strategic Holdings Private Equity $ 816,229 $ 523,274 $ 33,123,449 $ 34,462,952 Credit — 3,249,173 4,805,408 8,054,581 Investments of Consolidated CFEs — 27,488,538 — 27,488,538 Real Assets 436,546 261,902 12,524,290 13,222,738 Equity Method - Other 162,950 264,284 1,405,300 1,832,534 Other Investments 179,102 64,391 4,848,851 5,092,344 Total Investments $ 1,594,827 $ 31,851,562 $ 56,707,298 $ 90,153,687 Foreign Exchange Contracts and Options — 511,513 — 511,513 Other Derivatives 42 8,402 — 8,444 Total Assets at Fair Value - Asset Management and Strategic Holdings $ 1,594,869 $ 32,371,477 $ 56,707,298 $ 90,673,644 Insurance AFS Fixed Maturity Securities: U.S. Government and Agencies $ — $ 2,391,407 $ — $ 2,391,407 U.S. State, Municipal and Political Subdivisions — 3,769,461 — 3,769,461 Corporate — 32,585,117 9,354,150 41,939,267 Structured Securities — 25,851,177 2,308,644 28,159,821 Total AFS Fixed Maturity Securities $ — $ 64,597,162 $ 11,662,794 $ 76,259,956 Trading Fixed Maturity Securities: U.S. Government and Agencies $ — $ 2,425,469 $ — $ 2,425,469 U.S. State, Municipal and Political Subdivisions — 380,175 — 380,175 Corporate — 10,132,588 1,322,304 11,454,892 Structured Securities — 6,399,502 759,203 7,158,705 Total Trading Fixed Maturity Securities $ — $ 19,337,734 $ 2,081,507 $ 21,419,241 Mortgage and Other Loan Receivables — — 1,611,109 1,611,109 Real Assets — — 8,121,139 (1) 8,121,139 Other Investments 207,281 269,250 103,823 (1) 580,354 Funds Withheld Receivable at Interest — — 125,887 125,887 Reinsurance Recoverable — — 940,731 940,731 Derivative Assets: Equity Market Contracts 5,475 1,915,689 — 1,921,164 Interest Rate Contracts — 247,800 — 247,800 Other Contracts — 1,895 — 1,895 Foreign Currency Contracts — 175,703 — 175,703 Counterparty Netting and Cash Collateral (159) (2,285,052) — (2) (2,285,211) Total Derivative Assets $ 5,316 $ 56,035 $ — $ 61,351 Separate Account Assets 3,981,060 — — 3,981,060 Total Assets at Fair Value - Insurance $ 4,193,657 $ 84,260,181 $ 24,646,990 $ 113,100,828 Total Assets at Fair Value $ 5,788,526 $ 116,631,658 $ 81,354,288 $ 203,774,472 (1) Real assets and other investments excluded from the fair value hierarchy table include certain funds for which fair value is measured at net asset value per share as a practical expedient. As of March 31, 2025 and December 31, 2024, the fair value of these real assets were $24.4 million and $34.5 million, respectively, and other investments were $151.6 million and $4.3 million, respectively. These fund investments have strategies primarily focused on real assets (primarily real estate) or other investments and are subject to certain restrictions on redemption. As of both March 31, 2025 and December 31, 2024, there were $1.3 million of unfunded commitments associated with these real assets and $1.5 million associated with these other investments. (2) Represents netting of derivative exposures covered by qualifying master netting agreements. Liabilities, at fair value: March 31, 2025 Level I Level II Level III Total Asset Management and Strategic Holdings Securities Sold Short $ 96,669 $ — $ — $ 96,669 Foreign Exchange Contracts and Options — 331,578 — 331,578 Unfunded Revolver Commitments — — 101,216 (1) 101,216 Other Derivatives 95 — — 95 Debt Obligations of Consolidated CFEs — 26,771,901 — 26,771,901 Total Liabilities at Fair Value - Asset Management and Strategic Holdings $ 96,764 $ 27,103,479 $ 101,216 $ 27,301,459 Insurance Policy Liabilities (Including Market Risk Benefits) $ — $ — $ 1,498,602 (3) $ 1,498,602 Closed Block Policy Liabilities — — 1,001,259 1,001,259 Funds Withheld Payable at Interest — — (2,373,981) (2,373,981) Derivative Instruments Payable: Equity Market Contracts 954 120,445 — 121,399 Interest Rate Contracts 237 681,422 — 681,659 Foreign Currency Contracts — 103,841 — 103,841 Other Contracts — 3,379 — 3,379 Counterparty Netting and Cash Collateral (766) (571,874) — (2) (572,640) Total Derivative Instruments Payable $ 425 $ 337,213 $ — $ 337,638 Embedded Derivative – Interest-Sensitive Life Products — — 414,359 414,359 Embedded Derivative – Annuity Products — — 5,520,585 5,520,585 Total Liabilities at Fair Value - Insurance $ 425 $ 337,213 $ 6,060,824 $ 6,398,462 Total Liabilities at Fair Value $ 97,189 $ 27,440,692 $ 6,162,040 $ 33,699,921 December 31, 2024 Level I Level II Level III Total Asset Management and Strategic Holdings Securities Sold Short $ 109,168 $ — $ — $ 109,168 Foreign Exchange Contracts and Options — 131,339 — 131,339 Unfunded Revolver Commitments — — 96,848 (1) 96,848 Other Derivatives — — — — Debt Obligations of Consolidated CFEs — 27,150,809 — 27,150,809 Total Liabilities at Fair Value - Asset Management and Strategic Holdings $ 109,168 $ 27,282,148 $ 96,848 $ 27,488,164 Insurance Policy Liabilities (Including Market Risk Benefits) $ — $ — $ 1,279,794 (3) $ 1,279,794 Closed Block Policy Liabilities — — 988,320 988,320 Funds Withheld Payable at Interest — — (2,797,544) (2,797,544) Derivative Instruments Payable: Equity Market Contracts 508 142,541 — 143,049 Interest Rate Contracts 89 1,072,481 — 1,072,570 Foreign Currency Contracts — 83,557 — 83,557 Other Contracts — 194 — 194 Counterparty Netting and Cash Collateral (159) (910,024) — (2) (910,183) Total Derivative Instruments Payable $ 438 $ 388,749 $ — $ 389,187 Embedded Derivative – Interest-Sensitive Life Products — — 491,818 491,818 Embedded Derivative – Annuity Products — — 5,481,063 5,481,063 Total Liabilities at Fair Value - Insurance $ 438 $ 388,749 $ 5,443,451 $ 5,832,638 Total Liabilities at Fair Value $ 109,606 $ 27,670,897 $ 5,540,299 $ 33,320,802 (1) These unfunded revolver commitments are valued using the same valuation methodologies as KKR's Level III credit investments. (2) Represents netting of derivative exposures covered by qualifying master netting agreements. (3) Includes market risk benefit of $1.2 billion and $1.0 billion as of March 31, 2025 and December 31, 2024, respectively.</t>
        </is>
      </c>
    </row>
    <row r="5">
      <c r="A5" s="4" t="inlineStr">
        <is>
          <t>Schedule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three months ended March 31, 2025 and 2024, respectively. Three Months Ended March 31, 2025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3,123,449 $ 2,005,996 $ — $ — $ 758,193 $ 1,194,499 $ — $ 37,082,137 $ 1,164,159 $ — Credit 4,805,408 — — — (429,281) (13,558) — 4,362,569 18,785 — Real Assets 12,524,290 — — — (19,753) 126,895 — 12,631,432 161,588 — Equity Method - Other 1,405,300 — — — (24,374) (15,227) — 1,365,699 (17,776) — Other Investments 4,848,851 — — (24,594) 41,806 105,216 — 4,971,279 118,706 — Other Derivatives — — — — — — — — — — Total Assets - Asset Management and Strategic Holdings $ 56,707,298 $ 2,005,996 $ — $ (24,594) $ 326,591 $ 1,397,825 $ — $ 60,413,116 $ 1,445,462 $ — Insurance AFS Fixed Maturity Securities: Corporate Fixed Maturity Securities $ 9,354,150 $ — $ — $ (5,203) $ 662,665 $ 34,681 $ 68,569 $ 10,114,862 $ — $ 24,303 Structured Securities 2,308,644 — — (3,555) 190,146 2,822 14,563 2,512,620 — 11,509 Total AFS Fixed Maturity Securities 11,662,794 — — (8,758) 852,811 37,503 83,132 12,627,482 — 35,812 Trading Fixed Maturity Securities: Corporate Fixed Maturity Securities 1,322,304 — — (634) 354,333 (25,068) — 1,650,935 (20,435) — Structured Securities 759,203 — — — 47,149 (111) — 806,241 (761) — Total Trading Fixed Maturity Securities 2,081,507 — — (634) 401,482 (25,179) — 2,457,176 (21,196) — Mortgage and Other Loan Receivables 1,611,109 — — — 1,495,173 21,463 — 3,127,745 7,398 — Real Assets 8,121,139 — — — 311,735 34,325 — 8,467,199 27,353 — Other Investments 103,823 — — — 32,076 3,368 — 139,267 3,416 — Funds Withheld Receivable at Interest 125,887 — — — — (24,066) — 101,821 — — Reinsurance Recoverable 940,731 — — — (5,020) 17,434 — 953,145 — — Total Assets - Insurance $ 24,646,990 $ — $ — $ (9,392) $ 3,088,257 $ 64,848 $ 83,132 $ 27,873,835 $ 16,971 $ 35,812 Total $ 81,354,288 $ 2,005,996 $ — $ (33,986) $ 3,414,848 $ 1,462,673 $ 83,132 $ 88,286,951 $ 1,462,433 $ 35,812 Three Months Ended March 31, 2024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0,921,574 $ — $ — $ — $ 741,462 $ 595,107 $ — $ 32,258,143 $ 593,507 $ — Credit 5,452,916 — 148,072 (105,080) (258,589) (42,404) — 5,194,915 (37,131) — Real Assets 11,295,633 — — — 350,333 (116,418) — 11,529,548 (117,618) — Equity Method - Other 1,537,962 — — — 623 (4,512) — 1,534,073 (6,115) — Other Investments 4,265,768 — — (8,106) (122,560) 68,923 177 4,204,202 74,729 177 Total Assets - Asset Management and Strategic Holdings $ 53,473,853 $ — $ 148,072 $ (113,186) $ 711,269 $ 500,696 $ 177 $ 54,720,881 $ 507,372 $ 177 Insurance AFS Fixed Maturity Securities: Corporate Fixed Maturity Securities $ 8,571,003 $ — $ — $ (301) $ (544,590) $ (47,622) $ 93,089 $ 8,071,579 $ — $ 93,046 Structured Securities 1,830,000 — 53,014 — 23,814 7,639 11,589 1,926,056 — 12,136 Total AFS Fixed Maturity Securities $ 10,401,003 $ — $ 53,014 $ (301) $ (520,776) $ (39,983) $ 104,678 $ 9,997,635 $ — $ 105,182 Trading Fixed Maturity Securities: Corporate Fixed Maturity Securities 656,923 — 191 — (319,550) 40,871 — 378,435 40,396 — Structured Securities 593,238 — 91,658 — (24,223) 9,470 — 670,143 10,428 — Total Trading Fixed Maturity Securities $ 1,250,161 $ — $ 91,849 $ — $ (343,773) $ 50,341 $ — $ 1,048,578 $ 50,824 $ — Mortgage and Other Loan Receivables 697,402 — — — (5,792) (4,672) — 686,938 (4,304) — Real Assets 4,815,265 — — — 38,536 (79,926) — 4,773,875 (78,170) — Other Investments 126,008 — — — 12,530 427 — 138,965 427 — Funds Withheld Receivable at Interest 88,661 — — — — 25,330 — 113,991 — — Reinsurance Recoverable 926,035 — — — (11,668) 51,510 — 965,877 — — Total Assets - Insurance $ 18,304,535 $ — $ 144,863 $ (301) $ (830,943) $ 3,027 $ 104,678 $ 17,725,859 $ (31,223) $ 105,182 Total $ 71,778,388 $ — $ 292,935 $ (113,487) $ (119,674) $ 503,723 $ 104,855 $ 72,446,740 $ 476,149 $ 105,359 Three Months Ended March 31, 2025 Three Months Ended March 31, 2024 Purchases Issuances Sales Settlements Net Purchases/ Issuances/ Sales/ Settlements Purchases Issuances Sales Settlements Net Purchases/ Issuances/ Sales/ Settlements Assets Asset Management and Strategic Holdings Private Equity $ 991,867 $ — $ (233,674) $ — $ 758,193 $ 986,552 $ — $ (245,090) $ — $ 741,462 Credit 445,056 — (739,094) (135,243) (429,281) 322,033 — (230,387) (350,235) (258,589) Real Assets 126,466 — (146,219) — (19,753) 383,467 — (33,134) — 350,333 Equity Method - Other 11 — (24,385) — (24,374) 3,080 — (2,457) — 623 Other Investments 141,883 — (75,042) (25,035) 41,806 390,664 — (448,621) (64,603) (122,560) Total Assets - Asset Management and Strategic Holdings $ 1,705,283 $ — $ (1,218,414) $ (160,278) $ 326,591 $ 2,085,796 $ — $ (959,689) $ (414,838) $ 711,269 Insurance AFS Fixed Maturity Securities: Corporate Fixed Maturity Securities $ 1,282,821 $ — $ (51,072) $ (569,084) $ 662,665 $ 662,876 $ — $ (170,021) $ (1,037,445) $ (544,590) Structured Securities 439,634 — (64,860) (184,628) 190,146 91,045 — (2,002) (65,229) 23,814 Total AFS Fixed Maturity Securities 1,722,455 — (115,932) (753,712) 852,811 $ 753,921 $ — $ (172,023) $ (1,102,674) $ (520,776) Trading Fixed Maturity Securities: Corporate Fixed Maturity Securities 532,684 — (172,818) (5,533) 354,333 61,018 — (54,206) (326,362) (319,550) Structured Securities 85,048 — (6,345) (31,554) 47,149 237 — (6,470) (17,990) (24,223) Total Trading Fixed Maturity Securities 617,732 — (179,163) (37,087) 401,482 $ 61,255 $ — $ (60,676) $ (344,352) $ (343,773) Mortgage and Other Loan Receivables 1,549,623 — (97) (54,353) 1,495,173 1,795 — — (7,587) (5,792) Real Assets 318,934 — (7,199) — 311,735 42,420 — (3,884) — 38,536 Other Investments 32,076 — — — 32,076 12,530 — — — 12,530 Reinsurance Recoverable — — — (5,020) (5,020) — — — (11,668) (11,668) Total Assets - Insurance $ 4,240,820 $ — $ (302,391) $ (850,172) $ 3,088,257 $ 871,921 $ — $ (236,583) $ (1,466,281) $ (830,943) Total $ 5,946,103 $ — $ (1,520,805) $ (1,010,450) $ 3,414,848 $ 2,957,717 $ — $ (1,196,272) $ (1,881,119) $ (119,674) Three Months Ended March 31, 2025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6,848 $ — $ — $ — $ — $ 4,368 $ — $ 101,216 $ 4,368 Total Liabilities - Asset Management and Strategic Holdings $ 96,848 $ — $ — $ — $ — $ 4,368 $ — $ 101,216 $ 4,368 Insurance Policy Liabilities $ 1,279,794 $ — $ — $ — $ 15,343 $ 219,024 $ (15,559) $ 1,498,602 $ — Closed Block Policy Liabilities 988,320 — — — (3,327) 15,985 281 1,001,259 — Funds Withheld Payable at Interest (2,797,544) — — — — 423,563 — (2,373,981) — Embedded Derivative – Interest-Sensitive Life Products 491,818 — — — (41,673) (35,786) — 414,359 — Embedded Derivative – Annuity Products 5,481,063 — — — 191,880 (152,358) — 5,520,585 — Total Liabilities - Insurance $ 5,443,451 $ — $ — $ — $ 162,223 $ 470,428 $ (15,278) $ 6,060,824 $ — Total $ 5,540,299 $ — $ — $ — $ 162,223 $ 474,796 $ (15,278) $ 6,162,040 $ 4,368 Three Months Ended March 31, 2024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4,683 $ — $ — $ — $ — $ 321 $ — $ 95,004 $ 321 Total Liabilities - Asset Management and Strategic Holdings $ 94,683 $ — $ — $ — $ — $ 321 $ — $ 95,004 $ 321 Insurance Policy Liabilities $ 1,474,970 $ — $ — $ — $ (49) $ (142,526) $ 5,168 $ 1,337,563 $ — Closed Block Policy Liabilities 968,554 — — — (865) 38,529 (591) 1,005,627 — Funds Withheld Payable at Interest (2,447,303) — — — — (95,441) — (2,542,744) — Embedded Derivative – Interest-Sensitive Life Products 458,302 — — — (24,478) 52,375 — 486,199 — Embedded Derivative – Annuity Products 3,587,371 — — — 259,459 204,575 — 4,051,405 — Total Liabilities - Insurance $ 4,041,894 $ — $ — $ — $ 234,067 $ 57,512 $ 4,577 $ 4,338,050 $ — Total $ 4,136,577 $ — $ — $ — $ 234,067 $ 57,833 $ 4,577 $ 4,433,054 $ 321 Three Months Ended March 31, 2025 Three Months Ended March 31, 2024 Issuances Settlements Net Issuances/Settlements Issuances Settlements Net Issuances/Settlements Liabilities Asset Management and Strategic Holdings Unfunded Revolver Commitments $ — $ — $ — $ — $ — $ — Total Liabilities - Asset Management and Strategic Holdings $ — $ — $ — $ — $ — $ — Insurance Policy Liabilities $ 19,226 $ (3,883) $ 15,343 $ 3,407 $ (3,456) $ (49) Closed Block Policy Liabilities — (3,327) (3,327) — (865) (865) Embedded Derivative – Interest-Sensitive Life Products — (41,673) (41,673) — (24,478) (24,478) Embedded Derivative – Annuity Products 261,631 (69,751) 191,880 318,092 (58,633) 259,459 Total Liabilities - Insurance $ 280,857 $ (118,634) $ 162,223 $ 321,499 $ (87,432) $ 234,067 Total $ 280,857 $ (118,634) $ 162,223 $ 321,499 $ (87,432) $ 234,067 </t>
        </is>
      </c>
    </row>
    <row r="6">
      <c r="A6" s="4" t="inlineStr">
        <is>
          <t>Schedule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March 31, 2025. Because input information includes only those items for which information is reasonably available, balances shown below may not equal total amounts reported for such Level III assets and liabilities: Level III Assets Fair Value March 31, 2025 Valuation Unobservable Input(s) (1) Weighted Average (2) Range Impact to Valuation from an Increase in Input (3) ASSET MANAGEMENT AND STRATEGIC HOLDINGS Private Equity $ 37,082,137 Private Equity $ 34,259,557 Inputs to market comparables, discounted cash flow and transaction price Illiquidity Discount 6.2% 5.0% - 20.0% Decrease Weight Ascribed to Market Comparables 28.6% 0.0% - 100.0% (4) Weight Ascribed to Discounted Cash Flow 64.7% 0.0% - 100.0% (5) Weight Ascribed to Transaction Price 6.7% 0.0% - 100.0% (6) Market comparables Enterprise Value/LTM EBITDA Multiple 18.2x 4.7x - 26.8x Increase Enterprise Value/Forward EBITDA Multiple 16.7x 4.3x - 29.2x Increase Discounted cash flow Weighted Average Cost of Capital 9.1% 6.1% - 15.5% Decrease Enterprise Value/EBITDA Exit Multiple 14.5x 6.0x - 27.6x Increase Growth Equity $ 2,822,580 Inputs to market comparables, discounted cash flow and milestones Illiquidity Discount 10.1% 10.0% - 15.0% Decrease Weight Ascribed to Market Comparables 35.4% 0.0% - 100.0% (4) Weight Ascribed to Discounted Cash Flow 3.6% 0.0% - 50.0% (5) Weight Ascribed to Transaction Price 12.1% 0.0% - 100.0% (6) Weight Ascribed to Milestones 48.9% 0.0% - 100.0% (6) Scenario Weighting Base 74.4% 60.0% - 80.0% Increase Downside 12.3% 5.0% - 30.0% Decrease Upside 13.3% 10.0% - 30.0% Increase Market Comparables Enterprise Value/Revenues Multiple 7.6x 2.4x - 15.8x Increase Credit $ 4,362,569 Yield Analysis Yield 10.6% 0.0% - 25.0% Decrease Net Leverage 6.3x 1.6x -16.1x Decrease EBITDA Multiple 12.5x 1.4x - 43.7x Increase Real Assets $ 12,631,432 Energy $ 1,448,468 Inputs to market comparables, discounted cash flow and transaction price Weight Ascribed to Market Comparables 45.2% 0.0% - 50.0% (4) Weight Ascribed to Discounted Cash Flow 54.8% 50.0% - 100.0% (5) Market comparables Enterprise Value/LTM EBITDA Multiple 4.2x 4.2x - 4.2x Increase Enterprise Value/Forward EBITDA Multiple 6.8x 4.4x- 7.5x Increase Discounted cash flow Weighted Average Cost of Capital 13.1% 10.5% - 14.2% Decrease Average Price Per BOE (8) $45.42 $43.32 - $49.69 Increase Infrastructure $ 1,011,656 Inputs to market comparables, discounted cash flow and transaction price Illiquidity Discount 6.6% 5.0% - 10.0% Decrease Weight Ascribed to Market Comparables 11.0% 0.0% - 25.0% (4) Weight Ascribed to Discounted Cash Flow 89.0% 75.0% - 100.0% (5) Market comparables Enterprise Value/LTM EBITDA Multiple 11.5x 11.5x - 11.5x Increase Enterprise Value/Forward EBITDA Multiple 19.8x 11.2x - 22.7x Increase Discounted cash flow Weighted Average Cost of Capital 7.0% 5.9% - 8.5% Decrease Enterprise Value/EBITDA Exit Multiple 16.0x 10.0x - 22.0x Increase Level III Assets Fair Value March 31, 2025 Valuation Unobservable Input(s) (1) Weighted Average (2) Range Impact to Valuation from an Increase in Input (3) Real Estate $ 10,171,308 Inputs to direct income capitalization, discounted cash flow and transaction price Weight Ascribed to Direct Income Capitalization 8.2% 0.0% - 100.0% (7) Weight Ascribed to Discounted Cash Flow 88.2% 0.0% - 100.0% (5) Weight Ascribed to Transaction Price 3.6% 0.0% - 100.0% (6) Direct income capitalization Current Capitalization Rate 5.2% 2.2% - 6.7% Decrease Discounted cash flow Exit Capitalization Rate 5.7% 3.1% - 9.0% Decrease Unlevered Discount Rate 7.3% 0.0% - 11.0% Decrease Equity Method - Other $ 1,365,699 Inputs to market comparables, discounted cash flow and transaction price Illiquidity Discount 6.9% 5.0% - 10.0% Decrease Weight Ascribed to Market Comparables 52.9% 0.0% - 100.0% (4) Weight Ascribed to Discounted Cash Flow 46.3% 0.0% - 50.0% (5) Weight Ascribed to Transaction Price 0.8% 0.0% - 100.0% (6) Market comparables Enterprise Value/LTM EBITDA Multiple 13.2x 4.2x - 22.2x Increase Enterprise Value/Forward EBITDA Multiple 12.1x 4.4x - 18.5x Increase Discounted cash flow Weighted Average Cost of Capital 10.6% 6.8% - 15.5% Decrease Enterprise Value/EBITDA Exit Multiple 11.0x 9.5x - 15.0x Increase Other Investments $ 4,971,279 (9) Inputs to market comparables, discounted cash flow and transaction price Illiquidity Discount 8.2% 5.0% - 10.0% Decrease Weight Ascribed to Market Comparables 14.8% 0.0% - 100.0% (4) Weight Ascribed to Discounted Cash Flow 57.0% 0.0% - 100.0% (5) Weight Ascribed to Transaction Price 28.2% 0.0% - 100.0% (6) Level III Assets Fair Value March 31, 2025 Valuation Unobservable Input(s) (1) Weighted Average (2) Range Impact to Valuation from an Increase in Input (3) Market comparables Enterprise Value/LTM EBITDA Multiple 11.3x 3.0x - 15.0x Increase Enterprise Value/Forward EBITDA Multiple 13.0x 7.3x - 19.1x Increase Discounted cash flow Weighted Average Cost of Capital 8.4% 7.3% - 18.4% Decrease Enterprise Value/EBITDA Exit Multiple 5.2x 8.5x - 15.0x Increase INSURANCE (10) Corporate Fixed Maturity Securities $ 11,765,797 Discounted cash flow Discount Spread 2.2% 0.3% - 5.0% Decrease Structured Securities $ 3,318,861 Discounted cash flow Discount Spread 2.2% 1.4% - 4.3% Decrease Constant Prepayment Rate 13.6% 10.0% - 15.0% Increase/Decrease Constant Default Rate 3.0% Decrease Loss Severity 95.0% Decrease Mortgage and Other Loan Receivables $ 3,127,745 Discounted cash flow Discount Spread 2.5% 0.6% - 4.5% Decrease Real Assets $ 8,467,199 Discounted cash flow Discount Rate 7.3% 6.5% - 8.3% Decrease Terminal Capitalization Rate 5.8% 5.0% - 7.3% Decrease Reinsurance Recoverable $ 953,145 Present value of expenses paid from the open block plus the cost of capital held in support of the liabilities. Expense Assumption $17.5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7%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Consists primarily of investments in common stock, preferred stock, warrants and options of companies that are not private equity, real assets, credit, equity method - other, or investments of consolidated CFEs. (10) The funds withheld receivable at interest has been excluded from the above table. As discussed in Note 12 – Reinsurance, the funds withheld receivable at interest is created through funds withheld contracts. The assets supporting these receivables were held in trusts for the benefit of Global Atlantic. Accordingly, the unobservable inputs utilized in the valuation of the embedded derivative are a component of the invested assets supporting the funds withheld reinsurance agreements. Level III Liabilities Fair Value March 31, 2025 Valuation Unobservable Input(s) (1) Weighted Average (2) Range Impact to Valuation from an Increase in Input (3) ASSET MANAGEMENT AND STRATEGIC HOLDINGS Unfunded Revolver Commitments $ 101,216 Yield Analysis Yield 7.4% 5.4% - 12.2% Decrease INSURANCE (4) Policy Liabilities $ 1,498,602 Policy liabilities under fair value option: Present value of best estimate liability cash flows. Unobservable inputs include a market participant view of the risk margin included in the discount rate which reflects the variability of the cash flows. Risk Margin Rate 0.7% 0.5% - 0.9% Decrease Policyholder behavior is also a significant unobservable input, including lapse, surrender and mortality. Surrender Rate 6.2% 3.7% - 7.5% Decrease Mortality Rate 4.9% 3.5% - 9.2% Increase Market risk benefit: Fair value using a non-option and option valuation approach Instrument-specific Credit Risk (10 and 30 Year) 0.7% / 0.8% Decrease Policyholder behavior is also a significant unobservable input, including lapse, surrender, and mortality. Mortality Rate 2.6% 0.6% - 28.5% Decrease Surrender Rate 3.9% 0.1% - 43.3% Decrease Level III Liabilities Fair Value March 31, 2025 Valuation Unobservable Input(s) (1) Weighted Average (2) Range Impact to Valuation from an Increase in Input (3) Closed Block Policy Liabilities $ 1,001,259 Present value of expenses paid from the open block plus the cost of capital held in support of the liabilities. Expense Assumption $17.5 The average expense assumption is between $8.2 and $78.0 per policy, increased by inflation. The annual inflation rate was increased by 2.5%. Increase Instrument-Specific Credit Risk 0.7% 0.5% - 0.8% De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7% Increase Surrender Rate 2.0% Increase Embedded Derivative – Interest-Sensitive Life Products $ 414,359 Policy persistency is a significant unobservable input. Lapse Rate 3.1% Decrease Mortality Rate 0.9% Decrease Future costs for options used to hedge the contract obligations Option Budget Assumption 3.6% Increase Instrument-Specific Credit Risk 0.7% 0.5% - 0.8% Decrease Embedded Derivative – Annuity Products $ 5,520,585 Policyholder behavior is a significant unobservable input, including utilization and lapse. Utilization: Fixed-Indexed Annuity 96.5% Increase Surrender Rate: Retail FIA 13.8% Increase Institutional FIA 18.9% Decrease Mortality Rate: Retail FIA 2.7% Decrease Institutional FIA 1.9% Decrease Future costs for options used to hedge the contract obligations Option Budget Assumption: Retail FIA 3.1% Increase Institutional FIA 3.7% Increase Instrument-Specific Credit Risk 0.7% 0.5% - 0.8%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likely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fair value of the embedded derivative component of the funds withheld payable at interest has been excluded from the above table. The investments supporting the funds withheld payable at interest balance are held in a trust by Global Atlantic. Accordingly, the unobservable inputs utilized in the valuation of the embedded derivative are a component of the investments supporting the reinsurance cession agreements.</t>
        </is>
      </c>
    </row>
    <row r="7">
      <c r="A7" s="4" t="inlineStr">
        <is>
          <t>Schedule of Financial Instruments not Carried at Fair Value</t>
        </is>
      </c>
      <c r="B7" s="4" t="inlineStr">
        <is>
          <t xml:space="preserve">The following tables present carrying amounts and fair values of Global Atlantic’s financial instruments which are not carried at fair value as of March 31, 2025 and December 31, 2024: Fair Value Hierarchy As of March 31, 2025 Carrying Value Level I Level II Level III Fair Value ($ in thousands) Financial Assets: Insurance Mortgage and Other Loan Receivables $ 49,899,383 $ — $ — $ 48,763,037 $ 48,763,037 Policy Loans 1,618,951 — — 1,628,278 1,628,278 FHLB Common Stock and Other Investments 168,168 — — 168,168 168,168 Funds Withheld Receivables at Interest 2,372,935 — 2,372,935 — 2,372,935 Cash and Cash Equivalents 6,482,989 6,482,989 — — 6,482,989 Restricted Cash and Cash Equivalents 227,115 227,115 — — 227,115 Total Financial Assets $ 60,769,541 $ 6,710,104 $ 2,372,935 $ 50,559,483 $ 59,642,522 Financial Liabilities: Insurance Policy Liabilities – Policyholder Account Balances $ 60,666,526 $ — $ 51,585,499 $ 8,019,000 $ 59,604,499 Funds Withheld Payables at Interest 46,628,655 — 46,628,655 — 46,628,655 Debt Obligations 3,772,394 — — 3,771,724 3,771,724 Securities Sold Under Agreements to Repurchase 306,096 — 306,096 — 306,096 Total Financial Liabilities $ 111,373,671 $ — $ 98,520,250 $ 11,790,724 $ 110,310,974 Fair Value Hierarchy As of December 31, 2024 Carrying Value Level I Level II Level III Fair Value ($ in thousands) Financial Assets: Insurance Mortgage and Other Loan Receivables $ 51,139,968 $ — $ — $ 49,542,913 $ 49,542,913 Policy Loans 1,622,958 — — 1,557,776 1,557,776 FHLB Common Stock and Other Investments 166,919 — — 166,919 166,919 Funds Withheld Receivables at Interest 2,411,971 — 2,411,971 — 2,411,971 Cash and Cash Equivalents 6,343,445 6,343,445 — — 6,343,445 Restricted Cash and Cash Equivalents 350,512 350,512 — — 350,512 Total Financial Assets $ 62,035,773 $ 6,693,957 $ 2,411,971 $ 51,267,608 $ 60,373,536 Financial Liabilities: Insurance Policy Liabilities – Policyholder Account Balances $ 59,880,083 $ — $ 51,914,709 $ 7,088,877 $ 59,003,586 Funds Withheld Payables at Interest 46,759,454 — 46,759,454 — 46,759,454 Debt Obligations 3,713,336 — — 3,682,060 3,682,060 Securities Sold Under Agreements to Repurchase 261,396 — 261,396 — 261,396 Total Financial Liabilities $ 110,614,269 $ — $ 98,935,559 $ 10,770,937 $ 109,706,4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isclosures of Financial Instruments for which the Fair Value Option was Elected</t>
        </is>
      </c>
      <c r="B4" s="4" t="inlineStr">
        <is>
          <t>The following table summarizes the financial instruments for which the fair value option has been elected: March 31, 2025 December 31, 2024 Assets Asset Management and Strategic Holdings Credit $ 1,009,069 $ 1,310,984 Investments of Consolidated CFEs 27,276,888 27,488,538 Real Assets 56,452 55,087 Equity Method - Other 1,527,747 1,832,534 Other Investments 81,112 110,979 Total Asset Management and Strategic Holdings $ 29,951,268 $ 30,798,122 Insurance Fixed Maturity Securities $ 214,374 $ 100,162 Mortgage and Other Loan Receivables 3,127,745 1,611,109 Real Assets 742,445 471,498 Other Investments 296,432 47,944 Reinsurance Recoverable 953,145 940,731 Total Insurance $ 5,334,141 $ 3,171,444 Total Assets $ 35,285,409 $ 33,969,566 Liabilities Asset Management and Strategic Holdings Debt Obligations of Consolidated CFEs $ 26,771,901 $ 27,150,809 Total Asset Management and Strategic Holdings $ 26,771,901 $ 27,150,809 Insurance Policy Liabilities $ 1,293,489 $ 1,265,878 Total Insurance $ 1,293,489 $ 1,265,878 Total Liabilities $ 28,065,390 $ 28,416,687 The following table presents the net realized and unrealized gains (losses) on financial instruments for which the fair value option was elected: Three Months Ended March 31, 2025 Three Months Ended March 31, 2024 Net Realized Net Unrealized Total Net Realized Net Unrealized Total Assets Asset Management and Strategic Holdings Credit $ 8,692 $ (10,738) $ (2,046) $ (7,473) $ 14,856 $ 7,383 Investments of Consolidated CFEs (138,086) (285,891) (423,977) 5,005 96,973 101,978 Real Assets — 1,365 1,365 — (1,111) (1,111) Equity Method - Other 16,626 (32,067) (15,441) 15,445 (68,243) (52,798) Other Investments 2,045 (8,234) (6,189) — (123) (123) Total Asset Management and Strategic Holdings $ (110,723) $ (335,565) $ (446,288) $ 12,977 $ 42,352 $ 55,329 Insurance Fixed Maturity Securities $ 1,178 $ (18,421) $ (17,243) $ — $ — $ — Mortgage and Other Loan Receivables — 13,847 13,847 — (4,388) (4,388) Real Assets — 19,619 19,619 — (39,642) (39,642) Other Investments — (10,699) (10,699) — (37) (37) Total Insurance $ 1,178 $ 4,346 $ 5,524 $ — $ (44,067) $ (44,067) Total Assets $ (109,545) $ (331,219) $ (440,764) $ 12,977 $ (1,715) $ 11,262 Liabilities Asset Management and Strategic Holdings Debt Obligations of Consolidated CFEs $ (3,330) $ 337,236 $ 333,906 $ (168) $ (78,896) $ (79,064) Total Asset Management and Strategic Holdings $ (3,330) $ 337,236 $ 333,906 $ (168) $ (78,896) $ (79,064) Insurance Policy Liabilities $ — $ (17,849) $ (17,849) $ — $ 41,101 $ 41,101 Total Insurance $ — $ (17,849) $ (17,849) $ — $ 41,101 $ 41,101 Total Liabilities $ (3,330) $ 319,387 $ 316,057 $ (168) $ (37,795) $ (37,9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3 Months Ended</t>
        </is>
      </c>
    </row>
    <row r="2">
      <c r="B2" s="2" t="inlineStr">
        <is>
          <t>Mar. 31, 2025</t>
        </is>
      </c>
    </row>
    <row r="3">
      <c r="A3" s="3" t="inlineStr">
        <is>
          <t>Insurance [Abstract]</t>
        </is>
      </c>
      <c r="B3" s="4" t="inlineStr">
        <is>
          <t xml:space="preserve"> </t>
        </is>
      </c>
    </row>
    <row r="4">
      <c r="A4" s="4" t="inlineStr">
        <is>
          <t>Schedule of Intangible Assets, Net</t>
        </is>
      </c>
      <c r="B4" s="4" t="inlineStr">
        <is>
          <t xml:space="preserve">The following reflects the reconciliation of the components of insurance intangibles to the total balance reported in the consolidated statements of financial condition as of March 31, 2025 and December 31, 2024: March 31, December 31, 2025 2024 Deferred Acquisition Costs, or "DAC" $ 1,886,957 $ 1,731,076 Value of Business Acquired 1,143,581 1,165,193 Cost-of-Reinsurance Intangibles 2,273,359 2,302,674 Total Insurance Intangibles $ 5,303,897 $ 5,198,943 </t>
        </is>
      </c>
    </row>
    <row r="5">
      <c r="A5" s="4" t="inlineStr">
        <is>
          <t>Schedule of Changes to Deferred Policy Acquisition Costs</t>
        </is>
      </c>
      <c r="B5" s="4" t="inlineStr">
        <is>
          <t xml:space="preserve">The following tables reflect the deferred acquisition costs roll-forward by product category for the three months ended March 31, 2025 and 2024: Three Months Ended March 31, 2025 Fixed Rate Annuities Fixed Indexed Annuities Interest Sensitive Life Other Total Balance, as of the Beginning of the Period $ 463,393 $ 787,585 $ 131,143 $ 348,955 $ 1,731,076 Capitalizations 58,017 79,460 2,411 90,701 230,589 Amortization Expense (29,848) (32,998) (2,089) (9,773) (74,708) Balance, as of the End of the Period $ 491,562 $ 834,047 $ 131,465 $ 429,883 $ 1,886,957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t>
        </is>
      </c>
    </row>
    <row r="6">
      <c r="A6" s="4" t="inlineStr">
        <is>
          <t>Schedule of Changes to Value of Business Acquired Asset</t>
        </is>
      </c>
      <c r="B6" s="4" t="inlineStr">
        <is>
          <t xml:space="preserve">The following tables reflect the value of business acquired, or “VOBA” asset roll-forward by product category for the three months ended March 31, 2025 and 2024: Three Months Ended March 31, 2025 Fixed Rate Annuities Fixed Indexed Annuities Interest Sensitive Life Variable Annuities Other Total Balance, as of the Beginning of the Period $ 41,235 $ 578,162 $ 249,412 $ 224,347 $ 72,037 $ 1,165,193 Amortization Expense (895) (10,813) (3,286) (5,027) (1,591) (21,612) Balance, as of the End of the Period $ 40,340 $ 567,349 $ 246,126 $ 219,320 $ 70,446 $ 1,143,581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e following tables reflect the negative value of business acquired, or “negative VOBA” liability roll-forward by product category for the three months ended March 31, 2025 and 2024: Three Months Ended March 31, 2025 Fixed Rate Annuities Fixed Indexed Annuities Interest Sensitive Life Variable Annuities Other Total Balance, as of the Beginning of the Period $ 44,432 $ 75,255 $ 391,816 $ 85,182 $ 169,623 $ 766,308 Amortization Expense (3,934) (6,314) (8,415) (1,467) (3,202) (23,332) Balance, as of the End of the Period $ 40,498 $ 68,941 $ 383,401 $ 83,715 $ 166,421 $ 742,976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t>
        </is>
      </c>
    </row>
    <row r="7">
      <c r="A7" s="4" t="inlineStr">
        <is>
          <t>Schedule of Changes to Unearned Revenue Reserve</t>
        </is>
      </c>
      <c r="B7" s="4" t="inlineStr">
        <is>
          <t xml:space="preserve">Unearned Revenue Reserves and Unearned Front-End Loads Three Months Ended March 31, 2025 2024 Preneed Balance, as of the Beginning of the Period $ 230,790 $ 178,053 Deferral 16,874 17,453 Amortized to Income during the Period (4,813) (3,725) Balance, as of the End of the Period $ 242,851 $ 191,7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Effects of Reinsurance Agreements</t>
        </is>
      </c>
      <c r="B4" s="4" t="inlineStr">
        <is>
          <t xml:space="preserve">The effects of all reinsurance agreements on the consolidated statements of financial condition were as follows: March 31, 2025 December 31, 2024 Policy Liabilities: Direct $ 87,144,998 $ 84,062,566 Assumed 101,268,847 101,142,800 Total Policy Liabilities 188,413,845 185,205,366 Ceded (1) (45,011,864) (45,006,124) Net Policy Liabilities $ 143,401,981 $ 140,199,242 (1) Reported within reinsurance recoverable within the consolidated statements of financial condition. The effects of reinsurance on the consolidated statements of operations were as follows: Three Months Ended March 31, 2025 2024 Net Premiums: Direct $ 212,485 $ 34,863 Assumed 387,413 9,109,378 Ceded (276,534) (3,107,719) Net Premiums $ 323,364 $ 6,036,522 Three Months Ended March 31, 2025 2024 Policy Fees: Direct $ 226,875 $ 226,322 Assumed 272,996 174,418 Ceded (161,398) (71,793) Net Policy Fees $ 338,473 $ 328,947 Three Months Ended March 31, 2025 2024 Net Policy Benefits and Claims: Direct $ 1,027,077 $ 844,660 Assumed 1,538,597 9,899,999 Ceded (857,380) (3,483,590) Net Policy Benefits and Claims $ 1,708,294 $ 7,261,069 </t>
        </is>
      </c>
    </row>
    <row r="5">
      <c r="A5" s="4" t="inlineStr">
        <is>
          <t>Schedule of 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March 31, 2025 As of December 31, 2024 A.M. Best Rating (1) Reinsurance Recoverable and Funds Withheld Receivable at Interest Credit Enhancements (2) Net Reinsurance Credit Exposure (3) Reinsurance Recoverable and Funds Withheld Receivable at Interest Credit Enhancements (2) Net Reinsurance Credit Exposure (3) A++ $ 83,281 $ — $ 83,281 $ 26,854 $ — $ 26,854 A+ 1,718,633 — 1,718,633 1,731,697 — 1,731,697 A 2,130,121 — 2,130,121 2,143,893 — 2,143,893 A- 3,846,562 3,401,876 444,686 3,926,161 3,477,840 448,321 B++ 1,492 — 1,492 600 — 600 B+ — — — — — — B — — — — — — B- — — — — — — C++/C+ — — — (231) — — Not Rated or Private Rating (4) 40,016,346 40,852,798 — 39,979,509 40,484,070 — Total $ 47,796,435 $ 44,254,674 $ 4,378,213 $ 47,808,483 $ 43,961,910 $ 4,351,365 (1) Ratings are periodically updated (at least annually) as A.M. Best issues new ratings. (2) Credit enhancements primarily include funds withheld payable at interest. (3) Includes credit loss allowance of $22.1 million and $16.4 million as of March 31, 2025 and December 31, 2024, respectively, held against reinsurance recoverable and funds withheld receivable at interest. (4) Includes $40.0 billion as of both March 31, 2025 and December 31, 2024, respectively, associated with cessions to co-investment vehicles (the "Ivy and other co-investment vehicles") that participate in qualifying reinsurance transactions sourced by Global Atlantic.</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t>
        </is>
      </c>
      <c r="B4" s="6" t="n">
        <v>323364</v>
      </c>
      <c r="C4" s="6" t="n">
        <v>6036522</v>
      </c>
    </row>
    <row r="5">
      <c r="A5" s="4" t="inlineStr">
        <is>
          <t>Net Investment Income</t>
        </is>
      </c>
      <c r="B5" s="5" t="n">
        <v>1783280</v>
      </c>
      <c r="C5" s="5" t="n">
        <v>1519902</v>
      </c>
    </row>
    <row r="6">
      <c r="A6" s="4" t="inlineStr">
        <is>
          <t>Total Revenues</t>
        </is>
      </c>
      <c r="B6" s="5" t="n">
        <v>3110183</v>
      </c>
      <c r="C6" s="5" t="n">
        <v>9656738</v>
      </c>
    </row>
    <row r="7">
      <c r="A7" s="3" t="inlineStr">
        <is>
          <t>Expenses</t>
        </is>
      </c>
      <c r="B7" s="4" t="inlineStr">
        <is>
          <t xml:space="preserve"> </t>
        </is>
      </c>
      <c r="C7" s="4" t="inlineStr">
        <is>
          <t xml:space="preserve"> </t>
        </is>
      </c>
    </row>
    <row r="8">
      <c r="A8" s="4" t="inlineStr">
        <is>
          <t>Total Expenses</t>
        </is>
      </c>
      <c r="B8" s="5" t="n">
        <v>3830955</v>
      </c>
      <c r="C8" s="5" t="n">
        <v>9312944</v>
      </c>
    </row>
    <row r="9">
      <c r="A9" s="3" t="inlineStr">
        <is>
          <t>Investment Income (Loss) - Asset Management and Strategic Holdings</t>
        </is>
      </c>
      <c r="B9" s="4" t="inlineStr">
        <is>
          <t xml:space="preserve"> </t>
        </is>
      </c>
      <c r="C9" s="4" t="inlineStr">
        <is>
          <t xml:space="preserve"> </t>
        </is>
      </c>
    </row>
    <row r="10">
      <c r="A10" s="4" t="inlineStr">
        <is>
          <t>Net Gains (Losses) from Investment Activities</t>
        </is>
      </c>
      <c r="B10" s="5" t="n">
        <v>1086591</v>
      </c>
      <c r="C10" s="5" t="n">
        <v>638162</v>
      </c>
    </row>
    <row r="11">
      <c r="A11" s="4" t="inlineStr">
        <is>
          <t>Dividend Income</t>
        </is>
      </c>
      <c r="B11" s="5" t="n">
        <v>273890</v>
      </c>
      <c r="C11" s="5" t="n">
        <v>245057</v>
      </c>
    </row>
    <row r="12">
      <c r="A12" s="4" t="inlineStr">
        <is>
          <t>Interest Income</t>
        </is>
      </c>
      <c r="B12" s="5" t="n">
        <v>785857</v>
      </c>
      <c r="C12" s="5" t="n">
        <v>890102</v>
      </c>
    </row>
    <row r="13">
      <c r="A13" s="4" t="inlineStr">
        <is>
          <t>Interest Expense</t>
        </is>
      </c>
      <c r="B13" s="5" t="n">
        <v>-654499</v>
      </c>
      <c r="C13" s="5" t="n">
        <v>-754064</v>
      </c>
    </row>
    <row r="14">
      <c r="A14" s="4" t="inlineStr">
        <is>
          <t>Total Investment Income (Loss)</t>
        </is>
      </c>
      <c r="B14" s="5" t="n">
        <v>1491839</v>
      </c>
      <c r="C14" s="5" t="n">
        <v>1019257</v>
      </c>
    </row>
    <row r="15">
      <c r="A15" s="4" t="inlineStr">
        <is>
          <t>Income (Loss) Before Taxes</t>
        </is>
      </c>
      <c r="B15" s="5" t="n">
        <v>771067</v>
      </c>
      <c r="C15" s="5" t="n">
        <v>1363051</v>
      </c>
    </row>
    <row r="16">
      <c r="A16" s="4" t="inlineStr">
        <is>
          <t>Income Tax Expense (Benefit)</t>
        </is>
      </c>
      <c r="B16" s="5" t="n">
        <v>86569</v>
      </c>
      <c r="C16" s="5" t="n">
        <v>269201</v>
      </c>
    </row>
    <row r="17">
      <c r="A17" s="4" t="inlineStr">
        <is>
          <t>Net Income (Loss)</t>
        </is>
      </c>
      <c r="B17" s="5" t="n">
        <v>684498</v>
      </c>
      <c r="C17" s="5" t="n">
        <v>1093850</v>
      </c>
    </row>
    <row r="18">
      <c r="A18" s="4" t="inlineStr">
        <is>
          <t>Net Income (Loss) Attributable to Redeemable Noncontrolling Interests</t>
        </is>
      </c>
      <c r="B18" s="5" t="n">
        <v>8494</v>
      </c>
      <c r="C18" s="5" t="n">
        <v>32678</v>
      </c>
    </row>
    <row r="19">
      <c r="A19" s="4" t="inlineStr">
        <is>
          <t>Net Income (Loss) Attributable to Noncontrolling Interests</t>
        </is>
      </c>
      <c r="B19" s="5" t="n">
        <v>861928</v>
      </c>
      <c r="C19" s="5" t="n">
        <v>378958</v>
      </c>
    </row>
    <row r="20">
      <c r="A20" s="4" t="inlineStr">
        <is>
          <t>Net Income (Loss) Attributable to KKR &amp; Co. Inc.</t>
        </is>
      </c>
      <c r="B20" s="6" t="n">
        <v>-185924</v>
      </c>
      <c r="C20" s="6" t="n">
        <v>682214</v>
      </c>
    </row>
    <row r="21">
      <c r="A21" s="4" t="inlineStr">
        <is>
          <t>Common Stock</t>
        </is>
      </c>
      <c r="B21" s="4" t="inlineStr">
        <is>
          <t xml:space="preserve"> </t>
        </is>
      </c>
      <c r="C21" s="4" t="inlineStr">
        <is>
          <t xml:space="preserve"> </t>
        </is>
      </c>
    </row>
    <row r="22">
      <c r="A22" s="3" t="inlineStr">
        <is>
          <t>Net Income (Loss) Attributable to KKR &amp; Co. Inc. Per Share of Common Stock</t>
        </is>
      </c>
      <c r="B22" s="4" t="inlineStr">
        <is>
          <t xml:space="preserve"> </t>
        </is>
      </c>
      <c r="C22" s="4" t="inlineStr">
        <is>
          <t xml:space="preserve"> </t>
        </is>
      </c>
    </row>
    <row r="23">
      <c r="A23" s="4" t="inlineStr">
        <is>
          <t>Basic (in dollars per share)</t>
        </is>
      </c>
      <c r="B23" s="7" t="n">
        <v>-0.22</v>
      </c>
      <c r="C23" s="7" t="n">
        <v>0.77</v>
      </c>
    </row>
    <row r="24">
      <c r="A24" s="4" t="inlineStr">
        <is>
          <t>Diluted (in dollars per share)</t>
        </is>
      </c>
      <c r="B24" s="7" t="n">
        <v>-0.22</v>
      </c>
      <c r="C24" s="7" t="n">
        <v>0.74</v>
      </c>
    </row>
    <row r="25">
      <c r="A25" s="3" t="inlineStr">
        <is>
          <t>Weighted Average Shares of Common Stock Outstanding</t>
        </is>
      </c>
      <c r="B25" s="4" t="inlineStr">
        <is>
          <t xml:space="preserve"> </t>
        </is>
      </c>
      <c r="C25" s="4" t="inlineStr">
        <is>
          <t xml:space="preserve"> </t>
        </is>
      </c>
    </row>
    <row r="26">
      <c r="A26" s="4" t="inlineStr">
        <is>
          <t>Basic (in shares)</t>
        </is>
      </c>
      <c r="B26" s="5" t="n">
        <v>888246698</v>
      </c>
      <c r="C26" s="5" t="n">
        <v>885005824</v>
      </c>
    </row>
    <row r="27">
      <c r="A27" s="4" t="inlineStr">
        <is>
          <t>Diluted (in shares)</t>
        </is>
      </c>
      <c r="B27" s="5" t="n">
        <v>888246698</v>
      </c>
      <c r="C27" s="5" t="n">
        <v>925141166</v>
      </c>
    </row>
    <row r="28">
      <c r="A28" s="4" t="inlineStr">
        <is>
          <t>Asset Management and Strategic Holding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Fees and Other</t>
        </is>
      </c>
      <c r="B30" s="6" t="n">
        <v>886810</v>
      </c>
      <c r="C30" s="6" t="n">
        <v>693526</v>
      </c>
    </row>
    <row r="31">
      <c r="A31" s="4" t="inlineStr">
        <is>
          <t>Capital Allocation-Based Income (Loss)</t>
        </is>
      </c>
      <c r="B31" s="5" t="n">
        <v>1159105</v>
      </c>
      <c r="C31" s="5" t="n">
        <v>1262942</v>
      </c>
    </row>
    <row r="32">
      <c r="A32" s="4" t="inlineStr">
        <is>
          <t>Total Revenues</t>
        </is>
      </c>
      <c r="B32" s="5" t="n">
        <v>2045915</v>
      </c>
      <c r="C32" s="5" t="n">
        <v>1956468</v>
      </c>
    </row>
    <row r="33">
      <c r="A33" s="3" t="inlineStr">
        <is>
          <t>Expenses</t>
        </is>
      </c>
      <c r="B33" s="4" t="inlineStr">
        <is>
          <t xml:space="preserve"> </t>
        </is>
      </c>
      <c r="C33" s="4" t="inlineStr">
        <is>
          <t xml:space="preserve"> </t>
        </is>
      </c>
    </row>
    <row r="34">
      <c r="A34" s="4" t="inlineStr">
        <is>
          <t>Compensation and Benefits</t>
        </is>
      </c>
      <c r="B34" s="5" t="n">
        <v>1333103</v>
      </c>
      <c r="C34" s="5" t="n">
        <v>1316448</v>
      </c>
    </row>
    <row r="35">
      <c r="A35" s="4" t="inlineStr">
        <is>
          <t>Occupancy and Related Charges</t>
        </is>
      </c>
      <c r="B35" s="5" t="n">
        <v>34465</v>
      </c>
      <c r="C35" s="5" t="n">
        <v>23540</v>
      </c>
    </row>
    <row r="36">
      <c r="A36" s="4" t="inlineStr">
        <is>
          <t>General, Administrative and Other</t>
        </is>
      </c>
      <c r="B36" s="5" t="n">
        <v>300332</v>
      </c>
      <c r="C36" s="5" t="n">
        <v>277981</v>
      </c>
    </row>
    <row r="37">
      <c r="A37" s="4" t="inlineStr">
        <is>
          <t>Total Expenses</t>
        </is>
      </c>
      <c r="B37" s="5" t="n">
        <v>1667900</v>
      </c>
      <c r="C37" s="5" t="n">
        <v>1617969</v>
      </c>
    </row>
    <row r="38">
      <c r="A38" s="4" t="inlineStr">
        <is>
          <t>Insuranc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Net Premiums</t>
        </is>
      </c>
      <c r="B40" s="5" t="n">
        <v>323364</v>
      </c>
      <c r="C40" s="5" t="n">
        <v>6036522</v>
      </c>
    </row>
    <row r="41">
      <c r="A41" s="4" t="inlineStr">
        <is>
          <t>Policy Fees</t>
        </is>
      </c>
      <c r="B41" s="5" t="n">
        <v>338473</v>
      </c>
      <c r="C41" s="5" t="n">
        <v>328947</v>
      </c>
    </row>
    <row r="42">
      <c r="A42" s="4" t="inlineStr">
        <is>
          <t>Net Investment Income</t>
        </is>
      </c>
      <c r="B42" s="5" t="n">
        <v>1783280</v>
      </c>
      <c r="C42" s="5" t="n">
        <v>1519902</v>
      </c>
    </row>
    <row r="43">
      <c r="A43" s="4" t="inlineStr">
        <is>
          <t>Net Investment-Related Gains (Losses)</t>
        </is>
      </c>
      <c r="B43" s="5" t="n">
        <v>-1436337</v>
      </c>
      <c r="C43" s="5" t="n">
        <v>-241486</v>
      </c>
    </row>
    <row r="44">
      <c r="A44" s="4" t="inlineStr">
        <is>
          <t>Other Income</t>
        </is>
      </c>
      <c r="B44" s="5" t="n">
        <v>55488</v>
      </c>
      <c r="C44" s="5" t="n">
        <v>56385</v>
      </c>
    </row>
    <row r="45">
      <c r="A45" s="4" t="inlineStr">
        <is>
          <t>Total Revenues</t>
        </is>
      </c>
      <c r="B45" s="5" t="n">
        <v>1064268</v>
      </c>
      <c r="C45" s="5" t="n">
        <v>7700270</v>
      </c>
    </row>
    <row r="46">
      <c r="A46" s="3" t="inlineStr">
        <is>
          <t>Expenses</t>
        </is>
      </c>
      <c r="B46" s="4" t="inlineStr">
        <is>
          <t xml:space="preserve"> </t>
        </is>
      </c>
      <c r="C46" s="4" t="inlineStr">
        <is>
          <t xml:space="preserve"> </t>
        </is>
      </c>
    </row>
    <row r="47">
      <c r="A47" s="4" t="inlineStr">
        <is>
          <t>General, Administrative and Other</t>
        </is>
      </c>
      <c r="B47" s="5" t="n">
        <v>181565</v>
      </c>
      <c r="C47" s="5" t="n">
        <v>183855</v>
      </c>
    </row>
    <row r="48">
      <c r="A48" s="4" t="inlineStr">
        <is>
          <t>Net Policy Benefits and Claims (including market risk benefit (gain) loss of $221,394 and $(101,760), as of March 31, 2025 and March 31, 2024, respectively; remeasurement (gain) loss on policy liabilities: $42,252, as of March 31, 2025.)</t>
        </is>
      </c>
      <c r="B48" s="5" t="n">
        <v>1708294</v>
      </c>
      <c r="C48" s="5" t="n">
        <v>7261069</v>
      </c>
    </row>
    <row r="49">
      <c r="A49" s="4" t="inlineStr">
        <is>
          <t>Amortization of Policy Acquisition Costs</t>
        </is>
      </c>
      <c r="B49" s="5" t="n">
        <v>97971</v>
      </c>
      <c r="C49" s="5" t="n">
        <v>-3752</v>
      </c>
    </row>
    <row r="50">
      <c r="A50" s="4" t="inlineStr">
        <is>
          <t>Interest Expense</t>
        </is>
      </c>
      <c r="B50" s="5" t="n">
        <v>69571</v>
      </c>
      <c r="C50" s="5" t="n">
        <v>54567</v>
      </c>
    </row>
    <row r="51">
      <c r="A51" s="4" t="inlineStr">
        <is>
          <t>Insurance Expenses</t>
        </is>
      </c>
      <c r="B51" s="5" t="n">
        <v>105654</v>
      </c>
      <c r="C51" s="5" t="n">
        <v>199236</v>
      </c>
    </row>
    <row r="52">
      <c r="A52" s="4" t="inlineStr">
        <is>
          <t>Total Expenses</t>
        </is>
      </c>
      <c r="B52" s="6" t="n">
        <v>2163055</v>
      </c>
      <c r="C52" s="6" t="n">
        <v>76949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For the three months ended March 31, 2025 and 2024, basic and diluted Net Income (Loss) attributable to KKR &amp; Co. Inc. per share of common stock were calculated as follows: Three Months Ended March 31, 2025 2024 Net Income (Loss) Attributable to KKR &amp; Co. Inc. $ (185,924) $ 682,214 (-) Accumulated Series D Mandatory Convertible Preferred Dividend (1) 13,477 — Net Income (Loss) Available to KKR &amp; Co. Inc. $ (199,401) $ 682,214 (+) Accumulated Series D Mandatory Convertible Preferred Dividend (if dilutive) — — Net Income (Loss) Available to KKR &amp; Co. Inc. $ (199,401) $ 682,214 Basic Net Income (Loss) Per Share of Common Stock Weighted Average Shares of Common Stock Outstanding - Basic 888,246,698 885,005,824 Net Income (Loss) Attributable to KKR &amp; Co. Inc. $ (0.22) $ 0.77 Diluted Net Income (Loss) Per Share of Common Stock Weighted Average Shares of Common Stock Outstanding - Basic 888,246,698 885,005,824 Incremental Common Shares: Assumed vesting of dilutive equity awards (2) — 40,135,342 Assumed conversion of Series D Mandatory Convertible Preferred Stock (3) — — Weighted Average Shares of Common Stock Outstanding - Diluted 888,246,698 925,141,166 Net Income (Loss) Attributable to KKR &amp; Co. Inc. $ (0.22) $ 0.74 (1) For the three months ended March 31, 2025, Net Income (Loss) Available to KKR &amp; Co. Inc. Common Stockholders - Basic reflects the accumulated undeclared dividends on Series D Mandatory Convertible Preferred Stock of $13.5 million for the three months ended March 31, 2025. (2) For the three months ended March 31, 2025,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For the three months ended March 31, 2024, Weighted Average Shares of Common Stock Outstanding – Diluted includes unvested equity awards, including certain equity awards that have met their market price-based vesting condition but have not satisfied their service-based vesting condition. Vesting of these equity awards dilute equity holders of KKR Group Partnership, including KKR &amp; Co. Inc. and holders of exchangeable securities pro rata in accordance with their respective ownership interests in KKR Group Partnership. (3) For the three months ended March 31, 2025, the impact of Series D Mandatory Convertible Preferred Stock is excluded from the calculation of Diluted Net Income (Loss) Attributable to KKR &amp; Co. Inc. Per Share of Common Stock because inclusion would be anti-dilutive having the effect of decreasing the loss per share of common stock.</t>
        </is>
      </c>
    </row>
    <row r="5">
      <c r="A5" s="4" t="inlineStr">
        <is>
          <t>Schedule of KKR Vested Restricted Holdings Units Excluded from the Calculation of Diluted Net Income (Loss) Attributable to KKR &amp; Co. L.P. per Share of Common Stock - Diluted</t>
        </is>
      </c>
      <c r="B5" s="4" t="inlineStr">
        <is>
          <t xml:space="preserve">For the three months ended March 31, 2025 and 2024, vested restricted holdings units (as defined in Note 19 "Equity Based Compensation") have been excluded from the calculation of Net Income (Loss) Attributable to KKR &amp; Co. Inc. Per Share of Common Stock - Diluted since the exchange of these units would not dilute KKR &amp; Co. Inc.’s ownership interests in KKR Group Partnership. See Note 1 "Organization" in our financial statements. Three Months Ended March 31, 2025 2024 Weighted Average Vested Restricted Holdings Units 7,977,355 5,739,6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3 Months Ended</t>
        </is>
      </c>
    </row>
    <row r="2">
      <c r="B2" s="2" t="inlineStr">
        <is>
          <t>Mar. 31, 2025</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March 31, 2025 December 31, 2024 Asset Management and Strategic Holdings Unsettled Investment Sales (1) $ 569,080 $ 293,379 Receivables 290,392 259,644 Due from Broker (2) 115,009 97,524 Deferred Tax Assets, net 42,987 50,627 Interest Receivable 247,982 264,680 Fixed Assets, net (3) 904,529 902,896 Foreign Exchange Contracts and Options (4) 242,200 511,513 Goodwill (5) 530,117 509,561 Intangible Assets (6) 1,538,436 1,457,871 Derivative Assets 7,759 8,444 Prepaid Taxes 99,222 167,751 Prepaid Expenses 55,259 57,629 Operating Lease Right of Use Assets (7) 691,317 701,274 Deferred Financing Costs 16,834 19,594 Other 318,248 231,899 Total Asset Management and Strategic Holdings $ 5,669,371 $ 5,534,286 Insurance Deferred Tax Assets, net $ 2,707,463 $ 2,788,672 Accrued Investment Income 1,464,288 1,475,704 Goodwill 509,972 509,972 Intangible Assets and Deferred Sales Inducements (8) 340,803 343,657 Premiums and Other Account Receivables 185,134 254,992 Other 280,100 276,104 Operating Lease Right of Use Assets (7) 162,456 165,204 Unsettled Investment Sales (1) and Derivative Collateral Receivables 239,890 141,532 Derivative Assets 118,852 61,351 Prepaid Taxes 272,833 273,197 Market Risk Benefit Asset 148 2,319 Total Insurance $ 6,281,939 $ 6,292,704 Total Other Assets $ 11,951,310 $ 11,826,990 (1) Primarily includes amounts due from third parties for investments sold for which cash settlement has not occurred. (2) Represents amounts held at clearing brokers resulting from securities transactions. (3) Net of accumulated depreciation and amortization of $342.0 million and $326.0 million as of March 31, 2025 and December 31, 2024, respectively. Depreciation and amortization expense of $18.6 million and $17.9 million for the three months ended March 31, 2025, and 2024,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As of March 31, 2025, the carrying value of goodwill is recorded and assessed for impairment at the reporting unit. As of March 31, 2025, there are approximately $(62.4) million of cumulative foreign currency translation adjustments included in AOCI related to the goodwill recorded as result of the acquisition of KJRM. (6) As of March 31, 2025, there are approximately $(212.7)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27.1 million and $16.6 million for the three months ended March 31, 2025 and 2024, respectively. For Insurance, non-cancelable operating leases consist of leases for office space and land in the U.S. For the three months ended March 31, 2025 and 2024, the operating lease cost was $5.1 million and $5.5 million, respectively. (8) The definite life intangible assets are amortized using the straight-line method over the useful life of the assets which is an average of 11.7 years. The indefinite life intangible assets are not subject to amortization. The amortization expense of definite life intangible assets was $4.7 million and $4.4 million for the three months ended March 31, 2025 and 2024, respectively.</t>
        </is>
      </c>
    </row>
    <row r="5">
      <c r="A5" s="4" t="inlineStr">
        <is>
          <t>Schedule of Accrued Expenses and Other Liabilities</t>
        </is>
      </c>
      <c r="B5" s="4" t="inlineStr">
        <is>
          <t xml:space="preserve">Accrued Expenses and Other Liabilities consist of the following: March 31, 2025 December 31, 2024 Asset Management and Strategic Holdings Amounts Payable to Carry Pool (1) $ 4,993,176 $ 4,170,773 Unsettled Investment Purchases (2) 1,595,725 2,081,970 Securities Sold Short (3) 96,669 109,168 Derivative Liabilities 95 — Accrued Compensation and Benefits 217,614 130,717 Interest Payable 462,445 467,324 Foreign Exchange Contracts and Options (4) 331,578 131,339 Accounts Payable and Accrued Expenses 546,172 425,731 Taxes Payable 153,622 91,398 Uncertain Tax Positions 37,456 42,054 Unfunded Revolver Commitments 101,216 96,848 Operating Lease Liabilities (5) 722,576 722,241 Deferred Tax Liabilities, net 2,966,803 2,840,342 Other Liabilities 151,076 138,598 Total Asset Management and Strategic Holdings $ 12,376,223 $ 11,448,503 Insurance Accrued Expenses $ 590,248 $ 562,226 Unsettled Investment Purchases (2) and Derivative Collateral Liabilities 1,146,956 347,121 Insurance Operations Balances in Course of Settlement 389,396 190,775 Securities Sold Under Agreements to Repurchase 306,096 261,396 Derivative Liabilities 337,638 389,187 Operating Lease Liabilities (5) 182,342 185,547 Accrued Employee Related Expenses 80,385 107,049 Interest Payable 72,115 40,315 Tax Payable to Former Parent Company 44,803 49,477 Accounts and Commissions Payable 21,934 31,414 Other Tax Related Liabilities 17,114 22,455 Total Insurance $ 3,189,027 $ 2,186,962 Total Accrued Expenses and Other Liabilities $ 15,565,250 $ 13,635,465 (1) Represents the amount of carried interest payable to current and former KKR employees arising from KKR's investment funds and co-investment vehicles that provide for carried interest. (2) Primarily include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For Asset Management, operating leases for office space have remaining lease terms that range from approximately 1 year to 16 years, some of which include options to extend the leases from 2 years to 10 years. The weighted average remaining lease terms were 12.9 years and 13.1 years as of March 31, 2025 and December 31, 2024, respectively. The weighted average discount rates were 3.7% and 3.7% as of March 31, 2025 and December 31, 2024, respectively. For Insurance, operating leases for office space have remaining lease terms that range from approximately 1 year to 10 years, some of which include options to extend the leases for up to 10 years. The weighted average remaining lease terms were 7.3 years and 7.4 yea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March 31, 2025 and December 31, 2024, the maximum exposure to loss, before allocations to the carry pool and noncontrolling interests, if any, for those VIEs in which KKR is determined not to be the primary beneficiary but in which it has a variable interest is as follows: Asset Management and Strategic Holdings March 31, 2025 December 31, 2024 Investments $ 10,704,836 $ 9,798,370 Due from (to) Affiliates, net 1,449,137 1,437,525 Maximum Exposure to Loss $ 12,153,973 $ 11,235,895 Insurance Real Assets $ 113,257 $ 124,910 Other Investments 664,740 664,951 Maximum Exposure to Loss $ 777,997 $ 789,861 Total Maximum Exposure to Loss $ 12,931,970 $ 12,025,7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KKR's Asset Management and Strategic Holdings debt obligations consisted of the following: March 31, 2025 December 31, 2024 By remaining maturity at Financing Available Principal Carrying Value Fair Financing Available Principal Carrying Value Fair Revolving Credit Facilities: (1) Under 1 Year $ 750,000 $ — $ — $ — $ 750,000 $ — $ — $ — 1-5 Years 3,490,843 — — — 3,468,753 — — — After 5 Years — — — — — — — — Subtotal 4,240,843 — — — 4,218,753 — — — KKR USD Senior Notes: (2)(3)(6)(8) Under 1 Year — — — — — — — — 1-5 Years — 750,000 746,222 723,788 — 750,000 746,000 709,328 After 5 Years — 4,250,000 4,170,120 3,421,916 — 4,250,000 4,167,548 3,436,331 Subtotal — 5,000,000 4,916,342 4,145,704 — 5,000,000 4,913,548 4,145,659 KKR Yen Senior Notes: (2)(3)(6) Under 1 Year (10) — — — — — 31,788 31,762 31,766 1-5 Years — 870,957 867,870 856,028 — 830,314 826,986 823,390 After 5 Years — 620,874 614,116 571,676 — 591,902 584,999 570,285 Subtotal — 1,491,831 1,481,986 1,427,704 — 1,454,004 1,443,747 1,425,441 KKR Euro Senior Notes: (2)(3)(6) Under 1 Year — — — — — — — — 1-5 Years — 703,083 699,216 659,330 — 673,366 669,325 634,836 After 5 Years — — — — — — — — Subtotal — 703,083 699,216 659,330 — 673,366 669,325 634,836 KKR Subordinated Notes: (2)(3)(7) Under 1 Year — — — — — — — — 1-5 Years — — — — — — — — After 5 Years — 500,000 487,199 357,000 — 500,000 487,110 366,200 Subtotal — 500,000 487,199 357,000 — 500,000 487,110 366,200 KFN USD Senior Notes: (2)(3)(4)(9) Under 1 Year — — — — — — — — 1-5 Years — — — — — — — — After 5 Years — 690,000 684,903 603,870 — 690,000 684,730 608,237 Subtotal — 690,000 684,903 603,870 — 690,000 684,730 608,237 KFN Junior Subordinated Notes: (2)(4)(5)(9) Under 1 Year — — — — — — — — 1-5 Years — — — — — — — — After 5 Years — 258,517 240,464 204,347 — 258,517 240,136 211,909 Subtotal — 258,517 240,464 204,347 — 258,517 240,136 211,909 Total KKR &amp; KFN Notes 4,240,843 8,643,431 8,510,110 7,397,955 4,218,753 8,575,887 8,438,596 7,392,282 Other Debt Obligations: (1)(2)(8) 5,373,392 37,834,615 37,297,754 37,033,207 5,628,669 37,697,802 37,495,324 37,409,158 Total $ 9,614,235 $ 46,478,046 $ 45,807,864 $ 44,431,162 $ 9,847,422 $ 46,273,689 $ 45,933,920 $ 44,801,440 (1) Financing available is reduced by the dollar amounts specified in any issued letters of credit. (2) Carrying value includes: (i) unamortized note discount (net of premium), as applicable and (ii) unamortized debt issuance costs, as applicable. Financing costs related to the issuance of the notes have been deducted from the note liability and are being amortized over the life of the notes. (3) Interest rates of the notes are fixed and the weighted average interest rates are the following: March 31, 2025 December 31, 2024 KKR USD Senior Notes 4.23% 4.23% KKR Yen Senior Notes 1.69% 1.67% KKR Euro Senior Notes 1.63% 1.63% KKR Subordinated Notes 4.63% 4.63% KFN USD Senior Notes 5.44% 5.44% (4) These debt obligations are classified as Level III within the fair value hierarchy and valued using the same valuation methodologies as KKR's Level III credit investments. (5) Interest rates of the notes are floating and the weighted average interest rate is 7.0% and 7.3% and the weighted average years to maturity is 11.5 years and 11.8 years as of March 31, 2025 and December 31, 2024, respectively. (6) The notes are classified as Level II within the fair value hierarchy and fair value is determined by third party broker quotes. (7) The notes are classified as Level I within the fair value hierarchy and fair value is determined by quoted prices in active markets since the debt is publicly listed. (8) As of March 31, 2025 and December 31, 2024, the principal value, carrying value and fair value reflects the elimination for the portion of applicable debt obligations that are held by Global Atlantic. (9) KKR consolidates and reports debt obligations of KKR Financial Holdings LLC, a KKR subsidiary ("KFN"), which are non-recourse to KKR beyond the assets of KFN. From time to time, KKR may provide credit support for the funding obligations of its subsidiaries. (10) On March 21, 2025, the ¥5.0 billion 0.764% Senior Notes due 2025 matured and the principal and accrued interest were paid in full. Global Atlantic's debt obligations consisted of the following: March 31, 2025 December 31, 2024 By Remaining Maturity at Financing Available Principal Carrying Value (1) Fair Value (2) Financing Available Principal Carrying Value (1) Fair Value (2) Revolving Credit Facilities: Under 1 Year $ — $ — $ — $ — $ — $ — $ — $ — 1-5 Years 1,000,000 — — — 1,000,000 — — — After 5 Years — — — — — — — — Subtotal 1,000,000 — — — 1,000,000 — — — Senior Notes: (4) Under 1 Year — — — — — — — — 1-5 Years — 500,000 469,261 483,450 — 500,000 459,138 474,250 After 5 Years — 2,050,000 1,893,902 2,068,835 — 2,050,000 1,854,183 2,040,505 Subtotal — 2,550,000 2,363,163 2,552,285 — 2,550,000 2,313,321 2,514,755 Subordinated Notes: (4) Under 1 Year — — — — — — — — 1-5 Years — — — — — — — — After 5 Years — 1,350,000 1,329,731 1,347,045 — 1,350,000 1,329,615 1,353,975 Subtotal — 1,350,000 1,329,731 1,347,045 — 1,350,000 1,329,615 1,353,975 Debt Obligations of Consolidated Special Purpose Vehicles (3) 260,500 79,500 79,500 79,500 269,600 70,400 70,400 70,394 Total $ 1,260,500 $ 3,979,500 $ 3,772,394 $ 3,978,830 $ 1,269,600 $ 3,970,400 $ 3,713,336 $ 3,939,124 (1) Carrying value of debt as of March 31, 2025 and December 31, 2024, includes purchase accounting adjustments of $32.3 million and $34.1 million, respectively, net debt issuance costs of $(57.2) million and $(57.9) million, respectively, and cumulative fair value loss on hedged debt obligations of $(182.2) million and $(233.2) million, respectively. The amortization of the purchase accounting adjustments was $1.8 million and $0.8 million for the three months ended March 31, 2025 and 2024, respectively. (2) These debt obligations are classified as Level III within the fair value hierarchy and valued using the same valuation methodologies as KKR's Level III credit investments. (3) These debt obligations primarily include debt obligations of consolidated sponsored reinsurance vehicles that are not guaranteed by KKR or Global Atlantic. (4) Interest rates of the notes are fixed and the weighted average interest rates are the following: March 31, 2025 December 31, 2024 Senior Notes 5.67% 5.67% Subordinated Notes 6.14% 6.14%</t>
        </is>
      </c>
    </row>
    <row r="5">
      <c r="A5" s="4" t="inlineStr">
        <is>
          <t>Schedule of Other Debt Obligations</t>
        </is>
      </c>
      <c r="B5" s="4" t="inlineStr">
        <is>
          <t>As of March 31, 2025, other debt obligations consisted of the following: Financing Available Principal Carrying Value (1) Fair Value Weighted Weighted Average Remaining Maturity in Years Financing Facilities of Consolidated Funds and Other $ 5,373,392 $ 10,550,606 $ 10,525,853 $ 10,261,306 5.8% 4.5 Debt Obligations of Consolidated CFEs — 27,284,009 26,771,901 26,771,901 (2) 10.0 $ 5,373,392 $ 37,834,615 $ 37,297,754 $ 37,033,207 (1) Includes borrowings collateralized by fund investments, fund co-investments, and other assets held by levered investment vehicles of $3.3 billion. (2) The senior notes of the consolidated CFEs had a weighted average interest rate of 5.6%.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3 Months Ended</t>
        </is>
      </c>
    </row>
    <row r="2">
      <c r="B2" s="2" t="inlineStr">
        <is>
          <t>Mar. 31, 2025</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reflects the reconciliation of the components of policy liabilities to the total balance reported in the consolidated statements of financial condition as of March 31, 2025 and December 31, 2024: March 31, 2025 December 31, 2024 Policyholders’ Account Balances $ 140,341,502 $ 137,881,796 Liability for Future Policy Benefits 27,027,853 26,795,091 Additional Liability for Annuitization, Death, or Other Insurance Benefits 7,592,958 7,491,915 Market Risk Benefit Liability 1,206,372 1,002,236 Other Policy-Related Liabilities (1) 12,245,160 12,034,328 Total Policy Liabilities $ 188,413,845 $ 185,205,366 (1) Other policy-related liabilities as of March 31, 2025 and December 31, 2024 primarily consist of embedded derivatives associated with contractholder deposit funds ($5.9 billion and $6.0 billion, respectively), cost-of-reinsurance liabilities ($3.2 billion and $3.1 billion, respectively), policy liabilities accounted under a fair value option (both $1.2 billion), negative VOBA ($743.0 million and $766.3 million, respectively) and outstanding claims ($352.7 million and $303.8 million, respectively).</t>
        </is>
      </c>
    </row>
    <row r="5">
      <c r="A5" s="4" t="inlineStr">
        <is>
          <t>Schedule of Policyholder Account Balance</t>
        </is>
      </c>
      <c r="B5" s="4" t="inlineStr">
        <is>
          <t>The following reflects the policyholders’ account balances roll-forward for the three months ended March 31, 2025 and 2024, and the policyholders’ account balances weighted average interest rates, net amount at risk, and cash surrender value as of those dates: Three Months Ended March 31, 2025 Fixed Rate Annuities Fixed Indexed Annuities Interest Sensitive Life Funding Agreements Other (1) Total Balance as of Beginning of Period $ 65,086,617 $ 33,718,335 $ 22,175,897 $ 7,158,103 $ 9,742,844 $ 137,881,796 Issuances and Premiums Received 3,189,435 1,520,325 296,576 1,168,075 84,189 6,258,600 Benefit Payments, Surrenders, and Withdrawals (2,506,931) (1,116,998) (475,276) (398,034) (346,355) (4,843,594) Interest (2) 660,809 233,360 181,550 82,026 86,592 1,244,337 Other Activity (3) (69,245) 1,609 (208,707) 48,750 27,956 (199,637) Balance as of End of Period $ 66,360,685 $ 34,356,631 $ 21,970,040 $ 8,058,920 $ 9,595,226 $ 140,341,502 Less: Reinsurance Recoverable (11,630,578) (3,012,713) (7,485,215) — (3,462,652) (25,591,158) Balance as of End of Period, Net of Reinsurance Recoverable $ 54,730,107 $ 31,343,918 $ 14,484,825 $ 8,058,920 $ 6,132,574 $ 114,750,344 Average Interest Rate 4.18 % 2.79 % 3.30 % 4.31 % 3.31 % 3.65 % Net Amount at Risk, Gross of Reinsurance (4) $ — $ — $ 110,148,899 $ — $ 1,132,260 $ 111,281,159 Cash Surrender Value (5) $ 51,630,135 $ 34,871,713 $ 13,866,706 $ — $ 4,425,170 $ 104,793,724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ree Months Ended March 31, 2024 Fixed Rate Annuities Fixed Indexed Annuities Interest Sensitive Life Funding Agreements Other (1) Total Balance as of Beginning of Period $ 56,762,736 $ 30,168,445 $ 21,969,053 $ 7,015,998 $ 9,271,122 $ 125,187,354 Issuances and Premiums Received 4,784,285 1,549,004 312,020 695,933 1,339,437 8,680,679 Benefit Payments, Surrenders, and Withdrawals (2,879,479) (1,294,134) (306,463) (68,159) (411,941) (4,960,176) Interest (2) 498,543 165,239 177,275 69,519 74,324 984,900 Other Activity (3) (102,899) 25,879 (305,139) (21,815) 20,354 (383,620) Balance as of End of Period $ 59,063,186 $ 30,614,433 $ 21,846,746 $ 7,691,476 $ 10,293,296 $ 129,509,137 Less: Reinsurance Recoverable (10,557,317) (3,189,167) (7,159,910) — (3,830,017) (24,736,411) Balance as of End of Period, Net of Reinsurance Recoverable $ 48,505,869 $ 27,425,266 $ 14,686,836 $ 7,691,476 $ 6,463,279 $ 104,772,726 Average Interest Rate 3.58 % 2.30 % 3.22 % 3.80 % 3.47 % 3.15 % Net Amount at Risk, Gross of Reinsurance (4) $ — $ — $ 117,008,523 $ — $ 1,161,762 $ 118,170,285 Cash Surrender Value (5) $ 45,612,785 $ 29,313,985 $ 13,827,297 $ — $ 4,604,037 $ 93,358,104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t>
        </is>
      </c>
    </row>
    <row r="6">
      <c r="A6" s="4" t="inlineStr">
        <is>
          <t>Schedule of Policyholder Account Balance, Guaranteed Minimum Crediting Rate</t>
        </is>
      </c>
      <c r="B6" s="4" t="inlineStr">
        <is>
          <t>The following table presents the account values by range of guaranteed minimum crediting rates and the related range of differences,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March 31, 2025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861,094 $ 41,491 $ 360,133 $ 546,765 $ 33,350,958 $ 37,160,441 1.00% - 1.99% 1,266,944 643,311 775,710 1,820,583 11,321,709 15,828,257 2.00% - 2.99% 782,800 33,735 55,356 99,070 4,615,080 5,586,041 3.00% - 4.00% 10,703,439 1,360,466 431,987 1,340,691 1,780,447 15,617,030 Greater Than 4.00% 12,022,560 1,340,575 65,011 6,735 — 13,434,881 Total $ 27,636,837 $ 3,419,578 $ 1,688,197 $ 3,813,844 $ 51,068,194 $ 87,626,650 Percentage of Total 32 % 4 % 2 % 4 % 58 % 100 % As of December 31, 2024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479,329 $ 36,286 $ 357,440 $ 740,947 $ 32,674,542 $ 37,288,544 1.00% - 1.99% 1,304,845 738,935 805,357 1,867,453 10,903,160 15,619,750 2.00% - 2.99% 769,182 36,663 56,798 697,085 3,671,581 5,231,309 3.00% - 4.00% 10,302,787 1,619,059 474,803 1,253,515 1,478,389 15,128,553 Greater Than 4.00% 11,785,696 1,353,687 76,806 7,020 — 13,223,209 Total $ 27,641,839 $ 3,784,630 $ 1,771,204 $ 4,566,020 $ 48,727,672 $ 86,491,365 Percentage of Total 32 % 4 % 2 % 5 % 57 % 100 %</t>
        </is>
      </c>
    </row>
    <row r="7">
      <c r="A7" s="4" t="inlineStr">
        <is>
          <t>Schedule of Balances of and Changes in Liability for Future Policy Benefits, and Revenue and Interest Recognized</t>
        </is>
      </c>
      <c r="B7" s="4" t="inlineStr">
        <is>
          <t xml:space="preserve">The following tables summarize the balances of, and changes in, the liability for future policy benefits for traditional and limited-payment contracts for the three months ended March 31, 2025 and 2024: Three Months Ended March 31, 2025 March 31, 2024 Payout Annuities (1) Other (2) Total Payout Annuities (1) Other (2) Total Present Value of Expected Net Premiums Balance as of Beginning of Period $ — $ (1,399,211) $ (1,399,211) $ — $ (208,370) $ (208,370) Balance at Original Discount Rate $ — $ (1,444,663) $ (1,444,663) $ — $ (241,058) $ (241,058) Effect of Actual Variances from Expected Experience — (109,616) (109,616) — 2,481 2,481 Adjusted Beginning of Period Balance — (1,554,279) (1,554,279) — (238,577) (238,577) Issuances — (102,447) (102,447) — (1,138,831) (1,138,831) Interest — (18,016) (18,016) — (949) (949) Net Premiums Collected — 110,259 110,259 — 8,416 8,416 Ending Balance at Original Discount Rate — (1,564,483) (1,564,483) — (1,369,941) (1,369,941) Effect of Changes in Discount Rate Assumptions — 29,331 29,331 — 36,556 36,556 Balance as of End of Period $ — $ (1,535,152) $ (1,535,152) $ — $ (1,333,385) $ (1,333,385) Present Value of Expected Future Policy Benefits Balance as of Beginning of Period $ 19,067,478 $ 9,126,824 $ 28,194,302 $ 17,427,353 $ 604,767 $ 18,032,120 Balance at Original Discount Rate $ 22,116,114 $ 9,336,911 $ 31,453,025 $ 20,040,000 $ 701,655 $ 20,741,655 Effect of Actual Variances from Expected Experience (2,134) (31,840) (33,974) (5,403) (4,126) (9,529) Adjusted Beginning of Period Balance 22,113,980 9,305,071 31,419,051 20,034,597 697,529 20,732,126 Issuances 358,867 102,441 461,308 521,384 8,829,048 9,350,432 Interest 181,347 113,670 295,017 145,265 2,146 147,411 Benefit Payments (487,937) (221,448) (709,385) (443,016) (16,726) (459,742) Ending Balance at Original Discount Rate 22,166,257 9,299,734 31,465,991 20,258,230 9,511,997 29,770,227 Effect of Changes in Discount Rate Assumptions (2,788,409) (114,577) (2,902,986) (2,934,499) (91,610) (3,026,109) Balance as of End of Period 19,377,848 9,185,157 28,563,005 17,323,731 9,420,387 26,744,118 Net Liability for Future Policy Benefits 19,377,848 7,650,005 27,027,853 17,323,731 8,087,002 25,410,733 Less: Reinsurance Recoverable (3) (9,626,116) (6,124,651) (15,750,767) (9,184,956) (6,395,483) (15,580,439) Net Liability for Future Policy Benefits, Net of Reinsurance Recoverables $ 9,751,732 $ 1,525,354 $ 11,277,086 $ 8,138,775 $ 1,691,519 $ 9,830,294 (1) Payout annuities generally only have a single premium received at contract inception. As a result, the liability for future policy benefits generally would not reflect a present value for future premiums for payout annuities. (2) “Other” consists of activity related to long-term care insurance, variable annuities, traditional life insurance, preneed insurance, and fixed-rate annuity products. Mortality and morbidity risks associated with the long-term care insurance have been ceded to a third-party reinsurer. (3) Reinsurance recoverables associated with the liability for future policy benefits is net of the effect of changes in discount rate assumptions of $155.8 million and $(141.4) million for the three months ended March 31, 2025 and 2024, respectively. The following table summarizes the amount of gross premiums related to traditional and limited-payment contracts recognized in the consolidated statements of operations for the three months ended March 31, 2025 and 2024: Gross Premiums Three Months Ended March 31, 2025 2024 Payout Annuities $ 395,010 $ 582,588 Other 191,588 8,547,653 Total Products $ 586,598 $ 9,130,241 The following table reflects the weighted-average duration and weighted-average interest rates of the future policy benefit liability as of March 31, 2025 and December 31, 2024: As of March 31, 2025 As of December 31, 2024 Payout Annuities Other Payout Annuities Other Weighted-Average Interest Rates, Original Discount Rate 3.87 % 4.92 % 3.81 % 4.89 % Weighted-Average Interest Rates, Current Discount Rate 5.31 % 5.41 % 5.44 % 5.51 % Weighted-Average Liability Duration (Years, Current Rates) 8.38 9.22 8.45 9.46 The following reflects the undiscounted ending balance of expected future gross premiums and expected future benefits and payments for traditional and limited-payment contracts, as of March 31, 2025 and December 31, 2024: As of March 31, 2025 As of December 31, 2024 Payout Annuities Other Payout Annuities Other Expected Future Benefit Payments, Undiscounted $ 33,816,927 $ 16,264,801 $ 33,415,451 $ 16,509,005 Expected Future Benefit Payments, Discounted (Original Discount Rate) 22,166,257 9,299,734 22,116,114 9,336,911 Expected Future Benefit Payments, Discounted (Current Discount Rate) 19,377,848 9,185,157 19,067,478 9,126,824 Expected Future Gross Premiums, Undiscounted — 2,280,528 — 2,072,528 Expected Future Gross Premiums, Discounted (Original Discount Rate) — 1,775,814 — 1,614,118 Expected Future Gross Premiums, Discounted (Current Discount Rate) — 1,733,007 — 1,567,542 </t>
        </is>
      </c>
    </row>
    <row r="8">
      <c r="A8" s="4" t="inlineStr">
        <is>
          <t>Schedule of Additional Liability, Long-Duration Insurance</t>
        </is>
      </c>
      <c r="B8" s="4" t="inlineStr">
        <is>
          <t>The following tables reflect the additional liability for annuitization, death, or other insurance benefits roll-forward for the three months ended March 31, 2025 and 2024: Three Months Ended March 31, 2025 2024 Balance as of Beginning of Period $ 7,630,210 $ 7,251,266 Effect of Changes in Experience (64,780) (29,667) Adjusted Balance as of Beginning of Period 7,565,430 7,221,599 Issuances 5,281 6,079 Assessments 174,472 175,430 Benefits Paid (140,622) (136,605) Interest 62,565 59,363 Balance as of End of Period 7,667,126 7,325,866 Less: Impact of Unrealized Investment Gains and Losses 74,168 112,509 Less: Reinsurance Recoverable, End of Period 1,628,652 1,460,314 Balance, End of Period, Net of Reinsurance Recoverable and Impact of Unrealized Investment Gains and Losses $ 5,964,306 $ 5,753,043 The following reflects the amount of gross assessments recognized for the additional liability for annuitization, death, or other insurance benefits in the consolidated statements of operations for the three months ended March 31, 2025 and 2024: Gross Assessments Three Months Ended March 31, 2025 2024 Total Amount Recognized Within Revenue in the Consolidated Statements of Operations $ 138,673 $ 168,504 The following reflects the weighted average duration and weighted average interest rate for the additional liability for annuitization, death, or other insurance benefits as of March 31, 2025 and December 31, 2024: As of March 31, 2025 December 31, 2024 Weighted-Average Interest, Current Discount Rate 3.29 % 3.29 % Weighted-Average Liability Duration (Years) 26.13 26.51</t>
        </is>
      </c>
    </row>
    <row r="9">
      <c r="A9" s="4" t="inlineStr">
        <is>
          <t>Schedule of Market Risk Benefit, Activity</t>
        </is>
      </c>
      <c r="B9" s="4" t="inlineStr">
        <is>
          <t>The following table presents the balances of, and changes in, market risk benefits: Three Months Ended March 31, 2025 March 31, 2024 Fixed-Indexed Annuity Variable- and Other Annuities Total Fixed-Indexed Annuity Variable- and Other Annuities Total Balance as of Beginning of Period $ 815,981 $ 183,936 $ 999,917 $ 868,268 $ 252,683 $ 1,120,951 Balance as of Beginning of Period, Before Impact of Changes in Instrument-Specific Credit Risk $ 716,544 $ 150,107 $ 866,651 $ 790,616 $ 225,593 $ 1,016,209 Issuances 19,202 24 19,226 3,408 (2) 3,406 Interest 9,422 1,913 11,335 10,914 2,926 13,840 Attributed Fees Collected 25,156 22,031 47,187 24,660 21,874 46,534 Benefit Payments (2,013) (1,870) (3,883) (1,649) (1,807) (3,456) Effect of Changes in Interest Rates 53,738 27,374 81,112 (68,282) (40,975) (109,257) Effect of Changes in Equity Markets 3,588 12,991 16,579 (12,806) (42,848) (55,654) Effect of Actual Experience Different from Assumptions 9,075 (2,513) 6,562 6,352 (5,001) 1,351 Effect of Changes in Other Future Expected Assumptions 43,854 — 43,854 — — — Balance as of End of Period Before Impact of Changes in Instrument-Specific Credit Risk 878,566 210,057 1,088,623 753,213 159,760 912,973 Effect of Changes in Instrument-Specific Credit Risk 86,708 30,893 117,601 82,969 27,080 110,049 Balance as of End of Period 965,274 240,950 1,206,224 836,182 186,840 1,023,022 Less: Reinsurance Recoverable as of the End of the Period — (11,948) (11,948) — (12,820) (12,820) Balance as of End of Period, Net of Reinsurance Recoverable $ 965,274 $ 229,002 $ 1,194,276 $ 836,182 $ 174,020 $ 1,010,202 Net Amount at Risk $ 4,817,122 $ 1,369,449 $ 6,186,571 $ 4,356,548 $ 1,289,163 $ 5,645,711 Weighted-average Attained Age of Contract holders (Years) 71 70 71 70 69 70 The following reflects the reconciliation of the market risk benefits reflected in the preceding table to the amounts reported in an asset and liability position, respectively, in the consolidated statements of financial condition as of March 31, 2025 and December 31, 2024: As of March 31, 2025 As of December 31, 2024 Asset Liability Net Asset Liability Net Fixed-Indexed Annuities $ 86 $ 965,360 $ (965,274) $ 2,319 $ 818,300 $ (815,981) Variable- and Other Annuities 62 241,012 (240,950) — 183,936 (183,936) Total $ 148 $ 1,206,372 $ (1,206,224) $ 2,319 $ 1,002,236 $ (999,917)</t>
        </is>
      </c>
    </row>
    <row r="10">
      <c r="A10" s="4" t="inlineStr">
        <is>
          <t>Schedule of Separate Account, Liability</t>
        </is>
      </c>
      <c r="B10" s="4" t="inlineStr">
        <is>
          <t>The following table presents the balances of and changes in separate account liabilities: March 31, 2025 March 31, 2024 Variable Annuities Interest-Sensitive Life Total Variable Annuities Interest-Sensitive Life Total Balance as of Beginning of Period $ 3,400,617 $ 580,443 $ 3,981,060 $ 3,565,029 $ 541,971 $ 4,107,000 Premiums and Deposits 7,286 2,940 10,226 6,519 3,444 9,963 Surrenders, Withdrawals and Benefit Payments (135,422) (4,292) (139,714) (134,786) (5,223) (140,009) Investment Performance (62,381) (14,019) (76,400) 241,056 44,942 285,998 Other (26,218) (10,290) (36,508) (28,267) (11,512) (39,779) Balance as of End of Period $ 3,183,882 $ 554,782 $ 3,738,664 $ 3,649,551 $ 573,622 $ 4,223,173 Cash Surrender Value as of End of Period (1) $ 3,183,882 $ 554,782 $ 3,738,664 $ 3,649,551 $ 573,622 $ 4,223,173 (1) Cash surrender value attributed to the separate accounts does not reflect the impact of surrender charges; surrender charges are attributed to policyholder account balances recorded in the general account.</t>
        </is>
      </c>
    </row>
    <row r="11">
      <c r="A11" s="4" t="inlineStr">
        <is>
          <t>Schedule of Fair Value, Separate Account Investment</t>
        </is>
      </c>
      <c r="B11" s="4" t="inlineStr">
        <is>
          <t xml:space="preserve">The following table presents the aggregate fair value of assets, by major investment asset type, supporting separate accounts: March 31, 2025 December 31, 2024 Asset Type: Managed Volatility Equity/Fixed Income Blended Fund $ 1,816,540 $ 1,930,973 Equity 1,566,959 1,685,944 Fixed Income 143,117 146,475 Money Market 211,520 217,086 Alternative 528 582 Total Assets Supporting Separate Account Liabilities $ 3,738,664 $ 3,981,0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following table summarizes the expense associated with equity-based compensation in connection with KKR equity incentive awards for the three months ended March 31, 2025 and 2024, respectively. For the Three Months Ended March 31, 2025 2024 Asset Management $ 162,876 $ 154,345 Insurance 20,692 29,066 Total $ 183,568 $ 183,411 </t>
        </is>
      </c>
    </row>
    <row r="5">
      <c r="A5" s="4" t="inlineStr">
        <is>
          <t>Schedule of Unvested Awards Granted Under Equity Incentive Plan</t>
        </is>
      </c>
      <c r="B5" s="4" t="inlineStr">
        <is>
          <t>A summary of the status of unvested Service-Vesting Awards from January 1, 2025 through March 31, 2025 is presented below: Shares (1) Weighted Balance, January 1, 2025 21,105,890 $ 64.65 Granted 29,156 141.92 Vested (678,641) 72.36 Forfeitures (465,642) 71.48 Balance, March 31, 2025 19,990,763 $ 64.34 (1) Unvested Service-Vesting Awards include restricted stock units and restricted holdings units granted to certain current and former Global Atlantic employees. A summary of the status of unvested Market Condition Awards from January 1, 2025 through March 31, 2025 is presented below: Shares (1) Weighted Balance, January 1, 2025 38,019,023 $ 31.33 Granted — — Vested (6,890) 43.29 Forfeitures (310,001) 45.62 Balance, March 31, 2025 37,702,132 $ 31.21 (1) Unvested Market Condition Awards include restricted holdings units granted to certain current and former Global Atlantic employees.</t>
        </is>
      </c>
    </row>
    <row r="6">
      <c r="A6" s="4" t="inlineStr">
        <is>
          <t>Schedule of Significant Assumptions Used to Estimate Grant Date Fair Value</t>
        </is>
      </c>
      <c r="B6" s="4" t="inlineStr">
        <is>
          <t>Below is a summary of the grant date fair value based on the Monte Carlo simulation valuation model and the significant assumptions used to estimate the grant date fair value of these Market Condition Awards: Weighted Range Grant Date Fair Value $30.62 $19.87 - $79.94 Closing KKR share price as of valuation date $51.74 $37.93 - $98.62 Risk Free Rate 2.21% 0.41% - 4.41% Volatility 30.04% 28.00% - 38.00% Dividend Yield 1.27% 0.71% - 1.53% Expected Cost of Equity 10.74% 9.13% - 11.80%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from and to Affiliates</t>
        </is>
      </c>
      <c r="B4" s="4" t="inlineStr">
        <is>
          <t xml:space="preserve">Due from Affiliates consists of: March 31, 2025 December 31, 2024 Amounts Due From Unconsolidated Investment Funds $ 1,558,466 $ 1,583,090 Amounts Due From Portfolio Companies 254,863 272,955 Due From Affiliates $ 1,813,329 $ 1,856,045 Due to Affiliates consists of: March 31, 2025 December 31, 2024 Amounts Due to Current and Former Employees Under the Tax Receivable Agreement $ 353,960 $ 378,951 Amounts Due to Unconsolidated Investment Funds 109,329 145,565 Due to Affiliates $ 463,289 $ 524,5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garding Segment Results and Reconciliations</t>
        </is>
      </c>
      <c r="B4" s="4" t="inlineStr">
        <is>
          <t xml:space="preserve">The following tables set forth information regarding KKR's segment results: Three Months Ended March 31, 2025 2024 Asset Management Management Fees (1)(2) $ 917,334 $ 815,327 Transaction and Monitoring Fees, Net 261,509 152,084 Fee Related Performance Revenues 21,277 19,101 Fee Related Compensation (210,021) (172,640) Other Operating Expenses (167,496) (145,131) Fee Related Earnings 822,603 668,741 Realized Performance Income 347,920 271,545 Realized Performance Income Compensation (259,931) (193,547) Realized Investment Income (3) 217,957 134,753 Realized Investment Income Compensation (32,694) (20,211) Asset Management Segment Earnings $ 1,095,855 $ 861,281 Insurance Net Investment Income (1) (3) $ 1,729,343 $ 1,486,419 Net Cost of Insurance (1,241,222) (1,003,327) General, Administrative and Other (229,349) (210,252) Insurance Operating Earnings $ 258,772 $ 272,840 Strategic Holdings Dividends, Net (2) $ 31,486 $ 20,720 Strategic Holdings Operating Earnings 31,486 20,720 Net Realized Investment Income — — Strategic Holdings Segment Earnings $ 31,486 $ 20,720 Total Segment Earnings $ 1,386,113 $ 1,154,841 (1) Includes intersegment management fees of $159.7 million and $112.4 million earned by the Asset Management segment from the Insurance segment for the three months ended March 31, 2025 and 2024, respectively. (2) Includes intersegment management fees of $7.9 million and $7.5 million earned by the Asset Management segment from the Strategic Holdings segment for the three months ended March 31, 2025 and 2024, respectively. (3) Includes intersegment interest expense of $4.9 million and $3.2 million for the three months ended March 31, 2025 and 2024, respectively. As of March 31, 2025 2024 Segment Assets: Asset Management $ 27,725,447 $ 24,726,206 Insurance 249,636,771 230,645,894 Strategic Holdings 9,134,771 6,840,505 Total Segment Assets $ 286,496,989 $ 262,212,605 Three Months Ended March 31, Non-Cash Expenses Excluded from Segment Earnings 2025 2024 Equity Based Compensation Asset Management $ 162,876 $ 154,345 Insurance 20,692 29,066 Total Non-Cash Expenses $ 183,568 $ 183,411 The following tables reconcile Segment Revenues, Expenses, Earnings, and Assets to their equivalent GAAP measure: Three Months Ended March 31, 2025 2024 Total GAAP Revenues $ 3,110,183 $ 9,656,738 Impact of Consolidation and Other 258,214 270,587 Asset Management Adjustments: Capital Allocation-Based Income (Loss) (GAAP) (1,159,105) (1,262,942) Realized Carried Interest 327,495 250,268 Realized Investment Income 217,957 134,753 Capstone Fees (20,837) (18,514) Expense Reimbursements (32,208) (8,093) Strategic Holdings Adjustments: Realized Investment Income and Dividends 31,486 20,720 Insurance Adjustments: Net Premiums (323,364) (6,036,522) Policy Fees (338,473) (328,947) Other Income (55,488) (56,385) (Gains) Losses from Investments (1) 1,299,015 258,483 Non-Operating Changes in Policy Liabilities and Derivatives 211,951 19,803 Total Segment Revenues (2) $ 3,526,826 $ 2,899,949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vi) Net Investment Income, and (vii) Dividends, Net. Three Months Ended March 31, 2025 2024 Total GAAP Expenses $ 3,830,955 $ 9,312,944 Impact of Consolidation and Other (138,632) (70,151) Asset Management Adjustments: Equity-based Compensation (162,876) (154,345) Unrealized Carried Interest Compensation (646,170) (757,452) Transaction-related and Non-operating Items (10,551) (61,675) Reimbursable Expenses (32,208) (8,093) Capstone Expenses (22,332) (18,294) Insurance Adjustments: Net Premiums (323,364) (6,036,522) Policy Fees (338,473) (328,947) Other Income (55,488) (56,385) Non-Operating Changes in Policy Liabilities 65,395 (42,494) Equity-Based Compensation (20,692) (29,066) Amortization of Intangibles (4,699) (4,412) Transaction-Related and Non-Operating Items (152) — Total Segment Expenses (1) $ 2,140,713 $ 1,745,108 (1) Total Segment Expenses is comprised of (i) Fee Related Compensation, (ii) Realized Performance Income Compensation, (iii) Realized Investment Income Compensation, (iv) Net Cost of Insurance, (v) General, Administrative and Other, and (vi) Other Operating Expenses. Three Months Ended March 31, 2025 2024 Income (Loss) Before Tax (GAAP) $ 771,067 $ 1,363,051 Impact of Consolidation and Other (1,000,390) (189,596) Interest Expense, Net 74,509 72,807 Asset Management Adjustments: Unrealized (Gains) Losses 379,337 (399,078) Unrealized Carried Interest (807,713) (946,816) Unrealized Carried Interest Compensation 646,170 757,452 Transaction-related and Non-operating Items 10,551 61,675 Equity-based Compensation 78,277 73,777 Equity-based Compensation - Performance based 84,599 80,568 Strategic Holdings Adjustments: Unrealized (Gains) Losses (321,408) (73,257) Insurance Adjustments: (Gains) Losses from Investments (1) 1,358,940 246,917 Non-Operating Changes in Policy Liabilities and Derivatives 86,631 73,863 Transaction-Related and Non-Operating Items 152 — Equity-Based Compensation 20,692 29,066 Amortization of Acquired Intangibles 4,699 4,412 Total Segment Earnings $ 1,386,113 $ 1,154,841 (1) Includes gains and losses on funds withheld receivables and payables embedded derivatives. As of March 31, 2025 March 31, 2024 Total GAAP Assets $ 372,372,919 $ 339,773,927 Impact of Consolidation and Reclassifications (80,882,754) (74,048,864) Carry Pool Reclassifications (4,993,176) (3,512,458) Total Segment Assets $ 286,496,989 $ 262,212,6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s</t>
        </is>
      </c>
      <c r="B4" s="4" t="inlineStr">
        <is>
          <t xml:space="preserve">The following table presents the shares of KKR &amp; Co. Inc. common stock that have been repurchased or equity awards retired under the repurchase program: Three Months Ended March 31, 2025 2024 Shares of common stock repurchased — — Equity awards for common stock retired 4,232 — </t>
        </is>
      </c>
    </row>
    <row r="5">
      <c r="A5" s="4" t="inlineStr">
        <is>
          <t>Schedule of Noncontrolling Interests</t>
        </is>
      </c>
      <c r="B5" s="4" t="inlineStr">
        <is>
          <t xml:space="preserve">The following table presents the balances of, and changes in, Noncontrolling Interests: For the Three Months Ended March 31, 2025 2024 Balance at the beginning of the period $ 36,747,947 $ 34,904,791 Net Income (Loss) Attributable to Noncontrolling Interests 861,928 378,958 Other Comprehensive Income (Loss), net of tax 5,999 (1,480) Compensation Modification - Issuance of Holdings III Units — 53,623 Equity-Based Compensation (Non-Cash Contribution) 101,581 103,907 2024 GA Acquisition - Cash consideration (See Note 1) — (2,622,230) 2024 GA Acquisition - Issuance of Holdings III Units (See Note 1) — 40,789 Change in KKR &amp; Co. Inc.'s Ownership - 2024 GA Acquisition — 2,169,300 Change in KKR &amp; Co. Inc.'s Ownership Interest (127,610) (165,230) Capital Contributions 833,644 1,438,202 Capital Distributions (988,003) (1,732,066) Changes in Consolidation 2,129,979 — Balance at the end of the period $ 39,565,465 $ 34,568,5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ollforward of Redeemable Noncontrolling Interest</t>
        </is>
      </c>
      <c r="B4" s="4" t="inlineStr">
        <is>
          <t xml:space="preserve">The following table presents the balances of, and changes in, Redeemable Noncontrolling Interests: For the Three Months Ended March 31, 2025 2024 Balance at the beginning of the period $ 1,585,177 $ 615,427 Net Income (Loss) Attributable to Redeemable Noncontrolling Interests 8,494 32,678 Capital Contributions 335,513 282,253 Capital Distributions (7,704) (8,265) Balance at the end of the period $ 1,921,480 $ 922,0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Market risk benefit, (gain) loss</t>
        </is>
      </c>
      <c r="B4" s="6" t="n">
        <v>221394</v>
      </c>
      <c r="C4" s="6" t="n">
        <v>-101760</v>
      </c>
    </row>
    <row r="5">
      <c r="A5" s="4" t="inlineStr">
        <is>
          <t>Liability for future policy benefit, remeasurement (gain) loss</t>
        </is>
      </c>
      <c r="B5" s="6" t="n">
        <v>42252</v>
      </c>
      <c r="C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2" customWidth="1" min="3" max="3"/>
    <col width="19" customWidth="1" min="4" max="4"/>
    <col width="15" customWidth="1" min="5" max="5"/>
  </cols>
  <sheetData>
    <row r="1">
      <c r="A1" s="1" t="inlineStr">
        <is>
          <t>ORGANIZATION (Details) $ in Millions</t>
        </is>
      </c>
      <c r="E1" s="2" t="inlineStr">
        <is>
          <t>3 Months Ended</t>
        </is>
      </c>
    </row>
    <row r="2">
      <c r="B2" s="2" t="inlineStr">
        <is>
          <t>Mar. 07, 2025</t>
        </is>
      </c>
      <c r="C2" s="2" t="inlineStr">
        <is>
          <t>Jan. 02, 2024 USD ($)</t>
        </is>
      </c>
      <c r="D2" s="2" t="inlineStr">
        <is>
          <t>Oct. 08, 2021 vote</t>
        </is>
      </c>
      <c r="E2" s="2" t="inlineStr">
        <is>
          <t>Mar. 31, 2025</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umber of votes per common share (vote) | vote</t>
        </is>
      </c>
      <c r="B4" s="4" t="inlineStr">
        <is>
          <t xml:space="preserve"> </t>
        </is>
      </c>
      <c r="C4" s="4" t="inlineStr">
        <is>
          <t xml:space="preserve"> </t>
        </is>
      </c>
      <c r="D4" s="5" t="n">
        <v>1</v>
      </c>
      <c r="E4" s="4" t="inlineStr">
        <is>
          <t xml:space="preserve"> </t>
        </is>
      </c>
    </row>
    <row r="5">
      <c r="A5" s="4" t="inlineStr">
        <is>
          <t>Reorganization agreement, anniversary of death or permanent disability of co-founders</t>
        </is>
      </c>
      <c r="B5" s="4" t="inlineStr">
        <is>
          <t xml:space="preserve"> </t>
        </is>
      </c>
      <c r="C5" s="4" t="inlineStr">
        <is>
          <t xml:space="preserve"> </t>
        </is>
      </c>
      <c r="D5" s="4" t="inlineStr">
        <is>
          <t>6 months</t>
        </is>
      </c>
      <c r="E5" s="4" t="inlineStr">
        <is>
          <t xml:space="preserve"> </t>
        </is>
      </c>
    </row>
    <row r="6">
      <c r="A6" s="4" t="inlineStr">
        <is>
          <t>Series D Mandatory Convertible Preferred Stock</t>
        </is>
      </c>
      <c r="B6" s="4" t="inlineStr">
        <is>
          <t xml:space="preserve"> </t>
        </is>
      </c>
      <c r="C6" s="4" t="inlineStr">
        <is>
          <t xml:space="preserve"> </t>
        </is>
      </c>
      <c r="D6" s="4" t="inlineStr">
        <is>
          <t xml:space="preserve"> </t>
        </is>
      </c>
      <c r="E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row>
    <row r="8">
      <c r="A8" s="4" t="inlineStr">
        <is>
          <t>Preferred stock dividend rate (as a percentage)</t>
        </is>
      </c>
      <c r="B8" s="9" t="n">
        <v>0.0625</v>
      </c>
      <c r="C8" s="4" t="inlineStr">
        <is>
          <t xml:space="preserve"> </t>
        </is>
      </c>
      <c r="D8" s="4" t="inlineStr">
        <is>
          <t xml:space="preserve"> </t>
        </is>
      </c>
      <c r="E8" s="4" t="inlineStr">
        <is>
          <t xml:space="preserve"> </t>
        </is>
      </c>
    </row>
    <row r="9">
      <c r="A9" s="4" t="inlineStr">
        <is>
          <t>Global Atlantic</t>
        </is>
      </c>
      <c r="B9" s="4" t="inlineStr">
        <is>
          <t xml:space="preserve"> </t>
        </is>
      </c>
      <c r="C9" s="4" t="inlineStr">
        <is>
          <t xml:space="preserve"> </t>
        </is>
      </c>
      <c r="D9" s="4" t="inlineStr">
        <is>
          <t xml:space="preserve"> </t>
        </is>
      </c>
      <c r="E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row>
    <row r="11">
      <c r="A11" s="4" t="inlineStr">
        <is>
          <t>Cash consideration paid by KKR</t>
        </is>
      </c>
      <c r="B11" s="4" t="inlineStr">
        <is>
          <t xml:space="preserve"> </t>
        </is>
      </c>
      <c r="C11" s="6" t="n">
        <v>2600</v>
      </c>
      <c r="D11" s="4" t="inlineStr">
        <is>
          <t xml:space="preserve"> </t>
        </is>
      </c>
      <c r="E11" s="4" t="inlineStr">
        <is>
          <t xml:space="preserve"> </t>
        </is>
      </c>
    </row>
    <row r="12">
      <c r="A12" s="4" t="inlineStr">
        <is>
          <t>Issuance of securities exchangeable for shares of KKR &amp; Co. common stock</t>
        </is>
      </c>
      <c r="B12" s="4" t="inlineStr">
        <is>
          <t xml:space="preserve"> </t>
        </is>
      </c>
      <c r="C12" s="6" t="n">
        <v>41</v>
      </c>
      <c r="D12" s="4" t="inlineStr">
        <is>
          <t xml:space="preserve"> </t>
        </is>
      </c>
      <c r="E12" s="4" t="inlineStr">
        <is>
          <t xml:space="preserve"> </t>
        </is>
      </c>
    </row>
    <row r="13">
      <c r="A13" s="4" t="inlineStr">
        <is>
          <t>KKR Group Partnership</t>
        </is>
      </c>
      <c r="B13" s="4" t="inlineStr">
        <is>
          <t xml:space="preserve"> </t>
        </is>
      </c>
      <c r="C13" s="4" t="inlineStr">
        <is>
          <t xml:space="preserve"> </t>
        </is>
      </c>
      <c r="D13" s="4" t="inlineStr">
        <is>
          <t xml:space="preserve"> </t>
        </is>
      </c>
      <c r="E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row>
    <row r="15">
      <c r="A15" s="4" t="inlineStr">
        <is>
          <t>Percentage of economic interest held by parent entity</t>
        </is>
      </c>
      <c r="B15" s="4" t="inlineStr">
        <is>
          <t xml:space="preserve"> </t>
        </is>
      </c>
      <c r="C15" s="4" t="inlineStr">
        <is>
          <t xml:space="preserve"> </t>
        </is>
      </c>
      <c r="D15" s="4" t="inlineStr">
        <is>
          <t xml:space="preserve"> </t>
        </is>
      </c>
      <c r="E15" s="9" t="n">
        <v>0.9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SSET MANAGEMENT AND STRATEGIC HOLDINGS - Schedule of Asset Management and Strategic Holdings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110183</v>
      </c>
      <c r="C4" s="6" t="n">
        <v>9656738</v>
      </c>
    </row>
    <row r="5">
      <c r="A5" s="4" t="inlineStr">
        <is>
          <t>Asset Management and Strategic Holding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es and Other</t>
        </is>
      </c>
      <c r="B7" s="5" t="n">
        <v>886810</v>
      </c>
      <c r="C7" s="5" t="n">
        <v>693526</v>
      </c>
    </row>
    <row r="8">
      <c r="A8" s="4" t="inlineStr">
        <is>
          <t>Carried Interest</t>
        </is>
      </c>
      <c r="B8" s="5" t="n">
        <v>1068262</v>
      </c>
      <c r="C8" s="5" t="n">
        <v>1144928</v>
      </c>
    </row>
    <row r="9">
      <c r="A9" s="4" t="inlineStr">
        <is>
          <t>General Partner Capital Interest</t>
        </is>
      </c>
      <c r="B9" s="5" t="n">
        <v>90843</v>
      </c>
      <c r="C9" s="5" t="n">
        <v>118014</v>
      </c>
    </row>
    <row r="10">
      <c r="A10" s="4" t="inlineStr">
        <is>
          <t>Total Capital Allocation-Based Income (Loss)</t>
        </is>
      </c>
      <c r="B10" s="5" t="n">
        <v>1159105</v>
      </c>
      <c r="C10" s="5" t="n">
        <v>1262942</v>
      </c>
    </row>
    <row r="11">
      <c r="A11" s="4" t="inlineStr">
        <is>
          <t>Total Revenues</t>
        </is>
      </c>
      <c r="B11" s="5" t="n">
        <v>2045915</v>
      </c>
      <c r="C11" s="5" t="n">
        <v>1956468</v>
      </c>
    </row>
    <row r="12">
      <c r="A12" s="4" t="inlineStr">
        <is>
          <t>Management Fees | Asset Management and Strategic Holding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Fees and Other</t>
        </is>
      </c>
      <c r="B14" s="5" t="n">
        <v>531699</v>
      </c>
      <c r="C14" s="5" t="n">
        <v>486754</v>
      </c>
    </row>
    <row r="15">
      <c r="A15" s="4" t="inlineStr">
        <is>
          <t>Fee Credits | Asset Management and Strategic Holding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Fees and Other</t>
        </is>
      </c>
      <c r="B17" s="5" t="n">
        <v>-136262</v>
      </c>
      <c r="C17" s="5" t="n">
        <v>-94046</v>
      </c>
    </row>
    <row r="18">
      <c r="A18" s="4" t="inlineStr">
        <is>
          <t>Transaction Fees | Asset Management and Strategic Holding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Fees and Other</t>
        </is>
      </c>
      <c r="B20" s="5" t="n">
        <v>388329</v>
      </c>
      <c r="C20" s="5" t="n">
        <v>218618</v>
      </c>
    </row>
    <row r="21">
      <c r="A21" s="4" t="inlineStr">
        <is>
          <t>Monitoring Fees | Asset Management and Strategic Holding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Fees and Other</t>
        </is>
      </c>
      <c r="B23" s="5" t="n">
        <v>48671</v>
      </c>
      <c r="C23" s="5" t="n">
        <v>48967</v>
      </c>
    </row>
    <row r="24">
      <c r="A24" s="4" t="inlineStr">
        <is>
          <t>Incentive Fees | Asset Management and Strategic Holding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Fees and Other</t>
        </is>
      </c>
      <c r="B26" s="5" t="n">
        <v>1328</v>
      </c>
      <c r="C26" s="5" t="n">
        <v>6626</v>
      </c>
    </row>
    <row r="27">
      <c r="A27" s="4" t="inlineStr">
        <is>
          <t>Expense Reimbursements | Asset Management and Strategic Holding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Fees and Other</t>
        </is>
      </c>
      <c r="B29" s="5" t="n">
        <v>32208</v>
      </c>
      <c r="C29" s="5" t="n">
        <v>8093</v>
      </c>
    </row>
    <row r="30">
      <c r="A30" s="4" t="inlineStr">
        <is>
          <t>Consulting Fees | Asset Management and Strategic Holding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Fees and Other</t>
        </is>
      </c>
      <c r="B32" s="6" t="n">
        <v>20837</v>
      </c>
      <c r="C32" s="6" t="n">
        <v>185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LOSSES) FROM INVESTMENT ACTIVITIES - ASSET MANAGEMENT AND STRATEGIC HOLDINGS (Details) - USD ($) $ in Thousands</t>
        </is>
      </c>
      <c r="B1" s="2" t="inlineStr">
        <is>
          <t>3 Months Ended</t>
        </is>
      </c>
    </row>
    <row r="2">
      <c r="B2" s="2" t="inlineStr">
        <is>
          <t>Mar. 31, 2025</t>
        </is>
      </c>
      <c r="C2" s="2" t="inlineStr">
        <is>
          <t>Mar. 31, 2024</t>
        </is>
      </c>
    </row>
    <row r="3">
      <c r="A3" s="3" t="inlineStr">
        <is>
          <t>Gain (Loss) on Investments [Line Items]</t>
        </is>
      </c>
      <c r="B3" s="4" t="inlineStr">
        <is>
          <t xml:space="preserve"> </t>
        </is>
      </c>
      <c r="C3" s="4" t="inlineStr">
        <is>
          <t xml:space="preserve"> </t>
        </is>
      </c>
    </row>
    <row r="4">
      <c r="A4" s="4" t="inlineStr">
        <is>
          <t>Net Realized Gains (Losses)</t>
        </is>
      </c>
      <c r="B4" s="6" t="n">
        <v>70229</v>
      </c>
      <c r="C4" s="6" t="n">
        <v>-190905</v>
      </c>
    </row>
    <row r="5">
      <c r="A5" s="4" t="inlineStr">
        <is>
          <t>Net Unrealized Gains (Losses)</t>
        </is>
      </c>
      <c r="B5" s="5" t="n">
        <v>1016362</v>
      </c>
      <c r="C5" s="5" t="n">
        <v>829067</v>
      </c>
    </row>
    <row r="6">
      <c r="A6" s="4" t="inlineStr">
        <is>
          <t>Total</t>
        </is>
      </c>
      <c r="B6" s="5" t="n">
        <v>1086591</v>
      </c>
      <c r="C6" s="5" t="n">
        <v>638162</v>
      </c>
    </row>
    <row r="7">
      <c r="A7" s="4" t="inlineStr">
        <is>
          <t>Private Equity</t>
        </is>
      </c>
      <c r="B7" s="4" t="inlineStr">
        <is>
          <t xml:space="preserve"> </t>
        </is>
      </c>
      <c r="C7" s="4" t="inlineStr">
        <is>
          <t xml:space="preserve"> </t>
        </is>
      </c>
    </row>
    <row r="8">
      <c r="A8" s="3" t="inlineStr">
        <is>
          <t>Gain (Loss) on Investments [Line Items]</t>
        </is>
      </c>
      <c r="B8" s="4" t="inlineStr">
        <is>
          <t xml:space="preserve"> </t>
        </is>
      </c>
      <c r="C8" s="4" t="inlineStr">
        <is>
          <t xml:space="preserve"> </t>
        </is>
      </c>
    </row>
    <row r="9">
      <c r="A9" s="4" t="inlineStr">
        <is>
          <t>Net Realized Gains (Losses)</t>
        </is>
      </c>
      <c r="B9" s="5" t="n">
        <v>331154</v>
      </c>
      <c r="C9" s="5" t="n">
        <v>-12676</v>
      </c>
    </row>
    <row r="10">
      <c r="A10" s="4" t="inlineStr">
        <is>
          <t>Net Unrealized Gains (Losses)</t>
        </is>
      </c>
      <c r="B10" s="5" t="n">
        <v>935889</v>
      </c>
      <c r="C10" s="5" t="n">
        <v>348441</v>
      </c>
    </row>
    <row r="11">
      <c r="A11" s="4" t="inlineStr">
        <is>
          <t>Total</t>
        </is>
      </c>
      <c r="B11" s="5" t="n">
        <v>1267043</v>
      </c>
      <c r="C11" s="5" t="n">
        <v>335765</v>
      </c>
    </row>
    <row r="12">
      <c r="A12" s="4" t="inlineStr">
        <is>
          <t>Credit</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Net Realized Gains (Losses)</t>
        </is>
      </c>
      <c r="B14" s="5" t="n">
        <v>-83298</v>
      </c>
      <c r="C14" s="5" t="n">
        <v>57430</v>
      </c>
    </row>
    <row r="15">
      <c r="A15" s="4" t="inlineStr">
        <is>
          <t>Net Unrealized Gains (Losses)</t>
        </is>
      </c>
      <c r="B15" s="5" t="n">
        <v>74688</v>
      </c>
      <c r="C15" s="5" t="n">
        <v>-81451</v>
      </c>
    </row>
    <row r="16">
      <c r="A16" s="4" t="inlineStr">
        <is>
          <t>Total</t>
        </is>
      </c>
      <c r="B16" s="5" t="n">
        <v>-8610</v>
      </c>
      <c r="C16" s="5" t="n">
        <v>-24021</v>
      </c>
    </row>
    <row r="17">
      <c r="A17" s="4" t="inlineStr">
        <is>
          <t>Investments of Consolidated CFEs</t>
        </is>
      </c>
      <c r="B17" s="4" t="inlineStr">
        <is>
          <t xml:space="preserve"> </t>
        </is>
      </c>
      <c r="C17" s="4" t="inlineStr">
        <is>
          <t xml:space="preserve"> </t>
        </is>
      </c>
    </row>
    <row r="18">
      <c r="A18" s="3" t="inlineStr">
        <is>
          <t>Gain (Loss) on Investments [Line Items]</t>
        </is>
      </c>
      <c r="B18" s="4" t="inlineStr">
        <is>
          <t xml:space="preserve"> </t>
        </is>
      </c>
      <c r="C18" s="4" t="inlineStr">
        <is>
          <t xml:space="preserve"> </t>
        </is>
      </c>
    </row>
    <row r="19">
      <c r="A19" s="4" t="inlineStr">
        <is>
          <t>Net Realized Gains (Losses)</t>
        </is>
      </c>
      <c r="B19" s="5" t="n">
        <v>-138086</v>
      </c>
      <c r="C19" s="5" t="n">
        <v>5005</v>
      </c>
    </row>
    <row r="20">
      <c r="A20" s="4" t="inlineStr">
        <is>
          <t>Net Unrealized Gains (Losses)</t>
        </is>
      </c>
      <c r="B20" s="5" t="n">
        <v>-285891</v>
      </c>
      <c r="C20" s="5" t="n">
        <v>96973</v>
      </c>
    </row>
    <row r="21">
      <c r="A21" s="4" t="inlineStr">
        <is>
          <t>Total</t>
        </is>
      </c>
      <c r="B21" s="5" t="n">
        <v>-423977</v>
      </c>
      <c r="C21" s="5" t="n">
        <v>101978</v>
      </c>
    </row>
    <row r="22">
      <c r="A22" s="4" t="inlineStr">
        <is>
          <t>Real Assets</t>
        </is>
      </c>
      <c r="B22" s="4" t="inlineStr">
        <is>
          <t xml:space="preserve"> </t>
        </is>
      </c>
      <c r="C22" s="4" t="inlineStr">
        <is>
          <t xml:space="preserve"> </t>
        </is>
      </c>
    </row>
    <row r="23">
      <c r="A23" s="3" t="inlineStr">
        <is>
          <t>Gain (Loss) on Investments [Line Items]</t>
        </is>
      </c>
      <c r="B23" s="4" t="inlineStr">
        <is>
          <t xml:space="preserve"> </t>
        </is>
      </c>
      <c r="C23" s="4" t="inlineStr">
        <is>
          <t xml:space="preserve"> </t>
        </is>
      </c>
    </row>
    <row r="24">
      <c r="A24" s="4" t="inlineStr">
        <is>
          <t>Net Realized Gains (Losses)</t>
        </is>
      </c>
      <c r="B24" s="5" t="n">
        <v>-45211</v>
      </c>
      <c r="C24" s="5" t="n">
        <v>-109398</v>
      </c>
    </row>
    <row r="25">
      <c r="A25" s="4" t="inlineStr">
        <is>
          <t>Net Unrealized Gains (Losses)</t>
        </is>
      </c>
      <c r="B25" s="5" t="n">
        <v>68751</v>
      </c>
      <c r="C25" s="5" t="n">
        <v>-105223</v>
      </c>
    </row>
    <row r="26">
      <c r="A26" s="4" t="inlineStr">
        <is>
          <t>Total</t>
        </is>
      </c>
      <c r="B26" s="5" t="n">
        <v>23540</v>
      </c>
      <c r="C26" s="5" t="n">
        <v>-214621</v>
      </c>
    </row>
    <row r="27">
      <c r="A27" s="4" t="inlineStr">
        <is>
          <t>Equity Method - Other</t>
        </is>
      </c>
      <c r="B27" s="4" t="inlineStr">
        <is>
          <t xml:space="preserve"> </t>
        </is>
      </c>
      <c r="C27" s="4" t="inlineStr">
        <is>
          <t xml:space="preserve"> </t>
        </is>
      </c>
    </row>
    <row r="28">
      <c r="A28" s="3" t="inlineStr">
        <is>
          <t>Gain (Loss) on Investments [Line Items]</t>
        </is>
      </c>
      <c r="B28" s="4" t="inlineStr">
        <is>
          <t xml:space="preserve"> </t>
        </is>
      </c>
      <c r="C28" s="4" t="inlineStr">
        <is>
          <t xml:space="preserve"> </t>
        </is>
      </c>
    </row>
    <row r="29">
      <c r="A29" s="4" t="inlineStr">
        <is>
          <t>Net Realized Gains (Losses)</t>
        </is>
      </c>
      <c r="B29" s="5" t="n">
        <v>46401</v>
      </c>
      <c r="C29" s="5" t="n">
        <v>102903</v>
      </c>
    </row>
    <row r="30">
      <c r="A30" s="4" t="inlineStr">
        <is>
          <t>Net Unrealized Gains (Losses)</t>
        </is>
      </c>
      <c r="B30" s="5" t="n">
        <v>245814</v>
      </c>
      <c r="C30" s="5" t="n">
        <v>87540</v>
      </c>
    </row>
    <row r="31">
      <c r="A31" s="4" t="inlineStr">
        <is>
          <t>Total</t>
        </is>
      </c>
      <c r="B31" s="5" t="n">
        <v>292215</v>
      </c>
      <c r="C31" s="5" t="n">
        <v>190443</v>
      </c>
    </row>
    <row r="32">
      <c r="A32" s="4" t="inlineStr">
        <is>
          <t>Other Investments</t>
        </is>
      </c>
      <c r="B32" s="4" t="inlineStr">
        <is>
          <t xml:space="preserve"> </t>
        </is>
      </c>
      <c r="C32" s="4" t="inlineStr">
        <is>
          <t xml:space="preserve"> </t>
        </is>
      </c>
    </row>
    <row r="33">
      <c r="A33" s="3" t="inlineStr">
        <is>
          <t>Gain (Loss) on Investments [Line Items]</t>
        </is>
      </c>
      <c r="B33" s="4" t="inlineStr">
        <is>
          <t xml:space="preserve"> </t>
        </is>
      </c>
      <c r="C33" s="4" t="inlineStr">
        <is>
          <t xml:space="preserve"> </t>
        </is>
      </c>
    </row>
    <row r="34">
      <c r="A34" s="4" t="inlineStr">
        <is>
          <t>Net Realized Gains (Losses)</t>
        </is>
      </c>
      <c r="B34" s="5" t="n">
        <v>-147169</v>
      </c>
      <c r="C34" s="5" t="n">
        <v>-269858</v>
      </c>
    </row>
    <row r="35">
      <c r="A35" s="4" t="inlineStr">
        <is>
          <t>Net Unrealized Gains (Losses)</t>
        </is>
      </c>
      <c r="B35" s="5" t="n">
        <v>255318</v>
      </c>
      <c r="C35" s="5" t="n">
        <v>345478</v>
      </c>
    </row>
    <row r="36">
      <c r="A36" s="4" t="inlineStr">
        <is>
          <t>Total</t>
        </is>
      </c>
      <c r="B36" s="5" t="n">
        <v>108149</v>
      </c>
      <c r="C36" s="5" t="n">
        <v>75620</v>
      </c>
    </row>
    <row r="37">
      <c r="A37" s="4" t="inlineStr">
        <is>
          <t>Foreign Exchange Forward Contracts and Options</t>
        </is>
      </c>
      <c r="B37" s="4" t="inlineStr">
        <is>
          <t xml:space="preserve"> </t>
        </is>
      </c>
      <c r="C37" s="4" t="inlineStr">
        <is>
          <t xml:space="preserve"> </t>
        </is>
      </c>
    </row>
    <row r="38">
      <c r="A38" s="3" t="inlineStr">
        <is>
          <t>Gain (Loss) on Investments [Line Items]</t>
        </is>
      </c>
      <c r="B38" s="4" t="inlineStr">
        <is>
          <t xml:space="preserve"> </t>
        </is>
      </c>
      <c r="C38" s="4" t="inlineStr">
        <is>
          <t xml:space="preserve"> </t>
        </is>
      </c>
    </row>
    <row r="39">
      <c r="A39" s="4" t="inlineStr">
        <is>
          <t>Net Realized Gains (Losses)</t>
        </is>
      </c>
      <c r="B39" s="5" t="n">
        <v>83826</v>
      </c>
      <c r="C39" s="5" t="n">
        <v>35139</v>
      </c>
    </row>
    <row r="40">
      <c r="A40" s="4" t="inlineStr">
        <is>
          <t>Net Unrealized Gains (Losses)</t>
        </is>
      </c>
      <c r="B40" s="5" t="n">
        <v>-467022</v>
      </c>
      <c r="C40" s="5" t="n">
        <v>148203</v>
      </c>
    </row>
    <row r="41">
      <c r="A41" s="4" t="inlineStr">
        <is>
          <t>Total</t>
        </is>
      </c>
      <c r="B41" s="5" t="n">
        <v>-383196</v>
      </c>
      <c r="C41" s="5" t="n">
        <v>183342</v>
      </c>
    </row>
    <row r="42">
      <c r="A42" s="4" t="inlineStr">
        <is>
          <t>Securities Sold Short</t>
        </is>
      </c>
      <c r="B42" s="4" t="inlineStr">
        <is>
          <t xml:space="preserve"> </t>
        </is>
      </c>
      <c r="C42" s="4" t="inlineStr">
        <is>
          <t xml:space="preserve"> </t>
        </is>
      </c>
    </row>
    <row r="43">
      <c r="A43" s="3" t="inlineStr">
        <is>
          <t>Gain (Loss) on Investments [Line Items]</t>
        </is>
      </c>
      <c r="B43" s="4" t="inlineStr">
        <is>
          <t xml:space="preserve"> </t>
        </is>
      </c>
      <c r="C43" s="4" t="inlineStr">
        <is>
          <t xml:space="preserve"> </t>
        </is>
      </c>
    </row>
    <row r="44">
      <c r="A44" s="4" t="inlineStr">
        <is>
          <t>Net Realized Gains (Losses)</t>
        </is>
      </c>
      <c r="B44" s="5" t="n">
        <v>6</v>
      </c>
      <c r="C44" s="5" t="n">
        <v>-7169</v>
      </c>
    </row>
    <row r="45">
      <c r="A45" s="4" t="inlineStr">
        <is>
          <t>Net Unrealized Gains (Losses)</t>
        </is>
      </c>
      <c r="B45" s="5" t="n">
        <v>349</v>
      </c>
      <c r="C45" s="5" t="n">
        <v>-2093</v>
      </c>
    </row>
    <row r="46">
      <c r="A46" s="4" t="inlineStr">
        <is>
          <t>Total</t>
        </is>
      </c>
      <c r="B46" s="5" t="n">
        <v>355</v>
      </c>
      <c r="C46" s="5" t="n">
        <v>-9262</v>
      </c>
    </row>
    <row r="47">
      <c r="A47" s="4" t="inlineStr">
        <is>
          <t>Other Derivatives</t>
        </is>
      </c>
      <c r="B47" s="4" t="inlineStr">
        <is>
          <t xml:space="preserve"> </t>
        </is>
      </c>
      <c r="C47" s="4" t="inlineStr">
        <is>
          <t xml:space="preserve"> </t>
        </is>
      </c>
    </row>
    <row r="48">
      <c r="A48" s="3" t="inlineStr">
        <is>
          <t>Gain (Loss) on Investments [Line Items]</t>
        </is>
      </c>
      <c r="B48" s="4" t="inlineStr">
        <is>
          <t xml:space="preserve"> </t>
        </is>
      </c>
      <c r="C48" s="4" t="inlineStr">
        <is>
          <t xml:space="preserve"> </t>
        </is>
      </c>
    </row>
    <row r="49">
      <c r="A49" s="4" t="inlineStr">
        <is>
          <t>Net Realized Gains (Losses)</t>
        </is>
      </c>
      <c r="B49" s="5" t="n">
        <v>16</v>
      </c>
      <c r="C49" s="5" t="n">
        <v>87</v>
      </c>
    </row>
    <row r="50">
      <c r="A50" s="4" t="inlineStr">
        <is>
          <t>Net Unrealized Gains (Losses)</t>
        </is>
      </c>
      <c r="B50" s="5" t="n">
        <v>-723</v>
      </c>
      <c r="C50" s="5" t="n">
        <v>2363</v>
      </c>
    </row>
    <row r="51">
      <c r="A51" s="4" t="inlineStr">
        <is>
          <t>Total</t>
        </is>
      </c>
      <c r="B51" s="5" t="n">
        <v>-707</v>
      </c>
      <c r="C51" s="5" t="n">
        <v>2450</v>
      </c>
    </row>
    <row r="52">
      <c r="A52" s="4" t="inlineStr">
        <is>
          <t>Debt Obligations and Other</t>
        </is>
      </c>
      <c r="B52" s="4" t="inlineStr">
        <is>
          <t xml:space="preserve"> </t>
        </is>
      </c>
      <c r="C52" s="4" t="inlineStr">
        <is>
          <t xml:space="preserve"> </t>
        </is>
      </c>
    </row>
    <row r="53">
      <c r="A53" s="3" t="inlineStr">
        <is>
          <t>Gain (Loss) on Investments [Line Items]</t>
        </is>
      </c>
      <c r="B53" s="4" t="inlineStr">
        <is>
          <t xml:space="preserve"> </t>
        </is>
      </c>
      <c r="C53" s="4" t="inlineStr">
        <is>
          <t xml:space="preserve"> </t>
        </is>
      </c>
    </row>
    <row r="54">
      <c r="A54" s="4" t="inlineStr">
        <is>
          <t>Net Realized Gains (Losses)</t>
        </is>
      </c>
      <c r="B54" s="5" t="n">
        <v>22590</v>
      </c>
      <c r="C54" s="5" t="n">
        <v>7632</v>
      </c>
    </row>
    <row r="55">
      <c r="A55" s="4" t="inlineStr">
        <is>
          <t>Net Unrealized Gains (Losses)</t>
        </is>
      </c>
      <c r="B55" s="5" t="n">
        <v>189189</v>
      </c>
      <c r="C55" s="5" t="n">
        <v>-11164</v>
      </c>
    </row>
    <row r="56">
      <c r="A56" s="4" t="inlineStr">
        <is>
          <t>Total</t>
        </is>
      </c>
      <c r="B56" s="6" t="n">
        <v>211779</v>
      </c>
      <c r="C56" s="6" t="n">
        <v>-353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INVESTMENT INCOME - INSURANC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 Investment Income (Losses)</t>
        </is>
      </c>
      <c r="B4" s="6" t="n">
        <v>2013349</v>
      </c>
      <c r="C4" s="6" t="n">
        <v>1718790</v>
      </c>
    </row>
    <row r="5">
      <c r="A5" s="3" t="inlineStr">
        <is>
          <t>Less Investment Expenses:</t>
        </is>
      </c>
      <c r="B5" s="4" t="inlineStr">
        <is>
          <t xml:space="preserve"> </t>
        </is>
      </c>
      <c r="C5" s="4" t="inlineStr">
        <is>
          <t xml:space="preserve"> </t>
        </is>
      </c>
    </row>
    <row r="6">
      <c r="A6" s="4" t="inlineStr">
        <is>
          <t>Investment Management and Administration</t>
        </is>
      </c>
      <c r="B6" s="5" t="n">
        <v>142628</v>
      </c>
      <c r="C6" s="5" t="n">
        <v>117089</v>
      </c>
    </row>
    <row r="7">
      <c r="A7" s="4" t="inlineStr">
        <is>
          <t>Real Asset Depreciation and Maintenance</t>
        </is>
      </c>
      <c r="B7" s="5" t="n">
        <v>63732</v>
      </c>
      <c r="C7" s="5" t="n">
        <v>50151</v>
      </c>
    </row>
    <row r="8">
      <c r="A8" s="4" t="inlineStr">
        <is>
          <t>Interest Expense on Derivative Collateral and Repurchase Agreements</t>
        </is>
      </c>
      <c r="B8" s="5" t="n">
        <v>23709</v>
      </c>
      <c r="C8" s="5" t="n">
        <v>31648</v>
      </c>
    </row>
    <row r="9">
      <c r="A9" s="4" t="inlineStr">
        <is>
          <t>Net Investment Income (Losses)</t>
        </is>
      </c>
      <c r="B9" s="5" t="n">
        <v>1783280</v>
      </c>
      <c r="C9" s="5" t="n">
        <v>1519902</v>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and gain (loss) on equity method investments</t>
        </is>
      </c>
      <c r="B12" s="5" t="n">
        <v>1426184</v>
      </c>
      <c r="C12" s="5" t="n">
        <v>1327010</v>
      </c>
    </row>
    <row r="13">
      <c r="A13" s="4" t="inlineStr">
        <is>
          <t>Mortgage and Other Loan Receivabl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and gain (loss) on equity method investments</t>
        </is>
      </c>
      <c r="B15" s="5" t="n">
        <v>772018</v>
      </c>
      <c r="C15" s="5" t="n">
        <v>559682</v>
      </c>
    </row>
    <row r="16">
      <c r="A16" s="4" t="inlineStr">
        <is>
          <t>Real Asse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 and gain (loss) on equity method investments</t>
        </is>
      </c>
      <c r="B18" s="5" t="n">
        <v>258975</v>
      </c>
      <c r="C18" s="5" t="n">
        <v>143292</v>
      </c>
    </row>
    <row r="19">
      <c r="A19" s="4" t="inlineStr">
        <is>
          <t>Short-Term and Other Investment Income</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and gain (loss) on equity method investments</t>
        </is>
      </c>
      <c r="B21" s="5" t="n">
        <v>134833</v>
      </c>
      <c r="C21" s="5" t="n">
        <v>162069</v>
      </c>
    </row>
    <row r="22">
      <c r="A22" s="4" t="inlineStr">
        <is>
          <t>Income Assumed from Funds Withheld Receivable at Interest</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and gain (loss) on equity method investments</t>
        </is>
      </c>
      <c r="B24" s="5" t="n">
        <v>19480</v>
      </c>
      <c r="C24" s="5" t="n">
        <v>22233</v>
      </c>
    </row>
    <row r="25">
      <c r="A25" s="4" t="inlineStr">
        <is>
          <t>Policy Loan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 and gain (loss) on equity method investments</t>
        </is>
      </c>
      <c r="B27" s="5" t="n">
        <v>22056</v>
      </c>
      <c r="C27" s="5" t="n">
        <v>24503</v>
      </c>
    </row>
    <row r="28">
      <c r="A28" s="4" t="inlineStr">
        <is>
          <t>Income Ceded to Funds Withheld Payable at Interest</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 and gain (loss) on equity method investments</t>
        </is>
      </c>
      <c r="B30" s="6" t="n">
        <v>-620197</v>
      </c>
      <c r="C30" s="6" t="n">
        <v>-5199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GAINS (LOSSES) - INSURANCE - Net Investment Gains (Losses)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Credit Loss Allowances on Mortgage and Other Loan Receivables</t>
        </is>
      </c>
      <c r="B4" s="6" t="n">
        <v>-36800</v>
      </c>
      <c r="C4" s="6" t="n">
        <v>-126902</v>
      </c>
    </row>
    <row r="5">
      <c r="A5" s="4" t="inlineStr">
        <is>
          <t>Insurance</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Realized Gains (Losses) on Available-For-Sale Fixed Maturity Securities</t>
        </is>
      </c>
      <c r="B7" s="5" t="n">
        <v>-1117445</v>
      </c>
      <c r="C7" s="5" t="n">
        <v>-28157</v>
      </c>
    </row>
    <row r="8">
      <c r="A8" s="4" t="inlineStr">
        <is>
          <t>Credit Loss Allowances on Available-For-Sale Securities</t>
        </is>
      </c>
      <c r="B8" s="5" t="n">
        <v>-48240</v>
      </c>
      <c r="C8" s="5" t="n">
        <v>29367</v>
      </c>
    </row>
    <row r="9">
      <c r="A9" s="4" t="inlineStr">
        <is>
          <t>Credit Loss Allowances on Mortgage and Other Loan Receivables</t>
        </is>
      </c>
      <c r="B9" s="5" t="n">
        <v>-36800</v>
      </c>
      <c r="C9" s="5" t="n">
        <v>-126902</v>
      </c>
    </row>
    <row r="10">
      <c r="A10" s="4" t="inlineStr">
        <is>
          <t>Credit Loss Allowances on Unfunded Commitments</t>
        </is>
      </c>
      <c r="B10" s="5" t="n">
        <v>370</v>
      </c>
      <c r="C10" s="5" t="n">
        <v>-4578</v>
      </c>
    </row>
    <row r="11">
      <c r="A11" s="4" t="inlineStr">
        <is>
          <t>Unrealized Gains (Losses) on Fixed Maturity Securities Classified as Trading</t>
        </is>
      </c>
      <c r="B11" s="5" t="n">
        <v>259207</v>
      </c>
      <c r="C11" s="5" t="n">
        <v>-99579</v>
      </c>
    </row>
    <row r="12">
      <c r="A12" s="4" t="inlineStr">
        <is>
          <t>Unrealized Gains (Losses) on Other Investments Recognized Under the Fair-Value Option and Equity Investments</t>
        </is>
      </c>
      <c r="B12" s="5" t="n">
        <v>42075</v>
      </c>
      <c r="C12" s="5" t="n">
        <v>-2523</v>
      </c>
    </row>
    <row r="13">
      <c r="A13" s="4" t="inlineStr">
        <is>
          <t>Unrealized Gains (Losses) on Real Assets</t>
        </is>
      </c>
      <c r="B13" s="5" t="n">
        <v>19329</v>
      </c>
      <c r="C13" s="5" t="n">
        <v>-117695</v>
      </c>
    </row>
    <row r="14">
      <c r="A14" s="4" t="inlineStr">
        <is>
          <t>Realized Gains (Losses) on Real Assets</t>
        </is>
      </c>
      <c r="B14" s="5" t="n">
        <v>10501</v>
      </c>
      <c r="C14" s="5" t="n">
        <v>-1073</v>
      </c>
    </row>
    <row r="15">
      <c r="A15" s="4" t="inlineStr">
        <is>
          <t>Net Gains (Losses) on Derivative Instruments</t>
        </is>
      </c>
      <c r="B15" s="5" t="n">
        <v>-659580</v>
      </c>
      <c r="C15" s="5" t="n">
        <v>100968</v>
      </c>
    </row>
    <row r="16">
      <c r="A16" s="4" t="inlineStr">
        <is>
          <t>Other Realized Gains (Losses)</t>
        </is>
      </c>
      <c r="B16" s="5" t="n">
        <v>68527</v>
      </c>
      <c r="C16" s="5" t="n">
        <v>-13315</v>
      </c>
    </row>
    <row r="17">
      <c r="A17" s="4" t="inlineStr">
        <is>
          <t>Net Investment-Related Gains (Losses)</t>
        </is>
      </c>
      <c r="B17" s="5" t="n">
        <v>-1436337</v>
      </c>
      <c r="C17" s="5" t="n">
        <v>-241486</v>
      </c>
    </row>
    <row r="18">
      <c r="A18" s="4" t="inlineStr">
        <is>
          <t>Insurance | Payable Portfolio Segment</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Realized Gains (Losses) on Funds Withheld at Interest Payable/Receivable Portfolio</t>
        </is>
      </c>
      <c r="B20" s="5" t="n">
        <v>75986</v>
      </c>
      <c r="C20" s="5" t="n">
        <v>24287</v>
      </c>
    </row>
    <row r="21">
      <c r="A21" s="4" t="inlineStr">
        <is>
          <t>Insurance | Receivable Portfolio Segment</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Realized Gains (Losses) on Funds Withheld at Interest Payable/Receivable Portfolio</t>
        </is>
      </c>
      <c r="B23" s="6" t="n">
        <v>-50267</v>
      </c>
      <c r="C23" s="6" t="n">
        <v>-228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GAINS (LOSSES) - INSURANCE - Allowance for Credit Loss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as of Beginning of Period</t>
        </is>
      </c>
      <c r="B4" s="6" t="n">
        <v>275322</v>
      </c>
      <c r="C4" s="6" t="n">
        <v>268712</v>
      </c>
    </row>
    <row r="5">
      <c r="A5" s="4" t="inlineStr">
        <is>
          <t>Initial Credit Loss Allowance Recognized on Securities with No Previously Recognized Allowance</t>
        </is>
      </c>
      <c r="B5" s="5" t="n">
        <v>36833</v>
      </c>
      <c r="C5" s="5" t="n">
        <v>9571</v>
      </c>
    </row>
    <row r="6">
      <c r="A6" s="4" t="inlineStr">
        <is>
          <t>Accretion of Initial Credit Loss Allowance on PCD Securities</t>
        </is>
      </c>
      <c r="B6" s="5" t="n">
        <v>264</v>
      </c>
      <c r="C6" s="5" t="n">
        <v>163</v>
      </c>
    </row>
    <row r="7">
      <c r="A7" s="4" t="inlineStr">
        <is>
          <t>Reductions Due to Sales (or Maturities, Pay Downs or Prepayments) During the Period of Securities with a Previously Recognized Credit Loss Allowance</t>
        </is>
      </c>
      <c r="B7" s="5" t="n">
        <v>-15926</v>
      </c>
      <c r="C7" s="5" t="n">
        <v>-5919</v>
      </c>
    </row>
    <row r="8">
      <c r="A8" s="4" t="inlineStr">
        <is>
          <t>Net Additions / Reductions for Securities with a Previously Recognized Credit Loss Allowance</t>
        </is>
      </c>
      <c r="B8" s="5" t="n">
        <v>11407</v>
      </c>
      <c r="C8" s="5" t="n">
        <v>-38938</v>
      </c>
    </row>
    <row r="9">
      <c r="A9" s="4" t="inlineStr">
        <is>
          <t>Balances Charged Off</t>
        </is>
      </c>
      <c r="B9" s="5" t="n">
        <v>-42568</v>
      </c>
      <c r="C9" s="5" t="n">
        <v>-23629</v>
      </c>
    </row>
    <row r="10">
      <c r="A10" s="4" t="inlineStr">
        <is>
          <t>Balance, as of End of Period</t>
        </is>
      </c>
      <c r="B10" s="5" t="n">
        <v>265332</v>
      </c>
      <c r="C10" s="5" t="n">
        <v>209960</v>
      </c>
    </row>
    <row r="11">
      <c r="A11" s="4" t="inlineStr">
        <is>
          <t>Corporate</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as of Beginning of Period</t>
        </is>
      </c>
      <c r="B13" s="5" t="n">
        <v>99616</v>
      </c>
      <c r="C13" s="5" t="n">
        <v>49008</v>
      </c>
    </row>
    <row r="14">
      <c r="A14" s="4" t="inlineStr">
        <is>
          <t>Initial Credit Loss Allowance Recognized on Securities with No Previously Recognized Allowance</t>
        </is>
      </c>
      <c r="B14" s="5" t="n">
        <v>18526</v>
      </c>
      <c r="C14" s="5" t="n">
        <v>8694</v>
      </c>
    </row>
    <row r="15">
      <c r="A15" s="4" t="inlineStr">
        <is>
          <t>Accretion of Initial Credit Loss Allowance on PCD Securities</t>
        </is>
      </c>
      <c r="B15" s="5" t="n">
        <v>0</v>
      </c>
      <c r="C15" s="5" t="n">
        <v>0</v>
      </c>
    </row>
    <row r="16">
      <c r="A16" s="4" t="inlineStr">
        <is>
          <t>Reductions Due to Sales (or Maturities, Pay Downs or Prepayments) During the Period of Securities with a Previously Recognized Credit Loss Allowance</t>
        </is>
      </c>
      <c r="B16" s="5" t="n">
        <v>-455</v>
      </c>
      <c r="C16" s="5" t="n">
        <v>-60</v>
      </c>
    </row>
    <row r="17">
      <c r="A17" s="4" t="inlineStr">
        <is>
          <t>Net Additions / Reductions for Securities with a Previously Recognized Credit Loss Allowance</t>
        </is>
      </c>
      <c r="B17" s="5" t="n">
        <v>643</v>
      </c>
      <c r="C17" s="5" t="n">
        <v>-5094</v>
      </c>
    </row>
    <row r="18">
      <c r="A18" s="4" t="inlineStr">
        <is>
          <t>Balances Charged Off</t>
        </is>
      </c>
      <c r="B18" s="5" t="n">
        <v>-42568</v>
      </c>
      <c r="C18" s="5" t="n">
        <v>-23629</v>
      </c>
    </row>
    <row r="19">
      <c r="A19" s="4" t="inlineStr">
        <is>
          <t>Balance, as of End of Period</t>
        </is>
      </c>
      <c r="B19" s="5" t="n">
        <v>75762</v>
      </c>
      <c r="C19" s="5" t="n">
        <v>28919</v>
      </c>
    </row>
    <row r="20">
      <c r="A20" s="4" t="inlineStr">
        <is>
          <t>Structured</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as of Beginning of Period</t>
        </is>
      </c>
      <c r="B22" s="5" t="n">
        <v>175706</v>
      </c>
      <c r="C22" s="5" t="n">
        <v>219704</v>
      </c>
    </row>
    <row r="23">
      <c r="A23" s="4" t="inlineStr">
        <is>
          <t>Initial Credit Loss Allowance Recognized on Securities with No Previously Recognized Allowance</t>
        </is>
      </c>
      <c r="B23" s="5" t="n">
        <v>18307</v>
      </c>
      <c r="C23" s="5" t="n">
        <v>877</v>
      </c>
    </row>
    <row r="24">
      <c r="A24" s="4" t="inlineStr">
        <is>
          <t>Accretion of Initial Credit Loss Allowance on PCD Securities</t>
        </is>
      </c>
      <c r="B24" s="5" t="n">
        <v>264</v>
      </c>
      <c r="C24" s="5" t="n">
        <v>163</v>
      </c>
    </row>
    <row r="25">
      <c r="A25" s="4" t="inlineStr">
        <is>
          <t>Reductions Due to Sales (or Maturities, Pay Downs or Prepayments) During the Period of Securities with a Previously Recognized Credit Loss Allowance</t>
        </is>
      </c>
      <c r="B25" s="5" t="n">
        <v>-15471</v>
      </c>
      <c r="C25" s="5" t="n">
        <v>-5859</v>
      </c>
    </row>
    <row r="26">
      <c r="A26" s="4" t="inlineStr">
        <is>
          <t>Net Additions / Reductions for Securities with a Previously Recognized Credit Loss Allowance</t>
        </is>
      </c>
      <c r="B26" s="5" t="n">
        <v>10764</v>
      </c>
      <c r="C26" s="5" t="n">
        <v>-33844</v>
      </c>
    </row>
    <row r="27">
      <c r="A27" s="4" t="inlineStr">
        <is>
          <t>Balances Charged Off</t>
        </is>
      </c>
      <c r="B27" s="5" t="n">
        <v>0</v>
      </c>
      <c r="C27" s="5" t="n">
        <v>0</v>
      </c>
    </row>
    <row r="28">
      <c r="A28" s="4" t="inlineStr">
        <is>
          <t>Balance, as of End of Period</t>
        </is>
      </c>
      <c r="B28" s="6" t="n">
        <v>189570</v>
      </c>
      <c r="C28" s="6" t="n">
        <v>1810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INVESTMENT-RELATED GAINS (LOSSES) - INSURANCE - Allowance for Credit Losses, Receivabl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s of Beginning of Period</t>
        </is>
      </c>
      <c r="B4" s="6" t="n">
        <v>614408</v>
      </c>
      <c r="C4" s="6" t="n">
        <v>602443</v>
      </c>
      <c r="D4" s="6" t="n">
        <v>602443</v>
      </c>
    </row>
    <row r="5">
      <c r="A5" s="4" t="inlineStr">
        <is>
          <t>Net Provision (Release)</t>
        </is>
      </c>
      <c r="B5" s="5" t="n">
        <v>36800</v>
      </c>
      <c r="C5" s="5" t="n">
        <v>126902</v>
      </c>
      <c r="D5" s="4" t="inlineStr">
        <is>
          <t xml:space="preserve"> </t>
        </is>
      </c>
    </row>
    <row r="6">
      <c r="A6" s="4" t="inlineStr">
        <is>
          <t>Charge-Offs</t>
        </is>
      </c>
      <c r="B6" s="5" t="n">
        <v>-37722</v>
      </c>
      <c r="C6" s="5" t="n">
        <v>-58457</v>
      </c>
      <c r="D6" s="4" t="inlineStr">
        <is>
          <t xml:space="preserve"> </t>
        </is>
      </c>
    </row>
    <row r="7">
      <c r="A7" s="4" t="inlineStr">
        <is>
          <t>Recoveries of Amounts Previously Charged-Off</t>
        </is>
      </c>
      <c r="B7" s="5" t="n">
        <v>5361</v>
      </c>
      <c r="C7" s="5" t="n">
        <v>5108</v>
      </c>
      <c r="D7" s="4" t="inlineStr">
        <is>
          <t xml:space="preserve"> </t>
        </is>
      </c>
    </row>
    <row r="8">
      <c r="A8" s="4" t="inlineStr">
        <is>
          <t>Balance, as of End of Period</t>
        </is>
      </c>
      <c r="B8" s="5" t="n">
        <v>618847</v>
      </c>
      <c r="C8" s="5" t="n">
        <v>675996</v>
      </c>
      <c r="D8" s="5" t="n">
        <v>614408</v>
      </c>
    </row>
    <row r="9">
      <c r="A9" s="4" t="inlineStr">
        <is>
          <t>Commercial Mortgage Loans</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s of Beginning of Period</t>
        </is>
      </c>
      <c r="B11" s="5" t="n">
        <v>326057</v>
      </c>
      <c r="C11" s="5" t="n">
        <v>319631</v>
      </c>
      <c r="D11" s="5" t="n">
        <v>319631</v>
      </c>
    </row>
    <row r="12">
      <c r="A12" s="4" t="inlineStr">
        <is>
          <t>Net Provision (Release)</t>
        </is>
      </c>
      <c r="B12" s="5" t="n">
        <v>24974</v>
      </c>
      <c r="C12" s="5" t="n">
        <v>57156</v>
      </c>
      <c r="D12" s="4" t="inlineStr">
        <is>
          <t xml:space="preserve"> </t>
        </is>
      </c>
    </row>
    <row r="13">
      <c r="A13" s="4" t="inlineStr">
        <is>
          <t>Charge-Offs</t>
        </is>
      </c>
      <c r="B13" s="5" t="n">
        <v>0</v>
      </c>
      <c r="C13" s="5" t="n">
        <v>-16379</v>
      </c>
      <c r="D13" s="5" t="n">
        <v>-163478</v>
      </c>
    </row>
    <row r="14">
      <c r="A14" s="4" t="inlineStr">
        <is>
          <t>Recoveries of Amounts Previously Charged-Off</t>
        </is>
      </c>
      <c r="B14" s="5" t="n">
        <v>0</v>
      </c>
      <c r="C14" s="5" t="n">
        <v>0</v>
      </c>
      <c r="D14" s="4" t="inlineStr">
        <is>
          <t xml:space="preserve"> </t>
        </is>
      </c>
    </row>
    <row r="15">
      <c r="A15" s="4" t="inlineStr">
        <is>
          <t>Balance, as of End of Period</t>
        </is>
      </c>
      <c r="B15" s="5" t="n">
        <v>351031</v>
      </c>
      <c r="C15" s="5" t="n">
        <v>360408</v>
      </c>
      <c r="D15" s="5" t="n">
        <v>326057</v>
      </c>
    </row>
    <row r="16">
      <c r="A16" s="4" t="inlineStr">
        <is>
          <t>Residential Mortgage Loans</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as of Beginning of Period</t>
        </is>
      </c>
      <c r="B18" s="5" t="n">
        <v>107245</v>
      </c>
      <c r="C18" s="5" t="n">
        <v>107204</v>
      </c>
      <c r="D18" s="5" t="n">
        <v>107204</v>
      </c>
    </row>
    <row r="19">
      <c r="A19" s="4" t="inlineStr">
        <is>
          <t>Net Provision (Release)</t>
        </is>
      </c>
      <c r="B19" s="5" t="n">
        <v>1880</v>
      </c>
      <c r="C19" s="5" t="n">
        <v>-5141</v>
      </c>
      <c r="D19" s="4" t="inlineStr">
        <is>
          <t xml:space="preserve"> </t>
        </is>
      </c>
    </row>
    <row r="20">
      <c r="A20" s="4" t="inlineStr">
        <is>
          <t>Charge-Offs</t>
        </is>
      </c>
      <c r="B20" s="5" t="n">
        <v>-539</v>
      </c>
      <c r="C20" s="5" t="n">
        <v>-639</v>
      </c>
      <c r="D20" s="5" t="n">
        <v>-5116</v>
      </c>
    </row>
    <row r="21">
      <c r="A21" s="4" t="inlineStr">
        <is>
          <t>Recoveries of Amounts Previously Charged-Off</t>
        </is>
      </c>
      <c r="B21" s="5" t="n">
        <v>0</v>
      </c>
      <c r="C21" s="5" t="n">
        <v>0</v>
      </c>
      <c r="D21" s="4" t="inlineStr">
        <is>
          <t xml:space="preserve"> </t>
        </is>
      </c>
    </row>
    <row r="22">
      <c r="A22" s="4" t="inlineStr">
        <is>
          <t>Balance, as of End of Period</t>
        </is>
      </c>
      <c r="B22" s="5" t="n">
        <v>108586</v>
      </c>
      <c r="C22" s="5" t="n">
        <v>101424</v>
      </c>
      <c r="D22" s="5" t="n">
        <v>107245</v>
      </c>
    </row>
    <row r="23">
      <c r="A23" s="4" t="inlineStr">
        <is>
          <t>Consumer and Other Loan Receivables</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s of Beginning of Period</t>
        </is>
      </c>
      <c r="B25" s="5" t="n">
        <v>181106</v>
      </c>
      <c r="C25" s="5" t="n">
        <v>175608</v>
      </c>
      <c r="D25" s="5" t="n">
        <v>175608</v>
      </c>
    </row>
    <row r="26">
      <c r="A26" s="4" t="inlineStr">
        <is>
          <t>Net Provision (Release)</t>
        </is>
      </c>
      <c r="B26" s="5" t="n">
        <v>9946</v>
      </c>
      <c r="C26" s="5" t="n">
        <v>74887</v>
      </c>
      <c r="D26" s="4" t="inlineStr">
        <is>
          <t xml:space="preserve"> </t>
        </is>
      </c>
    </row>
    <row r="27">
      <c r="A27" s="4" t="inlineStr">
        <is>
          <t>Charge-Offs</t>
        </is>
      </c>
      <c r="B27" s="5" t="n">
        <v>-37183</v>
      </c>
      <c r="C27" s="5" t="n">
        <v>-41439</v>
      </c>
      <c r="D27" s="4" t="inlineStr">
        <is>
          <t xml:space="preserve"> </t>
        </is>
      </c>
    </row>
    <row r="28">
      <c r="A28" s="4" t="inlineStr">
        <is>
          <t>Recoveries of Amounts Previously Charged-Off</t>
        </is>
      </c>
      <c r="B28" s="5" t="n">
        <v>5361</v>
      </c>
      <c r="C28" s="5" t="n">
        <v>5108</v>
      </c>
      <c r="D28" s="4" t="inlineStr">
        <is>
          <t xml:space="preserve"> </t>
        </is>
      </c>
    </row>
    <row r="29">
      <c r="A29" s="4" t="inlineStr">
        <is>
          <t>Balance, as of End of Period</t>
        </is>
      </c>
      <c r="B29" s="6" t="n">
        <v>159230</v>
      </c>
      <c r="C29" s="6" t="n">
        <v>214164</v>
      </c>
      <c r="D29" s="6" t="n">
        <v>18110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GAINS (LOSSES) - INSURANCE - Sales (Details) - USD ($) $ in Thousands</t>
        </is>
      </c>
      <c r="B1" s="2" t="inlineStr">
        <is>
          <t>3 Months Ended</t>
        </is>
      </c>
    </row>
    <row r="2">
      <c r="B2" s="2" t="inlineStr">
        <is>
          <t>Mar. 31, 2025</t>
        </is>
      </c>
      <c r="C2" s="2" t="inlineStr">
        <is>
          <t>Mar. 31, 2024</t>
        </is>
      </c>
    </row>
    <row r="3">
      <c r="A3" s="3" t="inlineStr">
        <is>
          <t>AFS Fixed Maturity Securities:</t>
        </is>
      </c>
      <c r="B3" s="4" t="inlineStr">
        <is>
          <t xml:space="preserve"> </t>
        </is>
      </c>
      <c r="C3" s="4" t="inlineStr">
        <is>
          <t xml:space="preserve"> </t>
        </is>
      </c>
    </row>
    <row r="4">
      <c r="A4" s="4" t="inlineStr">
        <is>
          <t>Proceeds from Voluntary Sales</t>
        </is>
      </c>
      <c r="B4" s="6" t="n">
        <v>12130414</v>
      </c>
      <c r="C4" s="6" t="n">
        <v>1999289</v>
      </c>
    </row>
    <row r="5">
      <c r="A5" s="4" t="inlineStr">
        <is>
          <t>Gross Gains</t>
        </is>
      </c>
      <c r="B5" s="5" t="n">
        <v>17990</v>
      </c>
      <c r="C5" s="5" t="n">
        <v>8359</v>
      </c>
    </row>
    <row r="6">
      <c r="A6" s="4" t="inlineStr">
        <is>
          <t>Gross Losses</t>
        </is>
      </c>
      <c r="B6" s="6" t="n">
        <v>-1126744</v>
      </c>
      <c r="C6" s="6" t="n">
        <v>-1654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6" t="n">
        <v>285850575</v>
      </c>
      <c r="C3" s="6" t="n">
        <v>276597795</v>
      </c>
      <c r="D3" s="4" t="inlineStr">
        <is>
          <t xml:space="preserve"> </t>
        </is>
      </c>
      <c r="E3" s="4" t="inlineStr">
        <is>
          <t xml:space="preserve"> </t>
        </is>
      </c>
    </row>
    <row r="4">
      <c r="A4" s="4" t="inlineStr">
        <is>
          <t>Amortized cost of available for sale securities</t>
        </is>
      </c>
      <c r="B4" s="5" t="n">
        <v>86238219</v>
      </c>
      <c r="C4" s="5" t="n">
        <v>85612856</v>
      </c>
      <c r="D4" s="4" t="inlineStr">
        <is>
          <t xml:space="preserve"> </t>
        </is>
      </c>
      <c r="E4" s="4" t="inlineStr">
        <is>
          <t xml:space="preserve"> </t>
        </is>
      </c>
    </row>
    <row r="5">
      <c r="A5" s="4" t="inlineStr">
        <is>
          <t>Allowance for credit losses on available for sale securities</t>
        </is>
      </c>
      <c r="B5" s="5" t="n">
        <v>265332</v>
      </c>
      <c r="C5" s="5" t="n">
        <v>275322</v>
      </c>
      <c r="D5" s="6" t="n">
        <v>209960</v>
      </c>
      <c r="E5" s="6" t="n">
        <v>268712</v>
      </c>
    </row>
    <row r="6">
      <c r="A6" s="4" t="inlineStr">
        <is>
          <t>Asset Management and Strategic Holding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5" t="n">
        <v>110703961</v>
      </c>
      <c r="C8" s="5" t="n">
        <v>106453051</v>
      </c>
      <c r="D8" s="4" t="inlineStr">
        <is>
          <t xml:space="preserve"> </t>
        </is>
      </c>
      <c r="E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otal Investments</t>
        </is>
      </c>
      <c r="B11" s="5" t="n">
        <v>175146614</v>
      </c>
      <c r="C11" s="5" t="n">
        <v>170144744</v>
      </c>
      <c r="D11" s="4" t="inlineStr">
        <is>
          <t xml:space="preserve"> </t>
        </is>
      </c>
      <c r="E11" s="4" t="inlineStr">
        <is>
          <t xml:space="preserve"> </t>
        </is>
      </c>
    </row>
    <row r="12">
      <c r="A12" s="4" t="inlineStr">
        <is>
          <t>Amortized cost of available for sale securities</t>
        </is>
      </c>
      <c r="B12" s="5" t="n">
        <v>86200000</v>
      </c>
      <c r="C12" s="5" t="n">
        <v>85600000</v>
      </c>
      <c r="D12" s="4" t="inlineStr">
        <is>
          <t xml:space="preserve"> </t>
        </is>
      </c>
      <c r="E12" s="4" t="inlineStr">
        <is>
          <t xml:space="preserve"> </t>
        </is>
      </c>
    </row>
    <row r="13">
      <c r="A13" s="4" t="inlineStr">
        <is>
          <t>Allowance for credit losses on available for sale securities</t>
        </is>
      </c>
      <c r="B13" s="5" t="n">
        <v>265300</v>
      </c>
      <c r="C13" s="5" t="n">
        <v>275300</v>
      </c>
      <c r="D13" s="4" t="inlineStr">
        <is>
          <t xml:space="preserve"> </t>
        </is>
      </c>
      <c r="E13" s="4" t="inlineStr">
        <is>
          <t xml:space="preserve"> </t>
        </is>
      </c>
    </row>
    <row r="14">
      <c r="A14" s="4" t="inlineStr">
        <is>
          <t>Amortized cost, trading securities</t>
        </is>
      </c>
      <c r="B14" s="5" t="n">
        <v>24100000</v>
      </c>
      <c r="C14" s="5" t="n">
        <v>23800000</v>
      </c>
      <c r="D14" s="4" t="inlineStr">
        <is>
          <t xml:space="preserve"> </t>
        </is>
      </c>
      <c r="E14" s="4" t="inlineStr">
        <is>
          <t xml:space="preserve"> </t>
        </is>
      </c>
    </row>
    <row r="15">
      <c r="A15" s="4" t="inlineStr">
        <is>
          <t>Equity method investment, maximum exposure to loss</t>
        </is>
      </c>
      <c r="B15" s="5" t="n">
        <v>23000</v>
      </c>
      <c r="C15" s="5" t="n">
        <v>23000</v>
      </c>
      <c r="D15" s="4" t="inlineStr">
        <is>
          <t xml:space="preserve"> </t>
        </is>
      </c>
      <c r="E15" s="4" t="inlineStr">
        <is>
          <t xml:space="preserve"> </t>
        </is>
      </c>
    </row>
    <row r="16">
      <c r="A16" s="4" t="inlineStr">
        <is>
          <t>Private Equity | Asset Management and Strategic Holding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Investments</t>
        </is>
      </c>
      <c r="B18" s="5" t="n">
        <v>38227026</v>
      </c>
      <c r="C18" s="5" t="n">
        <v>34462952</v>
      </c>
      <c r="D18" s="4" t="inlineStr">
        <is>
          <t xml:space="preserve"> </t>
        </is>
      </c>
      <c r="E18" s="4" t="inlineStr">
        <is>
          <t xml:space="preserve"> </t>
        </is>
      </c>
    </row>
    <row r="19">
      <c r="A19" s="4" t="inlineStr">
        <is>
          <t>Credit | Asset Management and Strategic Holding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Investments</t>
        </is>
      </c>
      <c r="B21" s="5" t="n">
        <v>7542275</v>
      </c>
      <c r="C21" s="5" t="n">
        <v>8054581</v>
      </c>
      <c r="D21" s="4" t="inlineStr">
        <is>
          <t xml:space="preserve"> </t>
        </is>
      </c>
      <c r="E21" s="4" t="inlineStr">
        <is>
          <t xml:space="preserve"> </t>
        </is>
      </c>
    </row>
    <row r="22">
      <c r="A22" s="4" t="inlineStr">
        <is>
          <t>Investments of Consolidated CFEs | Asset Management and Strategic Holding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Total Investments</t>
        </is>
      </c>
      <c r="B24" s="5" t="n">
        <v>27276888</v>
      </c>
      <c r="C24" s="5" t="n">
        <v>27488538</v>
      </c>
      <c r="D24" s="4" t="inlineStr">
        <is>
          <t xml:space="preserve"> </t>
        </is>
      </c>
      <c r="E24" s="4" t="inlineStr">
        <is>
          <t xml:space="preserve"> </t>
        </is>
      </c>
    </row>
    <row r="25">
      <c r="A25" s="4" t="inlineStr">
        <is>
          <t>Real Assets | Asset Management and Strategic Holding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Total Investments</t>
        </is>
      </c>
      <c r="B27" s="5" t="n">
        <v>13197074</v>
      </c>
      <c r="C27" s="5" t="n">
        <v>13222738</v>
      </c>
      <c r="D27" s="4" t="inlineStr">
        <is>
          <t xml:space="preserve"> </t>
        </is>
      </c>
      <c r="E27" s="4" t="inlineStr">
        <is>
          <t xml:space="preserve"> </t>
        </is>
      </c>
    </row>
    <row r="28">
      <c r="A28" s="4" t="inlineStr">
        <is>
          <t>Real Assets | Insurance</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Total Investments</t>
        </is>
      </c>
      <c r="B30" s="5" t="n">
        <v>14339505</v>
      </c>
      <c r="C30" s="5" t="n">
        <v>14078498</v>
      </c>
      <c r="D30" s="4" t="inlineStr">
        <is>
          <t xml:space="preserve"> </t>
        </is>
      </c>
      <c r="E30" s="4" t="inlineStr">
        <is>
          <t xml:space="preserve"> </t>
        </is>
      </c>
    </row>
    <row r="31">
      <c r="A31" s="4" t="inlineStr">
        <is>
          <t>Accumulated depreciation</t>
        </is>
      </c>
      <c r="B31" s="5" t="n">
        <v>660000</v>
      </c>
      <c r="C31" s="5" t="n">
        <v>623100</v>
      </c>
      <c r="D31" s="4" t="inlineStr">
        <is>
          <t xml:space="preserve"> </t>
        </is>
      </c>
      <c r="E31" s="4" t="inlineStr">
        <is>
          <t xml:space="preserve"> </t>
        </is>
      </c>
    </row>
    <row r="32">
      <c r="A32" s="4" t="inlineStr">
        <is>
          <t>Equity method investment</t>
        </is>
      </c>
      <c r="B32" s="5" t="n">
        <v>1000000</v>
      </c>
      <c r="C32" s="5" t="n">
        <v>1000000</v>
      </c>
      <c r="D32" s="4" t="inlineStr">
        <is>
          <t xml:space="preserve"> </t>
        </is>
      </c>
      <c r="E32" s="4" t="inlineStr">
        <is>
          <t xml:space="preserve"> </t>
        </is>
      </c>
    </row>
    <row r="33">
      <c r="A33" s="4" t="inlineStr">
        <is>
          <t>Real Assets | Insurance | Investment, Fair Value Option</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Total Investments</t>
        </is>
      </c>
      <c r="B35" s="5" t="n">
        <v>1000000</v>
      </c>
      <c r="C35" s="5" t="n">
        <v>476300</v>
      </c>
      <c r="D35" s="4" t="inlineStr">
        <is>
          <t xml:space="preserve"> </t>
        </is>
      </c>
      <c r="E35" s="4" t="inlineStr">
        <is>
          <t xml:space="preserve"> </t>
        </is>
      </c>
    </row>
    <row r="36">
      <c r="A36" s="4" t="inlineStr">
        <is>
          <t>Equity Method - Other | Asset Management and Strategic Holdings</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Total Investments</t>
        </is>
      </c>
      <c r="B38" s="5" t="n">
        <v>8701872</v>
      </c>
      <c r="C38" s="5" t="n">
        <v>8333527</v>
      </c>
      <c r="D38" s="4" t="inlineStr">
        <is>
          <t xml:space="preserve"> </t>
        </is>
      </c>
      <c r="E38" s="4" t="inlineStr">
        <is>
          <t xml:space="preserve"> </t>
        </is>
      </c>
    </row>
    <row r="39">
      <c r="A39" s="4" t="inlineStr">
        <is>
          <t>Equity Method - Capital Allocation-Based Income | Asset Management and Strategic Holding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Total Investments</t>
        </is>
      </c>
      <c r="B41" s="5" t="n">
        <v>10704836</v>
      </c>
      <c r="C41" s="5" t="n">
        <v>9798370</v>
      </c>
      <c r="D41" s="4" t="inlineStr">
        <is>
          <t xml:space="preserve"> </t>
        </is>
      </c>
      <c r="E41" s="4" t="inlineStr">
        <is>
          <t xml:space="preserve"> </t>
        </is>
      </c>
    </row>
    <row r="42">
      <c r="A42" s="4" t="inlineStr">
        <is>
          <t>Other Investments | Asset Management and Strategic Holdings</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Total Investments</t>
        </is>
      </c>
      <c r="B44" s="5" t="n">
        <v>5053990</v>
      </c>
      <c r="C44" s="5" t="n">
        <v>5092344</v>
      </c>
      <c r="D44" s="4" t="inlineStr">
        <is>
          <t xml:space="preserve"> </t>
        </is>
      </c>
      <c r="E44" s="4" t="inlineStr">
        <is>
          <t xml:space="preserve"> </t>
        </is>
      </c>
    </row>
    <row r="45">
      <c r="A45" s="4" t="inlineStr">
        <is>
          <t>Other Investments | Insurance</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Total Investments</t>
        </is>
      </c>
      <c r="B47" s="5" t="n">
        <v>3060130</v>
      </c>
      <c r="C47" s="5" t="n">
        <v>1475156</v>
      </c>
      <c r="D47" s="4" t="inlineStr">
        <is>
          <t xml:space="preserve"> </t>
        </is>
      </c>
      <c r="E47" s="4" t="inlineStr">
        <is>
          <t xml:space="preserve"> </t>
        </is>
      </c>
    </row>
    <row r="48">
      <c r="A48" s="4" t="inlineStr">
        <is>
          <t>Equity method investment</t>
        </is>
      </c>
      <c r="B48" s="5" t="n">
        <v>679200</v>
      </c>
      <c r="C48" s="5" t="n">
        <v>682900</v>
      </c>
      <c r="D48" s="4" t="inlineStr">
        <is>
          <t xml:space="preserve"> </t>
        </is>
      </c>
      <c r="E48" s="4" t="inlineStr">
        <is>
          <t xml:space="preserve"> </t>
        </is>
      </c>
    </row>
    <row r="49">
      <c r="A49" s="4" t="inlineStr">
        <is>
          <t>Fixed Maturity Securities, Available-for-sale, at Fair Value | Insurance</t>
        </is>
      </c>
      <c r="B49" s="4" t="inlineStr">
        <is>
          <t xml:space="preserve"> </t>
        </is>
      </c>
      <c r="C49" s="4" t="inlineStr">
        <is>
          <t xml:space="preserve"> </t>
        </is>
      </c>
      <c r="D49" s="4" t="inlineStr">
        <is>
          <t xml:space="preserve"> </t>
        </is>
      </c>
      <c r="E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row>
    <row r="51">
      <c r="A51" s="4" t="inlineStr">
        <is>
          <t>Total Investments</t>
        </is>
      </c>
      <c r="B51" s="5" t="n">
        <v>78638024</v>
      </c>
      <c r="C51" s="5" t="n">
        <v>76259956</v>
      </c>
      <c r="D51" s="4" t="inlineStr">
        <is>
          <t xml:space="preserve"> </t>
        </is>
      </c>
      <c r="E51" s="4" t="inlineStr">
        <is>
          <t xml:space="preserve"> </t>
        </is>
      </c>
    </row>
    <row r="52">
      <c r="A52" s="4" t="inlineStr">
        <is>
          <t>Mortgage and Other Loan Receivables | Insurance</t>
        </is>
      </c>
      <c r="B52" s="4" t="inlineStr">
        <is>
          <t xml:space="preserve"> </t>
        </is>
      </c>
      <c r="C52" s="4" t="inlineStr">
        <is>
          <t xml:space="preserve"> </t>
        </is>
      </c>
      <c r="D52" s="4" t="inlineStr">
        <is>
          <t xml:space="preserve"> </t>
        </is>
      </c>
      <c r="E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row>
    <row r="54">
      <c r="A54" s="4" t="inlineStr">
        <is>
          <t>Total Investments</t>
        </is>
      </c>
      <c r="B54" s="5" t="n">
        <v>53027128</v>
      </c>
      <c r="C54" s="5" t="n">
        <v>52751077</v>
      </c>
      <c r="D54" s="4" t="inlineStr">
        <is>
          <t xml:space="preserve"> </t>
        </is>
      </c>
      <c r="E54" s="4" t="inlineStr">
        <is>
          <t xml:space="preserve"> </t>
        </is>
      </c>
    </row>
    <row r="55">
      <c r="A55" s="4" t="inlineStr">
        <is>
          <t>Fixed Maturity Securities, Trading, at Fair Value | Insurance</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Total Investments</t>
        </is>
      </c>
      <c r="B57" s="5" t="n">
        <v>21988120</v>
      </c>
      <c r="C57" s="5" t="n">
        <v>21419241</v>
      </c>
      <c r="D57" s="4" t="inlineStr">
        <is>
          <t xml:space="preserve"> </t>
        </is>
      </c>
      <c r="E57" s="4" t="inlineStr">
        <is>
          <t xml:space="preserve"> </t>
        </is>
      </c>
    </row>
    <row r="58">
      <c r="A58" s="4" t="inlineStr">
        <is>
          <t>Policy Loans | Insurance</t>
        </is>
      </c>
      <c r="B58" s="4" t="inlineStr">
        <is>
          <t xml:space="preserve"> </t>
        </is>
      </c>
      <c r="C58" s="4" t="inlineStr">
        <is>
          <t xml:space="preserve"> </t>
        </is>
      </c>
      <c r="D58" s="4" t="inlineStr">
        <is>
          <t xml:space="preserve"> </t>
        </is>
      </c>
      <c r="E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row>
    <row r="60">
      <c r="A60" s="4" t="inlineStr">
        <is>
          <t>Total Investments</t>
        </is>
      </c>
      <c r="B60" s="5" t="n">
        <v>1618951</v>
      </c>
      <c r="C60" s="5" t="n">
        <v>1622958</v>
      </c>
      <c r="D60" s="4" t="inlineStr">
        <is>
          <t xml:space="preserve"> </t>
        </is>
      </c>
      <c r="E60" s="4" t="inlineStr">
        <is>
          <t xml:space="preserve"> </t>
        </is>
      </c>
    </row>
    <row r="61">
      <c r="A61" s="4" t="inlineStr">
        <is>
          <t>Funds Withheld Receivable at Interest | Insurance</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Total Investments</t>
        </is>
      </c>
      <c r="B63" s="6" t="n">
        <v>2474756</v>
      </c>
      <c r="C63" s="6" t="n">
        <v>2537858</v>
      </c>
      <c r="D63" s="4" t="inlineStr">
        <is>
          <t xml:space="preserve"> </t>
        </is>
      </c>
      <c r="E6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INVESTMENTS - Narrative (Details) $ in Thousands</t>
        </is>
      </c>
      <c r="B1" s="2" t="inlineStr">
        <is>
          <t>3 Months Ended</t>
        </is>
      </c>
    </row>
    <row r="2">
      <c r="B2" s="2" t="inlineStr">
        <is>
          <t>Mar. 31, 2025 USD ($) security</t>
        </is>
      </c>
      <c r="C2" s="2" t="inlineStr">
        <is>
          <t>Mar. 31, 2024</t>
        </is>
      </c>
      <c r="D2" s="2" t="inlineStr">
        <is>
          <t>Dec. 31, 2024 USD ($) security</t>
        </is>
      </c>
    </row>
    <row r="3">
      <c r="A3" s="3" t="inlineStr">
        <is>
          <t>Schedule of Investments [Line Items]</t>
        </is>
      </c>
      <c r="B3" s="4" t="inlineStr">
        <is>
          <t xml:space="preserve"> </t>
        </is>
      </c>
      <c r="C3" s="4" t="inlineStr">
        <is>
          <t xml:space="preserve"> </t>
        </is>
      </c>
      <c r="D3" s="4" t="inlineStr">
        <is>
          <t xml:space="preserve"> </t>
        </is>
      </c>
    </row>
    <row r="4">
      <c r="A4" s="4" t="inlineStr">
        <is>
          <t>Gross unrealized losses on AFS fixed maturity securities</t>
        </is>
      </c>
      <c r="B4" s="6" t="n">
        <v>7721072</v>
      </c>
      <c r="C4" s="4" t="inlineStr">
        <is>
          <t xml:space="preserve"> </t>
        </is>
      </c>
      <c r="D4" s="6" t="n">
        <v>9333546</v>
      </c>
    </row>
    <row r="5">
      <c r="A5" s="4" t="inlineStr">
        <is>
          <t>Securities in unrealized loss position | security</t>
        </is>
      </c>
      <c r="B5" s="5" t="n">
        <v>5055</v>
      </c>
      <c r="C5" s="4" t="inlineStr">
        <is>
          <t xml:space="preserve"> </t>
        </is>
      </c>
      <c r="D5" s="5" t="n">
        <v>5966</v>
      </c>
    </row>
    <row r="6">
      <c r="A6" s="4" t="inlineStr">
        <is>
          <t>Securities in unrealized loss position, with an allowance for credit loss | security</t>
        </is>
      </c>
      <c r="B6" s="5" t="n">
        <v>3127</v>
      </c>
      <c r="C6" s="4" t="inlineStr">
        <is>
          <t xml:space="preserve"> </t>
        </is>
      </c>
      <c r="D6" s="4" t="inlineStr">
        <is>
          <t xml:space="preserve"> </t>
        </is>
      </c>
    </row>
    <row r="7">
      <c r="A7" s="4" t="inlineStr">
        <is>
          <t>AFS fixed maturity securities in an unrealized loss position for 12 months or more, fair value</t>
        </is>
      </c>
      <c r="B7" s="6" t="n">
        <v>1900000</v>
      </c>
      <c r="C7" s="4" t="inlineStr">
        <is>
          <t xml:space="preserve"> </t>
        </is>
      </c>
      <c r="D7" s="4" t="inlineStr">
        <is>
          <t xml:space="preserve"> </t>
        </is>
      </c>
    </row>
    <row r="8">
      <c r="A8" s="4" t="inlineStr">
        <is>
          <t>AFS fixed maturity securities in an unrealized loss position for 12 months or more, gross unrealized losses</t>
        </is>
      </c>
      <c r="B8" s="5" t="n">
        <v>182000</v>
      </c>
      <c r="C8" s="4" t="inlineStr">
        <is>
          <t xml:space="preserve"> </t>
        </is>
      </c>
      <c r="D8" s="4" t="inlineStr">
        <is>
          <t xml:space="preserve"> </t>
        </is>
      </c>
    </row>
    <row r="9">
      <c r="A9" s="4" t="inlineStr">
        <is>
          <t>Repurchase agreements, notional value</t>
        </is>
      </c>
      <c r="B9" s="5" t="n">
        <v>306100</v>
      </c>
      <c r="C9" s="4" t="inlineStr">
        <is>
          <t xml:space="preserve"> </t>
        </is>
      </c>
      <c r="D9" s="6" t="n">
        <v>261400</v>
      </c>
    </row>
    <row r="10">
      <c r="A10" s="4" t="inlineStr">
        <is>
          <t>Investment in FHLB</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ther investments</t>
        </is>
      </c>
      <c r="B12" s="5" t="n">
        <v>117800</v>
      </c>
      <c r="C12" s="4" t="inlineStr">
        <is>
          <t xml:space="preserve"> </t>
        </is>
      </c>
      <c r="D12" s="5" t="n">
        <v>117800</v>
      </c>
    </row>
    <row r="13">
      <c r="A13" s="4" t="inlineStr">
        <is>
          <t>State And Governmental Autho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ther investments</t>
        </is>
      </c>
      <c r="B15" s="5" t="n">
        <v>143600</v>
      </c>
      <c r="C15" s="4" t="inlineStr">
        <is>
          <t xml:space="preserve"> </t>
        </is>
      </c>
      <c r="D15" s="5" t="n">
        <v>141100</v>
      </c>
    </row>
    <row r="16">
      <c r="A16" s="4" t="inlineStr">
        <is>
          <t>Asset Pledged as Collateral</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ther investments</t>
        </is>
      </c>
      <c r="B18" s="5" t="n">
        <v>6800000</v>
      </c>
      <c r="C18" s="4" t="inlineStr">
        <is>
          <t xml:space="preserve"> </t>
        </is>
      </c>
      <c r="D18" s="5" t="n">
        <v>4600000</v>
      </c>
    </row>
    <row r="19">
      <c r="A19" s="4" t="inlineStr">
        <is>
          <t>Collateral Pledged</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Equity method investment</t>
        </is>
      </c>
      <c r="B21" s="5" t="n">
        <v>828700</v>
      </c>
      <c r="C21" s="4" t="inlineStr">
        <is>
          <t xml:space="preserve"> </t>
        </is>
      </c>
      <c r="D21" s="5" t="n">
        <v>834400</v>
      </c>
    </row>
    <row r="22">
      <c r="A22" s="4" t="inlineStr">
        <is>
          <t>Residential And Commercial Portfolio Segment</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Mortgage loans 90 days past due or in process of foreclosure</t>
        </is>
      </c>
      <c r="B24" s="6" t="n">
        <v>496800</v>
      </c>
      <c r="C24" s="4" t="inlineStr">
        <is>
          <t xml:space="preserve"> </t>
        </is>
      </c>
      <c r="D24" s="6" t="n">
        <v>406900</v>
      </c>
    </row>
    <row r="25">
      <c r="A25" s="4" t="inlineStr">
        <is>
          <t>Residential</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Weighted average loan-to-value ratio</t>
        </is>
      </c>
      <c r="B27" s="10" t="n">
        <v>0.63</v>
      </c>
      <c r="C27" s="4" t="inlineStr">
        <is>
          <t xml:space="preserve"> </t>
        </is>
      </c>
      <c r="D27" s="10" t="n">
        <v>0.63</v>
      </c>
    </row>
    <row r="28">
      <c r="A28" s="4" t="inlineStr">
        <is>
          <t>Commercial</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ommitment to lend additional funds</t>
        </is>
      </c>
      <c r="B30" s="6" t="n">
        <v>15000</v>
      </c>
      <c r="C30" s="4" t="inlineStr">
        <is>
          <t xml:space="preserve"> </t>
        </is>
      </c>
      <c r="D30" s="4" t="inlineStr">
        <is>
          <t xml:space="preserve"> </t>
        </is>
      </c>
    </row>
    <row r="31">
      <c r="A31" s="4" t="inlineStr">
        <is>
          <t>Commercial | Extended Maturity And Interest Rate Reduction</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Financing receivable, modification in period, stated interest rate</t>
        </is>
      </c>
      <c r="B33" s="10" t="n">
        <v>0.03</v>
      </c>
      <c r="C33" s="10" t="n">
        <v>0.03</v>
      </c>
      <c r="D33" s="4" t="inlineStr">
        <is>
          <t xml:space="preserve"> </t>
        </is>
      </c>
    </row>
    <row r="34">
      <c r="A34" s="4" t="inlineStr">
        <is>
          <t>Commercial | Maturity Extension</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Financing receivable, modification in period, maturity extension, weighted average term</t>
        </is>
      </c>
      <c r="B36" s="4" t="inlineStr">
        <is>
          <t>2 years</t>
        </is>
      </c>
      <c r="C36" s="4" t="inlineStr">
        <is>
          <t>3 years</t>
        </is>
      </c>
      <c r="D36" s="4" t="inlineStr">
        <is>
          <t xml:space="preserve"> </t>
        </is>
      </c>
    </row>
    <row r="37">
      <c r="A37" s="4" t="inlineStr">
        <is>
          <t>Below Investment Grade</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Gross unrealized losses on AFS fixed maturity securities</t>
        </is>
      </c>
      <c r="B39" s="6" t="n">
        <v>332900</v>
      </c>
      <c r="C39" s="4" t="inlineStr">
        <is>
          <t xml:space="preserve"> </t>
        </is>
      </c>
      <c r="D39" s="6" t="n">
        <v>557400</v>
      </c>
    </row>
    <row r="40">
      <c r="A40" s="4" t="inlineStr">
        <is>
          <t>Gross unrealized losses on AFS fixed maturity securities, single largest loss</t>
        </is>
      </c>
      <c r="B40" s="6" t="n">
        <v>49900</v>
      </c>
      <c r="C40" s="4" t="inlineStr">
        <is>
          <t xml:space="preserve"> </t>
        </is>
      </c>
      <c r="D40" s="6" t="n">
        <v>54400</v>
      </c>
    </row>
    <row r="41">
      <c r="A41" s="4" t="inlineStr">
        <is>
          <t>Investments | Investment Concentration Risk</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Threshold percentage of total investments (greater than)</t>
        </is>
      </c>
      <c r="B43" s="10" t="n">
        <v>0.05</v>
      </c>
      <c r="C43" s="4" t="inlineStr">
        <is>
          <t xml:space="preserve"> </t>
        </is>
      </c>
      <c r="D43" s="10" t="n">
        <v>0.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684498</v>
      </c>
      <c r="C4" s="6" t="n">
        <v>1093850</v>
      </c>
    </row>
    <row r="5">
      <c r="A5" s="3" t="inlineStr">
        <is>
          <t>Other Comprehensive Income (Loss), Net of Tax:</t>
        </is>
      </c>
      <c r="B5" s="4" t="inlineStr">
        <is>
          <t xml:space="preserve"> </t>
        </is>
      </c>
      <c r="C5" s="4" t="inlineStr">
        <is>
          <t xml:space="preserve"> </t>
        </is>
      </c>
    </row>
    <row r="6">
      <c r="A6" s="4" t="inlineStr">
        <is>
          <t>Unrealized Gains (Losses) on Available-For-Sale Securities and Other</t>
        </is>
      </c>
      <c r="B6" s="5" t="n">
        <v>1456349</v>
      </c>
      <c r="C6" s="5" t="n">
        <v>-200221</v>
      </c>
    </row>
    <row r="7">
      <c r="A7" s="4" t="inlineStr">
        <is>
          <t>Net effect of changes in discount rates and instrument-specific credit risk on policy liabilities</t>
        </is>
      </c>
      <c r="B7" s="5" t="n">
        <v>-185584</v>
      </c>
      <c r="C7" s="5" t="n">
        <v>125180</v>
      </c>
    </row>
    <row r="8">
      <c r="A8" s="4" t="inlineStr">
        <is>
          <t>Foreign Currency Translation Adjustments</t>
        </is>
      </c>
      <c r="B8" s="5" t="n">
        <v>140705</v>
      </c>
      <c r="C8" s="5" t="n">
        <v>-107161</v>
      </c>
    </row>
    <row r="9">
      <c r="A9" s="4" t="inlineStr">
        <is>
          <t>Comprehensive Income (Loss)</t>
        </is>
      </c>
      <c r="B9" s="5" t="n">
        <v>2095968</v>
      </c>
      <c r="C9" s="5" t="n">
        <v>911648</v>
      </c>
    </row>
    <row r="10">
      <c r="A10" s="4" t="inlineStr">
        <is>
          <t>Comprehensive Income (Loss) Attributable to Redeemable Noncontrolling Interests</t>
        </is>
      </c>
      <c r="B10" s="5" t="n">
        <v>8494</v>
      </c>
      <c r="C10" s="5" t="n">
        <v>32678</v>
      </c>
    </row>
    <row r="11">
      <c r="A11" s="4" t="inlineStr">
        <is>
          <t>Comprehensive Income (Loss) Attributable to Noncontrolling Interests</t>
        </is>
      </c>
      <c r="B11" s="5" t="n">
        <v>867927</v>
      </c>
      <c r="C11" s="5" t="n">
        <v>377478</v>
      </c>
    </row>
    <row r="12">
      <c r="A12" s="4" t="inlineStr">
        <is>
          <t>Comprehensive Income (Loss) Attributable to KKR &amp; Co. Inc.</t>
        </is>
      </c>
      <c r="B12" s="6" t="n">
        <v>1219547</v>
      </c>
      <c r="C12" s="6" t="n">
        <v>5014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VESTMENTS - AFS Fixed Maturity Securitie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r Amortized Cost</t>
        </is>
      </c>
      <c r="B4" s="6" t="n">
        <v>86238219</v>
      </c>
      <c r="C4" s="6" t="n">
        <v>85612856</v>
      </c>
      <c r="D4" s="4" t="inlineStr">
        <is>
          <t xml:space="preserve"> </t>
        </is>
      </c>
      <c r="E4" s="4" t="inlineStr">
        <is>
          <t xml:space="preserve"> </t>
        </is>
      </c>
    </row>
    <row r="5">
      <c r="A5" s="4" t="inlineStr">
        <is>
          <t>Allowance for Credit Losses</t>
        </is>
      </c>
      <c r="B5" s="5" t="n">
        <v>-265332</v>
      </c>
      <c r="C5" s="5" t="n">
        <v>-275322</v>
      </c>
      <c r="D5" s="6" t="n">
        <v>-209960</v>
      </c>
      <c r="E5" s="6" t="n">
        <v>-268712</v>
      </c>
    </row>
    <row r="6">
      <c r="A6" s="4" t="inlineStr">
        <is>
          <t>Gross Unrealized Gains</t>
        </is>
      </c>
      <c r="B6" s="5" t="n">
        <v>386209</v>
      </c>
      <c r="C6" s="5" t="n">
        <v>255968</v>
      </c>
      <c r="D6" s="4" t="inlineStr">
        <is>
          <t xml:space="preserve"> </t>
        </is>
      </c>
      <c r="E6" s="4" t="inlineStr">
        <is>
          <t xml:space="preserve"> </t>
        </is>
      </c>
    </row>
    <row r="7">
      <c r="A7" s="4" t="inlineStr">
        <is>
          <t>Gross Unrealized Losses</t>
        </is>
      </c>
      <c r="B7" s="5" t="n">
        <v>-7721072</v>
      </c>
      <c r="C7" s="5" t="n">
        <v>-9333546</v>
      </c>
      <c r="D7" s="4" t="inlineStr">
        <is>
          <t xml:space="preserve"> </t>
        </is>
      </c>
      <c r="E7" s="4" t="inlineStr">
        <is>
          <t xml:space="preserve"> </t>
        </is>
      </c>
    </row>
    <row r="8">
      <c r="A8" s="4" t="inlineStr">
        <is>
          <t>Fair Value</t>
        </is>
      </c>
      <c r="B8" s="5" t="n">
        <v>78638024</v>
      </c>
      <c r="C8" s="5" t="n">
        <v>76259956</v>
      </c>
      <c r="D8" s="4" t="inlineStr">
        <is>
          <t xml:space="preserve"> </t>
        </is>
      </c>
      <c r="E8" s="4" t="inlineStr">
        <is>
          <t xml:space="preserve"> </t>
        </is>
      </c>
    </row>
    <row r="9">
      <c r="A9" s="4" t="inlineStr">
        <is>
          <t>Allowance for credit losses at acquisition</t>
        </is>
      </c>
      <c r="B9" s="5" t="n">
        <v>-5700</v>
      </c>
      <c r="C9" s="5" t="n">
        <v>-9200</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st or Amortized Cost</t>
        </is>
      </c>
      <c r="B12" s="5" t="n">
        <v>648517</v>
      </c>
      <c r="C12" s="5" t="n">
        <v>2576106</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Gross Unrealized Gains</t>
        </is>
      </c>
      <c r="B14" s="5" t="n">
        <v>814</v>
      </c>
      <c r="C14" s="5" t="n">
        <v>227</v>
      </c>
      <c r="D14" s="4" t="inlineStr">
        <is>
          <t xml:space="preserve"> </t>
        </is>
      </c>
      <c r="E14" s="4" t="inlineStr">
        <is>
          <t xml:space="preserve"> </t>
        </is>
      </c>
    </row>
    <row r="15">
      <c r="A15" s="4" t="inlineStr">
        <is>
          <t>Gross Unrealized Losses</t>
        </is>
      </c>
      <c r="B15" s="5" t="n">
        <v>-105920</v>
      </c>
      <c r="C15" s="5" t="n">
        <v>-184926</v>
      </c>
      <c r="D15" s="4" t="inlineStr">
        <is>
          <t xml:space="preserve"> </t>
        </is>
      </c>
      <c r="E15" s="4" t="inlineStr">
        <is>
          <t xml:space="preserve"> </t>
        </is>
      </c>
    </row>
    <row r="16">
      <c r="A16" s="4" t="inlineStr">
        <is>
          <t>Fair Value</t>
        </is>
      </c>
      <c r="B16" s="5" t="n">
        <v>543411</v>
      </c>
      <c r="C16" s="5" t="n">
        <v>2391407</v>
      </c>
      <c r="D16" s="4" t="inlineStr">
        <is>
          <t xml:space="preserve"> </t>
        </is>
      </c>
      <c r="E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st or Amortized Cost</t>
        </is>
      </c>
      <c r="B19" s="5" t="n">
        <v>3634895</v>
      </c>
      <c r="C19" s="5" t="n">
        <v>4774108</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Gross Unrealized Gains</t>
        </is>
      </c>
      <c r="B21" s="5" t="n">
        <v>5462</v>
      </c>
      <c r="C21" s="5" t="n">
        <v>5290</v>
      </c>
      <c r="D21" s="4" t="inlineStr">
        <is>
          <t xml:space="preserve"> </t>
        </is>
      </c>
      <c r="E21" s="4" t="inlineStr">
        <is>
          <t xml:space="preserve"> </t>
        </is>
      </c>
    </row>
    <row r="22">
      <c r="A22" s="4" t="inlineStr">
        <is>
          <t>Gross Unrealized Losses</t>
        </is>
      </c>
      <c r="B22" s="5" t="n">
        <v>-808074</v>
      </c>
      <c r="C22" s="5" t="n">
        <v>-1009937</v>
      </c>
      <c r="D22" s="4" t="inlineStr">
        <is>
          <t xml:space="preserve"> </t>
        </is>
      </c>
      <c r="E22" s="4" t="inlineStr">
        <is>
          <t xml:space="preserve"> </t>
        </is>
      </c>
    </row>
    <row r="23">
      <c r="A23" s="4" t="inlineStr">
        <is>
          <t>Fair Value</t>
        </is>
      </c>
      <c r="B23" s="5" t="n">
        <v>2832283</v>
      </c>
      <c r="C23" s="5" t="n">
        <v>3769461</v>
      </c>
      <c r="D23" s="4" t="inlineStr">
        <is>
          <t xml:space="preserve"> </t>
        </is>
      </c>
      <c r="E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Cost or Amortized Cost</t>
        </is>
      </c>
      <c r="B26" s="5" t="n">
        <v>51743247</v>
      </c>
      <c r="C26" s="5" t="n">
        <v>48862650</v>
      </c>
      <c r="D26" s="4" t="inlineStr">
        <is>
          <t xml:space="preserve"> </t>
        </is>
      </c>
      <c r="E26" s="4" t="inlineStr">
        <is>
          <t xml:space="preserve"> </t>
        </is>
      </c>
    </row>
    <row r="27">
      <c r="A27" s="4" t="inlineStr">
        <is>
          <t>Allowance for Credit Losses</t>
        </is>
      </c>
      <c r="B27" s="5" t="n">
        <v>-75762</v>
      </c>
      <c r="C27" s="5" t="n">
        <v>-99616</v>
      </c>
      <c r="D27" s="6" t="n">
        <v>-28919</v>
      </c>
      <c r="E27" s="6" t="n">
        <v>-49008</v>
      </c>
    </row>
    <row r="28">
      <c r="A28" s="4" t="inlineStr">
        <is>
          <t>Gross Unrealized Gains</t>
        </is>
      </c>
      <c r="B28" s="5" t="n">
        <v>211032</v>
      </c>
      <c r="C28" s="5" t="n">
        <v>119998</v>
      </c>
      <c r="D28" s="4" t="inlineStr">
        <is>
          <t xml:space="preserve"> </t>
        </is>
      </c>
      <c r="E28" s="4" t="inlineStr">
        <is>
          <t xml:space="preserve"> </t>
        </is>
      </c>
    </row>
    <row r="29">
      <c r="A29" s="4" t="inlineStr">
        <is>
          <t>Gross Unrealized Losses</t>
        </is>
      </c>
      <c r="B29" s="5" t="n">
        <v>-6148425</v>
      </c>
      <c r="C29" s="5" t="n">
        <v>-6943765</v>
      </c>
      <c r="D29" s="4" t="inlineStr">
        <is>
          <t xml:space="preserve"> </t>
        </is>
      </c>
      <c r="E29" s="4" t="inlineStr">
        <is>
          <t xml:space="preserve"> </t>
        </is>
      </c>
    </row>
    <row r="30">
      <c r="A30" s="4" t="inlineStr">
        <is>
          <t>Fair Value</t>
        </is>
      </c>
      <c r="B30" s="5" t="n">
        <v>45730092</v>
      </c>
      <c r="C30" s="5" t="n">
        <v>41939267</v>
      </c>
      <c r="D30" s="4" t="inlineStr">
        <is>
          <t xml:space="preserve"> </t>
        </is>
      </c>
      <c r="E30" s="4" t="inlineStr">
        <is>
          <t xml:space="preserve"> </t>
        </is>
      </c>
    </row>
    <row r="31">
      <c r="A31" s="4" t="inlineStr">
        <is>
          <t>Residential Mortgage-Backed Securities, or “RMB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Cost or Amortized Cost</t>
        </is>
      </c>
      <c r="B33" s="5" t="n">
        <v>12260487</v>
      </c>
      <c r="C33" s="5" t="n">
        <v>10964553</v>
      </c>
      <c r="D33" s="4" t="inlineStr">
        <is>
          <t xml:space="preserve"> </t>
        </is>
      </c>
      <c r="E33" s="4" t="inlineStr">
        <is>
          <t xml:space="preserve"> </t>
        </is>
      </c>
    </row>
    <row r="34">
      <c r="A34" s="4" t="inlineStr">
        <is>
          <t>Allowance for Credit Losses</t>
        </is>
      </c>
      <c r="B34" s="5" t="n">
        <v>-116202</v>
      </c>
      <c r="C34" s="5" t="n">
        <v>-115810</v>
      </c>
      <c r="D34" s="4" t="inlineStr">
        <is>
          <t xml:space="preserve"> </t>
        </is>
      </c>
      <c r="E34" s="4" t="inlineStr">
        <is>
          <t xml:space="preserve"> </t>
        </is>
      </c>
    </row>
    <row r="35">
      <c r="A35" s="4" t="inlineStr">
        <is>
          <t>Gross Unrealized Gains</t>
        </is>
      </c>
      <c r="B35" s="5" t="n">
        <v>84736</v>
      </c>
      <c r="C35" s="5" t="n">
        <v>54319</v>
      </c>
      <c r="D35" s="4" t="inlineStr">
        <is>
          <t xml:space="preserve"> </t>
        </is>
      </c>
      <c r="E35" s="4" t="inlineStr">
        <is>
          <t xml:space="preserve"> </t>
        </is>
      </c>
    </row>
    <row r="36">
      <c r="A36" s="4" t="inlineStr">
        <is>
          <t>Gross Unrealized Losses</t>
        </is>
      </c>
      <c r="B36" s="5" t="n">
        <v>-324167</v>
      </c>
      <c r="C36" s="5" t="n">
        <v>-624040</v>
      </c>
      <c r="D36" s="4" t="inlineStr">
        <is>
          <t xml:space="preserve"> </t>
        </is>
      </c>
      <c r="E36" s="4" t="inlineStr">
        <is>
          <t xml:space="preserve"> </t>
        </is>
      </c>
    </row>
    <row r="37">
      <c r="A37" s="4" t="inlineStr">
        <is>
          <t>Fair Value</t>
        </is>
      </c>
      <c r="B37" s="5" t="n">
        <v>11904854</v>
      </c>
      <c r="C37" s="5" t="n">
        <v>10279022</v>
      </c>
      <c r="D37" s="4" t="inlineStr">
        <is>
          <t xml:space="preserve"> </t>
        </is>
      </c>
      <c r="E37" s="4" t="inlineStr">
        <is>
          <t xml:space="preserve"> </t>
        </is>
      </c>
    </row>
    <row r="38">
      <c r="A38" s="4" t="inlineStr">
        <is>
          <t>Commercial Mortgage-Backed Securities, or “C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Cost or Amortized Cost</t>
        </is>
      </c>
      <c r="B40" s="5" t="n">
        <v>8571571</v>
      </c>
      <c r="C40" s="5" t="n">
        <v>8387194</v>
      </c>
      <c r="D40" s="4" t="inlineStr">
        <is>
          <t xml:space="preserve"> </t>
        </is>
      </c>
      <c r="E40" s="4" t="inlineStr">
        <is>
          <t xml:space="preserve"> </t>
        </is>
      </c>
    </row>
    <row r="41">
      <c r="A41" s="4" t="inlineStr">
        <is>
          <t>Allowance for Credit Losses</t>
        </is>
      </c>
      <c r="B41" s="5" t="n">
        <v>-61419</v>
      </c>
      <c r="C41" s="5" t="n">
        <v>-44024</v>
      </c>
      <c r="D41" s="4" t="inlineStr">
        <is>
          <t xml:space="preserve"> </t>
        </is>
      </c>
      <c r="E41" s="4" t="inlineStr">
        <is>
          <t xml:space="preserve"> </t>
        </is>
      </c>
    </row>
    <row r="42">
      <c r="A42" s="4" t="inlineStr">
        <is>
          <t>Gross Unrealized Gains</t>
        </is>
      </c>
      <c r="B42" s="5" t="n">
        <v>28984</v>
      </c>
      <c r="C42" s="5" t="n">
        <v>28702</v>
      </c>
      <c r="D42" s="4" t="inlineStr">
        <is>
          <t xml:space="preserve"> </t>
        </is>
      </c>
      <c r="E42" s="4" t="inlineStr">
        <is>
          <t xml:space="preserve"> </t>
        </is>
      </c>
    </row>
    <row r="43">
      <c r="A43" s="4" t="inlineStr">
        <is>
          <t>Gross Unrealized Losses</t>
        </is>
      </c>
      <c r="B43" s="5" t="n">
        <v>-251192</v>
      </c>
      <c r="C43" s="5" t="n">
        <v>-381505</v>
      </c>
      <c r="D43" s="4" t="inlineStr">
        <is>
          <t xml:space="preserve"> </t>
        </is>
      </c>
      <c r="E43" s="4" t="inlineStr">
        <is>
          <t xml:space="preserve"> </t>
        </is>
      </c>
    </row>
    <row r="44">
      <c r="A44" s="4" t="inlineStr">
        <is>
          <t>Fair Value</t>
        </is>
      </c>
      <c r="B44" s="5" t="n">
        <v>8287944</v>
      </c>
      <c r="C44" s="5" t="n">
        <v>7990367</v>
      </c>
      <c r="D44" s="4" t="inlineStr">
        <is>
          <t xml:space="preserve"> </t>
        </is>
      </c>
      <c r="E44" s="4" t="inlineStr">
        <is>
          <t xml:space="preserve"> </t>
        </is>
      </c>
    </row>
    <row r="45">
      <c r="A45" s="4" t="inlineStr">
        <is>
          <t>Collateralized Bond Obligations, or “CBOs”</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Cost or Amortized Cost</t>
        </is>
      </c>
      <c r="B47" s="5" t="n">
        <v>429917</v>
      </c>
      <c r="C47" s="5" t="n">
        <v>2487066</v>
      </c>
      <c r="D47" s="4" t="inlineStr">
        <is>
          <t xml:space="preserve"> </t>
        </is>
      </c>
      <c r="E47" s="4" t="inlineStr">
        <is>
          <t xml:space="preserve"> </t>
        </is>
      </c>
    </row>
    <row r="48">
      <c r="A48" s="4" t="inlineStr">
        <is>
          <t>Allowance for Credit Losses</t>
        </is>
      </c>
      <c r="B48" s="5" t="n">
        <v>0</v>
      </c>
      <c r="C48" s="5" t="n">
        <v>-1190</v>
      </c>
      <c r="D48" s="4" t="inlineStr">
        <is>
          <t xml:space="preserve"> </t>
        </is>
      </c>
      <c r="E48" s="4" t="inlineStr">
        <is>
          <t xml:space="preserve"> </t>
        </is>
      </c>
    </row>
    <row r="49">
      <c r="A49" s="4" t="inlineStr">
        <is>
          <t>Gross Unrealized Gains</t>
        </is>
      </c>
      <c r="B49" s="5" t="n">
        <v>95</v>
      </c>
      <c r="C49" s="5" t="n">
        <v>0</v>
      </c>
      <c r="D49" s="4" t="inlineStr">
        <is>
          <t xml:space="preserve"> </t>
        </is>
      </c>
      <c r="E49" s="4" t="inlineStr">
        <is>
          <t xml:space="preserve"> </t>
        </is>
      </c>
    </row>
    <row r="50">
      <c r="A50" s="4" t="inlineStr">
        <is>
          <t>Gross Unrealized Losses</t>
        </is>
      </c>
      <c r="B50" s="5" t="n">
        <v>-12555</v>
      </c>
      <c r="C50" s="5" t="n">
        <v>-79644</v>
      </c>
      <c r="D50" s="4" t="inlineStr">
        <is>
          <t xml:space="preserve"> </t>
        </is>
      </c>
      <c r="E50" s="4" t="inlineStr">
        <is>
          <t xml:space="preserve"> </t>
        </is>
      </c>
    </row>
    <row r="51">
      <c r="A51" s="4" t="inlineStr">
        <is>
          <t>Fair Value</t>
        </is>
      </c>
      <c r="B51" s="5" t="n">
        <v>417457</v>
      </c>
      <c r="C51" s="5" t="n">
        <v>2406232</v>
      </c>
      <c r="D51" s="4" t="inlineStr">
        <is>
          <t xml:space="preserve"> </t>
        </is>
      </c>
      <c r="E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Cost or Amortized Cost</t>
        </is>
      </c>
      <c r="B54" s="5" t="n">
        <v>5098106</v>
      </c>
      <c r="C54" s="5" t="n">
        <v>4106046</v>
      </c>
      <c r="D54" s="4" t="inlineStr">
        <is>
          <t xml:space="preserve"> </t>
        </is>
      </c>
      <c r="E54" s="4" t="inlineStr">
        <is>
          <t xml:space="preserve"> </t>
        </is>
      </c>
    </row>
    <row r="55">
      <c r="A55" s="4" t="inlineStr">
        <is>
          <t>Allowance for Credit Losses</t>
        </is>
      </c>
      <c r="B55" s="5" t="n">
        <v>-5150</v>
      </c>
      <c r="C55" s="5" t="n">
        <v>-6620</v>
      </c>
      <c r="D55" s="4" t="inlineStr">
        <is>
          <t xml:space="preserve"> </t>
        </is>
      </c>
      <c r="E55" s="4" t="inlineStr">
        <is>
          <t xml:space="preserve"> </t>
        </is>
      </c>
    </row>
    <row r="56">
      <c r="A56" s="4" t="inlineStr">
        <is>
          <t>Gross Unrealized Gains</t>
        </is>
      </c>
      <c r="B56" s="5" t="n">
        <v>16477</v>
      </c>
      <c r="C56" s="5" t="n">
        <v>24177</v>
      </c>
      <c r="D56" s="4" t="inlineStr">
        <is>
          <t xml:space="preserve"> </t>
        </is>
      </c>
      <c r="E56" s="4" t="inlineStr">
        <is>
          <t xml:space="preserve"> </t>
        </is>
      </c>
    </row>
    <row r="57">
      <c r="A57" s="4" t="inlineStr">
        <is>
          <t>Gross Unrealized Losses</t>
        </is>
      </c>
      <c r="B57" s="5" t="n">
        <v>-23288</v>
      </c>
      <c r="C57" s="5" t="n">
        <v>-22265</v>
      </c>
      <c r="D57" s="4" t="inlineStr">
        <is>
          <t xml:space="preserve"> </t>
        </is>
      </c>
      <c r="E57" s="4" t="inlineStr">
        <is>
          <t xml:space="preserve"> </t>
        </is>
      </c>
    </row>
    <row r="58">
      <c r="A58" s="4" t="inlineStr">
        <is>
          <t>Fair Value</t>
        </is>
      </c>
      <c r="B58" s="5" t="n">
        <v>5086145</v>
      </c>
      <c r="C58" s="5" t="n">
        <v>4101338</v>
      </c>
      <c r="D58" s="4" t="inlineStr">
        <is>
          <t xml:space="preserve"> </t>
        </is>
      </c>
      <c r="E58" s="4" t="inlineStr">
        <is>
          <t xml:space="preserve"> </t>
        </is>
      </c>
    </row>
    <row r="59">
      <c r="A59" s="4" t="inlineStr">
        <is>
          <t>Asset-Backed Securities, or “ABS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Cost or Amortized Cost</t>
        </is>
      </c>
      <c r="B61" s="5" t="n">
        <v>3851479</v>
      </c>
      <c r="C61" s="5" t="n">
        <v>3455133</v>
      </c>
      <c r="D61" s="4" t="inlineStr">
        <is>
          <t xml:space="preserve"> </t>
        </is>
      </c>
      <c r="E61" s="4" t="inlineStr">
        <is>
          <t xml:space="preserve"> </t>
        </is>
      </c>
    </row>
    <row r="62">
      <c r="A62" s="4" t="inlineStr">
        <is>
          <t>Allowance for Credit Losses</t>
        </is>
      </c>
      <c r="B62" s="5" t="n">
        <v>-6799</v>
      </c>
      <c r="C62" s="5" t="n">
        <v>-8062</v>
      </c>
      <c r="D62" s="4" t="inlineStr">
        <is>
          <t xml:space="preserve"> </t>
        </is>
      </c>
      <c r="E62" s="4" t="inlineStr">
        <is>
          <t xml:space="preserve"> </t>
        </is>
      </c>
    </row>
    <row r="63">
      <c r="A63" s="4" t="inlineStr">
        <is>
          <t>Gross Unrealized Gains</t>
        </is>
      </c>
      <c r="B63" s="5" t="n">
        <v>38609</v>
      </c>
      <c r="C63" s="5" t="n">
        <v>23255</v>
      </c>
      <c r="D63" s="4" t="inlineStr">
        <is>
          <t xml:space="preserve"> </t>
        </is>
      </c>
      <c r="E63" s="4" t="inlineStr">
        <is>
          <t xml:space="preserve"> </t>
        </is>
      </c>
    </row>
    <row r="64">
      <c r="A64" s="4" t="inlineStr">
        <is>
          <t>Gross Unrealized Losses</t>
        </is>
      </c>
      <c r="B64" s="5" t="n">
        <v>-47451</v>
      </c>
      <c r="C64" s="5" t="n">
        <v>-87464</v>
      </c>
      <c r="D64" s="4" t="inlineStr">
        <is>
          <t xml:space="preserve"> </t>
        </is>
      </c>
      <c r="E64" s="4" t="inlineStr">
        <is>
          <t xml:space="preserve"> </t>
        </is>
      </c>
    </row>
    <row r="65">
      <c r="A65" s="4" t="inlineStr">
        <is>
          <t>Fair Value</t>
        </is>
      </c>
      <c r="B65" s="6" t="n">
        <v>3835838</v>
      </c>
      <c r="C65" s="6" t="n">
        <v>3382862</v>
      </c>
      <c r="D65" s="4" t="inlineStr">
        <is>
          <t xml:space="preserve"> </t>
        </is>
      </c>
      <c r="E6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Mar. 31, 2025</t>
        </is>
      </c>
      <c r="C1" s="2" t="inlineStr">
        <is>
          <t>Dec. 31, 2024</t>
        </is>
      </c>
    </row>
    <row r="2">
      <c r="A2" s="3" t="inlineStr">
        <is>
          <t>Cost or Amortized Cost (Net of Allowance)</t>
        </is>
      </c>
      <c r="B2" s="4" t="inlineStr">
        <is>
          <t xml:space="preserve"> </t>
        </is>
      </c>
      <c r="C2" s="4" t="inlineStr">
        <is>
          <t xml:space="preserve"> </t>
        </is>
      </c>
    </row>
    <row r="3">
      <c r="A3" s="4" t="inlineStr">
        <is>
          <t>Due in One Year or Less</t>
        </is>
      </c>
      <c r="B3" s="6" t="n">
        <v>1117983</v>
      </c>
      <c r="C3" s="4" t="inlineStr">
        <is>
          <t xml:space="preserve"> </t>
        </is>
      </c>
    </row>
    <row r="4">
      <c r="A4" s="4" t="inlineStr">
        <is>
          <t>Due After One Year Through Five Years</t>
        </is>
      </c>
      <c r="B4" s="5" t="n">
        <v>11389338</v>
      </c>
      <c r="C4" s="4" t="inlineStr">
        <is>
          <t xml:space="preserve"> </t>
        </is>
      </c>
    </row>
    <row r="5">
      <c r="A5" s="4" t="inlineStr">
        <is>
          <t>Due After Five Years Through Ten Years</t>
        </is>
      </c>
      <c r="B5" s="5" t="n">
        <v>10786393</v>
      </c>
      <c r="C5" s="4" t="inlineStr">
        <is>
          <t xml:space="preserve"> </t>
        </is>
      </c>
    </row>
    <row r="6">
      <c r="A6" s="4" t="inlineStr">
        <is>
          <t>Due After Ten Years</t>
        </is>
      </c>
      <c r="B6" s="5" t="n">
        <v>32657183</v>
      </c>
      <c r="C6" s="4" t="inlineStr">
        <is>
          <t xml:space="preserve"> </t>
        </is>
      </c>
    </row>
    <row r="7">
      <c r="A7" s="4" t="inlineStr">
        <is>
          <t>Subtotal</t>
        </is>
      </c>
      <c r="B7" s="5" t="n">
        <v>55950897</v>
      </c>
      <c r="C7" s="4" t="inlineStr">
        <is>
          <t xml:space="preserve"> </t>
        </is>
      </c>
    </row>
    <row r="8">
      <c r="A8" s="4" t="inlineStr">
        <is>
          <t>Cost or Amortized Cost (Net of Allowance)</t>
        </is>
      </c>
      <c r="B8" s="5" t="n">
        <v>85972887</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112647</v>
      </c>
      <c r="C10" s="4" t="inlineStr">
        <is>
          <t xml:space="preserve"> </t>
        </is>
      </c>
    </row>
    <row r="11">
      <c r="A11" s="4" t="inlineStr">
        <is>
          <t>Due After One Year Through Five Years</t>
        </is>
      </c>
      <c r="B11" s="5" t="n">
        <v>11259284</v>
      </c>
      <c r="C11" s="4" t="inlineStr">
        <is>
          <t xml:space="preserve"> </t>
        </is>
      </c>
    </row>
    <row r="12">
      <c r="A12" s="4" t="inlineStr">
        <is>
          <t>Due After Five Years Through Ten Years</t>
        </is>
      </c>
      <c r="B12" s="5" t="n">
        <v>10693754</v>
      </c>
      <c r="C12" s="4" t="inlineStr">
        <is>
          <t xml:space="preserve"> </t>
        </is>
      </c>
    </row>
    <row r="13">
      <c r="A13" s="4" t="inlineStr">
        <is>
          <t>Due After Ten Years</t>
        </is>
      </c>
      <c r="B13" s="5" t="n">
        <v>26040101</v>
      </c>
      <c r="C13" s="4" t="inlineStr">
        <is>
          <t xml:space="preserve"> </t>
        </is>
      </c>
    </row>
    <row r="14">
      <c r="A14" s="4" t="inlineStr">
        <is>
          <t>Subtotal</t>
        </is>
      </c>
      <c r="B14" s="5" t="n">
        <v>49105786</v>
      </c>
      <c r="C14" s="4" t="inlineStr">
        <is>
          <t xml:space="preserve"> </t>
        </is>
      </c>
    </row>
    <row r="15">
      <c r="A15" s="4" t="inlineStr">
        <is>
          <t>Fair Value</t>
        </is>
      </c>
      <c r="B15" s="5" t="n">
        <v>78638024</v>
      </c>
      <c r="C15" s="6" t="n">
        <v>76259956</v>
      </c>
    </row>
    <row r="16">
      <c r="A16" s="4" t="inlineStr">
        <is>
          <t>Residential Mortgage-Backed Securities, or “RMB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5" t="n">
        <v>12144285</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5" t="n">
        <v>11904854</v>
      </c>
      <c r="C20" s="4" t="inlineStr">
        <is>
          <t xml:space="preserve"> </t>
        </is>
      </c>
    </row>
    <row r="21">
      <c r="A21" s="4" t="inlineStr">
        <is>
          <t>Fair Value</t>
        </is>
      </c>
      <c r="B21" s="5" t="n">
        <v>11904854</v>
      </c>
      <c r="C21" s="5" t="n">
        <v>10279022</v>
      </c>
    </row>
    <row r="22">
      <c r="A22" s="4" t="inlineStr">
        <is>
          <t>Commercial Mortgage-Backed Securities, or “CMB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5" t="n">
        <v>8510152</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5" t="n">
        <v>8287944</v>
      </c>
      <c r="C26" s="4" t="inlineStr">
        <is>
          <t xml:space="preserve"> </t>
        </is>
      </c>
    </row>
    <row r="27">
      <c r="A27" s="4" t="inlineStr">
        <is>
          <t>Fair Value</t>
        </is>
      </c>
      <c r="B27" s="5" t="n">
        <v>8287944</v>
      </c>
      <c r="C27" s="5" t="n">
        <v>7990367</v>
      </c>
    </row>
    <row r="28">
      <c r="A28" s="4" t="inlineStr">
        <is>
          <t>Collateralized Bond Obligations, or “CBO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5" t="n">
        <v>429917</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5" t="n">
        <v>417457</v>
      </c>
      <c r="C32" s="4" t="inlineStr">
        <is>
          <t xml:space="preserve"> </t>
        </is>
      </c>
    </row>
    <row r="33">
      <c r="A33" s="4" t="inlineStr">
        <is>
          <t>Fair Value</t>
        </is>
      </c>
      <c r="B33" s="5" t="n">
        <v>417457</v>
      </c>
      <c r="C33" s="5" t="n">
        <v>2406232</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5" t="n">
        <v>5092956</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5" t="n">
        <v>5086145</v>
      </c>
      <c r="C38" s="4" t="inlineStr">
        <is>
          <t xml:space="preserve"> </t>
        </is>
      </c>
    </row>
    <row r="39">
      <c r="A39" s="4" t="inlineStr">
        <is>
          <t>Fair Value</t>
        </is>
      </c>
      <c r="B39" s="5" t="n">
        <v>5086145</v>
      </c>
      <c r="C39" s="5" t="n">
        <v>4101338</v>
      </c>
    </row>
    <row r="40">
      <c r="A40" s="4" t="inlineStr">
        <is>
          <t>Asset-Backed Securities, or “ABS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5" t="n">
        <v>3844680</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5" t="n">
        <v>3835838</v>
      </c>
      <c r="C44" s="4" t="inlineStr">
        <is>
          <t xml:space="preserve"> </t>
        </is>
      </c>
    </row>
    <row r="45">
      <c r="A45" s="4" t="inlineStr">
        <is>
          <t>Fair Value</t>
        </is>
      </c>
      <c r="B45" s="6" t="n">
        <v>3835838</v>
      </c>
      <c r="C45" s="6" t="n">
        <v>33828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6581196</v>
      </c>
      <c r="C3" s="6" t="n">
        <v>19818407</v>
      </c>
    </row>
    <row r="4">
      <c r="A4" s="4" t="inlineStr">
        <is>
          <t>12 Months or More</t>
        </is>
      </c>
      <c r="B4" s="5" t="n">
        <v>26132062</v>
      </c>
      <c r="C4" s="5" t="n">
        <v>33744850</v>
      </c>
    </row>
    <row r="5">
      <c r="A5" s="4" t="inlineStr">
        <is>
          <t>Total</t>
        </is>
      </c>
      <c r="B5" s="5" t="n">
        <v>42713258</v>
      </c>
      <c r="C5" s="5" t="n">
        <v>53563257</v>
      </c>
    </row>
    <row r="6">
      <c r="A6" s="3" t="inlineStr">
        <is>
          <t>Unrealized Losses</t>
        </is>
      </c>
      <c r="B6" s="4" t="inlineStr">
        <is>
          <t xml:space="preserve"> </t>
        </is>
      </c>
      <c r="C6" s="4" t="inlineStr">
        <is>
          <t xml:space="preserve"> </t>
        </is>
      </c>
    </row>
    <row r="7">
      <c r="A7" s="4" t="inlineStr">
        <is>
          <t>Less Than 12 Months</t>
        </is>
      </c>
      <c r="B7" s="5" t="n">
        <v>-445089</v>
      </c>
      <c r="C7" s="5" t="n">
        <v>-647265</v>
      </c>
    </row>
    <row r="8">
      <c r="A8" s="4" t="inlineStr">
        <is>
          <t>12 Months or More</t>
        </is>
      </c>
      <c r="B8" s="5" t="n">
        <v>-7275983</v>
      </c>
      <c r="C8" s="5" t="n">
        <v>-8686281</v>
      </c>
    </row>
    <row r="9">
      <c r="A9" s="4" t="inlineStr">
        <is>
          <t>Total</t>
        </is>
      </c>
      <c r="B9" s="5" t="n">
        <v>-7721072</v>
      </c>
      <c r="C9" s="5" t="n">
        <v>-9333546</v>
      </c>
    </row>
    <row r="10">
      <c r="A10" s="4" t="inlineStr">
        <is>
          <t>U.S. Government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90724</v>
      </c>
      <c r="C12" s="5" t="n">
        <v>2150669</v>
      </c>
    </row>
    <row r="13">
      <c r="A13" s="4" t="inlineStr">
        <is>
          <t>12 Months or More</t>
        </is>
      </c>
      <c r="B13" s="5" t="n">
        <v>148512</v>
      </c>
      <c r="C13" s="5" t="n">
        <v>203661</v>
      </c>
    </row>
    <row r="14">
      <c r="A14" s="4" t="inlineStr">
        <is>
          <t>Total</t>
        </is>
      </c>
      <c r="B14" s="5" t="n">
        <v>439236</v>
      </c>
      <c r="C14" s="5" t="n">
        <v>2354330</v>
      </c>
    </row>
    <row r="15">
      <c r="A15" s="3" t="inlineStr">
        <is>
          <t>Unrealized Losses</t>
        </is>
      </c>
      <c r="B15" s="4" t="inlineStr">
        <is>
          <t xml:space="preserve"> </t>
        </is>
      </c>
      <c r="C15" s="4" t="inlineStr">
        <is>
          <t xml:space="preserve"> </t>
        </is>
      </c>
    </row>
    <row r="16">
      <c r="A16" s="4" t="inlineStr">
        <is>
          <t>Less Than 12 Months</t>
        </is>
      </c>
      <c r="B16" s="5" t="n">
        <v>-39079</v>
      </c>
      <c r="C16" s="5" t="n">
        <v>-110280</v>
      </c>
    </row>
    <row r="17">
      <c r="A17" s="4" t="inlineStr">
        <is>
          <t>12 Months or More</t>
        </is>
      </c>
      <c r="B17" s="5" t="n">
        <v>-66841</v>
      </c>
      <c r="C17" s="5" t="n">
        <v>-74646</v>
      </c>
    </row>
    <row r="18">
      <c r="A18" s="4" t="inlineStr">
        <is>
          <t>Total</t>
        </is>
      </c>
      <c r="B18" s="5" t="n">
        <v>-105920</v>
      </c>
      <c r="C18" s="5" t="n">
        <v>-184926</v>
      </c>
    </row>
    <row r="19">
      <c r="A19" s="4" t="inlineStr">
        <is>
          <t>U.S. State, Municipal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62411</v>
      </c>
      <c r="C21" s="5" t="n">
        <v>251191</v>
      </c>
    </row>
    <row r="22">
      <c r="A22" s="4" t="inlineStr">
        <is>
          <t>12 Months or More</t>
        </is>
      </c>
      <c r="B22" s="5" t="n">
        <v>2467218</v>
      </c>
      <c r="C22" s="5" t="n">
        <v>3305469</v>
      </c>
    </row>
    <row r="23">
      <c r="A23" s="4" t="inlineStr">
        <is>
          <t>Total</t>
        </is>
      </c>
      <c r="B23" s="5" t="n">
        <v>2629629</v>
      </c>
      <c r="C23" s="5" t="n">
        <v>3556660</v>
      </c>
    </row>
    <row r="24">
      <c r="A24" s="3" t="inlineStr">
        <is>
          <t>Unrealized Losses</t>
        </is>
      </c>
      <c r="B24" s="4" t="inlineStr">
        <is>
          <t xml:space="preserve"> </t>
        </is>
      </c>
      <c r="C24" s="4" t="inlineStr">
        <is>
          <t xml:space="preserve"> </t>
        </is>
      </c>
    </row>
    <row r="25">
      <c r="A25" s="4" t="inlineStr">
        <is>
          <t>Less Than 12 Months</t>
        </is>
      </c>
      <c r="B25" s="5" t="n">
        <v>-7190</v>
      </c>
      <c r="C25" s="5" t="n">
        <v>-4816</v>
      </c>
    </row>
    <row r="26">
      <c r="A26" s="4" t="inlineStr">
        <is>
          <t>12 Months or More</t>
        </is>
      </c>
      <c r="B26" s="5" t="n">
        <v>-800884</v>
      </c>
      <c r="C26" s="5" t="n">
        <v>-1005121</v>
      </c>
    </row>
    <row r="27">
      <c r="A27" s="4" t="inlineStr">
        <is>
          <t>Total</t>
        </is>
      </c>
      <c r="B27" s="5" t="n">
        <v>-808074</v>
      </c>
      <c r="C27" s="5" t="n">
        <v>-1009937</v>
      </c>
    </row>
    <row r="28">
      <c r="A28" s="4" t="inlineStr">
        <is>
          <t>Corporat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848961</v>
      </c>
      <c r="C30" s="5" t="n">
        <v>12959540</v>
      </c>
    </row>
    <row r="31">
      <c r="A31" s="4" t="inlineStr">
        <is>
          <t>12 Months or More</t>
        </is>
      </c>
      <c r="B31" s="5" t="n">
        <v>16299512</v>
      </c>
      <c r="C31" s="5" t="n">
        <v>18491535</v>
      </c>
    </row>
    <row r="32">
      <c r="A32" s="4" t="inlineStr">
        <is>
          <t>Total</t>
        </is>
      </c>
      <c r="B32" s="5" t="n">
        <v>27148473</v>
      </c>
      <c r="C32" s="5" t="n">
        <v>31451075</v>
      </c>
    </row>
    <row r="33">
      <c r="A33" s="3" t="inlineStr">
        <is>
          <t>Unrealized Losses</t>
        </is>
      </c>
      <c r="B33" s="4" t="inlineStr">
        <is>
          <t xml:space="preserve"> </t>
        </is>
      </c>
      <c r="C33" s="4" t="inlineStr">
        <is>
          <t xml:space="preserve"> </t>
        </is>
      </c>
    </row>
    <row r="34">
      <c r="A34" s="4" t="inlineStr">
        <is>
          <t>Less Than 12 Months</t>
        </is>
      </c>
      <c r="B34" s="5" t="n">
        <v>-345775</v>
      </c>
      <c r="C34" s="5" t="n">
        <v>-457706</v>
      </c>
    </row>
    <row r="35">
      <c r="A35" s="4" t="inlineStr">
        <is>
          <t>12 Months or More</t>
        </is>
      </c>
      <c r="B35" s="5" t="n">
        <v>-5802650</v>
      </c>
      <c r="C35" s="5" t="n">
        <v>-6486059</v>
      </c>
    </row>
    <row r="36">
      <c r="A36" s="4" t="inlineStr">
        <is>
          <t>Total</t>
        </is>
      </c>
      <c r="B36" s="5" t="n">
        <v>-6148425</v>
      </c>
      <c r="C36" s="5" t="n">
        <v>-6943765</v>
      </c>
    </row>
    <row r="37">
      <c r="A37" s="4" t="inlineStr">
        <is>
          <t>Residential Mortgage-Backed Securities, or “R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192194</v>
      </c>
      <c r="C39" s="5" t="n">
        <v>2436204</v>
      </c>
    </row>
    <row r="40">
      <c r="A40" s="4" t="inlineStr">
        <is>
          <t>12 Months or More</t>
        </is>
      </c>
      <c r="B40" s="5" t="n">
        <v>2788767</v>
      </c>
      <c r="C40" s="5" t="n">
        <v>3998635</v>
      </c>
    </row>
    <row r="41">
      <c r="A41" s="4" t="inlineStr">
        <is>
          <t>Total</t>
        </is>
      </c>
      <c r="B41" s="5" t="n">
        <v>4980961</v>
      </c>
      <c r="C41" s="5" t="n">
        <v>6434839</v>
      </c>
    </row>
    <row r="42">
      <c r="A42" s="3" t="inlineStr">
        <is>
          <t>Unrealized Losses</t>
        </is>
      </c>
      <c r="B42" s="4" t="inlineStr">
        <is>
          <t xml:space="preserve"> </t>
        </is>
      </c>
      <c r="C42" s="4" t="inlineStr">
        <is>
          <t xml:space="preserve"> </t>
        </is>
      </c>
    </row>
    <row r="43">
      <c r="A43" s="4" t="inlineStr">
        <is>
          <t>Less Than 12 Months</t>
        </is>
      </c>
      <c r="B43" s="5" t="n">
        <v>-34366</v>
      </c>
      <c r="C43" s="5" t="n">
        <v>-62488</v>
      </c>
    </row>
    <row r="44">
      <c r="A44" s="4" t="inlineStr">
        <is>
          <t>12 Months or More</t>
        </is>
      </c>
      <c r="B44" s="5" t="n">
        <v>-289801</v>
      </c>
      <c r="C44" s="5" t="n">
        <v>-561552</v>
      </c>
    </row>
    <row r="45">
      <c r="A45" s="4" t="inlineStr">
        <is>
          <t>Total</t>
        </is>
      </c>
      <c r="B45" s="5" t="n">
        <v>-324167</v>
      </c>
      <c r="C45" s="5" t="n">
        <v>-624040</v>
      </c>
    </row>
    <row r="46">
      <c r="A46" s="4" t="inlineStr">
        <is>
          <t>Commercial Mortgage-Backed Securities, or “C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820146</v>
      </c>
      <c r="C48" s="5" t="n">
        <v>1006250</v>
      </c>
    </row>
    <row r="49">
      <c r="A49" s="4" t="inlineStr">
        <is>
          <t>12 Months or More</t>
        </is>
      </c>
      <c r="B49" s="5" t="n">
        <v>2910933</v>
      </c>
      <c r="C49" s="5" t="n">
        <v>3737990</v>
      </c>
    </row>
    <row r="50">
      <c r="A50" s="4" t="inlineStr">
        <is>
          <t>Total</t>
        </is>
      </c>
      <c r="B50" s="5" t="n">
        <v>4731079</v>
      </c>
      <c r="C50" s="5" t="n">
        <v>4744240</v>
      </c>
    </row>
    <row r="51">
      <c r="A51" s="3" t="inlineStr">
        <is>
          <t>Unrealized Losses</t>
        </is>
      </c>
      <c r="B51" s="4" t="inlineStr">
        <is>
          <t xml:space="preserve"> </t>
        </is>
      </c>
      <c r="C51" s="4" t="inlineStr">
        <is>
          <t xml:space="preserve"> </t>
        </is>
      </c>
    </row>
    <row r="52">
      <c r="A52" s="4" t="inlineStr">
        <is>
          <t>Less Than 12 Months</t>
        </is>
      </c>
      <c r="B52" s="5" t="n">
        <v>-11680</v>
      </c>
      <c r="C52" s="5" t="n">
        <v>-4683</v>
      </c>
    </row>
    <row r="53">
      <c r="A53" s="4" t="inlineStr">
        <is>
          <t>12 Months or More</t>
        </is>
      </c>
      <c r="B53" s="5" t="n">
        <v>-239512</v>
      </c>
      <c r="C53" s="5" t="n">
        <v>-376822</v>
      </c>
    </row>
    <row r="54">
      <c r="A54" s="4" t="inlineStr">
        <is>
          <t>Total</t>
        </is>
      </c>
      <c r="B54" s="5" t="n">
        <v>-251192</v>
      </c>
      <c r="C54" s="5" t="n">
        <v>-381505</v>
      </c>
    </row>
    <row r="55">
      <c r="A55" s="4" t="inlineStr">
        <is>
          <t>Collateralized Bond Obligations, or “CBO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3424</v>
      </c>
      <c r="C57" s="5" t="n">
        <v>1158</v>
      </c>
    </row>
    <row r="58">
      <c r="A58" s="4" t="inlineStr">
        <is>
          <t>12 Months or More</t>
        </is>
      </c>
      <c r="B58" s="5" t="n">
        <v>392142</v>
      </c>
      <c r="C58" s="5" t="n">
        <v>2405075</v>
      </c>
    </row>
    <row r="59">
      <c r="A59" s="4" t="inlineStr">
        <is>
          <t>Total</t>
        </is>
      </c>
      <c r="B59" s="5" t="n">
        <v>405566</v>
      </c>
      <c r="C59" s="5" t="n">
        <v>2406233</v>
      </c>
    </row>
    <row r="60">
      <c r="A60" s="3" t="inlineStr">
        <is>
          <t>Unrealized Losses</t>
        </is>
      </c>
      <c r="B60" s="4" t="inlineStr">
        <is>
          <t xml:space="preserve"> </t>
        </is>
      </c>
      <c r="C60" s="4" t="inlineStr">
        <is>
          <t xml:space="preserve"> </t>
        </is>
      </c>
    </row>
    <row r="61">
      <c r="A61" s="4" t="inlineStr">
        <is>
          <t>Less Than 12 Months</t>
        </is>
      </c>
      <c r="B61" s="5" t="n">
        <v>-730</v>
      </c>
      <c r="C61" s="5" t="n">
        <v>-81</v>
      </c>
    </row>
    <row r="62">
      <c r="A62" s="4" t="inlineStr">
        <is>
          <t>12 Months or More</t>
        </is>
      </c>
      <c r="B62" s="5" t="n">
        <v>-11825</v>
      </c>
      <c r="C62" s="5" t="n">
        <v>-79563</v>
      </c>
    </row>
    <row r="63">
      <c r="A63" s="4" t="inlineStr">
        <is>
          <t>Total</t>
        </is>
      </c>
      <c r="B63" s="5" t="n">
        <v>-12555</v>
      </c>
      <c r="C63" s="5" t="n">
        <v>-79644</v>
      </c>
    </row>
    <row r="64">
      <c r="A64" s="4" t="inlineStr">
        <is>
          <t>CLO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846019</v>
      </c>
      <c r="C66" s="5" t="n">
        <v>274025</v>
      </c>
    </row>
    <row r="67">
      <c r="A67" s="4" t="inlineStr">
        <is>
          <t>12 Months or More</t>
        </is>
      </c>
      <c r="B67" s="5" t="n">
        <v>259317</v>
      </c>
      <c r="C67" s="5" t="n">
        <v>293008</v>
      </c>
    </row>
    <row r="68">
      <c r="A68" s="4" t="inlineStr">
        <is>
          <t>Total</t>
        </is>
      </c>
      <c r="B68" s="5" t="n">
        <v>1105336</v>
      </c>
      <c r="C68" s="5" t="n">
        <v>567033</v>
      </c>
    </row>
    <row r="69">
      <c r="A69" s="3" t="inlineStr">
        <is>
          <t>Unrealized Losses</t>
        </is>
      </c>
      <c r="B69" s="4" t="inlineStr">
        <is>
          <t xml:space="preserve"> </t>
        </is>
      </c>
      <c r="C69" s="4" t="inlineStr">
        <is>
          <t xml:space="preserve"> </t>
        </is>
      </c>
    </row>
    <row r="70">
      <c r="A70" s="4" t="inlineStr">
        <is>
          <t>Less Than 12 Months</t>
        </is>
      </c>
      <c r="B70" s="5" t="n">
        <v>-3466</v>
      </c>
      <c r="C70" s="5" t="n">
        <v>-1630</v>
      </c>
    </row>
    <row r="71">
      <c r="A71" s="4" t="inlineStr">
        <is>
          <t>12 Months or More</t>
        </is>
      </c>
      <c r="B71" s="5" t="n">
        <v>-19822</v>
      </c>
      <c r="C71" s="5" t="n">
        <v>-20635</v>
      </c>
    </row>
    <row r="72">
      <c r="A72" s="4" t="inlineStr">
        <is>
          <t>Total</t>
        </is>
      </c>
      <c r="B72" s="5" t="n">
        <v>-23288</v>
      </c>
      <c r="C72" s="5" t="n">
        <v>-22265</v>
      </c>
    </row>
    <row r="73">
      <c r="A73" s="4" t="inlineStr">
        <is>
          <t>Asset-Backed Securities, or “ABS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407317</v>
      </c>
      <c r="C75" s="5" t="n">
        <v>739370</v>
      </c>
    </row>
    <row r="76">
      <c r="A76" s="4" t="inlineStr">
        <is>
          <t>12 Months or More</t>
        </is>
      </c>
      <c r="B76" s="5" t="n">
        <v>865661</v>
      </c>
      <c r="C76" s="5" t="n">
        <v>1309477</v>
      </c>
    </row>
    <row r="77">
      <c r="A77" s="4" t="inlineStr">
        <is>
          <t>Total</t>
        </is>
      </c>
      <c r="B77" s="5" t="n">
        <v>1272978</v>
      </c>
      <c r="C77" s="5" t="n">
        <v>2048847</v>
      </c>
    </row>
    <row r="78">
      <c r="A78" s="3" t="inlineStr">
        <is>
          <t>Unrealized Losses</t>
        </is>
      </c>
      <c r="B78" s="4" t="inlineStr">
        <is>
          <t xml:space="preserve"> </t>
        </is>
      </c>
      <c r="C78" s="4" t="inlineStr">
        <is>
          <t xml:space="preserve"> </t>
        </is>
      </c>
    </row>
    <row r="79">
      <c r="A79" s="4" t="inlineStr">
        <is>
          <t>Less Than 12 Months</t>
        </is>
      </c>
      <c r="B79" s="5" t="n">
        <v>-2803</v>
      </c>
      <c r="C79" s="5" t="n">
        <v>-5581</v>
      </c>
    </row>
    <row r="80">
      <c r="A80" s="4" t="inlineStr">
        <is>
          <t>12 Months or More</t>
        </is>
      </c>
      <c r="B80" s="5" t="n">
        <v>-44648</v>
      </c>
      <c r="C80" s="5" t="n">
        <v>-81883</v>
      </c>
    </row>
    <row r="81">
      <c r="A81" s="4" t="inlineStr">
        <is>
          <t>Total</t>
        </is>
      </c>
      <c r="B81" s="6" t="n">
        <v>-47451</v>
      </c>
      <c r="C81" s="6" t="n">
        <v>-874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and Other Loans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Mortgage and Other Loan Receivables</t>
        </is>
      </c>
      <c r="B3" s="6" t="n">
        <v>53645975</v>
      </c>
      <c r="C3" s="6" t="n">
        <v>53365485</v>
      </c>
      <c r="D3" s="4" t="inlineStr">
        <is>
          <t xml:space="preserve"> </t>
        </is>
      </c>
      <c r="E3" s="4" t="inlineStr">
        <is>
          <t xml:space="preserve"> </t>
        </is>
      </c>
    </row>
    <row r="4">
      <c r="A4" s="4" t="inlineStr">
        <is>
          <t>Allowance for Credit Losses</t>
        </is>
      </c>
      <c r="B4" s="5" t="n">
        <v>-618847</v>
      </c>
      <c r="C4" s="5" t="n">
        <v>-614408</v>
      </c>
      <c r="D4" s="6" t="n">
        <v>-675996</v>
      </c>
      <c r="E4" s="6" t="n">
        <v>-602443</v>
      </c>
    </row>
    <row r="5">
      <c r="A5" s="4" t="inlineStr">
        <is>
          <t>Total Mortgage and Other Loan Receivables, Net of Allowance for Credit Losses</t>
        </is>
      </c>
      <c r="B5" s="5" t="n">
        <v>53027128</v>
      </c>
      <c r="C5" s="5" t="n">
        <v>52751077</v>
      </c>
      <c r="D5" s="4" t="inlineStr">
        <is>
          <t xml:space="preserve"> </t>
        </is>
      </c>
      <c r="E5" s="4" t="inlineStr">
        <is>
          <t xml:space="preserve"> </t>
        </is>
      </c>
    </row>
    <row r="6">
      <c r="A6" s="4" t="inlineStr">
        <is>
          <t>Commercial Loan, Residential Loan, Consumer Loan, and Other Loan, Fair Value Optio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Mortgage and Other Loan Receivables</t>
        </is>
      </c>
      <c r="B8" s="5" t="n">
        <v>3100000</v>
      </c>
      <c r="C8" s="5" t="n">
        <v>1600000</v>
      </c>
      <c r="D8" s="4" t="inlineStr">
        <is>
          <t xml:space="preserve"> </t>
        </is>
      </c>
      <c r="E8" s="4" t="inlineStr">
        <is>
          <t xml:space="preserve"> </t>
        </is>
      </c>
    </row>
    <row r="9">
      <c r="A9" s="4" t="inlineStr">
        <is>
          <t>Total Mortgage and Other Loan Receivables, Net of Allowance for Credit Losses</t>
        </is>
      </c>
      <c r="B9" s="5" t="n">
        <v>3300000</v>
      </c>
      <c r="C9" s="5" t="n">
        <v>1800000</v>
      </c>
      <c r="D9" s="4" t="inlineStr">
        <is>
          <t xml:space="preserve"> </t>
        </is>
      </c>
      <c r="E9" s="4" t="inlineStr">
        <is>
          <t xml:space="preserve"> </t>
        </is>
      </c>
    </row>
    <row r="10">
      <c r="A10" s="4" t="inlineStr">
        <is>
          <t>Purchase-Credit Deteriorated Mortgage and Other Loan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71800</v>
      </c>
      <c r="C12" s="5" t="n">
        <v>-72200</v>
      </c>
      <c r="D12" s="4" t="inlineStr">
        <is>
          <t xml:space="preserve"> </t>
        </is>
      </c>
      <c r="E12" s="4" t="inlineStr">
        <is>
          <t xml:space="preserve"> </t>
        </is>
      </c>
    </row>
    <row r="13">
      <c r="A13" s="4" t="inlineStr">
        <is>
          <t>Commercial Mortgag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Mortgage and Other Loan Receivables</t>
        </is>
      </c>
      <c r="B15" s="5" t="n">
        <v>25667691</v>
      </c>
      <c r="C15" s="5" t="n">
        <v>25263148</v>
      </c>
      <c r="D15" s="4" t="inlineStr">
        <is>
          <t xml:space="preserve"> </t>
        </is>
      </c>
      <c r="E15" s="4" t="inlineStr">
        <is>
          <t xml:space="preserve"> </t>
        </is>
      </c>
    </row>
    <row r="16">
      <c r="A16" s="4" t="inlineStr">
        <is>
          <t>Allowance for Credit Losses</t>
        </is>
      </c>
      <c r="B16" s="5" t="n">
        <v>-351031</v>
      </c>
      <c r="C16" s="5" t="n">
        <v>-326057</v>
      </c>
      <c r="D16" s="5" t="n">
        <v>-360408</v>
      </c>
      <c r="E16" s="5" t="n">
        <v>-319631</v>
      </c>
    </row>
    <row r="17">
      <c r="A17" s="4" t="inlineStr">
        <is>
          <t>Residential Mortgage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Mortgage and Other Loan Receivables</t>
        </is>
      </c>
      <c r="B19" s="5" t="n">
        <v>21824927</v>
      </c>
      <c r="C19" s="5" t="n">
        <v>21581616</v>
      </c>
      <c r="D19" s="4" t="inlineStr">
        <is>
          <t xml:space="preserve"> </t>
        </is>
      </c>
      <c r="E19" s="4" t="inlineStr">
        <is>
          <t xml:space="preserve"> </t>
        </is>
      </c>
    </row>
    <row r="20">
      <c r="A20" s="4" t="inlineStr">
        <is>
          <t>Allowance for Credit Losses</t>
        </is>
      </c>
      <c r="B20" s="5" t="n">
        <v>-108586</v>
      </c>
      <c r="C20" s="5" t="n">
        <v>-107245</v>
      </c>
      <c r="D20" s="6" t="n">
        <v>-101424</v>
      </c>
      <c r="E20" s="6" t="n">
        <v>-107204</v>
      </c>
    </row>
    <row r="21">
      <c r="A21" s="4" t="inlineStr">
        <is>
          <t>Consumer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Mortgage and Other Loan Receivables</t>
        </is>
      </c>
      <c r="B23" s="5" t="n">
        <v>4760713</v>
      </c>
      <c r="C23" s="5" t="n">
        <v>4848208</v>
      </c>
      <c r="D23" s="4" t="inlineStr">
        <is>
          <t xml:space="preserve"> </t>
        </is>
      </c>
      <c r="E23" s="4" t="inlineStr">
        <is>
          <t xml:space="preserve"> </t>
        </is>
      </c>
    </row>
    <row r="24">
      <c r="A24" s="4" t="inlineStr">
        <is>
          <t>Other Loan Receivabl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Mortgage and Other Loan Receivables</t>
        </is>
      </c>
      <c r="B26" s="5" t="n">
        <v>1392644</v>
      </c>
      <c r="C26" s="5" t="n">
        <v>1672513</v>
      </c>
      <c r="D26" s="4" t="inlineStr">
        <is>
          <t xml:space="preserve"> </t>
        </is>
      </c>
      <c r="E26" s="4" t="inlineStr">
        <is>
          <t xml:space="preserve"> </t>
        </is>
      </c>
    </row>
    <row r="27">
      <c r="A27" s="4" t="inlineStr">
        <is>
          <t>Other Loan Receivables | Renewable Energy Development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Mortgage and Other Loan Receivables</t>
        </is>
      </c>
      <c r="B29" s="5" t="n">
        <v>173500</v>
      </c>
      <c r="C29" s="5" t="n">
        <v>547200</v>
      </c>
      <c r="D29" s="4" t="inlineStr">
        <is>
          <t xml:space="preserve"> </t>
        </is>
      </c>
      <c r="E29" s="4" t="inlineStr">
        <is>
          <t xml:space="preserve"> </t>
        </is>
      </c>
    </row>
    <row r="30">
      <c r="A30" s="4" t="inlineStr">
        <is>
          <t>Other Loan Receivables | Agricultural Mortgag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Mortgage and Other Loan Receivables</t>
        </is>
      </c>
      <c r="B32" s="5" t="n">
        <v>514000</v>
      </c>
      <c r="C32" s="5" t="n">
        <v>503000</v>
      </c>
      <c r="D32" s="4" t="inlineStr">
        <is>
          <t xml:space="preserve"> </t>
        </is>
      </c>
      <c r="E32" s="4" t="inlineStr">
        <is>
          <t xml:space="preserve"> </t>
        </is>
      </c>
    </row>
    <row r="33">
      <c r="A33" s="4" t="inlineStr">
        <is>
          <t>Other Loan Receivables | Aircraft</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Mortgage and Other Loan Receivables</t>
        </is>
      </c>
      <c r="B35" s="5" t="n">
        <v>277600</v>
      </c>
      <c r="C35" s="5" t="n">
        <v>271200</v>
      </c>
      <c r="D35" s="4" t="inlineStr">
        <is>
          <t xml:space="preserve"> </t>
        </is>
      </c>
      <c r="E35" s="4" t="inlineStr">
        <is>
          <t xml:space="preserve"> </t>
        </is>
      </c>
    </row>
    <row r="36">
      <c r="A36" s="4" t="inlineStr">
        <is>
          <t>Other Loan Receivables | Residential Mortgag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Mortgage and Other Loan Receivables</t>
        </is>
      </c>
      <c r="B38" s="6" t="n">
        <v>200000</v>
      </c>
      <c r="C38" s="6" t="n">
        <v>200000</v>
      </c>
      <c r="D38" s="4" t="inlineStr">
        <is>
          <t xml:space="preserve"> </t>
        </is>
      </c>
      <c r="E3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53645975</v>
      </c>
      <c r="C3" s="6" t="n">
        <v>53365485</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mainder of 2025</t>
        </is>
      </c>
      <c r="B6" s="5" t="n">
        <v>4571397</v>
      </c>
      <c r="C6" s="4" t="inlineStr">
        <is>
          <t xml:space="preserve"> </t>
        </is>
      </c>
    </row>
    <row r="7">
      <c r="A7" s="4" t="inlineStr">
        <is>
          <t>2026</t>
        </is>
      </c>
      <c r="B7" s="5" t="n">
        <v>7220479</v>
      </c>
      <c r="C7" s="4" t="inlineStr">
        <is>
          <t xml:space="preserve"> </t>
        </is>
      </c>
    </row>
    <row r="8">
      <c r="A8" s="4" t="inlineStr">
        <is>
          <t>2027</t>
        </is>
      </c>
      <c r="B8" s="5" t="n">
        <v>8154724</v>
      </c>
      <c r="C8" s="4" t="inlineStr">
        <is>
          <t xml:space="preserve"> </t>
        </is>
      </c>
    </row>
    <row r="9">
      <c r="A9" s="4" t="inlineStr">
        <is>
          <t>2028</t>
        </is>
      </c>
      <c r="B9" s="5" t="n">
        <v>1923711</v>
      </c>
      <c r="C9" s="4" t="inlineStr">
        <is>
          <t xml:space="preserve"> </t>
        </is>
      </c>
    </row>
    <row r="10">
      <c r="A10" s="4" t="inlineStr">
        <is>
          <t>2029</t>
        </is>
      </c>
      <c r="B10" s="5" t="n">
        <v>1468655</v>
      </c>
      <c r="C10" s="4" t="inlineStr">
        <is>
          <t xml:space="preserve"> </t>
        </is>
      </c>
    </row>
    <row r="11">
      <c r="A11" s="4" t="inlineStr">
        <is>
          <t>2030</t>
        </is>
      </c>
      <c r="B11" s="5" t="n">
        <v>658946</v>
      </c>
      <c r="C11" s="4" t="inlineStr">
        <is>
          <t xml:space="preserve"> </t>
        </is>
      </c>
    </row>
    <row r="12">
      <c r="A12" s="4" t="inlineStr">
        <is>
          <t>Thereafter</t>
        </is>
      </c>
      <c r="B12" s="5" t="n">
        <v>23494706</v>
      </c>
      <c r="C12" s="4" t="inlineStr">
        <is>
          <t xml:space="preserve"> </t>
        </is>
      </c>
    </row>
    <row r="13">
      <c r="A13" s="4" t="inlineStr">
        <is>
          <t>Total</t>
        </is>
      </c>
      <c r="B13" s="5" t="n">
        <v>47492618</v>
      </c>
      <c r="C13" s="5" t="n">
        <v>46844764</v>
      </c>
    </row>
    <row r="14">
      <c r="A14" s="4" t="inlineStr">
        <is>
          <t>Resident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der of 2025</t>
        </is>
      </c>
      <c r="B16" s="5" t="n">
        <v>1417</v>
      </c>
      <c r="C16" s="4" t="inlineStr">
        <is>
          <t xml:space="preserve"> </t>
        </is>
      </c>
    </row>
    <row r="17">
      <c r="A17" s="4" t="inlineStr">
        <is>
          <t>2026</t>
        </is>
      </c>
      <c r="B17" s="5" t="n">
        <v>532934</v>
      </c>
      <c r="C17" s="4" t="inlineStr">
        <is>
          <t xml:space="preserve"> </t>
        </is>
      </c>
    </row>
    <row r="18">
      <c r="A18" s="4" t="inlineStr">
        <is>
          <t>2027</t>
        </is>
      </c>
      <c r="B18" s="5" t="n">
        <v>602661</v>
      </c>
      <c r="C18" s="4" t="inlineStr">
        <is>
          <t xml:space="preserve"> </t>
        </is>
      </c>
    </row>
    <row r="19">
      <c r="A19" s="4" t="inlineStr">
        <is>
          <t>2028</t>
        </is>
      </c>
      <c r="B19" s="5" t="n">
        <v>123501</v>
      </c>
      <c r="C19" s="4" t="inlineStr">
        <is>
          <t xml:space="preserve"> </t>
        </is>
      </c>
    </row>
    <row r="20">
      <c r="A20" s="4" t="inlineStr">
        <is>
          <t>2029</t>
        </is>
      </c>
      <c r="B20" s="5" t="n">
        <v>10780</v>
      </c>
      <c r="C20" s="4" t="inlineStr">
        <is>
          <t xml:space="preserve"> </t>
        </is>
      </c>
    </row>
    <row r="21">
      <c r="A21" s="4" t="inlineStr">
        <is>
          <t>2030</t>
        </is>
      </c>
      <c r="B21" s="5" t="n">
        <v>211103</v>
      </c>
      <c r="C21" s="4" t="inlineStr">
        <is>
          <t xml:space="preserve"> </t>
        </is>
      </c>
    </row>
    <row r="22">
      <c r="A22" s="4" t="inlineStr">
        <is>
          <t>Thereafter</t>
        </is>
      </c>
      <c r="B22" s="5" t="n">
        <v>20342531</v>
      </c>
      <c r="C22" s="4" t="inlineStr">
        <is>
          <t xml:space="preserve"> </t>
        </is>
      </c>
    </row>
    <row r="23">
      <c r="A23" s="4" t="inlineStr">
        <is>
          <t>Total</t>
        </is>
      </c>
      <c r="B23" s="5" t="n">
        <v>21824927</v>
      </c>
      <c r="C23" s="5" t="n">
        <v>21581616</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mainder of 2025</t>
        </is>
      </c>
      <c r="B26" s="5" t="n">
        <v>4569980</v>
      </c>
      <c r="C26" s="4" t="inlineStr">
        <is>
          <t xml:space="preserve"> </t>
        </is>
      </c>
    </row>
    <row r="27">
      <c r="A27" s="4" t="inlineStr">
        <is>
          <t>2026</t>
        </is>
      </c>
      <c r="B27" s="5" t="n">
        <v>6687545</v>
      </c>
      <c r="C27" s="4" t="inlineStr">
        <is>
          <t xml:space="preserve"> </t>
        </is>
      </c>
    </row>
    <row r="28">
      <c r="A28" s="4" t="inlineStr">
        <is>
          <t>2027</t>
        </is>
      </c>
      <c r="B28" s="5" t="n">
        <v>7552063</v>
      </c>
      <c r="C28" s="4" t="inlineStr">
        <is>
          <t xml:space="preserve"> </t>
        </is>
      </c>
    </row>
    <row r="29">
      <c r="A29" s="4" t="inlineStr">
        <is>
          <t>2028</t>
        </is>
      </c>
      <c r="B29" s="5" t="n">
        <v>1800210</v>
      </c>
      <c r="C29" s="4" t="inlineStr">
        <is>
          <t xml:space="preserve"> </t>
        </is>
      </c>
    </row>
    <row r="30">
      <c r="A30" s="4" t="inlineStr">
        <is>
          <t>2029</t>
        </is>
      </c>
      <c r="B30" s="5" t="n">
        <v>1457875</v>
      </c>
      <c r="C30" s="4" t="inlineStr">
        <is>
          <t xml:space="preserve"> </t>
        </is>
      </c>
    </row>
    <row r="31">
      <c r="A31" s="4" t="inlineStr">
        <is>
          <t>2030</t>
        </is>
      </c>
      <c r="B31" s="5" t="n">
        <v>447843</v>
      </c>
      <c r="C31" s="4" t="inlineStr">
        <is>
          <t xml:space="preserve"> </t>
        </is>
      </c>
    </row>
    <row r="32">
      <c r="A32" s="4" t="inlineStr">
        <is>
          <t>Thereafter</t>
        </is>
      </c>
      <c r="B32" s="5" t="n">
        <v>3152175</v>
      </c>
      <c r="C32" s="4" t="inlineStr">
        <is>
          <t xml:space="preserve"> </t>
        </is>
      </c>
    </row>
    <row r="33">
      <c r="A33" s="4" t="inlineStr">
        <is>
          <t>Total</t>
        </is>
      </c>
      <c r="B33" s="6" t="n">
        <v>25667691</v>
      </c>
      <c r="C33" s="6" t="n">
        <v>25263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ortgage Loan Portfolio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Mortgage loans</t>
        </is>
      </c>
      <c r="B3" s="6" t="n">
        <v>53645975</v>
      </c>
      <c r="C3" s="6" t="n">
        <v>53365485</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ortgage loans</t>
        </is>
      </c>
      <c r="B6" s="6" t="n">
        <v>47492618</v>
      </c>
      <c r="C6" s="6" t="n">
        <v>46844764</v>
      </c>
    </row>
    <row r="7">
      <c r="A7" s="4" t="inlineStr">
        <is>
          <t>Financing receivable, before allowance for credit loss, to total, percent</t>
        </is>
      </c>
      <c r="B7" s="10" t="n">
        <v>1</v>
      </c>
      <c r="C7" s="10" t="n">
        <v>1</v>
      </c>
    </row>
    <row r="8">
      <c r="A8" s="4" t="inlineStr">
        <is>
          <t>Residential And Commercial Portfolio Segment | Resident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t>
        </is>
      </c>
      <c r="B10" s="6" t="n">
        <v>21824927</v>
      </c>
      <c r="C10" s="6" t="n">
        <v>21581616</v>
      </c>
    </row>
    <row r="11">
      <c r="A11" s="4" t="inlineStr">
        <is>
          <t>Financing receivable, before allowance for credit loss, to total, percent</t>
        </is>
      </c>
      <c r="B11" s="10" t="n">
        <v>0.46</v>
      </c>
      <c r="C11" s="9" t="n">
        <v>0.461</v>
      </c>
    </row>
    <row r="12">
      <c r="A12" s="4" t="inlineStr">
        <is>
          <t>Residential And Commercial Portfolio Segment | Multi-Famil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rtgage loans</t>
        </is>
      </c>
      <c r="B14" s="6" t="n">
        <v>13036528</v>
      </c>
      <c r="C14" s="6" t="n">
        <v>12793478</v>
      </c>
    </row>
    <row r="15">
      <c r="A15" s="4" t="inlineStr">
        <is>
          <t>Financing receivable, before allowance for credit loss, to total, percent</t>
        </is>
      </c>
      <c r="B15" s="9" t="n">
        <v>0.274</v>
      </c>
      <c r="C15" s="9" t="n">
        <v>0.273</v>
      </c>
    </row>
    <row r="16">
      <c r="A16" s="4" t="inlineStr">
        <is>
          <t>Residential And Commercial Portfolio Segment |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s</t>
        </is>
      </c>
      <c r="B18" s="6" t="n">
        <v>6031614</v>
      </c>
      <c r="C18" s="6" t="n">
        <v>6357311</v>
      </c>
    </row>
    <row r="19">
      <c r="A19" s="4" t="inlineStr">
        <is>
          <t>Financing receivable, before allowance for credit loss, to total, percent</t>
        </is>
      </c>
      <c r="B19" s="9" t="n">
        <v>0.127</v>
      </c>
      <c r="C19" s="9" t="n">
        <v>0.136</v>
      </c>
    </row>
    <row r="20">
      <c r="A20" s="4" t="inlineStr">
        <is>
          <t>Residential And Commercial Portfolio Segment | Office Building</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s</t>
        </is>
      </c>
      <c r="B22" s="6" t="n">
        <v>4449823</v>
      </c>
      <c r="C22" s="6" t="n">
        <v>4468303</v>
      </c>
    </row>
    <row r="23">
      <c r="A23" s="4" t="inlineStr">
        <is>
          <t>Financing receivable, before allowance for credit loss, to total, percent</t>
        </is>
      </c>
      <c r="B23" s="9" t="n">
        <v>0.094</v>
      </c>
      <c r="C23" s="9" t="n">
        <v>0.095</v>
      </c>
    </row>
    <row r="24">
      <c r="A24" s="4" t="inlineStr">
        <is>
          <t>Residential And Commercial Portfolio Segment | Other Property Type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Mortgage loans</t>
        </is>
      </c>
      <c r="B26" s="6" t="n">
        <v>1373338</v>
      </c>
      <c r="C26" s="6" t="n">
        <v>804743</v>
      </c>
    </row>
    <row r="27">
      <c r="A27" s="4" t="inlineStr">
        <is>
          <t>Financing receivable, before allowance for credit loss, to total, percent</t>
        </is>
      </c>
      <c r="B27" s="9" t="n">
        <v>0.029</v>
      </c>
      <c r="C27" s="9" t="n">
        <v>0.017</v>
      </c>
    </row>
    <row r="28">
      <c r="A28" s="4" t="inlineStr">
        <is>
          <t>Residential And Commercial Portfolio Segment | Retai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ortgage loans</t>
        </is>
      </c>
      <c r="B30" s="6" t="n">
        <v>491504</v>
      </c>
      <c r="C30" s="6" t="n">
        <v>504812</v>
      </c>
    </row>
    <row r="31">
      <c r="A31" s="4" t="inlineStr">
        <is>
          <t>Financing receivable, before allowance for credit loss, to total, percent</t>
        </is>
      </c>
      <c r="B31" s="10" t="n">
        <v>0.01</v>
      </c>
      <c r="C31" s="9" t="n">
        <v>0.011</v>
      </c>
    </row>
    <row r="32">
      <c r="A32" s="4" t="inlineStr">
        <is>
          <t>Residential And Commercial Portfolio Segment | Warehous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Mortgage loans</t>
        </is>
      </c>
      <c r="B34" s="6" t="n">
        <v>284884</v>
      </c>
      <c r="C34" s="6" t="n">
        <v>334501</v>
      </c>
    </row>
    <row r="35">
      <c r="A35" s="4" t="inlineStr">
        <is>
          <t>Financing receivable, before allowance for credit loss, to total, percent</t>
        </is>
      </c>
      <c r="B35" s="9" t="n">
        <v>0.006</v>
      </c>
      <c r="C35" s="9" t="n">
        <v>0.007</v>
      </c>
    </row>
    <row r="36">
      <c r="A36" s="4" t="inlineStr">
        <is>
          <t>South Atlantic | Residential And Commercial Portfolio Segm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Mortgage loans</t>
        </is>
      </c>
      <c r="B38" s="6" t="n">
        <v>13429627</v>
      </c>
      <c r="C38" s="6" t="n">
        <v>13215065</v>
      </c>
    </row>
    <row r="39">
      <c r="A39" s="4" t="inlineStr">
        <is>
          <t>Financing receivable, before allowance for credit loss, to total, percent</t>
        </is>
      </c>
      <c r="B39" s="9" t="n">
        <v>0.283</v>
      </c>
      <c r="C39" s="9" t="n">
        <v>0.282</v>
      </c>
    </row>
    <row r="40">
      <c r="A40" s="4" t="inlineStr">
        <is>
          <t>Pacific | Residential And Commercial Portfolio Seg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Mortgage loans</t>
        </is>
      </c>
      <c r="B42" s="6" t="n">
        <v>11778134</v>
      </c>
      <c r="C42" s="6" t="n">
        <v>11739093</v>
      </c>
    </row>
    <row r="43">
      <c r="A43" s="4" t="inlineStr">
        <is>
          <t>Financing receivable, before allowance for credit loss, to total, percent</t>
        </is>
      </c>
      <c r="B43" s="9" t="n">
        <v>0.248</v>
      </c>
      <c r="C43" s="9" t="n">
        <v>0.251</v>
      </c>
    </row>
    <row r="44">
      <c r="A44" s="4" t="inlineStr">
        <is>
          <t>Middle Atlantic | Residential And Commercial Portfolio Seg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Mortgage loans</t>
        </is>
      </c>
      <c r="B46" s="6" t="n">
        <v>5992213</v>
      </c>
      <c r="C46" s="6" t="n">
        <v>5841960</v>
      </c>
    </row>
    <row r="47">
      <c r="A47" s="4" t="inlineStr">
        <is>
          <t>Financing receivable, before allowance for credit loss, to total, percent</t>
        </is>
      </c>
      <c r="B47" s="9" t="n">
        <v>0.126</v>
      </c>
      <c r="C47" s="9" t="n">
        <v>0.125</v>
      </c>
    </row>
    <row r="48">
      <c r="A48" s="4" t="inlineStr">
        <is>
          <t>West South Central | Residential And Commercial Portfolio Segm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Mortgage loans</t>
        </is>
      </c>
      <c r="B50" s="6" t="n">
        <v>5412921</v>
      </c>
      <c r="C50" s="6" t="n">
        <v>5395952</v>
      </c>
    </row>
    <row r="51">
      <c r="A51" s="4" t="inlineStr">
        <is>
          <t>Financing receivable, before allowance for credit loss, to total, percent</t>
        </is>
      </c>
      <c r="B51" s="9" t="n">
        <v>0.114</v>
      </c>
      <c r="C51" s="9" t="n">
        <v>0.115</v>
      </c>
    </row>
    <row r="52">
      <c r="A52" s="4" t="inlineStr">
        <is>
          <t>Mountain | Residential And Commercial Portfolio Seg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Mortgage loans</t>
        </is>
      </c>
      <c r="B54" s="6" t="n">
        <v>3986746</v>
      </c>
      <c r="C54" s="6" t="n">
        <v>4001411</v>
      </c>
    </row>
    <row r="55">
      <c r="A55" s="4" t="inlineStr">
        <is>
          <t>Financing receivable, before allowance for credit loss, to total, percent</t>
        </is>
      </c>
      <c r="B55" s="9" t="n">
        <v>0.08400000000000001</v>
      </c>
      <c r="C55" s="9" t="n">
        <v>0.08500000000000001</v>
      </c>
    </row>
    <row r="56">
      <c r="A56" s="4" t="inlineStr">
        <is>
          <t>New England | Residential And Commercial Portfolio Seg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Mortgage loans</t>
        </is>
      </c>
      <c r="B58" s="6" t="n">
        <v>1755432</v>
      </c>
      <c r="C58" s="6" t="n">
        <v>1679335</v>
      </c>
    </row>
    <row r="59">
      <c r="A59" s="4" t="inlineStr">
        <is>
          <t>Financing receivable, before allowance for credit loss, to total, percent</t>
        </is>
      </c>
      <c r="B59" s="9" t="n">
        <v>0.037</v>
      </c>
      <c r="C59" s="9" t="n">
        <v>0.036</v>
      </c>
    </row>
    <row r="60">
      <c r="A60" s="4" t="inlineStr">
        <is>
          <t>East North Central | Residential And Commercial Portfolio Segm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Mortgage loans</t>
        </is>
      </c>
      <c r="B62" s="6" t="n">
        <v>1484832</v>
      </c>
      <c r="C62" s="6" t="n">
        <v>1505688</v>
      </c>
    </row>
    <row r="63">
      <c r="A63" s="4" t="inlineStr">
        <is>
          <t>Financing receivable, before allowance for credit loss, to total, percent</t>
        </is>
      </c>
      <c r="B63" s="9" t="n">
        <v>0.031</v>
      </c>
      <c r="C63" s="9" t="n">
        <v>0.032</v>
      </c>
    </row>
    <row r="64">
      <c r="A64" s="4" t="inlineStr">
        <is>
          <t>East South Central | Residential And Commercial Portfolio Segm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Mortgage loans</t>
        </is>
      </c>
      <c r="B66" s="6" t="n">
        <v>982640</v>
      </c>
      <c r="C66" s="6" t="n">
        <v>986070</v>
      </c>
    </row>
    <row r="67">
      <c r="A67" s="4" t="inlineStr">
        <is>
          <t>Financing receivable, before allowance for credit loss, to total, percent</t>
        </is>
      </c>
      <c r="B67" s="9" t="n">
        <v>0.021</v>
      </c>
      <c r="C67" s="9" t="n">
        <v>0.021</v>
      </c>
    </row>
    <row r="68">
      <c r="A68" s="4" t="inlineStr">
        <is>
          <t>West North Central | Residential And Commercial Portfolio Segm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Mortgage loans</t>
        </is>
      </c>
      <c r="B70" s="6" t="n">
        <v>441954</v>
      </c>
      <c r="C70" s="6" t="n">
        <v>455503</v>
      </c>
    </row>
    <row r="71">
      <c r="A71" s="4" t="inlineStr">
        <is>
          <t>Financing receivable, before allowance for credit loss, to total, percent</t>
        </is>
      </c>
      <c r="B71" s="9" t="n">
        <v>0.008999999999999999</v>
      </c>
      <c r="C71" s="10" t="n">
        <v>0.01</v>
      </c>
    </row>
    <row r="72">
      <c r="A72" s="4" t="inlineStr">
        <is>
          <t>Foreign and Other Regions | Residential And Commercial Portfolio Segmen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Mortgage loans</t>
        </is>
      </c>
      <c r="B74" s="6" t="n">
        <v>2228119</v>
      </c>
      <c r="C74" s="6" t="n">
        <v>2024687</v>
      </c>
    </row>
    <row r="75">
      <c r="A75" s="4" t="inlineStr">
        <is>
          <t>Financing receivable, before allowance for credit loss, to total, percent</t>
        </is>
      </c>
      <c r="B75" s="9" t="n">
        <v>0.047</v>
      </c>
      <c r="C75" s="9" t="n">
        <v>0.0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Receivables by Credit Quality Indicato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ross Charge-offs</t>
        </is>
      </c>
      <c r="B3" s="4" t="inlineStr">
        <is>
          <t xml:space="preserve"> </t>
        </is>
      </c>
      <c r="C3" s="4" t="inlineStr">
        <is>
          <t xml:space="preserve"> </t>
        </is>
      </c>
      <c r="D3" s="4" t="inlineStr">
        <is>
          <t xml:space="preserve"> </t>
        </is>
      </c>
    </row>
    <row r="4">
      <c r="A4" s="4" t="inlineStr">
        <is>
          <t>Total</t>
        </is>
      </c>
      <c r="B4" s="6" t="n">
        <v>-37722</v>
      </c>
      <c r="C4" s="6" t="n">
        <v>-58457</v>
      </c>
      <c r="D4" s="4" t="inlineStr">
        <is>
          <t xml:space="preserve"> </t>
        </is>
      </c>
    </row>
    <row r="5">
      <c r="A5" s="3" t="inlineStr">
        <is>
          <t>Financing Receivable, Excluding Accrued Interest, before Allowance for Credit Loss, by Origination Year [Abstract]</t>
        </is>
      </c>
      <c r="B5" s="4" t="inlineStr">
        <is>
          <t xml:space="preserve"> </t>
        </is>
      </c>
      <c r="C5" s="4" t="inlineStr">
        <is>
          <t xml:space="preserve"> </t>
        </is>
      </c>
      <c r="D5" s="4" t="inlineStr">
        <is>
          <t xml:space="preserve"> </t>
        </is>
      </c>
    </row>
    <row r="6">
      <c r="A6" s="4" t="inlineStr">
        <is>
          <t>Total</t>
        </is>
      </c>
      <c r="B6" s="5" t="n">
        <v>53645975</v>
      </c>
      <c r="C6" s="4" t="inlineStr">
        <is>
          <t xml:space="preserve"> </t>
        </is>
      </c>
      <c r="D6" s="6" t="n">
        <v>53365485</v>
      </c>
    </row>
    <row r="7">
      <c r="A7" s="4" t="inlineStr">
        <is>
          <t>Residential, Commercial, And Consumer Portfolio Segment</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one</t>
        </is>
      </c>
      <c r="B9" s="5" t="n">
        <v>1285896</v>
      </c>
      <c r="C9" s="4" t="inlineStr">
        <is>
          <t xml:space="preserve"> </t>
        </is>
      </c>
      <c r="D9" s="5" t="n">
        <v>13596775</v>
      </c>
    </row>
    <row r="10">
      <c r="A10" s="4" t="inlineStr">
        <is>
          <t>Year two</t>
        </is>
      </c>
      <c r="B10" s="5" t="n">
        <v>13511557</v>
      </c>
      <c r="C10" s="4" t="inlineStr">
        <is>
          <t xml:space="preserve"> </t>
        </is>
      </c>
      <c r="D10" s="5" t="n">
        <v>8151138</v>
      </c>
    </row>
    <row r="11">
      <c r="A11" s="4" t="inlineStr">
        <is>
          <t>Year three</t>
        </is>
      </c>
      <c r="B11" s="5" t="n">
        <v>7935888</v>
      </c>
      <c r="C11" s="4" t="inlineStr">
        <is>
          <t xml:space="preserve"> </t>
        </is>
      </c>
      <c r="D11" s="5" t="n">
        <v>8772623</v>
      </c>
    </row>
    <row r="12">
      <c r="A12" s="4" t="inlineStr">
        <is>
          <t>Year four</t>
        </is>
      </c>
      <c r="B12" s="5" t="n">
        <v>8822068</v>
      </c>
      <c r="C12" s="4" t="inlineStr">
        <is>
          <t xml:space="preserve"> </t>
        </is>
      </c>
      <c r="D12" s="5" t="n">
        <v>12074182</v>
      </c>
    </row>
    <row r="13">
      <c r="A13" s="4" t="inlineStr">
        <is>
          <t>Year five</t>
        </is>
      </c>
      <c r="B13" s="5" t="n">
        <v>11923143</v>
      </c>
      <c r="C13" s="4" t="inlineStr">
        <is>
          <t xml:space="preserve"> </t>
        </is>
      </c>
      <c r="D13" s="5" t="n">
        <v>2343028</v>
      </c>
    </row>
    <row r="14">
      <c r="A14" s="4" t="inlineStr">
        <is>
          <t>Prior</t>
        </is>
      </c>
      <c r="B14" s="5" t="n">
        <v>8774779</v>
      </c>
      <c r="C14" s="4" t="inlineStr">
        <is>
          <t xml:space="preserve"> </t>
        </is>
      </c>
      <c r="D14" s="5" t="n">
        <v>6755226</v>
      </c>
    </row>
    <row r="15">
      <c r="A15" s="4" t="inlineStr">
        <is>
          <t>Total</t>
        </is>
      </c>
      <c r="B15" s="5" t="n">
        <v>52253331</v>
      </c>
      <c r="C15" s="4" t="inlineStr">
        <is>
          <t xml:space="preserve"> </t>
        </is>
      </c>
      <c r="D15" s="5" t="n">
        <v>51692972</v>
      </c>
    </row>
    <row r="16">
      <c r="A16" s="4" t="inlineStr">
        <is>
          <t>Commercial Mortgage Loans</t>
        </is>
      </c>
      <c r="B16" s="4" t="inlineStr">
        <is>
          <t xml:space="preserve"> </t>
        </is>
      </c>
      <c r="C16" s="4" t="inlineStr">
        <is>
          <t xml:space="preserve"> </t>
        </is>
      </c>
      <c r="D16" s="4" t="inlineStr">
        <is>
          <t xml:space="preserve"> </t>
        </is>
      </c>
    </row>
    <row r="17">
      <c r="A17" s="3" t="inlineStr">
        <is>
          <t>Gross Charge-offs</t>
        </is>
      </c>
      <c r="B17" s="4" t="inlineStr">
        <is>
          <t xml:space="preserve"> </t>
        </is>
      </c>
      <c r="C17" s="4" t="inlineStr">
        <is>
          <t xml:space="preserve"> </t>
        </is>
      </c>
      <c r="D17" s="4" t="inlineStr">
        <is>
          <t xml:space="preserve"> </t>
        </is>
      </c>
    </row>
    <row r="18">
      <c r="A18" s="4" t="inlineStr">
        <is>
          <t>Year one</t>
        </is>
      </c>
      <c r="B18" s="5" t="n">
        <v>0</v>
      </c>
      <c r="C18" s="4" t="inlineStr">
        <is>
          <t xml:space="preserve"> </t>
        </is>
      </c>
      <c r="D18" s="5" t="n">
        <v>0</v>
      </c>
    </row>
    <row r="19">
      <c r="A19" s="4" t="inlineStr">
        <is>
          <t>Year two</t>
        </is>
      </c>
      <c r="B19" s="5" t="n">
        <v>0</v>
      </c>
      <c r="C19" s="4" t="inlineStr">
        <is>
          <t xml:space="preserve"> </t>
        </is>
      </c>
      <c r="D19" s="5" t="n">
        <v>0</v>
      </c>
    </row>
    <row r="20">
      <c r="A20" s="4" t="inlineStr">
        <is>
          <t>Year three</t>
        </is>
      </c>
      <c r="B20" s="5" t="n">
        <v>0</v>
      </c>
      <c r="C20" s="4" t="inlineStr">
        <is>
          <t xml:space="preserve"> </t>
        </is>
      </c>
      <c r="D20" s="5" t="n">
        <v>-20387</v>
      </c>
    </row>
    <row r="21">
      <c r="A21" s="4" t="inlineStr">
        <is>
          <t>Year four</t>
        </is>
      </c>
      <c r="B21" s="5" t="n">
        <v>0</v>
      </c>
      <c r="C21" s="4" t="inlineStr">
        <is>
          <t xml:space="preserve"> </t>
        </is>
      </c>
      <c r="D21" s="5" t="n">
        <v>-80798</v>
      </c>
    </row>
    <row r="22">
      <c r="A22" s="4" t="inlineStr">
        <is>
          <t>Year five</t>
        </is>
      </c>
      <c r="B22" s="5" t="n">
        <v>0</v>
      </c>
      <c r="C22" s="4" t="inlineStr">
        <is>
          <t xml:space="preserve"> </t>
        </is>
      </c>
      <c r="D22" s="5" t="n">
        <v>-10695</v>
      </c>
    </row>
    <row r="23">
      <c r="A23" s="4" t="inlineStr">
        <is>
          <t>Prior</t>
        </is>
      </c>
      <c r="B23" s="5" t="n">
        <v>0</v>
      </c>
      <c r="C23" s="4" t="inlineStr">
        <is>
          <t xml:space="preserve"> </t>
        </is>
      </c>
      <c r="D23" s="5" t="n">
        <v>-51598</v>
      </c>
    </row>
    <row r="24">
      <c r="A24" s="4" t="inlineStr">
        <is>
          <t>Total</t>
        </is>
      </c>
      <c r="B24" s="5" t="n">
        <v>0</v>
      </c>
      <c r="C24" s="5" t="n">
        <v>-16379</v>
      </c>
      <c r="D24" s="5" t="n">
        <v>-163478</v>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row>
    <row r="26">
      <c r="A26" s="4" t="inlineStr">
        <is>
          <t>Year one</t>
        </is>
      </c>
      <c r="B26" s="5" t="n">
        <v>313758</v>
      </c>
      <c r="C26" s="4" t="inlineStr">
        <is>
          <t xml:space="preserve"> </t>
        </is>
      </c>
      <c r="D26" s="5" t="n">
        <v>4626771</v>
      </c>
    </row>
    <row r="27">
      <c r="A27" s="4" t="inlineStr">
        <is>
          <t>Year two</t>
        </is>
      </c>
      <c r="B27" s="5" t="n">
        <v>4761217</v>
      </c>
      <c r="C27" s="4" t="inlineStr">
        <is>
          <t xml:space="preserve"> </t>
        </is>
      </c>
      <c r="D27" s="5" t="n">
        <v>3575323</v>
      </c>
    </row>
    <row r="28">
      <c r="A28" s="4" t="inlineStr">
        <is>
          <t>Year three</t>
        </is>
      </c>
      <c r="B28" s="5" t="n">
        <v>3604146</v>
      </c>
      <c r="C28" s="4" t="inlineStr">
        <is>
          <t xml:space="preserve"> </t>
        </is>
      </c>
      <c r="D28" s="5" t="n">
        <v>6012774</v>
      </c>
    </row>
    <row r="29">
      <c r="A29" s="4" t="inlineStr">
        <is>
          <t>Year four</t>
        </is>
      </c>
      <c r="B29" s="5" t="n">
        <v>6102087</v>
      </c>
      <c r="C29" s="4" t="inlineStr">
        <is>
          <t xml:space="preserve"> </t>
        </is>
      </c>
      <c r="D29" s="5" t="n">
        <v>6511726</v>
      </c>
    </row>
    <row r="30">
      <c r="A30" s="4" t="inlineStr">
        <is>
          <t>Year five</t>
        </is>
      </c>
      <c r="B30" s="5" t="n">
        <v>6514162</v>
      </c>
      <c r="C30" s="4" t="inlineStr">
        <is>
          <t xml:space="preserve"> </t>
        </is>
      </c>
      <c r="D30" s="5" t="n">
        <v>559931</v>
      </c>
    </row>
    <row r="31">
      <c r="A31" s="4" t="inlineStr">
        <is>
          <t>Prior</t>
        </is>
      </c>
      <c r="B31" s="5" t="n">
        <v>4372321</v>
      </c>
      <c r="C31" s="4" t="inlineStr">
        <is>
          <t xml:space="preserve"> </t>
        </is>
      </c>
      <c r="D31" s="5" t="n">
        <v>3976623</v>
      </c>
    </row>
    <row r="32">
      <c r="A32" s="4" t="inlineStr">
        <is>
          <t>Total</t>
        </is>
      </c>
      <c r="B32" s="5" t="n">
        <v>25667691</v>
      </c>
      <c r="C32" s="4" t="inlineStr">
        <is>
          <t xml:space="preserve"> </t>
        </is>
      </c>
      <c r="D32" s="5" t="n">
        <v>25263148</v>
      </c>
    </row>
    <row r="33">
      <c r="A33" s="4" t="inlineStr">
        <is>
          <t>Commercial Mortgage Loans | Current</t>
        </is>
      </c>
      <c r="B33" s="4" t="inlineStr">
        <is>
          <t xml:space="preserve"> </t>
        </is>
      </c>
      <c r="C33" s="4" t="inlineStr">
        <is>
          <t xml:space="preserve"> </t>
        </is>
      </c>
      <c r="D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row>
    <row r="35">
      <c r="A35" s="4" t="inlineStr">
        <is>
          <t>Year one</t>
        </is>
      </c>
      <c r="B35" s="5" t="n">
        <v>313758</v>
      </c>
      <c r="C35" s="4" t="inlineStr">
        <is>
          <t xml:space="preserve"> </t>
        </is>
      </c>
      <c r="D35" s="5" t="n">
        <v>4626771</v>
      </c>
    </row>
    <row r="36">
      <c r="A36" s="4" t="inlineStr">
        <is>
          <t>Year two</t>
        </is>
      </c>
      <c r="B36" s="5" t="n">
        <v>4761217</v>
      </c>
      <c r="C36" s="4" t="inlineStr">
        <is>
          <t xml:space="preserve"> </t>
        </is>
      </c>
      <c r="D36" s="5" t="n">
        <v>3575323</v>
      </c>
    </row>
    <row r="37">
      <c r="A37" s="4" t="inlineStr">
        <is>
          <t>Year three</t>
        </is>
      </c>
      <c r="B37" s="5" t="n">
        <v>3604146</v>
      </c>
      <c r="C37" s="4" t="inlineStr">
        <is>
          <t xml:space="preserve"> </t>
        </is>
      </c>
      <c r="D37" s="5" t="n">
        <v>6012774</v>
      </c>
    </row>
    <row r="38">
      <c r="A38" s="4" t="inlineStr">
        <is>
          <t>Year four</t>
        </is>
      </c>
      <c r="B38" s="5" t="n">
        <v>6102087</v>
      </c>
      <c r="C38" s="4" t="inlineStr">
        <is>
          <t xml:space="preserve"> </t>
        </is>
      </c>
      <c r="D38" s="5" t="n">
        <v>6414939</v>
      </c>
    </row>
    <row r="39">
      <c r="A39" s="4" t="inlineStr">
        <is>
          <t>Year five</t>
        </is>
      </c>
      <c r="B39" s="5" t="n">
        <v>6416706</v>
      </c>
      <c r="C39" s="4" t="inlineStr">
        <is>
          <t xml:space="preserve"> </t>
        </is>
      </c>
      <c r="D39" s="5" t="n">
        <v>559931</v>
      </c>
    </row>
    <row r="40">
      <c r="A40" s="4" t="inlineStr">
        <is>
          <t>Prior</t>
        </is>
      </c>
      <c r="B40" s="5" t="n">
        <v>4291561</v>
      </c>
      <c r="C40" s="4" t="inlineStr">
        <is>
          <t xml:space="preserve"> </t>
        </is>
      </c>
      <c r="D40" s="5" t="n">
        <v>3899288</v>
      </c>
    </row>
    <row r="41">
      <c r="A41" s="4" t="inlineStr">
        <is>
          <t>Total</t>
        </is>
      </c>
      <c r="B41" s="5" t="n">
        <v>25489475</v>
      </c>
      <c r="C41" s="4" t="inlineStr">
        <is>
          <t xml:space="preserve"> </t>
        </is>
      </c>
      <c r="D41" s="5" t="n">
        <v>25089026</v>
      </c>
    </row>
    <row r="42">
      <c r="A42" s="4" t="inlineStr">
        <is>
          <t>Commercial Mortgage Loans | 30 to 59 Days Past Due</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Year one</t>
        </is>
      </c>
      <c r="B44" s="5" t="n">
        <v>0</v>
      </c>
      <c r="C44" s="4" t="inlineStr">
        <is>
          <t xml:space="preserve"> </t>
        </is>
      </c>
      <c r="D44" s="5" t="n">
        <v>0</v>
      </c>
    </row>
    <row r="45">
      <c r="A45" s="4" t="inlineStr">
        <is>
          <t>Year two</t>
        </is>
      </c>
      <c r="B45" s="5" t="n">
        <v>0</v>
      </c>
      <c r="C45" s="4" t="inlineStr">
        <is>
          <t xml:space="preserve"> </t>
        </is>
      </c>
      <c r="D45" s="5" t="n">
        <v>0</v>
      </c>
    </row>
    <row r="46">
      <c r="A46" s="4" t="inlineStr">
        <is>
          <t>Year three</t>
        </is>
      </c>
      <c r="B46" s="5" t="n">
        <v>0</v>
      </c>
      <c r="C46" s="4" t="inlineStr">
        <is>
          <t xml:space="preserve"> </t>
        </is>
      </c>
      <c r="D46" s="5" t="n">
        <v>0</v>
      </c>
    </row>
    <row r="47">
      <c r="A47" s="4" t="inlineStr">
        <is>
          <t>Year four</t>
        </is>
      </c>
      <c r="B47" s="5" t="n">
        <v>0</v>
      </c>
      <c r="C47" s="4" t="inlineStr">
        <is>
          <t xml:space="preserve"> </t>
        </is>
      </c>
      <c r="D47" s="5" t="n">
        <v>0</v>
      </c>
    </row>
    <row r="48">
      <c r="A48" s="4" t="inlineStr">
        <is>
          <t>Year five</t>
        </is>
      </c>
      <c r="B48" s="5" t="n">
        <v>0</v>
      </c>
      <c r="C48" s="4" t="inlineStr">
        <is>
          <t xml:space="preserve"> </t>
        </is>
      </c>
      <c r="D48" s="5" t="n">
        <v>0</v>
      </c>
    </row>
    <row r="49">
      <c r="A49" s="4" t="inlineStr">
        <is>
          <t>Prior</t>
        </is>
      </c>
      <c r="B49" s="5" t="n">
        <v>0</v>
      </c>
      <c r="C49" s="4" t="inlineStr">
        <is>
          <t xml:space="preserve"> </t>
        </is>
      </c>
      <c r="D49" s="5" t="n">
        <v>0</v>
      </c>
    </row>
    <row r="50">
      <c r="A50" s="4" t="inlineStr">
        <is>
          <t>Total</t>
        </is>
      </c>
      <c r="B50" s="5" t="n">
        <v>0</v>
      </c>
      <c r="C50" s="4" t="inlineStr">
        <is>
          <t xml:space="preserve"> </t>
        </is>
      </c>
      <c r="D50" s="5" t="n">
        <v>0</v>
      </c>
    </row>
    <row r="51">
      <c r="A51" s="4" t="inlineStr">
        <is>
          <t>Commercial Mortgage Loans | 60 to 89 Days Past Due</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Year one</t>
        </is>
      </c>
      <c r="B53" s="5" t="n">
        <v>0</v>
      </c>
      <c r="C53" s="4" t="inlineStr">
        <is>
          <t xml:space="preserve"> </t>
        </is>
      </c>
      <c r="D53" s="5" t="n">
        <v>0</v>
      </c>
    </row>
    <row r="54">
      <c r="A54" s="4" t="inlineStr">
        <is>
          <t>Year two</t>
        </is>
      </c>
      <c r="B54" s="5" t="n">
        <v>0</v>
      </c>
      <c r="C54" s="4" t="inlineStr">
        <is>
          <t xml:space="preserve"> </t>
        </is>
      </c>
      <c r="D54" s="5" t="n">
        <v>0</v>
      </c>
    </row>
    <row r="55">
      <c r="A55" s="4" t="inlineStr">
        <is>
          <t>Year three</t>
        </is>
      </c>
      <c r="B55" s="5" t="n">
        <v>0</v>
      </c>
      <c r="C55" s="4" t="inlineStr">
        <is>
          <t xml:space="preserve"> </t>
        </is>
      </c>
      <c r="D55" s="5" t="n">
        <v>0</v>
      </c>
    </row>
    <row r="56">
      <c r="A56" s="4" t="inlineStr">
        <is>
          <t>Year four</t>
        </is>
      </c>
      <c r="B56" s="5" t="n">
        <v>0</v>
      </c>
      <c r="C56" s="4" t="inlineStr">
        <is>
          <t xml:space="preserve"> </t>
        </is>
      </c>
      <c r="D56" s="5" t="n">
        <v>0</v>
      </c>
    </row>
    <row r="57">
      <c r="A57" s="4" t="inlineStr">
        <is>
          <t>Year five</t>
        </is>
      </c>
      <c r="B57" s="5" t="n">
        <v>0</v>
      </c>
      <c r="C57" s="4" t="inlineStr">
        <is>
          <t xml:space="preserve"> </t>
        </is>
      </c>
      <c r="D57" s="5" t="n">
        <v>0</v>
      </c>
    </row>
    <row r="58">
      <c r="A58" s="4" t="inlineStr">
        <is>
          <t>Prior</t>
        </is>
      </c>
      <c r="B58" s="5" t="n">
        <v>0</v>
      </c>
      <c r="C58" s="4" t="inlineStr">
        <is>
          <t xml:space="preserve"> </t>
        </is>
      </c>
      <c r="D58" s="5" t="n">
        <v>42335</v>
      </c>
    </row>
    <row r="59">
      <c r="A59" s="4" t="inlineStr">
        <is>
          <t>Total</t>
        </is>
      </c>
      <c r="B59" s="5" t="n">
        <v>0</v>
      </c>
      <c r="C59" s="4" t="inlineStr">
        <is>
          <t xml:space="preserve"> </t>
        </is>
      </c>
      <c r="D59" s="5" t="n">
        <v>42335</v>
      </c>
    </row>
    <row r="60">
      <c r="A60" s="4" t="inlineStr">
        <is>
          <t>Commercial Mortgage Loans | 90 Days or More Past Due or in Process of Foreclosure</t>
        </is>
      </c>
      <c r="B60" s="4" t="inlineStr">
        <is>
          <t xml:space="preserve"> </t>
        </is>
      </c>
      <c r="C60" s="4" t="inlineStr">
        <is>
          <t xml:space="preserve"> </t>
        </is>
      </c>
      <c r="D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row>
    <row r="62">
      <c r="A62" s="4" t="inlineStr">
        <is>
          <t>Year one</t>
        </is>
      </c>
      <c r="B62" s="5" t="n">
        <v>0</v>
      </c>
      <c r="C62" s="4" t="inlineStr">
        <is>
          <t xml:space="preserve"> </t>
        </is>
      </c>
      <c r="D62" s="5" t="n">
        <v>0</v>
      </c>
    </row>
    <row r="63">
      <c r="A63" s="4" t="inlineStr">
        <is>
          <t>Year two</t>
        </is>
      </c>
      <c r="B63" s="5" t="n">
        <v>0</v>
      </c>
      <c r="C63" s="4" t="inlineStr">
        <is>
          <t xml:space="preserve"> </t>
        </is>
      </c>
      <c r="D63" s="5" t="n">
        <v>0</v>
      </c>
    </row>
    <row r="64">
      <c r="A64" s="4" t="inlineStr">
        <is>
          <t>Year three</t>
        </is>
      </c>
      <c r="B64" s="5" t="n">
        <v>0</v>
      </c>
      <c r="C64" s="4" t="inlineStr">
        <is>
          <t xml:space="preserve"> </t>
        </is>
      </c>
      <c r="D64" s="5" t="n">
        <v>0</v>
      </c>
    </row>
    <row r="65">
      <c r="A65" s="4" t="inlineStr">
        <is>
          <t>Year four</t>
        </is>
      </c>
      <c r="B65" s="5" t="n">
        <v>0</v>
      </c>
      <c r="C65" s="4" t="inlineStr">
        <is>
          <t xml:space="preserve"> </t>
        </is>
      </c>
      <c r="D65" s="5" t="n">
        <v>96787</v>
      </c>
    </row>
    <row r="66">
      <c r="A66" s="4" t="inlineStr">
        <is>
          <t>Year five</t>
        </is>
      </c>
      <c r="B66" s="5" t="n">
        <v>97456</v>
      </c>
      <c r="C66" s="4" t="inlineStr">
        <is>
          <t xml:space="preserve"> </t>
        </is>
      </c>
      <c r="D66" s="5" t="n">
        <v>0</v>
      </c>
    </row>
    <row r="67">
      <c r="A67" s="4" t="inlineStr">
        <is>
          <t>Prior</t>
        </is>
      </c>
      <c r="B67" s="5" t="n">
        <v>80760</v>
      </c>
      <c r="C67" s="4" t="inlineStr">
        <is>
          <t xml:space="preserve"> </t>
        </is>
      </c>
      <c r="D67" s="5" t="n">
        <v>35000</v>
      </c>
    </row>
    <row r="68">
      <c r="A68" s="4" t="inlineStr">
        <is>
          <t>Total</t>
        </is>
      </c>
      <c r="B68" s="5" t="n">
        <v>178216</v>
      </c>
      <c r="C68" s="4" t="inlineStr">
        <is>
          <t xml:space="preserve"> </t>
        </is>
      </c>
      <c r="D68" s="5" t="n">
        <v>131787</v>
      </c>
    </row>
    <row r="69">
      <c r="A69" s="4" t="inlineStr">
        <is>
          <t>Residential Mortgage Loans</t>
        </is>
      </c>
      <c r="B69" s="4" t="inlineStr">
        <is>
          <t xml:space="preserve"> </t>
        </is>
      </c>
      <c r="C69" s="4" t="inlineStr">
        <is>
          <t xml:space="preserve"> </t>
        </is>
      </c>
      <c r="D69" s="4" t="inlineStr">
        <is>
          <t xml:space="preserve"> </t>
        </is>
      </c>
    </row>
    <row r="70">
      <c r="A70" s="3" t="inlineStr">
        <is>
          <t>Gross Charge-offs</t>
        </is>
      </c>
      <c r="B70" s="4" t="inlineStr">
        <is>
          <t xml:space="preserve"> </t>
        </is>
      </c>
      <c r="C70" s="4" t="inlineStr">
        <is>
          <t xml:space="preserve"> </t>
        </is>
      </c>
      <c r="D70" s="4" t="inlineStr">
        <is>
          <t xml:space="preserve"> </t>
        </is>
      </c>
    </row>
    <row r="71">
      <c r="A71" s="4" t="inlineStr">
        <is>
          <t>Year one</t>
        </is>
      </c>
      <c r="B71" s="5" t="n">
        <v>0</v>
      </c>
      <c r="C71" s="4" t="inlineStr">
        <is>
          <t xml:space="preserve"> </t>
        </is>
      </c>
      <c r="D71" s="5" t="n">
        <v>-15</v>
      </c>
    </row>
    <row r="72">
      <c r="A72" s="4" t="inlineStr">
        <is>
          <t>Year two</t>
        </is>
      </c>
      <c r="B72" s="5" t="n">
        <v>0</v>
      </c>
      <c r="C72" s="4" t="inlineStr">
        <is>
          <t xml:space="preserve"> </t>
        </is>
      </c>
      <c r="D72" s="5" t="n">
        <v>-7</v>
      </c>
    </row>
    <row r="73">
      <c r="A73" s="4" t="inlineStr">
        <is>
          <t>Year three</t>
        </is>
      </c>
      <c r="B73" s="5" t="n">
        <v>-17</v>
      </c>
      <c r="C73" s="4" t="inlineStr">
        <is>
          <t xml:space="preserve"> </t>
        </is>
      </c>
      <c r="D73" s="5" t="n">
        <v>-1308</v>
      </c>
    </row>
    <row r="74">
      <c r="A74" s="4" t="inlineStr">
        <is>
          <t>Year four</t>
        </is>
      </c>
      <c r="B74" s="5" t="n">
        <v>-72</v>
      </c>
      <c r="C74" s="4" t="inlineStr">
        <is>
          <t xml:space="preserve"> </t>
        </is>
      </c>
      <c r="D74" s="5" t="n">
        <v>-2565</v>
      </c>
    </row>
    <row r="75">
      <c r="A75" s="4" t="inlineStr">
        <is>
          <t>Year five</t>
        </is>
      </c>
      <c r="B75" s="5" t="n">
        <v>-131</v>
      </c>
      <c r="C75" s="4" t="inlineStr">
        <is>
          <t xml:space="preserve"> </t>
        </is>
      </c>
      <c r="D75" s="5" t="n">
        <v>-524</v>
      </c>
    </row>
    <row r="76">
      <c r="A76" s="4" t="inlineStr">
        <is>
          <t>Prior</t>
        </is>
      </c>
      <c r="B76" s="5" t="n">
        <v>-319</v>
      </c>
      <c r="C76" s="4" t="inlineStr">
        <is>
          <t xml:space="preserve"> </t>
        </is>
      </c>
      <c r="D76" s="5" t="n">
        <v>-697</v>
      </c>
    </row>
    <row r="77">
      <c r="A77" s="4" t="inlineStr">
        <is>
          <t>Total</t>
        </is>
      </c>
      <c r="B77" s="5" t="n">
        <v>-539</v>
      </c>
      <c r="C77" s="6" t="n">
        <v>-639</v>
      </c>
      <c r="D77" s="5" t="n">
        <v>-5116</v>
      </c>
    </row>
    <row r="78">
      <c r="A78" s="3" t="inlineStr">
        <is>
          <t>Financing Receivable, Excluding Accrued Interest, before Allowance for Credit Loss, by Origination Year [Abstract]</t>
        </is>
      </c>
      <c r="B78" s="4" t="inlineStr">
        <is>
          <t xml:space="preserve"> </t>
        </is>
      </c>
      <c r="C78" s="4" t="inlineStr">
        <is>
          <t xml:space="preserve"> </t>
        </is>
      </c>
      <c r="D78" s="4" t="inlineStr">
        <is>
          <t xml:space="preserve"> </t>
        </is>
      </c>
    </row>
    <row r="79">
      <c r="A79" s="4" t="inlineStr">
        <is>
          <t>Year one</t>
        </is>
      </c>
      <c r="B79" s="5" t="n">
        <v>966367</v>
      </c>
      <c r="C79" s="4" t="inlineStr">
        <is>
          <t xml:space="preserve"> </t>
        </is>
      </c>
      <c r="D79" s="5" t="n">
        <v>8375644</v>
      </c>
    </row>
    <row r="80">
      <c r="A80" s="4" t="inlineStr">
        <is>
          <t>Year two</t>
        </is>
      </c>
      <c r="B80" s="5" t="n">
        <v>8076428</v>
      </c>
      <c r="C80" s="4" t="inlineStr">
        <is>
          <t xml:space="preserve"> </t>
        </is>
      </c>
      <c r="D80" s="5" t="n">
        <v>4114970</v>
      </c>
    </row>
    <row r="81">
      <c r="A81" s="4" t="inlineStr">
        <is>
          <t>Year three</t>
        </is>
      </c>
      <c r="B81" s="5" t="n">
        <v>3887432</v>
      </c>
      <c r="C81" s="4" t="inlineStr">
        <is>
          <t xml:space="preserve"> </t>
        </is>
      </c>
      <c r="D81" s="5" t="n">
        <v>2059689</v>
      </c>
    </row>
    <row r="82">
      <c r="A82" s="4" t="inlineStr">
        <is>
          <t>Year four</t>
        </is>
      </c>
      <c r="B82" s="5" t="n">
        <v>2023713</v>
      </c>
      <c r="C82" s="4" t="inlineStr">
        <is>
          <t xml:space="preserve"> </t>
        </is>
      </c>
      <c r="D82" s="5" t="n">
        <v>4126135</v>
      </c>
    </row>
    <row r="83">
      <c r="A83" s="4" t="inlineStr">
        <is>
          <t>Year five</t>
        </is>
      </c>
      <c r="B83" s="5" t="n">
        <v>4045189</v>
      </c>
      <c r="C83" s="4" t="inlineStr">
        <is>
          <t xml:space="preserve"> </t>
        </is>
      </c>
      <c r="D83" s="5" t="n">
        <v>1207987</v>
      </c>
    </row>
    <row r="84">
      <c r="A84" s="4" t="inlineStr">
        <is>
          <t>Prior</t>
        </is>
      </c>
      <c r="B84" s="5" t="n">
        <v>2825798</v>
      </c>
      <c r="C84" s="4" t="inlineStr">
        <is>
          <t xml:space="preserve"> </t>
        </is>
      </c>
      <c r="D84" s="5" t="n">
        <v>1697191</v>
      </c>
    </row>
    <row r="85">
      <c r="A85" s="4" t="inlineStr">
        <is>
          <t>Total</t>
        </is>
      </c>
      <c r="B85" s="5" t="n">
        <v>21824927</v>
      </c>
      <c r="C85" s="4" t="inlineStr">
        <is>
          <t xml:space="preserve"> </t>
        </is>
      </c>
      <c r="D85" s="5" t="n">
        <v>21581616</v>
      </c>
    </row>
    <row r="86">
      <c r="A86" s="4" t="inlineStr">
        <is>
          <t>Residential Mortgage Loans | Current</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Year one</t>
        </is>
      </c>
      <c r="B88" s="5" t="n">
        <v>966367</v>
      </c>
      <c r="C88" s="4" t="inlineStr">
        <is>
          <t xml:space="preserve"> </t>
        </is>
      </c>
      <c r="D88" s="5" t="n">
        <v>8277782</v>
      </c>
    </row>
    <row r="89">
      <c r="A89" s="4" t="inlineStr">
        <is>
          <t>Year two</t>
        </is>
      </c>
      <c r="B89" s="5" t="n">
        <v>7890213</v>
      </c>
      <c r="C89" s="4" t="inlineStr">
        <is>
          <t xml:space="preserve"> </t>
        </is>
      </c>
      <c r="D89" s="5" t="n">
        <v>3958884</v>
      </c>
    </row>
    <row r="90">
      <c r="A90" s="4" t="inlineStr">
        <is>
          <t>Year three</t>
        </is>
      </c>
      <c r="B90" s="5" t="n">
        <v>3722779</v>
      </c>
      <c r="C90" s="4" t="inlineStr">
        <is>
          <t xml:space="preserve"> </t>
        </is>
      </c>
      <c r="D90" s="5" t="n">
        <v>1948869</v>
      </c>
    </row>
    <row r="91">
      <c r="A91" s="4" t="inlineStr">
        <is>
          <t>Year four</t>
        </is>
      </c>
      <c r="B91" s="5" t="n">
        <v>1944979</v>
      </c>
      <c r="C91" s="4" t="inlineStr">
        <is>
          <t xml:space="preserve"> </t>
        </is>
      </c>
      <c r="D91" s="5" t="n">
        <v>4010265</v>
      </c>
    </row>
    <row r="92">
      <c r="A92" s="4" t="inlineStr">
        <is>
          <t>Year five</t>
        </is>
      </c>
      <c r="B92" s="5" t="n">
        <v>3921859</v>
      </c>
      <c r="C92" s="4" t="inlineStr">
        <is>
          <t xml:space="preserve"> </t>
        </is>
      </c>
      <c r="D92" s="5" t="n">
        <v>1192287</v>
      </c>
    </row>
    <row r="93">
      <c r="A93" s="4" t="inlineStr">
        <is>
          <t>Prior</t>
        </is>
      </c>
      <c r="B93" s="5" t="n">
        <v>2586297</v>
      </c>
      <c r="C93" s="4" t="inlineStr">
        <is>
          <t xml:space="preserve"> </t>
        </is>
      </c>
      <c r="D93" s="5" t="n">
        <v>1470411</v>
      </c>
    </row>
    <row r="94">
      <c r="A94" s="4" t="inlineStr">
        <is>
          <t>Total</t>
        </is>
      </c>
      <c r="B94" s="5" t="n">
        <v>21032494</v>
      </c>
      <c r="C94" s="4" t="inlineStr">
        <is>
          <t xml:space="preserve"> </t>
        </is>
      </c>
      <c r="D94" s="5" t="n">
        <v>20858498</v>
      </c>
    </row>
    <row r="95">
      <c r="A95" s="4" t="inlineStr">
        <is>
          <t>Residential Mortgage Loans | 30 to 59 Days Past Due</t>
        </is>
      </c>
      <c r="B95" s="4" t="inlineStr">
        <is>
          <t xml:space="preserve"> </t>
        </is>
      </c>
      <c r="C95" s="4" t="inlineStr">
        <is>
          <t xml:space="preserve"> </t>
        </is>
      </c>
      <c r="D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c r="D96" s="4" t="inlineStr">
        <is>
          <t xml:space="preserve"> </t>
        </is>
      </c>
    </row>
    <row r="97">
      <c r="A97" s="4" t="inlineStr">
        <is>
          <t>Year one</t>
        </is>
      </c>
      <c r="B97" s="5" t="n">
        <v>0</v>
      </c>
      <c r="C97" s="4" t="inlineStr">
        <is>
          <t xml:space="preserve"> </t>
        </is>
      </c>
      <c r="D97" s="5" t="n">
        <v>67924</v>
      </c>
    </row>
    <row r="98">
      <c r="A98" s="4" t="inlineStr">
        <is>
          <t>Year two</t>
        </is>
      </c>
      <c r="B98" s="5" t="n">
        <v>117747</v>
      </c>
      <c r="C98" s="4" t="inlineStr">
        <is>
          <t xml:space="preserve"> </t>
        </is>
      </c>
      <c r="D98" s="5" t="n">
        <v>89078</v>
      </c>
    </row>
    <row r="99">
      <c r="A99" s="4" t="inlineStr">
        <is>
          <t>Year three</t>
        </is>
      </c>
      <c r="B99" s="5" t="n">
        <v>77613</v>
      </c>
      <c r="C99" s="4" t="inlineStr">
        <is>
          <t xml:space="preserve"> </t>
        </is>
      </c>
      <c r="D99" s="5" t="n">
        <v>64113</v>
      </c>
    </row>
    <row r="100">
      <c r="A100" s="4" t="inlineStr">
        <is>
          <t>Year four</t>
        </is>
      </c>
      <c r="B100" s="5" t="n">
        <v>22819</v>
      </c>
      <c r="C100" s="4" t="inlineStr">
        <is>
          <t xml:space="preserve"> </t>
        </is>
      </c>
      <c r="D100" s="5" t="n">
        <v>39326</v>
      </c>
    </row>
    <row r="101">
      <c r="A101" s="4" t="inlineStr">
        <is>
          <t>Year five</t>
        </is>
      </c>
      <c r="B101" s="5" t="n">
        <v>42139</v>
      </c>
      <c r="C101" s="4" t="inlineStr">
        <is>
          <t xml:space="preserve"> </t>
        </is>
      </c>
      <c r="D101" s="5" t="n">
        <v>6140</v>
      </c>
    </row>
    <row r="102">
      <c r="A102" s="4" t="inlineStr">
        <is>
          <t>Prior</t>
        </is>
      </c>
      <c r="B102" s="5" t="n">
        <v>87896</v>
      </c>
      <c r="C102" s="4" t="inlineStr">
        <is>
          <t xml:space="preserve"> </t>
        </is>
      </c>
      <c r="D102" s="5" t="n">
        <v>90891</v>
      </c>
    </row>
    <row r="103">
      <c r="A103" s="4" t="inlineStr">
        <is>
          <t>Total</t>
        </is>
      </c>
      <c r="B103" s="5" t="n">
        <v>348214</v>
      </c>
      <c r="C103" s="4" t="inlineStr">
        <is>
          <t xml:space="preserve"> </t>
        </is>
      </c>
      <c r="D103" s="5" t="n">
        <v>357472</v>
      </c>
    </row>
    <row r="104">
      <c r="A104" s="4" t="inlineStr">
        <is>
          <t>Residential Mortgage Loans | 60 to 89 Days Past Due</t>
        </is>
      </c>
      <c r="B104" s="4" t="inlineStr">
        <is>
          <t xml:space="preserve"> </t>
        </is>
      </c>
      <c r="C104" s="4" t="inlineStr">
        <is>
          <t xml:space="preserve"> </t>
        </is>
      </c>
      <c r="D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row>
    <row r="106">
      <c r="A106" s="4" t="inlineStr">
        <is>
          <t>Year one</t>
        </is>
      </c>
      <c r="B106" s="5" t="n">
        <v>0</v>
      </c>
      <c r="C106" s="4" t="inlineStr">
        <is>
          <t xml:space="preserve"> </t>
        </is>
      </c>
      <c r="D106" s="5" t="n">
        <v>20388</v>
      </c>
    </row>
    <row r="107">
      <c r="A107" s="4" t="inlineStr">
        <is>
          <t>Year two</t>
        </is>
      </c>
      <c r="B107" s="5" t="n">
        <v>29096</v>
      </c>
      <c r="C107" s="4" t="inlineStr">
        <is>
          <t xml:space="preserve"> </t>
        </is>
      </c>
      <c r="D107" s="5" t="n">
        <v>24336</v>
      </c>
    </row>
    <row r="108">
      <c r="A108" s="4" t="inlineStr">
        <is>
          <t>Year three</t>
        </is>
      </c>
      <c r="B108" s="5" t="n">
        <v>32155</v>
      </c>
      <c r="C108" s="4" t="inlineStr">
        <is>
          <t xml:space="preserve"> </t>
        </is>
      </c>
      <c r="D108" s="5" t="n">
        <v>10303</v>
      </c>
    </row>
    <row r="109">
      <c r="A109" s="4" t="inlineStr">
        <is>
          <t>Year four</t>
        </is>
      </c>
      <c r="B109" s="5" t="n">
        <v>17715</v>
      </c>
      <c r="C109" s="4" t="inlineStr">
        <is>
          <t xml:space="preserve"> </t>
        </is>
      </c>
      <c r="D109" s="5" t="n">
        <v>11554</v>
      </c>
    </row>
    <row r="110">
      <c r="A110" s="4" t="inlineStr">
        <is>
          <t>Year five</t>
        </is>
      </c>
      <c r="B110" s="5" t="n">
        <v>14019</v>
      </c>
      <c r="C110" s="4" t="inlineStr">
        <is>
          <t xml:space="preserve"> </t>
        </is>
      </c>
      <c r="D110" s="5" t="n">
        <v>325</v>
      </c>
    </row>
    <row r="111">
      <c r="A111" s="4" t="inlineStr">
        <is>
          <t>Prior</t>
        </is>
      </c>
      <c r="B111" s="5" t="n">
        <v>32694</v>
      </c>
      <c r="C111" s="4" t="inlineStr">
        <is>
          <t xml:space="preserve"> </t>
        </is>
      </c>
      <c r="D111" s="5" t="n">
        <v>23597</v>
      </c>
    </row>
    <row r="112">
      <c r="A112" s="4" t="inlineStr">
        <is>
          <t>Total</t>
        </is>
      </c>
      <c r="B112" s="5" t="n">
        <v>125679</v>
      </c>
      <c r="C112" s="4" t="inlineStr">
        <is>
          <t xml:space="preserve"> </t>
        </is>
      </c>
      <c r="D112" s="5" t="n">
        <v>90503</v>
      </c>
    </row>
    <row r="113">
      <c r="A113" s="4" t="inlineStr">
        <is>
          <t>Residential Mortgage Loans | 90 Days or More Past Due or in Process of Foreclosure</t>
        </is>
      </c>
      <c r="B113" s="4" t="inlineStr">
        <is>
          <t xml:space="preserve"> </t>
        </is>
      </c>
      <c r="C113" s="4" t="inlineStr">
        <is>
          <t xml:space="preserve"> </t>
        </is>
      </c>
      <c r="D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c r="D114" s="4" t="inlineStr">
        <is>
          <t xml:space="preserve"> </t>
        </is>
      </c>
    </row>
    <row r="115">
      <c r="A115" s="4" t="inlineStr">
        <is>
          <t>Year one</t>
        </is>
      </c>
      <c r="B115" s="5" t="n">
        <v>0</v>
      </c>
      <c r="C115" s="4" t="inlineStr">
        <is>
          <t xml:space="preserve"> </t>
        </is>
      </c>
      <c r="D115" s="5" t="n">
        <v>9550</v>
      </c>
    </row>
    <row r="116">
      <c r="A116" s="4" t="inlineStr">
        <is>
          <t>Year two</t>
        </is>
      </c>
      <c r="B116" s="5" t="n">
        <v>39372</v>
      </c>
      <c r="C116" s="4" t="inlineStr">
        <is>
          <t xml:space="preserve"> </t>
        </is>
      </c>
      <c r="D116" s="5" t="n">
        <v>42672</v>
      </c>
    </row>
    <row r="117">
      <c r="A117" s="4" t="inlineStr">
        <is>
          <t>Year three</t>
        </is>
      </c>
      <c r="B117" s="5" t="n">
        <v>54885</v>
      </c>
      <c r="C117" s="4" t="inlineStr">
        <is>
          <t xml:space="preserve"> </t>
        </is>
      </c>
      <c r="D117" s="5" t="n">
        <v>36404</v>
      </c>
    </row>
    <row r="118">
      <c r="A118" s="4" t="inlineStr">
        <is>
          <t>Year four</t>
        </is>
      </c>
      <c r="B118" s="5" t="n">
        <v>38200</v>
      </c>
      <c r="C118" s="4" t="inlineStr">
        <is>
          <t xml:space="preserve"> </t>
        </is>
      </c>
      <c r="D118" s="5" t="n">
        <v>64990</v>
      </c>
    </row>
    <row r="119">
      <c r="A119" s="4" t="inlineStr">
        <is>
          <t>Year five</t>
        </is>
      </c>
      <c r="B119" s="5" t="n">
        <v>67172</v>
      </c>
      <c r="C119" s="4" t="inlineStr">
        <is>
          <t xml:space="preserve"> </t>
        </is>
      </c>
      <c r="D119" s="5" t="n">
        <v>9235</v>
      </c>
    </row>
    <row r="120">
      <c r="A120" s="4" t="inlineStr">
        <is>
          <t>Prior</t>
        </is>
      </c>
      <c r="B120" s="5" t="n">
        <v>118911</v>
      </c>
      <c r="C120" s="4" t="inlineStr">
        <is>
          <t xml:space="preserve"> </t>
        </is>
      </c>
      <c r="D120" s="5" t="n">
        <v>112292</v>
      </c>
    </row>
    <row r="121">
      <c r="A121" s="4" t="inlineStr">
        <is>
          <t>Total</t>
        </is>
      </c>
      <c r="B121" s="5" t="n">
        <v>318540</v>
      </c>
      <c r="C121" s="4" t="inlineStr">
        <is>
          <t xml:space="preserve"> </t>
        </is>
      </c>
      <c r="D121" s="5" t="n">
        <v>275143</v>
      </c>
    </row>
    <row r="122">
      <c r="A122" s="4" t="inlineStr">
        <is>
          <t>Consumer Loans</t>
        </is>
      </c>
      <c r="B122" s="4" t="inlineStr">
        <is>
          <t xml:space="preserve"> </t>
        </is>
      </c>
      <c r="C122" s="4" t="inlineStr">
        <is>
          <t xml:space="preserve"> </t>
        </is>
      </c>
      <c r="D122" s="4" t="inlineStr">
        <is>
          <t xml:space="preserve"> </t>
        </is>
      </c>
    </row>
    <row r="123">
      <c r="A123" s="3" t="inlineStr">
        <is>
          <t>Gross Charge-offs</t>
        </is>
      </c>
      <c r="B123" s="4" t="inlineStr">
        <is>
          <t xml:space="preserve"> </t>
        </is>
      </c>
      <c r="C123" s="4" t="inlineStr">
        <is>
          <t xml:space="preserve"> </t>
        </is>
      </c>
      <c r="D123" s="4" t="inlineStr">
        <is>
          <t xml:space="preserve"> </t>
        </is>
      </c>
    </row>
    <row r="124">
      <c r="A124" s="4" t="inlineStr">
        <is>
          <t>Year one</t>
        </is>
      </c>
      <c r="B124" s="5" t="n">
        <v>0</v>
      </c>
      <c r="C124" s="4" t="inlineStr">
        <is>
          <t xml:space="preserve"> </t>
        </is>
      </c>
      <c r="D124" s="5" t="n">
        <v>-1345</v>
      </c>
    </row>
    <row r="125">
      <c r="A125" s="4" t="inlineStr">
        <is>
          <t>Year two</t>
        </is>
      </c>
      <c r="B125" s="5" t="n">
        <v>-1749</v>
      </c>
      <c r="C125" s="4" t="inlineStr">
        <is>
          <t xml:space="preserve"> </t>
        </is>
      </c>
      <c r="D125" s="5" t="n">
        <v>-6896</v>
      </c>
    </row>
    <row r="126">
      <c r="A126" s="4" t="inlineStr">
        <is>
          <t>Year three</t>
        </is>
      </c>
      <c r="B126" s="5" t="n">
        <v>-3098</v>
      </c>
      <c r="C126" s="4" t="inlineStr">
        <is>
          <t xml:space="preserve"> </t>
        </is>
      </c>
      <c r="D126" s="5" t="n">
        <v>-22614</v>
      </c>
    </row>
    <row r="127">
      <c r="A127" s="4" t="inlineStr">
        <is>
          <t>Year four</t>
        </is>
      </c>
      <c r="B127" s="5" t="n">
        <v>-5370</v>
      </c>
      <c r="C127" s="4" t="inlineStr">
        <is>
          <t xml:space="preserve"> </t>
        </is>
      </c>
      <c r="D127" s="5" t="n">
        <v>-73814</v>
      </c>
    </row>
    <row r="128">
      <c r="A128" s="4" t="inlineStr">
        <is>
          <t>Year five</t>
        </is>
      </c>
      <c r="B128" s="5" t="n">
        <v>-15222</v>
      </c>
      <c r="C128" s="4" t="inlineStr">
        <is>
          <t xml:space="preserve"> </t>
        </is>
      </c>
      <c r="D128" s="5" t="n">
        <v>-19872</v>
      </c>
    </row>
    <row r="129">
      <c r="A129" s="4" t="inlineStr">
        <is>
          <t>Prior</t>
        </is>
      </c>
      <c r="B129" s="5" t="n">
        <v>-11556</v>
      </c>
      <c r="C129" s="4" t="inlineStr">
        <is>
          <t xml:space="preserve"> </t>
        </is>
      </c>
      <c r="D129" s="5" t="n">
        <v>-29251</v>
      </c>
    </row>
    <row r="130">
      <c r="A130" s="4" t="inlineStr">
        <is>
          <t>Total</t>
        </is>
      </c>
      <c r="B130" s="5" t="n">
        <v>-36995</v>
      </c>
      <c r="C130" s="4" t="inlineStr">
        <is>
          <t xml:space="preserve"> </t>
        </is>
      </c>
      <c r="D130" s="5" t="n">
        <v>-153792</v>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Year one</t>
        </is>
      </c>
      <c r="B132" s="5" t="n">
        <v>5771</v>
      </c>
      <c r="C132" s="4" t="inlineStr">
        <is>
          <t xml:space="preserve"> </t>
        </is>
      </c>
      <c r="D132" s="5" t="n">
        <v>594360</v>
      </c>
    </row>
    <row r="133">
      <c r="A133" s="4" t="inlineStr">
        <is>
          <t>Year two</t>
        </is>
      </c>
      <c r="B133" s="5" t="n">
        <v>673912</v>
      </c>
      <c r="C133" s="4" t="inlineStr">
        <is>
          <t xml:space="preserve"> </t>
        </is>
      </c>
      <c r="D133" s="5" t="n">
        <v>460845</v>
      </c>
    </row>
    <row r="134">
      <c r="A134" s="4" t="inlineStr">
        <is>
          <t>Year three</t>
        </is>
      </c>
      <c r="B134" s="5" t="n">
        <v>444310</v>
      </c>
      <c r="C134" s="4" t="inlineStr">
        <is>
          <t xml:space="preserve"> </t>
        </is>
      </c>
      <c r="D134" s="5" t="n">
        <v>700160</v>
      </c>
    </row>
    <row r="135">
      <c r="A135" s="4" t="inlineStr">
        <is>
          <t>Year four</t>
        </is>
      </c>
      <c r="B135" s="5" t="n">
        <v>696268</v>
      </c>
      <c r="C135" s="4" t="inlineStr">
        <is>
          <t xml:space="preserve"> </t>
        </is>
      </c>
      <c r="D135" s="5" t="n">
        <v>1436321</v>
      </c>
    </row>
    <row r="136">
      <c r="A136" s="4" t="inlineStr">
        <is>
          <t>Year five</t>
        </is>
      </c>
      <c r="B136" s="5" t="n">
        <v>1363792</v>
      </c>
      <c r="C136" s="4" t="inlineStr">
        <is>
          <t xml:space="preserve"> </t>
        </is>
      </c>
      <c r="D136" s="5" t="n">
        <v>575110</v>
      </c>
    </row>
    <row r="137">
      <c r="A137" s="4" t="inlineStr">
        <is>
          <t>Prior</t>
        </is>
      </c>
      <c r="B137" s="5" t="n">
        <v>1576660</v>
      </c>
      <c r="C137" s="4" t="inlineStr">
        <is>
          <t xml:space="preserve"> </t>
        </is>
      </c>
      <c r="D137" s="5" t="n">
        <v>1081412</v>
      </c>
    </row>
    <row r="138">
      <c r="A138" s="4" t="inlineStr">
        <is>
          <t>Total</t>
        </is>
      </c>
      <c r="B138" s="5" t="n">
        <v>4760713</v>
      </c>
      <c r="C138" s="4" t="inlineStr">
        <is>
          <t xml:space="preserve"> </t>
        </is>
      </c>
      <c r="D138" s="5" t="n">
        <v>4848208</v>
      </c>
    </row>
    <row r="139">
      <c r="A139" s="4" t="inlineStr">
        <is>
          <t>Consumer Loans | Current</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Year one</t>
        </is>
      </c>
      <c r="B141" s="5" t="n">
        <v>5771</v>
      </c>
      <c r="C141" s="4" t="inlineStr">
        <is>
          <t xml:space="preserve"> </t>
        </is>
      </c>
      <c r="D141" s="5" t="n">
        <v>592705</v>
      </c>
    </row>
    <row r="142">
      <c r="A142" s="4" t="inlineStr">
        <is>
          <t>Year two</t>
        </is>
      </c>
      <c r="B142" s="5" t="n">
        <v>671247</v>
      </c>
      <c r="C142" s="4" t="inlineStr">
        <is>
          <t xml:space="preserve"> </t>
        </is>
      </c>
      <c r="D142" s="5" t="n">
        <v>454890</v>
      </c>
    </row>
    <row r="143">
      <c r="A143" s="4" t="inlineStr">
        <is>
          <t>Year three</t>
        </is>
      </c>
      <c r="B143" s="5" t="n">
        <v>436800</v>
      </c>
      <c r="C143" s="4" t="inlineStr">
        <is>
          <t xml:space="preserve"> </t>
        </is>
      </c>
      <c r="D143" s="5" t="n">
        <v>691198</v>
      </c>
    </row>
    <row r="144">
      <c r="A144" s="4" t="inlineStr">
        <is>
          <t>Year four</t>
        </is>
      </c>
      <c r="B144" s="5" t="n">
        <v>684305</v>
      </c>
      <c r="C144" s="4" t="inlineStr">
        <is>
          <t xml:space="preserve"> </t>
        </is>
      </c>
      <c r="D144" s="5" t="n">
        <v>1394197</v>
      </c>
    </row>
    <row r="145">
      <c r="A145" s="4" t="inlineStr">
        <is>
          <t>Year five</t>
        </is>
      </c>
      <c r="B145" s="5" t="n">
        <v>1328982</v>
      </c>
      <c r="C145" s="4" t="inlineStr">
        <is>
          <t xml:space="preserve"> </t>
        </is>
      </c>
      <c r="D145" s="5" t="n">
        <v>566071</v>
      </c>
    </row>
    <row r="146">
      <c r="A146" s="4" t="inlineStr">
        <is>
          <t>Prior</t>
        </is>
      </c>
      <c r="B146" s="5" t="n">
        <v>1538295</v>
      </c>
      <c r="C146" s="4" t="inlineStr">
        <is>
          <t xml:space="preserve"> </t>
        </is>
      </c>
      <c r="D146" s="5" t="n">
        <v>1050090</v>
      </c>
    </row>
    <row r="147">
      <c r="A147" s="4" t="inlineStr">
        <is>
          <t>Total</t>
        </is>
      </c>
      <c r="B147" s="5" t="n">
        <v>4665400</v>
      </c>
      <c r="C147" s="4" t="inlineStr">
        <is>
          <t xml:space="preserve"> </t>
        </is>
      </c>
      <c r="D147" s="5" t="n">
        <v>4749151</v>
      </c>
    </row>
    <row r="148">
      <c r="A148" s="4" t="inlineStr">
        <is>
          <t>Consumer Loans | 30 to 59 Days Past Due</t>
        </is>
      </c>
      <c r="B148" s="4" t="inlineStr">
        <is>
          <t xml:space="preserve"> </t>
        </is>
      </c>
      <c r="C148" s="4" t="inlineStr">
        <is>
          <t xml:space="preserve"> </t>
        </is>
      </c>
      <c r="D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c r="D149" s="4" t="inlineStr">
        <is>
          <t xml:space="preserve"> </t>
        </is>
      </c>
    </row>
    <row r="150">
      <c r="A150" s="4" t="inlineStr">
        <is>
          <t>Year one</t>
        </is>
      </c>
      <c r="B150" s="5" t="n">
        <v>0</v>
      </c>
      <c r="C150" s="4" t="inlineStr">
        <is>
          <t xml:space="preserve"> </t>
        </is>
      </c>
      <c r="D150" s="5" t="n">
        <v>860</v>
      </c>
    </row>
    <row r="151">
      <c r="A151" s="4" t="inlineStr">
        <is>
          <t>Year two</t>
        </is>
      </c>
      <c r="B151" s="5" t="n">
        <v>1622</v>
      </c>
      <c r="C151" s="4" t="inlineStr">
        <is>
          <t xml:space="preserve"> </t>
        </is>
      </c>
      <c r="D151" s="5" t="n">
        <v>2444</v>
      </c>
    </row>
    <row r="152">
      <c r="A152" s="4" t="inlineStr">
        <is>
          <t>Year three</t>
        </is>
      </c>
      <c r="B152" s="5" t="n">
        <v>2611</v>
      </c>
      <c r="C152" s="4" t="inlineStr">
        <is>
          <t xml:space="preserve"> </t>
        </is>
      </c>
      <c r="D152" s="5" t="n">
        <v>3433</v>
      </c>
    </row>
    <row r="153">
      <c r="A153" s="4" t="inlineStr">
        <is>
          <t>Year four</t>
        </is>
      </c>
      <c r="B153" s="5" t="n">
        <v>4600</v>
      </c>
      <c r="C153" s="4" t="inlineStr">
        <is>
          <t xml:space="preserve"> </t>
        </is>
      </c>
      <c r="D153" s="5" t="n">
        <v>22069</v>
      </c>
    </row>
    <row r="154">
      <c r="A154" s="4" t="inlineStr">
        <is>
          <t>Year five</t>
        </is>
      </c>
      <c r="B154" s="5" t="n">
        <v>16682</v>
      </c>
      <c r="C154" s="4" t="inlineStr">
        <is>
          <t xml:space="preserve"> </t>
        </is>
      </c>
      <c r="D154" s="5" t="n">
        <v>4090</v>
      </c>
    </row>
    <row r="155">
      <c r="A155" s="4" t="inlineStr">
        <is>
          <t>Prior</t>
        </is>
      </c>
      <c r="B155" s="5" t="n">
        <v>18404</v>
      </c>
      <c r="C155" s="4" t="inlineStr">
        <is>
          <t xml:space="preserve"> </t>
        </is>
      </c>
      <c r="D155" s="5" t="n">
        <v>14816</v>
      </c>
    </row>
    <row r="156">
      <c r="A156" s="4" t="inlineStr">
        <is>
          <t>Total</t>
        </is>
      </c>
      <c r="B156" s="5" t="n">
        <v>43919</v>
      </c>
      <c r="C156" s="4" t="inlineStr">
        <is>
          <t xml:space="preserve"> </t>
        </is>
      </c>
      <c r="D156" s="5" t="n">
        <v>47712</v>
      </c>
    </row>
    <row r="157">
      <c r="A157" s="4" t="inlineStr">
        <is>
          <t>Consumer Loans | 60 to 89 Days Past Due</t>
        </is>
      </c>
      <c r="B157" s="4" t="inlineStr">
        <is>
          <t xml:space="preserve"> </t>
        </is>
      </c>
      <c r="C157" s="4" t="inlineStr">
        <is>
          <t xml:space="preserve"> </t>
        </is>
      </c>
      <c r="D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c r="D158" s="4" t="inlineStr">
        <is>
          <t xml:space="preserve"> </t>
        </is>
      </c>
    </row>
    <row r="159">
      <c r="A159" s="4" t="inlineStr">
        <is>
          <t>Year one</t>
        </is>
      </c>
      <c r="B159" s="5" t="n">
        <v>0</v>
      </c>
      <c r="C159" s="4" t="inlineStr">
        <is>
          <t xml:space="preserve"> </t>
        </is>
      </c>
      <c r="D159" s="5" t="n">
        <v>517</v>
      </c>
    </row>
    <row r="160">
      <c r="A160" s="4" t="inlineStr">
        <is>
          <t>Year two</t>
        </is>
      </c>
      <c r="B160" s="5" t="n">
        <v>531</v>
      </c>
      <c r="C160" s="4" t="inlineStr">
        <is>
          <t xml:space="preserve"> </t>
        </is>
      </c>
      <c r="D160" s="5" t="n">
        <v>1194</v>
      </c>
    </row>
    <row r="161">
      <c r="A161" s="4" t="inlineStr">
        <is>
          <t>Year three</t>
        </is>
      </c>
      <c r="B161" s="5" t="n">
        <v>2060</v>
      </c>
      <c r="C161" s="4" t="inlineStr">
        <is>
          <t xml:space="preserve"> </t>
        </is>
      </c>
      <c r="D161" s="5" t="n">
        <v>2178</v>
      </c>
    </row>
    <row r="162">
      <c r="A162" s="4" t="inlineStr">
        <is>
          <t>Year four</t>
        </is>
      </c>
      <c r="B162" s="5" t="n">
        <v>3325</v>
      </c>
      <c r="C162" s="4" t="inlineStr">
        <is>
          <t xml:space="preserve"> </t>
        </is>
      </c>
      <c r="D162" s="5" t="n">
        <v>10399</v>
      </c>
    </row>
    <row r="163">
      <c r="A163" s="4" t="inlineStr">
        <is>
          <t>Year five</t>
        </is>
      </c>
      <c r="B163" s="5" t="n">
        <v>9399</v>
      </c>
      <c r="C163" s="4" t="inlineStr">
        <is>
          <t xml:space="preserve"> </t>
        </is>
      </c>
      <c r="D163" s="5" t="n">
        <v>2299</v>
      </c>
    </row>
    <row r="164">
      <c r="A164" s="4" t="inlineStr">
        <is>
          <t>Prior</t>
        </is>
      </c>
      <c r="B164" s="5" t="n">
        <v>9034</v>
      </c>
      <c r="C164" s="4" t="inlineStr">
        <is>
          <t xml:space="preserve"> </t>
        </is>
      </c>
      <c r="D164" s="5" t="n">
        <v>7874</v>
      </c>
    </row>
    <row r="165">
      <c r="A165" s="4" t="inlineStr">
        <is>
          <t>Total</t>
        </is>
      </c>
      <c r="B165" s="5" t="n">
        <v>24349</v>
      </c>
      <c r="C165" s="4" t="inlineStr">
        <is>
          <t xml:space="preserve"> </t>
        </is>
      </c>
      <c r="D165" s="5" t="n">
        <v>24461</v>
      </c>
    </row>
    <row r="166">
      <c r="A166" s="4" t="inlineStr">
        <is>
          <t>Consumer Loans | 90 Days or More Past Due or in Process of Foreclosure</t>
        </is>
      </c>
      <c r="B166" s="4" t="inlineStr">
        <is>
          <t xml:space="preserve"> </t>
        </is>
      </c>
      <c r="C166" s="4" t="inlineStr">
        <is>
          <t xml:space="preserve"> </t>
        </is>
      </c>
      <c r="D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c r="D167" s="4" t="inlineStr">
        <is>
          <t xml:space="preserve"> </t>
        </is>
      </c>
    </row>
    <row r="168">
      <c r="A168" s="4" t="inlineStr">
        <is>
          <t>Year one</t>
        </is>
      </c>
      <c r="B168" s="5" t="n">
        <v>0</v>
      </c>
      <c r="C168" s="4" t="inlineStr">
        <is>
          <t xml:space="preserve"> </t>
        </is>
      </c>
      <c r="D168" s="5" t="n">
        <v>278</v>
      </c>
    </row>
    <row r="169">
      <c r="A169" s="4" t="inlineStr">
        <is>
          <t>Year two</t>
        </is>
      </c>
      <c r="B169" s="5" t="n">
        <v>512</v>
      </c>
      <c r="C169" s="4" t="inlineStr">
        <is>
          <t xml:space="preserve"> </t>
        </is>
      </c>
      <c r="D169" s="5" t="n">
        <v>2317</v>
      </c>
    </row>
    <row r="170">
      <c r="A170" s="4" t="inlineStr">
        <is>
          <t>Year three</t>
        </is>
      </c>
      <c r="B170" s="5" t="n">
        <v>2839</v>
      </c>
      <c r="C170" s="4" t="inlineStr">
        <is>
          <t xml:space="preserve"> </t>
        </is>
      </c>
      <c r="D170" s="5" t="n">
        <v>3351</v>
      </c>
    </row>
    <row r="171">
      <c r="A171" s="4" t="inlineStr">
        <is>
          <t>Year four</t>
        </is>
      </c>
      <c r="B171" s="5" t="n">
        <v>4038</v>
      </c>
      <c r="C171" s="4" t="inlineStr">
        <is>
          <t xml:space="preserve"> </t>
        </is>
      </c>
      <c r="D171" s="5" t="n">
        <v>9656</v>
      </c>
    </row>
    <row r="172">
      <c r="A172" s="4" t="inlineStr">
        <is>
          <t>Year five</t>
        </is>
      </c>
      <c r="B172" s="5" t="n">
        <v>8729</v>
      </c>
      <c r="C172" s="4" t="inlineStr">
        <is>
          <t xml:space="preserve"> </t>
        </is>
      </c>
      <c r="D172" s="5" t="n">
        <v>2650</v>
      </c>
    </row>
    <row r="173">
      <c r="A173" s="4" t="inlineStr">
        <is>
          <t>Prior</t>
        </is>
      </c>
      <c r="B173" s="5" t="n">
        <v>10927</v>
      </c>
      <c r="C173" s="4" t="inlineStr">
        <is>
          <t xml:space="preserve"> </t>
        </is>
      </c>
      <c r="D173" s="5" t="n">
        <v>8632</v>
      </c>
    </row>
    <row r="174">
      <c r="A174" s="4" t="inlineStr">
        <is>
          <t>Total</t>
        </is>
      </c>
      <c r="B174" s="6" t="n">
        <v>27045</v>
      </c>
      <c r="C174" s="4" t="inlineStr">
        <is>
          <t xml:space="preserve"> </t>
        </is>
      </c>
      <c r="D174" s="6" t="n">
        <v>2688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53645975</v>
      </c>
      <c r="C3" s="6" t="n">
        <v>53365485</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5" t="n">
        <v>313758</v>
      </c>
      <c r="C6" s="5" t="n">
        <v>4626771</v>
      </c>
    </row>
    <row r="7">
      <c r="A7" s="4" t="inlineStr">
        <is>
          <t>Year two</t>
        </is>
      </c>
      <c r="B7" s="5" t="n">
        <v>4761217</v>
      </c>
      <c r="C7" s="5" t="n">
        <v>3575323</v>
      </c>
    </row>
    <row r="8">
      <c r="A8" s="4" t="inlineStr">
        <is>
          <t>Year three</t>
        </is>
      </c>
      <c r="B8" s="5" t="n">
        <v>3604146</v>
      </c>
      <c r="C8" s="5" t="n">
        <v>6012774</v>
      </c>
    </row>
    <row r="9">
      <c r="A9" s="4" t="inlineStr">
        <is>
          <t>Year four</t>
        </is>
      </c>
      <c r="B9" s="5" t="n">
        <v>6102087</v>
      </c>
      <c r="C9" s="5" t="n">
        <v>6511726</v>
      </c>
    </row>
    <row r="10">
      <c r="A10" s="4" t="inlineStr">
        <is>
          <t>Year five</t>
        </is>
      </c>
      <c r="B10" s="5" t="n">
        <v>6514162</v>
      </c>
      <c r="C10" s="5" t="n">
        <v>559931</v>
      </c>
    </row>
    <row r="11">
      <c r="A11" s="4" t="inlineStr">
        <is>
          <t>Year six</t>
        </is>
      </c>
      <c r="B11" s="5" t="n">
        <v>563622</v>
      </c>
      <c r="C11" s="5" t="n">
        <v>1239106</v>
      </c>
    </row>
    <row r="12">
      <c r="A12" s="4" t="inlineStr">
        <is>
          <t>Prior</t>
        </is>
      </c>
      <c r="B12" s="5" t="n">
        <v>3808699</v>
      </c>
      <c r="C12" s="5" t="n">
        <v>2737517</v>
      </c>
    </row>
    <row r="13">
      <c r="A13" s="4" t="inlineStr">
        <is>
          <t>Total</t>
        </is>
      </c>
      <c r="B13" s="5" t="n">
        <v>25667691</v>
      </c>
      <c r="C13" s="5" t="n">
        <v>25263148</v>
      </c>
    </row>
    <row r="14">
      <c r="A14" s="4" t="inlineStr">
        <is>
          <t>Commercial | Carrying Value Loan-to-Value 70% and Le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t>
        </is>
      </c>
      <c r="B16" s="5" t="n">
        <v>313758</v>
      </c>
      <c r="C16" s="5" t="n">
        <v>4487814</v>
      </c>
    </row>
    <row r="17">
      <c r="A17" s="4" t="inlineStr">
        <is>
          <t>Year two</t>
        </is>
      </c>
      <c r="B17" s="5" t="n">
        <v>4621837</v>
      </c>
      <c r="C17" s="5" t="n">
        <v>3575323</v>
      </c>
    </row>
    <row r="18">
      <c r="A18" s="4" t="inlineStr">
        <is>
          <t>Year three</t>
        </is>
      </c>
      <c r="B18" s="5" t="n">
        <v>3604146</v>
      </c>
      <c r="C18" s="5" t="n">
        <v>5646922</v>
      </c>
    </row>
    <row r="19">
      <c r="A19" s="4" t="inlineStr">
        <is>
          <t>Year four</t>
        </is>
      </c>
      <c r="B19" s="5" t="n">
        <v>5703843</v>
      </c>
      <c r="C19" s="5" t="n">
        <v>4931730</v>
      </c>
    </row>
    <row r="20">
      <c r="A20" s="4" t="inlineStr">
        <is>
          <t>Year five</t>
        </is>
      </c>
      <c r="B20" s="5" t="n">
        <v>5005160</v>
      </c>
      <c r="C20" s="5" t="n">
        <v>433377</v>
      </c>
    </row>
    <row r="21">
      <c r="A21" s="4" t="inlineStr">
        <is>
          <t>Year six</t>
        </is>
      </c>
      <c r="B21" s="5" t="n">
        <v>437522</v>
      </c>
      <c r="C21" s="5" t="n">
        <v>1145297</v>
      </c>
    </row>
    <row r="22">
      <c r="A22" s="4" t="inlineStr">
        <is>
          <t>Prior</t>
        </is>
      </c>
      <c r="B22" s="5" t="n">
        <v>3495362</v>
      </c>
      <c r="C22" s="5" t="n">
        <v>2538853</v>
      </c>
    </row>
    <row r="23">
      <c r="A23" s="4" t="inlineStr">
        <is>
          <t>Total</t>
        </is>
      </c>
      <c r="B23" s="5" t="n">
        <v>23181628</v>
      </c>
      <c r="C23" s="5" t="n">
        <v>22759316</v>
      </c>
    </row>
    <row r="24">
      <c r="A24" s="4" t="inlineStr">
        <is>
          <t>Commercial | Carrying Value Loan-to-Value 71% - 90%</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0</v>
      </c>
      <c r="C26" s="5" t="n">
        <v>138957</v>
      </c>
    </row>
    <row r="27">
      <c r="A27" s="4" t="inlineStr">
        <is>
          <t>Year two</t>
        </is>
      </c>
      <c r="B27" s="5" t="n">
        <v>139380</v>
      </c>
      <c r="C27" s="5" t="n">
        <v>0</v>
      </c>
    </row>
    <row r="28">
      <c r="A28" s="4" t="inlineStr">
        <is>
          <t>Year three</t>
        </is>
      </c>
      <c r="B28" s="5" t="n">
        <v>0</v>
      </c>
      <c r="C28" s="5" t="n">
        <v>365852</v>
      </c>
    </row>
    <row r="29">
      <c r="A29" s="4" t="inlineStr">
        <is>
          <t>Year four</t>
        </is>
      </c>
      <c r="B29" s="5" t="n">
        <v>365899</v>
      </c>
      <c r="C29" s="5" t="n">
        <v>1429694</v>
      </c>
    </row>
    <row r="30">
      <c r="A30" s="4" t="inlineStr">
        <is>
          <t>Year five</t>
        </is>
      </c>
      <c r="B30" s="5" t="n">
        <v>1357952</v>
      </c>
      <c r="C30" s="5" t="n">
        <v>91524</v>
      </c>
    </row>
    <row r="31">
      <c r="A31" s="4" t="inlineStr">
        <is>
          <t>Year six</t>
        </is>
      </c>
      <c r="B31" s="5" t="n">
        <v>91078</v>
      </c>
      <c r="C31" s="5" t="n">
        <v>54501</v>
      </c>
    </row>
    <row r="32">
      <c r="A32" s="4" t="inlineStr">
        <is>
          <t>Prior</t>
        </is>
      </c>
      <c r="B32" s="5" t="n">
        <v>107363</v>
      </c>
      <c r="C32" s="5" t="n">
        <v>53510</v>
      </c>
    </row>
    <row r="33">
      <c r="A33" s="4" t="inlineStr">
        <is>
          <t>Total</t>
        </is>
      </c>
      <c r="B33" s="5" t="n">
        <v>2061672</v>
      </c>
      <c r="C33" s="5" t="n">
        <v>2134038</v>
      </c>
    </row>
    <row r="34">
      <c r="A34" s="4" t="inlineStr">
        <is>
          <t>Commercial | Carrying Value Loan-to-Value Over 90%</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5" t="n">
        <v>0</v>
      </c>
      <c r="C36" s="5" t="n">
        <v>0</v>
      </c>
    </row>
    <row r="37">
      <c r="A37" s="4" t="inlineStr">
        <is>
          <t>Year two</t>
        </is>
      </c>
      <c r="B37" s="5" t="n">
        <v>0</v>
      </c>
      <c r="C37" s="5" t="n">
        <v>0</v>
      </c>
    </row>
    <row r="38">
      <c r="A38" s="4" t="inlineStr">
        <is>
          <t>Year three</t>
        </is>
      </c>
      <c r="B38" s="5" t="n">
        <v>0</v>
      </c>
      <c r="C38" s="5" t="n">
        <v>0</v>
      </c>
    </row>
    <row r="39">
      <c r="A39" s="4" t="inlineStr">
        <is>
          <t>Year four</t>
        </is>
      </c>
      <c r="B39" s="5" t="n">
        <v>32345</v>
      </c>
      <c r="C39" s="5" t="n">
        <v>150302</v>
      </c>
    </row>
    <row r="40">
      <c r="A40" s="4" t="inlineStr">
        <is>
          <t>Year five</t>
        </is>
      </c>
      <c r="B40" s="5" t="n">
        <v>151050</v>
      </c>
      <c r="C40" s="5" t="n">
        <v>35030</v>
      </c>
    </row>
    <row r="41">
      <c r="A41" s="4" t="inlineStr">
        <is>
          <t>Year six</t>
        </is>
      </c>
      <c r="B41" s="5" t="n">
        <v>35022</v>
      </c>
      <c r="C41" s="5" t="n">
        <v>39308</v>
      </c>
    </row>
    <row r="42">
      <c r="A42" s="4" t="inlineStr">
        <is>
          <t>Prior</t>
        </is>
      </c>
      <c r="B42" s="5" t="n">
        <v>205974</v>
      </c>
      <c r="C42" s="5" t="n">
        <v>145154</v>
      </c>
    </row>
    <row r="43">
      <c r="A43" s="4" t="inlineStr">
        <is>
          <t>Total</t>
        </is>
      </c>
      <c r="B43" s="6" t="n">
        <v>424391</v>
      </c>
      <c r="C43" s="6" t="n">
        <v>369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VESTMENTS - Loan Modifications (Details) - USD ($) $ in Thousands</t>
        </is>
      </c>
      <c r="B1" s="2" t="inlineStr">
        <is>
          <t>3 Months Ended</t>
        </is>
      </c>
      <c r="D1" s="2" t="inlineStr">
        <is>
          <t>12 Months Ended</t>
        </is>
      </c>
    </row>
    <row r="2">
      <c r="B2" s="2" t="inlineStr">
        <is>
          <t>Mar. 31, 2025</t>
        </is>
      </c>
      <c r="C2" s="2" t="inlineStr">
        <is>
          <t>Mar. 31, 2024</t>
        </is>
      </c>
      <c r="D2" s="2" t="inlineStr">
        <is>
          <t>Mar. 31, 2025</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Carrying value of loans to borrowers experiencing financial difficulty</t>
        </is>
      </c>
      <c r="B4" s="6" t="n">
        <v>125929</v>
      </c>
      <c r="C4" s="6" t="n">
        <v>76336</v>
      </c>
      <c r="D4" s="6" t="n">
        <v>549196</v>
      </c>
    </row>
    <row r="5">
      <c r="A5" s="4" t="inlineStr">
        <is>
          <t>Current</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Carrying value of loans to borrowers experiencing financial difficulty</t>
        </is>
      </c>
      <c r="B7" s="4" t="inlineStr">
        <is>
          <t xml:space="preserve"> </t>
        </is>
      </c>
      <c r="C7" s="4" t="inlineStr">
        <is>
          <t xml:space="preserve"> </t>
        </is>
      </c>
      <c r="D7" s="5" t="n">
        <v>527652</v>
      </c>
    </row>
    <row r="8">
      <c r="A8" s="4" t="inlineStr">
        <is>
          <t>30 to 59 Days Past Due</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Carrying value of loans to borrowers experiencing financial difficulty</t>
        </is>
      </c>
      <c r="B10" s="4" t="inlineStr">
        <is>
          <t xml:space="preserve"> </t>
        </is>
      </c>
      <c r="C10" s="4" t="inlineStr">
        <is>
          <t xml:space="preserve"> </t>
        </is>
      </c>
      <c r="D10" s="5" t="n">
        <v>11367</v>
      </c>
    </row>
    <row r="11">
      <c r="A11" s="4" t="inlineStr">
        <is>
          <t>60 to 89 Days Past Due</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Carrying value of loans to borrowers experiencing financial difficulty</t>
        </is>
      </c>
      <c r="B13" s="4" t="inlineStr">
        <is>
          <t xml:space="preserve"> </t>
        </is>
      </c>
      <c r="C13" s="4" t="inlineStr">
        <is>
          <t xml:space="preserve"> </t>
        </is>
      </c>
      <c r="D13" s="5" t="n">
        <v>5068</v>
      </c>
    </row>
    <row r="14">
      <c r="A14" s="4" t="inlineStr">
        <is>
          <t>90 Days or More Past Due or in Process of Foreclosure</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Carrying value of loans to borrowers experiencing financial difficulty</t>
        </is>
      </c>
      <c r="B16" s="4" t="inlineStr">
        <is>
          <t xml:space="preserve"> </t>
        </is>
      </c>
      <c r="C16" s="4" t="inlineStr">
        <is>
          <t xml:space="preserve"> </t>
        </is>
      </c>
      <c r="D16" s="5" t="n">
        <v>5109</v>
      </c>
    </row>
    <row r="17">
      <c r="A17" s="4" t="inlineStr">
        <is>
          <t>Commercial</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Carrying value of loans to borrowers experiencing financial difficulty</t>
        </is>
      </c>
      <c r="B19" s="6" t="n">
        <v>105502</v>
      </c>
      <c r="C19" s="6" t="n">
        <v>37695</v>
      </c>
      <c r="D19" s="5" t="n">
        <v>454390</v>
      </c>
    </row>
    <row r="20">
      <c r="A20" s="4" t="inlineStr">
        <is>
          <t>Percentage of Total Carrying Value Outstanding</t>
        </is>
      </c>
      <c r="B20" s="9" t="n">
        <v>0.0041</v>
      </c>
      <c r="C20" s="9" t="n">
        <v>0.0017</v>
      </c>
      <c r="D20" s="4" t="inlineStr">
        <is>
          <t xml:space="preserve"> </t>
        </is>
      </c>
    </row>
    <row r="21">
      <c r="A21" s="4" t="inlineStr">
        <is>
          <t>Commercial | Current</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Carrying value of loans to borrowers experiencing financial difficulty</t>
        </is>
      </c>
      <c r="B23" s="4" t="inlineStr">
        <is>
          <t xml:space="preserve"> </t>
        </is>
      </c>
      <c r="C23" s="4" t="inlineStr">
        <is>
          <t xml:space="preserve"> </t>
        </is>
      </c>
      <c r="D23" s="5" t="n">
        <v>454390</v>
      </c>
    </row>
    <row r="24">
      <c r="A24" s="4" t="inlineStr">
        <is>
          <t>Commercial | 30 to 59 Days Past Due</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Carrying value of loans to borrowers experiencing financial difficulty</t>
        </is>
      </c>
      <c r="B26" s="4" t="inlineStr">
        <is>
          <t xml:space="preserve"> </t>
        </is>
      </c>
      <c r="C26" s="4" t="inlineStr">
        <is>
          <t xml:space="preserve"> </t>
        </is>
      </c>
      <c r="D26" s="5" t="n">
        <v>0</v>
      </c>
    </row>
    <row r="27">
      <c r="A27" s="4" t="inlineStr">
        <is>
          <t>Commercial | 60 to 89 Days Past Due</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Carrying value of loans to borrowers experiencing financial difficulty</t>
        </is>
      </c>
      <c r="B29" s="4" t="inlineStr">
        <is>
          <t xml:space="preserve"> </t>
        </is>
      </c>
      <c r="C29" s="4" t="inlineStr">
        <is>
          <t xml:space="preserve"> </t>
        </is>
      </c>
      <c r="D29" s="5" t="n">
        <v>0</v>
      </c>
    </row>
    <row r="30">
      <c r="A30" s="4" t="inlineStr">
        <is>
          <t>Commercial | 90 Days or More Past Due or in Process of Foreclosure</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Carrying value of loans to borrowers experiencing financial difficulty</t>
        </is>
      </c>
      <c r="B32" s="4" t="inlineStr">
        <is>
          <t xml:space="preserve"> </t>
        </is>
      </c>
      <c r="C32" s="4" t="inlineStr">
        <is>
          <t xml:space="preserve"> </t>
        </is>
      </c>
      <c r="D32" s="5" t="n">
        <v>0</v>
      </c>
    </row>
    <row r="33">
      <c r="A33" s="4" t="inlineStr">
        <is>
          <t>Residential</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Carrying value of loans to borrowers experiencing financial difficulty</t>
        </is>
      </c>
      <c r="B35" s="6" t="n">
        <v>1681</v>
      </c>
      <c r="C35" s="6" t="n">
        <v>16133</v>
      </c>
      <c r="D35" s="5" t="n">
        <v>13042</v>
      </c>
    </row>
    <row r="36">
      <c r="A36" s="4" t="inlineStr">
        <is>
          <t>Percentage of Total Carrying Value Outstanding</t>
        </is>
      </c>
      <c r="B36" s="9" t="n">
        <v>0.0001</v>
      </c>
      <c r="C36" s="9" t="n">
        <v>0.0011</v>
      </c>
      <c r="D36" s="4" t="inlineStr">
        <is>
          <t xml:space="preserve"> </t>
        </is>
      </c>
    </row>
    <row r="37">
      <c r="A37" s="4" t="inlineStr">
        <is>
          <t>Residential | Current</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Carrying value of loans to borrowers experiencing financial difficulty</t>
        </is>
      </c>
      <c r="B39" s="4" t="inlineStr">
        <is>
          <t xml:space="preserve"> </t>
        </is>
      </c>
      <c r="C39" s="4" t="inlineStr">
        <is>
          <t xml:space="preserve"> </t>
        </is>
      </c>
      <c r="D39" s="5" t="n">
        <v>10111</v>
      </c>
    </row>
    <row r="40">
      <c r="A40" s="4" t="inlineStr">
        <is>
          <t>Residential | 30 to 59 Days Past Due</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Carrying value of loans to borrowers experiencing financial difficulty</t>
        </is>
      </c>
      <c r="B42" s="4" t="inlineStr">
        <is>
          <t xml:space="preserve"> </t>
        </is>
      </c>
      <c r="C42" s="4" t="inlineStr">
        <is>
          <t xml:space="preserve"> </t>
        </is>
      </c>
      <c r="D42" s="5" t="n">
        <v>625</v>
      </c>
    </row>
    <row r="43">
      <c r="A43" s="4" t="inlineStr">
        <is>
          <t>Residential | 60 to 89 Days Past Due</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Carrying value of loans to borrowers experiencing financial difficulty</t>
        </is>
      </c>
      <c r="B45" s="4" t="inlineStr">
        <is>
          <t xml:space="preserve"> </t>
        </is>
      </c>
      <c r="C45" s="4" t="inlineStr">
        <is>
          <t xml:space="preserve"> </t>
        </is>
      </c>
      <c r="D45" s="5" t="n">
        <v>64</v>
      </c>
    </row>
    <row r="46">
      <c r="A46" s="4" t="inlineStr">
        <is>
          <t>Residential | 90 Days or More Past Due or in Process of Foreclosure</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Carrying value of loans to borrowers experiencing financial difficulty</t>
        </is>
      </c>
      <c r="B48" s="4" t="inlineStr">
        <is>
          <t xml:space="preserve"> </t>
        </is>
      </c>
      <c r="C48" s="4" t="inlineStr">
        <is>
          <t xml:space="preserve"> </t>
        </is>
      </c>
      <c r="D48" s="5" t="n">
        <v>2242</v>
      </c>
    </row>
    <row r="49">
      <c r="A49" s="4" t="inlineStr">
        <is>
          <t>Consumer Loans</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Carrying value of loans to borrowers experiencing financial difficulty</t>
        </is>
      </c>
      <c r="B51" s="6" t="n">
        <v>18746</v>
      </c>
      <c r="C51" s="6" t="n">
        <v>22508</v>
      </c>
      <c r="D51" s="5" t="n">
        <v>81764</v>
      </c>
    </row>
    <row r="52">
      <c r="A52" s="4" t="inlineStr">
        <is>
          <t>Percentage of Total Carrying Value Outstanding</t>
        </is>
      </c>
      <c r="B52" s="9" t="n">
        <v>0.0039</v>
      </c>
      <c r="C52" s="9" t="n">
        <v>0.0053</v>
      </c>
      <c r="D52" s="4" t="inlineStr">
        <is>
          <t xml:space="preserve"> </t>
        </is>
      </c>
    </row>
    <row r="53">
      <c r="A53" s="4" t="inlineStr">
        <is>
          <t>Consumer Loans | Current</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Carrying value of loans to borrowers experiencing financial difficulty</t>
        </is>
      </c>
      <c r="B55" s="4" t="inlineStr">
        <is>
          <t xml:space="preserve"> </t>
        </is>
      </c>
      <c r="C55" s="4" t="inlineStr">
        <is>
          <t xml:space="preserve"> </t>
        </is>
      </c>
      <c r="D55" s="5" t="n">
        <v>63151</v>
      </c>
    </row>
    <row r="56">
      <c r="A56" s="4" t="inlineStr">
        <is>
          <t>Consumer Loans | 30 to 59 Days Past Due</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Carrying value of loans to borrowers experiencing financial difficulty</t>
        </is>
      </c>
      <c r="B58" s="4" t="inlineStr">
        <is>
          <t xml:space="preserve"> </t>
        </is>
      </c>
      <c r="C58" s="4" t="inlineStr">
        <is>
          <t xml:space="preserve"> </t>
        </is>
      </c>
      <c r="D58" s="5" t="n">
        <v>10742</v>
      </c>
    </row>
    <row r="59">
      <c r="A59" s="4" t="inlineStr">
        <is>
          <t>Consumer Loans | 60 to 89 Days Past Due</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Carrying value of loans to borrowers experiencing financial difficulty</t>
        </is>
      </c>
      <c r="B61" s="4" t="inlineStr">
        <is>
          <t xml:space="preserve"> </t>
        </is>
      </c>
      <c r="C61" s="4" t="inlineStr">
        <is>
          <t xml:space="preserve"> </t>
        </is>
      </c>
      <c r="D61" s="5" t="n">
        <v>5004</v>
      </c>
    </row>
    <row r="62">
      <c r="A62" s="4" t="inlineStr">
        <is>
          <t>Consumer Loans | 90 Days or More Past Due or in Process of Foreclosure</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Carrying value of loans to borrowers experiencing financial difficulty</t>
        </is>
      </c>
      <c r="B64" s="4" t="inlineStr">
        <is>
          <t xml:space="preserve"> </t>
        </is>
      </c>
      <c r="C64" s="4" t="inlineStr">
        <is>
          <t xml:space="preserve"> </t>
        </is>
      </c>
      <c r="D64" s="6" t="n">
        <v>2867</v>
      </c>
    </row>
    <row r="65">
      <c r="A65" s="4" t="inlineStr">
        <is>
          <t>Deferral of Amounts Due</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Carrying value of loans to borrowers experiencing financial difficulty</t>
        </is>
      </c>
      <c r="B67" s="6" t="n">
        <v>4805</v>
      </c>
      <c r="C67" s="6" t="n">
        <v>3614</v>
      </c>
      <c r="D67" s="4" t="inlineStr">
        <is>
          <t xml:space="preserve"> </t>
        </is>
      </c>
    </row>
    <row r="68">
      <c r="A68" s="4" t="inlineStr">
        <is>
          <t>Deferral of Amounts Due | Commercial</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Carrying value of loans to borrowers experiencing financial difficulty</t>
        </is>
      </c>
      <c r="B70" s="5" t="n">
        <v>0</v>
      </c>
      <c r="C70" s="5" t="n">
        <v>0</v>
      </c>
      <c r="D70" s="4" t="inlineStr">
        <is>
          <t xml:space="preserve"> </t>
        </is>
      </c>
    </row>
    <row r="71">
      <c r="A71" s="4" t="inlineStr">
        <is>
          <t>Deferral of Amounts Due | Residential</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Carrying value of loans to borrowers experiencing financial difficulty</t>
        </is>
      </c>
      <c r="B73" s="5" t="n">
        <v>1681</v>
      </c>
      <c r="C73" s="5" t="n">
        <v>2649</v>
      </c>
      <c r="D73" s="4" t="inlineStr">
        <is>
          <t xml:space="preserve"> </t>
        </is>
      </c>
    </row>
    <row r="74">
      <c r="A74" s="4" t="inlineStr">
        <is>
          <t>Deferral of Amounts Due | Consumer Loans</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Carrying value of loans to borrowers experiencing financial difficulty</t>
        </is>
      </c>
      <c r="B76" s="5" t="n">
        <v>3124</v>
      </c>
      <c r="C76" s="5" t="n">
        <v>965</v>
      </c>
      <c r="D76" s="4" t="inlineStr">
        <is>
          <t xml:space="preserve"> </t>
        </is>
      </c>
    </row>
    <row r="77">
      <c r="A77" s="4" t="inlineStr">
        <is>
          <t>Interest Rate Relief</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Carrying value of loans to borrowers experiencing financial difficulty</t>
        </is>
      </c>
      <c r="B79" s="5" t="n">
        <v>38269</v>
      </c>
      <c r="C79" s="5" t="n">
        <v>522</v>
      </c>
      <c r="D79" s="4" t="inlineStr">
        <is>
          <t xml:space="preserve"> </t>
        </is>
      </c>
    </row>
    <row r="80">
      <c r="A80" s="4" t="inlineStr">
        <is>
          <t>Interest Rate Relief | Commercial</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Carrying value of loans to borrowers experiencing financial difficulty</t>
        </is>
      </c>
      <c r="B82" s="5" t="n">
        <v>37998</v>
      </c>
      <c r="C82" s="5" t="n">
        <v>0</v>
      </c>
      <c r="D82" s="4" t="inlineStr">
        <is>
          <t xml:space="preserve"> </t>
        </is>
      </c>
    </row>
    <row r="83">
      <c r="A83" s="4" t="inlineStr">
        <is>
          <t>Interest Rate Relief | Residential</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Carrying value of loans to borrowers experiencing financial difficulty</t>
        </is>
      </c>
      <c r="B85" s="5" t="n">
        <v>0</v>
      </c>
      <c r="C85" s="5" t="n">
        <v>0</v>
      </c>
      <c r="D85" s="4" t="inlineStr">
        <is>
          <t xml:space="preserve"> </t>
        </is>
      </c>
    </row>
    <row r="86">
      <c r="A86" s="4" t="inlineStr">
        <is>
          <t>Interest Rate Relief | Consumer Loans</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Carrying value of loans to borrowers experiencing financial difficulty</t>
        </is>
      </c>
      <c r="B88" s="5" t="n">
        <v>271</v>
      </c>
      <c r="C88" s="5" t="n">
        <v>522</v>
      </c>
      <c r="D88" s="4" t="inlineStr">
        <is>
          <t xml:space="preserve"> </t>
        </is>
      </c>
    </row>
    <row r="89">
      <c r="A89" s="4" t="inlineStr">
        <is>
          <t>Maturity Extension</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Carrying value of loans to borrowers experiencing financial difficulty</t>
        </is>
      </c>
      <c r="B91" s="5" t="n">
        <v>8139</v>
      </c>
      <c r="C91" s="5" t="n">
        <v>20135</v>
      </c>
      <c r="D91" s="4" t="inlineStr">
        <is>
          <t xml:space="preserve"> </t>
        </is>
      </c>
    </row>
    <row r="92">
      <c r="A92" s="4" t="inlineStr">
        <is>
          <t>Maturity Extension | Commercial</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Carrying value of loans to borrowers experiencing financial difficulty</t>
        </is>
      </c>
      <c r="B94" s="5" t="n">
        <v>0</v>
      </c>
      <c r="C94" s="5" t="n">
        <v>0</v>
      </c>
      <c r="D94" s="4" t="inlineStr">
        <is>
          <t xml:space="preserve"> </t>
        </is>
      </c>
    </row>
    <row r="95">
      <c r="A95" s="4" t="inlineStr">
        <is>
          <t>Maturity Extension | Residential</t>
        </is>
      </c>
      <c r="B95" s="4" t="inlineStr">
        <is>
          <t xml:space="preserve"> </t>
        </is>
      </c>
      <c r="C95" s="4" t="inlineStr">
        <is>
          <t xml:space="preserve"> </t>
        </is>
      </c>
      <c r="D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row>
    <row r="97">
      <c r="A97" s="4" t="inlineStr">
        <is>
          <t>Carrying value of loans to borrowers experiencing financial difficulty</t>
        </is>
      </c>
      <c r="B97" s="5" t="n">
        <v>0</v>
      </c>
      <c r="C97" s="5" t="n">
        <v>8150</v>
      </c>
      <c r="D97" s="4" t="inlineStr">
        <is>
          <t xml:space="preserve"> </t>
        </is>
      </c>
    </row>
    <row r="98">
      <c r="A98" s="4" t="inlineStr">
        <is>
          <t>Maturity Extension | Consumer Loans</t>
        </is>
      </c>
      <c r="B98" s="4" t="inlineStr">
        <is>
          <t xml:space="preserve"> </t>
        </is>
      </c>
      <c r="C98" s="4" t="inlineStr">
        <is>
          <t xml:space="preserve"> </t>
        </is>
      </c>
      <c r="D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row>
    <row r="100">
      <c r="A100" s="4" t="inlineStr">
        <is>
          <t>Carrying value of loans to borrowers experiencing financial difficulty</t>
        </is>
      </c>
      <c r="B100" s="5" t="n">
        <v>8139</v>
      </c>
      <c r="C100" s="5" t="n">
        <v>11985</v>
      </c>
      <c r="D100" s="4" t="inlineStr">
        <is>
          <t xml:space="preserve"> </t>
        </is>
      </c>
    </row>
    <row r="101">
      <c r="A101" s="4" t="inlineStr">
        <is>
          <t>Combination</t>
        </is>
      </c>
      <c r="B101" s="4" t="inlineStr">
        <is>
          <t xml:space="preserve"> </t>
        </is>
      </c>
      <c r="C101" s="4" t="inlineStr">
        <is>
          <t xml:space="preserve"> </t>
        </is>
      </c>
      <c r="D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row>
    <row r="103">
      <c r="A103" s="4" t="inlineStr">
        <is>
          <t>Carrying value of loans to borrowers experiencing financial difficulty</t>
        </is>
      </c>
      <c r="B103" s="5" t="n">
        <v>74716</v>
      </c>
      <c r="C103" s="5" t="n">
        <v>52065</v>
      </c>
      <c r="D103" s="4" t="inlineStr">
        <is>
          <t xml:space="preserve"> </t>
        </is>
      </c>
    </row>
    <row r="104">
      <c r="A104" s="4" t="inlineStr">
        <is>
          <t>Combination | Commercial</t>
        </is>
      </c>
      <c r="B104" s="4" t="inlineStr">
        <is>
          <t xml:space="preserve"> </t>
        </is>
      </c>
      <c r="C104" s="4" t="inlineStr">
        <is>
          <t xml:space="preserve"> </t>
        </is>
      </c>
      <c r="D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row>
    <row r="106">
      <c r="A106" s="4" t="inlineStr">
        <is>
          <t>Carrying value of loans to borrowers experiencing financial difficulty</t>
        </is>
      </c>
      <c r="B106" s="5" t="n">
        <v>67504</v>
      </c>
      <c r="C106" s="5" t="n">
        <v>37695</v>
      </c>
      <c r="D106" s="4" t="inlineStr">
        <is>
          <t xml:space="preserve"> </t>
        </is>
      </c>
    </row>
    <row r="107">
      <c r="A107" s="4" t="inlineStr">
        <is>
          <t>Combination | Residential</t>
        </is>
      </c>
      <c r="B107" s="4" t="inlineStr">
        <is>
          <t xml:space="preserve"> </t>
        </is>
      </c>
      <c r="C107" s="4" t="inlineStr">
        <is>
          <t xml:space="preserve"> </t>
        </is>
      </c>
      <c r="D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row>
    <row r="109">
      <c r="A109" s="4" t="inlineStr">
        <is>
          <t>Carrying value of loans to borrowers experiencing financial difficulty</t>
        </is>
      </c>
      <c r="B109" s="5" t="n">
        <v>0</v>
      </c>
      <c r="C109" s="5" t="n">
        <v>5334</v>
      </c>
      <c r="D109" s="4" t="inlineStr">
        <is>
          <t xml:space="preserve"> </t>
        </is>
      </c>
    </row>
    <row r="110">
      <c r="A110" s="4" t="inlineStr">
        <is>
          <t>Combination | Consumer Loans</t>
        </is>
      </c>
      <c r="B110" s="4" t="inlineStr">
        <is>
          <t xml:space="preserve"> </t>
        </is>
      </c>
      <c r="C110" s="4" t="inlineStr">
        <is>
          <t xml:space="preserve"> </t>
        </is>
      </c>
      <c r="D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row>
    <row r="112">
      <c r="A112" s="4" t="inlineStr">
        <is>
          <t>Carrying value of loans to borrowers experiencing financial difficulty</t>
        </is>
      </c>
      <c r="B112" s="6" t="n">
        <v>7212</v>
      </c>
      <c r="C112" s="6" t="n">
        <v>9036</v>
      </c>
      <c r="D11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t>
        </is>
      </c>
      <c r="B3" s="6" t="n">
        <v>316154</v>
      </c>
      <c r="C3" s="6" t="n">
        <v>271127</v>
      </c>
    </row>
    <row r="4">
      <c r="A4" s="4" t="inlineStr">
        <is>
          <t>Residential Mortgage Loan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316154</v>
      </c>
      <c r="C6" s="5" t="n">
        <v>271127</v>
      </c>
    </row>
    <row r="7">
      <c r="A7" s="4" t="inlineStr">
        <is>
          <t>Overnigh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5" t="n">
        <v>0</v>
      </c>
      <c r="C9" s="5" t="n">
        <v>0</v>
      </c>
    </row>
    <row r="10">
      <c r="A10" s="4" t="inlineStr">
        <is>
          <t>Overnight | Residential Mortgage Loan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5" t="n">
        <v>0</v>
      </c>
      <c r="C12" s="5" t="n">
        <v>0</v>
      </c>
    </row>
    <row r="13">
      <c r="A13" s="4" t="inlineStr">
        <is>
          <t>Less than 30 Day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5" t="n">
        <v>1046</v>
      </c>
      <c r="C15" s="5" t="n">
        <v>4266</v>
      </c>
    </row>
    <row r="16">
      <c r="A16" s="4" t="inlineStr">
        <is>
          <t>Less than 30 Days | Resident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5" t="n">
        <v>1046</v>
      </c>
      <c r="C18" s="5" t="n">
        <v>4266</v>
      </c>
    </row>
    <row r="19">
      <c r="A19" s="4" t="inlineStr">
        <is>
          <t>30 - 9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5" t="n">
        <v>126824</v>
      </c>
      <c r="C21" s="5" t="n">
        <v>71170</v>
      </c>
    </row>
    <row r="22">
      <c r="A22" s="4" t="inlineStr">
        <is>
          <t>30 - 90 Days | Residential Mortgage Loan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5" t="n">
        <v>126824</v>
      </c>
      <c r="C24" s="5" t="n">
        <v>71170</v>
      </c>
    </row>
    <row r="25">
      <c r="A25" s="4" t="inlineStr">
        <is>
          <t>Greater than 90 Day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5" t="n">
        <v>188284</v>
      </c>
      <c r="C27" s="5" t="n">
        <v>195691</v>
      </c>
    </row>
    <row r="28">
      <c r="A28" s="4" t="inlineStr">
        <is>
          <t>Greater than 90 Days | Residential Mortgage Loan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6" t="n">
        <v>188284</v>
      </c>
      <c r="C30" s="6" t="n">
        <v>195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47" customWidth="1" min="3" max="3"/>
    <col width="25" customWidth="1" min="4" max="4"/>
    <col width="42" customWidth="1" min="5" max="5"/>
    <col width="63" customWidth="1" min="6" max="6"/>
    <col width="41" customWidth="1" min="7" max="7"/>
    <col width="13" customWidth="1" min="8" max="8"/>
    <col width="27" customWidth="1" min="9" max="9"/>
    <col width="47" customWidth="1" min="10" max="10"/>
    <col width="18" customWidth="1" min="11" max="11"/>
    <col width="59" customWidth="1" min="12" max="12"/>
    <col width="79" customWidth="1" min="13" max="13"/>
    <col width="25" customWidth="1" min="14" max="14"/>
  </cols>
  <sheetData>
    <row r="1">
      <c r="A1" s="1" t="inlineStr">
        <is>
          <t>CONDENSED CONSOLIDATED STATEMENTS OF CHANGES IN EQUITY (UNAUDITED) - USD ($) $ in Thousands</t>
        </is>
      </c>
      <c r="B1" s="2" t="inlineStr">
        <is>
          <t>Total</t>
        </is>
      </c>
      <c r="C1" s="2" t="inlineStr">
        <is>
          <t>Series D Mandatory Convertible Preferred Stock</t>
        </is>
      </c>
      <c r="D1" s="2" t="inlineStr">
        <is>
          <t>Series I Preferred Stock</t>
        </is>
      </c>
      <c r="E1" s="2" t="inlineStr">
        <is>
          <t>Total KKR &amp; Co. Inc. Stockholders' Equity</t>
        </is>
      </c>
      <c r="F1" s="2" t="inlineStr">
        <is>
          <t>Preferred Stock Series D Mandatory Convertible Preferred Stock</t>
        </is>
      </c>
      <c r="G1" s="2" t="inlineStr">
        <is>
          <t>Preferred Stock Series I Preferred Stock</t>
        </is>
      </c>
      <c r="H1" s="2" t="inlineStr">
        <is>
          <t>Common Stock</t>
        </is>
      </c>
      <c r="I1" s="2" t="inlineStr">
        <is>
          <t>Additional Paid-In Capital</t>
        </is>
      </c>
      <c r="J1" s="2" t="inlineStr">
        <is>
          <t>Additional Paid-In Capital 2024 GA Acquisition</t>
        </is>
      </c>
      <c r="K1" s="2" t="inlineStr">
        <is>
          <t>Retained Earnings</t>
        </is>
      </c>
      <c r="L1" s="2" t="inlineStr">
        <is>
          <t>Accumulated Other Comprehensive Income (Loss) (net of tax)</t>
        </is>
      </c>
      <c r="M1" s="2" t="inlineStr">
        <is>
          <t>Accumulated Other Comprehensive Income (Loss) (net of tax) 2024 GA Acquisition</t>
        </is>
      </c>
      <c r="N1" s="2" t="inlineStr">
        <is>
          <t>Noncontrolling Interests</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deemable Noncontrolling Interests (See Note 23)</t>
        </is>
      </c>
      <c r="B3" s="6" t="n">
        <v>6154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beginning balance at Dec. 31, 2023</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8850</v>
      </c>
      <c r="I4" s="6" t="n">
        <v>17549157</v>
      </c>
      <c r="J4" s="4" t="inlineStr">
        <is>
          <t xml:space="preserve"> </t>
        </is>
      </c>
      <c r="K4" s="6" t="n">
        <v>9818336</v>
      </c>
      <c r="L4" s="6" t="n">
        <v>-4517649</v>
      </c>
      <c r="M4" s="4" t="inlineStr">
        <is>
          <t xml:space="preserve"> </t>
        </is>
      </c>
      <c r="N4" s="6" t="n">
        <v>34904791</v>
      </c>
    </row>
    <row r="5">
      <c r="A5" s="4" t="inlineStr">
        <is>
          <t>Preferred stock, shares outstanding, beginning balance (in shares) at Dec. 31, 2023</t>
        </is>
      </c>
      <c r="B5" s="4" t="inlineStr">
        <is>
          <t xml:space="preserve"> </t>
        </is>
      </c>
      <c r="C5" s="4" t="inlineStr">
        <is>
          <t xml:space="preserve"> </t>
        </is>
      </c>
      <c r="D5" s="4" t="inlineStr">
        <is>
          <t xml:space="preserve"> </t>
        </is>
      </c>
      <c r="E5" s="4" t="inlineStr">
        <is>
          <t xml:space="preserve"> </t>
        </is>
      </c>
      <c r="F5" s="5" t="n">
        <v>0</v>
      </c>
      <c r="G5" s="5"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7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outstanding, beginning balance (in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8500558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pensation Mod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601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ensation Modification - Issuance of Holdings III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623</v>
      </c>
      <c r="J11" s="4" t="inlineStr">
        <is>
          <t xml:space="preserve"> </t>
        </is>
      </c>
      <c r="K11" s="4" t="inlineStr">
        <is>
          <t xml:space="preserve"> </t>
        </is>
      </c>
      <c r="L11" s="4" t="inlineStr">
        <is>
          <t xml:space="preserve"> </t>
        </is>
      </c>
      <c r="M11" s="4" t="inlineStr">
        <is>
          <t xml:space="preserve"> </t>
        </is>
      </c>
      <c r="N11" s="5" t="n">
        <v>53623</v>
      </c>
    </row>
    <row r="12">
      <c r="A12" s="4" t="inlineStr">
        <is>
          <t>Equity-Based Compensation (Non-Cash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950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4 GA Acquisition - Issuance of Holdings III Units (See Not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789</v>
      </c>
      <c r="K13" s="4" t="inlineStr">
        <is>
          <t xml:space="preserve"> </t>
        </is>
      </c>
      <c r="L13" s="4" t="inlineStr">
        <is>
          <t xml:space="preserve"> </t>
        </is>
      </c>
      <c r="M13" s="4" t="inlineStr">
        <is>
          <t xml:space="preserve"> </t>
        </is>
      </c>
      <c r="N13" s="4" t="inlineStr">
        <is>
          <t xml:space="preserve"> </t>
        </is>
      </c>
    </row>
    <row r="14">
      <c r="A14" s="4" t="inlineStr">
        <is>
          <t>Change in KKR &amp; Co. Inc.'s Ownership Interest (See Note 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4145</v>
      </c>
      <c r="J14" s="6" t="n">
        <v>128194</v>
      </c>
      <c r="K14" s="4" t="inlineStr">
        <is>
          <t xml:space="preserve"> </t>
        </is>
      </c>
      <c r="L14" s="5" t="n">
        <v>21085</v>
      </c>
      <c r="M14" s="6" t="n">
        <v>-2297494</v>
      </c>
      <c r="N14" s="5" t="n">
        <v>-165230</v>
      </c>
    </row>
    <row r="15">
      <c r="A15" s="4" t="inlineStr">
        <is>
          <t>Net Income (Loss) Attributable to KKR &amp; Co. Inc.</t>
        </is>
      </c>
      <c r="B15" s="5" t="n">
        <v>6822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82214</v>
      </c>
      <c r="L15" s="4" t="inlineStr">
        <is>
          <t xml:space="preserve"> </t>
        </is>
      </c>
      <c r="M15" s="4" t="inlineStr">
        <is>
          <t xml:space="preserve"> </t>
        </is>
      </c>
      <c r="N15" s="4" t="inlineStr">
        <is>
          <t xml:space="preserve"> </t>
        </is>
      </c>
    </row>
    <row r="16">
      <c r="A16" s="4" t="inlineStr">
        <is>
          <t>Common stock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6026</v>
      </c>
      <c r="L16" s="4" t="inlineStr">
        <is>
          <t xml:space="preserve"> </t>
        </is>
      </c>
      <c r="M16" s="4" t="inlineStr">
        <is>
          <t xml:space="preserve"> </t>
        </is>
      </c>
      <c r="N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0722</v>
      </c>
      <c r="M17" s="4" t="inlineStr">
        <is>
          <t xml:space="preserve"> </t>
        </is>
      </c>
      <c r="N17" s="4" t="inlineStr">
        <is>
          <t xml:space="preserve"> </t>
        </is>
      </c>
    </row>
    <row r="18">
      <c r="A18" s="4" t="inlineStr">
        <is>
          <t>Stockholders' equity, ending balance at Mar. 31, 2024</t>
        </is>
      </c>
      <c r="B18" s="5" t="n">
        <v>55989757</v>
      </c>
      <c r="C18" s="4" t="inlineStr">
        <is>
          <t xml:space="preserve"> </t>
        </is>
      </c>
      <c r="D18" s="4" t="inlineStr">
        <is>
          <t xml:space="preserve"> </t>
        </is>
      </c>
      <c r="E18" s="6" t="n">
        <v>21421193</v>
      </c>
      <c r="F18" s="6" t="n">
        <v>0</v>
      </c>
      <c r="G18" s="4" t="inlineStr">
        <is>
          <t xml:space="preserve"> </t>
        </is>
      </c>
      <c r="H18" s="6" t="n">
        <v>8850</v>
      </c>
      <c r="I18" s="5" t="n">
        <v>18032599</v>
      </c>
      <c r="J18" s="4" t="inlineStr">
        <is>
          <t xml:space="preserve"> </t>
        </is>
      </c>
      <c r="K18" s="5" t="n">
        <v>10354524</v>
      </c>
      <c r="L18" s="5" t="n">
        <v>-6974780</v>
      </c>
      <c r="M18" s="4" t="inlineStr">
        <is>
          <t xml:space="preserve"> </t>
        </is>
      </c>
      <c r="N18" s="5" t="n">
        <v>34568564</v>
      </c>
    </row>
    <row r="19">
      <c r="A19" s="4" t="inlineStr">
        <is>
          <t>Preferred stock, shares outstanding, ending balance (in shares) at Mar. 31, 2024</t>
        </is>
      </c>
      <c r="B19" s="4" t="inlineStr">
        <is>
          <t xml:space="preserve"> </t>
        </is>
      </c>
      <c r="C19" s="4" t="inlineStr">
        <is>
          <t xml:space="preserve"> </t>
        </is>
      </c>
      <c r="D19" s="4" t="inlineStr">
        <is>
          <t xml:space="preserve"> </t>
        </is>
      </c>
      <c r="E19" s="4" t="inlineStr">
        <is>
          <t xml:space="preserve"> </t>
        </is>
      </c>
      <c r="F19" s="5" t="n">
        <v>0</v>
      </c>
      <c r="G19" s="5"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outstanding, ending balance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8501096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eemable Noncontrolling Interests (See Note 23)</t>
        </is>
      </c>
      <c r="B22" s="5" t="n">
        <v>9220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deemable Noncontrolling Interests (See Note 23)</t>
        </is>
      </c>
      <c r="B23" s="5" t="n">
        <v>15851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holders' equity, beginning balance at Dec. 31, 2024</t>
        </is>
      </c>
      <c r="B24" s="6" t="n">
        <v>60399515</v>
      </c>
      <c r="C24" s="4" t="inlineStr">
        <is>
          <t xml:space="preserve"> </t>
        </is>
      </c>
      <c r="D24" s="4" t="inlineStr">
        <is>
          <t xml:space="preserve"> </t>
        </is>
      </c>
      <c r="E24" s="4" t="inlineStr">
        <is>
          <t xml:space="preserve"> </t>
        </is>
      </c>
      <c r="F24" s="6" t="n">
        <v>0</v>
      </c>
      <c r="G24" s="4" t="inlineStr">
        <is>
          <t xml:space="preserve"> </t>
        </is>
      </c>
      <c r="H24" s="6" t="n">
        <v>8882</v>
      </c>
      <c r="I24" s="5" t="n">
        <v>18406718</v>
      </c>
      <c r="J24" s="4" t="inlineStr">
        <is>
          <t xml:space="preserve"> </t>
        </is>
      </c>
      <c r="K24" s="5" t="n">
        <v>12282513</v>
      </c>
      <c r="L24" s="5" t="n">
        <v>-7046545</v>
      </c>
      <c r="M24" s="4" t="inlineStr">
        <is>
          <t xml:space="preserve"> </t>
        </is>
      </c>
      <c r="N24" s="5" t="n">
        <v>36747947</v>
      </c>
    </row>
    <row r="25">
      <c r="A25" s="4" t="inlineStr">
        <is>
          <t>Preferred stock, shares outstanding, beginning balance (in shares) at Dec. 31, 2024</t>
        </is>
      </c>
      <c r="B25" s="4" t="inlineStr">
        <is>
          <t xml:space="preserve"> </t>
        </is>
      </c>
      <c r="C25" s="5" t="n">
        <v>0</v>
      </c>
      <c r="D25" s="5" t="n">
        <v>1</v>
      </c>
      <c r="E25" s="4" t="inlineStr">
        <is>
          <t xml:space="preserve"> </t>
        </is>
      </c>
      <c r="F25" s="5" t="n">
        <v>0</v>
      </c>
      <c r="G25" s="5"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eries D Mandatory Convertible Preferred Stock (net of issuance costs)</t>
        </is>
      </c>
      <c r="B27" s="4" t="inlineStr">
        <is>
          <t xml:space="preserve"> </t>
        </is>
      </c>
      <c r="C27" s="4" t="inlineStr">
        <is>
          <t xml:space="preserve"> </t>
        </is>
      </c>
      <c r="D27" s="4" t="inlineStr">
        <is>
          <t xml:space="preserve"> </t>
        </is>
      </c>
      <c r="E27" s="4" t="inlineStr">
        <is>
          <t xml:space="preserve"> </t>
        </is>
      </c>
      <c r="F27" s="6" t="n">
        <v>25434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issuance (in shares)</t>
        </is>
      </c>
      <c r="B28" s="4" t="inlineStr">
        <is>
          <t xml:space="preserve"> </t>
        </is>
      </c>
      <c r="C28" s="4" t="inlineStr">
        <is>
          <t xml:space="preserve"> </t>
        </is>
      </c>
      <c r="D28" s="4" t="inlineStr">
        <is>
          <t xml:space="preserve"> </t>
        </is>
      </c>
      <c r="E28" s="4" t="inlineStr">
        <is>
          <t xml:space="preserve"> </t>
        </is>
      </c>
      <c r="F28" s="5" t="n">
        <v>51750000</v>
      </c>
      <c r="G28" s="4" t="inlineStr">
        <is>
          <t xml:space="preserve"> </t>
        </is>
      </c>
      <c r="H28" s="5" t="n">
        <v>805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outstanding, beginning balance (in shares) at Dec. 31, 2024</t>
        </is>
      </c>
      <c r="B29" s="5" t="n">
        <v>888232174</v>
      </c>
      <c r="C29" s="4" t="inlineStr">
        <is>
          <t xml:space="preserve"> </t>
        </is>
      </c>
      <c r="D29" s="4" t="inlineStr">
        <is>
          <t xml:space="preserve"> </t>
        </is>
      </c>
      <c r="E29" s="4" t="inlineStr">
        <is>
          <t xml:space="preserve"> </t>
        </is>
      </c>
      <c r="F29" s="4" t="inlineStr">
        <is>
          <t xml:space="preserve"> </t>
        </is>
      </c>
      <c r="G29" s="4" t="inlineStr">
        <is>
          <t xml:space="preserve"> </t>
        </is>
      </c>
      <c r="H29" s="5" t="n">
        <v>88823217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wback of Transfer Restrict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8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Delivery of Common Stock (Equity Incentive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98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ensation Modification - Issuance of Holdings III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row>
    <row r="34">
      <c r="A34" s="4" t="inlineStr">
        <is>
          <t>Net Delivery of Common Stock (Equity Incentiv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9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Based Compensation (Non-Cash Con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198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hange in KKR &amp; Co. Inc.'s Ownership Interest (See Note 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2878</v>
      </c>
      <c r="J36" s="4" t="inlineStr">
        <is>
          <t xml:space="preserve"> </t>
        </is>
      </c>
      <c r="K36" s="4" t="inlineStr">
        <is>
          <t xml:space="preserve"> </t>
        </is>
      </c>
      <c r="L36" s="5" t="n">
        <v>4732</v>
      </c>
      <c r="M36" s="4" t="inlineStr">
        <is>
          <t xml:space="preserve"> </t>
        </is>
      </c>
      <c r="N36" s="5" t="n">
        <v>-127610</v>
      </c>
    </row>
    <row r="37">
      <c r="A37" s="4" t="inlineStr">
        <is>
          <t>Tax Effects of Changes in Ownership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6</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 (Loss) Attributable to KKR &amp; Co. Inc.</t>
        </is>
      </c>
      <c r="B38" s="6" t="n">
        <v>-1859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85924</v>
      </c>
      <c r="L38" s="4" t="inlineStr">
        <is>
          <t xml:space="preserve"> </t>
        </is>
      </c>
      <c r="M38" s="4" t="inlineStr">
        <is>
          <t xml:space="preserve"> </t>
        </is>
      </c>
      <c r="N38" s="4" t="inlineStr">
        <is>
          <t xml:space="preserve"> </t>
        </is>
      </c>
    </row>
    <row r="39">
      <c r="A39" s="4" t="inlineStr">
        <is>
          <t>Common stock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5441</v>
      </c>
      <c r="L39" s="4" t="inlineStr">
        <is>
          <t xml:space="preserve"> </t>
        </is>
      </c>
      <c r="M39" s="4" t="inlineStr">
        <is>
          <t xml:space="preserve"> </t>
        </is>
      </c>
      <c r="N39" s="4" t="inlineStr">
        <is>
          <t xml:space="preserve"> </t>
        </is>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05471</v>
      </c>
      <c r="M40" s="4" t="inlineStr">
        <is>
          <t xml:space="preserve"> </t>
        </is>
      </c>
      <c r="N40" s="4" t="inlineStr">
        <is>
          <t xml:space="preserve"> </t>
        </is>
      </c>
    </row>
    <row r="41">
      <c r="A41" s="4" t="inlineStr">
        <is>
          <t>Stockholders' equity, ending balance at Mar. 31, 2025</t>
        </is>
      </c>
      <c r="B41" s="6" t="n">
        <v>67035452</v>
      </c>
      <c r="C41" s="4" t="inlineStr">
        <is>
          <t xml:space="preserve"> </t>
        </is>
      </c>
      <c r="D41" s="4" t="inlineStr">
        <is>
          <t xml:space="preserve"> </t>
        </is>
      </c>
      <c r="E41" s="6" t="n">
        <v>27469987</v>
      </c>
      <c r="F41" s="6" t="n">
        <v>2543404</v>
      </c>
      <c r="G41" s="4" t="inlineStr">
        <is>
          <t xml:space="preserve"> </t>
        </is>
      </c>
      <c r="H41" s="6" t="n">
        <v>8882</v>
      </c>
      <c r="I41" s="6" t="n">
        <v>18612895</v>
      </c>
      <c r="J41" s="4" t="inlineStr">
        <is>
          <t xml:space="preserve"> </t>
        </is>
      </c>
      <c r="K41" s="6" t="n">
        <v>11941148</v>
      </c>
      <c r="L41" s="6" t="n">
        <v>-5636342</v>
      </c>
      <c r="M41" s="4" t="inlineStr">
        <is>
          <t xml:space="preserve"> </t>
        </is>
      </c>
      <c r="N41" s="6" t="n">
        <v>39565465</v>
      </c>
    </row>
    <row r="42">
      <c r="A42" s="4" t="inlineStr">
        <is>
          <t>Preferred stock, shares outstanding, ending balance (in shares) at Mar. 31, 2025</t>
        </is>
      </c>
      <c r="B42" s="4" t="inlineStr">
        <is>
          <t xml:space="preserve"> </t>
        </is>
      </c>
      <c r="C42" s="5" t="n">
        <v>51750000</v>
      </c>
      <c r="D42" s="5" t="n">
        <v>1</v>
      </c>
      <c r="E42" s="4" t="inlineStr">
        <is>
          <t xml:space="preserve"> </t>
        </is>
      </c>
      <c r="F42" s="5" t="n">
        <v>51750000</v>
      </c>
      <c r="G42" s="5"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shares outstanding, ending balance (in shares) at Mar. 31, 2025</t>
        </is>
      </c>
      <c r="B43" s="5" t="n">
        <v>888250332</v>
      </c>
      <c r="C43" s="4" t="inlineStr">
        <is>
          <t xml:space="preserve"> </t>
        </is>
      </c>
      <c r="D43" s="4" t="inlineStr">
        <is>
          <t xml:space="preserve"> </t>
        </is>
      </c>
      <c r="E43" s="4" t="inlineStr">
        <is>
          <t xml:space="preserve"> </t>
        </is>
      </c>
      <c r="F43" s="4" t="inlineStr">
        <is>
          <t xml:space="preserve"> </t>
        </is>
      </c>
      <c r="G43" s="4" t="inlineStr">
        <is>
          <t xml:space="preserve"> </t>
        </is>
      </c>
      <c r="H43" s="5" t="n">
        <v>88825033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deemable Noncontrolling Interests (See Note 23)</t>
        </is>
      </c>
      <c r="B45" s="6" t="n">
        <v>19214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RIVATIVES - Narrative (Details) - USD ($) $ in Million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Restricted cash held with open derivative transactions with exchange brokers</t>
        </is>
      </c>
      <c r="B4" s="11" t="n">
        <v>93.7</v>
      </c>
      <c r="C4" s="11" t="n">
        <v>135.7</v>
      </c>
    </row>
    <row r="5">
      <c r="A5" s="4" t="inlineStr">
        <is>
          <t>Gain (loss) on net investment hedges</t>
        </is>
      </c>
      <c r="B5" s="12" t="n">
        <v>-20.7</v>
      </c>
      <c r="C5" s="12" t="n">
        <v>-25.3</v>
      </c>
    </row>
    <row r="6">
      <c r="A6" s="4" t="inlineStr">
        <is>
          <t>Fixed Maturity Secur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rtized cost</t>
        </is>
      </c>
      <c r="B8" s="5" t="n">
        <v>2200</v>
      </c>
      <c r="C8" s="5" t="n">
        <v>2100</v>
      </c>
    </row>
    <row r="9">
      <c r="A9" s="4" t="inlineStr">
        <is>
          <t>Bond Forward</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OCI gain (loss) on cash flow hedges</t>
        </is>
      </c>
      <c r="B11" s="12" t="n">
        <v>-209.6</v>
      </c>
      <c r="C11" s="12" t="n">
        <v>-249.7</v>
      </c>
    </row>
    <row r="12">
      <c r="A12" s="4" t="inlineStr">
        <is>
          <t>Interest Rate Swap</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OCI gain (loss) on cash flow hedges</t>
        </is>
      </c>
      <c r="B14" s="11" t="n">
        <v>-32.1</v>
      </c>
      <c r="C14" s="11" t="n">
        <v>-6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Value</t>
        </is>
      </c>
      <c r="B3" s="6" t="n">
        <v>102346634</v>
      </c>
      <c r="C3" s="6" t="n">
        <v>107251393</v>
      </c>
    </row>
    <row r="4">
      <c r="A4" s="3" t="inlineStr">
        <is>
          <t>Derivative Assets</t>
        </is>
      </c>
      <c r="B4" s="4" t="inlineStr">
        <is>
          <t xml:space="preserve"> </t>
        </is>
      </c>
      <c r="C4" s="4" t="inlineStr">
        <is>
          <t xml:space="preserve"> </t>
        </is>
      </c>
    </row>
    <row r="5">
      <c r="A5" s="4" t="inlineStr">
        <is>
          <t>Fair Value Included Within Total Assets and Liabilities</t>
        </is>
      </c>
      <c r="B5" s="5" t="n">
        <v>368811</v>
      </c>
      <c r="C5" s="5" t="n">
        <v>581308</v>
      </c>
    </row>
    <row r="6">
      <c r="A6" s="3" t="inlineStr">
        <is>
          <t>Derivative Liabilities</t>
        </is>
      </c>
      <c r="B6" s="4" t="inlineStr">
        <is>
          <t xml:space="preserve"> </t>
        </is>
      </c>
      <c r="C6" s="4" t="inlineStr">
        <is>
          <t xml:space="preserve"> </t>
        </is>
      </c>
    </row>
    <row r="7">
      <c r="A7" s="4" t="inlineStr">
        <is>
          <t>Fair Value Included Within Total Assets and Liabilities</t>
        </is>
      </c>
      <c r="B7" s="5" t="n">
        <v>669311</v>
      </c>
      <c r="C7" s="5" t="n">
        <v>520526</v>
      </c>
    </row>
    <row r="8">
      <c r="A8" s="4" t="inlineStr">
        <is>
          <t>Asset Management and Strategic Holding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5" t="n">
        <v>21314915</v>
      </c>
      <c r="C10" s="5" t="n">
        <v>19908493</v>
      </c>
    </row>
    <row r="11">
      <c r="A11" s="3" t="inlineStr">
        <is>
          <t>Derivative Assets</t>
        </is>
      </c>
      <c r="B11" s="4" t="inlineStr">
        <is>
          <t xml:space="preserve"> </t>
        </is>
      </c>
      <c r="C11" s="4" t="inlineStr">
        <is>
          <t xml:space="preserve"> </t>
        </is>
      </c>
    </row>
    <row r="12">
      <c r="A12" s="4" t="inlineStr">
        <is>
          <t>Gross Amount Recognized</t>
        </is>
      </c>
      <c r="B12" s="5" t="n">
        <v>249959</v>
      </c>
      <c r="C12" s="5" t="n">
        <v>519957</v>
      </c>
    </row>
    <row r="13">
      <c r="A13" s="3" t="inlineStr">
        <is>
          <t>Derivative Liabilities</t>
        </is>
      </c>
      <c r="B13" s="4" t="inlineStr">
        <is>
          <t xml:space="preserve"> </t>
        </is>
      </c>
      <c r="C13" s="4" t="inlineStr">
        <is>
          <t xml:space="preserve"> </t>
        </is>
      </c>
    </row>
    <row r="14">
      <c r="A14" s="4" t="inlineStr">
        <is>
          <t>Gross Amount Recognized</t>
        </is>
      </c>
      <c r="B14" s="5" t="n">
        <v>331673</v>
      </c>
      <c r="C14" s="5" t="n">
        <v>131339</v>
      </c>
    </row>
    <row r="15">
      <c r="A15" s="4" t="inlineStr">
        <is>
          <t>Insuranc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5" t="n">
        <v>81031719</v>
      </c>
      <c r="C17" s="5" t="n">
        <v>87342900</v>
      </c>
    </row>
    <row r="18">
      <c r="A18" s="3" t="inlineStr">
        <is>
          <t>Derivative Assets</t>
        </is>
      </c>
      <c r="B18" s="4" t="inlineStr">
        <is>
          <t xml:space="preserve"> </t>
        </is>
      </c>
      <c r="C18" s="4" t="inlineStr">
        <is>
          <t xml:space="preserve"> </t>
        </is>
      </c>
    </row>
    <row r="19">
      <c r="A19" s="4" t="inlineStr">
        <is>
          <t>Gross Amount Recognized</t>
        </is>
      </c>
      <c r="B19" s="5" t="n">
        <v>1943129</v>
      </c>
      <c r="C19" s="5" t="n">
        <v>2346562</v>
      </c>
    </row>
    <row r="20">
      <c r="A20" s="4" t="inlineStr">
        <is>
          <t>Counterparty Netting</t>
        </is>
      </c>
      <c r="B20" s="5" t="n">
        <v>-1824277</v>
      </c>
      <c r="C20" s="5" t="n">
        <v>-2285211</v>
      </c>
    </row>
    <row r="21">
      <c r="A21" s="4" t="inlineStr">
        <is>
          <t>Net Amounts Presented in the Statements of Financial Condition</t>
        </is>
      </c>
      <c r="B21" s="5" t="n">
        <v>118852</v>
      </c>
      <c r="C21" s="5" t="n">
        <v>61351</v>
      </c>
    </row>
    <row r="22">
      <c r="A22" s="3" t="inlineStr">
        <is>
          <t>Derivative Liabilities</t>
        </is>
      </c>
      <c r="B22" s="4" t="inlineStr">
        <is>
          <t xml:space="preserve"> </t>
        </is>
      </c>
      <c r="C22" s="4" t="inlineStr">
        <is>
          <t xml:space="preserve"> </t>
        </is>
      </c>
    </row>
    <row r="23">
      <c r="A23" s="4" t="inlineStr">
        <is>
          <t>Gross Amount Recognized</t>
        </is>
      </c>
      <c r="B23" s="5" t="n">
        <v>910278</v>
      </c>
      <c r="C23" s="5" t="n">
        <v>1299370</v>
      </c>
    </row>
    <row r="24">
      <c r="A24" s="4" t="inlineStr">
        <is>
          <t>Counterparty Netting</t>
        </is>
      </c>
      <c r="B24" s="5" t="n">
        <v>-572640</v>
      </c>
      <c r="C24" s="5" t="n">
        <v>-910183</v>
      </c>
    </row>
    <row r="25">
      <c r="A25" s="4" t="inlineStr">
        <is>
          <t>Net Amounts Presented in the Statements of Financial Condition</t>
        </is>
      </c>
      <c r="B25" s="5" t="n">
        <v>337638</v>
      </c>
      <c r="C25" s="5" t="n">
        <v>389187</v>
      </c>
    </row>
    <row r="26">
      <c r="A26" s="4" t="inlineStr">
        <is>
          <t>Insurance | Assets</t>
        </is>
      </c>
      <c r="B26" s="4" t="inlineStr">
        <is>
          <t xml:space="preserve"> </t>
        </is>
      </c>
      <c r="C26" s="4" t="inlineStr">
        <is>
          <t xml:space="preserve"> </t>
        </is>
      </c>
    </row>
    <row r="27">
      <c r="A27" s="3" t="inlineStr">
        <is>
          <t>Derivative Liabilities</t>
        </is>
      </c>
      <c r="B27" s="4" t="inlineStr">
        <is>
          <t xml:space="preserve"> </t>
        </is>
      </c>
      <c r="C27" s="4" t="inlineStr">
        <is>
          <t xml:space="preserve"> </t>
        </is>
      </c>
    </row>
    <row r="28">
      <c r="A28" s="4" t="inlineStr">
        <is>
          <t>Fair value of embedded derivatives, net</t>
        </is>
      </c>
      <c r="B28" s="5" t="n">
        <v>101800</v>
      </c>
      <c r="C28" s="5" t="n">
        <v>125900</v>
      </c>
    </row>
    <row r="29">
      <c r="A29" s="4" t="inlineStr">
        <is>
          <t>Insurance | Liability</t>
        </is>
      </c>
      <c r="B29" s="4" t="inlineStr">
        <is>
          <t xml:space="preserve"> </t>
        </is>
      </c>
      <c r="C29" s="4" t="inlineStr">
        <is>
          <t xml:space="preserve"> </t>
        </is>
      </c>
    </row>
    <row r="30">
      <c r="A30" s="3" t="inlineStr">
        <is>
          <t>Derivative Liabilities</t>
        </is>
      </c>
      <c r="B30" s="4" t="inlineStr">
        <is>
          <t xml:space="preserve"> </t>
        </is>
      </c>
      <c r="C30" s="4" t="inlineStr">
        <is>
          <t xml:space="preserve"> </t>
        </is>
      </c>
    </row>
    <row r="31">
      <c r="A31" s="4" t="inlineStr">
        <is>
          <t>Fair value of embedded derivatives, net</t>
        </is>
      </c>
      <c r="B31" s="5" t="n">
        <v>3600000</v>
      </c>
      <c r="C31" s="5" t="n">
        <v>3200000</v>
      </c>
    </row>
    <row r="32">
      <c r="A32" s="4" t="inlineStr">
        <is>
          <t>Insurance | Derivatives Designated as Hedge Accounting Instrumen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Value</t>
        </is>
      </c>
      <c r="B34" s="5" t="n">
        <v>18007476</v>
      </c>
      <c r="C34" s="5" t="n">
        <v>18031835</v>
      </c>
    </row>
    <row r="35">
      <c r="A35" s="3" t="inlineStr">
        <is>
          <t>Derivative Assets</t>
        </is>
      </c>
      <c r="B35" s="4" t="inlineStr">
        <is>
          <t xml:space="preserve"> </t>
        </is>
      </c>
      <c r="C35" s="4" t="inlineStr">
        <is>
          <t xml:space="preserve"> </t>
        </is>
      </c>
    </row>
    <row r="36">
      <c r="A36" s="4" t="inlineStr">
        <is>
          <t>Gross Amount Recognized</t>
        </is>
      </c>
      <c r="B36" s="5" t="n">
        <v>131799</v>
      </c>
      <c r="C36" s="5" t="n">
        <v>108352</v>
      </c>
    </row>
    <row r="37">
      <c r="A37" s="3" t="inlineStr">
        <is>
          <t>Derivative Liabilities</t>
        </is>
      </c>
      <c r="B37" s="4" t="inlineStr">
        <is>
          <t xml:space="preserve"> </t>
        </is>
      </c>
      <c r="C37" s="4" t="inlineStr">
        <is>
          <t xml:space="preserve"> </t>
        </is>
      </c>
    </row>
    <row r="38">
      <c r="A38" s="4" t="inlineStr">
        <is>
          <t>Gross Amount Recognized</t>
        </is>
      </c>
      <c r="B38" s="5" t="n">
        <v>456917</v>
      </c>
      <c r="C38" s="5" t="n">
        <v>539996</v>
      </c>
    </row>
    <row r="39">
      <c r="A39" s="4" t="inlineStr">
        <is>
          <t>Insurance | Derivatives Not Designated as Hedge Accounting Instrument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otional Value</t>
        </is>
      </c>
      <c r="B41" s="5" t="n">
        <v>63024243</v>
      </c>
      <c r="C41" s="5" t="n">
        <v>69311065</v>
      </c>
    </row>
    <row r="42">
      <c r="A42" s="3" t="inlineStr">
        <is>
          <t>Derivative Assets</t>
        </is>
      </c>
      <c r="B42" s="4" t="inlineStr">
        <is>
          <t xml:space="preserve"> </t>
        </is>
      </c>
      <c r="C42" s="4" t="inlineStr">
        <is>
          <t xml:space="preserve"> </t>
        </is>
      </c>
    </row>
    <row r="43">
      <c r="A43" s="4" t="inlineStr">
        <is>
          <t>Gross Amount Recognized</t>
        </is>
      </c>
      <c r="B43" s="5" t="n">
        <v>1811330</v>
      </c>
      <c r="C43" s="5" t="n">
        <v>2238210</v>
      </c>
    </row>
    <row r="44">
      <c r="A44" s="4" t="inlineStr">
        <is>
          <t>Counterparty Netting</t>
        </is>
      </c>
      <c r="B44" s="5" t="n">
        <v>-456100</v>
      </c>
      <c r="C44" s="5" t="n">
        <v>-648549</v>
      </c>
    </row>
    <row r="45">
      <c r="A45" s="4" t="inlineStr">
        <is>
          <t>Cash Collateral</t>
        </is>
      </c>
      <c r="B45" s="5" t="n">
        <v>-1368177</v>
      </c>
      <c r="C45" s="5" t="n">
        <v>-1636662</v>
      </c>
    </row>
    <row r="46">
      <c r="A46" s="3" t="inlineStr">
        <is>
          <t>Derivative Liabilities</t>
        </is>
      </c>
      <c r="B46" s="4" t="inlineStr">
        <is>
          <t xml:space="preserve"> </t>
        </is>
      </c>
      <c r="C46" s="4" t="inlineStr">
        <is>
          <t xml:space="preserve"> </t>
        </is>
      </c>
    </row>
    <row r="47">
      <c r="A47" s="4" t="inlineStr">
        <is>
          <t>Gross Amount Recognized</t>
        </is>
      </c>
      <c r="B47" s="5" t="n">
        <v>453361</v>
      </c>
      <c r="C47" s="5" t="n">
        <v>759374</v>
      </c>
    </row>
    <row r="48">
      <c r="A48" s="4" t="inlineStr">
        <is>
          <t>Counterparty Netting</t>
        </is>
      </c>
      <c r="B48" s="5" t="n">
        <v>-456100</v>
      </c>
      <c r="C48" s="5" t="n">
        <v>-648549</v>
      </c>
    </row>
    <row r="49">
      <c r="A49" s="4" t="inlineStr">
        <is>
          <t>Cash Collateral</t>
        </is>
      </c>
      <c r="B49" s="5" t="n">
        <v>-116540</v>
      </c>
      <c r="C49" s="5" t="n">
        <v>-261634</v>
      </c>
    </row>
    <row r="50">
      <c r="A50" s="4" t="inlineStr">
        <is>
          <t>Foreign Currency Contracts | Asset Management and Strategic Holdings</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Notional Value</t>
        </is>
      </c>
      <c r="B52" s="5" t="n">
        <v>20959415</v>
      </c>
      <c r="C52" s="5" t="n">
        <v>19452993</v>
      </c>
    </row>
    <row r="53">
      <c r="A53" s="3" t="inlineStr">
        <is>
          <t>Derivative Assets</t>
        </is>
      </c>
      <c r="B53" s="4" t="inlineStr">
        <is>
          <t xml:space="preserve"> </t>
        </is>
      </c>
      <c r="C53" s="4" t="inlineStr">
        <is>
          <t xml:space="preserve"> </t>
        </is>
      </c>
    </row>
    <row r="54">
      <c r="A54" s="4" t="inlineStr">
        <is>
          <t>Gross Amount Recognized</t>
        </is>
      </c>
      <c r="B54" s="5" t="n">
        <v>242200</v>
      </c>
      <c r="C54" s="5" t="n">
        <v>511513</v>
      </c>
    </row>
    <row r="55">
      <c r="A55" s="3" t="inlineStr">
        <is>
          <t>Derivative Liabilities</t>
        </is>
      </c>
      <c r="B55" s="4" t="inlineStr">
        <is>
          <t xml:space="preserve"> </t>
        </is>
      </c>
      <c r="C55" s="4" t="inlineStr">
        <is>
          <t xml:space="preserve"> </t>
        </is>
      </c>
    </row>
    <row r="56">
      <c r="A56" s="4" t="inlineStr">
        <is>
          <t>Gross Amount Recognized</t>
        </is>
      </c>
      <c r="B56" s="5" t="n">
        <v>331578</v>
      </c>
      <c r="C56" s="5" t="n">
        <v>131339</v>
      </c>
    </row>
    <row r="57">
      <c r="A57" s="4" t="inlineStr">
        <is>
          <t>Foreign Currency Contracts | Insurance | Derivatives Designated as Hedge Accounting Instrumen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Notional Value</t>
        </is>
      </c>
      <c r="B59" s="5" t="n">
        <v>2612984</v>
      </c>
      <c r="C59" s="5" t="n">
        <v>2541093</v>
      </c>
    </row>
    <row r="60">
      <c r="A60" s="3" t="inlineStr">
        <is>
          <t>Derivative Assets</t>
        </is>
      </c>
      <c r="B60" s="4" t="inlineStr">
        <is>
          <t xml:space="preserve"> </t>
        </is>
      </c>
      <c r="C60" s="4" t="inlineStr">
        <is>
          <t xml:space="preserve"> </t>
        </is>
      </c>
    </row>
    <row r="61">
      <c r="A61" s="4" t="inlineStr">
        <is>
          <t>Gross Amount Recognized</t>
        </is>
      </c>
      <c r="B61" s="5" t="n">
        <v>17788</v>
      </c>
      <c r="C61" s="5" t="n">
        <v>66774</v>
      </c>
    </row>
    <row r="62">
      <c r="A62" s="3" t="inlineStr">
        <is>
          <t>Derivative Liabilities</t>
        </is>
      </c>
      <c r="B62" s="4" t="inlineStr">
        <is>
          <t xml:space="preserve"> </t>
        </is>
      </c>
      <c r="C62" s="4" t="inlineStr">
        <is>
          <t xml:space="preserve"> </t>
        </is>
      </c>
    </row>
    <row r="63">
      <c r="A63" s="4" t="inlineStr">
        <is>
          <t>Gross Amount Recognized</t>
        </is>
      </c>
      <c r="B63" s="5" t="n">
        <v>49475</v>
      </c>
      <c r="C63" s="5" t="n">
        <v>28878</v>
      </c>
    </row>
    <row r="64">
      <c r="A64" s="4" t="inlineStr">
        <is>
          <t>Foreign Currency Contracts | Insurance | Derivatives Not Designated as Hedge Accounting Instruments:</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Notional Value</t>
        </is>
      </c>
      <c r="B66" s="5" t="n">
        <v>3050285</v>
      </c>
      <c r="C66" s="5" t="n">
        <v>2887035</v>
      </c>
    </row>
    <row r="67">
      <c r="A67" s="3" t="inlineStr">
        <is>
          <t>Derivative Assets</t>
        </is>
      </c>
      <c r="B67" s="4" t="inlineStr">
        <is>
          <t xml:space="preserve"> </t>
        </is>
      </c>
      <c r="C67" s="4" t="inlineStr">
        <is>
          <t xml:space="preserve"> </t>
        </is>
      </c>
    </row>
    <row r="68">
      <c r="A68" s="4" t="inlineStr">
        <is>
          <t>Gross Amount Recognized</t>
        </is>
      </c>
      <c r="B68" s="5" t="n">
        <v>31319</v>
      </c>
      <c r="C68" s="5" t="n">
        <v>108929</v>
      </c>
    </row>
    <row r="69">
      <c r="A69" s="3" t="inlineStr">
        <is>
          <t>Derivative Liabilities</t>
        </is>
      </c>
      <c r="B69" s="4" t="inlineStr">
        <is>
          <t xml:space="preserve"> </t>
        </is>
      </c>
      <c r="C69" s="4" t="inlineStr">
        <is>
          <t xml:space="preserve"> </t>
        </is>
      </c>
    </row>
    <row r="70">
      <c r="A70" s="4" t="inlineStr">
        <is>
          <t>Gross Amount Recognized</t>
        </is>
      </c>
      <c r="B70" s="5" t="n">
        <v>54366</v>
      </c>
      <c r="C70" s="5" t="n">
        <v>54679</v>
      </c>
    </row>
    <row r="71">
      <c r="A71" s="4" t="inlineStr">
        <is>
          <t>Other Derivatives | Asset Management and Strategic Holding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Notional Value</t>
        </is>
      </c>
      <c r="B73" s="5" t="n">
        <v>355500</v>
      </c>
      <c r="C73" s="5" t="n">
        <v>455500</v>
      </c>
    </row>
    <row r="74">
      <c r="A74" s="3" t="inlineStr">
        <is>
          <t>Derivative Assets</t>
        </is>
      </c>
      <c r="B74" s="4" t="inlineStr">
        <is>
          <t xml:space="preserve"> </t>
        </is>
      </c>
      <c r="C74" s="4" t="inlineStr">
        <is>
          <t xml:space="preserve"> </t>
        </is>
      </c>
    </row>
    <row r="75">
      <c r="A75" s="4" t="inlineStr">
        <is>
          <t>Gross Amount Recognized</t>
        </is>
      </c>
      <c r="B75" s="5" t="n">
        <v>7759</v>
      </c>
      <c r="C75" s="5" t="n">
        <v>8444</v>
      </c>
    </row>
    <row r="76">
      <c r="A76" s="3" t="inlineStr">
        <is>
          <t>Derivative Liabilities</t>
        </is>
      </c>
      <c r="B76" s="4" t="inlineStr">
        <is>
          <t xml:space="preserve"> </t>
        </is>
      </c>
      <c r="C76" s="4" t="inlineStr">
        <is>
          <t xml:space="preserve"> </t>
        </is>
      </c>
    </row>
    <row r="77">
      <c r="A77" s="4" t="inlineStr">
        <is>
          <t>Gross Amount Recognized</t>
        </is>
      </c>
      <c r="B77" s="5" t="n">
        <v>95</v>
      </c>
      <c r="C77" s="5" t="n">
        <v>0</v>
      </c>
    </row>
    <row r="78">
      <c r="A78" s="4" t="inlineStr">
        <is>
          <t>Interest Rate Contracts | Insurance | Derivatives Designated as Hedge Accounting Instruments:</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Notional Value</t>
        </is>
      </c>
      <c r="B80" s="5" t="n">
        <v>15394492</v>
      </c>
      <c r="C80" s="5" t="n">
        <v>15490742</v>
      </c>
    </row>
    <row r="81">
      <c r="A81" s="3" t="inlineStr">
        <is>
          <t>Derivative Assets</t>
        </is>
      </c>
      <c r="B81" s="4" t="inlineStr">
        <is>
          <t xml:space="preserve"> </t>
        </is>
      </c>
      <c r="C81" s="4" t="inlineStr">
        <is>
          <t xml:space="preserve"> </t>
        </is>
      </c>
    </row>
    <row r="82">
      <c r="A82" s="4" t="inlineStr">
        <is>
          <t>Gross Amount Recognized</t>
        </is>
      </c>
      <c r="B82" s="5" t="n">
        <v>114011</v>
      </c>
      <c r="C82" s="5" t="n">
        <v>41578</v>
      </c>
    </row>
    <row r="83">
      <c r="A83" s="3" t="inlineStr">
        <is>
          <t>Derivative Liabilities</t>
        </is>
      </c>
      <c r="B83" s="4" t="inlineStr">
        <is>
          <t xml:space="preserve"> </t>
        </is>
      </c>
      <c r="C83" s="4" t="inlineStr">
        <is>
          <t xml:space="preserve"> </t>
        </is>
      </c>
    </row>
    <row r="84">
      <c r="A84" s="4" t="inlineStr">
        <is>
          <t>Gross Amount Recognized</t>
        </is>
      </c>
      <c r="B84" s="5" t="n">
        <v>407442</v>
      </c>
      <c r="C84" s="5" t="n">
        <v>511118</v>
      </c>
    </row>
    <row r="85">
      <c r="A85" s="4" t="inlineStr">
        <is>
          <t>Interest Rate Contracts | Insurance | Derivatives Not Designated as Hedge Accounting Instruments:</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Notional Value</t>
        </is>
      </c>
      <c r="B87" s="5" t="n">
        <v>22293206</v>
      </c>
      <c r="C87" s="5" t="n">
        <v>29211430</v>
      </c>
    </row>
    <row r="88">
      <c r="A88" s="3" t="inlineStr">
        <is>
          <t>Derivative Assets</t>
        </is>
      </c>
      <c r="B88" s="4" t="inlineStr">
        <is>
          <t xml:space="preserve"> </t>
        </is>
      </c>
      <c r="C88" s="4" t="inlineStr">
        <is>
          <t xml:space="preserve"> </t>
        </is>
      </c>
    </row>
    <row r="89">
      <c r="A89" s="4" t="inlineStr">
        <is>
          <t>Gross Amount Recognized</t>
        </is>
      </c>
      <c r="B89" s="5" t="n">
        <v>253014</v>
      </c>
      <c r="C89" s="5" t="n">
        <v>206222</v>
      </c>
    </row>
    <row r="90">
      <c r="A90" s="3" t="inlineStr">
        <is>
          <t>Derivative Liabilities</t>
        </is>
      </c>
      <c r="B90" s="4" t="inlineStr">
        <is>
          <t xml:space="preserve"> </t>
        </is>
      </c>
      <c r="C90" s="4" t="inlineStr">
        <is>
          <t xml:space="preserve"> </t>
        </is>
      </c>
    </row>
    <row r="91">
      <c r="A91" s="4" t="inlineStr">
        <is>
          <t>Gross Amount Recognized</t>
        </is>
      </c>
      <c r="B91" s="5" t="n">
        <v>274217</v>
      </c>
      <c r="C91" s="5" t="n">
        <v>561452</v>
      </c>
    </row>
    <row r="92">
      <c r="A92" s="4" t="inlineStr">
        <is>
          <t>Equity Market Contracts | Insurance | Derivatives Not Designated as Hedge Accounting Instruments:</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Notional Value</t>
        </is>
      </c>
      <c r="B94" s="5" t="n">
        <v>37619529</v>
      </c>
      <c r="C94" s="5" t="n">
        <v>37151092</v>
      </c>
    </row>
    <row r="95">
      <c r="A95" s="3" t="inlineStr">
        <is>
          <t>Derivative Assets</t>
        </is>
      </c>
      <c r="B95" s="4" t="inlineStr">
        <is>
          <t xml:space="preserve"> </t>
        </is>
      </c>
      <c r="C95" s="4" t="inlineStr">
        <is>
          <t xml:space="preserve"> </t>
        </is>
      </c>
    </row>
    <row r="96">
      <c r="A96" s="4" t="inlineStr">
        <is>
          <t>Gross Amount Recognized</t>
        </is>
      </c>
      <c r="B96" s="5" t="n">
        <v>1526997</v>
      </c>
      <c r="C96" s="5" t="n">
        <v>1921164</v>
      </c>
    </row>
    <row r="97">
      <c r="A97" s="3" t="inlineStr">
        <is>
          <t>Derivative Liabilities</t>
        </is>
      </c>
      <c r="B97" s="4" t="inlineStr">
        <is>
          <t xml:space="preserve"> </t>
        </is>
      </c>
      <c r="C97" s="4" t="inlineStr">
        <is>
          <t xml:space="preserve"> </t>
        </is>
      </c>
    </row>
    <row r="98">
      <c r="A98" s="4" t="inlineStr">
        <is>
          <t>Gross Amount Recognized</t>
        </is>
      </c>
      <c r="B98" s="5" t="n">
        <v>121399</v>
      </c>
      <c r="C98" s="5" t="n">
        <v>143049</v>
      </c>
    </row>
    <row r="99">
      <c r="A99" s="4" t="inlineStr">
        <is>
          <t>Other Contracts | Insurance | Derivatives Not Designated as Hedge Accounting Instruments:</t>
        </is>
      </c>
      <c r="B99" s="4" t="inlineStr">
        <is>
          <t xml:space="preserve"> </t>
        </is>
      </c>
      <c r="C99" s="4" t="inlineStr">
        <is>
          <t xml:space="preserve"> </t>
        </is>
      </c>
    </row>
    <row r="100">
      <c r="A100" s="3" t="inlineStr">
        <is>
          <t>Derivative Instruments and Hedging Activities Disclosures [Line Items]</t>
        </is>
      </c>
      <c r="B100" s="4" t="inlineStr">
        <is>
          <t xml:space="preserve"> </t>
        </is>
      </c>
      <c r="C100" s="4" t="inlineStr">
        <is>
          <t xml:space="preserve"> </t>
        </is>
      </c>
    </row>
    <row r="101">
      <c r="A101" s="4" t="inlineStr">
        <is>
          <t>Notional Value</t>
        </is>
      </c>
      <c r="B101" s="5" t="n">
        <v>61223</v>
      </c>
      <c r="C101" s="5" t="n">
        <v>61508</v>
      </c>
    </row>
    <row r="102">
      <c r="A102" s="3" t="inlineStr">
        <is>
          <t>Derivative Assets</t>
        </is>
      </c>
      <c r="B102" s="4" t="inlineStr">
        <is>
          <t xml:space="preserve"> </t>
        </is>
      </c>
      <c r="C102" s="4" t="inlineStr">
        <is>
          <t xml:space="preserve"> </t>
        </is>
      </c>
    </row>
    <row r="103">
      <c r="A103" s="4" t="inlineStr">
        <is>
          <t>Gross Amount Recognized</t>
        </is>
      </c>
      <c r="B103" s="5" t="n">
        <v>0</v>
      </c>
      <c r="C103" s="5" t="n">
        <v>1895</v>
      </c>
    </row>
    <row r="104">
      <c r="A104" s="3" t="inlineStr">
        <is>
          <t>Derivative Liabilities</t>
        </is>
      </c>
      <c r="B104" s="4" t="inlineStr">
        <is>
          <t xml:space="preserve"> </t>
        </is>
      </c>
      <c r="C104" s="4" t="inlineStr">
        <is>
          <t xml:space="preserve"> </t>
        </is>
      </c>
    </row>
    <row r="105">
      <c r="A105" s="4" t="inlineStr">
        <is>
          <t>Gross Amount Recognized</t>
        </is>
      </c>
      <c r="B105" s="6" t="n">
        <v>3379</v>
      </c>
      <c r="C105" s="6" t="n">
        <v>1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Fair value hedge adjustments on discontinued hedges</t>
        </is>
      </c>
      <c r="B3" s="6" t="n">
        <v>183100</v>
      </c>
      <c r="C3" s="6" t="n">
        <v>193300</v>
      </c>
    </row>
    <row r="4">
      <c r="A4" s="4" t="inlineStr">
        <is>
          <t>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Liabilities</t>
        </is>
      </c>
      <c r="B6" s="5" t="n">
        <v>2330880</v>
      </c>
      <c r="C6" s="5" t="n">
        <v>2279261</v>
      </c>
    </row>
    <row r="7">
      <c r="A7" s="4" t="inlineStr">
        <is>
          <t>Cumulative Amount of Fair Value Hedging Adjustments Included in the Carrying Amount of Hedged Liabilities</t>
        </is>
      </c>
      <c r="B7" s="5" t="n">
        <v>-182188</v>
      </c>
      <c r="C7" s="5" t="n">
        <v>-233202</v>
      </c>
    </row>
    <row r="8">
      <c r="A8" s="4" t="inlineStr">
        <is>
          <t>Policy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Amount of Hedged Liabilities</t>
        </is>
      </c>
      <c r="B10" s="5" t="n">
        <v>4191804</v>
      </c>
      <c r="C10" s="5" t="n">
        <v>4453766</v>
      </c>
    </row>
    <row r="11">
      <c r="A11" s="4" t="inlineStr">
        <is>
          <t>Cumulative Amount of Fair Value Hedging Adjustments Included in the Carrying Amount of Hedged Liabilities</t>
        </is>
      </c>
      <c r="B11" s="6" t="n">
        <v>-154673</v>
      </c>
      <c r="C11" s="6" t="n">
        <v>-2044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 Financial Statement Classific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on net investment hedges</t>
        </is>
      </c>
      <c r="B4" s="6" t="n">
        <v>-20700</v>
      </c>
      <c r="C4" s="4" t="inlineStr">
        <is>
          <t xml:space="preserve"> </t>
        </is>
      </c>
      <c r="D4" s="6" t="n">
        <v>-25300</v>
      </c>
    </row>
    <row r="5">
      <c r="A5" s="4" t="inlineStr">
        <is>
          <t>Derivatives Not Designated as Hedge Account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OCI (loss) gain on cash flow hedges</t>
        </is>
      </c>
      <c r="B7" s="5" t="n">
        <v>86898</v>
      </c>
      <c r="C7" s="6" t="n">
        <v>-35978</v>
      </c>
      <c r="D7" s="4" t="inlineStr">
        <is>
          <t xml:space="preserve"> </t>
        </is>
      </c>
    </row>
    <row r="8">
      <c r="A8" s="4" t="inlineStr">
        <is>
          <t>Derivatives Not Designated as Hedge Accounting Instruments: | Net Investment-Related Gains (Loss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gains (losses)</t>
        </is>
      </c>
      <c r="B10" s="5" t="n">
        <v>-659580</v>
      </c>
      <c r="C10" s="5" t="n">
        <v>100968</v>
      </c>
      <c r="D10" s="4" t="inlineStr">
        <is>
          <t xml:space="preserve"> </t>
        </is>
      </c>
    </row>
    <row r="11">
      <c r="A11" s="4" t="inlineStr">
        <is>
          <t>Derivatives Not Designated as Hedge Accounting Instruments: | Net Investment-Related Gains (Losses) | Insuranc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gains (losses)</t>
        </is>
      </c>
      <c r="B13" s="5" t="n">
        <v>-658984</v>
      </c>
      <c r="C13" s="5" t="n">
        <v>90162</v>
      </c>
      <c r="D13" s="4" t="inlineStr">
        <is>
          <t xml:space="preserve"> </t>
        </is>
      </c>
    </row>
    <row r="14">
      <c r="A14" s="4" t="inlineStr">
        <is>
          <t>Derivatives Not Designated as Hedge Accounting Instruments: | Net Investment Incom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gains (losses)</t>
        </is>
      </c>
      <c r="B16" s="5" t="n">
        <v>935</v>
      </c>
      <c r="C16" s="5" t="n">
        <v>137</v>
      </c>
      <c r="D16" s="4" t="inlineStr">
        <is>
          <t xml:space="preserve"> </t>
        </is>
      </c>
    </row>
    <row r="17">
      <c r="A17" s="4" t="inlineStr">
        <is>
          <t>Fair Value Hedges | Derivatives Designated as Hedge Accounting Instrumen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OCI impact of fair value hedges</t>
        </is>
      </c>
      <c r="B19" s="5" t="n">
        <v>13419</v>
      </c>
      <c r="C19" s="5" t="n">
        <v>-4690</v>
      </c>
      <c r="D19" s="4" t="inlineStr">
        <is>
          <t xml:space="preserve"> </t>
        </is>
      </c>
    </row>
    <row r="20">
      <c r="A20" s="4" t="inlineStr">
        <is>
          <t>AOCI impact of total gains (losses) on fair value hedges, net of hedged items</t>
        </is>
      </c>
      <c r="B20" s="5" t="n">
        <v>13419</v>
      </c>
      <c r="C20" s="5" t="n">
        <v>-4690</v>
      </c>
      <c r="D20" s="4" t="inlineStr">
        <is>
          <t xml:space="preserve"> </t>
        </is>
      </c>
    </row>
    <row r="21">
      <c r="A21" s="4" t="inlineStr">
        <is>
          <t>Fair Value Hedges | Derivatives Designated as Hedge Accounting Instruments: | Net Investment-Related Gains (Loss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s (losses) on derivatives designated as hedge instruments</t>
        </is>
      </c>
      <c r="B23" s="5" t="n">
        <v>-92439</v>
      </c>
      <c r="C23" s="5" t="n">
        <v>49541</v>
      </c>
      <c r="D23" s="4" t="inlineStr">
        <is>
          <t xml:space="preserve"> </t>
        </is>
      </c>
    </row>
    <row r="24">
      <c r="A24" s="4" t="inlineStr">
        <is>
          <t>Gains (losses) on hedged items</t>
        </is>
      </c>
      <c r="B24" s="5" t="n">
        <v>86661</v>
      </c>
      <c r="C24" s="5" t="n">
        <v>-45116</v>
      </c>
      <c r="D24" s="4" t="inlineStr">
        <is>
          <t xml:space="preserve"> </t>
        </is>
      </c>
    </row>
    <row r="25">
      <c r="A25" s="4" t="inlineStr">
        <is>
          <t>Amortization for gains (losses) excluded from assessment of effectiveness</t>
        </is>
      </c>
      <c r="B25" s="5" t="n">
        <v>5182</v>
      </c>
      <c r="C25" s="5" t="n">
        <v>6381</v>
      </c>
      <c r="D25" s="4" t="inlineStr">
        <is>
          <t xml:space="preserve"> </t>
        </is>
      </c>
    </row>
    <row r="26">
      <c r="A26" s="4" t="inlineStr">
        <is>
          <t>Total Gains (Losses) on Fair Value Hedges, Net of Hedged Items</t>
        </is>
      </c>
      <c r="B26" s="5" t="n">
        <v>-596</v>
      </c>
      <c r="C26" s="5" t="n">
        <v>10806</v>
      </c>
      <c r="D26" s="4" t="inlineStr">
        <is>
          <t xml:space="preserve"> </t>
        </is>
      </c>
    </row>
    <row r="27">
      <c r="A27" s="4" t="inlineStr">
        <is>
          <t>Fair Value Hedges | Derivatives Designated as Hedge Accounting Instruments: | Net Investment Income</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Gains (losses) on derivatives designated as hedge instruments</t>
        </is>
      </c>
      <c r="B29" s="5" t="n">
        <v>1058</v>
      </c>
      <c r="C29" s="5" t="n">
        <v>982</v>
      </c>
      <c r="D29" s="4" t="inlineStr">
        <is>
          <t xml:space="preserve"> </t>
        </is>
      </c>
    </row>
    <row r="30">
      <c r="A30" s="4" t="inlineStr">
        <is>
          <t>Total Gains (Losses) on Fair Value Hedges, Net of Hedged Items</t>
        </is>
      </c>
      <c r="B30" s="5" t="n">
        <v>1058</v>
      </c>
      <c r="C30" s="5" t="n">
        <v>982</v>
      </c>
      <c r="D30" s="4" t="inlineStr">
        <is>
          <t xml:space="preserve"> </t>
        </is>
      </c>
    </row>
    <row r="31">
      <c r="A31" s="4" t="inlineStr">
        <is>
          <t>Fair Value Hedges | Derivatives Designated as Hedge Accounting Instruments: | Net Policy Benefits and Claim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Gains (losses) on derivatives designated as hedge instruments</t>
        </is>
      </c>
      <c r="B33" s="5" t="n">
        <v>23778</v>
      </c>
      <c r="C33" s="5" t="n">
        <v>-63695</v>
      </c>
      <c r="D33" s="4" t="inlineStr">
        <is>
          <t xml:space="preserve"> </t>
        </is>
      </c>
    </row>
    <row r="34">
      <c r="A34" s="4" t="inlineStr">
        <is>
          <t>Gains (losses) on hedged items</t>
        </is>
      </c>
      <c r="B34" s="5" t="n">
        <v>-23778</v>
      </c>
      <c r="C34" s="5" t="n">
        <v>63695</v>
      </c>
      <c r="D34" s="4" t="inlineStr">
        <is>
          <t xml:space="preserve"> </t>
        </is>
      </c>
    </row>
    <row r="35">
      <c r="A35" s="4" t="inlineStr">
        <is>
          <t>Fair Value Hedges | Derivatives Designated as Hedge Accounting Instruments: | Interest Expense</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Gains (losses) on derivatives designated as hedge instruments</t>
        </is>
      </c>
      <c r="B37" s="5" t="n">
        <v>40369</v>
      </c>
      <c r="C37" s="5" t="n">
        <v>-52695</v>
      </c>
      <c r="D37" s="4" t="inlineStr">
        <is>
          <t xml:space="preserve"> </t>
        </is>
      </c>
    </row>
    <row r="38">
      <c r="A38" s="4" t="inlineStr">
        <is>
          <t>Gains (losses) on hedged items</t>
        </is>
      </c>
      <c r="B38" s="5" t="n">
        <v>-40369</v>
      </c>
      <c r="C38" s="5" t="n">
        <v>52695</v>
      </c>
      <c r="D38" s="4" t="inlineStr">
        <is>
          <t xml:space="preserve"> </t>
        </is>
      </c>
    </row>
    <row r="39">
      <c r="A39" s="4" t="inlineStr">
        <is>
          <t>Cash Flow Hedges | Derivatives Designated as Hedge Accounting Instrumen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AOCI (loss) gain on cash flow hedges</t>
        </is>
      </c>
      <c r="B41" s="5" t="n">
        <v>68839</v>
      </c>
      <c r="C41" s="5" t="n">
        <v>-31288</v>
      </c>
      <c r="D41" s="4" t="inlineStr">
        <is>
          <t xml:space="preserve"> </t>
        </is>
      </c>
    </row>
    <row r="42">
      <c r="A42" s="4" t="inlineStr">
        <is>
          <t>Cash Flow Hedges | Derivatives Designated as Hedge Accounting Instruments: | Net Investment-Related Gains (Losse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Cumulative loss on the settlement bond forward derivative hedge instrument</t>
        </is>
      </c>
      <c r="B44" s="5" t="n">
        <v>0</v>
      </c>
      <c r="C44" s="5" t="n">
        <v>0</v>
      </c>
      <c r="D44" s="4" t="inlineStr">
        <is>
          <t xml:space="preserve"> </t>
        </is>
      </c>
    </row>
    <row r="45">
      <c r="A45" s="4" t="inlineStr">
        <is>
          <t>Cash Flow Hedges | Derivatives Designated as Hedge Accounting Instruments: | Net Investment Income</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Cumulative loss on the settlement bond forward derivative hedge instrument</t>
        </is>
      </c>
      <c r="B47" s="5" t="n">
        <v>-943</v>
      </c>
      <c r="C47" s="5" t="n">
        <v>-845</v>
      </c>
      <c r="D47" s="4" t="inlineStr">
        <is>
          <t xml:space="preserve"> </t>
        </is>
      </c>
    </row>
    <row r="48">
      <c r="A48" s="4" t="inlineStr">
        <is>
          <t>Net Investment Hedges | Derivatives Designated as Hedge Accounting Instruments:</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AOCI (loss) gain on cash flow hedges</t>
        </is>
      </c>
      <c r="B50" s="5" t="n">
        <v>4640</v>
      </c>
      <c r="C50" s="4" t="inlineStr">
        <is>
          <t xml:space="preserve"> </t>
        </is>
      </c>
      <c r="D50" s="4" t="inlineStr">
        <is>
          <t xml:space="preserve"> </t>
        </is>
      </c>
    </row>
    <row r="51">
      <c r="A51" s="4" t="inlineStr">
        <is>
          <t>Net Investment Hedges | Derivatives Designated as Hedge Accounting Instruments: | Net Investment-Related Gains (Losses)</t>
        </is>
      </c>
      <c r="B51" s="4" t="inlineStr">
        <is>
          <t xml:space="preserve"> </t>
        </is>
      </c>
      <c r="C51" s="4" t="inlineStr">
        <is>
          <t xml:space="preserve"> </t>
        </is>
      </c>
      <c r="D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row>
    <row r="53">
      <c r="A53" s="4" t="inlineStr">
        <is>
          <t>Gains (losses) on net investment hedges</t>
        </is>
      </c>
      <c r="B53" s="5" t="n">
        <v>0</v>
      </c>
      <c r="C53" s="4" t="inlineStr">
        <is>
          <t xml:space="preserve"> </t>
        </is>
      </c>
      <c r="D53" s="4" t="inlineStr">
        <is>
          <t xml:space="preserve"> </t>
        </is>
      </c>
    </row>
    <row r="54">
      <c r="A54" s="4" t="inlineStr">
        <is>
          <t>Net Investment Hedges | Derivatives Designated as Hedge Accounting Instruments: | Net Investment Income</t>
        </is>
      </c>
      <c r="B54" s="4" t="inlineStr">
        <is>
          <t xml:space="preserve"> </t>
        </is>
      </c>
      <c r="C54" s="4" t="inlineStr">
        <is>
          <t xml:space="preserve"> </t>
        </is>
      </c>
      <c r="D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row>
    <row r="56">
      <c r="A56" s="4" t="inlineStr">
        <is>
          <t>Gains (losses) on net investment hedges</t>
        </is>
      </c>
      <c r="B56" s="5" t="n">
        <v>820</v>
      </c>
      <c r="C56" s="4" t="inlineStr">
        <is>
          <t xml:space="preserve"> </t>
        </is>
      </c>
      <c r="D56" s="4" t="inlineStr">
        <is>
          <t xml:space="preserve"> </t>
        </is>
      </c>
    </row>
    <row r="57">
      <c r="A57" s="4" t="inlineStr">
        <is>
          <t>Interest Rate Contracts | Derivatives Not Designated as Hedge Accounting Instruments: | Net Investment-Related Gains (Losses) | Insurance</t>
        </is>
      </c>
      <c r="B57" s="4" t="inlineStr">
        <is>
          <t xml:space="preserve"> </t>
        </is>
      </c>
      <c r="C57" s="4" t="inlineStr">
        <is>
          <t xml:space="preserve"> </t>
        </is>
      </c>
      <c r="D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row>
    <row r="59">
      <c r="A59" s="4" t="inlineStr">
        <is>
          <t>Derivative gains (losses)</t>
        </is>
      </c>
      <c r="B59" s="5" t="n">
        <v>174989</v>
      </c>
      <c r="C59" s="5" t="n">
        <v>-249295</v>
      </c>
      <c r="D59" s="4" t="inlineStr">
        <is>
          <t xml:space="preserve"> </t>
        </is>
      </c>
    </row>
    <row r="60">
      <c r="A60" s="4" t="inlineStr">
        <is>
          <t>Interest Rate Contracts | Fair Value Hedges | Derivatives Designated as Hedge Accounting Instruments: | Net Policy Benefits and Claims</t>
        </is>
      </c>
      <c r="B60" s="4" t="inlineStr">
        <is>
          <t xml:space="preserve"> </t>
        </is>
      </c>
      <c r="C60" s="4" t="inlineStr">
        <is>
          <t xml:space="preserve"> </t>
        </is>
      </c>
      <c r="D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row>
    <row r="62">
      <c r="A62" s="4" t="inlineStr">
        <is>
          <t>Gains (losses) on derivatives designated as hedge instruments</t>
        </is>
      </c>
      <c r="B62" s="5" t="n">
        <v>23778</v>
      </c>
      <c r="C62" s="5" t="n">
        <v>-63695</v>
      </c>
      <c r="D62" s="4" t="inlineStr">
        <is>
          <t xml:space="preserve"> </t>
        </is>
      </c>
    </row>
    <row r="63">
      <c r="A63" s="4" t="inlineStr">
        <is>
          <t>Gains (losses) on hedged items</t>
        </is>
      </c>
      <c r="B63" s="5" t="n">
        <v>-23778</v>
      </c>
      <c r="C63" s="5" t="n">
        <v>63695</v>
      </c>
      <c r="D63" s="4" t="inlineStr">
        <is>
          <t xml:space="preserve"> </t>
        </is>
      </c>
    </row>
    <row r="64">
      <c r="A64" s="4" t="inlineStr">
        <is>
          <t>Interest Rate Contracts | Fair Value Hedges | Derivatives Designated as Hedge Accounting Instruments: | Interest Expense</t>
        </is>
      </c>
      <c r="B64" s="4" t="inlineStr">
        <is>
          <t xml:space="preserve"> </t>
        </is>
      </c>
      <c r="C64" s="4" t="inlineStr">
        <is>
          <t xml:space="preserve"> </t>
        </is>
      </c>
      <c r="D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row>
    <row r="66">
      <c r="A66" s="4" t="inlineStr">
        <is>
          <t>Gains (losses) on derivatives designated as hedge instruments</t>
        </is>
      </c>
      <c r="B66" s="5" t="n">
        <v>40369</v>
      </c>
      <c r="C66" s="5" t="n">
        <v>-52695</v>
      </c>
      <c r="D66" s="4" t="inlineStr">
        <is>
          <t xml:space="preserve"> </t>
        </is>
      </c>
    </row>
    <row r="67">
      <c r="A67" s="4" t="inlineStr">
        <is>
          <t>Gains (losses) on hedged items</t>
        </is>
      </c>
      <c r="B67" s="5" t="n">
        <v>-40369</v>
      </c>
      <c r="C67" s="5" t="n">
        <v>52695</v>
      </c>
      <c r="D67" s="4" t="inlineStr">
        <is>
          <t xml:space="preserve"> </t>
        </is>
      </c>
    </row>
    <row r="68">
      <c r="A68" s="4" t="inlineStr">
        <is>
          <t>Interest Rate Contracts | Cash Flow Hedges | Derivatives Designated as Hedge Accounting Instruments:</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AOCI (loss) gain on cash flow hedges</t>
        </is>
      </c>
      <c r="B70" s="5" t="n">
        <v>68839</v>
      </c>
      <c r="C70" s="5" t="n">
        <v>-31288</v>
      </c>
      <c r="D70" s="4" t="inlineStr">
        <is>
          <t xml:space="preserve"> </t>
        </is>
      </c>
    </row>
    <row r="71">
      <c r="A71" s="4" t="inlineStr">
        <is>
          <t>Interest Rate Contracts | Cash Flow Hedges | Derivatives Designated as Hedge Accounting Instruments: | Net Investment-Related Gains (Losses)</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Cumulative loss on the settlement bond forward derivative hedge instrument</t>
        </is>
      </c>
      <c r="B73" s="5" t="n">
        <v>0</v>
      </c>
      <c r="C73" s="5" t="n">
        <v>0</v>
      </c>
      <c r="D73" s="4" t="inlineStr">
        <is>
          <t xml:space="preserve"> </t>
        </is>
      </c>
    </row>
    <row r="74">
      <c r="A74" s="4" t="inlineStr">
        <is>
          <t>Interest Rate Contracts | Cash Flow Hedges | Derivatives Designated as Hedge Accounting Instruments: | Net Investment Income</t>
        </is>
      </c>
      <c r="B74" s="4" t="inlineStr">
        <is>
          <t xml:space="preserve"> </t>
        </is>
      </c>
      <c r="C74" s="4" t="inlineStr">
        <is>
          <t xml:space="preserve"> </t>
        </is>
      </c>
      <c r="D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row>
    <row r="76">
      <c r="A76" s="4" t="inlineStr">
        <is>
          <t>Cumulative loss on the settlement bond forward derivative hedge instrument</t>
        </is>
      </c>
      <c r="B76" s="5" t="n">
        <v>-943</v>
      </c>
      <c r="C76" s="5" t="n">
        <v>-845</v>
      </c>
      <c r="D76" s="4" t="inlineStr">
        <is>
          <t xml:space="preserve"> </t>
        </is>
      </c>
    </row>
    <row r="77">
      <c r="A77" s="4" t="inlineStr">
        <is>
          <t>Foreign Currency Contracts | Fair Value Hedges | Derivatives Designated as Hedge Accounting Instruments:</t>
        </is>
      </c>
      <c r="B77" s="4" t="inlineStr">
        <is>
          <t xml:space="preserve"> </t>
        </is>
      </c>
      <c r="C77" s="4" t="inlineStr">
        <is>
          <t xml:space="preserve"> </t>
        </is>
      </c>
      <c r="D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row>
    <row r="79">
      <c r="A79" s="4" t="inlineStr">
        <is>
          <t>AOCI impact of fair value hedges</t>
        </is>
      </c>
      <c r="B79" s="5" t="n">
        <v>13419</v>
      </c>
      <c r="C79" s="5" t="n">
        <v>-4690</v>
      </c>
      <c r="D79" s="4" t="inlineStr">
        <is>
          <t xml:space="preserve"> </t>
        </is>
      </c>
    </row>
    <row r="80">
      <c r="A80" s="4" t="inlineStr">
        <is>
          <t>Foreign Currency Contracts | Fair Value Hedges | Derivatives Designated as Hedge Accounting Instruments: | Net Investment-Related Gains (Losses)</t>
        </is>
      </c>
      <c r="B80" s="4" t="inlineStr">
        <is>
          <t xml:space="preserve"> </t>
        </is>
      </c>
      <c r="C80" s="4" t="inlineStr">
        <is>
          <t xml:space="preserve"> </t>
        </is>
      </c>
      <c r="D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row>
    <row r="82">
      <c r="A82" s="4" t="inlineStr">
        <is>
          <t>Gains (losses) on derivatives designated as hedge instruments</t>
        </is>
      </c>
      <c r="B82" s="5" t="n">
        <v>-92439</v>
      </c>
      <c r="C82" s="5" t="n">
        <v>49541</v>
      </c>
      <c r="D82" s="4" t="inlineStr">
        <is>
          <t xml:space="preserve"> </t>
        </is>
      </c>
    </row>
    <row r="83">
      <c r="A83" s="4" t="inlineStr">
        <is>
          <t>Gains (losses) on hedged items</t>
        </is>
      </c>
      <c r="B83" s="5" t="n">
        <v>86661</v>
      </c>
      <c r="C83" s="5" t="n">
        <v>-45116</v>
      </c>
      <c r="D83" s="4" t="inlineStr">
        <is>
          <t xml:space="preserve"> </t>
        </is>
      </c>
    </row>
    <row r="84">
      <c r="A84" s="4" t="inlineStr">
        <is>
          <t>Amortization for gains (losses) excluded from assessment of effectiveness</t>
        </is>
      </c>
      <c r="B84" s="5" t="n">
        <v>5182</v>
      </c>
      <c r="C84" s="5" t="n">
        <v>6381</v>
      </c>
      <c r="D84" s="4" t="inlineStr">
        <is>
          <t xml:space="preserve"> </t>
        </is>
      </c>
    </row>
    <row r="85">
      <c r="A85" s="4" t="inlineStr">
        <is>
          <t>Foreign Currency Contracts | Fair Value Hedges | Derivatives Designated as Hedge Accounting Instruments: | Net Investment Income</t>
        </is>
      </c>
      <c r="B85" s="4" t="inlineStr">
        <is>
          <t xml:space="preserve"> </t>
        </is>
      </c>
      <c r="C85" s="4" t="inlineStr">
        <is>
          <t xml:space="preserve"> </t>
        </is>
      </c>
      <c r="D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row>
    <row r="87">
      <c r="A87" s="4" t="inlineStr">
        <is>
          <t>Gains (losses) on derivatives designated as hedge instruments</t>
        </is>
      </c>
      <c r="B87" s="5" t="n">
        <v>1058</v>
      </c>
      <c r="C87" s="5" t="n">
        <v>982</v>
      </c>
      <c r="D87" s="4" t="inlineStr">
        <is>
          <t xml:space="preserve"> </t>
        </is>
      </c>
    </row>
    <row r="88">
      <c r="A88" s="4" t="inlineStr">
        <is>
          <t>Gain (Loss) On Derivatives | Net Investment Hedges | Derivatives Designated as Hedge Accounting Instruments:</t>
        </is>
      </c>
      <c r="B88" s="4" t="inlineStr">
        <is>
          <t xml:space="preserve"> </t>
        </is>
      </c>
      <c r="C88" s="4" t="inlineStr">
        <is>
          <t xml:space="preserve"> </t>
        </is>
      </c>
      <c r="D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row>
    <row r="90">
      <c r="A90" s="4" t="inlineStr">
        <is>
          <t>AOCI (loss) gain on cash flow hedges</t>
        </is>
      </c>
      <c r="B90" s="5" t="n">
        <v>4640</v>
      </c>
      <c r="C90" s="4" t="inlineStr">
        <is>
          <t xml:space="preserve"> </t>
        </is>
      </c>
      <c r="D90" s="4" t="inlineStr">
        <is>
          <t xml:space="preserve"> </t>
        </is>
      </c>
    </row>
    <row r="91">
      <c r="A91" s="4" t="inlineStr">
        <is>
          <t>Gain (Loss) On Derivatives | Net Investment Hedges | Derivatives Designated as Hedge Accounting Instruments: | Net Investment-Related Gains (Losses)</t>
        </is>
      </c>
      <c r="B91" s="4" t="inlineStr">
        <is>
          <t xml:space="preserve"> </t>
        </is>
      </c>
      <c r="C91" s="4" t="inlineStr">
        <is>
          <t xml:space="preserve"> </t>
        </is>
      </c>
      <c r="D91" s="4" t="inlineStr">
        <is>
          <t xml:space="preserve"> </t>
        </is>
      </c>
    </row>
    <row r="92">
      <c r="A92" s="3" t="inlineStr">
        <is>
          <t>Derivative Instruments and Hedging Activities Disclosures [Line Items]</t>
        </is>
      </c>
      <c r="B92" s="4" t="inlineStr">
        <is>
          <t xml:space="preserve"> </t>
        </is>
      </c>
      <c r="C92" s="4" t="inlineStr">
        <is>
          <t xml:space="preserve"> </t>
        </is>
      </c>
      <c r="D92" s="4" t="inlineStr">
        <is>
          <t xml:space="preserve"> </t>
        </is>
      </c>
    </row>
    <row r="93">
      <c r="A93" s="4" t="inlineStr">
        <is>
          <t>Gains (losses) on net investment hedges</t>
        </is>
      </c>
      <c r="B93" s="5" t="n">
        <v>0</v>
      </c>
      <c r="C93" s="4" t="inlineStr">
        <is>
          <t xml:space="preserve"> </t>
        </is>
      </c>
      <c r="D93" s="4" t="inlineStr">
        <is>
          <t xml:space="preserve"> </t>
        </is>
      </c>
    </row>
    <row r="94">
      <c r="A94" s="4" t="inlineStr">
        <is>
          <t>Gain (Loss) On Derivatives | Net Investment Hedges | Derivatives Designated as Hedge Accounting Instruments: | Net Investment Income</t>
        </is>
      </c>
      <c r="B94" s="4" t="inlineStr">
        <is>
          <t xml:space="preserve"> </t>
        </is>
      </c>
      <c r="C94" s="4" t="inlineStr">
        <is>
          <t xml:space="preserve"> </t>
        </is>
      </c>
      <c r="D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row>
    <row r="96">
      <c r="A96" s="4" t="inlineStr">
        <is>
          <t>Gains (losses) on net investment hedges</t>
        </is>
      </c>
      <c r="B96" s="5" t="n">
        <v>820</v>
      </c>
      <c r="C96" s="4" t="inlineStr">
        <is>
          <t xml:space="preserve"> </t>
        </is>
      </c>
      <c r="D96" s="4" t="inlineStr">
        <is>
          <t xml:space="preserve"> </t>
        </is>
      </c>
    </row>
    <row r="97">
      <c r="A97" s="4" t="inlineStr">
        <is>
          <t>Embedded Derivatives - Funds Withheld Receivable | Derivatives Not Designated as Hedge Accounting Instruments: | Net Investment-Related Gains (Losses) | Insurance</t>
        </is>
      </c>
      <c r="B97" s="4" t="inlineStr">
        <is>
          <t xml:space="preserve"> </t>
        </is>
      </c>
      <c r="C97" s="4" t="inlineStr">
        <is>
          <t xml:space="preserve"> </t>
        </is>
      </c>
      <c r="D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row>
    <row r="99">
      <c r="A99" s="4" t="inlineStr">
        <is>
          <t>Derivative gains (losses)</t>
        </is>
      </c>
      <c r="B99" s="5" t="n">
        <v>-24066</v>
      </c>
      <c r="C99" s="5" t="n">
        <v>25330</v>
      </c>
      <c r="D99" s="4" t="inlineStr">
        <is>
          <t xml:space="preserve"> </t>
        </is>
      </c>
    </row>
    <row r="100">
      <c r="A100" s="4" t="inlineStr">
        <is>
          <t>Embedded Derivatives - Funds Withheld Payable | Derivatives Not Designated as Hedge Accounting Instruments: | Net Investment-Related Gains (Losses) | Insurance</t>
        </is>
      </c>
      <c r="B100" s="4" t="inlineStr">
        <is>
          <t xml:space="preserve"> </t>
        </is>
      </c>
      <c r="C100" s="4" t="inlineStr">
        <is>
          <t xml:space="preserve"> </t>
        </is>
      </c>
      <c r="D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row>
    <row r="102">
      <c r="A102" s="4" t="inlineStr">
        <is>
          <t>Derivative gains (losses)</t>
        </is>
      </c>
      <c r="B102" s="5" t="n">
        <v>-423563</v>
      </c>
      <c r="C102" s="5" t="n">
        <v>95441</v>
      </c>
      <c r="D102" s="4" t="inlineStr">
        <is>
          <t xml:space="preserve"> </t>
        </is>
      </c>
    </row>
    <row r="103">
      <c r="A103" s="4" t="inlineStr">
        <is>
          <t>Equity Index Options | Derivatives Not Designated as Hedge Accounting Instruments: | Net Investment-Related Gains (Losses) | Insurance</t>
        </is>
      </c>
      <c r="B103" s="4" t="inlineStr">
        <is>
          <t xml:space="preserve"> </t>
        </is>
      </c>
      <c r="C103" s="4" t="inlineStr">
        <is>
          <t xml:space="preserve"> </t>
        </is>
      </c>
      <c r="D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row>
    <row r="105">
      <c r="A105" s="4" t="inlineStr">
        <is>
          <t>Derivative gains (losses)</t>
        </is>
      </c>
      <c r="B105" s="5" t="n">
        <v>-339801</v>
      </c>
      <c r="C105" s="5" t="n">
        <v>257103</v>
      </c>
      <c r="D105" s="4" t="inlineStr">
        <is>
          <t xml:space="preserve"> </t>
        </is>
      </c>
    </row>
    <row r="106">
      <c r="A106" s="4" t="inlineStr">
        <is>
          <t>Equity Future Contracts | Derivatives Not Designated as Hedge Accounting Instruments: | Net Investment-Related Gains (Losses) | Insurance</t>
        </is>
      </c>
      <c r="B106" s="4" t="inlineStr">
        <is>
          <t xml:space="preserve"> </t>
        </is>
      </c>
      <c r="C106" s="4" t="inlineStr">
        <is>
          <t xml:space="preserve"> </t>
        </is>
      </c>
      <c r="D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row>
    <row r="108">
      <c r="A108" s="4" t="inlineStr">
        <is>
          <t>Derivative gains (losses)</t>
        </is>
      </c>
      <c r="B108" s="5" t="n">
        <v>28694</v>
      </c>
      <c r="C108" s="5" t="n">
        <v>-63516</v>
      </c>
      <c r="D108" s="4" t="inlineStr">
        <is>
          <t xml:space="preserve"> </t>
        </is>
      </c>
    </row>
    <row r="109">
      <c r="A109" s="4" t="inlineStr">
        <is>
          <t>Foreign Exchange and Other Derivative Contracts | Derivatives Not Designated as Hedge Accounting Instruments: | Net Investment-Related Gains (Losses) | Insurance</t>
        </is>
      </c>
      <c r="B109" s="4" t="inlineStr">
        <is>
          <t xml:space="preserve"> </t>
        </is>
      </c>
      <c r="C109" s="4" t="inlineStr">
        <is>
          <t xml:space="preserve"> </t>
        </is>
      </c>
      <c r="D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row>
    <row r="111">
      <c r="A111" s="4" t="inlineStr">
        <is>
          <t>Derivative gains (losses)</t>
        </is>
      </c>
      <c r="B111" s="6" t="n">
        <v>-75237</v>
      </c>
      <c r="C111" s="6" t="n">
        <v>25099</v>
      </c>
      <c r="D11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Insurance - USD ($) $ in Thousands</t>
        </is>
      </c>
      <c r="B1" s="2" t="inlineStr">
        <is>
          <t>Mar. 31, 2025</t>
        </is>
      </c>
      <c r="C1" s="2" t="inlineStr">
        <is>
          <t>Dec. 31, 2024</t>
        </is>
      </c>
    </row>
    <row r="2">
      <c r="A2" s="3" t="inlineStr">
        <is>
          <t>Derivative Assets (Excluding Embedded Derivatives)</t>
        </is>
      </c>
      <c r="B2" s="4" t="inlineStr">
        <is>
          <t xml:space="preserve"> </t>
        </is>
      </c>
      <c r="C2" s="4" t="inlineStr">
        <is>
          <t xml:space="preserve"> </t>
        </is>
      </c>
    </row>
    <row r="3">
      <c r="A3" s="4" t="inlineStr">
        <is>
          <t>Gross Amount Recognized</t>
        </is>
      </c>
      <c r="B3" s="6" t="n">
        <v>1943129</v>
      </c>
      <c r="C3" s="6" t="n">
        <v>2346562</v>
      </c>
    </row>
    <row r="4">
      <c r="A4" s="4" t="inlineStr">
        <is>
          <t>Gross Amounts Offset in the Statements of Financial Condition</t>
        </is>
      </c>
      <c r="B4" s="5" t="n">
        <v>-1824277</v>
      </c>
      <c r="C4" s="5" t="n">
        <v>-2285211</v>
      </c>
    </row>
    <row r="5">
      <c r="A5" s="4" t="inlineStr">
        <is>
          <t>Net Amounts Presented in the Statements of Financial Condition</t>
        </is>
      </c>
      <c r="B5" s="5" t="n">
        <v>118852</v>
      </c>
      <c r="C5" s="5" t="n">
        <v>61351</v>
      </c>
    </row>
    <row r="6">
      <c r="A6" s="4" t="inlineStr">
        <is>
          <t>Collateral (Received) / Pledged</t>
        </is>
      </c>
      <c r="B6" s="5" t="n">
        <v>-156567</v>
      </c>
      <c r="C6" s="5" t="n">
        <v>-157782</v>
      </c>
    </row>
    <row r="7">
      <c r="A7" s="4" t="inlineStr">
        <is>
          <t>Net Amount After Collateral</t>
        </is>
      </c>
      <c r="B7" s="5" t="n">
        <v>-37715</v>
      </c>
      <c r="C7" s="5" t="n">
        <v>-96431</v>
      </c>
    </row>
    <row r="8">
      <c r="A8" s="3" t="inlineStr">
        <is>
          <t>Derivative Liabilities (Excluding Embedded Derivatives)</t>
        </is>
      </c>
      <c r="B8" s="4" t="inlineStr">
        <is>
          <t xml:space="preserve"> </t>
        </is>
      </c>
      <c r="C8" s="4" t="inlineStr">
        <is>
          <t xml:space="preserve"> </t>
        </is>
      </c>
    </row>
    <row r="9">
      <c r="A9" s="4" t="inlineStr">
        <is>
          <t>Gross Amount Recognized</t>
        </is>
      </c>
      <c r="B9" s="5" t="n">
        <v>910278</v>
      </c>
      <c r="C9" s="5" t="n">
        <v>1299370</v>
      </c>
    </row>
    <row r="10">
      <c r="A10" s="4" t="inlineStr">
        <is>
          <t>Gross Amounts Offset in the Statements of Financial Condition</t>
        </is>
      </c>
      <c r="B10" s="5" t="n">
        <v>-572640</v>
      </c>
      <c r="C10" s="5" t="n">
        <v>-910183</v>
      </c>
    </row>
    <row r="11">
      <c r="A11" s="4" t="inlineStr">
        <is>
          <t>Net Amounts Presented in the Statements of Financial Condition</t>
        </is>
      </c>
      <c r="B11" s="5" t="n">
        <v>337638</v>
      </c>
      <c r="C11" s="5" t="n">
        <v>389187</v>
      </c>
    </row>
    <row r="12">
      <c r="A12" s="4" t="inlineStr">
        <is>
          <t>Collateral (Received) / Pledged</t>
        </is>
      </c>
      <c r="B12" s="5" t="n">
        <v>620961</v>
      </c>
      <c r="C12" s="5" t="n">
        <v>504665</v>
      </c>
    </row>
    <row r="13">
      <c r="A13" s="4" t="inlineStr">
        <is>
          <t>Net Amount After Collateral</t>
        </is>
      </c>
      <c r="B13" s="6" t="n">
        <v>-283323</v>
      </c>
      <c r="C13" s="6" t="n">
        <v>-1154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Mar. 31, 2025</t>
        </is>
      </c>
      <c r="C1" s="2" t="inlineStr">
        <is>
          <t>Dec. 31, 2024</t>
        </is>
      </c>
    </row>
    <row r="2">
      <c r="A2" s="3" t="inlineStr">
        <is>
          <t>Assets, at fair value:</t>
        </is>
      </c>
      <c r="B2" s="4" t="inlineStr">
        <is>
          <t xml:space="preserve"> </t>
        </is>
      </c>
      <c r="C2" s="4" t="inlineStr">
        <is>
          <t xml:space="preserve"> </t>
        </is>
      </c>
    </row>
    <row r="3">
      <c r="A3" s="4" t="inlineStr">
        <is>
          <t>AFS Fixed Maturity Securities</t>
        </is>
      </c>
      <c r="B3" s="6" t="n">
        <v>78638024</v>
      </c>
      <c r="C3" s="6" t="n">
        <v>76259956</v>
      </c>
    </row>
    <row r="4">
      <c r="A4" s="4" t="inlineStr">
        <is>
          <t>Separate Account Assets</t>
        </is>
      </c>
      <c r="B4" s="5" t="n">
        <v>3738664</v>
      </c>
      <c r="C4" s="5" t="n">
        <v>3981060</v>
      </c>
    </row>
    <row r="5">
      <c r="A5" s="4" t="inlineStr">
        <is>
          <t>Unfunded commitments</t>
        </is>
      </c>
      <c r="B5" s="5" t="n">
        <v>10800000</v>
      </c>
      <c r="C5" s="4" t="inlineStr">
        <is>
          <t xml:space="preserve"> </t>
        </is>
      </c>
    </row>
    <row r="6">
      <c r="A6" s="3" t="inlineStr">
        <is>
          <t>Liabilities, at fair value</t>
        </is>
      </c>
      <c r="B6" s="4" t="inlineStr">
        <is>
          <t xml:space="preserve"> </t>
        </is>
      </c>
      <c r="C6" s="4" t="inlineStr">
        <is>
          <t xml:space="preserve"> </t>
        </is>
      </c>
    </row>
    <row r="7">
      <c r="A7" s="4" t="inlineStr">
        <is>
          <t>Embedded Derivative</t>
        </is>
      </c>
      <c r="B7" s="5" t="n">
        <v>5900000</v>
      </c>
      <c r="C7" s="5" t="n">
        <v>6000000</v>
      </c>
    </row>
    <row r="8">
      <c r="A8" s="4" t="inlineStr">
        <is>
          <t>Market Risk Benefit Liability</t>
        </is>
      </c>
      <c r="B8" s="5" t="n">
        <v>1206372</v>
      </c>
      <c r="C8" s="5" t="n">
        <v>1002236</v>
      </c>
    </row>
    <row r="9">
      <c r="A9" s="4" t="inlineStr">
        <is>
          <t>U.S. Government and Agencies</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AFS Fixed Maturity Securities</t>
        </is>
      </c>
      <c r="B11" s="5" t="n">
        <v>543411</v>
      </c>
      <c r="C11" s="5" t="n">
        <v>2391407</v>
      </c>
    </row>
    <row r="12">
      <c r="A12" s="4" t="inlineStr">
        <is>
          <t>U.S. State, Municipal and Political Subdivisions</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AFS Fixed Maturity Securities</t>
        </is>
      </c>
      <c r="B14" s="5" t="n">
        <v>2832283</v>
      </c>
      <c r="C14" s="5" t="n">
        <v>3769461</v>
      </c>
    </row>
    <row r="15">
      <c r="A15" s="4" t="inlineStr">
        <is>
          <t>Corporate</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AFS Fixed Maturity Securities</t>
        </is>
      </c>
      <c r="B17" s="5" t="n">
        <v>45730092</v>
      </c>
      <c r="C17" s="5" t="n">
        <v>41939267</v>
      </c>
    </row>
    <row r="18">
      <c r="A18" s="4" t="inlineStr">
        <is>
          <t>Asset Management and Strategic Holdings</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Net Amounts Presented in the Statements of Financial Condition</t>
        </is>
      </c>
      <c r="B20" s="5" t="n">
        <v>95</v>
      </c>
      <c r="C20" s="5" t="n">
        <v>0</v>
      </c>
    </row>
    <row r="21">
      <c r="A21" s="4" t="inlineStr">
        <is>
          <t>Insurance</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Reinsurance Recoverable</t>
        </is>
      </c>
      <c r="B23" s="5" t="n">
        <v>45321679</v>
      </c>
      <c r="C23" s="5" t="n">
        <v>45270625</v>
      </c>
    </row>
    <row r="24">
      <c r="A24" s="4" t="inlineStr">
        <is>
          <t>Separate Account Assets</t>
        </is>
      </c>
      <c r="B24" s="5" t="n">
        <v>3738664</v>
      </c>
      <c r="C24" s="5" t="n">
        <v>3981060</v>
      </c>
    </row>
    <row r="25">
      <c r="A25" s="3" t="inlineStr">
        <is>
          <t>Liabilities, at fair value</t>
        </is>
      </c>
      <c r="B25" s="4" t="inlineStr">
        <is>
          <t xml:space="preserve"> </t>
        </is>
      </c>
      <c r="C25" s="4" t="inlineStr">
        <is>
          <t xml:space="preserve"> </t>
        </is>
      </c>
    </row>
    <row r="26">
      <c r="A26" s="4" t="inlineStr">
        <is>
          <t>Net Amounts Presented in the Statements of Financial Condition</t>
        </is>
      </c>
      <c r="B26" s="5" t="n">
        <v>337638</v>
      </c>
      <c r="C26" s="5" t="n">
        <v>389187</v>
      </c>
    </row>
    <row r="27">
      <c r="A27" s="4" t="inlineStr">
        <is>
          <t>Funds Withheld Payable at Interest</t>
        </is>
      </c>
      <c r="B27" s="5" t="n">
        <v>1400007</v>
      </c>
      <c r="C27" s="5" t="n">
        <v>1159146</v>
      </c>
    </row>
    <row r="28">
      <c r="A28" s="4" t="inlineStr">
        <is>
          <t>Market Risk Benefit Liability</t>
        </is>
      </c>
      <c r="B28" s="5" t="n">
        <v>1206372</v>
      </c>
      <c r="C28" s="5" t="n">
        <v>1002236</v>
      </c>
    </row>
    <row r="29">
      <c r="A29" s="4" t="inlineStr">
        <is>
          <t>Fair Value Measured on Recurring Basis</t>
        </is>
      </c>
      <c r="B29" s="4" t="inlineStr">
        <is>
          <t xml:space="preserve"> </t>
        </is>
      </c>
      <c r="C29" s="4" t="inlineStr">
        <is>
          <t xml:space="preserve"> </t>
        </is>
      </c>
    </row>
    <row r="30">
      <c r="A30" s="3" t="inlineStr">
        <is>
          <t>Assets, at fair value:</t>
        </is>
      </c>
      <c r="B30" s="4" t="inlineStr">
        <is>
          <t xml:space="preserve"> </t>
        </is>
      </c>
      <c r="C30" s="4" t="inlineStr">
        <is>
          <t xml:space="preserve"> </t>
        </is>
      </c>
    </row>
    <row r="31">
      <c r="A31" s="4" t="inlineStr">
        <is>
          <t>Total Financial Assets</t>
        </is>
      </c>
      <c r="B31" s="5" t="n">
        <v>212235847</v>
      </c>
      <c r="C31" s="5" t="n">
        <v>203774472</v>
      </c>
    </row>
    <row r="32">
      <c r="A32" s="3" t="inlineStr">
        <is>
          <t>Liabilities, at fair value</t>
        </is>
      </c>
      <c r="B32" s="4" t="inlineStr">
        <is>
          <t xml:space="preserve"> </t>
        </is>
      </c>
      <c r="C32" s="4" t="inlineStr">
        <is>
          <t xml:space="preserve"> </t>
        </is>
      </c>
    </row>
    <row r="33">
      <c r="A33" s="4" t="inlineStr">
        <is>
          <t>Total Liabilities at Fair Value</t>
        </is>
      </c>
      <c r="B33" s="5" t="n">
        <v>33699921</v>
      </c>
      <c r="C33" s="5" t="n">
        <v>33320802</v>
      </c>
    </row>
    <row r="34">
      <c r="A34" s="4" t="inlineStr">
        <is>
          <t>Fair Value Measured on Recurring Basis | Asset Management and Strategic Holdings</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Total Investments</t>
        </is>
      </c>
      <c r="B36" s="5" t="n">
        <v>92825001</v>
      </c>
      <c r="C36" s="5" t="n">
        <v>90153687</v>
      </c>
    </row>
    <row r="37">
      <c r="A37" s="4" t="inlineStr">
        <is>
          <t>Total Financial Assets</t>
        </is>
      </c>
      <c r="B37" s="5" t="n">
        <v>93074960</v>
      </c>
      <c r="C37" s="5" t="n">
        <v>90673644</v>
      </c>
    </row>
    <row r="38">
      <c r="A38" s="3" t="inlineStr">
        <is>
          <t>Liabilities, at fair value</t>
        </is>
      </c>
      <c r="B38" s="4" t="inlineStr">
        <is>
          <t xml:space="preserve"> </t>
        </is>
      </c>
      <c r="C38" s="4" t="inlineStr">
        <is>
          <t xml:space="preserve"> </t>
        </is>
      </c>
    </row>
    <row r="39">
      <c r="A39" s="4" t="inlineStr">
        <is>
          <t>Securities Sold Short</t>
        </is>
      </c>
      <c r="B39" s="5" t="n">
        <v>96669</v>
      </c>
      <c r="C39" s="5" t="n">
        <v>109168</v>
      </c>
    </row>
    <row r="40">
      <c r="A40" s="4" t="inlineStr">
        <is>
          <t>Unfunded Revolver Commitments</t>
        </is>
      </c>
      <c r="B40" s="5" t="n">
        <v>101216</v>
      </c>
      <c r="C40" s="5" t="n">
        <v>96848</v>
      </c>
    </row>
    <row r="41">
      <c r="A41" s="4" t="inlineStr">
        <is>
          <t>Total Liabilities at Fair Value</t>
        </is>
      </c>
      <c r="B41" s="5" t="n">
        <v>27301459</v>
      </c>
      <c r="C41" s="5" t="n">
        <v>27488164</v>
      </c>
    </row>
    <row r="42">
      <c r="A42" s="4" t="inlineStr">
        <is>
          <t>Fair Value Measured on Recurring Basis | Asset Management and Strategic Holdings | Debt Obligations of Consolidated CFEs</t>
        </is>
      </c>
      <c r="B42" s="4" t="inlineStr">
        <is>
          <t xml:space="preserve"> </t>
        </is>
      </c>
      <c r="C42" s="4" t="inlineStr">
        <is>
          <t xml:space="preserve"> </t>
        </is>
      </c>
    </row>
    <row r="43">
      <c r="A43" s="3" t="inlineStr">
        <is>
          <t>Liabilities, at fair value</t>
        </is>
      </c>
      <c r="B43" s="4" t="inlineStr">
        <is>
          <t xml:space="preserve"> </t>
        </is>
      </c>
      <c r="C43" s="4" t="inlineStr">
        <is>
          <t xml:space="preserve"> </t>
        </is>
      </c>
    </row>
    <row r="44">
      <c r="A44" s="4" t="inlineStr">
        <is>
          <t>Debt Obligations of Consolidated CFEs</t>
        </is>
      </c>
      <c r="B44" s="5" t="n">
        <v>26771901</v>
      </c>
      <c r="C44" s="5" t="n">
        <v>27150809</v>
      </c>
    </row>
    <row r="45">
      <c r="A45" s="4" t="inlineStr">
        <is>
          <t>Fair Value Measured on Recurring Basis | Asset Management and Strategic Holdings | Foreign Currency Contracts</t>
        </is>
      </c>
      <c r="B45" s="4" t="inlineStr">
        <is>
          <t xml:space="preserve"> </t>
        </is>
      </c>
      <c r="C45" s="4" t="inlineStr">
        <is>
          <t xml:space="preserve"> </t>
        </is>
      </c>
    </row>
    <row r="46">
      <c r="A46" s="3" t="inlineStr">
        <is>
          <t>Assets, at fair value:</t>
        </is>
      </c>
      <c r="B46" s="4" t="inlineStr">
        <is>
          <t xml:space="preserve"> </t>
        </is>
      </c>
      <c r="C46" s="4" t="inlineStr">
        <is>
          <t xml:space="preserve"> </t>
        </is>
      </c>
    </row>
    <row r="47">
      <c r="A47" s="4" t="inlineStr">
        <is>
          <t>Net Amounts Presented in the Statements of Financial Condition</t>
        </is>
      </c>
      <c r="B47" s="5" t="n">
        <v>242200</v>
      </c>
      <c r="C47" s="5" t="n">
        <v>511513</v>
      </c>
    </row>
    <row r="48">
      <c r="A48" s="3" t="inlineStr">
        <is>
          <t>Liabilities, at fair value</t>
        </is>
      </c>
      <c r="B48" s="4" t="inlineStr">
        <is>
          <t xml:space="preserve"> </t>
        </is>
      </c>
      <c r="C48" s="4" t="inlineStr">
        <is>
          <t xml:space="preserve"> </t>
        </is>
      </c>
    </row>
    <row r="49">
      <c r="A49" s="4" t="inlineStr">
        <is>
          <t>Net Amounts Presented in the Statements of Financial Condition</t>
        </is>
      </c>
      <c r="B49" s="5" t="n">
        <v>331578</v>
      </c>
      <c r="C49" s="5" t="n">
        <v>131339</v>
      </c>
    </row>
    <row r="50">
      <c r="A50" s="4" t="inlineStr">
        <is>
          <t>Fair Value Measured on Recurring Basis | Asset Management and Strategic Holdings | Other Derivatives</t>
        </is>
      </c>
      <c r="B50" s="4" t="inlineStr">
        <is>
          <t xml:space="preserve"> </t>
        </is>
      </c>
      <c r="C50" s="4" t="inlineStr">
        <is>
          <t xml:space="preserve"> </t>
        </is>
      </c>
    </row>
    <row r="51">
      <c r="A51" s="3" t="inlineStr">
        <is>
          <t>Assets, at fair value:</t>
        </is>
      </c>
      <c r="B51" s="4" t="inlineStr">
        <is>
          <t xml:space="preserve"> </t>
        </is>
      </c>
      <c r="C51" s="4" t="inlineStr">
        <is>
          <t xml:space="preserve"> </t>
        </is>
      </c>
    </row>
    <row r="52">
      <c r="A52" s="4" t="inlineStr">
        <is>
          <t>Net Amounts Presented in the Statements of Financial Condition</t>
        </is>
      </c>
      <c r="B52" s="5" t="n">
        <v>7759</v>
      </c>
      <c r="C52" s="5" t="n">
        <v>8444</v>
      </c>
    </row>
    <row r="53">
      <c r="A53" s="3" t="inlineStr">
        <is>
          <t>Liabilities, at fair value</t>
        </is>
      </c>
      <c r="B53" s="4" t="inlineStr">
        <is>
          <t xml:space="preserve"> </t>
        </is>
      </c>
      <c r="C53" s="4" t="inlineStr">
        <is>
          <t xml:space="preserve"> </t>
        </is>
      </c>
    </row>
    <row r="54">
      <c r="A54" s="4" t="inlineStr">
        <is>
          <t>Net Amounts Presented in the Statements of Financial Condition</t>
        </is>
      </c>
      <c r="B54" s="5" t="n">
        <v>95</v>
      </c>
      <c r="C54" s="5" t="n">
        <v>0</v>
      </c>
    </row>
    <row r="55">
      <c r="A55" s="4" t="inlineStr">
        <is>
          <t>Fair Value Measured on Recurring Basis | Insurance</t>
        </is>
      </c>
      <c r="B55" s="4" t="inlineStr">
        <is>
          <t xml:space="preserve"> </t>
        </is>
      </c>
      <c r="C55" s="4" t="inlineStr">
        <is>
          <t xml:space="preserve"> </t>
        </is>
      </c>
    </row>
    <row r="56">
      <c r="A56" s="3" t="inlineStr">
        <is>
          <t>Assets, at fair value:</t>
        </is>
      </c>
      <c r="B56" s="4" t="inlineStr">
        <is>
          <t xml:space="preserve"> </t>
        </is>
      </c>
      <c r="C56" s="4" t="inlineStr">
        <is>
          <t xml:space="preserve"> </t>
        </is>
      </c>
    </row>
    <row r="57">
      <c r="A57" s="4" t="inlineStr">
        <is>
          <t>Net Amounts Presented in the Statements of Financial Condition</t>
        </is>
      </c>
      <c r="B57" s="5" t="n">
        <v>118852</v>
      </c>
      <c r="C57" s="5" t="n">
        <v>61351</v>
      </c>
    </row>
    <row r="58">
      <c r="A58" s="4" t="inlineStr">
        <is>
          <t>Counterparty Netting and Cash Collateral</t>
        </is>
      </c>
      <c r="B58" s="5" t="n">
        <v>-1824277</v>
      </c>
      <c r="C58" s="5" t="n">
        <v>-2285211</v>
      </c>
    </row>
    <row r="59">
      <c r="A59" s="4" t="inlineStr">
        <is>
          <t>AFS Fixed Maturity Securities</t>
        </is>
      </c>
      <c r="B59" s="5" t="n">
        <v>78638024</v>
      </c>
      <c r="C59" s="5" t="n">
        <v>76259956</v>
      </c>
    </row>
    <row r="60">
      <c r="A60" s="4" t="inlineStr">
        <is>
          <t>Trading Fixed Maturity Securities</t>
        </is>
      </c>
      <c r="B60" s="5" t="n">
        <v>21988120</v>
      </c>
      <c r="C60" s="5" t="n">
        <v>21419241</v>
      </c>
    </row>
    <row r="61">
      <c r="A61" s="4" t="inlineStr">
        <is>
          <t>Mortgage and Other Loan Receivables</t>
        </is>
      </c>
      <c r="B61" s="5" t="n">
        <v>3127745</v>
      </c>
      <c r="C61" s="5" t="n">
        <v>1611109</v>
      </c>
    </row>
    <row r="62">
      <c r="A62" s="4" t="inlineStr">
        <is>
          <t>Other Investments</t>
        </is>
      </c>
      <c r="B62" s="5" t="n">
        <v>2027317</v>
      </c>
      <c r="C62" s="5" t="n">
        <v>580354</v>
      </c>
    </row>
    <row r="63">
      <c r="A63" s="4" t="inlineStr">
        <is>
          <t>Funds Withheld Receivable at Interest</t>
        </is>
      </c>
      <c r="B63" s="5" t="n">
        <v>101821</v>
      </c>
      <c r="C63" s="5" t="n">
        <v>125887</v>
      </c>
    </row>
    <row r="64">
      <c r="A64" s="4" t="inlineStr">
        <is>
          <t>Reinsurance Recoverable</t>
        </is>
      </c>
      <c r="B64" s="5" t="n">
        <v>953145</v>
      </c>
      <c r="C64" s="5" t="n">
        <v>940731</v>
      </c>
    </row>
    <row r="65">
      <c r="A65" s="4" t="inlineStr">
        <is>
          <t>Separate Account Assets</t>
        </is>
      </c>
      <c r="B65" s="5" t="n">
        <v>3738664</v>
      </c>
      <c r="C65" s="5" t="n">
        <v>3981060</v>
      </c>
    </row>
    <row r="66">
      <c r="A66" s="4" t="inlineStr">
        <is>
          <t>Total Financial Assets</t>
        </is>
      </c>
      <c r="B66" s="5" t="n">
        <v>119160887</v>
      </c>
      <c r="C66" s="5" t="n">
        <v>113100828</v>
      </c>
    </row>
    <row r="67">
      <c r="A67" s="3" t="inlineStr">
        <is>
          <t>Liabilities, at fair value</t>
        </is>
      </c>
      <c r="B67" s="4" t="inlineStr">
        <is>
          <t xml:space="preserve"> </t>
        </is>
      </c>
      <c r="C67" s="4" t="inlineStr">
        <is>
          <t xml:space="preserve"> </t>
        </is>
      </c>
    </row>
    <row r="68">
      <c r="A68" s="4" t="inlineStr">
        <is>
          <t>Net Amounts Presented in the Statements of Financial Condition</t>
        </is>
      </c>
      <c r="B68" s="5" t="n">
        <v>337638</v>
      </c>
      <c r="C68" s="5" t="n">
        <v>389187</v>
      </c>
    </row>
    <row r="69">
      <c r="A69" s="4" t="inlineStr">
        <is>
          <t>Policy Liabilities (Including Market Risk Benefits)</t>
        </is>
      </c>
      <c r="B69" s="5" t="n">
        <v>1498602</v>
      </c>
      <c r="C69" s="5" t="n">
        <v>1279794</v>
      </c>
    </row>
    <row r="70">
      <c r="A70" s="4" t="inlineStr">
        <is>
          <t>Closed Block Policy Liabilities</t>
        </is>
      </c>
      <c r="B70" s="5" t="n">
        <v>1001259</v>
      </c>
      <c r="C70" s="5" t="n">
        <v>988320</v>
      </c>
    </row>
    <row r="71">
      <c r="A71" s="4" t="inlineStr">
        <is>
          <t>Funds Withheld Payable at Interest</t>
        </is>
      </c>
      <c r="B71" s="5" t="n">
        <v>-2373981</v>
      </c>
      <c r="C71" s="5" t="n">
        <v>-2797544</v>
      </c>
    </row>
    <row r="72">
      <c r="A72" s="4" t="inlineStr">
        <is>
          <t>Cash Collateral</t>
        </is>
      </c>
      <c r="B72" s="5" t="n">
        <v>-572640</v>
      </c>
      <c r="C72" s="5" t="n">
        <v>-910183</v>
      </c>
    </row>
    <row r="73">
      <c r="A73" s="4" t="inlineStr">
        <is>
          <t>Total Liabilities at Fair Value</t>
        </is>
      </c>
      <c r="B73" s="5" t="n">
        <v>6398462</v>
      </c>
      <c r="C73" s="5" t="n">
        <v>5832638</v>
      </c>
    </row>
    <row r="74">
      <c r="A74" s="4" t="inlineStr">
        <is>
          <t>Fair Value Measured on Recurring Basis | Insurance | Interest Sensitive Life</t>
        </is>
      </c>
      <c r="B74" s="4" t="inlineStr">
        <is>
          <t xml:space="preserve"> </t>
        </is>
      </c>
      <c r="C74" s="4" t="inlineStr">
        <is>
          <t xml:space="preserve"> </t>
        </is>
      </c>
    </row>
    <row r="75">
      <c r="A75" s="3" t="inlineStr">
        <is>
          <t>Liabilities, at fair value</t>
        </is>
      </c>
      <c r="B75" s="4" t="inlineStr">
        <is>
          <t xml:space="preserve"> </t>
        </is>
      </c>
      <c r="C75" s="4" t="inlineStr">
        <is>
          <t xml:space="preserve"> </t>
        </is>
      </c>
    </row>
    <row r="76">
      <c r="A76" s="4" t="inlineStr">
        <is>
          <t>Embedded Derivative</t>
        </is>
      </c>
      <c r="B76" s="5" t="n">
        <v>414359</v>
      </c>
      <c r="C76" s="5" t="n">
        <v>491818</v>
      </c>
    </row>
    <row r="77">
      <c r="A77" s="4" t="inlineStr">
        <is>
          <t>Fair Value Measured on Recurring Basis | Insurance | Fixed-Indexed Annuity</t>
        </is>
      </c>
      <c r="B77" s="4" t="inlineStr">
        <is>
          <t xml:space="preserve"> </t>
        </is>
      </c>
      <c r="C77" s="4" t="inlineStr">
        <is>
          <t xml:space="preserve"> </t>
        </is>
      </c>
    </row>
    <row r="78">
      <c r="A78" s="3" t="inlineStr">
        <is>
          <t>Liabilities, at fair value</t>
        </is>
      </c>
      <c r="B78" s="4" t="inlineStr">
        <is>
          <t xml:space="preserve"> </t>
        </is>
      </c>
      <c r="C78" s="4" t="inlineStr">
        <is>
          <t xml:space="preserve"> </t>
        </is>
      </c>
    </row>
    <row r="79">
      <c r="A79" s="4" t="inlineStr">
        <is>
          <t>Embedded Derivative</t>
        </is>
      </c>
      <c r="B79" s="5" t="n">
        <v>5520585</v>
      </c>
      <c r="C79" s="5" t="n">
        <v>5481063</v>
      </c>
    </row>
    <row r="80">
      <c r="A80" s="4" t="inlineStr">
        <is>
          <t>Fair Value Measured on Recurring Basis | Insurance | U.S. Government and Agencies</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AFS Fixed Maturity Securities</t>
        </is>
      </c>
      <c r="B82" s="5" t="n">
        <v>543411</v>
      </c>
      <c r="C82" s="5" t="n">
        <v>2391407</v>
      </c>
    </row>
    <row r="83">
      <c r="A83" s="4" t="inlineStr">
        <is>
          <t>Trading Fixed Maturity Securities</t>
        </is>
      </c>
      <c r="B83" s="5" t="n">
        <v>674253</v>
      </c>
      <c r="C83" s="5" t="n">
        <v>2425469</v>
      </c>
    </row>
    <row r="84">
      <c r="A84" s="4" t="inlineStr">
        <is>
          <t>Fair Value Measured on Recurring Basis | Insurance | U.S. State, Municipal and Political Subdivisions</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AFS Fixed Maturity Securities</t>
        </is>
      </c>
      <c r="B86" s="5" t="n">
        <v>2832283</v>
      </c>
      <c r="C86" s="5" t="n">
        <v>3769461</v>
      </c>
    </row>
    <row r="87">
      <c r="A87" s="4" t="inlineStr">
        <is>
          <t>Trading Fixed Maturity Securities</t>
        </is>
      </c>
      <c r="B87" s="5" t="n">
        <v>297143</v>
      </c>
      <c r="C87" s="5" t="n">
        <v>380175</v>
      </c>
    </row>
    <row r="88">
      <c r="A88" s="4" t="inlineStr">
        <is>
          <t>Fair Value Measured on Recurring Basis | Insurance | Corporate</t>
        </is>
      </c>
      <c r="B88" s="4" t="inlineStr">
        <is>
          <t xml:space="preserve"> </t>
        </is>
      </c>
      <c r="C88" s="4" t="inlineStr">
        <is>
          <t xml:space="preserve"> </t>
        </is>
      </c>
    </row>
    <row r="89">
      <c r="A89" s="3" t="inlineStr">
        <is>
          <t>Assets, at fair value:</t>
        </is>
      </c>
      <c r="B89" s="4" t="inlineStr">
        <is>
          <t xml:space="preserve"> </t>
        </is>
      </c>
      <c r="C89" s="4" t="inlineStr">
        <is>
          <t xml:space="preserve"> </t>
        </is>
      </c>
    </row>
    <row r="90">
      <c r="A90" s="4" t="inlineStr">
        <is>
          <t>AFS Fixed Maturity Securities</t>
        </is>
      </c>
      <c r="B90" s="5" t="n">
        <v>45730092</v>
      </c>
      <c r="C90" s="5" t="n">
        <v>41939267</v>
      </c>
    </row>
    <row r="91">
      <c r="A91" s="4" t="inlineStr">
        <is>
          <t>Trading Fixed Maturity Securities</t>
        </is>
      </c>
      <c r="B91" s="5" t="n">
        <v>13618218</v>
      </c>
      <c r="C91" s="5" t="n">
        <v>11454892</v>
      </c>
    </row>
    <row r="92">
      <c r="A92" s="4" t="inlineStr">
        <is>
          <t>Fair Value Measured on Recurring Basis | Insurance | Structured Securities</t>
        </is>
      </c>
      <c r="B92" s="4" t="inlineStr">
        <is>
          <t xml:space="preserve"> </t>
        </is>
      </c>
      <c r="C92" s="4" t="inlineStr">
        <is>
          <t xml:space="preserve"> </t>
        </is>
      </c>
    </row>
    <row r="93">
      <c r="A93" s="3" t="inlineStr">
        <is>
          <t>Assets, at fair value:</t>
        </is>
      </c>
      <c r="B93" s="4" t="inlineStr">
        <is>
          <t xml:space="preserve"> </t>
        </is>
      </c>
      <c r="C93" s="4" t="inlineStr">
        <is>
          <t xml:space="preserve"> </t>
        </is>
      </c>
    </row>
    <row r="94">
      <c r="A94" s="4" t="inlineStr">
        <is>
          <t>AFS Fixed Maturity Securities</t>
        </is>
      </c>
      <c r="B94" s="5" t="n">
        <v>29532238</v>
      </c>
      <c r="C94" s="5" t="n">
        <v>28159821</v>
      </c>
    </row>
    <row r="95">
      <c r="A95" s="4" t="inlineStr">
        <is>
          <t>Trading Fixed Maturity Securities</t>
        </is>
      </c>
      <c r="B95" s="5" t="n">
        <v>7398506</v>
      </c>
      <c r="C95" s="5" t="n">
        <v>7158705</v>
      </c>
    </row>
    <row r="96">
      <c r="A96" s="4" t="inlineStr">
        <is>
          <t>Fair Value Measured on Recurring Basis | Insurance | Equity Market Contracts</t>
        </is>
      </c>
      <c r="B96" s="4" t="inlineStr">
        <is>
          <t xml:space="preserve"> </t>
        </is>
      </c>
      <c r="C96" s="4" t="inlineStr">
        <is>
          <t xml:space="preserve"> </t>
        </is>
      </c>
    </row>
    <row r="97">
      <c r="A97" s="3" t="inlineStr">
        <is>
          <t>Assets, at fair value:</t>
        </is>
      </c>
      <c r="B97" s="4" t="inlineStr">
        <is>
          <t xml:space="preserve"> </t>
        </is>
      </c>
      <c r="C97" s="4" t="inlineStr">
        <is>
          <t xml:space="preserve"> </t>
        </is>
      </c>
    </row>
    <row r="98">
      <c r="A98" s="4" t="inlineStr">
        <is>
          <t>Net Amounts Presented in the Statements of Financial Condition</t>
        </is>
      </c>
      <c r="B98" s="5" t="n">
        <v>1526997</v>
      </c>
      <c r="C98" s="5" t="n">
        <v>1921164</v>
      </c>
    </row>
    <row r="99">
      <c r="A99" s="3" t="inlineStr">
        <is>
          <t>Liabilities, at fair value</t>
        </is>
      </c>
      <c r="B99" s="4" t="inlineStr">
        <is>
          <t xml:space="preserve"> </t>
        </is>
      </c>
      <c r="C99" s="4" t="inlineStr">
        <is>
          <t xml:space="preserve"> </t>
        </is>
      </c>
    </row>
    <row r="100">
      <c r="A100" s="4" t="inlineStr">
        <is>
          <t>Net Amounts Presented in the Statements of Financial Condition</t>
        </is>
      </c>
      <c r="B100" s="5" t="n">
        <v>121399</v>
      </c>
      <c r="C100" s="5" t="n">
        <v>143049</v>
      </c>
    </row>
    <row r="101">
      <c r="A101" s="4" t="inlineStr">
        <is>
          <t>Fair Value Measured on Recurring Basis | Insurance | Interest Rate Contracts</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Net Amounts Presented in the Statements of Financial Condition</t>
        </is>
      </c>
      <c r="B103" s="5" t="n">
        <v>367025</v>
      </c>
      <c r="C103" s="5" t="n">
        <v>247800</v>
      </c>
    </row>
    <row r="104">
      <c r="A104" s="3" t="inlineStr">
        <is>
          <t>Liabilities, at fair value</t>
        </is>
      </c>
      <c r="B104" s="4" t="inlineStr">
        <is>
          <t xml:space="preserve"> </t>
        </is>
      </c>
      <c r="C104" s="4" t="inlineStr">
        <is>
          <t xml:space="preserve"> </t>
        </is>
      </c>
    </row>
    <row r="105">
      <c r="A105" s="4" t="inlineStr">
        <is>
          <t>Net Amounts Presented in the Statements of Financial Condition</t>
        </is>
      </c>
      <c r="B105" s="5" t="n">
        <v>681659</v>
      </c>
      <c r="C105" s="5" t="n">
        <v>1072570</v>
      </c>
    </row>
    <row r="106">
      <c r="A106" s="4" t="inlineStr">
        <is>
          <t>Fair Value Measured on Recurring Basis | Insurance | Foreign Currency Contract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Net Amounts Presented in the Statements of Financial Condition</t>
        </is>
      </c>
      <c r="B108" s="5" t="n">
        <v>49107</v>
      </c>
      <c r="C108" s="5" t="n">
        <v>175703</v>
      </c>
    </row>
    <row r="109">
      <c r="A109" s="3" t="inlineStr">
        <is>
          <t>Liabilities, at fair value</t>
        </is>
      </c>
      <c r="B109" s="4" t="inlineStr">
        <is>
          <t xml:space="preserve"> </t>
        </is>
      </c>
      <c r="C109" s="4" t="inlineStr">
        <is>
          <t xml:space="preserve"> </t>
        </is>
      </c>
    </row>
    <row r="110">
      <c r="A110" s="4" t="inlineStr">
        <is>
          <t>Net Amounts Presented in the Statements of Financial Condition</t>
        </is>
      </c>
      <c r="B110" s="5" t="n">
        <v>103841</v>
      </c>
      <c r="C110" s="5" t="n">
        <v>83557</v>
      </c>
    </row>
    <row r="111">
      <c r="A111" s="4" t="inlineStr">
        <is>
          <t>Fair Value Measured on Recurring Basis | Insurance | Other Contracts</t>
        </is>
      </c>
      <c r="B111" s="4" t="inlineStr">
        <is>
          <t xml:space="preserve"> </t>
        </is>
      </c>
      <c r="C111" s="4" t="inlineStr">
        <is>
          <t xml:space="preserve"> </t>
        </is>
      </c>
    </row>
    <row r="112">
      <c r="A112" s="3" t="inlineStr">
        <is>
          <t>Assets, at fair value:</t>
        </is>
      </c>
      <c r="B112" s="4" t="inlineStr">
        <is>
          <t xml:space="preserve"> </t>
        </is>
      </c>
      <c r="C112" s="4" t="inlineStr">
        <is>
          <t xml:space="preserve"> </t>
        </is>
      </c>
    </row>
    <row r="113">
      <c r="A113" s="4" t="inlineStr">
        <is>
          <t>Net Amounts Presented in the Statements of Financial Condition</t>
        </is>
      </c>
      <c r="B113" s="4" t="inlineStr">
        <is>
          <t xml:space="preserve"> </t>
        </is>
      </c>
      <c r="C113" s="5" t="n">
        <v>1895</v>
      </c>
    </row>
    <row r="114">
      <c r="A114" s="3" t="inlineStr">
        <is>
          <t>Liabilities, at fair value</t>
        </is>
      </c>
      <c r="B114" s="4" t="inlineStr">
        <is>
          <t xml:space="preserve"> </t>
        </is>
      </c>
      <c r="C114" s="4" t="inlineStr">
        <is>
          <t xml:space="preserve"> </t>
        </is>
      </c>
    </row>
    <row r="115">
      <c r="A115" s="4" t="inlineStr">
        <is>
          <t>Net Amounts Presented in the Statements of Financial Condition</t>
        </is>
      </c>
      <c r="B115" s="5" t="n">
        <v>3379</v>
      </c>
      <c r="C115" s="5" t="n">
        <v>194</v>
      </c>
    </row>
    <row r="116">
      <c r="A116" s="4" t="inlineStr">
        <is>
          <t>Fair Value Measured on Recurring Basis | Private Equity | Asset Management and Strategic Holdings</t>
        </is>
      </c>
      <c r="B116" s="4" t="inlineStr">
        <is>
          <t xml:space="preserve"> </t>
        </is>
      </c>
      <c r="C116" s="4" t="inlineStr">
        <is>
          <t xml:space="preserve"> </t>
        </is>
      </c>
    </row>
    <row r="117">
      <c r="A117" s="3" t="inlineStr">
        <is>
          <t>Assets, at fair value:</t>
        </is>
      </c>
      <c r="B117" s="4" t="inlineStr">
        <is>
          <t xml:space="preserve"> </t>
        </is>
      </c>
      <c r="C117" s="4" t="inlineStr">
        <is>
          <t xml:space="preserve"> </t>
        </is>
      </c>
    </row>
    <row r="118">
      <c r="A118" s="4" t="inlineStr">
        <is>
          <t>Total Investments</t>
        </is>
      </c>
      <c r="B118" s="5" t="n">
        <v>38227026</v>
      </c>
      <c r="C118" s="5" t="n">
        <v>34462952</v>
      </c>
    </row>
    <row r="119">
      <c r="A119" s="4" t="inlineStr">
        <is>
          <t>Fair Value Measured on Recurring Basis | Credit | Asset Management and Strategic Holdings</t>
        </is>
      </c>
      <c r="B119" s="4" t="inlineStr">
        <is>
          <t xml:space="preserve"> </t>
        </is>
      </c>
      <c r="C119" s="4" t="inlineStr">
        <is>
          <t xml:space="preserve"> </t>
        </is>
      </c>
    </row>
    <row r="120">
      <c r="A120" s="3" t="inlineStr">
        <is>
          <t>Assets, at fair value:</t>
        </is>
      </c>
      <c r="B120" s="4" t="inlineStr">
        <is>
          <t xml:space="preserve"> </t>
        </is>
      </c>
      <c r="C120" s="4" t="inlineStr">
        <is>
          <t xml:space="preserve"> </t>
        </is>
      </c>
    </row>
    <row r="121">
      <c r="A121" s="4" t="inlineStr">
        <is>
          <t>Total Investments</t>
        </is>
      </c>
      <c r="B121" s="5" t="n">
        <v>7542275</v>
      </c>
      <c r="C121" s="5" t="n">
        <v>8054581</v>
      </c>
    </row>
    <row r="122">
      <c r="A122" s="4" t="inlineStr">
        <is>
          <t>Fair Value Measured on Recurring Basis | Investments of Consolidated CFEs | Asset Management and Strategic Holdings</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Total Investments</t>
        </is>
      </c>
      <c r="B124" s="5" t="n">
        <v>27276888</v>
      </c>
      <c r="C124" s="5" t="n">
        <v>27488538</v>
      </c>
    </row>
    <row r="125">
      <c r="A125" s="4" t="inlineStr">
        <is>
          <t>Fair Value Measured on Recurring Basis | Real Assets | Asset Management and Strategic Holdings</t>
        </is>
      </c>
      <c r="B125" s="4" t="inlineStr">
        <is>
          <t xml:space="preserve"> </t>
        </is>
      </c>
      <c r="C125" s="4" t="inlineStr">
        <is>
          <t xml:space="preserve"> </t>
        </is>
      </c>
    </row>
    <row r="126">
      <c r="A126" s="3" t="inlineStr">
        <is>
          <t>Assets, at fair value:</t>
        </is>
      </c>
      <c r="B126" s="4" t="inlineStr">
        <is>
          <t xml:space="preserve"> </t>
        </is>
      </c>
      <c r="C126" s="4" t="inlineStr">
        <is>
          <t xml:space="preserve"> </t>
        </is>
      </c>
    </row>
    <row r="127">
      <c r="A127" s="4" t="inlineStr">
        <is>
          <t>Total Investments</t>
        </is>
      </c>
      <c r="B127" s="5" t="n">
        <v>13197074</v>
      </c>
      <c r="C127" s="5" t="n">
        <v>13222738</v>
      </c>
    </row>
    <row r="128">
      <c r="A128" s="4" t="inlineStr">
        <is>
          <t>Fair Value Measured on Recurring Basis | Real Assets | Insurance</t>
        </is>
      </c>
      <c r="B128" s="4" t="inlineStr">
        <is>
          <t xml:space="preserve"> </t>
        </is>
      </c>
      <c r="C128" s="4" t="inlineStr">
        <is>
          <t xml:space="preserve"> </t>
        </is>
      </c>
    </row>
    <row r="129">
      <c r="A129" s="3" t="inlineStr">
        <is>
          <t>Assets, at fair value:</t>
        </is>
      </c>
      <c r="B129" s="4" t="inlineStr">
        <is>
          <t xml:space="preserve"> </t>
        </is>
      </c>
      <c r="C129" s="4" t="inlineStr">
        <is>
          <t xml:space="preserve"> </t>
        </is>
      </c>
    </row>
    <row r="130">
      <c r="A130" s="4" t="inlineStr">
        <is>
          <t>Total Investments</t>
        </is>
      </c>
      <c r="B130" s="5" t="n">
        <v>8467199</v>
      </c>
      <c r="C130" s="5" t="n">
        <v>8121139</v>
      </c>
    </row>
    <row r="131">
      <c r="A131" s="4" t="inlineStr">
        <is>
          <t>Unfunded commitments</t>
        </is>
      </c>
      <c r="B131" s="5" t="n">
        <v>1300</v>
      </c>
      <c r="C131" s="5" t="n">
        <v>1300</v>
      </c>
    </row>
    <row r="132">
      <c r="A132" s="4" t="inlineStr">
        <is>
          <t>Fair Value Measured on Recurring Basis | Equity Method - Other | Asset Management and Strategic Holdings</t>
        </is>
      </c>
      <c r="B132" s="4" t="inlineStr">
        <is>
          <t xml:space="preserve"> </t>
        </is>
      </c>
      <c r="C132" s="4" t="inlineStr">
        <is>
          <t xml:space="preserve"> </t>
        </is>
      </c>
    </row>
    <row r="133">
      <c r="A133" s="3" t="inlineStr">
        <is>
          <t>Assets, at fair value:</t>
        </is>
      </c>
      <c r="B133" s="4" t="inlineStr">
        <is>
          <t xml:space="preserve"> </t>
        </is>
      </c>
      <c r="C133" s="4" t="inlineStr">
        <is>
          <t xml:space="preserve"> </t>
        </is>
      </c>
    </row>
    <row r="134">
      <c r="A134" s="4" t="inlineStr">
        <is>
          <t>Total Investments</t>
        </is>
      </c>
      <c r="B134" s="5" t="n">
        <v>1527748</v>
      </c>
      <c r="C134" s="5" t="n">
        <v>1832534</v>
      </c>
    </row>
    <row r="135">
      <c r="A135" s="4" t="inlineStr">
        <is>
          <t>Fair Value Measured on Recurring Basis | Other Investments | Asset Management and Strategic Holdings</t>
        </is>
      </c>
      <c r="B135" s="4" t="inlineStr">
        <is>
          <t xml:space="preserve"> </t>
        </is>
      </c>
      <c r="C135" s="4" t="inlineStr">
        <is>
          <t xml:space="preserve"> </t>
        </is>
      </c>
    </row>
    <row r="136">
      <c r="A136" s="3" t="inlineStr">
        <is>
          <t>Assets, at fair value:</t>
        </is>
      </c>
      <c r="B136" s="4" t="inlineStr">
        <is>
          <t xml:space="preserve"> </t>
        </is>
      </c>
      <c r="C136" s="4" t="inlineStr">
        <is>
          <t xml:space="preserve"> </t>
        </is>
      </c>
    </row>
    <row r="137">
      <c r="A137" s="4" t="inlineStr">
        <is>
          <t>Total Investments</t>
        </is>
      </c>
      <c r="B137" s="5" t="n">
        <v>5053990</v>
      </c>
      <c r="C137" s="5" t="n">
        <v>5092344</v>
      </c>
    </row>
    <row r="138">
      <c r="A138" s="4" t="inlineStr">
        <is>
          <t>Fair Value Measured on Recurring Basis | Other Investments | Insurance</t>
        </is>
      </c>
      <c r="B138" s="4" t="inlineStr">
        <is>
          <t xml:space="preserve"> </t>
        </is>
      </c>
      <c r="C138" s="4" t="inlineStr">
        <is>
          <t xml:space="preserve"> </t>
        </is>
      </c>
    </row>
    <row r="139">
      <c r="A139" s="3" t="inlineStr">
        <is>
          <t>Assets, at fair value:</t>
        </is>
      </c>
      <c r="B139" s="4" t="inlineStr">
        <is>
          <t xml:space="preserve"> </t>
        </is>
      </c>
      <c r="C139" s="4" t="inlineStr">
        <is>
          <t xml:space="preserve"> </t>
        </is>
      </c>
    </row>
    <row r="140">
      <c r="A140" s="4" t="inlineStr">
        <is>
          <t>Unfunded commitments</t>
        </is>
      </c>
      <c r="B140" s="5" t="n">
        <v>1500</v>
      </c>
      <c r="C140" s="5" t="n">
        <v>1500</v>
      </c>
    </row>
    <row r="141">
      <c r="A141" s="4" t="inlineStr">
        <is>
          <t>Level I | Fair Value Measured on Recurring Basis</t>
        </is>
      </c>
      <c r="B141" s="4" t="inlineStr">
        <is>
          <t xml:space="preserve"> </t>
        </is>
      </c>
      <c r="C141" s="4" t="inlineStr">
        <is>
          <t xml:space="preserve"> </t>
        </is>
      </c>
    </row>
    <row r="142">
      <c r="A142" s="3" t="inlineStr">
        <is>
          <t>Assets, at fair value:</t>
        </is>
      </c>
      <c r="B142" s="4" t="inlineStr">
        <is>
          <t xml:space="preserve"> </t>
        </is>
      </c>
      <c r="C142" s="4" t="inlineStr">
        <is>
          <t xml:space="preserve"> </t>
        </is>
      </c>
    </row>
    <row r="143">
      <c r="A143" s="4" t="inlineStr">
        <is>
          <t>Total Financial Assets</t>
        </is>
      </c>
      <c r="B143" s="5" t="n">
        <v>6392236</v>
      </c>
      <c r="C143" s="5" t="n">
        <v>5788526</v>
      </c>
    </row>
    <row r="144">
      <c r="A144" s="3" t="inlineStr">
        <is>
          <t>Liabilities, at fair value</t>
        </is>
      </c>
      <c r="B144" s="4" t="inlineStr">
        <is>
          <t xml:space="preserve"> </t>
        </is>
      </c>
      <c r="C144" s="4" t="inlineStr">
        <is>
          <t xml:space="preserve"> </t>
        </is>
      </c>
    </row>
    <row r="145">
      <c r="A145" s="4" t="inlineStr">
        <is>
          <t>Total Liabilities at Fair Value</t>
        </is>
      </c>
      <c r="B145" s="5" t="n">
        <v>97189</v>
      </c>
      <c r="C145" s="5" t="n">
        <v>109606</v>
      </c>
    </row>
    <row r="146">
      <c r="A146" s="4" t="inlineStr">
        <is>
          <t>Level I | Fair Value Measured on Recurring Basis | Asset Management and Strategic Holdings</t>
        </is>
      </c>
      <c r="B146" s="4" t="inlineStr">
        <is>
          <t xml:space="preserve"> </t>
        </is>
      </c>
      <c r="C146" s="4" t="inlineStr">
        <is>
          <t xml:space="preserve"> </t>
        </is>
      </c>
    </row>
    <row r="147">
      <c r="A147" s="3" t="inlineStr">
        <is>
          <t>Assets, at fair value:</t>
        </is>
      </c>
      <c r="B147" s="4" t="inlineStr">
        <is>
          <t xml:space="preserve"> </t>
        </is>
      </c>
      <c r="C147" s="4" t="inlineStr">
        <is>
          <t xml:space="preserve"> </t>
        </is>
      </c>
    </row>
    <row r="148">
      <c r="A148" s="4" t="inlineStr">
        <is>
          <t>Total Investments</t>
        </is>
      </c>
      <c r="B148" s="5" t="n">
        <v>1181181</v>
      </c>
      <c r="C148" s="5" t="n">
        <v>1594827</v>
      </c>
    </row>
    <row r="149">
      <c r="A149" s="4" t="inlineStr">
        <is>
          <t>Total Financial Assets</t>
        </is>
      </c>
      <c r="B149" s="5" t="n">
        <v>1181181</v>
      </c>
      <c r="C149" s="5" t="n">
        <v>1594869</v>
      </c>
    </row>
    <row r="150">
      <c r="A150" s="3" t="inlineStr">
        <is>
          <t>Liabilities, at fair value</t>
        </is>
      </c>
      <c r="B150" s="4" t="inlineStr">
        <is>
          <t xml:space="preserve"> </t>
        </is>
      </c>
      <c r="C150" s="4" t="inlineStr">
        <is>
          <t xml:space="preserve"> </t>
        </is>
      </c>
    </row>
    <row r="151">
      <c r="A151" s="4" t="inlineStr">
        <is>
          <t>Securities Sold Short</t>
        </is>
      </c>
      <c r="B151" s="5" t="n">
        <v>96669</v>
      </c>
      <c r="C151" s="5" t="n">
        <v>109168</v>
      </c>
    </row>
    <row r="152">
      <c r="A152" s="4" t="inlineStr">
        <is>
          <t>Unfunded Revolver Commitments</t>
        </is>
      </c>
      <c r="B152" s="5" t="n">
        <v>0</v>
      </c>
      <c r="C152" s="5" t="n">
        <v>0</v>
      </c>
    </row>
    <row r="153">
      <c r="A153" s="4" t="inlineStr">
        <is>
          <t>Total Liabilities at Fair Value</t>
        </is>
      </c>
      <c r="B153" s="5" t="n">
        <v>96764</v>
      </c>
      <c r="C153" s="5" t="n">
        <v>109168</v>
      </c>
    </row>
    <row r="154">
      <c r="A154" s="4" t="inlineStr">
        <is>
          <t>Level I | Fair Value Measured on Recurring Basis | Asset Management and Strategic Holdings | Debt Obligations of Consolidated CFEs</t>
        </is>
      </c>
      <c r="B154" s="4" t="inlineStr">
        <is>
          <t xml:space="preserve"> </t>
        </is>
      </c>
      <c r="C154" s="4" t="inlineStr">
        <is>
          <t xml:space="preserve"> </t>
        </is>
      </c>
    </row>
    <row r="155">
      <c r="A155" s="3" t="inlineStr">
        <is>
          <t>Liabilities, at fair value</t>
        </is>
      </c>
      <c r="B155" s="4" t="inlineStr">
        <is>
          <t xml:space="preserve"> </t>
        </is>
      </c>
      <c r="C155" s="4" t="inlineStr">
        <is>
          <t xml:space="preserve"> </t>
        </is>
      </c>
    </row>
    <row r="156">
      <c r="A156" s="4" t="inlineStr">
        <is>
          <t>Debt Obligations of Consolidated CFEs</t>
        </is>
      </c>
      <c r="B156" s="5" t="n">
        <v>0</v>
      </c>
      <c r="C156" s="5" t="n">
        <v>0</v>
      </c>
    </row>
    <row r="157">
      <c r="A157" s="4" t="inlineStr">
        <is>
          <t>Level I | Fair Value Measured on Recurring Basis | Asset Management and Strategic Holdings | Foreign Currency Contracts</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Net Amounts Presented in the Statements of Financial Condition</t>
        </is>
      </c>
      <c r="B159" s="5" t="n">
        <v>0</v>
      </c>
      <c r="C159" s="5" t="n">
        <v>0</v>
      </c>
    </row>
    <row r="160">
      <c r="A160" s="3" t="inlineStr">
        <is>
          <t>Liabilities, at fair value</t>
        </is>
      </c>
      <c r="B160" s="4" t="inlineStr">
        <is>
          <t xml:space="preserve"> </t>
        </is>
      </c>
      <c r="C160" s="4" t="inlineStr">
        <is>
          <t xml:space="preserve"> </t>
        </is>
      </c>
    </row>
    <row r="161">
      <c r="A161" s="4" t="inlineStr">
        <is>
          <t>Net Amounts Presented in the Statements of Financial Condition</t>
        </is>
      </c>
      <c r="B161" s="5" t="n">
        <v>0</v>
      </c>
      <c r="C161" s="5" t="n">
        <v>0</v>
      </c>
    </row>
    <row r="162">
      <c r="A162" s="4" t="inlineStr">
        <is>
          <t>Level I | Fair Value Measured on Recurring Basis | Asset Management and Strategic Holdings | Other Derivatives</t>
        </is>
      </c>
      <c r="B162" s="4" t="inlineStr">
        <is>
          <t xml:space="preserve"> </t>
        </is>
      </c>
      <c r="C162" s="4" t="inlineStr">
        <is>
          <t xml:space="preserve"> </t>
        </is>
      </c>
    </row>
    <row r="163">
      <c r="A163" s="3" t="inlineStr">
        <is>
          <t>Assets, at fair value:</t>
        </is>
      </c>
      <c r="B163" s="4" t="inlineStr">
        <is>
          <t xml:space="preserve"> </t>
        </is>
      </c>
      <c r="C163" s="4" t="inlineStr">
        <is>
          <t xml:space="preserve"> </t>
        </is>
      </c>
    </row>
    <row r="164">
      <c r="A164" s="4" t="inlineStr">
        <is>
          <t>Net Amounts Presented in the Statements of Financial Condition</t>
        </is>
      </c>
      <c r="B164" s="5" t="n">
        <v>0</v>
      </c>
      <c r="C164" s="5" t="n">
        <v>42</v>
      </c>
    </row>
    <row r="165">
      <c r="A165" s="3" t="inlineStr">
        <is>
          <t>Liabilities, at fair value</t>
        </is>
      </c>
      <c r="B165" s="4" t="inlineStr">
        <is>
          <t xml:space="preserve"> </t>
        </is>
      </c>
      <c r="C165" s="4" t="inlineStr">
        <is>
          <t xml:space="preserve"> </t>
        </is>
      </c>
    </row>
    <row r="166">
      <c r="A166" s="4" t="inlineStr">
        <is>
          <t>Net Amounts Presented in the Statements of Financial Condition</t>
        </is>
      </c>
      <c r="B166" s="5" t="n">
        <v>95</v>
      </c>
      <c r="C166" s="5" t="n">
        <v>0</v>
      </c>
    </row>
    <row r="167">
      <c r="A167" s="4" t="inlineStr">
        <is>
          <t>Level I | Fair Value Measured on Recurring Basis | Insurance</t>
        </is>
      </c>
      <c r="B167" s="4" t="inlineStr">
        <is>
          <t xml:space="preserve"> </t>
        </is>
      </c>
      <c r="C167" s="4" t="inlineStr">
        <is>
          <t xml:space="preserve"> </t>
        </is>
      </c>
    </row>
    <row r="168">
      <c r="A168" s="3" t="inlineStr">
        <is>
          <t>Assets, at fair value:</t>
        </is>
      </c>
      <c r="B168" s="4" t="inlineStr">
        <is>
          <t xml:space="preserve"> </t>
        </is>
      </c>
      <c r="C168" s="4" t="inlineStr">
        <is>
          <t xml:space="preserve"> </t>
        </is>
      </c>
    </row>
    <row r="169">
      <c r="A169" s="4" t="inlineStr">
        <is>
          <t>Net Amounts Presented in the Statements of Financial Condition</t>
        </is>
      </c>
      <c r="B169" s="5" t="n">
        <v>-761</v>
      </c>
      <c r="C169" s="5" t="n">
        <v>5316</v>
      </c>
    </row>
    <row r="170">
      <c r="A170" s="4" t="inlineStr">
        <is>
          <t>Counterparty Netting and Cash Collateral</t>
        </is>
      </c>
      <c r="B170" s="5" t="n">
        <v>-766</v>
      </c>
      <c r="C170" s="5" t="n">
        <v>-159</v>
      </c>
    </row>
    <row r="171">
      <c r="A171" s="4" t="inlineStr">
        <is>
          <t>AFS Fixed Maturity Securities</t>
        </is>
      </c>
      <c r="B171" s="5" t="n">
        <v>50144</v>
      </c>
      <c r="C171" s="5" t="n">
        <v>0</v>
      </c>
    </row>
    <row r="172">
      <c r="A172" s="4" t="inlineStr">
        <is>
          <t>Trading Fixed Maturity Securities</t>
        </is>
      </c>
      <c r="B172" s="5" t="n">
        <v>0</v>
      </c>
      <c r="C172" s="5" t="n">
        <v>0</v>
      </c>
    </row>
    <row r="173">
      <c r="A173" s="4" t="inlineStr">
        <is>
          <t>Mortgage and Other Loan Receivables</t>
        </is>
      </c>
      <c r="B173" s="5" t="n">
        <v>0</v>
      </c>
      <c r="C173" s="5" t="n">
        <v>0</v>
      </c>
    </row>
    <row r="174">
      <c r="A174" s="4" t="inlineStr">
        <is>
          <t>Other Investments</t>
        </is>
      </c>
      <c r="B174" s="5" t="n">
        <v>1423008</v>
      </c>
      <c r="C174" s="5" t="n">
        <v>207281</v>
      </c>
    </row>
    <row r="175">
      <c r="A175" s="4" t="inlineStr">
        <is>
          <t>Funds Withheld Receivable at Interest</t>
        </is>
      </c>
      <c r="B175" s="5" t="n">
        <v>0</v>
      </c>
      <c r="C175" s="5" t="n">
        <v>0</v>
      </c>
    </row>
    <row r="176">
      <c r="A176" s="4" t="inlineStr">
        <is>
          <t>Reinsurance Recoverable</t>
        </is>
      </c>
      <c r="B176" s="5" t="n">
        <v>0</v>
      </c>
      <c r="C176" s="5" t="n">
        <v>0</v>
      </c>
    </row>
    <row r="177">
      <c r="A177" s="4" t="inlineStr">
        <is>
          <t>Separate Account Assets</t>
        </is>
      </c>
      <c r="B177" s="5" t="n">
        <v>3738664</v>
      </c>
      <c r="C177" s="5" t="n">
        <v>3981060</v>
      </c>
    </row>
    <row r="178">
      <c r="A178" s="4" t="inlineStr">
        <is>
          <t>Total Financial Assets</t>
        </is>
      </c>
      <c r="B178" s="5" t="n">
        <v>5211055</v>
      </c>
      <c r="C178" s="5" t="n">
        <v>4193657</v>
      </c>
    </row>
    <row r="179">
      <c r="A179" s="3" t="inlineStr">
        <is>
          <t>Liabilities, at fair value</t>
        </is>
      </c>
      <c r="B179" s="4" t="inlineStr">
        <is>
          <t xml:space="preserve"> </t>
        </is>
      </c>
      <c r="C179" s="4" t="inlineStr">
        <is>
          <t xml:space="preserve"> </t>
        </is>
      </c>
    </row>
    <row r="180">
      <c r="A180" s="4" t="inlineStr">
        <is>
          <t>Net Amounts Presented in the Statements of Financial Condition</t>
        </is>
      </c>
      <c r="B180" s="5" t="n">
        <v>425</v>
      </c>
      <c r="C180" s="5" t="n">
        <v>438</v>
      </c>
    </row>
    <row r="181">
      <c r="A181" s="4" t="inlineStr">
        <is>
          <t>Policy Liabilities (Including Market Risk Benefits)</t>
        </is>
      </c>
      <c r="B181" s="5" t="n">
        <v>0</v>
      </c>
      <c r="C181" s="5" t="n">
        <v>0</v>
      </c>
    </row>
    <row r="182">
      <c r="A182" s="4" t="inlineStr">
        <is>
          <t>Closed Block Policy Liabilities</t>
        </is>
      </c>
      <c r="B182" s="5" t="n">
        <v>0</v>
      </c>
      <c r="C182" s="5" t="n">
        <v>0</v>
      </c>
    </row>
    <row r="183">
      <c r="A183" s="4" t="inlineStr">
        <is>
          <t>Funds Withheld Payable at Interest</t>
        </is>
      </c>
      <c r="B183" s="5" t="n">
        <v>0</v>
      </c>
      <c r="C183" s="5" t="n">
        <v>0</v>
      </c>
    </row>
    <row r="184">
      <c r="A184" s="4" t="inlineStr">
        <is>
          <t>Cash Collateral</t>
        </is>
      </c>
      <c r="B184" s="5" t="n">
        <v>-766</v>
      </c>
      <c r="C184" s="5" t="n">
        <v>-159</v>
      </c>
    </row>
    <row r="185">
      <c r="A185" s="4" t="inlineStr">
        <is>
          <t>Total Liabilities at Fair Value</t>
        </is>
      </c>
      <c r="B185" s="5" t="n">
        <v>425</v>
      </c>
      <c r="C185" s="5" t="n">
        <v>438</v>
      </c>
    </row>
    <row r="186">
      <c r="A186" s="4" t="inlineStr">
        <is>
          <t>Level I | Fair Value Measured on Recurring Basis | Insurance | Interest Sensitive Life</t>
        </is>
      </c>
      <c r="B186" s="4" t="inlineStr">
        <is>
          <t xml:space="preserve"> </t>
        </is>
      </c>
      <c r="C186" s="4" t="inlineStr">
        <is>
          <t xml:space="preserve"> </t>
        </is>
      </c>
    </row>
    <row r="187">
      <c r="A187" s="3" t="inlineStr">
        <is>
          <t>Liabilities, at fair value</t>
        </is>
      </c>
      <c r="B187" s="4" t="inlineStr">
        <is>
          <t xml:space="preserve"> </t>
        </is>
      </c>
      <c r="C187" s="4" t="inlineStr">
        <is>
          <t xml:space="preserve"> </t>
        </is>
      </c>
    </row>
    <row r="188">
      <c r="A188" s="4" t="inlineStr">
        <is>
          <t>Embedded Derivative</t>
        </is>
      </c>
      <c r="B188" s="5" t="n">
        <v>0</v>
      </c>
      <c r="C188" s="5" t="n">
        <v>0</v>
      </c>
    </row>
    <row r="189">
      <c r="A189" s="4" t="inlineStr">
        <is>
          <t>Level I | Fair Value Measured on Recurring Basis | Insurance | Fixed-Indexed Annuity</t>
        </is>
      </c>
      <c r="B189" s="4" t="inlineStr">
        <is>
          <t xml:space="preserve"> </t>
        </is>
      </c>
      <c r="C189" s="4" t="inlineStr">
        <is>
          <t xml:space="preserve"> </t>
        </is>
      </c>
    </row>
    <row r="190">
      <c r="A190" s="3" t="inlineStr">
        <is>
          <t>Liabilities, at fair value</t>
        </is>
      </c>
      <c r="B190" s="4" t="inlineStr">
        <is>
          <t xml:space="preserve"> </t>
        </is>
      </c>
      <c r="C190" s="4" t="inlineStr">
        <is>
          <t xml:space="preserve"> </t>
        </is>
      </c>
    </row>
    <row r="191">
      <c r="A191" s="4" t="inlineStr">
        <is>
          <t>Embedded Derivative</t>
        </is>
      </c>
      <c r="B191" s="5" t="n">
        <v>0</v>
      </c>
      <c r="C191" s="5" t="n">
        <v>0</v>
      </c>
    </row>
    <row r="192">
      <c r="A192" s="4" t="inlineStr">
        <is>
          <t>Level I | Fair Value Measured on Recurring Basis | Insurance | U.S. Government and Agencies</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AFS Fixed Maturity Securities</t>
        </is>
      </c>
      <c r="B194" s="5" t="n">
        <v>50144</v>
      </c>
      <c r="C194" s="5" t="n">
        <v>0</v>
      </c>
    </row>
    <row r="195">
      <c r="A195" s="4" t="inlineStr">
        <is>
          <t>Trading Fixed Maturity Securities</t>
        </is>
      </c>
      <c r="B195" s="5" t="n">
        <v>0</v>
      </c>
      <c r="C195" s="5" t="n">
        <v>0</v>
      </c>
    </row>
    <row r="196">
      <c r="A196" s="4" t="inlineStr">
        <is>
          <t>Level I | Fair Value Measured on Recurring Basis | Insurance | U.S. State, Municipal and Political Subdivisions</t>
        </is>
      </c>
      <c r="B196" s="4" t="inlineStr">
        <is>
          <t xml:space="preserve"> </t>
        </is>
      </c>
      <c r="C196" s="4" t="inlineStr">
        <is>
          <t xml:space="preserve"> </t>
        </is>
      </c>
    </row>
    <row r="197">
      <c r="A197" s="3" t="inlineStr">
        <is>
          <t>Assets, at fair value:</t>
        </is>
      </c>
      <c r="B197" s="4" t="inlineStr">
        <is>
          <t xml:space="preserve"> </t>
        </is>
      </c>
      <c r="C197" s="4" t="inlineStr">
        <is>
          <t xml:space="preserve"> </t>
        </is>
      </c>
    </row>
    <row r="198">
      <c r="A198" s="4" t="inlineStr">
        <is>
          <t>AFS Fixed Maturity Securities</t>
        </is>
      </c>
      <c r="B198" s="5" t="n">
        <v>0</v>
      </c>
      <c r="C198" s="5" t="n">
        <v>0</v>
      </c>
    </row>
    <row r="199">
      <c r="A199" s="4" t="inlineStr">
        <is>
          <t>Trading Fixed Maturity Securities</t>
        </is>
      </c>
      <c r="B199" s="5" t="n">
        <v>0</v>
      </c>
      <c r="C199" s="5" t="n">
        <v>0</v>
      </c>
    </row>
    <row r="200">
      <c r="A200" s="4" t="inlineStr">
        <is>
          <t>Level I | Fair Value Measured on Recurring Basis | Insurance | Corporate</t>
        </is>
      </c>
      <c r="B200" s="4" t="inlineStr">
        <is>
          <t xml:space="preserve"> </t>
        </is>
      </c>
      <c r="C200" s="4" t="inlineStr">
        <is>
          <t xml:space="preserve"> </t>
        </is>
      </c>
    </row>
    <row r="201">
      <c r="A201" s="3" t="inlineStr">
        <is>
          <t>Assets, at fair value:</t>
        </is>
      </c>
      <c r="B201" s="4" t="inlineStr">
        <is>
          <t xml:space="preserve"> </t>
        </is>
      </c>
      <c r="C201" s="4" t="inlineStr">
        <is>
          <t xml:space="preserve"> </t>
        </is>
      </c>
    </row>
    <row r="202">
      <c r="A202" s="4" t="inlineStr">
        <is>
          <t>AFS Fixed Maturity Securities</t>
        </is>
      </c>
      <c r="B202" s="5" t="n">
        <v>0</v>
      </c>
      <c r="C202" s="5" t="n">
        <v>0</v>
      </c>
    </row>
    <row r="203">
      <c r="A203" s="4" t="inlineStr">
        <is>
          <t>Trading Fixed Maturity Securities</t>
        </is>
      </c>
      <c r="B203" s="5" t="n">
        <v>0</v>
      </c>
      <c r="C203" s="5" t="n">
        <v>0</v>
      </c>
    </row>
    <row r="204">
      <c r="A204" s="4" t="inlineStr">
        <is>
          <t>Level I | Fair Value Measured on Recurring Basis | Insurance | Structured Securities</t>
        </is>
      </c>
      <c r="B204" s="4" t="inlineStr">
        <is>
          <t xml:space="preserve"> </t>
        </is>
      </c>
      <c r="C204" s="4" t="inlineStr">
        <is>
          <t xml:space="preserve"> </t>
        </is>
      </c>
    </row>
    <row r="205">
      <c r="A205" s="3" t="inlineStr">
        <is>
          <t>Assets, at fair value:</t>
        </is>
      </c>
      <c r="B205" s="4" t="inlineStr">
        <is>
          <t xml:space="preserve"> </t>
        </is>
      </c>
      <c r="C205" s="4" t="inlineStr">
        <is>
          <t xml:space="preserve"> </t>
        </is>
      </c>
    </row>
    <row r="206">
      <c r="A206" s="4" t="inlineStr">
        <is>
          <t>AFS Fixed Maturity Securities</t>
        </is>
      </c>
      <c r="B206" s="5" t="n">
        <v>0</v>
      </c>
      <c r="C206" s="5" t="n">
        <v>0</v>
      </c>
    </row>
    <row r="207">
      <c r="A207" s="4" t="inlineStr">
        <is>
          <t>Trading Fixed Maturity Securities</t>
        </is>
      </c>
      <c r="B207" s="5" t="n">
        <v>0</v>
      </c>
      <c r="C207" s="5" t="n">
        <v>0</v>
      </c>
    </row>
    <row r="208">
      <c r="A208" s="4" t="inlineStr">
        <is>
          <t>Level I | Fair Value Measured on Recurring Basis | Insurance | Equity Market Contracts</t>
        </is>
      </c>
      <c r="B208" s="4" t="inlineStr">
        <is>
          <t xml:space="preserve"> </t>
        </is>
      </c>
      <c r="C208" s="4" t="inlineStr">
        <is>
          <t xml:space="preserve"> </t>
        </is>
      </c>
    </row>
    <row r="209">
      <c r="A209" s="3" t="inlineStr">
        <is>
          <t>Assets, at fair value:</t>
        </is>
      </c>
      <c r="B209" s="4" t="inlineStr">
        <is>
          <t xml:space="preserve"> </t>
        </is>
      </c>
      <c r="C209" s="4" t="inlineStr">
        <is>
          <t xml:space="preserve"> </t>
        </is>
      </c>
    </row>
    <row r="210">
      <c r="A210" s="4" t="inlineStr">
        <is>
          <t>Net Amounts Presented in the Statements of Financial Condition</t>
        </is>
      </c>
      <c r="B210" s="5" t="n">
        <v>5</v>
      </c>
      <c r="C210" s="5" t="n">
        <v>5475</v>
      </c>
    </row>
    <row r="211">
      <c r="A211" s="3" t="inlineStr">
        <is>
          <t>Liabilities, at fair value</t>
        </is>
      </c>
      <c r="B211" s="4" t="inlineStr">
        <is>
          <t xml:space="preserve"> </t>
        </is>
      </c>
      <c r="C211" s="4" t="inlineStr">
        <is>
          <t xml:space="preserve"> </t>
        </is>
      </c>
    </row>
    <row r="212">
      <c r="A212" s="4" t="inlineStr">
        <is>
          <t>Net Amounts Presented in the Statements of Financial Condition</t>
        </is>
      </c>
      <c r="B212" s="5" t="n">
        <v>954</v>
      </c>
      <c r="C212" s="5" t="n">
        <v>508</v>
      </c>
    </row>
    <row r="213">
      <c r="A213" s="4" t="inlineStr">
        <is>
          <t>Level I | Fair Value Measured on Recurring Basis | Insurance | Interest Rate Contracts</t>
        </is>
      </c>
      <c r="B213" s="4" t="inlineStr">
        <is>
          <t xml:space="preserve"> </t>
        </is>
      </c>
      <c r="C213" s="4" t="inlineStr">
        <is>
          <t xml:space="preserve"> </t>
        </is>
      </c>
    </row>
    <row r="214">
      <c r="A214" s="3" t="inlineStr">
        <is>
          <t>Assets, at fair value:</t>
        </is>
      </c>
      <c r="B214" s="4" t="inlineStr">
        <is>
          <t xml:space="preserve"> </t>
        </is>
      </c>
      <c r="C214" s="4" t="inlineStr">
        <is>
          <t xml:space="preserve"> </t>
        </is>
      </c>
    </row>
    <row r="215">
      <c r="A215" s="4" t="inlineStr">
        <is>
          <t>Net Amounts Presented in the Statements of Financial Condition</t>
        </is>
      </c>
      <c r="B215" s="5" t="n">
        <v>0</v>
      </c>
      <c r="C215" s="5" t="n">
        <v>0</v>
      </c>
    </row>
    <row r="216">
      <c r="A216" s="3" t="inlineStr">
        <is>
          <t>Liabilities, at fair value</t>
        </is>
      </c>
      <c r="B216" s="4" t="inlineStr">
        <is>
          <t xml:space="preserve"> </t>
        </is>
      </c>
      <c r="C216" s="4" t="inlineStr">
        <is>
          <t xml:space="preserve"> </t>
        </is>
      </c>
    </row>
    <row r="217">
      <c r="A217" s="4" t="inlineStr">
        <is>
          <t>Net Amounts Presented in the Statements of Financial Condition</t>
        </is>
      </c>
      <c r="B217" s="5" t="n">
        <v>237</v>
      </c>
      <c r="C217" s="5" t="n">
        <v>89</v>
      </c>
    </row>
    <row r="218">
      <c r="A218" s="4" t="inlineStr">
        <is>
          <t>Level I | Fair Value Measured on Recurring Basis | Insurance | Foreign Currency Contracts</t>
        </is>
      </c>
      <c r="B218" s="4" t="inlineStr">
        <is>
          <t xml:space="preserve"> </t>
        </is>
      </c>
      <c r="C218" s="4" t="inlineStr">
        <is>
          <t xml:space="preserve"> </t>
        </is>
      </c>
    </row>
    <row r="219">
      <c r="A219" s="3" t="inlineStr">
        <is>
          <t>Assets, at fair value:</t>
        </is>
      </c>
      <c r="B219" s="4" t="inlineStr">
        <is>
          <t xml:space="preserve"> </t>
        </is>
      </c>
      <c r="C219" s="4" t="inlineStr">
        <is>
          <t xml:space="preserve"> </t>
        </is>
      </c>
    </row>
    <row r="220">
      <c r="A220" s="4" t="inlineStr">
        <is>
          <t>Net Amounts Presented in the Statements of Financial Condition</t>
        </is>
      </c>
      <c r="B220" s="5" t="n">
        <v>0</v>
      </c>
      <c r="C220" s="5" t="n">
        <v>0</v>
      </c>
    </row>
    <row r="221">
      <c r="A221" s="3" t="inlineStr">
        <is>
          <t>Liabilities, at fair value</t>
        </is>
      </c>
      <c r="B221" s="4" t="inlineStr">
        <is>
          <t xml:space="preserve"> </t>
        </is>
      </c>
      <c r="C221" s="4" t="inlineStr">
        <is>
          <t xml:space="preserve"> </t>
        </is>
      </c>
    </row>
    <row r="222">
      <c r="A222" s="4" t="inlineStr">
        <is>
          <t>Net Amounts Presented in the Statements of Financial Condition</t>
        </is>
      </c>
      <c r="B222" s="5" t="n">
        <v>0</v>
      </c>
      <c r="C222" s="5" t="n">
        <v>0</v>
      </c>
    </row>
    <row r="223">
      <c r="A223" s="4" t="inlineStr">
        <is>
          <t>Level I | Fair Value Measured on Recurring Basis | Insurance | Other Contracts</t>
        </is>
      </c>
      <c r="B223" s="4" t="inlineStr">
        <is>
          <t xml:space="preserve"> </t>
        </is>
      </c>
      <c r="C223" s="4" t="inlineStr">
        <is>
          <t xml:space="preserve"> </t>
        </is>
      </c>
    </row>
    <row r="224">
      <c r="A224" s="3" t="inlineStr">
        <is>
          <t>Assets, at fair value:</t>
        </is>
      </c>
      <c r="B224" s="4" t="inlineStr">
        <is>
          <t xml:space="preserve"> </t>
        </is>
      </c>
      <c r="C224" s="4" t="inlineStr">
        <is>
          <t xml:space="preserve"> </t>
        </is>
      </c>
    </row>
    <row r="225">
      <c r="A225" s="4" t="inlineStr">
        <is>
          <t>Net Amounts Presented in the Statements of Financial Condition</t>
        </is>
      </c>
      <c r="B225" s="4" t="inlineStr">
        <is>
          <t xml:space="preserve"> </t>
        </is>
      </c>
      <c r="C225" s="5" t="n">
        <v>0</v>
      </c>
    </row>
    <row r="226">
      <c r="A226" s="3" t="inlineStr">
        <is>
          <t>Liabilities, at fair value</t>
        </is>
      </c>
      <c r="B226" s="4" t="inlineStr">
        <is>
          <t xml:space="preserve"> </t>
        </is>
      </c>
      <c r="C226" s="4" t="inlineStr">
        <is>
          <t xml:space="preserve"> </t>
        </is>
      </c>
    </row>
    <row r="227">
      <c r="A227" s="4" t="inlineStr">
        <is>
          <t>Net Amounts Presented in the Statements of Financial Condition</t>
        </is>
      </c>
      <c r="B227" s="5" t="n">
        <v>0</v>
      </c>
      <c r="C227" s="5" t="n">
        <v>0</v>
      </c>
    </row>
    <row r="228">
      <c r="A228" s="4" t="inlineStr">
        <is>
          <t>Level I | Fair Value Measured on Recurring Basis | Private Equity | Asset Management and Strategic Holdings</t>
        </is>
      </c>
      <c r="B228" s="4" t="inlineStr">
        <is>
          <t xml:space="preserve"> </t>
        </is>
      </c>
      <c r="C228" s="4" t="inlineStr">
        <is>
          <t xml:space="preserve"> </t>
        </is>
      </c>
    </row>
    <row r="229">
      <c r="A229" s="3" t="inlineStr">
        <is>
          <t>Assets, at fair value:</t>
        </is>
      </c>
      <c r="B229" s="4" t="inlineStr">
        <is>
          <t xml:space="preserve"> </t>
        </is>
      </c>
      <c r="C229" s="4" t="inlineStr">
        <is>
          <t xml:space="preserve"> </t>
        </is>
      </c>
    </row>
    <row r="230">
      <c r="A230" s="4" t="inlineStr">
        <is>
          <t>Total Investments</t>
        </is>
      </c>
      <c r="B230" s="5" t="n">
        <v>769482</v>
      </c>
      <c r="C230" s="5" t="n">
        <v>816229</v>
      </c>
    </row>
    <row r="231">
      <c r="A231" s="4" t="inlineStr">
        <is>
          <t>Level I | Fair Value Measured on Recurring Basis | Credit | Asset Management and Strategic Holdings</t>
        </is>
      </c>
      <c r="B231" s="4" t="inlineStr">
        <is>
          <t xml:space="preserve"> </t>
        </is>
      </c>
      <c r="C231" s="4" t="inlineStr">
        <is>
          <t xml:space="preserve"> </t>
        </is>
      </c>
    </row>
    <row r="232">
      <c r="A232" s="3" t="inlineStr">
        <is>
          <t>Assets, at fair value:</t>
        </is>
      </c>
      <c r="B232" s="4" t="inlineStr">
        <is>
          <t xml:space="preserve"> </t>
        </is>
      </c>
      <c r="C232" s="4" t="inlineStr">
        <is>
          <t xml:space="preserve"> </t>
        </is>
      </c>
    </row>
    <row r="233">
      <c r="A233" s="4" t="inlineStr">
        <is>
          <t>Total Investments</t>
        </is>
      </c>
      <c r="B233" s="5" t="n">
        <v>0</v>
      </c>
      <c r="C233" s="5" t="n">
        <v>0</v>
      </c>
    </row>
    <row r="234">
      <c r="A234" s="4" t="inlineStr">
        <is>
          <t>Level I | Fair Value Measured on Recurring Basis | Investments of Consolidated CFEs | Asset Management and Strategic Holdings</t>
        </is>
      </c>
      <c r="B234" s="4" t="inlineStr">
        <is>
          <t xml:space="preserve"> </t>
        </is>
      </c>
      <c r="C234" s="4" t="inlineStr">
        <is>
          <t xml:space="preserve"> </t>
        </is>
      </c>
    </row>
    <row r="235">
      <c r="A235" s="3" t="inlineStr">
        <is>
          <t>Assets, at fair value:</t>
        </is>
      </c>
      <c r="B235" s="4" t="inlineStr">
        <is>
          <t xml:space="preserve"> </t>
        </is>
      </c>
      <c r="C235" s="4" t="inlineStr">
        <is>
          <t xml:space="preserve"> </t>
        </is>
      </c>
    </row>
    <row r="236">
      <c r="A236" s="4" t="inlineStr">
        <is>
          <t>Total Investments</t>
        </is>
      </c>
      <c r="B236" s="5" t="n">
        <v>0</v>
      </c>
      <c r="C236" s="5" t="n">
        <v>0</v>
      </c>
    </row>
    <row r="237">
      <c r="A237" s="4" t="inlineStr">
        <is>
          <t>Level I | Fair Value Measured on Recurring Basis | Real Assets | Asset Management and Strategic Holdings</t>
        </is>
      </c>
      <c r="B237" s="4" t="inlineStr">
        <is>
          <t xml:space="preserve"> </t>
        </is>
      </c>
      <c r="C237" s="4" t="inlineStr">
        <is>
          <t xml:space="preserve"> </t>
        </is>
      </c>
    </row>
    <row r="238">
      <c r="A238" s="3" t="inlineStr">
        <is>
          <t>Assets, at fair value:</t>
        </is>
      </c>
      <c r="B238" s="4" t="inlineStr">
        <is>
          <t xml:space="preserve"> </t>
        </is>
      </c>
      <c r="C238" s="4" t="inlineStr">
        <is>
          <t xml:space="preserve"> </t>
        </is>
      </c>
    </row>
    <row r="239">
      <c r="A239" s="4" t="inlineStr">
        <is>
          <t>Total Investments</t>
        </is>
      </c>
      <c r="B239" s="5" t="n">
        <v>302796</v>
      </c>
      <c r="C239" s="5" t="n">
        <v>436546</v>
      </c>
    </row>
    <row r="240">
      <c r="A240" s="4" t="inlineStr">
        <is>
          <t>Level I | Fair Value Measured on Recurring Basis | Real Assets | Insurance</t>
        </is>
      </c>
      <c r="B240" s="4" t="inlineStr">
        <is>
          <t xml:space="preserve"> </t>
        </is>
      </c>
      <c r="C240" s="4" t="inlineStr">
        <is>
          <t xml:space="preserve"> </t>
        </is>
      </c>
    </row>
    <row r="241">
      <c r="A241" s="3" t="inlineStr">
        <is>
          <t>Assets, at fair value:</t>
        </is>
      </c>
      <c r="B241" s="4" t="inlineStr">
        <is>
          <t xml:space="preserve"> </t>
        </is>
      </c>
      <c r="C241" s="4" t="inlineStr">
        <is>
          <t xml:space="preserve"> </t>
        </is>
      </c>
    </row>
    <row r="242">
      <c r="A242" s="4" t="inlineStr">
        <is>
          <t>Total Investments</t>
        </is>
      </c>
      <c r="B242" s="5" t="n">
        <v>0</v>
      </c>
      <c r="C242" s="5" t="n">
        <v>0</v>
      </c>
    </row>
    <row r="243">
      <c r="A243" s="4" t="inlineStr">
        <is>
          <t>Level I | Fair Value Measured on Recurring Basis | Equity Method - Other | Asset Management and Strategic Holdings</t>
        </is>
      </c>
      <c r="B243" s="4" t="inlineStr">
        <is>
          <t xml:space="preserve"> </t>
        </is>
      </c>
      <c r="C243" s="4" t="inlineStr">
        <is>
          <t xml:space="preserve"> </t>
        </is>
      </c>
    </row>
    <row r="244">
      <c r="A244" s="3" t="inlineStr">
        <is>
          <t>Assets, at fair value:</t>
        </is>
      </c>
      <c r="B244" s="4" t="inlineStr">
        <is>
          <t xml:space="preserve"> </t>
        </is>
      </c>
      <c r="C244" s="4" t="inlineStr">
        <is>
          <t xml:space="preserve"> </t>
        </is>
      </c>
    </row>
    <row r="245">
      <c r="A245" s="4" t="inlineStr">
        <is>
          <t>Total Investments</t>
        </is>
      </c>
      <c r="B245" s="5" t="n">
        <v>88361</v>
      </c>
      <c r="C245" s="5" t="n">
        <v>162950</v>
      </c>
    </row>
    <row r="246">
      <c r="A246" s="4" t="inlineStr">
        <is>
          <t>Level I | Fair Value Measured on Recurring Basis | Other Investments | Asset Management and Strategic Holdings</t>
        </is>
      </c>
      <c r="B246" s="4" t="inlineStr">
        <is>
          <t xml:space="preserve"> </t>
        </is>
      </c>
      <c r="C246" s="4" t="inlineStr">
        <is>
          <t xml:space="preserve"> </t>
        </is>
      </c>
    </row>
    <row r="247">
      <c r="A247" s="3" t="inlineStr">
        <is>
          <t>Assets, at fair value:</t>
        </is>
      </c>
      <c r="B247" s="4" t="inlineStr">
        <is>
          <t xml:space="preserve"> </t>
        </is>
      </c>
      <c r="C247" s="4" t="inlineStr">
        <is>
          <t xml:space="preserve"> </t>
        </is>
      </c>
    </row>
    <row r="248">
      <c r="A248" s="4" t="inlineStr">
        <is>
          <t>Total Investments</t>
        </is>
      </c>
      <c r="B248" s="5" t="n">
        <v>20542</v>
      </c>
      <c r="C248" s="5" t="n">
        <v>179102</v>
      </c>
    </row>
    <row r="249">
      <c r="A249" s="4" t="inlineStr">
        <is>
          <t>Level II | Fair Value Measured on Recurring Basis</t>
        </is>
      </c>
      <c r="B249" s="4" t="inlineStr">
        <is>
          <t xml:space="preserve"> </t>
        </is>
      </c>
      <c r="C249" s="4" t="inlineStr">
        <is>
          <t xml:space="preserve"> </t>
        </is>
      </c>
    </row>
    <row r="250">
      <c r="A250" s="3" t="inlineStr">
        <is>
          <t>Assets, at fair value:</t>
        </is>
      </c>
      <c r="B250" s="4" t="inlineStr">
        <is>
          <t xml:space="preserve"> </t>
        </is>
      </c>
      <c r="C250" s="4" t="inlineStr">
        <is>
          <t xml:space="preserve"> </t>
        </is>
      </c>
    </row>
    <row r="251">
      <c r="A251" s="4" t="inlineStr">
        <is>
          <t>Total Financial Assets</t>
        </is>
      </c>
      <c r="B251" s="5" t="n">
        <v>117556660</v>
      </c>
      <c r="C251" s="5" t="n">
        <v>116631658</v>
      </c>
    </row>
    <row r="252">
      <c r="A252" s="3" t="inlineStr">
        <is>
          <t>Liabilities, at fair value</t>
        </is>
      </c>
      <c r="B252" s="4" t="inlineStr">
        <is>
          <t xml:space="preserve"> </t>
        </is>
      </c>
      <c r="C252" s="4" t="inlineStr">
        <is>
          <t xml:space="preserve"> </t>
        </is>
      </c>
    </row>
    <row r="253">
      <c r="A253" s="4" t="inlineStr">
        <is>
          <t>Total Liabilities at Fair Value</t>
        </is>
      </c>
      <c r="B253" s="5" t="n">
        <v>27440692</v>
      </c>
      <c r="C253" s="5" t="n">
        <v>27670897</v>
      </c>
    </row>
    <row r="254">
      <c r="A254" s="4" t="inlineStr">
        <is>
          <t>Level II | Fair Value Measured on Recurring Basis | Asset Management and Strategic Holding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otal Investments</t>
        </is>
      </c>
      <c r="B256" s="5" t="n">
        <v>31230704</v>
      </c>
      <c r="C256" s="5" t="n">
        <v>31851562</v>
      </c>
    </row>
    <row r="257">
      <c r="A257" s="4" t="inlineStr">
        <is>
          <t>Total Financial Assets</t>
        </is>
      </c>
      <c r="B257" s="5" t="n">
        <v>31480663</v>
      </c>
      <c r="C257" s="5" t="n">
        <v>32371477</v>
      </c>
    </row>
    <row r="258">
      <c r="A258" s="3" t="inlineStr">
        <is>
          <t>Liabilities, at fair value</t>
        </is>
      </c>
      <c r="B258" s="4" t="inlineStr">
        <is>
          <t xml:space="preserve"> </t>
        </is>
      </c>
      <c r="C258" s="4" t="inlineStr">
        <is>
          <t xml:space="preserve"> </t>
        </is>
      </c>
    </row>
    <row r="259">
      <c r="A259" s="4" t="inlineStr">
        <is>
          <t>Securities Sold Short</t>
        </is>
      </c>
      <c r="B259" s="5" t="n">
        <v>0</v>
      </c>
      <c r="C259" s="5" t="n">
        <v>0</v>
      </c>
    </row>
    <row r="260">
      <c r="A260" s="4" t="inlineStr">
        <is>
          <t>Unfunded Revolver Commitments</t>
        </is>
      </c>
      <c r="B260" s="5" t="n">
        <v>0</v>
      </c>
      <c r="C260" s="5" t="n">
        <v>0</v>
      </c>
    </row>
    <row r="261">
      <c r="A261" s="4" t="inlineStr">
        <is>
          <t>Total Liabilities at Fair Value</t>
        </is>
      </c>
      <c r="B261" s="5" t="n">
        <v>27103479</v>
      </c>
      <c r="C261" s="5" t="n">
        <v>27282148</v>
      </c>
    </row>
    <row r="262">
      <c r="A262" s="4" t="inlineStr">
        <is>
          <t>Level II | Fair Value Measured on Recurring Basis | Asset Management and Strategic Holdings | Debt Obligations of Consolidated CFEs</t>
        </is>
      </c>
      <c r="B262" s="4" t="inlineStr">
        <is>
          <t xml:space="preserve"> </t>
        </is>
      </c>
      <c r="C262" s="4" t="inlineStr">
        <is>
          <t xml:space="preserve"> </t>
        </is>
      </c>
    </row>
    <row r="263">
      <c r="A263" s="3" t="inlineStr">
        <is>
          <t>Liabilities, at fair value</t>
        </is>
      </c>
      <c r="B263" s="4" t="inlineStr">
        <is>
          <t xml:space="preserve"> </t>
        </is>
      </c>
      <c r="C263" s="4" t="inlineStr">
        <is>
          <t xml:space="preserve"> </t>
        </is>
      </c>
    </row>
    <row r="264">
      <c r="A264" s="4" t="inlineStr">
        <is>
          <t>Debt Obligations of Consolidated CFEs</t>
        </is>
      </c>
      <c r="B264" s="5" t="n">
        <v>26771901</v>
      </c>
      <c r="C264" s="5" t="n">
        <v>27150809</v>
      </c>
    </row>
    <row r="265">
      <c r="A265" s="4" t="inlineStr">
        <is>
          <t>Level II | Fair Value Measured on Recurring Basis | Asset Management and Strategic Holdings | Foreign Currency Contracts</t>
        </is>
      </c>
      <c r="B265" s="4" t="inlineStr">
        <is>
          <t xml:space="preserve"> </t>
        </is>
      </c>
      <c r="C265" s="4" t="inlineStr">
        <is>
          <t xml:space="preserve"> </t>
        </is>
      </c>
    </row>
    <row r="266">
      <c r="A266" s="3" t="inlineStr">
        <is>
          <t>Assets, at fair value:</t>
        </is>
      </c>
      <c r="B266" s="4" t="inlineStr">
        <is>
          <t xml:space="preserve"> </t>
        </is>
      </c>
      <c r="C266" s="4" t="inlineStr">
        <is>
          <t xml:space="preserve"> </t>
        </is>
      </c>
    </row>
    <row r="267">
      <c r="A267" s="4" t="inlineStr">
        <is>
          <t>Net Amounts Presented in the Statements of Financial Condition</t>
        </is>
      </c>
      <c r="B267" s="5" t="n">
        <v>242200</v>
      </c>
      <c r="C267" s="5" t="n">
        <v>511513</v>
      </c>
    </row>
    <row r="268">
      <c r="A268" s="3" t="inlineStr">
        <is>
          <t>Liabilities, at fair value</t>
        </is>
      </c>
      <c r="B268" s="4" t="inlineStr">
        <is>
          <t xml:space="preserve"> </t>
        </is>
      </c>
      <c r="C268" s="4" t="inlineStr">
        <is>
          <t xml:space="preserve"> </t>
        </is>
      </c>
    </row>
    <row r="269">
      <c r="A269" s="4" t="inlineStr">
        <is>
          <t>Net Amounts Presented in the Statements of Financial Condition</t>
        </is>
      </c>
      <c r="B269" s="5" t="n">
        <v>331578</v>
      </c>
      <c r="C269" s="5" t="n">
        <v>131339</v>
      </c>
    </row>
    <row r="270">
      <c r="A270" s="4" t="inlineStr">
        <is>
          <t>Level II | Fair Value Measured on Recurring Basis | Asset Management and Strategic Holdings | Other Derivatives</t>
        </is>
      </c>
      <c r="B270" s="4" t="inlineStr">
        <is>
          <t xml:space="preserve"> </t>
        </is>
      </c>
      <c r="C270" s="4" t="inlineStr">
        <is>
          <t xml:space="preserve"> </t>
        </is>
      </c>
    </row>
    <row r="271">
      <c r="A271" s="3" t="inlineStr">
        <is>
          <t>Assets, at fair value:</t>
        </is>
      </c>
      <c r="B271" s="4" t="inlineStr">
        <is>
          <t xml:space="preserve"> </t>
        </is>
      </c>
      <c r="C271" s="4" t="inlineStr">
        <is>
          <t xml:space="preserve"> </t>
        </is>
      </c>
    </row>
    <row r="272">
      <c r="A272" s="4" t="inlineStr">
        <is>
          <t>Net Amounts Presented in the Statements of Financial Condition</t>
        </is>
      </c>
      <c r="B272" s="5" t="n">
        <v>7759</v>
      </c>
      <c r="C272" s="5" t="n">
        <v>8402</v>
      </c>
    </row>
    <row r="273">
      <c r="A273" s="3" t="inlineStr">
        <is>
          <t>Liabilities, at fair value</t>
        </is>
      </c>
      <c r="B273" s="4" t="inlineStr">
        <is>
          <t xml:space="preserve"> </t>
        </is>
      </c>
      <c r="C273" s="4" t="inlineStr">
        <is>
          <t xml:space="preserve"> </t>
        </is>
      </c>
    </row>
    <row r="274">
      <c r="A274" s="4" t="inlineStr">
        <is>
          <t>Net Amounts Presented in the Statements of Financial Condition</t>
        </is>
      </c>
      <c r="B274" s="5" t="n">
        <v>0</v>
      </c>
      <c r="C274" s="5" t="n">
        <v>0</v>
      </c>
    </row>
    <row r="275">
      <c r="A275" s="4" t="inlineStr">
        <is>
          <t>Level II | Fair Value Measured on Recurring Basis | Insurance</t>
        </is>
      </c>
      <c r="B275" s="4" t="inlineStr">
        <is>
          <t xml:space="preserve"> </t>
        </is>
      </c>
      <c r="C275" s="4" t="inlineStr">
        <is>
          <t xml:space="preserve"> </t>
        </is>
      </c>
    </row>
    <row r="276">
      <c r="A276" s="3" t="inlineStr">
        <is>
          <t>Assets, at fair value:</t>
        </is>
      </c>
      <c r="B276" s="4" t="inlineStr">
        <is>
          <t xml:space="preserve"> </t>
        </is>
      </c>
      <c r="C276" s="4" t="inlineStr">
        <is>
          <t xml:space="preserve"> </t>
        </is>
      </c>
    </row>
    <row r="277">
      <c r="A277" s="4" t="inlineStr">
        <is>
          <t>Net Amounts Presented in the Statements of Financial Condition</t>
        </is>
      </c>
      <c r="B277" s="5" t="n">
        <v>119613</v>
      </c>
      <c r="C277" s="5" t="n">
        <v>56035</v>
      </c>
    </row>
    <row r="278">
      <c r="A278" s="4" t="inlineStr">
        <is>
          <t>Counterparty Netting and Cash Collateral</t>
        </is>
      </c>
      <c r="B278" s="5" t="n">
        <v>-1823511</v>
      </c>
      <c r="C278" s="5" t="n">
        <v>-2285052</v>
      </c>
    </row>
    <row r="279">
      <c r="A279" s="4" t="inlineStr">
        <is>
          <t>AFS Fixed Maturity Securities</t>
        </is>
      </c>
      <c r="B279" s="5" t="n">
        <v>65960398</v>
      </c>
      <c r="C279" s="5" t="n">
        <v>64597162</v>
      </c>
    </row>
    <row r="280">
      <c r="A280" s="4" t="inlineStr">
        <is>
          <t>Trading Fixed Maturity Securities</t>
        </is>
      </c>
      <c r="B280" s="5" t="n">
        <v>19530944</v>
      </c>
      <c r="C280" s="5" t="n">
        <v>19337734</v>
      </c>
    </row>
    <row r="281">
      <c r="A281" s="4" t="inlineStr">
        <is>
          <t>Mortgage and Other Loan Receivables</t>
        </is>
      </c>
      <c r="B281" s="5" t="n">
        <v>0</v>
      </c>
      <c r="C281" s="5" t="n">
        <v>0</v>
      </c>
    </row>
    <row r="282">
      <c r="A282" s="4" t="inlineStr">
        <is>
          <t>Other Investments</t>
        </is>
      </c>
      <c r="B282" s="5" t="n">
        <v>465042</v>
      </c>
      <c r="C282" s="5" t="n">
        <v>269250</v>
      </c>
    </row>
    <row r="283">
      <c r="A283" s="4" t="inlineStr">
        <is>
          <t>Funds Withheld Receivable at Interest</t>
        </is>
      </c>
      <c r="B283" s="5" t="n">
        <v>0</v>
      </c>
      <c r="C283" s="5" t="n">
        <v>0</v>
      </c>
    </row>
    <row r="284">
      <c r="A284" s="4" t="inlineStr">
        <is>
          <t>Reinsurance Recoverable</t>
        </is>
      </c>
      <c r="B284" s="5" t="n">
        <v>0</v>
      </c>
      <c r="C284" s="5" t="n">
        <v>0</v>
      </c>
    </row>
    <row r="285">
      <c r="A285" s="4" t="inlineStr">
        <is>
          <t>Separate Account Assets</t>
        </is>
      </c>
      <c r="B285" s="5" t="n">
        <v>0</v>
      </c>
      <c r="C285" s="5" t="n">
        <v>0</v>
      </c>
    </row>
    <row r="286">
      <c r="A286" s="4" t="inlineStr">
        <is>
          <t>Total Financial Assets</t>
        </is>
      </c>
      <c r="B286" s="5" t="n">
        <v>86075997</v>
      </c>
      <c r="C286" s="5" t="n">
        <v>84260181</v>
      </c>
    </row>
    <row r="287">
      <c r="A287" s="3" t="inlineStr">
        <is>
          <t>Liabilities, at fair value</t>
        </is>
      </c>
      <c r="B287" s="4" t="inlineStr">
        <is>
          <t xml:space="preserve"> </t>
        </is>
      </c>
      <c r="C287" s="4" t="inlineStr">
        <is>
          <t xml:space="preserve"> </t>
        </is>
      </c>
    </row>
    <row r="288">
      <c r="A288" s="4" t="inlineStr">
        <is>
          <t>Net Amounts Presented in the Statements of Financial Condition</t>
        </is>
      </c>
      <c r="B288" s="5" t="n">
        <v>337213</v>
      </c>
      <c r="C288" s="5" t="n">
        <v>388749</v>
      </c>
    </row>
    <row r="289">
      <c r="A289" s="4" t="inlineStr">
        <is>
          <t>Policy Liabilities (Including Market Risk Benefits)</t>
        </is>
      </c>
      <c r="B289" s="5" t="n">
        <v>0</v>
      </c>
      <c r="C289" s="5" t="n">
        <v>0</v>
      </c>
    </row>
    <row r="290">
      <c r="A290" s="4" t="inlineStr">
        <is>
          <t>Closed Block Policy Liabilities</t>
        </is>
      </c>
      <c r="B290" s="5" t="n">
        <v>0</v>
      </c>
      <c r="C290" s="5" t="n">
        <v>0</v>
      </c>
    </row>
    <row r="291">
      <c r="A291" s="4" t="inlineStr">
        <is>
          <t>Funds Withheld Payable at Interest</t>
        </is>
      </c>
      <c r="B291" s="5" t="n">
        <v>0</v>
      </c>
      <c r="C291" s="5" t="n">
        <v>0</v>
      </c>
    </row>
    <row r="292">
      <c r="A292" s="4" t="inlineStr">
        <is>
          <t>Cash Collateral</t>
        </is>
      </c>
      <c r="B292" s="5" t="n">
        <v>-571874</v>
      </c>
      <c r="C292" s="5" t="n">
        <v>-910024</v>
      </c>
    </row>
    <row r="293">
      <c r="A293" s="4" t="inlineStr">
        <is>
          <t>Total Liabilities at Fair Value</t>
        </is>
      </c>
      <c r="B293" s="5" t="n">
        <v>337213</v>
      </c>
      <c r="C293" s="5" t="n">
        <v>388749</v>
      </c>
    </row>
    <row r="294">
      <c r="A294" s="4" t="inlineStr">
        <is>
          <t>Level II | Fair Value Measured on Recurring Basis | Insurance | Interest Sensitive Life</t>
        </is>
      </c>
      <c r="B294" s="4" t="inlineStr">
        <is>
          <t xml:space="preserve"> </t>
        </is>
      </c>
      <c r="C294" s="4" t="inlineStr">
        <is>
          <t xml:space="preserve"> </t>
        </is>
      </c>
    </row>
    <row r="295">
      <c r="A295" s="3" t="inlineStr">
        <is>
          <t>Liabilities, at fair value</t>
        </is>
      </c>
      <c r="B295" s="4" t="inlineStr">
        <is>
          <t xml:space="preserve"> </t>
        </is>
      </c>
      <c r="C295" s="4" t="inlineStr">
        <is>
          <t xml:space="preserve"> </t>
        </is>
      </c>
    </row>
    <row r="296">
      <c r="A296" s="4" t="inlineStr">
        <is>
          <t>Embedded Derivative</t>
        </is>
      </c>
      <c r="B296" s="5" t="n">
        <v>0</v>
      </c>
      <c r="C296" s="5" t="n">
        <v>0</v>
      </c>
    </row>
    <row r="297">
      <c r="A297" s="4" t="inlineStr">
        <is>
          <t>Level II | Fair Value Measured on Recurring Basis | Insurance | Fixed-Indexed Annuity</t>
        </is>
      </c>
      <c r="B297" s="4" t="inlineStr">
        <is>
          <t xml:space="preserve"> </t>
        </is>
      </c>
      <c r="C297" s="4" t="inlineStr">
        <is>
          <t xml:space="preserve"> </t>
        </is>
      </c>
    </row>
    <row r="298">
      <c r="A298" s="3" t="inlineStr">
        <is>
          <t>Liabilities, at fair value</t>
        </is>
      </c>
      <c r="B298" s="4" t="inlineStr">
        <is>
          <t xml:space="preserve"> </t>
        </is>
      </c>
      <c r="C298" s="4" t="inlineStr">
        <is>
          <t xml:space="preserve"> </t>
        </is>
      </c>
    </row>
    <row r="299">
      <c r="A299" s="4" t="inlineStr">
        <is>
          <t>Embedded Derivative</t>
        </is>
      </c>
      <c r="B299" s="5" t="n">
        <v>0</v>
      </c>
      <c r="C299" s="5" t="n">
        <v>0</v>
      </c>
    </row>
    <row r="300">
      <c r="A300" s="4" t="inlineStr">
        <is>
          <t>Level II | Fair Value Measured on Recurring Basis | Insurance | U.S. Government and Agencies</t>
        </is>
      </c>
      <c r="B300" s="4" t="inlineStr">
        <is>
          <t xml:space="preserve"> </t>
        </is>
      </c>
      <c r="C300" s="4" t="inlineStr">
        <is>
          <t xml:space="preserve"> </t>
        </is>
      </c>
    </row>
    <row r="301">
      <c r="A301" s="3" t="inlineStr">
        <is>
          <t>Assets, at fair value:</t>
        </is>
      </c>
      <c r="B301" s="4" t="inlineStr">
        <is>
          <t xml:space="preserve"> </t>
        </is>
      </c>
      <c r="C301" s="4" t="inlineStr">
        <is>
          <t xml:space="preserve"> </t>
        </is>
      </c>
    </row>
    <row r="302">
      <c r="A302" s="4" t="inlineStr">
        <is>
          <t>AFS Fixed Maturity Securities</t>
        </is>
      </c>
      <c r="B302" s="5" t="n">
        <v>493267</v>
      </c>
      <c r="C302" s="5" t="n">
        <v>2391407</v>
      </c>
    </row>
    <row r="303">
      <c r="A303" s="4" t="inlineStr">
        <is>
          <t>Trading Fixed Maturity Securities</t>
        </is>
      </c>
      <c r="B303" s="5" t="n">
        <v>674253</v>
      </c>
      <c r="C303" s="5" t="n">
        <v>2425469</v>
      </c>
    </row>
    <row r="304">
      <c r="A304" s="4" t="inlineStr">
        <is>
          <t>Level II | Fair Value Measured on Recurring Basis | Insurance | U.S. State, Municipal and Political Subdivisions</t>
        </is>
      </c>
      <c r="B304" s="4" t="inlineStr">
        <is>
          <t xml:space="preserve"> </t>
        </is>
      </c>
      <c r="C304" s="4" t="inlineStr">
        <is>
          <t xml:space="preserve"> </t>
        </is>
      </c>
    </row>
    <row r="305">
      <c r="A305" s="3" t="inlineStr">
        <is>
          <t>Assets, at fair value:</t>
        </is>
      </c>
      <c r="B305" s="4" t="inlineStr">
        <is>
          <t xml:space="preserve"> </t>
        </is>
      </c>
      <c r="C305" s="4" t="inlineStr">
        <is>
          <t xml:space="preserve"> </t>
        </is>
      </c>
    </row>
    <row r="306">
      <c r="A306" s="4" t="inlineStr">
        <is>
          <t>AFS Fixed Maturity Securities</t>
        </is>
      </c>
      <c r="B306" s="5" t="n">
        <v>2832283</v>
      </c>
      <c r="C306" s="5" t="n">
        <v>3769461</v>
      </c>
    </row>
    <row r="307">
      <c r="A307" s="4" t="inlineStr">
        <is>
          <t>Trading Fixed Maturity Securities</t>
        </is>
      </c>
      <c r="B307" s="5" t="n">
        <v>297143</v>
      </c>
      <c r="C307" s="5" t="n">
        <v>380175</v>
      </c>
    </row>
    <row r="308">
      <c r="A308" s="4" t="inlineStr">
        <is>
          <t>Level II | Fair Value Measured on Recurring Basis | Insurance | Corporate</t>
        </is>
      </c>
      <c r="B308" s="4" t="inlineStr">
        <is>
          <t xml:space="preserve"> </t>
        </is>
      </c>
      <c r="C308" s="4" t="inlineStr">
        <is>
          <t xml:space="preserve"> </t>
        </is>
      </c>
    </row>
    <row r="309">
      <c r="A309" s="3" t="inlineStr">
        <is>
          <t>Assets, at fair value:</t>
        </is>
      </c>
      <c r="B309" s="4" t="inlineStr">
        <is>
          <t xml:space="preserve"> </t>
        </is>
      </c>
      <c r="C309" s="4" t="inlineStr">
        <is>
          <t xml:space="preserve"> </t>
        </is>
      </c>
    </row>
    <row r="310">
      <c r="A310" s="4" t="inlineStr">
        <is>
          <t>AFS Fixed Maturity Securities</t>
        </is>
      </c>
      <c r="B310" s="5" t="n">
        <v>35615230</v>
      </c>
      <c r="C310" s="5" t="n">
        <v>32585117</v>
      </c>
    </row>
    <row r="311">
      <c r="A311" s="4" t="inlineStr">
        <is>
          <t>Trading Fixed Maturity Securities</t>
        </is>
      </c>
      <c r="B311" s="5" t="n">
        <v>11967283</v>
      </c>
      <c r="C311" s="5" t="n">
        <v>10132588</v>
      </c>
    </row>
    <row r="312">
      <c r="A312" s="4" t="inlineStr">
        <is>
          <t>Level II | Fair Value Measured on Recurring Basis | Insurance | Structured Securities</t>
        </is>
      </c>
      <c r="B312" s="4" t="inlineStr">
        <is>
          <t xml:space="preserve"> </t>
        </is>
      </c>
      <c r="C312" s="4" t="inlineStr">
        <is>
          <t xml:space="preserve"> </t>
        </is>
      </c>
    </row>
    <row r="313">
      <c r="A313" s="3" t="inlineStr">
        <is>
          <t>Assets, at fair value:</t>
        </is>
      </c>
      <c r="B313" s="4" t="inlineStr">
        <is>
          <t xml:space="preserve"> </t>
        </is>
      </c>
      <c r="C313" s="4" t="inlineStr">
        <is>
          <t xml:space="preserve"> </t>
        </is>
      </c>
    </row>
    <row r="314">
      <c r="A314" s="4" t="inlineStr">
        <is>
          <t>AFS Fixed Maturity Securities</t>
        </is>
      </c>
      <c r="B314" s="5" t="n">
        <v>27019618</v>
      </c>
      <c r="C314" s="5" t="n">
        <v>25851177</v>
      </c>
    </row>
    <row r="315">
      <c r="A315" s="4" t="inlineStr">
        <is>
          <t>Trading Fixed Maturity Securities</t>
        </is>
      </c>
      <c r="B315" s="5" t="n">
        <v>6592265</v>
      </c>
      <c r="C315" s="5" t="n">
        <v>6399502</v>
      </c>
    </row>
    <row r="316">
      <c r="A316" s="4" t="inlineStr">
        <is>
          <t>Level II | Fair Value Measured on Recurring Basis | Insurance | Equity Market Contracts</t>
        </is>
      </c>
      <c r="B316" s="4" t="inlineStr">
        <is>
          <t xml:space="preserve"> </t>
        </is>
      </c>
      <c r="C316" s="4" t="inlineStr">
        <is>
          <t xml:space="preserve"> </t>
        </is>
      </c>
    </row>
    <row r="317">
      <c r="A317" s="3" t="inlineStr">
        <is>
          <t>Assets, at fair value:</t>
        </is>
      </c>
      <c r="B317" s="4" t="inlineStr">
        <is>
          <t xml:space="preserve"> </t>
        </is>
      </c>
      <c r="C317" s="4" t="inlineStr">
        <is>
          <t xml:space="preserve"> </t>
        </is>
      </c>
    </row>
    <row r="318">
      <c r="A318" s="4" t="inlineStr">
        <is>
          <t>Net Amounts Presented in the Statements of Financial Condition</t>
        </is>
      </c>
      <c r="B318" s="5" t="n">
        <v>1526992</v>
      </c>
      <c r="C318" s="5" t="n">
        <v>1915689</v>
      </c>
    </row>
    <row r="319">
      <c r="A319" s="3" t="inlineStr">
        <is>
          <t>Liabilities, at fair value</t>
        </is>
      </c>
      <c r="B319" s="4" t="inlineStr">
        <is>
          <t xml:space="preserve"> </t>
        </is>
      </c>
      <c r="C319" s="4" t="inlineStr">
        <is>
          <t xml:space="preserve"> </t>
        </is>
      </c>
    </row>
    <row r="320">
      <c r="A320" s="4" t="inlineStr">
        <is>
          <t>Net Amounts Presented in the Statements of Financial Condition</t>
        </is>
      </c>
      <c r="B320" s="5" t="n">
        <v>120445</v>
      </c>
      <c r="C320" s="5" t="n">
        <v>142541</v>
      </c>
    </row>
    <row r="321">
      <c r="A321" s="4" t="inlineStr">
        <is>
          <t>Level II | Fair Value Measured on Recurring Basis | Insurance | Interest Rate Contracts</t>
        </is>
      </c>
      <c r="B321" s="4" t="inlineStr">
        <is>
          <t xml:space="preserve"> </t>
        </is>
      </c>
      <c r="C321" s="4" t="inlineStr">
        <is>
          <t xml:space="preserve"> </t>
        </is>
      </c>
    </row>
    <row r="322">
      <c r="A322" s="3" t="inlineStr">
        <is>
          <t>Assets, at fair value:</t>
        </is>
      </c>
      <c r="B322" s="4" t="inlineStr">
        <is>
          <t xml:space="preserve"> </t>
        </is>
      </c>
      <c r="C322" s="4" t="inlineStr">
        <is>
          <t xml:space="preserve"> </t>
        </is>
      </c>
    </row>
    <row r="323">
      <c r="A323" s="4" t="inlineStr">
        <is>
          <t>Net Amounts Presented in the Statements of Financial Condition</t>
        </is>
      </c>
      <c r="B323" s="5" t="n">
        <v>367025</v>
      </c>
      <c r="C323" s="5" t="n">
        <v>247800</v>
      </c>
    </row>
    <row r="324">
      <c r="A324" s="3" t="inlineStr">
        <is>
          <t>Liabilities, at fair value</t>
        </is>
      </c>
      <c r="B324" s="4" t="inlineStr">
        <is>
          <t xml:space="preserve"> </t>
        </is>
      </c>
      <c r="C324" s="4" t="inlineStr">
        <is>
          <t xml:space="preserve"> </t>
        </is>
      </c>
    </row>
    <row r="325">
      <c r="A325" s="4" t="inlineStr">
        <is>
          <t>Net Amounts Presented in the Statements of Financial Condition</t>
        </is>
      </c>
      <c r="B325" s="5" t="n">
        <v>681422</v>
      </c>
      <c r="C325" s="5" t="n">
        <v>1072481</v>
      </c>
    </row>
    <row r="326">
      <c r="A326" s="4" t="inlineStr">
        <is>
          <t>Level II | Fair Value Measured on Recurring Basis | Insurance | Foreign Currency Contracts</t>
        </is>
      </c>
      <c r="B326" s="4" t="inlineStr">
        <is>
          <t xml:space="preserve"> </t>
        </is>
      </c>
      <c r="C326" s="4" t="inlineStr">
        <is>
          <t xml:space="preserve"> </t>
        </is>
      </c>
    </row>
    <row r="327">
      <c r="A327" s="3" t="inlineStr">
        <is>
          <t>Assets, at fair value:</t>
        </is>
      </c>
      <c r="B327" s="4" t="inlineStr">
        <is>
          <t xml:space="preserve"> </t>
        </is>
      </c>
      <c r="C327" s="4" t="inlineStr">
        <is>
          <t xml:space="preserve"> </t>
        </is>
      </c>
    </row>
    <row r="328">
      <c r="A328" s="4" t="inlineStr">
        <is>
          <t>Net Amounts Presented in the Statements of Financial Condition</t>
        </is>
      </c>
      <c r="B328" s="5" t="n">
        <v>49107</v>
      </c>
      <c r="C328" s="5" t="n">
        <v>175703</v>
      </c>
    </row>
    <row r="329">
      <c r="A329" s="3" t="inlineStr">
        <is>
          <t>Liabilities, at fair value</t>
        </is>
      </c>
      <c r="B329" s="4" t="inlineStr">
        <is>
          <t xml:space="preserve"> </t>
        </is>
      </c>
      <c r="C329" s="4" t="inlineStr">
        <is>
          <t xml:space="preserve"> </t>
        </is>
      </c>
    </row>
    <row r="330">
      <c r="A330" s="4" t="inlineStr">
        <is>
          <t>Net Amounts Presented in the Statements of Financial Condition</t>
        </is>
      </c>
      <c r="B330" s="5" t="n">
        <v>103841</v>
      </c>
      <c r="C330" s="5" t="n">
        <v>83557</v>
      </c>
    </row>
    <row r="331">
      <c r="A331" s="4" t="inlineStr">
        <is>
          <t>Level II | Fair Value Measured on Recurring Basis | Insurance | Other Contracts</t>
        </is>
      </c>
      <c r="B331" s="4" t="inlineStr">
        <is>
          <t xml:space="preserve"> </t>
        </is>
      </c>
      <c r="C331" s="4" t="inlineStr">
        <is>
          <t xml:space="preserve"> </t>
        </is>
      </c>
    </row>
    <row r="332">
      <c r="A332" s="3" t="inlineStr">
        <is>
          <t>Assets, at fair value:</t>
        </is>
      </c>
      <c r="B332" s="4" t="inlineStr">
        <is>
          <t xml:space="preserve"> </t>
        </is>
      </c>
      <c r="C332" s="4" t="inlineStr">
        <is>
          <t xml:space="preserve"> </t>
        </is>
      </c>
    </row>
    <row r="333">
      <c r="A333" s="4" t="inlineStr">
        <is>
          <t>Net Amounts Presented in the Statements of Financial Condition</t>
        </is>
      </c>
      <c r="B333" s="4" t="inlineStr">
        <is>
          <t xml:space="preserve"> </t>
        </is>
      </c>
      <c r="C333" s="5" t="n">
        <v>1895</v>
      </c>
    </row>
    <row r="334">
      <c r="A334" s="3" t="inlineStr">
        <is>
          <t>Liabilities, at fair value</t>
        </is>
      </c>
      <c r="B334" s="4" t="inlineStr">
        <is>
          <t xml:space="preserve"> </t>
        </is>
      </c>
      <c r="C334" s="4" t="inlineStr">
        <is>
          <t xml:space="preserve"> </t>
        </is>
      </c>
    </row>
    <row r="335">
      <c r="A335" s="4" t="inlineStr">
        <is>
          <t>Net Amounts Presented in the Statements of Financial Condition</t>
        </is>
      </c>
      <c r="B335" s="5" t="n">
        <v>3379</v>
      </c>
      <c r="C335" s="5" t="n">
        <v>194</v>
      </c>
    </row>
    <row r="336">
      <c r="A336" s="4" t="inlineStr">
        <is>
          <t>Level II | Fair Value Measured on Recurring Basis | Private Equity | Asset Management and Strategic Holdings</t>
        </is>
      </c>
      <c r="B336" s="4" t="inlineStr">
        <is>
          <t xml:space="preserve"> </t>
        </is>
      </c>
      <c r="C336" s="4" t="inlineStr">
        <is>
          <t xml:space="preserve"> </t>
        </is>
      </c>
    </row>
    <row r="337">
      <c r="A337" s="3" t="inlineStr">
        <is>
          <t>Assets, at fair value:</t>
        </is>
      </c>
      <c r="B337" s="4" t="inlineStr">
        <is>
          <t xml:space="preserve"> </t>
        </is>
      </c>
      <c r="C337" s="4" t="inlineStr">
        <is>
          <t xml:space="preserve"> </t>
        </is>
      </c>
    </row>
    <row r="338">
      <c r="A338" s="4" t="inlineStr">
        <is>
          <t>Total Investments</t>
        </is>
      </c>
      <c r="B338" s="5" t="n">
        <v>375407</v>
      </c>
      <c r="C338" s="5" t="n">
        <v>523274</v>
      </c>
    </row>
    <row r="339">
      <c r="A339" s="4" t="inlineStr">
        <is>
          <t>Level II | Fair Value Measured on Recurring Basis | Credit | Asset Management and Strategic Holdings</t>
        </is>
      </c>
      <c r="B339" s="4" t="inlineStr">
        <is>
          <t xml:space="preserve"> </t>
        </is>
      </c>
      <c r="C339" s="4" t="inlineStr">
        <is>
          <t xml:space="preserve"> </t>
        </is>
      </c>
    </row>
    <row r="340">
      <c r="A340" s="3" t="inlineStr">
        <is>
          <t>Assets, at fair value:</t>
        </is>
      </c>
      <c r="B340" s="4" t="inlineStr">
        <is>
          <t xml:space="preserve"> </t>
        </is>
      </c>
      <c r="C340" s="4" t="inlineStr">
        <is>
          <t xml:space="preserve"> </t>
        </is>
      </c>
    </row>
    <row r="341">
      <c r="A341" s="4" t="inlineStr">
        <is>
          <t>Total Investments</t>
        </is>
      </c>
      <c r="B341" s="5" t="n">
        <v>3179706</v>
      </c>
      <c r="C341" s="5" t="n">
        <v>3249173</v>
      </c>
    </row>
    <row r="342">
      <c r="A342" s="4" t="inlineStr">
        <is>
          <t>Level II | Fair Value Measured on Recurring Basis | Investments of Consolidated CFEs | Asset Management and Strategic Holdings</t>
        </is>
      </c>
      <c r="B342" s="4" t="inlineStr">
        <is>
          <t xml:space="preserve"> </t>
        </is>
      </c>
      <c r="C342" s="4" t="inlineStr">
        <is>
          <t xml:space="preserve"> </t>
        </is>
      </c>
    </row>
    <row r="343">
      <c r="A343" s="3" t="inlineStr">
        <is>
          <t>Assets, at fair value:</t>
        </is>
      </c>
      <c r="B343" s="4" t="inlineStr">
        <is>
          <t xml:space="preserve"> </t>
        </is>
      </c>
      <c r="C343" s="4" t="inlineStr">
        <is>
          <t xml:space="preserve"> </t>
        </is>
      </c>
    </row>
    <row r="344">
      <c r="A344" s="4" t="inlineStr">
        <is>
          <t>Total Investments</t>
        </is>
      </c>
      <c r="B344" s="5" t="n">
        <v>27276888</v>
      </c>
      <c r="C344" s="5" t="n">
        <v>27488538</v>
      </c>
    </row>
    <row r="345">
      <c r="A345" s="4" t="inlineStr">
        <is>
          <t>Level II | Fair Value Measured on Recurring Basis | Real Assets | Asset Management and Strategic Holdings</t>
        </is>
      </c>
      <c r="B345" s="4" t="inlineStr">
        <is>
          <t xml:space="preserve"> </t>
        </is>
      </c>
      <c r="C345" s="4" t="inlineStr">
        <is>
          <t xml:space="preserve"> </t>
        </is>
      </c>
    </row>
    <row r="346">
      <c r="A346" s="3" t="inlineStr">
        <is>
          <t>Assets, at fair value:</t>
        </is>
      </c>
      <c r="B346" s="4" t="inlineStr">
        <is>
          <t xml:space="preserve"> </t>
        </is>
      </c>
      <c r="C346" s="4" t="inlineStr">
        <is>
          <t xml:space="preserve"> </t>
        </is>
      </c>
    </row>
    <row r="347">
      <c r="A347" s="4" t="inlineStr">
        <is>
          <t>Total Investments</t>
        </is>
      </c>
      <c r="B347" s="5" t="n">
        <v>262846</v>
      </c>
      <c r="C347" s="5" t="n">
        <v>261902</v>
      </c>
    </row>
    <row r="348">
      <c r="A348" s="4" t="inlineStr">
        <is>
          <t>Level II | Fair Value Measured on Recurring Basis | Real Assets | Insurance</t>
        </is>
      </c>
      <c r="B348" s="4" t="inlineStr">
        <is>
          <t xml:space="preserve"> </t>
        </is>
      </c>
      <c r="C348" s="4" t="inlineStr">
        <is>
          <t xml:space="preserve"> </t>
        </is>
      </c>
    </row>
    <row r="349">
      <c r="A349" s="3" t="inlineStr">
        <is>
          <t>Assets, at fair value:</t>
        </is>
      </c>
      <c r="B349" s="4" t="inlineStr">
        <is>
          <t xml:space="preserve"> </t>
        </is>
      </c>
      <c r="C349" s="4" t="inlineStr">
        <is>
          <t xml:space="preserve"> </t>
        </is>
      </c>
    </row>
    <row r="350">
      <c r="A350" s="4" t="inlineStr">
        <is>
          <t>Total Investments</t>
        </is>
      </c>
      <c r="B350" s="5" t="n">
        <v>0</v>
      </c>
      <c r="C350" s="5" t="n">
        <v>0</v>
      </c>
    </row>
    <row r="351">
      <c r="A351" s="4" t="inlineStr">
        <is>
          <t>Level II | Fair Value Measured on Recurring Basis | Equity Method - Other | Asset Management and Strategic Holdings</t>
        </is>
      </c>
      <c r="B351" s="4" t="inlineStr">
        <is>
          <t xml:space="preserve"> </t>
        </is>
      </c>
      <c r="C351" s="4" t="inlineStr">
        <is>
          <t xml:space="preserve"> </t>
        </is>
      </c>
    </row>
    <row r="352">
      <c r="A352" s="3" t="inlineStr">
        <is>
          <t>Assets, at fair value:</t>
        </is>
      </c>
      <c r="B352" s="4" t="inlineStr">
        <is>
          <t xml:space="preserve"> </t>
        </is>
      </c>
      <c r="C352" s="4" t="inlineStr">
        <is>
          <t xml:space="preserve"> </t>
        </is>
      </c>
    </row>
    <row r="353">
      <c r="A353" s="4" t="inlineStr">
        <is>
          <t>Total Investments</t>
        </is>
      </c>
      <c r="B353" s="5" t="n">
        <v>73688</v>
      </c>
      <c r="C353" s="5" t="n">
        <v>264284</v>
      </c>
    </row>
    <row r="354">
      <c r="A354" s="4" t="inlineStr">
        <is>
          <t>Level II | Fair Value Measured on Recurring Basis | Other Investments | Asset Management and Strategic Holdings</t>
        </is>
      </c>
      <c r="B354" s="4" t="inlineStr">
        <is>
          <t xml:space="preserve"> </t>
        </is>
      </c>
      <c r="C354" s="4" t="inlineStr">
        <is>
          <t xml:space="preserve"> </t>
        </is>
      </c>
    </row>
    <row r="355">
      <c r="A355" s="3" t="inlineStr">
        <is>
          <t>Assets, at fair value:</t>
        </is>
      </c>
      <c r="B355" s="4" t="inlineStr">
        <is>
          <t xml:space="preserve"> </t>
        </is>
      </c>
      <c r="C355" s="4" t="inlineStr">
        <is>
          <t xml:space="preserve"> </t>
        </is>
      </c>
    </row>
    <row r="356">
      <c r="A356" s="4" t="inlineStr">
        <is>
          <t>Total Investments</t>
        </is>
      </c>
      <c r="B356" s="5" t="n">
        <v>62169</v>
      </c>
      <c r="C356" s="5" t="n">
        <v>64391</v>
      </c>
    </row>
    <row r="357">
      <c r="A357" s="4" t="inlineStr">
        <is>
          <t>Level III | Asset Management and Strategic Holdings</t>
        </is>
      </c>
      <c r="B357" s="4" t="inlineStr">
        <is>
          <t xml:space="preserve"> </t>
        </is>
      </c>
      <c r="C357" s="4" t="inlineStr">
        <is>
          <t xml:space="preserve"> </t>
        </is>
      </c>
    </row>
    <row r="358">
      <c r="A358" s="3" t="inlineStr">
        <is>
          <t>Liabilities, at fair value</t>
        </is>
      </c>
      <c r="B358" s="4" t="inlineStr">
        <is>
          <t xml:space="preserve"> </t>
        </is>
      </c>
      <c r="C358" s="4" t="inlineStr">
        <is>
          <t xml:space="preserve"> </t>
        </is>
      </c>
    </row>
    <row r="359">
      <c r="A359" s="4" t="inlineStr">
        <is>
          <t>Unfunded Revolver Commitments</t>
        </is>
      </c>
      <c r="B359" s="5" t="n">
        <v>101216</v>
      </c>
      <c r="C359" s="4" t="inlineStr">
        <is>
          <t xml:space="preserve"> </t>
        </is>
      </c>
    </row>
    <row r="360">
      <c r="A360" s="4" t="inlineStr">
        <is>
          <t>Level III | Insurance</t>
        </is>
      </c>
      <c r="B360" s="4" t="inlineStr">
        <is>
          <t xml:space="preserve"> </t>
        </is>
      </c>
      <c r="C360" s="4" t="inlineStr">
        <is>
          <t xml:space="preserve"> </t>
        </is>
      </c>
    </row>
    <row r="361">
      <c r="A361" s="3" t="inlineStr">
        <is>
          <t>Assets, at fair value:</t>
        </is>
      </c>
      <c r="B361" s="4" t="inlineStr">
        <is>
          <t xml:space="preserve"> </t>
        </is>
      </c>
      <c r="C361" s="4" t="inlineStr">
        <is>
          <t xml:space="preserve"> </t>
        </is>
      </c>
    </row>
    <row r="362">
      <c r="A362" s="4" t="inlineStr">
        <is>
          <t>Mortgage and Other Loan Receivables</t>
        </is>
      </c>
      <c r="B362" s="5" t="n">
        <v>3127745</v>
      </c>
      <c r="C362" s="4" t="inlineStr">
        <is>
          <t xml:space="preserve"> </t>
        </is>
      </c>
    </row>
    <row r="363">
      <c r="A363" s="4" t="inlineStr">
        <is>
          <t>Reinsurance Recoverable</t>
        </is>
      </c>
      <c r="B363" s="5" t="n">
        <v>953145</v>
      </c>
      <c r="C363" s="4" t="inlineStr">
        <is>
          <t xml:space="preserve"> </t>
        </is>
      </c>
    </row>
    <row r="364">
      <c r="A364" s="3" t="inlineStr">
        <is>
          <t>Liabilities, at fair value</t>
        </is>
      </c>
      <c r="B364" s="4" t="inlineStr">
        <is>
          <t xml:space="preserve"> </t>
        </is>
      </c>
      <c r="C364" s="4" t="inlineStr">
        <is>
          <t xml:space="preserve"> </t>
        </is>
      </c>
    </row>
    <row r="365">
      <c r="A365" s="4" t="inlineStr">
        <is>
          <t>Policy Liabilities (Including Market Risk Benefits)</t>
        </is>
      </c>
      <c r="B365" s="5" t="n">
        <v>1498602</v>
      </c>
      <c r="C365" s="4" t="inlineStr">
        <is>
          <t xml:space="preserve"> </t>
        </is>
      </c>
    </row>
    <row r="366">
      <c r="A366" s="4" t="inlineStr">
        <is>
          <t>Closed Block Policy Liabilities</t>
        </is>
      </c>
      <c r="B366" s="5" t="n">
        <v>1001259</v>
      </c>
      <c r="C366" s="4" t="inlineStr">
        <is>
          <t xml:space="preserve"> </t>
        </is>
      </c>
    </row>
    <row r="367">
      <c r="A367" s="4" t="inlineStr">
        <is>
          <t>Level III | Insurance | Interest Sensitive Life</t>
        </is>
      </c>
      <c r="B367" s="4" t="inlineStr">
        <is>
          <t xml:space="preserve"> </t>
        </is>
      </c>
      <c r="C367" s="4" t="inlineStr">
        <is>
          <t xml:space="preserve"> </t>
        </is>
      </c>
    </row>
    <row r="368">
      <c r="A368" s="3" t="inlineStr">
        <is>
          <t>Liabilities, at fair value</t>
        </is>
      </c>
      <c r="B368" s="4" t="inlineStr">
        <is>
          <t xml:space="preserve"> </t>
        </is>
      </c>
      <c r="C368" s="4" t="inlineStr">
        <is>
          <t xml:space="preserve"> </t>
        </is>
      </c>
    </row>
    <row r="369">
      <c r="A369" s="4" t="inlineStr">
        <is>
          <t>Embedded Derivative</t>
        </is>
      </c>
      <c r="B369" s="5" t="n">
        <v>414359</v>
      </c>
      <c r="C369" s="4" t="inlineStr">
        <is>
          <t xml:space="preserve"> </t>
        </is>
      </c>
    </row>
    <row r="370">
      <c r="A370" s="4" t="inlineStr">
        <is>
          <t>Level III | Insurance | Fixed-Indexed Annuity</t>
        </is>
      </c>
      <c r="B370" s="4" t="inlineStr">
        <is>
          <t xml:space="preserve"> </t>
        </is>
      </c>
      <c r="C370" s="4" t="inlineStr">
        <is>
          <t xml:space="preserve"> </t>
        </is>
      </c>
    </row>
    <row r="371">
      <c r="A371" s="3" t="inlineStr">
        <is>
          <t>Liabilities, at fair value</t>
        </is>
      </c>
      <c r="B371" s="4" t="inlineStr">
        <is>
          <t xml:space="preserve"> </t>
        </is>
      </c>
      <c r="C371" s="4" t="inlineStr">
        <is>
          <t xml:space="preserve"> </t>
        </is>
      </c>
    </row>
    <row r="372">
      <c r="A372" s="4" t="inlineStr">
        <is>
          <t>Embedded Derivative</t>
        </is>
      </c>
      <c r="B372" s="5" t="n">
        <v>5520585</v>
      </c>
      <c r="C372" s="4" t="inlineStr">
        <is>
          <t xml:space="preserve"> </t>
        </is>
      </c>
    </row>
    <row r="373">
      <c r="A373" s="4" t="inlineStr">
        <is>
          <t>Level III | Insurance | Corporate</t>
        </is>
      </c>
      <c r="B373" s="4" t="inlineStr">
        <is>
          <t xml:space="preserve"> </t>
        </is>
      </c>
      <c r="C373" s="4" t="inlineStr">
        <is>
          <t xml:space="preserve"> </t>
        </is>
      </c>
    </row>
    <row r="374">
      <c r="A374" s="3" t="inlineStr">
        <is>
          <t>Assets, at fair value:</t>
        </is>
      </c>
      <c r="B374" s="4" t="inlineStr">
        <is>
          <t xml:space="preserve"> </t>
        </is>
      </c>
      <c r="C374" s="4" t="inlineStr">
        <is>
          <t xml:space="preserve"> </t>
        </is>
      </c>
    </row>
    <row r="375">
      <c r="A375" s="4" t="inlineStr">
        <is>
          <t>Trading Fixed Maturity Securities</t>
        </is>
      </c>
      <c r="B375" s="5" t="n">
        <v>11765797</v>
      </c>
      <c r="C375" s="4" t="inlineStr">
        <is>
          <t xml:space="preserve"> </t>
        </is>
      </c>
    </row>
    <row r="376">
      <c r="A376" s="4" t="inlineStr">
        <is>
          <t>Level III | Insurance | Structured Securities</t>
        </is>
      </c>
      <c r="B376" s="4" t="inlineStr">
        <is>
          <t xml:space="preserve"> </t>
        </is>
      </c>
      <c r="C376" s="4" t="inlineStr">
        <is>
          <t xml:space="preserve"> </t>
        </is>
      </c>
    </row>
    <row r="377">
      <c r="A377" s="3" t="inlineStr">
        <is>
          <t>Assets, at fair value:</t>
        </is>
      </c>
      <c r="B377" s="4" t="inlineStr">
        <is>
          <t xml:space="preserve"> </t>
        </is>
      </c>
      <c r="C377" s="4" t="inlineStr">
        <is>
          <t xml:space="preserve"> </t>
        </is>
      </c>
    </row>
    <row r="378">
      <c r="A378" s="4" t="inlineStr">
        <is>
          <t>Trading Fixed Maturity Securities</t>
        </is>
      </c>
      <c r="B378" s="5" t="n">
        <v>3318861</v>
      </c>
      <c r="C378" s="4" t="inlineStr">
        <is>
          <t xml:space="preserve"> </t>
        </is>
      </c>
    </row>
    <row r="379">
      <c r="A379" s="4" t="inlineStr">
        <is>
          <t>Level III | Fair Value Measured on Recurring Basis</t>
        </is>
      </c>
      <c r="B379" s="4" t="inlineStr">
        <is>
          <t xml:space="preserve"> </t>
        </is>
      </c>
      <c r="C379" s="4" t="inlineStr">
        <is>
          <t xml:space="preserve"> </t>
        </is>
      </c>
    </row>
    <row r="380">
      <c r="A380" s="3" t="inlineStr">
        <is>
          <t>Assets, at fair value:</t>
        </is>
      </c>
      <c r="B380" s="4" t="inlineStr">
        <is>
          <t xml:space="preserve"> </t>
        </is>
      </c>
      <c r="C380" s="4" t="inlineStr">
        <is>
          <t xml:space="preserve"> </t>
        </is>
      </c>
    </row>
    <row r="381">
      <c r="A381" s="4" t="inlineStr">
        <is>
          <t>Total Financial Assets</t>
        </is>
      </c>
      <c r="B381" s="5" t="n">
        <v>88286951</v>
      </c>
      <c r="C381" s="5" t="n">
        <v>81354288</v>
      </c>
    </row>
    <row r="382">
      <c r="A382" s="3" t="inlineStr">
        <is>
          <t>Liabilities, at fair value</t>
        </is>
      </c>
      <c r="B382" s="4" t="inlineStr">
        <is>
          <t xml:space="preserve"> </t>
        </is>
      </c>
      <c r="C382" s="4" t="inlineStr">
        <is>
          <t xml:space="preserve"> </t>
        </is>
      </c>
    </row>
    <row r="383">
      <c r="A383" s="4" t="inlineStr">
        <is>
          <t>Total Liabilities at Fair Value</t>
        </is>
      </c>
      <c r="B383" s="5" t="n">
        <v>6162040</v>
      </c>
      <c r="C383" s="5" t="n">
        <v>5540299</v>
      </c>
    </row>
    <row r="384">
      <c r="A384" s="4" t="inlineStr">
        <is>
          <t>Level III | Fair Value Measured on Recurring Basis | Asset Management and Strategic Holdings</t>
        </is>
      </c>
      <c r="B384" s="4" t="inlineStr">
        <is>
          <t xml:space="preserve"> </t>
        </is>
      </c>
      <c r="C384" s="4" t="inlineStr">
        <is>
          <t xml:space="preserve"> </t>
        </is>
      </c>
    </row>
    <row r="385">
      <c r="A385" s="3" t="inlineStr">
        <is>
          <t>Assets, at fair value:</t>
        </is>
      </c>
      <c r="B385" s="4" t="inlineStr">
        <is>
          <t xml:space="preserve"> </t>
        </is>
      </c>
      <c r="C385" s="4" t="inlineStr">
        <is>
          <t xml:space="preserve"> </t>
        </is>
      </c>
    </row>
    <row r="386">
      <c r="A386" s="4" t="inlineStr">
        <is>
          <t>Total Investments</t>
        </is>
      </c>
      <c r="B386" s="5" t="n">
        <v>60413116</v>
      </c>
      <c r="C386" s="5" t="n">
        <v>56707298</v>
      </c>
    </row>
    <row r="387">
      <c r="A387" s="4" t="inlineStr">
        <is>
          <t>Total Financial Assets</t>
        </is>
      </c>
      <c r="B387" s="5" t="n">
        <v>60413116</v>
      </c>
      <c r="C387" s="5" t="n">
        <v>56707298</v>
      </c>
    </row>
    <row r="388">
      <c r="A388" s="3" t="inlineStr">
        <is>
          <t>Liabilities, at fair value</t>
        </is>
      </c>
      <c r="B388" s="4" t="inlineStr">
        <is>
          <t xml:space="preserve"> </t>
        </is>
      </c>
      <c r="C388" s="4" t="inlineStr">
        <is>
          <t xml:space="preserve"> </t>
        </is>
      </c>
    </row>
    <row r="389">
      <c r="A389" s="4" t="inlineStr">
        <is>
          <t>Securities Sold Short</t>
        </is>
      </c>
      <c r="B389" s="5" t="n">
        <v>0</v>
      </c>
      <c r="C389" s="5" t="n">
        <v>0</v>
      </c>
    </row>
    <row r="390">
      <c r="A390" s="4" t="inlineStr">
        <is>
          <t>Unfunded Revolver Commitments</t>
        </is>
      </c>
      <c r="B390" s="5" t="n">
        <v>101216</v>
      </c>
      <c r="C390" s="5" t="n">
        <v>96848</v>
      </c>
    </row>
    <row r="391">
      <c r="A391" s="4" t="inlineStr">
        <is>
          <t>Total Liabilities at Fair Value</t>
        </is>
      </c>
      <c r="B391" s="5" t="n">
        <v>101216</v>
      </c>
      <c r="C391" s="5" t="n">
        <v>96848</v>
      </c>
    </row>
    <row r="392">
      <c r="A392" s="4" t="inlineStr">
        <is>
          <t>Level III | Fair Value Measured on Recurring Basis | Asset Management and Strategic Holdings | Debt Obligations of Consolidated CFEs</t>
        </is>
      </c>
      <c r="B392" s="4" t="inlineStr">
        <is>
          <t xml:space="preserve"> </t>
        </is>
      </c>
      <c r="C392" s="4" t="inlineStr">
        <is>
          <t xml:space="preserve"> </t>
        </is>
      </c>
    </row>
    <row r="393">
      <c r="A393" s="3" t="inlineStr">
        <is>
          <t>Liabilities, at fair value</t>
        </is>
      </c>
      <c r="B393" s="4" t="inlineStr">
        <is>
          <t xml:space="preserve"> </t>
        </is>
      </c>
      <c r="C393" s="4" t="inlineStr">
        <is>
          <t xml:space="preserve"> </t>
        </is>
      </c>
    </row>
    <row r="394">
      <c r="A394" s="4" t="inlineStr">
        <is>
          <t>Debt Obligations of Consolidated CFEs</t>
        </is>
      </c>
      <c r="B394" s="5" t="n">
        <v>0</v>
      </c>
      <c r="C394" s="5" t="n">
        <v>0</v>
      </c>
    </row>
    <row r="395">
      <c r="A395" s="4" t="inlineStr">
        <is>
          <t>Level III | Fair Value Measured on Recurring Basis | Asset Management and Strategic Holdings | Foreign Currency Contracts</t>
        </is>
      </c>
      <c r="B395" s="4" t="inlineStr">
        <is>
          <t xml:space="preserve"> </t>
        </is>
      </c>
      <c r="C395" s="4" t="inlineStr">
        <is>
          <t xml:space="preserve"> </t>
        </is>
      </c>
    </row>
    <row r="396">
      <c r="A396" s="3" t="inlineStr">
        <is>
          <t>Assets, at fair value:</t>
        </is>
      </c>
      <c r="B396" s="4" t="inlineStr">
        <is>
          <t xml:space="preserve"> </t>
        </is>
      </c>
      <c r="C396" s="4" t="inlineStr">
        <is>
          <t xml:space="preserve"> </t>
        </is>
      </c>
    </row>
    <row r="397">
      <c r="A397" s="4" t="inlineStr">
        <is>
          <t>Net Amounts Presented in the Statements of Financial Condition</t>
        </is>
      </c>
      <c r="B397" s="5" t="n">
        <v>0</v>
      </c>
      <c r="C397" s="5" t="n">
        <v>0</v>
      </c>
    </row>
    <row r="398">
      <c r="A398" s="3" t="inlineStr">
        <is>
          <t>Liabilities, at fair value</t>
        </is>
      </c>
      <c r="B398" s="4" t="inlineStr">
        <is>
          <t xml:space="preserve"> </t>
        </is>
      </c>
      <c r="C398" s="4" t="inlineStr">
        <is>
          <t xml:space="preserve"> </t>
        </is>
      </c>
    </row>
    <row r="399">
      <c r="A399" s="4" t="inlineStr">
        <is>
          <t>Net Amounts Presented in the Statements of Financial Condition</t>
        </is>
      </c>
      <c r="B399" s="5" t="n">
        <v>0</v>
      </c>
      <c r="C399" s="5" t="n">
        <v>0</v>
      </c>
    </row>
    <row r="400">
      <c r="A400" s="4" t="inlineStr">
        <is>
          <t>Level III | Fair Value Measured on Recurring Basis | Asset Management and Strategic Holdings | Other Derivatives</t>
        </is>
      </c>
      <c r="B400" s="4" t="inlineStr">
        <is>
          <t xml:space="preserve"> </t>
        </is>
      </c>
      <c r="C400" s="4" t="inlineStr">
        <is>
          <t xml:space="preserve"> </t>
        </is>
      </c>
    </row>
    <row r="401">
      <c r="A401" s="3" t="inlineStr">
        <is>
          <t>Assets, at fair value:</t>
        </is>
      </c>
      <c r="B401" s="4" t="inlineStr">
        <is>
          <t xml:space="preserve"> </t>
        </is>
      </c>
      <c r="C401" s="4" t="inlineStr">
        <is>
          <t xml:space="preserve"> </t>
        </is>
      </c>
    </row>
    <row r="402">
      <c r="A402" s="4" t="inlineStr">
        <is>
          <t>Net Amounts Presented in the Statements of Financial Condition</t>
        </is>
      </c>
      <c r="B402" s="5" t="n">
        <v>0</v>
      </c>
      <c r="C402" s="5" t="n">
        <v>0</v>
      </c>
    </row>
    <row r="403">
      <c r="A403" s="3" t="inlineStr">
        <is>
          <t>Liabilities, at fair value</t>
        </is>
      </c>
      <c r="B403" s="4" t="inlineStr">
        <is>
          <t xml:space="preserve"> </t>
        </is>
      </c>
      <c r="C403" s="4" t="inlineStr">
        <is>
          <t xml:space="preserve"> </t>
        </is>
      </c>
    </row>
    <row r="404">
      <c r="A404" s="4" t="inlineStr">
        <is>
          <t>Net Amounts Presented in the Statements of Financial Condition</t>
        </is>
      </c>
      <c r="B404" s="5" t="n">
        <v>0</v>
      </c>
      <c r="C404" s="5" t="n">
        <v>0</v>
      </c>
    </row>
    <row r="405">
      <c r="A405" s="4" t="inlineStr">
        <is>
          <t>Level III | Fair Value Measured on Recurring Basis | Insurance</t>
        </is>
      </c>
      <c r="B405" s="4" t="inlineStr">
        <is>
          <t xml:space="preserve"> </t>
        </is>
      </c>
      <c r="C405" s="4" t="inlineStr">
        <is>
          <t xml:space="preserve"> </t>
        </is>
      </c>
    </row>
    <row r="406">
      <c r="A406" s="3" t="inlineStr">
        <is>
          <t>Assets, at fair value:</t>
        </is>
      </c>
      <c r="B406" s="4" t="inlineStr">
        <is>
          <t xml:space="preserve"> </t>
        </is>
      </c>
      <c r="C406" s="4" t="inlineStr">
        <is>
          <t xml:space="preserve"> </t>
        </is>
      </c>
    </row>
    <row r="407">
      <c r="A407" s="4" t="inlineStr">
        <is>
          <t>Net Amounts Presented in the Statements of Financial Condition</t>
        </is>
      </c>
      <c r="B407" s="5" t="n">
        <v>0</v>
      </c>
      <c r="C407" s="5" t="n">
        <v>0</v>
      </c>
    </row>
    <row r="408">
      <c r="A408" s="4" t="inlineStr">
        <is>
          <t>Counterparty Netting and Cash Collateral</t>
        </is>
      </c>
      <c r="B408" s="5" t="n">
        <v>0</v>
      </c>
      <c r="C408" s="5" t="n">
        <v>0</v>
      </c>
    </row>
    <row r="409">
      <c r="A409" s="4" t="inlineStr">
        <is>
          <t>AFS Fixed Maturity Securities</t>
        </is>
      </c>
      <c r="B409" s="5" t="n">
        <v>12627482</v>
      </c>
      <c r="C409" s="5" t="n">
        <v>11662794</v>
      </c>
    </row>
    <row r="410">
      <c r="A410" s="4" t="inlineStr">
        <is>
          <t>Trading Fixed Maturity Securities</t>
        </is>
      </c>
      <c r="B410" s="5" t="n">
        <v>2457176</v>
      </c>
      <c r="C410" s="5" t="n">
        <v>2081507</v>
      </c>
    </row>
    <row r="411">
      <c r="A411" s="4" t="inlineStr">
        <is>
          <t>Mortgage and Other Loan Receivables</t>
        </is>
      </c>
      <c r="B411" s="5" t="n">
        <v>3127745</v>
      </c>
      <c r="C411" s="5" t="n">
        <v>1611109</v>
      </c>
    </row>
    <row r="412">
      <c r="A412" s="4" t="inlineStr">
        <is>
          <t>Other Investments</t>
        </is>
      </c>
      <c r="B412" s="5" t="n">
        <v>139267</v>
      </c>
      <c r="C412" s="5" t="n">
        <v>103823</v>
      </c>
    </row>
    <row r="413">
      <c r="A413" s="4" t="inlineStr">
        <is>
          <t>Funds Withheld Receivable at Interest</t>
        </is>
      </c>
      <c r="B413" s="5" t="n">
        <v>101821</v>
      </c>
      <c r="C413" s="5" t="n">
        <v>125887</v>
      </c>
    </row>
    <row r="414">
      <c r="A414" s="4" t="inlineStr">
        <is>
          <t>Reinsurance Recoverable</t>
        </is>
      </c>
      <c r="B414" s="5" t="n">
        <v>953145</v>
      </c>
      <c r="C414" s="5" t="n">
        <v>940731</v>
      </c>
    </row>
    <row r="415">
      <c r="A415" s="4" t="inlineStr">
        <is>
          <t>Separate Account Assets</t>
        </is>
      </c>
      <c r="B415" s="5" t="n">
        <v>0</v>
      </c>
      <c r="C415" s="5" t="n">
        <v>0</v>
      </c>
    </row>
    <row r="416">
      <c r="A416" s="4" t="inlineStr">
        <is>
          <t>Total Financial Assets</t>
        </is>
      </c>
      <c r="B416" s="5" t="n">
        <v>27873835</v>
      </c>
      <c r="C416" s="5" t="n">
        <v>24646990</v>
      </c>
    </row>
    <row r="417">
      <c r="A417" s="3" t="inlineStr">
        <is>
          <t>Liabilities, at fair value</t>
        </is>
      </c>
      <c r="B417" s="4" t="inlineStr">
        <is>
          <t xml:space="preserve"> </t>
        </is>
      </c>
      <c r="C417" s="4" t="inlineStr">
        <is>
          <t xml:space="preserve"> </t>
        </is>
      </c>
    </row>
    <row r="418">
      <c r="A418" s="4" t="inlineStr">
        <is>
          <t>Net Amounts Presented in the Statements of Financial Condition</t>
        </is>
      </c>
      <c r="B418" s="5" t="n">
        <v>0</v>
      </c>
      <c r="C418" s="5" t="n">
        <v>0</v>
      </c>
    </row>
    <row r="419">
      <c r="A419" s="4" t="inlineStr">
        <is>
          <t>Policy Liabilities (Including Market Risk Benefits)</t>
        </is>
      </c>
      <c r="B419" s="5" t="n">
        <v>1498602</v>
      </c>
      <c r="C419" s="5" t="n">
        <v>1279794</v>
      </c>
    </row>
    <row r="420">
      <c r="A420" s="4" t="inlineStr">
        <is>
          <t>Closed Block Policy Liabilities</t>
        </is>
      </c>
      <c r="B420" s="5" t="n">
        <v>1001259</v>
      </c>
      <c r="C420" s="5" t="n">
        <v>988320</v>
      </c>
    </row>
    <row r="421">
      <c r="A421" s="4" t="inlineStr">
        <is>
          <t>Funds Withheld Payable at Interest</t>
        </is>
      </c>
      <c r="B421" s="5" t="n">
        <v>-2373981</v>
      </c>
      <c r="C421" s="5" t="n">
        <v>-2797544</v>
      </c>
    </row>
    <row r="422">
      <c r="A422" s="4" t="inlineStr">
        <is>
          <t>Cash Collateral</t>
        </is>
      </c>
      <c r="B422" s="5" t="n">
        <v>0</v>
      </c>
      <c r="C422" s="5" t="n">
        <v>0</v>
      </c>
    </row>
    <row r="423">
      <c r="A423" s="4" t="inlineStr">
        <is>
          <t>Total Liabilities at Fair Value</t>
        </is>
      </c>
      <c r="B423" s="5" t="n">
        <v>6060824</v>
      </c>
      <c r="C423" s="5" t="n">
        <v>5443451</v>
      </c>
    </row>
    <row r="424">
      <c r="A424" s="4" t="inlineStr">
        <is>
          <t>Level III | Fair Value Measured on Recurring Basis | Insurance | Interest Sensitive Life</t>
        </is>
      </c>
      <c r="B424" s="4" t="inlineStr">
        <is>
          <t xml:space="preserve"> </t>
        </is>
      </c>
      <c r="C424" s="4" t="inlineStr">
        <is>
          <t xml:space="preserve"> </t>
        </is>
      </c>
    </row>
    <row r="425">
      <c r="A425" s="3" t="inlineStr">
        <is>
          <t>Liabilities, at fair value</t>
        </is>
      </c>
      <c r="B425" s="4" t="inlineStr">
        <is>
          <t xml:space="preserve"> </t>
        </is>
      </c>
      <c r="C425" s="4" t="inlineStr">
        <is>
          <t xml:space="preserve"> </t>
        </is>
      </c>
    </row>
    <row r="426">
      <c r="A426" s="4" t="inlineStr">
        <is>
          <t>Embedded Derivative</t>
        </is>
      </c>
      <c r="B426" s="5" t="n">
        <v>414359</v>
      </c>
      <c r="C426" s="5" t="n">
        <v>491818</v>
      </c>
    </row>
    <row r="427">
      <c r="A427" s="4" t="inlineStr">
        <is>
          <t>Level III | Fair Value Measured on Recurring Basis | Insurance | Fixed-Indexed Annuity</t>
        </is>
      </c>
      <c r="B427" s="4" t="inlineStr">
        <is>
          <t xml:space="preserve"> </t>
        </is>
      </c>
      <c r="C427" s="4" t="inlineStr">
        <is>
          <t xml:space="preserve"> </t>
        </is>
      </c>
    </row>
    <row r="428">
      <c r="A428" s="3" t="inlineStr">
        <is>
          <t>Liabilities, at fair value</t>
        </is>
      </c>
      <c r="B428" s="4" t="inlineStr">
        <is>
          <t xml:space="preserve"> </t>
        </is>
      </c>
      <c r="C428" s="4" t="inlineStr">
        <is>
          <t xml:space="preserve"> </t>
        </is>
      </c>
    </row>
    <row r="429">
      <c r="A429" s="4" t="inlineStr">
        <is>
          <t>Embedded Derivative</t>
        </is>
      </c>
      <c r="B429" s="5" t="n">
        <v>5520585</v>
      </c>
      <c r="C429" s="5" t="n">
        <v>5481063</v>
      </c>
    </row>
    <row r="430">
      <c r="A430" s="4" t="inlineStr">
        <is>
          <t>Level III | Fair Value Measured on Recurring Basis | Insurance | U.S. Government and Agencies</t>
        </is>
      </c>
      <c r="B430" s="4" t="inlineStr">
        <is>
          <t xml:space="preserve"> </t>
        </is>
      </c>
      <c r="C430" s="4" t="inlineStr">
        <is>
          <t xml:space="preserve"> </t>
        </is>
      </c>
    </row>
    <row r="431">
      <c r="A431" s="3" t="inlineStr">
        <is>
          <t>Assets, at fair value:</t>
        </is>
      </c>
      <c r="B431" s="4" t="inlineStr">
        <is>
          <t xml:space="preserve"> </t>
        </is>
      </c>
      <c r="C431" s="4" t="inlineStr">
        <is>
          <t xml:space="preserve"> </t>
        </is>
      </c>
    </row>
    <row r="432">
      <c r="A432" s="4" t="inlineStr">
        <is>
          <t>AFS Fixed Maturity Securities</t>
        </is>
      </c>
      <c r="B432" s="5" t="n">
        <v>0</v>
      </c>
      <c r="C432" s="5" t="n">
        <v>0</v>
      </c>
    </row>
    <row r="433">
      <c r="A433" s="4" t="inlineStr">
        <is>
          <t>Trading Fixed Maturity Securities</t>
        </is>
      </c>
      <c r="B433" s="5" t="n">
        <v>0</v>
      </c>
      <c r="C433" s="5" t="n">
        <v>0</v>
      </c>
    </row>
    <row r="434">
      <c r="A434" s="4" t="inlineStr">
        <is>
          <t>Level III | Fair Value Measured on Recurring Basis | Insurance | U.S. State, Municipal and Political Subdivisions</t>
        </is>
      </c>
      <c r="B434" s="4" t="inlineStr">
        <is>
          <t xml:space="preserve"> </t>
        </is>
      </c>
      <c r="C434" s="4" t="inlineStr">
        <is>
          <t xml:space="preserve"> </t>
        </is>
      </c>
    </row>
    <row r="435">
      <c r="A435" s="3" t="inlineStr">
        <is>
          <t>Assets, at fair value:</t>
        </is>
      </c>
      <c r="B435" s="4" t="inlineStr">
        <is>
          <t xml:space="preserve"> </t>
        </is>
      </c>
      <c r="C435" s="4" t="inlineStr">
        <is>
          <t xml:space="preserve"> </t>
        </is>
      </c>
    </row>
    <row r="436">
      <c r="A436" s="4" t="inlineStr">
        <is>
          <t>AFS Fixed Maturity Securities</t>
        </is>
      </c>
      <c r="B436" s="5" t="n">
        <v>0</v>
      </c>
      <c r="C436" s="5" t="n">
        <v>0</v>
      </c>
    </row>
    <row r="437">
      <c r="A437" s="4" t="inlineStr">
        <is>
          <t>Trading Fixed Maturity Securities</t>
        </is>
      </c>
      <c r="B437" s="5" t="n">
        <v>0</v>
      </c>
      <c r="C437" s="5" t="n">
        <v>0</v>
      </c>
    </row>
    <row r="438">
      <c r="A438" s="4" t="inlineStr">
        <is>
          <t>Level III | Fair Value Measured on Recurring Basis | Insurance | Corporate</t>
        </is>
      </c>
      <c r="B438" s="4" t="inlineStr">
        <is>
          <t xml:space="preserve"> </t>
        </is>
      </c>
      <c r="C438" s="4" t="inlineStr">
        <is>
          <t xml:space="preserve"> </t>
        </is>
      </c>
    </row>
    <row r="439">
      <c r="A439" s="3" t="inlineStr">
        <is>
          <t>Assets, at fair value:</t>
        </is>
      </c>
      <c r="B439" s="4" t="inlineStr">
        <is>
          <t xml:space="preserve"> </t>
        </is>
      </c>
      <c r="C439" s="4" t="inlineStr">
        <is>
          <t xml:space="preserve"> </t>
        </is>
      </c>
    </row>
    <row r="440">
      <c r="A440" s="4" t="inlineStr">
        <is>
          <t>AFS Fixed Maturity Securities</t>
        </is>
      </c>
      <c r="B440" s="5" t="n">
        <v>10114862</v>
      </c>
      <c r="C440" s="5" t="n">
        <v>9354150</v>
      </c>
    </row>
    <row r="441">
      <c r="A441" s="4" t="inlineStr">
        <is>
          <t>Trading Fixed Maturity Securities</t>
        </is>
      </c>
      <c r="B441" s="5" t="n">
        <v>1650935</v>
      </c>
      <c r="C441" s="5" t="n">
        <v>1322304</v>
      </c>
    </row>
    <row r="442">
      <c r="A442" s="4" t="inlineStr">
        <is>
          <t>Level III | Fair Value Measured on Recurring Basis | Insurance | Structured Securities</t>
        </is>
      </c>
      <c r="B442" s="4" t="inlineStr">
        <is>
          <t xml:space="preserve"> </t>
        </is>
      </c>
      <c r="C442" s="4" t="inlineStr">
        <is>
          <t xml:space="preserve"> </t>
        </is>
      </c>
    </row>
    <row r="443">
      <c r="A443" s="3" t="inlineStr">
        <is>
          <t>Assets, at fair value:</t>
        </is>
      </c>
      <c r="B443" s="4" t="inlineStr">
        <is>
          <t xml:space="preserve"> </t>
        </is>
      </c>
      <c r="C443" s="4" t="inlineStr">
        <is>
          <t xml:space="preserve"> </t>
        </is>
      </c>
    </row>
    <row r="444">
      <c r="A444" s="4" t="inlineStr">
        <is>
          <t>AFS Fixed Maturity Securities</t>
        </is>
      </c>
      <c r="B444" s="5" t="n">
        <v>2512620</v>
      </c>
      <c r="C444" s="5" t="n">
        <v>2308644</v>
      </c>
    </row>
    <row r="445">
      <c r="A445" s="4" t="inlineStr">
        <is>
          <t>Trading Fixed Maturity Securities</t>
        </is>
      </c>
      <c r="B445" s="5" t="n">
        <v>806241</v>
      </c>
      <c r="C445" s="5" t="n">
        <v>759203</v>
      </c>
    </row>
    <row r="446">
      <c r="A446" s="4" t="inlineStr">
        <is>
          <t>Level III | Fair Value Measured on Recurring Basis | Insurance | Equity Market Contracts</t>
        </is>
      </c>
      <c r="B446" s="4" t="inlineStr">
        <is>
          <t xml:space="preserve"> </t>
        </is>
      </c>
      <c r="C446" s="4" t="inlineStr">
        <is>
          <t xml:space="preserve"> </t>
        </is>
      </c>
    </row>
    <row r="447">
      <c r="A447" s="3" t="inlineStr">
        <is>
          <t>Assets, at fair value:</t>
        </is>
      </c>
      <c r="B447" s="4" t="inlineStr">
        <is>
          <t xml:space="preserve"> </t>
        </is>
      </c>
      <c r="C447" s="4" t="inlineStr">
        <is>
          <t xml:space="preserve"> </t>
        </is>
      </c>
    </row>
    <row r="448">
      <c r="A448" s="4" t="inlineStr">
        <is>
          <t>Net Amounts Presented in the Statements of Financial Condition</t>
        </is>
      </c>
      <c r="B448" s="5" t="n">
        <v>0</v>
      </c>
      <c r="C448" s="5" t="n">
        <v>0</v>
      </c>
    </row>
    <row r="449">
      <c r="A449" s="3" t="inlineStr">
        <is>
          <t>Liabilities, at fair value</t>
        </is>
      </c>
      <c r="B449" s="4" t="inlineStr">
        <is>
          <t xml:space="preserve"> </t>
        </is>
      </c>
      <c r="C449" s="4" t="inlineStr">
        <is>
          <t xml:space="preserve"> </t>
        </is>
      </c>
    </row>
    <row r="450">
      <c r="A450" s="4" t="inlineStr">
        <is>
          <t>Net Amounts Presented in the Statements of Financial Condition</t>
        </is>
      </c>
      <c r="B450" s="5" t="n">
        <v>0</v>
      </c>
      <c r="C450" s="5" t="n">
        <v>0</v>
      </c>
    </row>
    <row r="451">
      <c r="A451" s="4" t="inlineStr">
        <is>
          <t>Level III | Fair Value Measured on Recurring Basis | Insurance | Interest Rate Contracts</t>
        </is>
      </c>
      <c r="B451" s="4" t="inlineStr">
        <is>
          <t xml:space="preserve"> </t>
        </is>
      </c>
      <c r="C451" s="4" t="inlineStr">
        <is>
          <t xml:space="preserve"> </t>
        </is>
      </c>
    </row>
    <row r="452">
      <c r="A452" s="3" t="inlineStr">
        <is>
          <t>Assets, at fair value:</t>
        </is>
      </c>
      <c r="B452" s="4" t="inlineStr">
        <is>
          <t xml:space="preserve"> </t>
        </is>
      </c>
      <c r="C452" s="4" t="inlineStr">
        <is>
          <t xml:space="preserve"> </t>
        </is>
      </c>
    </row>
    <row r="453">
      <c r="A453" s="4" t="inlineStr">
        <is>
          <t>Net Amounts Presented in the Statements of Financial Condition</t>
        </is>
      </c>
      <c r="B453" s="5" t="n">
        <v>0</v>
      </c>
      <c r="C453" s="5" t="n">
        <v>0</v>
      </c>
    </row>
    <row r="454">
      <c r="A454" s="3" t="inlineStr">
        <is>
          <t>Liabilities, at fair value</t>
        </is>
      </c>
      <c r="B454" s="4" t="inlineStr">
        <is>
          <t xml:space="preserve"> </t>
        </is>
      </c>
      <c r="C454" s="4" t="inlineStr">
        <is>
          <t xml:space="preserve"> </t>
        </is>
      </c>
    </row>
    <row r="455">
      <c r="A455" s="4" t="inlineStr">
        <is>
          <t>Net Amounts Presented in the Statements of Financial Condition</t>
        </is>
      </c>
      <c r="B455" s="5" t="n">
        <v>0</v>
      </c>
      <c r="C455" s="5" t="n">
        <v>0</v>
      </c>
    </row>
    <row r="456">
      <c r="A456" s="4" t="inlineStr">
        <is>
          <t>Level III | Fair Value Measured on Recurring Basis | Insurance | Foreign Currency Contracts</t>
        </is>
      </c>
      <c r="B456" s="4" t="inlineStr">
        <is>
          <t xml:space="preserve"> </t>
        </is>
      </c>
      <c r="C456" s="4" t="inlineStr">
        <is>
          <t xml:space="preserve"> </t>
        </is>
      </c>
    </row>
    <row r="457">
      <c r="A457" s="3" t="inlineStr">
        <is>
          <t>Assets, at fair value:</t>
        </is>
      </c>
      <c r="B457" s="4" t="inlineStr">
        <is>
          <t xml:space="preserve"> </t>
        </is>
      </c>
      <c r="C457" s="4" t="inlineStr">
        <is>
          <t xml:space="preserve"> </t>
        </is>
      </c>
    </row>
    <row r="458">
      <c r="A458" s="4" t="inlineStr">
        <is>
          <t>Net Amounts Presented in the Statements of Financial Condition</t>
        </is>
      </c>
      <c r="B458" s="5" t="n">
        <v>0</v>
      </c>
      <c r="C458" s="5" t="n">
        <v>0</v>
      </c>
    </row>
    <row r="459">
      <c r="A459" s="3" t="inlineStr">
        <is>
          <t>Liabilities, at fair value</t>
        </is>
      </c>
      <c r="B459" s="4" t="inlineStr">
        <is>
          <t xml:space="preserve"> </t>
        </is>
      </c>
      <c r="C459" s="4" t="inlineStr">
        <is>
          <t xml:space="preserve"> </t>
        </is>
      </c>
    </row>
    <row r="460">
      <c r="A460" s="4" t="inlineStr">
        <is>
          <t>Net Amounts Presented in the Statements of Financial Condition</t>
        </is>
      </c>
      <c r="B460" s="5" t="n">
        <v>0</v>
      </c>
      <c r="C460" s="5" t="n">
        <v>0</v>
      </c>
    </row>
    <row r="461">
      <c r="A461" s="4" t="inlineStr">
        <is>
          <t>Level III | Fair Value Measured on Recurring Basis | Insurance | Other Contracts</t>
        </is>
      </c>
      <c r="B461" s="4" t="inlineStr">
        <is>
          <t xml:space="preserve"> </t>
        </is>
      </c>
      <c r="C461" s="4" t="inlineStr">
        <is>
          <t xml:space="preserve"> </t>
        </is>
      </c>
    </row>
    <row r="462">
      <c r="A462" s="3" t="inlineStr">
        <is>
          <t>Assets, at fair value:</t>
        </is>
      </c>
      <c r="B462" s="4" t="inlineStr">
        <is>
          <t xml:space="preserve"> </t>
        </is>
      </c>
      <c r="C462" s="4" t="inlineStr">
        <is>
          <t xml:space="preserve"> </t>
        </is>
      </c>
    </row>
    <row r="463">
      <c r="A463" s="4" t="inlineStr">
        <is>
          <t>Net Amounts Presented in the Statements of Financial Condition</t>
        </is>
      </c>
      <c r="B463" s="4" t="inlineStr">
        <is>
          <t xml:space="preserve"> </t>
        </is>
      </c>
      <c r="C463" s="5" t="n">
        <v>0</v>
      </c>
    </row>
    <row r="464">
      <c r="A464" s="3" t="inlineStr">
        <is>
          <t>Liabilities, at fair value</t>
        </is>
      </c>
      <c r="B464" s="4" t="inlineStr">
        <is>
          <t xml:space="preserve"> </t>
        </is>
      </c>
      <c r="C464" s="4" t="inlineStr">
        <is>
          <t xml:space="preserve"> </t>
        </is>
      </c>
    </row>
    <row r="465">
      <c r="A465" s="4" t="inlineStr">
        <is>
          <t>Net Amounts Presented in the Statements of Financial Condition</t>
        </is>
      </c>
      <c r="B465" s="5" t="n">
        <v>0</v>
      </c>
      <c r="C465" s="5" t="n">
        <v>0</v>
      </c>
    </row>
    <row r="466">
      <c r="A466" s="4" t="inlineStr">
        <is>
          <t>Level III | Fair Value Measured on Recurring Basis | Private Equity | Asset Management and Strategic Holdings</t>
        </is>
      </c>
      <c r="B466" s="4" t="inlineStr">
        <is>
          <t xml:space="preserve"> </t>
        </is>
      </c>
      <c r="C466" s="4" t="inlineStr">
        <is>
          <t xml:space="preserve"> </t>
        </is>
      </c>
    </row>
    <row r="467">
      <c r="A467" s="3" t="inlineStr">
        <is>
          <t>Assets, at fair value:</t>
        </is>
      </c>
      <c r="B467" s="4" t="inlineStr">
        <is>
          <t xml:space="preserve"> </t>
        </is>
      </c>
      <c r="C467" s="4" t="inlineStr">
        <is>
          <t xml:space="preserve"> </t>
        </is>
      </c>
    </row>
    <row r="468">
      <c r="A468" s="4" t="inlineStr">
        <is>
          <t>Total Investments</t>
        </is>
      </c>
      <c r="B468" s="5" t="n">
        <v>37082137</v>
      </c>
      <c r="C468" s="5" t="n">
        <v>33123449</v>
      </c>
    </row>
    <row r="469">
      <c r="A469" s="4" t="inlineStr">
        <is>
          <t>Level III | Fair Value Measured on Recurring Basis | Credit | Asset Management and Strategic Holdings</t>
        </is>
      </c>
      <c r="B469" s="4" t="inlineStr">
        <is>
          <t xml:space="preserve"> </t>
        </is>
      </c>
      <c r="C469" s="4" t="inlineStr">
        <is>
          <t xml:space="preserve"> </t>
        </is>
      </c>
    </row>
    <row r="470">
      <c r="A470" s="3" t="inlineStr">
        <is>
          <t>Assets, at fair value:</t>
        </is>
      </c>
      <c r="B470" s="4" t="inlineStr">
        <is>
          <t xml:space="preserve"> </t>
        </is>
      </c>
      <c r="C470" s="4" t="inlineStr">
        <is>
          <t xml:space="preserve"> </t>
        </is>
      </c>
    </row>
    <row r="471">
      <c r="A471" s="4" t="inlineStr">
        <is>
          <t>Total Investments</t>
        </is>
      </c>
      <c r="B471" s="5" t="n">
        <v>4362569</v>
      </c>
      <c r="C471" s="5" t="n">
        <v>4805408</v>
      </c>
    </row>
    <row r="472">
      <c r="A472" s="4" t="inlineStr">
        <is>
          <t>Level III | Fair Value Measured on Recurring Basis | Investments of Consolidated CFEs | Asset Management and Strategic Holdings</t>
        </is>
      </c>
      <c r="B472" s="4" t="inlineStr">
        <is>
          <t xml:space="preserve"> </t>
        </is>
      </c>
      <c r="C472" s="4" t="inlineStr">
        <is>
          <t xml:space="preserve"> </t>
        </is>
      </c>
    </row>
    <row r="473">
      <c r="A473" s="3" t="inlineStr">
        <is>
          <t>Assets, at fair value:</t>
        </is>
      </c>
      <c r="B473" s="4" t="inlineStr">
        <is>
          <t xml:space="preserve"> </t>
        </is>
      </c>
      <c r="C473" s="4" t="inlineStr">
        <is>
          <t xml:space="preserve"> </t>
        </is>
      </c>
    </row>
    <row r="474">
      <c r="A474" s="4" t="inlineStr">
        <is>
          <t>Total Investments</t>
        </is>
      </c>
      <c r="B474" s="5" t="n">
        <v>0</v>
      </c>
      <c r="C474" s="5" t="n">
        <v>0</v>
      </c>
    </row>
    <row r="475">
      <c r="A475" s="4" t="inlineStr">
        <is>
          <t>Level III | Fair Value Measured on Recurring Basis | Real Assets | Asset Management and Strategic Holdings</t>
        </is>
      </c>
      <c r="B475" s="4" t="inlineStr">
        <is>
          <t xml:space="preserve"> </t>
        </is>
      </c>
      <c r="C475" s="4" t="inlineStr">
        <is>
          <t xml:space="preserve"> </t>
        </is>
      </c>
    </row>
    <row r="476">
      <c r="A476" s="3" t="inlineStr">
        <is>
          <t>Assets, at fair value:</t>
        </is>
      </c>
      <c r="B476" s="4" t="inlineStr">
        <is>
          <t xml:space="preserve"> </t>
        </is>
      </c>
      <c r="C476" s="4" t="inlineStr">
        <is>
          <t xml:space="preserve"> </t>
        </is>
      </c>
    </row>
    <row r="477">
      <c r="A477" s="4" t="inlineStr">
        <is>
          <t>Total Investments</t>
        </is>
      </c>
      <c r="B477" s="5" t="n">
        <v>12631432</v>
      </c>
      <c r="C477" s="5" t="n">
        <v>12524290</v>
      </c>
    </row>
    <row r="478">
      <c r="A478" s="4" t="inlineStr">
        <is>
          <t>Level III | Fair Value Measured on Recurring Basis | Real Assets | Insurance</t>
        </is>
      </c>
      <c r="B478" s="4" t="inlineStr">
        <is>
          <t xml:space="preserve"> </t>
        </is>
      </c>
      <c r="C478" s="4" t="inlineStr">
        <is>
          <t xml:space="preserve"> </t>
        </is>
      </c>
    </row>
    <row r="479">
      <c r="A479" s="3" t="inlineStr">
        <is>
          <t>Assets, at fair value:</t>
        </is>
      </c>
      <c r="B479" s="4" t="inlineStr">
        <is>
          <t xml:space="preserve"> </t>
        </is>
      </c>
      <c r="C479" s="4" t="inlineStr">
        <is>
          <t xml:space="preserve"> </t>
        </is>
      </c>
    </row>
    <row r="480">
      <c r="A480" s="4" t="inlineStr">
        <is>
          <t>Total Investments</t>
        </is>
      </c>
      <c r="B480" s="5" t="n">
        <v>8467199</v>
      </c>
      <c r="C480" s="5" t="n">
        <v>8121139</v>
      </c>
    </row>
    <row r="481">
      <c r="A481" s="4" t="inlineStr">
        <is>
          <t>Level III | Fair Value Measured on Recurring Basis | Equity Method - Other | Asset Management and Strategic Holdings</t>
        </is>
      </c>
      <c r="B481" s="4" t="inlineStr">
        <is>
          <t xml:space="preserve"> </t>
        </is>
      </c>
      <c r="C481" s="4" t="inlineStr">
        <is>
          <t xml:space="preserve"> </t>
        </is>
      </c>
    </row>
    <row r="482">
      <c r="A482" s="3" t="inlineStr">
        <is>
          <t>Assets, at fair value:</t>
        </is>
      </c>
      <c r="B482" s="4" t="inlineStr">
        <is>
          <t xml:space="preserve"> </t>
        </is>
      </c>
      <c r="C482" s="4" t="inlineStr">
        <is>
          <t xml:space="preserve"> </t>
        </is>
      </c>
    </row>
    <row r="483">
      <c r="A483" s="4" t="inlineStr">
        <is>
          <t>Total Investments</t>
        </is>
      </c>
      <c r="B483" s="5" t="n">
        <v>1365699</v>
      </c>
      <c r="C483" s="5" t="n">
        <v>1405300</v>
      </c>
    </row>
    <row r="484">
      <c r="A484" s="4" t="inlineStr">
        <is>
          <t>Level III | Fair Value Measured on Recurring Basis | Other Investments | Asset Management and Strategic Holdings</t>
        </is>
      </c>
      <c r="B484" s="4" t="inlineStr">
        <is>
          <t xml:space="preserve"> </t>
        </is>
      </c>
      <c r="C484" s="4" t="inlineStr">
        <is>
          <t xml:space="preserve"> </t>
        </is>
      </c>
    </row>
    <row r="485">
      <c r="A485" s="3" t="inlineStr">
        <is>
          <t>Assets, at fair value:</t>
        </is>
      </c>
      <c r="B485" s="4" t="inlineStr">
        <is>
          <t xml:space="preserve"> </t>
        </is>
      </c>
      <c r="C485" s="4" t="inlineStr">
        <is>
          <t xml:space="preserve"> </t>
        </is>
      </c>
    </row>
    <row r="486">
      <c r="A486" s="4" t="inlineStr">
        <is>
          <t>Total Investments</t>
        </is>
      </c>
      <c r="B486" s="5" t="n">
        <v>4971279</v>
      </c>
      <c r="C486" s="5" t="n">
        <v>4848851</v>
      </c>
    </row>
    <row r="487">
      <c r="A487" s="4" t="inlineStr">
        <is>
          <t>Fair Value Measured at Net Asset Value Per Share | Fair Value Measured on Recurring Basis | Private Equity | Insurance</t>
        </is>
      </c>
      <c r="B487" s="4" t="inlineStr">
        <is>
          <t xml:space="preserve"> </t>
        </is>
      </c>
      <c r="C487" s="4" t="inlineStr">
        <is>
          <t xml:space="preserve"> </t>
        </is>
      </c>
    </row>
    <row r="488">
      <c r="A488" s="3" t="inlineStr">
        <is>
          <t>Assets, at fair value:</t>
        </is>
      </c>
      <c r="B488" s="4" t="inlineStr">
        <is>
          <t xml:space="preserve"> </t>
        </is>
      </c>
      <c r="C488" s="4" t="inlineStr">
        <is>
          <t xml:space="preserve"> </t>
        </is>
      </c>
    </row>
    <row r="489">
      <c r="A489" s="4" t="inlineStr">
        <is>
          <t>Other Investments</t>
        </is>
      </c>
      <c r="B489" s="5" t="n">
        <v>151600</v>
      </c>
      <c r="C489" s="5" t="n">
        <v>4300</v>
      </c>
    </row>
    <row r="490">
      <c r="A490" s="4" t="inlineStr">
        <is>
          <t>Fair Value Measured at Net Asset Value Per Share | Fair Value Measured on Recurring Basis | Real Assets | Insurance</t>
        </is>
      </c>
      <c r="B490" s="4" t="inlineStr">
        <is>
          <t xml:space="preserve"> </t>
        </is>
      </c>
      <c r="C490" s="4" t="inlineStr">
        <is>
          <t xml:space="preserve"> </t>
        </is>
      </c>
    </row>
    <row r="491">
      <c r="A491" s="3" t="inlineStr">
        <is>
          <t>Assets, at fair value:</t>
        </is>
      </c>
      <c r="B491" s="4" t="inlineStr">
        <is>
          <t xml:space="preserve"> </t>
        </is>
      </c>
      <c r="C491" s="4" t="inlineStr">
        <is>
          <t xml:space="preserve"> </t>
        </is>
      </c>
    </row>
    <row r="492">
      <c r="A492" s="4" t="inlineStr">
        <is>
          <t>Total Investments</t>
        </is>
      </c>
      <c r="B492" s="6" t="n">
        <v>24400</v>
      </c>
      <c r="C492" s="6" t="n">
        <v>34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Assets (Details) - Level III - USD ($) $ in Thousands</t>
        </is>
      </c>
      <c r="B1" s="2" t="inlineStr">
        <is>
          <t>3 Months Ended</t>
        </is>
      </c>
    </row>
    <row r="2">
      <c r="B2" s="2" t="inlineStr">
        <is>
          <t>Mar. 31, 2025</t>
        </is>
      </c>
      <c r="C2" s="2" t="inlineStr">
        <is>
          <t>Mar. 31, 2024</t>
        </is>
      </c>
    </row>
    <row r="3">
      <c r="A3" s="3" t="inlineStr">
        <is>
          <t>Fair value, assets measured on recurring basis, level 3 fair-value category reconciliation</t>
        </is>
      </c>
      <c r="B3" s="4" t="inlineStr">
        <is>
          <t xml:space="preserve"> </t>
        </is>
      </c>
      <c r="C3" s="4" t="inlineStr">
        <is>
          <t xml:space="preserve"> </t>
        </is>
      </c>
    </row>
    <row r="4">
      <c r="A4" s="4" t="inlineStr">
        <is>
          <t>Balance, Beg. of Period</t>
        </is>
      </c>
      <c r="B4" s="6" t="n">
        <v>81354288</v>
      </c>
      <c r="C4" s="6" t="n">
        <v>71778388</v>
      </c>
    </row>
    <row r="5">
      <c r="A5" s="4" t="inlineStr">
        <is>
          <t>Transfers In / (Out) - Changes in Consolidation</t>
        </is>
      </c>
      <c r="B5" s="5" t="n">
        <v>2005996</v>
      </c>
      <c r="C5" s="5" t="n">
        <v>0</v>
      </c>
    </row>
    <row r="6">
      <c r="A6" s="4" t="inlineStr">
        <is>
          <t>Transfers In</t>
        </is>
      </c>
      <c r="B6" s="5" t="n">
        <v>0</v>
      </c>
      <c r="C6" s="5" t="n">
        <v>292935</v>
      </c>
    </row>
    <row r="7">
      <c r="A7" s="4" t="inlineStr">
        <is>
          <t>Transfers Out</t>
        </is>
      </c>
      <c r="B7" s="5" t="n">
        <v>-33986</v>
      </c>
      <c r="C7" s="5" t="n">
        <v>-113487</v>
      </c>
    </row>
    <row r="8">
      <c r="A8" s="4" t="inlineStr">
        <is>
          <t>Net Purchases/Issuances/Sales/Settlements</t>
        </is>
      </c>
      <c r="B8" s="5" t="n">
        <v>3414848</v>
      </c>
      <c r="C8" s="5" t="n">
        <v>-119674</v>
      </c>
    </row>
    <row r="9">
      <c r="A9" s="4" t="inlineStr">
        <is>
          <t>Net Unrealized and Realized Gains (Losses)</t>
        </is>
      </c>
      <c r="B9" s="5" t="n">
        <v>1462673</v>
      </c>
      <c r="C9" s="5" t="n">
        <v>503723</v>
      </c>
    </row>
    <row r="10">
      <c r="A10" s="4" t="inlineStr">
        <is>
          <t>Change in OCI</t>
        </is>
      </c>
      <c r="B10" s="5" t="n">
        <v>83132</v>
      </c>
      <c r="C10" s="5" t="n">
        <v>104855</v>
      </c>
    </row>
    <row r="11">
      <c r="A11" s="4" t="inlineStr">
        <is>
          <t>Balance, End of Period</t>
        </is>
      </c>
      <c r="B11" s="5" t="n">
        <v>88286951</v>
      </c>
      <c r="C11" s="5" t="n">
        <v>72446740</v>
      </c>
    </row>
    <row r="12">
      <c r="A12" s="4" t="inlineStr">
        <is>
          <t>Changes in Net Unrealized Gains (Losses) Included in Earnings related to Level III Assets and Liabilities still held as of the Reporting Date</t>
        </is>
      </c>
      <c r="B12" s="5" t="n">
        <v>1462433</v>
      </c>
      <c r="C12" s="5" t="n">
        <v>476149</v>
      </c>
    </row>
    <row r="13">
      <c r="A13" s="4" t="inlineStr">
        <is>
          <t>Changes in Net Unrealized Gains (Losses) Included in OCI related to Level III Assets and Liabilities still held as of the Reporting Date</t>
        </is>
      </c>
      <c r="B13" s="6" t="n">
        <v>35812</v>
      </c>
      <c r="C13" s="6" t="n">
        <v>105359</v>
      </c>
    </row>
    <row r="14">
      <c r="A14" s="4" t="inlineStr">
        <is>
          <t>Fair Value, Recurring Basis, Unobservable Input Reconciliation Asset, Gain (Loss) Statement Of Income Extensible List Not Disclosed</t>
        </is>
      </c>
      <c r="B14" s="4" t="inlineStr">
        <is>
          <t>Net Unrealized and Realized  Gains (Losses)</t>
        </is>
      </c>
      <c r="C14" s="4" t="inlineStr">
        <is>
          <t>Net Unrealized and Realized  Gains (Losses)</t>
        </is>
      </c>
    </row>
    <row r="15">
      <c r="A15" s="4" t="inlineStr">
        <is>
          <t>Fair Value, Asset, Recurring Basis, Unobservable Input Reconciliation, Liability, Gain (Loss), Statement of Other Comprehensive Income or Comprehensive Income [Extensible Enumeration]</t>
        </is>
      </c>
      <c r="B15" s="4" t="inlineStr">
        <is>
          <t>Comprehensive Income (Loss), Net of Tax, Including Portion Attributable to Noncontrolling Interest</t>
        </is>
      </c>
      <c r="C15" s="4" t="inlineStr">
        <is>
          <t>Comprehensive Income (Loss), Net of Tax, Including Portion Attributable to Noncontrolling Interest</t>
        </is>
      </c>
    </row>
    <row r="16">
      <c r="A16" s="4" t="inlineStr">
        <is>
          <t>Fair Value Liabilities, Recurring Basis, Still Held, Unrealized Gain (Loss), Statement Of Income, Extensible List Not Disclosed Flag</t>
        </is>
      </c>
      <c r="B16" s="4" t="inlineStr">
        <is>
          <t>Changes in Net Unrealized Gains (Losses) Included in Earnings related to Level III Assets and Liabilities still held as of the Reporting Date</t>
        </is>
      </c>
      <c r="C16" s="4" t="inlineStr">
        <is>
          <t>Changes in Net Unrealized Gains (Losses) Included in Earnings related to Level III Assets and Liabilities still held as of the Reporting Date</t>
        </is>
      </c>
    </row>
    <row r="17">
      <c r="A17" s="4" t="inlineStr">
        <is>
          <t>Asset Management and Strategic Holdings</t>
        </is>
      </c>
      <c r="B17" s="4" t="inlineStr">
        <is>
          <t xml:space="preserve"> </t>
        </is>
      </c>
      <c r="C17" s="4" t="inlineStr">
        <is>
          <t xml:space="preserve"> </t>
        </is>
      </c>
    </row>
    <row r="18">
      <c r="A18" s="3" t="inlineStr">
        <is>
          <t>Fair value, assets measured on recurring basis, level 3 fair-value category reconciliation</t>
        </is>
      </c>
      <c r="B18" s="4" t="inlineStr">
        <is>
          <t xml:space="preserve"> </t>
        </is>
      </c>
      <c r="C18" s="4" t="inlineStr">
        <is>
          <t xml:space="preserve"> </t>
        </is>
      </c>
    </row>
    <row r="19">
      <c r="A19" s="4" t="inlineStr">
        <is>
          <t>Balance, Beg. of Period</t>
        </is>
      </c>
      <c r="B19" s="6" t="n">
        <v>56707298</v>
      </c>
      <c r="C19" s="6" t="n">
        <v>53473853</v>
      </c>
    </row>
    <row r="20">
      <c r="A20" s="4" t="inlineStr">
        <is>
          <t>Transfers In / (Out) - Changes in Consolidation</t>
        </is>
      </c>
      <c r="B20" s="5" t="n">
        <v>2005996</v>
      </c>
      <c r="C20" s="5" t="n">
        <v>0</v>
      </c>
    </row>
    <row r="21">
      <c r="A21" s="4" t="inlineStr">
        <is>
          <t>Transfers In</t>
        </is>
      </c>
      <c r="B21" s="5" t="n">
        <v>0</v>
      </c>
      <c r="C21" s="5" t="n">
        <v>148072</v>
      </c>
    </row>
    <row r="22">
      <c r="A22" s="4" t="inlineStr">
        <is>
          <t>Transfers Out</t>
        </is>
      </c>
      <c r="B22" s="5" t="n">
        <v>-24594</v>
      </c>
      <c r="C22" s="5" t="n">
        <v>-113186</v>
      </c>
    </row>
    <row r="23">
      <c r="A23" s="4" t="inlineStr">
        <is>
          <t>Net Purchases/Issuances/Sales/Settlements</t>
        </is>
      </c>
      <c r="B23" s="5" t="n">
        <v>326591</v>
      </c>
      <c r="C23" s="5" t="n">
        <v>711269</v>
      </c>
    </row>
    <row r="24">
      <c r="A24" s="4" t="inlineStr">
        <is>
          <t>Net Unrealized and Realized Gains (Losses)</t>
        </is>
      </c>
      <c r="B24" s="5" t="n">
        <v>1397825</v>
      </c>
      <c r="C24" s="5" t="n">
        <v>500696</v>
      </c>
    </row>
    <row r="25">
      <c r="A25" s="4" t="inlineStr">
        <is>
          <t>Change in OCI</t>
        </is>
      </c>
      <c r="B25" s="5" t="n">
        <v>0</v>
      </c>
      <c r="C25" s="5" t="n">
        <v>177</v>
      </c>
    </row>
    <row r="26">
      <c r="A26" s="4" t="inlineStr">
        <is>
          <t>Balance, End of Period</t>
        </is>
      </c>
      <c r="B26" s="5" t="n">
        <v>60413116</v>
      </c>
      <c r="C26" s="5" t="n">
        <v>54720881</v>
      </c>
    </row>
    <row r="27">
      <c r="A27" s="4" t="inlineStr">
        <is>
          <t>Changes in Net Unrealized Gains (Losses) Included in Earnings related to Level III Assets and Liabilities still held as of the Reporting Date</t>
        </is>
      </c>
      <c r="B27" s="5" t="n">
        <v>1445462</v>
      </c>
      <c r="C27" s="5" t="n">
        <v>507372</v>
      </c>
    </row>
    <row r="28">
      <c r="A28" s="4" t="inlineStr">
        <is>
          <t>Changes in Net Unrealized Gains (Losses) Included in OCI related to Level III Assets and Liabilities still held as of the Reporting Date</t>
        </is>
      </c>
      <c r="B28" s="5" t="n">
        <v>0</v>
      </c>
      <c r="C28" s="5" t="n">
        <v>177</v>
      </c>
    </row>
    <row r="29">
      <c r="A29" s="4" t="inlineStr">
        <is>
          <t>Insurance</t>
        </is>
      </c>
      <c r="B29" s="4" t="inlineStr">
        <is>
          <t xml:space="preserve"> </t>
        </is>
      </c>
      <c r="C29" s="4" t="inlineStr">
        <is>
          <t xml:space="preserve"> </t>
        </is>
      </c>
    </row>
    <row r="30">
      <c r="A30" s="3" t="inlineStr">
        <is>
          <t>Fair value, assets measured on recurring basis, level 3 fair-value category reconciliation</t>
        </is>
      </c>
      <c r="B30" s="4" t="inlineStr">
        <is>
          <t xml:space="preserve"> </t>
        </is>
      </c>
      <c r="C30" s="4" t="inlineStr">
        <is>
          <t xml:space="preserve"> </t>
        </is>
      </c>
    </row>
    <row r="31">
      <c r="A31" s="4" t="inlineStr">
        <is>
          <t>Balance, Beg. of Period</t>
        </is>
      </c>
      <c r="B31" s="5" t="n">
        <v>24646990</v>
      </c>
      <c r="C31" s="5" t="n">
        <v>18304535</v>
      </c>
    </row>
    <row r="32">
      <c r="A32" s="4" t="inlineStr">
        <is>
          <t>Transfers In / (Out) - Changes in Consolidation</t>
        </is>
      </c>
      <c r="B32" s="5" t="n">
        <v>0</v>
      </c>
      <c r="C32" s="5" t="n">
        <v>0</v>
      </c>
    </row>
    <row r="33">
      <c r="A33" s="4" t="inlineStr">
        <is>
          <t>Transfers In</t>
        </is>
      </c>
      <c r="B33" s="5" t="n">
        <v>0</v>
      </c>
      <c r="C33" s="5" t="n">
        <v>144863</v>
      </c>
    </row>
    <row r="34">
      <c r="A34" s="4" t="inlineStr">
        <is>
          <t>Transfers Out</t>
        </is>
      </c>
      <c r="B34" s="5" t="n">
        <v>-9392</v>
      </c>
      <c r="C34" s="5" t="n">
        <v>-301</v>
      </c>
    </row>
    <row r="35">
      <c r="A35" s="4" t="inlineStr">
        <is>
          <t>Net Purchases/Issuances/Sales/Settlements</t>
        </is>
      </c>
      <c r="B35" s="5" t="n">
        <v>3088257</v>
      </c>
      <c r="C35" s="5" t="n">
        <v>-830943</v>
      </c>
    </row>
    <row r="36">
      <c r="A36" s="4" t="inlineStr">
        <is>
          <t>Net Unrealized and Realized Gains (Losses)</t>
        </is>
      </c>
      <c r="B36" s="5" t="n">
        <v>64848</v>
      </c>
      <c r="C36" s="5" t="n">
        <v>3027</v>
      </c>
    </row>
    <row r="37">
      <c r="A37" s="4" t="inlineStr">
        <is>
          <t>Change in OCI</t>
        </is>
      </c>
      <c r="B37" s="5" t="n">
        <v>83132</v>
      </c>
      <c r="C37" s="5" t="n">
        <v>104678</v>
      </c>
    </row>
    <row r="38">
      <c r="A38" s="4" t="inlineStr">
        <is>
          <t>Balance, End of Period</t>
        </is>
      </c>
      <c r="B38" s="5" t="n">
        <v>27873835</v>
      </c>
      <c r="C38" s="5" t="n">
        <v>17725859</v>
      </c>
    </row>
    <row r="39">
      <c r="A39" s="4" t="inlineStr">
        <is>
          <t>Changes in Net Unrealized Gains (Losses) Included in Earnings related to Level III Assets and Liabilities still held as of the Reporting Date</t>
        </is>
      </c>
      <c r="B39" s="5" t="n">
        <v>16971</v>
      </c>
      <c r="C39" s="5" t="n">
        <v>-31223</v>
      </c>
    </row>
    <row r="40">
      <c r="A40" s="4" t="inlineStr">
        <is>
          <t>Changes in Net Unrealized Gains (Losses) Included in OCI related to Level III Assets and Liabilities still held as of the Reporting Date</t>
        </is>
      </c>
      <c r="B40" s="5" t="n">
        <v>35812</v>
      </c>
      <c r="C40" s="5" t="n">
        <v>105182</v>
      </c>
    </row>
    <row r="41">
      <c r="A41" s="4" t="inlineStr">
        <is>
          <t>Investments | Private Equity | Asset Management and Strategic Holdings</t>
        </is>
      </c>
      <c r="B41" s="4" t="inlineStr">
        <is>
          <t xml:space="preserve"> </t>
        </is>
      </c>
      <c r="C41" s="4" t="inlineStr">
        <is>
          <t xml:space="preserve"> </t>
        </is>
      </c>
    </row>
    <row r="42">
      <c r="A42" s="3" t="inlineStr">
        <is>
          <t>Fair value, assets measured on recurring basis, level 3 fair-value category reconciliation</t>
        </is>
      </c>
      <c r="B42" s="4" t="inlineStr">
        <is>
          <t xml:space="preserve"> </t>
        </is>
      </c>
      <c r="C42" s="4" t="inlineStr">
        <is>
          <t xml:space="preserve"> </t>
        </is>
      </c>
    </row>
    <row r="43">
      <c r="A43" s="4" t="inlineStr">
        <is>
          <t>Balance, Beg. of Period</t>
        </is>
      </c>
      <c r="B43" s="5" t="n">
        <v>33123449</v>
      </c>
      <c r="C43" s="5" t="n">
        <v>30921574</v>
      </c>
    </row>
    <row r="44">
      <c r="A44" s="4" t="inlineStr">
        <is>
          <t>Transfers In / (Out) - Changes in Consolidation</t>
        </is>
      </c>
      <c r="B44" s="5" t="n">
        <v>2005996</v>
      </c>
      <c r="C44" s="5" t="n">
        <v>0</v>
      </c>
    </row>
    <row r="45">
      <c r="A45" s="4" t="inlineStr">
        <is>
          <t>Transfers In</t>
        </is>
      </c>
      <c r="B45" s="5" t="n">
        <v>0</v>
      </c>
      <c r="C45" s="5" t="n">
        <v>0</v>
      </c>
    </row>
    <row r="46">
      <c r="A46" s="4" t="inlineStr">
        <is>
          <t>Transfers Out</t>
        </is>
      </c>
      <c r="B46" s="5" t="n">
        <v>0</v>
      </c>
      <c r="C46" s="5" t="n">
        <v>0</v>
      </c>
    </row>
    <row r="47">
      <c r="A47" s="4" t="inlineStr">
        <is>
          <t>Net Purchases/Issuances/Sales/Settlements</t>
        </is>
      </c>
      <c r="B47" s="5" t="n">
        <v>758193</v>
      </c>
      <c r="C47" s="5" t="n">
        <v>741462</v>
      </c>
    </row>
    <row r="48">
      <c r="A48" s="4" t="inlineStr">
        <is>
          <t>Net Unrealized and Realized Gains (Losses)</t>
        </is>
      </c>
      <c r="B48" s="5" t="n">
        <v>1194499</v>
      </c>
      <c r="C48" s="5" t="n">
        <v>595107</v>
      </c>
    </row>
    <row r="49">
      <c r="A49" s="4" t="inlineStr">
        <is>
          <t>Change in OCI</t>
        </is>
      </c>
      <c r="B49" s="5" t="n">
        <v>0</v>
      </c>
      <c r="C49" s="5" t="n">
        <v>0</v>
      </c>
    </row>
    <row r="50">
      <c r="A50" s="4" t="inlineStr">
        <is>
          <t>Balance, End of Period</t>
        </is>
      </c>
      <c r="B50" s="5" t="n">
        <v>37082137</v>
      </c>
      <c r="C50" s="5" t="n">
        <v>32258143</v>
      </c>
    </row>
    <row r="51">
      <c r="A51" s="4" t="inlineStr">
        <is>
          <t>Changes in Net Unrealized Gains (Losses) Included in Earnings related to Level III Assets and Liabilities still held as of the Reporting Date</t>
        </is>
      </c>
      <c r="B51" s="5" t="n">
        <v>1164159</v>
      </c>
      <c r="C51" s="5" t="n">
        <v>593507</v>
      </c>
    </row>
    <row r="52">
      <c r="A52" s="4" t="inlineStr">
        <is>
          <t>Changes in Net Unrealized Gains (Losses) Included in OCI related to Level III Assets and Liabilities still held as of the Reporting Date</t>
        </is>
      </c>
      <c r="B52" s="5" t="n">
        <v>0</v>
      </c>
      <c r="C52" s="5" t="n">
        <v>0</v>
      </c>
    </row>
    <row r="53">
      <c r="A53" s="4" t="inlineStr">
        <is>
          <t>Investments | Credit | Asset Management and Strategic Holdings</t>
        </is>
      </c>
      <c r="B53" s="4" t="inlineStr">
        <is>
          <t xml:space="preserve"> </t>
        </is>
      </c>
      <c r="C53" s="4" t="inlineStr">
        <is>
          <t xml:space="preserve"> </t>
        </is>
      </c>
    </row>
    <row r="54">
      <c r="A54" s="3" t="inlineStr">
        <is>
          <t>Fair value, assets measured on recurring basis, level 3 fair-value category reconciliation</t>
        </is>
      </c>
      <c r="B54" s="4" t="inlineStr">
        <is>
          <t xml:space="preserve"> </t>
        </is>
      </c>
      <c r="C54" s="4" t="inlineStr">
        <is>
          <t xml:space="preserve"> </t>
        </is>
      </c>
    </row>
    <row r="55">
      <c r="A55" s="4" t="inlineStr">
        <is>
          <t>Balance, Beg. of Period</t>
        </is>
      </c>
      <c r="B55" s="5" t="n">
        <v>4805408</v>
      </c>
      <c r="C55" s="5" t="n">
        <v>5452916</v>
      </c>
    </row>
    <row r="56">
      <c r="A56" s="4" t="inlineStr">
        <is>
          <t>Transfers In / (Out) - Changes in Consolidation</t>
        </is>
      </c>
      <c r="B56" s="5" t="n">
        <v>0</v>
      </c>
      <c r="C56" s="5" t="n">
        <v>0</v>
      </c>
    </row>
    <row r="57">
      <c r="A57" s="4" t="inlineStr">
        <is>
          <t>Transfers In</t>
        </is>
      </c>
      <c r="B57" s="5" t="n">
        <v>0</v>
      </c>
      <c r="C57" s="5" t="n">
        <v>148072</v>
      </c>
    </row>
    <row r="58">
      <c r="A58" s="4" t="inlineStr">
        <is>
          <t>Transfers Out</t>
        </is>
      </c>
      <c r="B58" s="5" t="n">
        <v>0</v>
      </c>
      <c r="C58" s="5" t="n">
        <v>-105080</v>
      </c>
    </row>
    <row r="59">
      <c r="A59" s="4" t="inlineStr">
        <is>
          <t>Net Purchases/Issuances/Sales/Settlements</t>
        </is>
      </c>
      <c r="B59" s="5" t="n">
        <v>-429281</v>
      </c>
      <c r="C59" s="5" t="n">
        <v>-258589</v>
      </c>
    </row>
    <row r="60">
      <c r="A60" s="4" t="inlineStr">
        <is>
          <t>Net Unrealized and Realized Gains (Losses)</t>
        </is>
      </c>
      <c r="B60" s="5" t="n">
        <v>-13558</v>
      </c>
      <c r="C60" s="5" t="n">
        <v>-42404</v>
      </c>
    </row>
    <row r="61">
      <c r="A61" s="4" t="inlineStr">
        <is>
          <t>Change in OCI</t>
        </is>
      </c>
      <c r="B61" s="5" t="n">
        <v>0</v>
      </c>
      <c r="C61" s="5" t="n">
        <v>0</v>
      </c>
    </row>
    <row r="62">
      <c r="A62" s="4" t="inlineStr">
        <is>
          <t>Balance, End of Period</t>
        </is>
      </c>
      <c r="B62" s="5" t="n">
        <v>4362569</v>
      </c>
      <c r="C62" s="5" t="n">
        <v>5194915</v>
      </c>
    </row>
    <row r="63">
      <c r="A63" s="4" t="inlineStr">
        <is>
          <t>Changes in Net Unrealized Gains (Losses) Included in Earnings related to Level III Assets and Liabilities still held as of the Reporting Date</t>
        </is>
      </c>
      <c r="B63" s="5" t="n">
        <v>18785</v>
      </c>
      <c r="C63" s="5" t="n">
        <v>-37131</v>
      </c>
    </row>
    <row r="64">
      <c r="A64" s="4" t="inlineStr">
        <is>
          <t>Changes in Net Unrealized Gains (Losses) Included in OCI related to Level III Assets and Liabilities still held as of the Reporting Date</t>
        </is>
      </c>
      <c r="B64" s="5" t="n">
        <v>0</v>
      </c>
      <c r="C64" s="5" t="n">
        <v>0</v>
      </c>
    </row>
    <row r="65">
      <c r="A65" s="4" t="inlineStr">
        <is>
          <t>Investments | Real Assets | Asset Management and Strategic Holdings</t>
        </is>
      </c>
      <c r="B65" s="4" t="inlineStr">
        <is>
          <t xml:space="preserve"> </t>
        </is>
      </c>
      <c r="C65" s="4" t="inlineStr">
        <is>
          <t xml:space="preserve"> </t>
        </is>
      </c>
    </row>
    <row r="66">
      <c r="A66" s="3" t="inlineStr">
        <is>
          <t>Fair value, assets measured on recurring basis, level 3 fair-value category reconciliation</t>
        </is>
      </c>
      <c r="B66" s="4" t="inlineStr">
        <is>
          <t xml:space="preserve"> </t>
        </is>
      </c>
      <c r="C66" s="4" t="inlineStr">
        <is>
          <t xml:space="preserve"> </t>
        </is>
      </c>
    </row>
    <row r="67">
      <c r="A67" s="4" t="inlineStr">
        <is>
          <t>Balance, Beg. of Period</t>
        </is>
      </c>
      <c r="B67" s="5" t="n">
        <v>12524290</v>
      </c>
      <c r="C67" s="5" t="n">
        <v>11295633</v>
      </c>
    </row>
    <row r="68">
      <c r="A68" s="4" t="inlineStr">
        <is>
          <t>Transfers In / (Out) - Changes in Consolidation</t>
        </is>
      </c>
      <c r="B68" s="5" t="n">
        <v>0</v>
      </c>
      <c r="C68" s="5" t="n">
        <v>0</v>
      </c>
    </row>
    <row r="69">
      <c r="A69" s="4" t="inlineStr">
        <is>
          <t>Transfers In</t>
        </is>
      </c>
      <c r="B69" s="5" t="n">
        <v>0</v>
      </c>
      <c r="C69" s="5" t="n">
        <v>0</v>
      </c>
    </row>
    <row r="70">
      <c r="A70" s="4" t="inlineStr">
        <is>
          <t>Transfers Out</t>
        </is>
      </c>
      <c r="B70" s="5" t="n">
        <v>0</v>
      </c>
      <c r="C70" s="5" t="n">
        <v>0</v>
      </c>
    </row>
    <row r="71">
      <c r="A71" s="4" t="inlineStr">
        <is>
          <t>Net Purchases/Issuances/Sales/Settlements</t>
        </is>
      </c>
      <c r="B71" s="5" t="n">
        <v>-19753</v>
      </c>
      <c r="C71" s="5" t="n">
        <v>350333</v>
      </c>
    </row>
    <row r="72">
      <c r="A72" s="4" t="inlineStr">
        <is>
          <t>Net Unrealized and Realized Gains (Losses)</t>
        </is>
      </c>
      <c r="B72" s="5" t="n">
        <v>126895</v>
      </c>
      <c r="C72" s="5" t="n">
        <v>-116418</v>
      </c>
    </row>
    <row r="73">
      <c r="A73" s="4" t="inlineStr">
        <is>
          <t>Change in OCI</t>
        </is>
      </c>
      <c r="B73" s="5" t="n">
        <v>0</v>
      </c>
      <c r="C73" s="5" t="n">
        <v>0</v>
      </c>
    </row>
    <row r="74">
      <c r="A74" s="4" t="inlineStr">
        <is>
          <t>Balance, End of Period</t>
        </is>
      </c>
      <c r="B74" s="5" t="n">
        <v>12631432</v>
      </c>
      <c r="C74" s="5" t="n">
        <v>11529548</v>
      </c>
    </row>
    <row r="75">
      <c r="A75" s="4" t="inlineStr">
        <is>
          <t>Changes in Net Unrealized Gains (Losses) Included in Earnings related to Level III Assets and Liabilities still held as of the Reporting Date</t>
        </is>
      </c>
      <c r="B75" s="5" t="n">
        <v>161588</v>
      </c>
      <c r="C75" s="5" t="n">
        <v>-117618</v>
      </c>
    </row>
    <row r="76">
      <c r="A76" s="4" t="inlineStr">
        <is>
          <t>Changes in Net Unrealized Gains (Losses) Included in OCI related to Level III Assets and Liabilities still held as of the Reporting Date</t>
        </is>
      </c>
      <c r="B76" s="5" t="n">
        <v>0</v>
      </c>
      <c r="C76" s="5" t="n">
        <v>0</v>
      </c>
    </row>
    <row r="77">
      <c r="A77" s="4" t="inlineStr">
        <is>
          <t>Investments | Real Assets | Insurance</t>
        </is>
      </c>
      <c r="B77" s="4" t="inlineStr">
        <is>
          <t xml:space="preserve"> </t>
        </is>
      </c>
      <c r="C77" s="4" t="inlineStr">
        <is>
          <t xml:space="preserve"> </t>
        </is>
      </c>
    </row>
    <row r="78">
      <c r="A78" s="3" t="inlineStr">
        <is>
          <t>Fair value, assets measured on recurring basis, level 3 fair-value category reconciliation</t>
        </is>
      </c>
      <c r="B78" s="4" t="inlineStr">
        <is>
          <t xml:space="preserve"> </t>
        </is>
      </c>
      <c r="C78" s="4" t="inlineStr">
        <is>
          <t xml:space="preserve"> </t>
        </is>
      </c>
    </row>
    <row r="79">
      <c r="A79" s="4" t="inlineStr">
        <is>
          <t>Balance, Beg. of Period</t>
        </is>
      </c>
      <c r="B79" s="5" t="n">
        <v>8121139</v>
      </c>
      <c r="C79" s="5" t="n">
        <v>4815265</v>
      </c>
    </row>
    <row r="80">
      <c r="A80" s="4" t="inlineStr">
        <is>
          <t>Transfers In / (Out) - Changes in Consolidation</t>
        </is>
      </c>
      <c r="B80" s="5" t="n">
        <v>0</v>
      </c>
      <c r="C80" s="5" t="n">
        <v>0</v>
      </c>
    </row>
    <row r="81">
      <c r="A81" s="4" t="inlineStr">
        <is>
          <t>Transfers In</t>
        </is>
      </c>
      <c r="B81" s="5" t="n">
        <v>0</v>
      </c>
      <c r="C81" s="5" t="n">
        <v>0</v>
      </c>
    </row>
    <row r="82">
      <c r="A82" s="4" t="inlineStr">
        <is>
          <t>Transfers Out</t>
        </is>
      </c>
      <c r="B82" s="5" t="n">
        <v>0</v>
      </c>
      <c r="C82" s="5" t="n">
        <v>0</v>
      </c>
    </row>
    <row r="83">
      <c r="A83" s="4" t="inlineStr">
        <is>
          <t>Net Purchases/Issuances/Sales/Settlements</t>
        </is>
      </c>
      <c r="B83" s="5" t="n">
        <v>311735</v>
      </c>
      <c r="C83" s="5" t="n">
        <v>38536</v>
      </c>
    </row>
    <row r="84">
      <c r="A84" s="4" t="inlineStr">
        <is>
          <t>Net Unrealized and Realized Gains (Losses)</t>
        </is>
      </c>
      <c r="B84" s="5" t="n">
        <v>34325</v>
      </c>
      <c r="C84" s="5" t="n">
        <v>-79926</v>
      </c>
    </row>
    <row r="85">
      <c r="A85" s="4" t="inlineStr">
        <is>
          <t>Change in OCI</t>
        </is>
      </c>
      <c r="B85" s="5" t="n">
        <v>0</v>
      </c>
      <c r="C85" s="5" t="n">
        <v>0</v>
      </c>
    </row>
    <row r="86">
      <c r="A86" s="4" t="inlineStr">
        <is>
          <t>Balance, End of Period</t>
        </is>
      </c>
      <c r="B86" s="5" t="n">
        <v>8467199</v>
      </c>
      <c r="C86" s="5" t="n">
        <v>4773875</v>
      </c>
    </row>
    <row r="87">
      <c r="A87" s="4" t="inlineStr">
        <is>
          <t>Changes in Net Unrealized Gains (Losses) Included in Earnings related to Level III Assets and Liabilities still held as of the Reporting Date</t>
        </is>
      </c>
      <c r="B87" s="5" t="n">
        <v>27353</v>
      </c>
      <c r="C87" s="5" t="n">
        <v>-78170</v>
      </c>
    </row>
    <row r="88">
      <c r="A88" s="4" t="inlineStr">
        <is>
          <t>Changes in Net Unrealized Gains (Losses) Included in OCI related to Level III Assets and Liabilities still held as of the Reporting Date</t>
        </is>
      </c>
      <c r="B88" s="5" t="n">
        <v>0</v>
      </c>
      <c r="C88" s="5" t="n">
        <v>0</v>
      </c>
    </row>
    <row r="89">
      <c r="A89" s="4" t="inlineStr">
        <is>
          <t>Investments | Equity Method - Other | Asset Management and Strategic Holdings</t>
        </is>
      </c>
      <c r="B89" s="4" t="inlineStr">
        <is>
          <t xml:space="preserve"> </t>
        </is>
      </c>
      <c r="C89" s="4" t="inlineStr">
        <is>
          <t xml:space="preserve"> </t>
        </is>
      </c>
    </row>
    <row r="90">
      <c r="A90" s="3" t="inlineStr">
        <is>
          <t>Fair value, assets measured on recurring basis, level 3 fair-value category reconciliation</t>
        </is>
      </c>
      <c r="B90" s="4" t="inlineStr">
        <is>
          <t xml:space="preserve"> </t>
        </is>
      </c>
      <c r="C90" s="4" t="inlineStr">
        <is>
          <t xml:space="preserve"> </t>
        </is>
      </c>
    </row>
    <row r="91">
      <c r="A91" s="4" t="inlineStr">
        <is>
          <t>Balance, Beg. of Period</t>
        </is>
      </c>
      <c r="B91" s="5" t="n">
        <v>1405300</v>
      </c>
      <c r="C91" s="5" t="n">
        <v>1537962</v>
      </c>
    </row>
    <row r="92">
      <c r="A92" s="4" t="inlineStr">
        <is>
          <t>Transfers In / (Out) - Changes in Consolidation</t>
        </is>
      </c>
      <c r="B92" s="5" t="n">
        <v>0</v>
      </c>
      <c r="C92" s="5" t="n">
        <v>0</v>
      </c>
    </row>
    <row r="93">
      <c r="A93" s="4" t="inlineStr">
        <is>
          <t>Transfers In</t>
        </is>
      </c>
      <c r="B93" s="5" t="n">
        <v>0</v>
      </c>
      <c r="C93" s="5" t="n">
        <v>0</v>
      </c>
    </row>
    <row r="94">
      <c r="A94" s="4" t="inlineStr">
        <is>
          <t>Transfers Out</t>
        </is>
      </c>
      <c r="B94" s="5" t="n">
        <v>0</v>
      </c>
      <c r="C94" s="5" t="n">
        <v>0</v>
      </c>
    </row>
    <row r="95">
      <c r="A95" s="4" t="inlineStr">
        <is>
          <t>Net Purchases/Issuances/Sales/Settlements</t>
        </is>
      </c>
      <c r="B95" s="5" t="n">
        <v>-24374</v>
      </c>
      <c r="C95" s="5" t="n">
        <v>623</v>
      </c>
    </row>
    <row r="96">
      <c r="A96" s="4" t="inlineStr">
        <is>
          <t>Net Unrealized and Realized Gains (Losses)</t>
        </is>
      </c>
      <c r="B96" s="5" t="n">
        <v>-15227</v>
      </c>
      <c r="C96" s="5" t="n">
        <v>-4512</v>
      </c>
    </row>
    <row r="97">
      <c r="A97" s="4" t="inlineStr">
        <is>
          <t>Change in OCI</t>
        </is>
      </c>
      <c r="B97" s="5" t="n">
        <v>0</v>
      </c>
      <c r="C97" s="5" t="n">
        <v>0</v>
      </c>
    </row>
    <row r="98">
      <c r="A98" s="4" t="inlineStr">
        <is>
          <t>Balance, End of Period</t>
        </is>
      </c>
      <c r="B98" s="5" t="n">
        <v>1365699</v>
      </c>
      <c r="C98" s="5" t="n">
        <v>1534073</v>
      </c>
    </row>
    <row r="99">
      <c r="A99" s="4" t="inlineStr">
        <is>
          <t>Changes in Net Unrealized Gains (Losses) Included in Earnings related to Level III Assets and Liabilities still held as of the Reporting Date</t>
        </is>
      </c>
      <c r="B99" s="5" t="n">
        <v>-17776</v>
      </c>
      <c r="C99" s="5" t="n">
        <v>-6115</v>
      </c>
    </row>
    <row r="100">
      <c r="A100" s="4" t="inlineStr">
        <is>
          <t>Changes in Net Unrealized Gains (Losses) Included in OCI related to Level III Assets and Liabilities still held as of the Reporting Date</t>
        </is>
      </c>
      <c r="B100" s="5" t="n">
        <v>0</v>
      </c>
      <c r="C100" s="5" t="n">
        <v>0</v>
      </c>
    </row>
    <row r="101">
      <c r="A101" s="4" t="inlineStr">
        <is>
          <t>Investments | Other Investments | Asset Management and Strategic Holdings</t>
        </is>
      </c>
      <c r="B101" s="4" t="inlineStr">
        <is>
          <t xml:space="preserve"> </t>
        </is>
      </c>
      <c r="C101" s="4" t="inlineStr">
        <is>
          <t xml:space="preserve"> </t>
        </is>
      </c>
    </row>
    <row r="102">
      <c r="A102" s="3" t="inlineStr">
        <is>
          <t>Fair value, assets measured on recurring basis, level 3 fair-value category reconciliation</t>
        </is>
      </c>
      <c r="B102" s="4" t="inlineStr">
        <is>
          <t xml:space="preserve"> </t>
        </is>
      </c>
      <c r="C102" s="4" t="inlineStr">
        <is>
          <t xml:space="preserve"> </t>
        </is>
      </c>
    </row>
    <row r="103">
      <c r="A103" s="4" t="inlineStr">
        <is>
          <t>Balance, Beg. of Period</t>
        </is>
      </c>
      <c r="B103" s="5" t="n">
        <v>4848851</v>
      </c>
      <c r="C103" s="5" t="n">
        <v>4265768</v>
      </c>
    </row>
    <row r="104">
      <c r="A104" s="4" t="inlineStr">
        <is>
          <t>Transfers In / (Out) - Changes in Consolidation</t>
        </is>
      </c>
      <c r="B104" s="5" t="n">
        <v>0</v>
      </c>
      <c r="C104" s="5" t="n">
        <v>0</v>
      </c>
    </row>
    <row r="105">
      <c r="A105" s="4" t="inlineStr">
        <is>
          <t>Transfers In</t>
        </is>
      </c>
      <c r="B105" s="5" t="n">
        <v>0</v>
      </c>
      <c r="C105" s="5" t="n">
        <v>0</v>
      </c>
    </row>
    <row r="106">
      <c r="A106" s="4" t="inlineStr">
        <is>
          <t>Transfers Out</t>
        </is>
      </c>
      <c r="B106" s="5" t="n">
        <v>-24594</v>
      </c>
      <c r="C106" s="5" t="n">
        <v>-8106</v>
      </c>
    </row>
    <row r="107">
      <c r="A107" s="4" t="inlineStr">
        <is>
          <t>Net Purchases/Issuances/Sales/Settlements</t>
        </is>
      </c>
      <c r="B107" s="5" t="n">
        <v>41806</v>
      </c>
      <c r="C107" s="5" t="n">
        <v>-122560</v>
      </c>
    </row>
    <row r="108">
      <c r="A108" s="4" t="inlineStr">
        <is>
          <t>Net Unrealized and Realized Gains (Losses)</t>
        </is>
      </c>
      <c r="B108" s="5" t="n">
        <v>105216</v>
      </c>
      <c r="C108" s="5" t="n">
        <v>68923</v>
      </c>
    </row>
    <row r="109">
      <c r="A109" s="4" t="inlineStr">
        <is>
          <t>Change in OCI</t>
        </is>
      </c>
      <c r="B109" s="5" t="n">
        <v>0</v>
      </c>
      <c r="C109" s="5" t="n">
        <v>177</v>
      </c>
    </row>
    <row r="110">
      <c r="A110" s="4" t="inlineStr">
        <is>
          <t>Balance, End of Period</t>
        </is>
      </c>
      <c r="B110" s="5" t="n">
        <v>4971279</v>
      </c>
      <c r="C110" s="5" t="n">
        <v>4204202</v>
      </c>
    </row>
    <row r="111">
      <c r="A111" s="4" t="inlineStr">
        <is>
          <t>Changes in Net Unrealized Gains (Losses) Included in Earnings related to Level III Assets and Liabilities still held as of the Reporting Date</t>
        </is>
      </c>
      <c r="B111" s="5" t="n">
        <v>118706</v>
      </c>
      <c r="C111" s="5" t="n">
        <v>74729</v>
      </c>
    </row>
    <row r="112">
      <c r="A112" s="4" t="inlineStr">
        <is>
          <t>Changes in Net Unrealized Gains (Losses) Included in OCI related to Level III Assets and Liabilities still held as of the Reporting Date</t>
        </is>
      </c>
      <c r="B112" s="5" t="n">
        <v>0</v>
      </c>
      <c r="C112" s="5" t="n">
        <v>177</v>
      </c>
    </row>
    <row r="113">
      <c r="A113" s="4" t="inlineStr">
        <is>
          <t>AFS Fixed Maturity Securities | Insurance</t>
        </is>
      </c>
      <c r="B113" s="4" t="inlineStr">
        <is>
          <t xml:space="preserve"> </t>
        </is>
      </c>
      <c r="C113" s="4" t="inlineStr">
        <is>
          <t xml:space="preserve"> </t>
        </is>
      </c>
    </row>
    <row r="114">
      <c r="A114" s="3" t="inlineStr">
        <is>
          <t>Fair value, assets measured on recurring basis, level 3 fair-value category reconciliation</t>
        </is>
      </c>
      <c r="B114" s="4" t="inlineStr">
        <is>
          <t xml:space="preserve"> </t>
        </is>
      </c>
      <c r="C114" s="4" t="inlineStr">
        <is>
          <t xml:space="preserve"> </t>
        </is>
      </c>
    </row>
    <row r="115">
      <c r="A115" s="4" t="inlineStr">
        <is>
          <t>Balance, Beg. of Period</t>
        </is>
      </c>
      <c r="B115" s="5" t="n">
        <v>11662794</v>
      </c>
      <c r="C115" s="5" t="n">
        <v>10401003</v>
      </c>
    </row>
    <row r="116">
      <c r="A116" s="4" t="inlineStr">
        <is>
          <t>Transfers In / (Out) - Changes in Consolidation</t>
        </is>
      </c>
      <c r="B116" s="5" t="n">
        <v>0</v>
      </c>
      <c r="C116" s="5" t="n">
        <v>0</v>
      </c>
    </row>
    <row r="117">
      <c r="A117" s="4" t="inlineStr">
        <is>
          <t>Transfers In</t>
        </is>
      </c>
      <c r="B117" s="5" t="n">
        <v>0</v>
      </c>
      <c r="C117" s="5" t="n">
        <v>53014</v>
      </c>
    </row>
    <row r="118">
      <c r="A118" s="4" t="inlineStr">
        <is>
          <t>Transfers Out</t>
        </is>
      </c>
      <c r="B118" s="5" t="n">
        <v>-8758</v>
      </c>
      <c r="C118" s="5" t="n">
        <v>-301</v>
      </c>
    </row>
    <row r="119">
      <c r="A119" s="4" t="inlineStr">
        <is>
          <t>Net Purchases/Issuances/Sales/Settlements</t>
        </is>
      </c>
      <c r="B119" s="5" t="n">
        <v>852811</v>
      </c>
      <c r="C119" s="5" t="n">
        <v>-520776</v>
      </c>
    </row>
    <row r="120">
      <c r="A120" s="4" t="inlineStr">
        <is>
          <t>Net Unrealized and Realized Gains (Losses)</t>
        </is>
      </c>
      <c r="B120" s="5" t="n">
        <v>37503</v>
      </c>
      <c r="C120" s="5" t="n">
        <v>-39983</v>
      </c>
    </row>
    <row r="121">
      <c r="A121" s="4" t="inlineStr">
        <is>
          <t>Change in OCI</t>
        </is>
      </c>
      <c r="B121" s="5" t="n">
        <v>83132</v>
      </c>
      <c r="C121" s="5" t="n">
        <v>104678</v>
      </c>
    </row>
    <row r="122">
      <c r="A122" s="4" t="inlineStr">
        <is>
          <t>Balance, End of Period</t>
        </is>
      </c>
      <c r="B122" s="5" t="n">
        <v>12627482</v>
      </c>
      <c r="C122" s="5" t="n">
        <v>9997635</v>
      </c>
    </row>
    <row r="123">
      <c r="A123" s="4" t="inlineStr">
        <is>
          <t>Changes in Net Unrealized Gains (Losses) Included in Earnings related to Level III Assets and Liabilities still held as of the Reporting Date</t>
        </is>
      </c>
      <c r="B123" s="5" t="n">
        <v>0</v>
      </c>
      <c r="C123" s="5" t="n">
        <v>0</v>
      </c>
    </row>
    <row r="124">
      <c r="A124" s="4" t="inlineStr">
        <is>
          <t>Changes in Net Unrealized Gains (Losses) Included in OCI related to Level III Assets and Liabilities still held as of the Reporting Date</t>
        </is>
      </c>
      <c r="B124" s="5" t="n">
        <v>35812</v>
      </c>
      <c r="C124" s="5" t="n">
        <v>105182</v>
      </c>
    </row>
    <row r="125">
      <c r="A125" s="4" t="inlineStr">
        <is>
          <t>AFS Fixed Maturity Securities | Insurance | AFS Corporate Securities</t>
        </is>
      </c>
      <c r="B125" s="4" t="inlineStr">
        <is>
          <t xml:space="preserve"> </t>
        </is>
      </c>
      <c r="C125" s="4" t="inlineStr">
        <is>
          <t xml:space="preserve"> </t>
        </is>
      </c>
    </row>
    <row r="126">
      <c r="A126" s="3" t="inlineStr">
        <is>
          <t>Fair value, assets measured on recurring basis, level 3 fair-value category reconciliation</t>
        </is>
      </c>
      <c r="B126" s="4" t="inlineStr">
        <is>
          <t xml:space="preserve"> </t>
        </is>
      </c>
      <c r="C126" s="4" t="inlineStr">
        <is>
          <t xml:space="preserve"> </t>
        </is>
      </c>
    </row>
    <row r="127">
      <c r="A127" s="4" t="inlineStr">
        <is>
          <t>Balance, Beg. of Period</t>
        </is>
      </c>
      <c r="B127" s="5" t="n">
        <v>9354150</v>
      </c>
      <c r="C127" s="5" t="n">
        <v>8571003</v>
      </c>
    </row>
    <row r="128">
      <c r="A128" s="4" t="inlineStr">
        <is>
          <t>Transfers In / (Out) - Changes in Consolidation</t>
        </is>
      </c>
      <c r="B128" s="5" t="n">
        <v>0</v>
      </c>
      <c r="C128" s="5" t="n">
        <v>0</v>
      </c>
    </row>
    <row r="129">
      <c r="A129" s="4" t="inlineStr">
        <is>
          <t>Transfers In</t>
        </is>
      </c>
      <c r="B129" s="5" t="n">
        <v>0</v>
      </c>
      <c r="C129" s="5" t="n">
        <v>0</v>
      </c>
    </row>
    <row r="130">
      <c r="A130" s="4" t="inlineStr">
        <is>
          <t>Transfers Out</t>
        </is>
      </c>
      <c r="B130" s="5" t="n">
        <v>-5203</v>
      </c>
      <c r="C130" s="5" t="n">
        <v>-301</v>
      </c>
    </row>
    <row r="131">
      <c r="A131" s="4" t="inlineStr">
        <is>
          <t>Net Purchases/Issuances/Sales/Settlements</t>
        </is>
      </c>
      <c r="B131" s="5" t="n">
        <v>662665</v>
      </c>
      <c r="C131" s="5" t="n">
        <v>-544590</v>
      </c>
    </row>
    <row r="132">
      <c r="A132" s="4" t="inlineStr">
        <is>
          <t>Net Unrealized and Realized Gains (Losses)</t>
        </is>
      </c>
      <c r="B132" s="5" t="n">
        <v>34681</v>
      </c>
      <c r="C132" s="5" t="n">
        <v>-47622</v>
      </c>
    </row>
    <row r="133">
      <c r="A133" s="4" t="inlineStr">
        <is>
          <t>Change in OCI</t>
        </is>
      </c>
      <c r="B133" s="5" t="n">
        <v>68569</v>
      </c>
      <c r="C133" s="5" t="n">
        <v>93089</v>
      </c>
    </row>
    <row r="134">
      <c r="A134" s="4" t="inlineStr">
        <is>
          <t>Balance, End of Period</t>
        </is>
      </c>
      <c r="B134" s="5" t="n">
        <v>10114862</v>
      </c>
      <c r="C134" s="5" t="n">
        <v>8071579</v>
      </c>
    </row>
    <row r="135">
      <c r="A135" s="4" t="inlineStr">
        <is>
          <t>Changes in Net Unrealized Gains (Losses) Included in Earnings related to Level III Assets and Liabilities still held as of the Reporting Date</t>
        </is>
      </c>
      <c r="B135" s="5" t="n">
        <v>0</v>
      </c>
      <c r="C135" s="5" t="n">
        <v>0</v>
      </c>
    </row>
    <row r="136">
      <c r="A136" s="4" t="inlineStr">
        <is>
          <t>Changes in Net Unrealized Gains (Losses) Included in OCI related to Level III Assets and Liabilities still held as of the Reporting Date</t>
        </is>
      </c>
      <c r="B136" s="5" t="n">
        <v>24303</v>
      </c>
      <c r="C136" s="5" t="n">
        <v>93046</v>
      </c>
    </row>
    <row r="137">
      <c r="A137" s="4" t="inlineStr">
        <is>
          <t>AFS Fixed Maturity Securities | Insurance | Structured Securities</t>
        </is>
      </c>
      <c r="B137" s="4" t="inlineStr">
        <is>
          <t xml:space="preserve"> </t>
        </is>
      </c>
      <c r="C137" s="4" t="inlineStr">
        <is>
          <t xml:space="preserve"> </t>
        </is>
      </c>
    </row>
    <row r="138">
      <c r="A138" s="3" t="inlineStr">
        <is>
          <t>Fair value, assets measured on recurring basis, level 3 fair-value category reconciliation</t>
        </is>
      </c>
      <c r="B138" s="4" t="inlineStr">
        <is>
          <t xml:space="preserve"> </t>
        </is>
      </c>
      <c r="C138" s="4" t="inlineStr">
        <is>
          <t xml:space="preserve"> </t>
        </is>
      </c>
    </row>
    <row r="139">
      <c r="A139" s="4" t="inlineStr">
        <is>
          <t>Balance, Beg. of Period</t>
        </is>
      </c>
      <c r="B139" s="5" t="n">
        <v>2308644</v>
      </c>
      <c r="C139" s="5" t="n">
        <v>1830000</v>
      </c>
    </row>
    <row r="140">
      <c r="A140" s="4" t="inlineStr">
        <is>
          <t>Transfers In / (Out) - Changes in Consolidation</t>
        </is>
      </c>
      <c r="B140" s="5" t="n">
        <v>0</v>
      </c>
      <c r="C140" s="5" t="n">
        <v>0</v>
      </c>
    </row>
    <row r="141">
      <c r="A141" s="4" t="inlineStr">
        <is>
          <t>Transfers In</t>
        </is>
      </c>
      <c r="B141" s="5" t="n">
        <v>0</v>
      </c>
      <c r="C141" s="5" t="n">
        <v>53014</v>
      </c>
    </row>
    <row r="142">
      <c r="A142" s="4" t="inlineStr">
        <is>
          <t>Transfers Out</t>
        </is>
      </c>
      <c r="B142" s="5" t="n">
        <v>-3555</v>
      </c>
      <c r="C142" s="5" t="n">
        <v>0</v>
      </c>
    </row>
    <row r="143">
      <c r="A143" s="4" t="inlineStr">
        <is>
          <t>Net Purchases/Issuances/Sales/Settlements</t>
        </is>
      </c>
      <c r="B143" s="5" t="n">
        <v>190146</v>
      </c>
      <c r="C143" s="5" t="n">
        <v>23814</v>
      </c>
    </row>
    <row r="144">
      <c r="A144" s="4" t="inlineStr">
        <is>
          <t>Net Unrealized and Realized Gains (Losses)</t>
        </is>
      </c>
      <c r="B144" s="5" t="n">
        <v>2822</v>
      </c>
      <c r="C144" s="5" t="n">
        <v>7639</v>
      </c>
    </row>
    <row r="145">
      <c r="A145" s="4" t="inlineStr">
        <is>
          <t>Change in OCI</t>
        </is>
      </c>
      <c r="B145" s="5" t="n">
        <v>14563</v>
      </c>
      <c r="C145" s="5" t="n">
        <v>11589</v>
      </c>
    </row>
    <row r="146">
      <c r="A146" s="4" t="inlineStr">
        <is>
          <t>Balance, End of Period</t>
        </is>
      </c>
      <c r="B146" s="5" t="n">
        <v>2512620</v>
      </c>
      <c r="C146" s="5" t="n">
        <v>1926056</v>
      </c>
    </row>
    <row r="147">
      <c r="A147" s="4" t="inlineStr">
        <is>
          <t>Changes in Net Unrealized Gains (Losses) Included in Earnings related to Level III Assets and Liabilities still held as of the Reporting Date</t>
        </is>
      </c>
      <c r="B147" s="5" t="n">
        <v>0</v>
      </c>
      <c r="C147" s="5" t="n">
        <v>0</v>
      </c>
    </row>
    <row r="148">
      <c r="A148" s="4" t="inlineStr">
        <is>
          <t>Changes in Net Unrealized Gains (Losses) Included in OCI related to Level III Assets and Liabilities still held as of the Reporting Date</t>
        </is>
      </c>
      <c r="B148" s="5" t="n">
        <v>11509</v>
      </c>
      <c r="C148" s="5" t="n">
        <v>12136</v>
      </c>
    </row>
    <row r="149">
      <c r="A149" s="4" t="inlineStr">
        <is>
          <t>Trading Fixed Maturity Securities | Insurance</t>
        </is>
      </c>
      <c r="B149" s="4" t="inlineStr">
        <is>
          <t xml:space="preserve"> </t>
        </is>
      </c>
      <c r="C149" s="4" t="inlineStr">
        <is>
          <t xml:space="preserve"> </t>
        </is>
      </c>
    </row>
    <row r="150">
      <c r="A150" s="3" t="inlineStr">
        <is>
          <t>Fair value, assets measured on recurring basis, level 3 fair-value category reconciliation</t>
        </is>
      </c>
      <c r="B150" s="4" t="inlineStr">
        <is>
          <t xml:space="preserve"> </t>
        </is>
      </c>
      <c r="C150" s="4" t="inlineStr">
        <is>
          <t xml:space="preserve"> </t>
        </is>
      </c>
    </row>
    <row r="151">
      <c r="A151" s="4" t="inlineStr">
        <is>
          <t>Balance, Beg. of Period</t>
        </is>
      </c>
      <c r="B151" s="5" t="n">
        <v>2081507</v>
      </c>
      <c r="C151" s="5" t="n">
        <v>1250161</v>
      </c>
    </row>
    <row r="152">
      <c r="A152" s="4" t="inlineStr">
        <is>
          <t>Transfers In / (Out) - Changes in Consolidation</t>
        </is>
      </c>
      <c r="B152" s="5" t="n">
        <v>0</v>
      </c>
      <c r="C152" s="5" t="n">
        <v>0</v>
      </c>
    </row>
    <row r="153">
      <c r="A153" s="4" t="inlineStr">
        <is>
          <t>Transfers In</t>
        </is>
      </c>
      <c r="B153" s="5" t="n">
        <v>0</v>
      </c>
      <c r="C153" s="5" t="n">
        <v>91849</v>
      </c>
    </row>
    <row r="154">
      <c r="A154" s="4" t="inlineStr">
        <is>
          <t>Transfers Out</t>
        </is>
      </c>
      <c r="B154" s="5" t="n">
        <v>-634</v>
      </c>
      <c r="C154" s="5" t="n">
        <v>0</v>
      </c>
    </row>
    <row r="155">
      <c r="A155" s="4" t="inlineStr">
        <is>
          <t>Net Purchases/Issuances/Sales/Settlements</t>
        </is>
      </c>
      <c r="B155" s="5" t="n">
        <v>401482</v>
      </c>
      <c r="C155" s="5" t="n">
        <v>-343773</v>
      </c>
    </row>
    <row r="156">
      <c r="A156" s="4" t="inlineStr">
        <is>
          <t>Net Unrealized and Realized Gains (Losses)</t>
        </is>
      </c>
      <c r="B156" s="5" t="n">
        <v>-25179</v>
      </c>
      <c r="C156" s="5" t="n">
        <v>50341</v>
      </c>
    </row>
    <row r="157">
      <c r="A157" s="4" t="inlineStr">
        <is>
          <t>Change in OCI</t>
        </is>
      </c>
      <c r="B157" s="5" t="n">
        <v>0</v>
      </c>
      <c r="C157" s="5" t="n">
        <v>0</v>
      </c>
    </row>
    <row r="158">
      <c r="A158" s="4" t="inlineStr">
        <is>
          <t>Balance, End of Period</t>
        </is>
      </c>
      <c r="B158" s="5" t="n">
        <v>2457176</v>
      </c>
      <c r="C158" s="5" t="n">
        <v>1048578</v>
      </c>
    </row>
    <row r="159">
      <c r="A159" s="4" t="inlineStr">
        <is>
          <t>Changes in Net Unrealized Gains (Losses) Included in Earnings related to Level III Assets and Liabilities still held as of the Reporting Date</t>
        </is>
      </c>
      <c r="B159" s="5" t="n">
        <v>-21196</v>
      </c>
      <c r="C159" s="5" t="n">
        <v>50824</v>
      </c>
    </row>
    <row r="160">
      <c r="A160" s="4" t="inlineStr">
        <is>
          <t>Changes in Net Unrealized Gains (Losses) Included in OCI related to Level III Assets and Liabilities still held as of the Reporting Date</t>
        </is>
      </c>
      <c r="B160" s="5" t="n">
        <v>0</v>
      </c>
      <c r="C160" s="5" t="n">
        <v>0</v>
      </c>
    </row>
    <row r="161">
      <c r="A161" s="4" t="inlineStr">
        <is>
          <t>Trading Fixed Maturity Securities | Insurance | AFS Corporate Securities</t>
        </is>
      </c>
      <c r="B161" s="4" t="inlineStr">
        <is>
          <t xml:space="preserve"> </t>
        </is>
      </c>
      <c r="C161" s="4" t="inlineStr">
        <is>
          <t xml:space="preserve"> </t>
        </is>
      </c>
    </row>
    <row r="162">
      <c r="A162" s="3" t="inlineStr">
        <is>
          <t>Fair value, assets measured on recurring basis, level 3 fair-value category reconciliation</t>
        </is>
      </c>
      <c r="B162" s="4" t="inlineStr">
        <is>
          <t xml:space="preserve"> </t>
        </is>
      </c>
      <c r="C162" s="4" t="inlineStr">
        <is>
          <t xml:space="preserve"> </t>
        </is>
      </c>
    </row>
    <row r="163">
      <c r="A163" s="4" t="inlineStr">
        <is>
          <t>Balance, Beg. of Period</t>
        </is>
      </c>
      <c r="B163" s="5" t="n">
        <v>1322304</v>
      </c>
      <c r="C163" s="5" t="n">
        <v>656923</v>
      </c>
    </row>
    <row r="164">
      <c r="A164" s="4" t="inlineStr">
        <is>
          <t>Transfers In / (Out) - Changes in Consolidation</t>
        </is>
      </c>
      <c r="B164" s="5" t="n">
        <v>0</v>
      </c>
      <c r="C164" s="5" t="n">
        <v>0</v>
      </c>
    </row>
    <row r="165">
      <c r="A165" s="4" t="inlineStr">
        <is>
          <t>Transfers In</t>
        </is>
      </c>
      <c r="B165" s="5" t="n">
        <v>0</v>
      </c>
      <c r="C165" s="5" t="n">
        <v>191</v>
      </c>
    </row>
    <row r="166">
      <c r="A166" s="4" t="inlineStr">
        <is>
          <t>Transfers Out</t>
        </is>
      </c>
      <c r="B166" s="5" t="n">
        <v>-634</v>
      </c>
      <c r="C166" s="5" t="n">
        <v>0</v>
      </c>
    </row>
    <row r="167">
      <c r="A167" s="4" t="inlineStr">
        <is>
          <t>Net Purchases/Issuances/Sales/Settlements</t>
        </is>
      </c>
      <c r="B167" s="5" t="n">
        <v>354333</v>
      </c>
      <c r="C167" s="5" t="n">
        <v>-319550</v>
      </c>
    </row>
    <row r="168">
      <c r="A168" s="4" t="inlineStr">
        <is>
          <t>Net Unrealized and Realized Gains (Losses)</t>
        </is>
      </c>
      <c r="B168" s="5" t="n">
        <v>-25068</v>
      </c>
      <c r="C168" s="5" t="n">
        <v>40871</v>
      </c>
    </row>
    <row r="169">
      <c r="A169" s="4" t="inlineStr">
        <is>
          <t>Change in OCI</t>
        </is>
      </c>
      <c r="B169" s="5" t="n">
        <v>0</v>
      </c>
      <c r="C169" s="5" t="n">
        <v>0</v>
      </c>
    </row>
    <row r="170">
      <c r="A170" s="4" t="inlineStr">
        <is>
          <t>Balance, End of Period</t>
        </is>
      </c>
      <c r="B170" s="5" t="n">
        <v>1650935</v>
      </c>
      <c r="C170" s="5" t="n">
        <v>378435</v>
      </c>
    </row>
    <row r="171">
      <c r="A171" s="4" t="inlineStr">
        <is>
          <t>Changes in Net Unrealized Gains (Losses) Included in Earnings related to Level III Assets and Liabilities still held as of the Reporting Date</t>
        </is>
      </c>
      <c r="B171" s="5" t="n">
        <v>-20435</v>
      </c>
      <c r="C171" s="5" t="n">
        <v>40396</v>
      </c>
    </row>
    <row r="172">
      <c r="A172" s="4" t="inlineStr">
        <is>
          <t>Changes in Net Unrealized Gains (Losses) Included in OCI related to Level III Assets and Liabilities still held as of the Reporting Date</t>
        </is>
      </c>
      <c r="B172" s="5" t="n">
        <v>0</v>
      </c>
      <c r="C172" s="5" t="n">
        <v>0</v>
      </c>
    </row>
    <row r="173">
      <c r="A173" s="4" t="inlineStr">
        <is>
          <t>Trading Fixed Maturity Securities | Insurance | Structured Securities</t>
        </is>
      </c>
      <c r="B173" s="4" t="inlineStr">
        <is>
          <t xml:space="preserve"> </t>
        </is>
      </c>
      <c r="C173" s="4" t="inlineStr">
        <is>
          <t xml:space="preserve"> </t>
        </is>
      </c>
    </row>
    <row r="174">
      <c r="A174" s="3" t="inlineStr">
        <is>
          <t>Fair value, assets measured on recurring basis, level 3 fair-value category reconciliation</t>
        </is>
      </c>
      <c r="B174" s="4" t="inlineStr">
        <is>
          <t xml:space="preserve"> </t>
        </is>
      </c>
      <c r="C174" s="4" t="inlineStr">
        <is>
          <t xml:space="preserve"> </t>
        </is>
      </c>
    </row>
    <row r="175">
      <c r="A175" s="4" t="inlineStr">
        <is>
          <t>Balance, Beg. of Period</t>
        </is>
      </c>
      <c r="B175" s="5" t="n">
        <v>759203</v>
      </c>
      <c r="C175" s="5" t="n">
        <v>593238</v>
      </c>
    </row>
    <row r="176">
      <c r="A176" s="4" t="inlineStr">
        <is>
          <t>Transfers In / (Out) - Changes in Consolidation</t>
        </is>
      </c>
      <c r="B176" s="5" t="n">
        <v>0</v>
      </c>
      <c r="C176" s="5" t="n">
        <v>0</v>
      </c>
    </row>
    <row r="177">
      <c r="A177" s="4" t="inlineStr">
        <is>
          <t>Transfers In</t>
        </is>
      </c>
      <c r="B177" s="5" t="n">
        <v>0</v>
      </c>
      <c r="C177" s="5" t="n">
        <v>91658</v>
      </c>
    </row>
    <row r="178">
      <c r="A178" s="4" t="inlineStr">
        <is>
          <t>Transfers Out</t>
        </is>
      </c>
      <c r="B178" s="5" t="n">
        <v>0</v>
      </c>
      <c r="C178" s="5" t="n">
        <v>0</v>
      </c>
    </row>
    <row r="179">
      <c r="A179" s="4" t="inlineStr">
        <is>
          <t>Net Purchases/Issuances/Sales/Settlements</t>
        </is>
      </c>
      <c r="B179" s="5" t="n">
        <v>47149</v>
      </c>
      <c r="C179" s="5" t="n">
        <v>-24223</v>
      </c>
    </row>
    <row r="180">
      <c r="A180" s="4" t="inlineStr">
        <is>
          <t>Net Unrealized and Realized Gains (Losses)</t>
        </is>
      </c>
      <c r="B180" s="5" t="n">
        <v>-111</v>
      </c>
      <c r="C180" s="5" t="n">
        <v>9470</v>
      </c>
    </row>
    <row r="181">
      <c r="A181" s="4" t="inlineStr">
        <is>
          <t>Change in OCI</t>
        </is>
      </c>
      <c r="B181" s="5" t="n">
        <v>0</v>
      </c>
      <c r="C181" s="5" t="n">
        <v>0</v>
      </c>
    </row>
    <row r="182">
      <c r="A182" s="4" t="inlineStr">
        <is>
          <t>Balance, End of Period</t>
        </is>
      </c>
      <c r="B182" s="5" t="n">
        <v>806241</v>
      </c>
      <c r="C182" s="5" t="n">
        <v>670143</v>
      </c>
    </row>
    <row r="183">
      <c r="A183" s="4" t="inlineStr">
        <is>
          <t>Changes in Net Unrealized Gains (Losses) Included in Earnings related to Level III Assets and Liabilities still held as of the Reporting Date</t>
        </is>
      </c>
      <c r="B183" s="5" t="n">
        <v>-761</v>
      </c>
      <c r="C183" s="5" t="n">
        <v>10428</v>
      </c>
    </row>
    <row r="184">
      <c r="A184" s="4" t="inlineStr">
        <is>
          <t>Changes in Net Unrealized Gains (Losses) Included in OCI related to Level III Assets and Liabilities still held as of the Reporting Date</t>
        </is>
      </c>
      <c r="B184" s="5" t="n">
        <v>0</v>
      </c>
      <c r="C184" s="5" t="n">
        <v>0</v>
      </c>
    </row>
    <row r="185">
      <c r="A185" s="4" t="inlineStr">
        <is>
          <t>Mortgage and Other Loan Receivables | Insurance</t>
        </is>
      </c>
      <c r="B185" s="4" t="inlineStr">
        <is>
          <t xml:space="preserve"> </t>
        </is>
      </c>
      <c r="C185" s="4" t="inlineStr">
        <is>
          <t xml:space="preserve"> </t>
        </is>
      </c>
    </row>
    <row r="186">
      <c r="A186" s="3" t="inlineStr">
        <is>
          <t>Fair value, assets measured on recurring basis, level 3 fair-value category reconciliation</t>
        </is>
      </c>
      <c r="B186" s="4" t="inlineStr">
        <is>
          <t xml:space="preserve"> </t>
        </is>
      </c>
      <c r="C186" s="4" t="inlineStr">
        <is>
          <t xml:space="preserve"> </t>
        </is>
      </c>
    </row>
    <row r="187">
      <c r="A187" s="4" t="inlineStr">
        <is>
          <t>Balance, Beg. of Period</t>
        </is>
      </c>
      <c r="B187" s="5" t="n">
        <v>1611109</v>
      </c>
      <c r="C187" s="5" t="n">
        <v>697402</v>
      </c>
    </row>
    <row r="188">
      <c r="A188" s="4" t="inlineStr">
        <is>
          <t>Transfers In / (Out) - Changes in Consolidation</t>
        </is>
      </c>
      <c r="B188" s="5" t="n">
        <v>0</v>
      </c>
      <c r="C188" s="5" t="n">
        <v>0</v>
      </c>
    </row>
    <row r="189">
      <c r="A189" s="4" t="inlineStr">
        <is>
          <t>Transfers In</t>
        </is>
      </c>
      <c r="B189" s="5" t="n">
        <v>0</v>
      </c>
      <c r="C189" s="5" t="n">
        <v>0</v>
      </c>
    </row>
    <row r="190">
      <c r="A190" s="4" t="inlineStr">
        <is>
          <t>Transfers Out</t>
        </is>
      </c>
      <c r="B190" s="5" t="n">
        <v>0</v>
      </c>
      <c r="C190" s="5" t="n">
        <v>0</v>
      </c>
    </row>
    <row r="191">
      <c r="A191" s="4" t="inlineStr">
        <is>
          <t>Net Purchases/Issuances/Sales/Settlements</t>
        </is>
      </c>
      <c r="B191" s="5" t="n">
        <v>1495173</v>
      </c>
      <c r="C191" s="5" t="n">
        <v>-5792</v>
      </c>
    </row>
    <row r="192">
      <c r="A192" s="4" t="inlineStr">
        <is>
          <t>Net Unrealized and Realized Gains (Losses)</t>
        </is>
      </c>
      <c r="B192" s="5" t="n">
        <v>21463</v>
      </c>
      <c r="C192" s="5" t="n">
        <v>-4672</v>
      </c>
    </row>
    <row r="193">
      <c r="A193" s="4" t="inlineStr">
        <is>
          <t>Change in OCI</t>
        </is>
      </c>
      <c r="B193" s="5" t="n">
        <v>0</v>
      </c>
      <c r="C193" s="5" t="n">
        <v>0</v>
      </c>
    </row>
    <row r="194">
      <c r="A194" s="4" t="inlineStr">
        <is>
          <t>Balance, End of Period</t>
        </is>
      </c>
      <c r="B194" s="5" t="n">
        <v>3127745</v>
      </c>
      <c r="C194" s="5" t="n">
        <v>686938</v>
      </c>
    </row>
    <row r="195">
      <c r="A195" s="4" t="inlineStr">
        <is>
          <t>Changes in Net Unrealized Gains (Losses) Included in Earnings related to Level III Assets and Liabilities still held as of the Reporting Date</t>
        </is>
      </c>
      <c r="B195" s="5" t="n">
        <v>7398</v>
      </c>
      <c r="C195" s="5" t="n">
        <v>-4304</v>
      </c>
    </row>
    <row r="196">
      <c r="A196" s="4" t="inlineStr">
        <is>
          <t>Changes in Net Unrealized Gains (Losses) Included in OCI related to Level III Assets and Liabilities still held as of the Reporting Date</t>
        </is>
      </c>
      <c r="B196" s="5" t="n">
        <v>0</v>
      </c>
      <c r="C196" s="5" t="n">
        <v>0</v>
      </c>
    </row>
    <row r="197">
      <c r="A197" s="4" t="inlineStr">
        <is>
          <t>Other Investments | Insurance</t>
        </is>
      </c>
      <c r="B197" s="4" t="inlineStr">
        <is>
          <t xml:space="preserve"> </t>
        </is>
      </c>
      <c r="C197" s="4" t="inlineStr">
        <is>
          <t xml:space="preserve"> </t>
        </is>
      </c>
    </row>
    <row r="198">
      <c r="A198" s="3" t="inlineStr">
        <is>
          <t>Fair value, assets measured on recurring basis, level 3 fair-value category reconciliation</t>
        </is>
      </c>
      <c r="B198" s="4" t="inlineStr">
        <is>
          <t xml:space="preserve"> </t>
        </is>
      </c>
      <c r="C198" s="4" t="inlineStr">
        <is>
          <t xml:space="preserve"> </t>
        </is>
      </c>
    </row>
    <row r="199">
      <c r="A199" s="4" t="inlineStr">
        <is>
          <t>Balance, Beg. of Period</t>
        </is>
      </c>
      <c r="B199" s="5" t="n">
        <v>103823</v>
      </c>
      <c r="C199" s="5" t="n">
        <v>126008</v>
      </c>
    </row>
    <row r="200">
      <c r="A200" s="4" t="inlineStr">
        <is>
          <t>Transfers In / (Out) - Changes in Consolidation</t>
        </is>
      </c>
      <c r="B200" s="5" t="n">
        <v>0</v>
      </c>
      <c r="C200" s="5" t="n">
        <v>0</v>
      </c>
    </row>
    <row r="201">
      <c r="A201" s="4" t="inlineStr">
        <is>
          <t>Transfers In</t>
        </is>
      </c>
      <c r="B201" s="5" t="n">
        <v>0</v>
      </c>
      <c r="C201" s="5" t="n">
        <v>0</v>
      </c>
    </row>
    <row r="202">
      <c r="A202" s="4" t="inlineStr">
        <is>
          <t>Transfers Out</t>
        </is>
      </c>
      <c r="B202" s="5" t="n">
        <v>0</v>
      </c>
      <c r="C202" s="5" t="n">
        <v>0</v>
      </c>
    </row>
    <row r="203">
      <c r="A203" s="4" t="inlineStr">
        <is>
          <t>Net Purchases/Issuances/Sales/Settlements</t>
        </is>
      </c>
      <c r="B203" s="5" t="n">
        <v>32076</v>
      </c>
      <c r="C203" s="5" t="n">
        <v>12530</v>
      </c>
    </row>
    <row r="204">
      <c r="A204" s="4" t="inlineStr">
        <is>
          <t>Net Unrealized and Realized Gains (Losses)</t>
        </is>
      </c>
      <c r="B204" s="5" t="n">
        <v>3368</v>
      </c>
      <c r="C204" s="5" t="n">
        <v>427</v>
      </c>
    </row>
    <row r="205">
      <c r="A205" s="4" t="inlineStr">
        <is>
          <t>Change in OCI</t>
        </is>
      </c>
      <c r="B205" s="5" t="n">
        <v>0</v>
      </c>
      <c r="C205" s="5" t="n">
        <v>0</v>
      </c>
    </row>
    <row r="206">
      <c r="A206" s="4" t="inlineStr">
        <is>
          <t>Balance, End of Period</t>
        </is>
      </c>
      <c r="B206" s="5" t="n">
        <v>139267</v>
      </c>
      <c r="C206" s="5" t="n">
        <v>138965</v>
      </c>
    </row>
    <row r="207">
      <c r="A207" s="4" t="inlineStr">
        <is>
          <t>Changes in Net Unrealized Gains (Losses) Included in Earnings related to Level III Assets and Liabilities still held as of the Reporting Date</t>
        </is>
      </c>
      <c r="B207" s="5" t="n">
        <v>3416</v>
      </c>
      <c r="C207" s="5" t="n">
        <v>427</v>
      </c>
    </row>
    <row r="208">
      <c r="A208" s="4" t="inlineStr">
        <is>
          <t>Changes in Net Unrealized Gains (Losses) Included in OCI related to Level III Assets and Liabilities still held as of the Reporting Date</t>
        </is>
      </c>
      <c r="B208" s="5" t="n">
        <v>0</v>
      </c>
      <c r="C208" s="5" t="n">
        <v>0</v>
      </c>
    </row>
    <row r="209">
      <c r="A209" s="4" t="inlineStr">
        <is>
          <t>Funds Withheld Receivable at Interest | Insurance</t>
        </is>
      </c>
      <c r="B209" s="4" t="inlineStr">
        <is>
          <t xml:space="preserve"> </t>
        </is>
      </c>
      <c r="C209" s="4" t="inlineStr">
        <is>
          <t xml:space="preserve"> </t>
        </is>
      </c>
    </row>
    <row r="210">
      <c r="A210" s="3" t="inlineStr">
        <is>
          <t>Fair value, assets measured on recurring basis, level 3 fair-value category reconciliation</t>
        </is>
      </c>
      <c r="B210" s="4" t="inlineStr">
        <is>
          <t xml:space="preserve"> </t>
        </is>
      </c>
      <c r="C210" s="4" t="inlineStr">
        <is>
          <t xml:space="preserve"> </t>
        </is>
      </c>
    </row>
    <row r="211">
      <c r="A211" s="4" t="inlineStr">
        <is>
          <t>Balance, Beg. of Period</t>
        </is>
      </c>
      <c r="B211" s="5" t="n">
        <v>125887</v>
      </c>
      <c r="C211" s="5" t="n">
        <v>88661</v>
      </c>
    </row>
    <row r="212">
      <c r="A212" s="4" t="inlineStr">
        <is>
          <t>Transfers In / (Out) - Changes in Consolidation</t>
        </is>
      </c>
      <c r="B212" s="5" t="n">
        <v>0</v>
      </c>
      <c r="C212" s="5" t="n">
        <v>0</v>
      </c>
    </row>
    <row r="213">
      <c r="A213" s="4" t="inlineStr">
        <is>
          <t>Transfers In</t>
        </is>
      </c>
      <c r="B213" s="5" t="n">
        <v>0</v>
      </c>
      <c r="C213" s="5" t="n">
        <v>0</v>
      </c>
    </row>
    <row r="214">
      <c r="A214" s="4" t="inlineStr">
        <is>
          <t>Transfers Out</t>
        </is>
      </c>
      <c r="B214" s="5" t="n">
        <v>0</v>
      </c>
      <c r="C214" s="5" t="n">
        <v>0</v>
      </c>
    </row>
    <row r="215">
      <c r="A215" s="4" t="inlineStr">
        <is>
          <t>Net Purchases/Issuances/Sales/Settlements</t>
        </is>
      </c>
      <c r="B215" s="5" t="n">
        <v>0</v>
      </c>
      <c r="C215" s="5" t="n">
        <v>0</v>
      </c>
    </row>
    <row r="216">
      <c r="A216" s="4" t="inlineStr">
        <is>
          <t>Net Unrealized and Realized Gains (Losses)</t>
        </is>
      </c>
      <c r="B216" s="5" t="n">
        <v>-24066</v>
      </c>
      <c r="C216" s="5" t="n">
        <v>25330</v>
      </c>
    </row>
    <row r="217">
      <c r="A217" s="4" t="inlineStr">
        <is>
          <t>Change in OCI</t>
        </is>
      </c>
      <c r="B217" s="5" t="n">
        <v>0</v>
      </c>
      <c r="C217" s="5" t="n">
        <v>0</v>
      </c>
    </row>
    <row r="218">
      <c r="A218" s="4" t="inlineStr">
        <is>
          <t>Balance, End of Period</t>
        </is>
      </c>
      <c r="B218" s="5" t="n">
        <v>101821</v>
      </c>
      <c r="C218" s="5" t="n">
        <v>113991</v>
      </c>
    </row>
    <row r="219">
      <c r="A219" s="4" t="inlineStr">
        <is>
          <t>Changes in Net Unrealized Gains (Losses) Included in Earnings related to Level III Assets and Liabilities still held as of the Reporting Date</t>
        </is>
      </c>
      <c r="B219" s="5" t="n">
        <v>0</v>
      </c>
      <c r="C219" s="5" t="n">
        <v>0</v>
      </c>
    </row>
    <row r="220">
      <c r="A220" s="4" t="inlineStr">
        <is>
          <t>Changes in Net Unrealized Gains (Losses) Included in OCI related to Level III Assets and Liabilities still held as of the Reporting Date</t>
        </is>
      </c>
      <c r="B220" s="5" t="n">
        <v>0</v>
      </c>
      <c r="C220" s="5" t="n">
        <v>0</v>
      </c>
    </row>
    <row r="221">
      <c r="A221" s="4" t="inlineStr">
        <is>
          <t>Reinsurance Recoverable | Insurance</t>
        </is>
      </c>
      <c r="B221" s="4" t="inlineStr">
        <is>
          <t xml:space="preserve"> </t>
        </is>
      </c>
      <c r="C221" s="4" t="inlineStr">
        <is>
          <t xml:space="preserve"> </t>
        </is>
      </c>
    </row>
    <row r="222">
      <c r="A222" s="3" t="inlineStr">
        <is>
          <t>Fair value, assets measured on recurring basis, level 3 fair-value category reconciliation</t>
        </is>
      </c>
      <c r="B222" s="4" t="inlineStr">
        <is>
          <t xml:space="preserve"> </t>
        </is>
      </c>
      <c r="C222" s="4" t="inlineStr">
        <is>
          <t xml:space="preserve"> </t>
        </is>
      </c>
    </row>
    <row r="223">
      <c r="A223" s="4" t="inlineStr">
        <is>
          <t>Balance, Beg. of Period</t>
        </is>
      </c>
      <c r="B223" s="5" t="n">
        <v>940731</v>
      </c>
      <c r="C223" s="5" t="n">
        <v>926035</v>
      </c>
    </row>
    <row r="224">
      <c r="A224" s="4" t="inlineStr">
        <is>
          <t>Transfers In / (Out) - Changes in Consolidation</t>
        </is>
      </c>
      <c r="B224" s="5" t="n">
        <v>0</v>
      </c>
      <c r="C224" s="5" t="n">
        <v>0</v>
      </c>
    </row>
    <row r="225">
      <c r="A225" s="4" t="inlineStr">
        <is>
          <t>Transfers In</t>
        </is>
      </c>
      <c r="B225" s="5" t="n">
        <v>0</v>
      </c>
      <c r="C225" s="5" t="n">
        <v>0</v>
      </c>
    </row>
    <row r="226">
      <c r="A226" s="4" t="inlineStr">
        <is>
          <t>Transfers Out</t>
        </is>
      </c>
      <c r="B226" s="5" t="n">
        <v>0</v>
      </c>
      <c r="C226" s="5" t="n">
        <v>0</v>
      </c>
    </row>
    <row r="227">
      <c r="A227" s="4" t="inlineStr">
        <is>
          <t>Net Purchases/Issuances/Sales/Settlements</t>
        </is>
      </c>
      <c r="B227" s="5" t="n">
        <v>-5020</v>
      </c>
      <c r="C227" s="5" t="n">
        <v>-11668</v>
      </c>
    </row>
    <row r="228">
      <c r="A228" s="4" t="inlineStr">
        <is>
          <t>Net Unrealized and Realized Gains (Losses)</t>
        </is>
      </c>
      <c r="B228" s="5" t="n">
        <v>17434</v>
      </c>
      <c r="C228" s="5" t="n">
        <v>51510</v>
      </c>
    </row>
    <row r="229">
      <c r="A229" s="4" t="inlineStr">
        <is>
          <t>Change in OCI</t>
        </is>
      </c>
      <c r="B229" s="5" t="n">
        <v>0</v>
      </c>
      <c r="C229" s="5" t="n">
        <v>0</v>
      </c>
    </row>
    <row r="230">
      <c r="A230" s="4" t="inlineStr">
        <is>
          <t>Balance, End of Period</t>
        </is>
      </c>
      <c r="B230" s="5" t="n">
        <v>953145</v>
      </c>
      <c r="C230" s="5" t="n">
        <v>965877</v>
      </c>
    </row>
    <row r="231">
      <c r="A231" s="4" t="inlineStr">
        <is>
          <t>Changes in Net Unrealized Gains (Losses) Included in Earnings related to Level III Assets and Liabilities still held as of the Reporting Date</t>
        </is>
      </c>
      <c r="B231" s="5" t="n">
        <v>0</v>
      </c>
      <c r="C231" s="5" t="n">
        <v>0</v>
      </c>
    </row>
    <row r="232">
      <c r="A232" s="4" t="inlineStr">
        <is>
          <t>Changes in Net Unrealized Gains (Losses) Included in OCI related to Level III Assets and Liabilities still held as of the Reporting Date</t>
        </is>
      </c>
      <c r="B232" s="6" t="n">
        <v>0</v>
      </c>
      <c r="C232"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Breakout of Asset Net Purchases/Issuances/Sales/Settlements (Details) - Level III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t>
        </is>
      </c>
      <c r="B4" s="6" t="n">
        <v>5946103</v>
      </c>
      <c r="C4" s="6" t="n">
        <v>2957717</v>
      </c>
      <c r="D4" s="4" t="inlineStr">
        <is>
          <t xml:space="preserve"> </t>
        </is>
      </c>
      <c r="E4" s="4" t="inlineStr">
        <is>
          <t xml:space="preserve"> </t>
        </is>
      </c>
    </row>
    <row r="5">
      <c r="A5" s="4" t="inlineStr">
        <is>
          <t>Issuances</t>
        </is>
      </c>
      <c r="B5" s="5" t="n">
        <v>0</v>
      </c>
      <c r="C5" s="5" t="n">
        <v>0</v>
      </c>
      <c r="D5" s="4" t="inlineStr">
        <is>
          <t xml:space="preserve"> </t>
        </is>
      </c>
      <c r="E5" s="4" t="inlineStr">
        <is>
          <t xml:space="preserve"> </t>
        </is>
      </c>
    </row>
    <row r="6">
      <c r="A6" s="4" t="inlineStr">
        <is>
          <t>Sales</t>
        </is>
      </c>
      <c r="B6" s="5" t="n">
        <v>-1520805</v>
      </c>
      <c r="C6" s="5" t="n">
        <v>-1196272</v>
      </c>
      <c r="D6" s="4" t="inlineStr">
        <is>
          <t xml:space="preserve"> </t>
        </is>
      </c>
      <c r="E6" s="4" t="inlineStr">
        <is>
          <t xml:space="preserve"> </t>
        </is>
      </c>
    </row>
    <row r="7">
      <c r="A7" s="4" t="inlineStr">
        <is>
          <t>Settlements</t>
        </is>
      </c>
      <c r="B7" s="5" t="n">
        <v>-1010450</v>
      </c>
      <c r="C7" s="5" t="n">
        <v>-1881119</v>
      </c>
      <c r="D7" s="4" t="inlineStr">
        <is>
          <t xml:space="preserve"> </t>
        </is>
      </c>
      <c r="E7" s="4" t="inlineStr">
        <is>
          <t xml:space="preserve"> </t>
        </is>
      </c>
    </row>
    <row r="8">
      <c r="A8" s="4" t="inlineStr">
        <is>
          <t>Net Purchases/Issuances/Sales/Settlements</t>
        </is>
      </c>
      <c r="B8" s="5" t="n">
        <v>3414848</v>
      </c>
      <c r="C8" s="5" t="n">
        <v>-119674</v>
      </c>
      <c r="D8" s="4" t="inlineStr">
        <is>
          <t xml:space="preserve"> </t>
        </is>
      </c>
      <c r="E8" s="4" t="inlineStr">
        <is>
          <t xml:space="preserve"> </t>
        </is>
      </c>
    </row>
    <row r="9">
      <c r="A9" s="4" t="inlineStr">
        <is>
          <t>Fair Value, Measurement with Unobservable Inputs Reconciliation, Recurring Basis, Asset Value</t>
        </is>
      </c>
      <c r="B9" s="5" t="n">
        <v>88286951</v>
      </c>
      <c r="C9" s="5" t="n">
        <v>72446740</v>
      </c>
      <c r="D9" s="6" t="n">
        <v>81354288</v>
      </c>
      <c r="E9" s="6" t="n">
        <v>71778388</v>
      </c>
    </row>
    <row r="10">
      <c r="A10" s="4" t="inlineStr">
        <is>
          <t>Transfers In / (Out) - Changes in Consolidation</t>
        </is>
      </c>
      <c r="B10" s="5" t="n">
        <v>2005996</v>
      </c>
      <c r="C10" s="5" t="n">
        <v>0</v>
      </c>
      <c r="D10" s="4" t="inlineStr">
        <is>
          <t xml:space="preserve"> </t>
        </is>
      </c>
      <c r="E10" s="4" t="inlineStr">
        <is>
          <t xml:space="preserve"> </t>
        </is>
      </c>
    </row>
    <row r="11">
      <c r="A11" s="4" t="inlineStr">
        <is>
          <t>Transfers In</t>
        </is>
      </c>
      <c r="B11" s="5" t="n">
        <v>0</v>
      </c>
      <c r="C11" s="5" t="n">
        <v>292935</v>
      </c>
      <c r="D11" s="4" t="inlineStr">
        <is>
          <t xml:space="preserve"> </t>
        </is>
      </c>
      <c r="E11" s="4" t="inlineStr">
        <is>
          <t xml:space="preserve"> </t>
        </is>
      </c>
    </row>
    <row r="12">
      <c r="A12" s="4" t="inlineStr">
        <is>
          <t>Transfers Out</t>
        </is>
      </c>
      <c r="B12" s="5" t="n">
        <v>-33986</v>
      </c>
      <c r="C12" s="5" t="n">
        <v>-113487</v>
      </c>
      <c r="D12" s="4" t="inlineStr">
        <is>
          <t xml:space="preserve"> </t>
        </is>
      </c>
      <c r="E12" s="4" t="inlineStr">
        <is>
          <t xml:space="preserve"> </t>
        </is>
      </c>
    </row>
    <row r="13">
      <c r="A13" s="4" t="inlineStr">
        <is>
          <t>Net Unrealized and Realized Gains (Losses)</t>
        </is>
      </c>
      <c r="B13" s="5" t="n">
        <v>1462673</v>
      </c>
      <c r="C13" s="5" t="n">
        <v>503723</v>
      </c>
      <c r="D13" s="4" t="inlineStr">
        <is>
          <t xml:space="preserve"> </t>
        </is>
      </c>
      <c r="E13" s="4" t="inlineStr">
        <is>
          <t xml:space="preserve"> </t>
        </is>
      </c>
    </row>
    <row r="14">
      <c r="A14" s="4" t="inlineStr">
        <is>
          <t>Change in OCI</t>
        </is>
      </c>
      <c r="B14" s="5" t="n">
        <v>83132</v>
      </c>
      <c r="C14" s="5" t="n">
        <v>104855</v>
      </c>
      <c r="D14" s="4" t="inlineStr">
        <is>
          <t xml:space="preserve"> </t>
        </is>
      </c>
      <c r="E14" s="4" t="inlineStr">
        <is>
          <t xml:space="preserve"> </t>
        </is>
      </c>
    </row>
    <row r="15">
      <c r="A15" s="4" t="inlineStr">
        <is>
          <t>Changes in Net Unrealized Gains (Losses) Included in Earnings related to Level III Assets and Liabilities still held as of the Reporting Date</t>
        </is>
      </c>
      <c r="B15" s="5" t="n">
        <v>1462433</v>
      </c>
      <c r="C15" s="5" t="n">
        <v>476149</v>
      </c>
      <c r="D15" s="4" t="inlineStr">
        <is>
          <t xml:space="preserve"> </t>
        </is>
      </c>
      <c r="E15" s="4" t="inlineStr">
        <is>
          <t xml:space="preserve"> </t>
        </is>
      </c>
    </row>
    <row r="16">
      <c r="A16" s="4" t="inlineStr">
        <is>
          <t>Changes in Net Unrealized Gains (Losses) Included in OCI related to Level III Assets and Liabilities still held as of the Reporting Date</t>
        </is>
      </c>
      <c r="B16" s="5" t="n">
        <v>35812</v>
      </c>
      <c r="C16" s="5" t="n">
        <v>105359</v>
      </c>
      <c r="D16" s="4" t="inlineStr">
        <is>
          <t xml:space="preserve"> </t>
        </is>
      </c>
      <c r="E16" s="4" t="inlineStr">
        <is>
          <t xml:space="preserve"> </t>
        </is>
      </c>
    </row>
    <row r="17">
      <c r="A17" s="4" t="inlineStr">
        <is>
          <t>Asset Management and Strategic Holding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Purchases</t>
        </is>
      </c>
      <c r="B19" s="5" t="n">
        <v>1705283</v>
      </c>
      <c r="C19" s="5" t="n">
        <v>2085796</v>
      </c>
      <c r="D19" s="4" t="inlineStr">
        <is>
          <t xml:space="preserve"> </t>
        </is>
      </c>
      <c r="E19" s="4" t="inlineStr">
        <is>
          <t xml:space="preserve"> </t>
        </is>
      </c>
    </row>
    <row r="20">
      <c r="A20" s="4" t="inlineStr">
        <is>
          <t>Issuances</t>
        </is>
      </c>
      <c r="B20" s="5" t="n">
        <v>0</v>
      </c>
      <c r="C20" s="5" t="n">
        <v>0</v>
      </c>
      <c r="D20" s="4" t="inlineStr">
        <is>
          <t xml:space="preserve"> </t>
        </is>
      </c>
      <c r="E20" s="4" t="inlineStr">
        <is>
          <t xml:space="preserve"> </t>
        </is>
      </c>
    </row>
    <row r="21">
      <c r="A21" s="4" t="inlineStr">
        <is>
          <t>Sales</t>
        </is>
      </c>
      <c r="B21" s="5" t="n">
        <v>-1218414</v>
      </c>
      <c r="C21" s="5" t="n">
        <v>-959689</v>
      </c>
      <c r="D21" s="4" t="inlineStr">
        <is>
          <t xml:space="preserve"> </t>
        </is>
      </c>
      <c r="E21" s="4" t="inlineStr">
        <is>
          <t xml:space="preserve"> </t>
        </is>
      </c>
    </row>
    <row r="22">
      <c r="A22" s="4" t="inlineStr">
        <is>
          <t>Settlements</t>
        </is>
      </c>
      <c r="B22" s="5" t="n">
        <v>-160278</v>
      </c>
      <c r="C22" s="5" t="n">
        <v>-414838</v>
      </c>
      <c r="D22" s="4" t="inlineStr">
        <is>
          <t xml:space="preserve"> </t>
        </is>
      </c>
      <c r="E22" s="4" t="inlineStr">
        <is>
          <t xml:space="preserve"> </t>
        </is>
      </c>
    </row>
    <row r="23">
      <c r="A23" s="4" t="inlineStr">
        <is>
          <t>Net Purchases/Issuances/Sales/Settlements</t>
        </is>
      </c>
      <c r="B23" s="5" t="n">
        <v>326591</v>
      </c>
      <c r="C23" s="5" t="n">
        <v>711269</v>
      </c>
      <c r="D23" s="4" t="inlineStr">
        <is>
          <t xml:space="preserve"> </t>
        </is>
      </c>
      <c r="E23" s="4" t="inlineStr">
        <is>
          <t xml:space="preserve"> </t>
        </is>
      </c>
    </row>
    <row r="24">
      <c r="A24" s="4" t="inlineStr">
        <is>
          <t>Fair Value, Measurement with Unobservable Inputs Reconciliation, Recurring Basis, Asset Value</t>
        </is>
      </c>
      <c r="B24" s="5" t="n">
        <v>60413116</v>
      </c>
      <c r="C24" s="5" t="n">
        <v>54720881</v>
      </c>
      <c r="D24" s="5" t="n">
        <v>56707298</v>
      </c>
      <c r="E24" s="5" t="n">
        <v>53473853</v>
      </c>
    </row>
    <row r="25">
      <c r="A25" s="4" t="inlineStr">
        <is>
          <t>Transfers In / (Out) - Changes in Consolidation</t>
        </is>
      </c>
      <c r="B25" s="5" t="n">
        <v>2005996</v>
      </c>
      <c r="C25" s="5" t="n">
        <v>0</v>
      </c>
      <c r="D25" s="4" t="inlineStr">
        <is>
          <t xml:space="preserve"> </t>
        </is>
      </c>
      <c r="E25" s="4" t="inlineStr">
        <is>
          <t xml:space="preserve"> </t>
        </is>
      </c>
    </row>
    <row r="26">
      <c r="A26" s="4" t="inlineStr">
        <is>
          <t>Transfers In</t>
        </is>
      </c>
      <c r="B26" s="5" t="n">
        <v>0</v>
      </c>
      <c r="C26" s="5" t="n">
        <v>148072</v>
      </c>
      <c r="D26" s="4" t="inlineStr">
        <is>
          <t xml:space="preserve"> </t>
        </is>
      </c>
      <c r="E26" s="4" t="inlineStr">
        <is>
          <t xml:space="preserve"> </t>
        </is>
      </c>
    </row>
    <row r="27">
      <c r="A27" s="4" t="inlineStr">
        <is>
          <t>Transfers Out</t>
        </is>
      </c>
      <c r="B27" s="5" t="n">
        <v>-24594</v>
      </c>
      <c r="C27" s="5" t="n">
        <v>-113186</v>
      </c>
      <c r="D27" s="4" t="inlineStr">
        <is>
          <t xml:space="preserve"> </t>
        </is>
      </c>
      <c r="E27" s="4" t="inlineStr">
        <is>
          <t xml:space="preserve"> </t>
        </is>
      </c>
    </row>
    <row r="28">
      <c r="A28" s="4" t="inlineStr">
        <is>
          <t>Net Unrealized and Realized Gains (Losses)</t>
        </is>
      </c>
      <c r="B28" s="5" t="n">
        <v>1397825</v>
      </c>
      <c r="C28" s="5" t="n">
        <v>500696</v>
      </c>
      <c r="D28" s="4" t="inlineStr">
        <is>
          <t xml:space="preserve"> </t>
        </is>
      </c>
      <c r="E28" s="4" t="inlineStr">
        <is>
          <t xml:space="preserve"> </t>
        </is>
      </c>
    </row>
    <row r="29">
      <c r="A29" s="4" t="inlineStr">
        <is>
          <t>Change in OCI</t>
        </is>
      </c>
      <c r="B29" s="5" t="n">
        <v>0</v>
      </c>
      <c r="C29" s="5" t="n">
        <v>177</v>
      </c>
      <c r="D29" s="4" t="inlineStr">
        <is>
          <t xml:space="preserve"> </t>
        </is>
      </c>
      <c r="E29" s="4" t="inlineStr">
        <is>
          <t xml:space="preserve"> </t>
        </is>
      </c>
    </row>
    <row r="30">
      <c r="A30" s="4" t="inlineStr">
        <is>
          <t>Changes in Net Unrealized Gains (Losses) Included in Earnings related to Level III Assets and Liabilities still held as of the Reporting Date</t>
        </is>
      </c>
      <c r="B30" s="5" t="n">
        <v>1445462</v>
      </c>
      <c r="C30" s="5" t="n">
        <v>507372</v>
      </c>
      <c r="D30" s="4" t="inlineStr">
        <is>
          <t xml:space="preserve"> </t>
        </is>
      </c>
      <c r="E30" s="4" t="inlineStr">
        <is>
          <t xml:space="preserve"> </t>
        </is>
      </c>
    </row>
    <row r="31">
      <c r="A31" s="4" t="inlineStr">
        <is>
          <t>Changes in Net Unrealized Gains (Losses) Included in OCI related to Level III Assets and Liabilities still held as of the Reporting Date</t>
        </is>
      </c>
      <c r="B31" s="5" t="n">
        <v>0</v>
      </c>
      <c r="C31" s="5" t="n">
        <v>177</v>
      </c>
      <c r="D31" s="4" t="inlineStr">
        <is>
          <t xml:space="preserve"> </t>
        </is>
      </c>
      <c r="E31" s="4" t="inlineStr">
        <is>
          <t xml:space="preserve"> </t>
        </is>
      </c>
    </row>
    <row r="32">
      <c r="A32" s="4" t="inlineStr">
        <is>
          <t>Insurance</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Purchases</t>
        </is>
      </c>
      <c r="B34" s="5" t="n">
        <v>4240820</v>
      </c>
      <c r="C34" s="5" t="n">
        <v>871921</v>
      </c>
      <c r="D34" s="4" t="inlineStr">
        <is>
          <t xml:space="preserve"> </t>
        </is>
      </c>
      <c r="E34" s="4" t="inlineStr">
        <is>
          <t xml:space="preserve"> </t>
        </is>
      </c>
    </row>
    <row r="35">
      <c r="A35" s="4" t="inlineStr">
        <is>
          <t>Issuances</t>
        </is>
      </c>
      <c r="B35" s="5" t="n">
        <v>0</v>
      </c>
      <c r="C35" s="5" t="n">
        <v>0</v>
      </c>
      <c r="D35" s="4" t="inlineStr">
        <is>
          <t xml:space="preserve"> </t>
        </is>
      </c>
      <c r="E35" s="4" t="inlineStr">
        <is>
          <t xml:space="preserve"> </t>
        </is>
      </c>
    </row>
    <row r="36">
      <c r="A36" s="4" t="inlineStr">
        <is>
          <t>Sales</t>
        </is>
      </c>
      <c r="B36" s="5" t="n">
        <v>-302391</v>
      </c>
      <c r="C36" s="5" t="n">
        <v>-236583</v>
      </c>
      <c r="D36" s="4" t="inlineStr">
        <is>
          <t xml:space="preserve"> </t>
        </is>
      </c>
      <c r="E36" s="4" t="inlineStr">
        <is>
          <t xml:space="preserve"> </t>
        </is>
      </c>
    </row>
    <row r="37">
      <c r="A37" s="4" t="inlineStr">
        <is>
          <t>Settlements</t>
        </is>
      </c>
      <c r="B37" s="5" t="n">
        <v>-850172</v>
      </c>
      <c r="C37" s="5" t="n">
        <v>-1466281</v>
      </c>
      <c r="D37" s="4" t="inlineStr">
        <is>
          <t xml:space="preserve"> </t>
        </is>
      </c>
      <c r="E37" s="4" t="inlineStr">
        <is>
          <t xml:space="preserve"> </t>
        </is>
      </c>
    </row>
    <row r="38">
      <c r="A38" s="4" t="inlineStr">
        <is>
          <t>Net Purchases/Issuances/Sales/Settlements</t>
        </is>
      </c>
      <c r="B38" s="5" t="n">
        <v>3088257</v>
      </c>
      <c r="C38" s="5" t="n">
        <v>-830943</v>
      </c>
      <c r="D38" s="4" t="inlineStr">
        <is>
          <t xml:space="preserve"> </t>
        </is>
      </c>
      <c r="E38" s="4" t="inlineStr">
        <is>
          <t xml:space="preserve"> </t>
        </is>
      </c>
    </row>
    <row r="39">
      <c r="A39" s="4" t="inlineStr">
        <is>
          <t>Fair Value, Measurement with Unobservable Inputs Reconciliation, Recurring Basis, Asset Value</t>
        </is>
      </c>
      <c r="B39" s="5" t="n">
        <v>27873835</v>
      </c>
      <c r="C39" s="5" t="n">
        <v>17725859</v>
      </c>
      <c r="D39" s="5" t="n">
        <v>24646990</v>
      </c>
      <c r="E39" s="5" t="n">
        <v>18304535</v>
      </c>
    </row>
    <row r="40">
      <c r="A40" s="4" t="inlineStr">
        <is>
          <t>Transfers In / (Out) - Changes in Consolidation</t>
        </is>
      </c>
      <c r="B40" s="5" t="n">
        <v>0</v>
      </c>
      <c r="C40" s="5" t="n">
        <v>0</v>
      </c>
      <c r="D40" s="4" t="inlineStr">
        <is>
          <t xml:space="preserve"> </t>
        </is>
      </c>
      <c r="E40" s="4" t="inlineStr">
        <is>
          <t xml:space="preserve"> </t>
        </is>
      </c>
    </row>
    <row r="41">
      <c r="A41" s="4" t="inlineStr">
        <is>
          <t>Transfers In</t>
        </is>
      </c>
      <c r="B41" s="5" t="n">
        <v>0</v>
      </c>
      <c r="C41" s="5" t="n">
        <v>144863</v>
      </c>
      <c r="D41" s="4" t="inlineStr">
        <is>
          <t xml:space="preserve"> </t>
        </is>
      </c>
      <c r="E41" s="4" t="inlineStr">
        <is>
          <t xml:space="preserve"> </t>
        </is>
      </c>
    </row>
    <row r="42">
      <c r="A42" s="4" t="inlineStr">
        <is>
          <t>Transfers Out</t>
        </is>
      </c>
      <c r="B42" s="5" t="n">
        <v>-9392</v>
      </c>
      <c r="C42" s="5" t="n">
        <v>-301</v>
      </c>
      <c r="D42" s="4" t="inlineStr">
        <is>
          <t xml:space="preserve"> </t>
        </is>
      </c>
      <c r="E42" s="4" t="inlineStr">
        <is>
          <t xml:space="preserve"> </t>
        </is>
      </c>
    </row>
    <row r="43">
      <c r="A43" s="4" t="inlineStr">
        <is>
          <t>Net Unrealized and Realized Gains (Losses)</t>
        </is>
      </c>
      <c r="B43" s="5" t="n">
        <v>64848</v>
      </c>
      <c r="C43" s="5" t="n">
        <v>3027</v>
      </c>
      <c r="D43" s="4" t="inlineStr">
        <is>
          <t xml:space="preserve"> </t>
        </is>
      </c>
      <c r="E43" s="4" t="inlineStr">
        <is>
          <t xml:space="preserve"> </t>
        </is>
      </c>
    </row>
    <row r="44">
      <c r="A44" s="4" t="inlineStr">
        <is>
          <t>Change in OCI</t>
        </is>
      </c>
      <c r="B44" s="5" t="n">
        <v>83132</v>
      </c>
      <c r="C44" s="5" t="n">
        <v>104678</v>
      </c>
      <c r="D44" s="4" t="inlineStr">
        <is>
          <t xml:space="preserve"> </t>
        </is>
      </c>
      <c r="E44" s="4" t="inlineStr">
        <is>
          <t xml:space="preserve"> </t>
        </is>
      </c>
    </row>
    <row r="45">
      <c r="A45" s="4" t="inlineStr">
        <is>
          <t>Changes in Net Unrealized Gains (Losses) Included in Earnings related to Level III Assets and Liabilities still held as of the Reporting Date</t>
        </is>
      </c>
      <c r="B45" s="5" t="n">
        <v>16971</v>
      </c>
      <c r="C45" s="5" t="n">
        <v>-31223</v>
      </c>
      <c r="D45" s="4" t="inlineStr">
        <is>
          <t xml:space="preserve"> </t>
        </is>
      </c>
      <c r="E45" s="4" t="inlineStr">
        <is>
          <t xml:space="preserve"> </t>
        </is>
      </c>
    </row>
    <row r="46">
      <c r="A46" s="4" t="inlineStr">
        <is>
          <t>Changes in Net Unrealized Gains (Losses) Included in OCI related to Level III Assets and Liabilities still held as of the Reporting Date</t>
        </is>
      </c>
      <c r="B46" s="5" t="n">
        <v>35812</v>
      </c>
      <c r="C46" s="5" t="n">
        <v>105182</v>
      </c>
      <c r="D46" s="4" t="inlineStr">
        <is>
          <t xml:space="preserve"> </t>
        </is>
      </c>
      <c r="E46" s="4" t="inlineStr">
        <is>
          <t xml:space="preserve"> </t>
        </is>
      </c>
    </row>
    <row r="47">
      <c r="A47" s="4" t="inlineStr">
        <is>
          <t>Investments | Private Equity | Asset Management and Strategic Holding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row>
    <row r="49">
      <c r="A49" s="4" t="inlineStr">
        <is>
          <t>Purchases</t>
        </is>
      </c>
      <c r="B49" s="5" t="n">
        <v>991867</v>
      </c>
      <c r="C49" s="5" t="n">
        <v>986552</v>
      </c>
      <c r="D49" s="4" t="inlineStr">
        <is>
          <t xml:space="preserve"> </t>
        </is>
      </c>
      <c r="E49" s="4" t="inlineStr">
        <is>
          <t xml:space="preserve"> </t>
        </is>
      </c>
    </row>
    <row r="50">
      <c r="A50" s="4" t="inlineStr">
        <is>
          <t>Issuances</t>
        </is>
      </c>
      <c r="B50" s="5" t="n">
        <v>0</v>
      </c>
      <c r="C50" s="5" t="n">
        <v>0</v>
      </c>
      <c r="D50" s="4" t="inlineStr">
        <is>
          <t xml:space="preserve"> </t>
        </is>
      </c>
      <c r="E50" s="4" t="inlineStr">
        <is>
          <t xml:space="preserve"> </t>
        </is>
      </c>
    </row>
    <row r="51">
      <c r="A51" s="4" t="inlineStr">
        <is>
          <t>Sales</t>
        </is>
      </c>
      <c r="B51" s="5" t="n">
        <v>-233674</v>
      </c>
      <c r="C51" s="5" t="n">
        <v>-245090</v>
      </c>
      <c r="D51" s="4" t="inlineStr">
        <is>
          <t xml:space="preserve"> </t>
        </is>
      </c>
      <c r="E51" s="4" t="inlineStr">
        <is>
          <t xml:space="preserve"> </t>
        </is>
      </c>
    </row>
    <row r="52">
      <c r="A52" s="4" t="inlineStr">
        <is>
          <t>Settlements</t>
        </is>
      </c>
      <c r="B52" s="5" t="n">
        <v>0</v>
      </c>
      <c r="C52" s="5" t="n">
        <v>0</v>
      </c>
      <c r="D52" s="4" t="inlineStr">
        <is>
          <t xml:space="preserve"> </t>
        </is>
      </c>
      <c r="E52" s="4" t="inlineStr">
        <is>
          <t xml:space="preserve"> </t>
        </is>
      </c>
    </row>
    <row r="53">
      <c r="A53" s="4" t="inlineStr">
        <is>
          <t>Net Purchases/Issuances/Sales/Settlements</t>
        </is>
      </c>
      <c r="B53" s="5" t="n">
        <v>758193</v>
      </c>
      <c r="C53" s="5" t="n">
        <v>741462</v>
      </c>
      <c r="D53" s="4" t="inlineStr">
        <is>
          <t xml:space="preserve"> </t>
        </is>
      </c>
      <c r="E53" s="4" t="inlineStr">
        <is>
          <t xml:space="preserve"> </t>
        </is>
      </c>
    </row>
    <row r="54">
      <c r="A54" s="4" t="inlineStr">
        <is>
          <t>Fair Value, Measurement with Unobservable Inputs Reconciliation, Recurring Basis, Asset Value</t>
        </is>
      </c>
      <c r="B54" s="5" t="n">
        <v>37082137</v>
      </c>
      <c r="C54" s="5" t="n">
        <v>32258143</v>
      </c>
      <c r="D54" s="5" t="n">
        <v>33123449</v>
      </c>
      <c r="E54" s="5" t="n">
        <v>30921574</v>
      </c>
    </row>
    <row r="55">
      <c r="A55" s="4" t="inlineStr">
        <is>
          <t>Transfers In / (Out) - Changes in Consolidation</t>
        </is>
      </c>
      <c r="B55" s="5" t="n">
        <v>2005996</v>
      </c>
      <c r="C55" s="5" t="n">
        <v>0</v>
      </c>
      <c r="D55" s="4" t="inlineStr">
        <is>
          <t xml:space="preserve"> </t>
        </is>
      </c>
      <c r="E55" s="4" t="inlineStr">
        <is>
          <t xml:space="preserve"> </t>
        </is>
      </c>
    </row>
    <row r="56">
      <c r="A56" s="4" t="inlineStr">
        <is>
          <t>Transfers In</t>
        </is>
      </c>
      <c r="B56" s="5" t="n">
        <v>0</v>
      </c>
      <c r="C56" s="5" t="n">
        <v>0</v>
      </c>
      <c r="D56" s="4" t="inlineStr">
        <is>
          <t xml:space="preserve"> </t>
        </is>
      </c>
      <c r="E56" s="4" t="inlineStr">
        <is>
          <t xml:space="preserve"> </t>
        </is>
      </c>
    </row>
    <row r="57">
      <c r="A57" s="4" t="inlineStr">
        <is>
          <t>Transfers Out</t>
        </is>
      </c>
      <c r="B57" s="5" t="n">
        <v>0</v>
      </c>
      <c r="C57" s="5" t="n">
        <v>0</v>
      </c>
      <c r="D57" s="4" t="inlineStr">
        <is>
          <t xml:space="preserve"> </t>
        </is>
      </c>
      <c r="E57" s="4" t="inlineStr">
        <is>
          <t xml:space="preserve"> </t>
        </is>
      </c>
    </row>
    <row r="58">
      <c r="A58" s="4" t="inlineStr">
        <is>
          <t>Net Unrealized and Realized Gains (Losses)</t>
        </is>
      </c>
      <c r="B58" s="5" t="n">
        <v>1194499</v>
      </c>
      <c r="C58" s="5" t="n">
        <v>595107</v>
      </c>
      <c r="D58" s="4" t="inlineStr">
        <is>
          <t xml:space="preserve"> </t>
        </is>
      </c>
      <c r="E58" s="4" t="inlineStr">
        <is>
          <t xml:space="preserve"> </t>
        </is>
      </c>
    </row>
    <row r="59">
      <c r="A59" s="4" t="inlineStr">
        <is>
          <t>Change in OCI</t>
        </is>
      </c>
      <c r="B59" s="5" t="n">
        <v>0</v>
      </c>
      <c r="C59" s="5" t="n">
        <v>0</v>
      </c>
      <c r="D59" s="4" t="inlineStr">
        <is>
          <t xml:space="preserve"> </t>
        </is>
      </c>
      <c r="E59" s="4" t="inlineStr">
        <is>
          <t xml:space="preserve"> </t>
        </is>
      </c>
    </row>
    <row r="60">
      <c r="A60" s="4" t="inlineStr">
        <is>
          <t>Changes in Net Unrealized Gains (Losses) Included in Earnings related to Level III Assets and Liabilities still held as of the Reporting Date</t>
        </is>
      </c>
      <c r="B60" s="5" t="n">
        <v>1164159</v>
      </c>
      <c r="C60" s="5" t="n">
        <v>593507</v>
      </c>
      <c r="D60" s="4" t="inlineStr">
        <is>
          <t xml:space="preserve"> </t>
        </is>
      </c>
      <c r="E60" s="4" t="inlineStr">
        <is>
          <t xml:space="preserve"> </t>
        </is>
      </c>
    </row>
    <row r="61">
      <c r="A61" s="4" t="inlineStr">
        <is>
          <t>Changes in Net Unrealized Gains (Losses) Included in OCI related to Level III Assets and Liabilities still held as of the Reporting Date</t>
        </is>
      </c>
      <c r="B61" s="5" t="n">
        <v>0</v>
      </c>
      <c r="C61" s="5" t="n">
        <v>0</v>
      </c>
      <c r="D61" s="4" t="inlineStr">
        <is>
          <t xml:space="preserve"> </t>
        </is>
      </c>
      <c r="E61" s="4" t="inlineStr">
        <is>
          <t xml:space="preserve"> </t>
        </is>
      </c>
    </row>
    <row r="62">
      <c r="A62" s="4" t="inlineStr">
        <is>
          <t>Investments | Credit | Asset Management and Strategic Holdings</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row>
    <row r="64">
      <c r="A64" s="4" t="inlineStr">
        <is>
          <t>Purchases</t>
        </is>
      </c>
      <c r="B64" s="5" t="n">
        <v>445056</v>
      </c>
      <c r="C64" s="5" t="n">
        <v>322033</v>
      </c>
      <c r="D64" s="4" t="inlineStr">
        <is>
          <t xml:space="preserve"> </t>
        </is>
      </c>
      <c r="E64" s="4" t="inlineStr">
        <is>
          <t xml:space="preserve"> </t>
        </is>
      </c>
    </row>
    <row r="65">
      <c r="A65" s="4" t="inlineStr">
        <is>
          <t>Issuances</t>
        </is>
      </c>
      <c r="B65" s="5" t="n">
        <v>0</v>
      </c>
      <c r="C65" s="5" t="n">
        <v>0</v>
      </c>
      <c r="D65" s="4" t="inlineStr">
        <is>
          <t xml:space="preserve"> </t>
        </is>
      </c>
      <c r="E65" s="4" t="inlineStr">
        <is>
          <t xml:space="preserve"> </t>
        </is>
      </c>
    </row>
    <row r="66">
      <c r="A66" s="4" t="inlineStr">
        <is>
          <t>Sales</t>
        </is>
      </c>
      <c r="B66" s="5" t="n">
        <v>-739094</v>
      </c>
      <c r="C66" s="5" t="n">
        <v>-230387</v>
      </c>
      <c r="D66" s="4" t="inlineStr">
        <is>
          <t xml:space="preserve"> </t>
        </is>
      </c>
      <c r="E66" s="4" t="inlineStr">
        <is>
          <t xml:space="preserve"> </t>
        </is>
      </c>
    </row>
    <row r="67">
      <c r="A67" s="4" t="inlineStr">
        <is>
          <t>Settlements</t>
        </is>
      </c>
      <c r="B67" s="5" t="n">
        <v>-135243</v>
      </c>
      <c r="C67" s="5" t="n">
        <v>-350235</v>
      </c>
      <c r="D67" s="4" t="inlineStr">
        <is>
          <t xml:space="preserve"> </t>
        </is>
      </c>
      <c r="E67" s="4" t="inlineStr">
        <is>
          <t xml:space="preserve"> </t>
        </is>
      </c>
    </row>
    <row r="68">
      <c r="A68" s="4" t="inlineStr">
        <is>
          <t>Net Purchases/Issuances/Sales/Settlements</t>
        </is>
      </c>
      <c r="B68" s="5" t="n">
        <v>-429281</v>
      </c>
      <c r="C68" s="5" t="n">
        <v>-258589</v>
      </c>
      <c r="D68" s="4" t="inlineStr">
        <is>
          <t xml:space="preserve"> </t>
        </is>
      </c>
      <c r="E68" s="4" t="inlineStr">
        <is>
          <t xml:space="preserve"> </t>
        </is>
      </c>
    </row>
    <row r="69">
      <c r="A69" s="4" t="inlineStr">
        <is>
          <t>Fair Value, Measurement with Unobservable Inputs Reconciliation, Recurring Basis, Asset Value</t>
        </is>
      </c>
      <c r="B69" s="5" t="n">
        <v>4362569</v>
      </c>
      <c r="C69" s="5" t="n">
        <v>5194915</v>
      </c>
      <c r="D69" s="5" t="n">
        <v>4805408</v>
      </c>
      <c r="E69" s="5" t="n">
        <v>5452916</v>
      </c>
    </row>
    <row r="70">
      <c r="A70" s="4" t="inlineStr">
        <is>
          <t>Transfers In / (Out) - Changes in Consolidation</t>
        </is>
      </c>
      <c r="B70" s="5" t="n">
        <v>0</v>
      </c>
      <c r="C70" s="5" t="n">
        <v>0</v>
      </c>
      <c r="D70" s="4" t="inlineStr">
        <is>
          <t xml:space="preserve"> </t>
        </is>
      </c>
      <c r="E70" s="4" t="inlineStr">
        <is>
          <t xml:space="preserve"> </t>
        </is>
      </c>
    </row>
    <row r="71">
      <c r="A71" s="4" t="inlineStr">
        <is>
          <t>Transfers In</t>
        </is>
      </c>
      <c r="B71" s="5" t="n">
        <v>0</v>
      </c>
      <c r="C71" s="5" t="n">
        <v>148072</v>
      </c>
      <c r="D71" s="4" t="inlineStr">
        <is>
          <t xml:space="preserve"> </t>
        </is>
      </c>
      <c r="E71" s="4" t="inlineStr">
        <is>
          <t xml:space="preserve"> </t>
        </is>
      </c>
    </row>
    <row r="72">
      <c r="A72" s="4" t="inlineStr">
        <is>
          <t>Transfers Out</t>
        </is>
      </c>
      <c r="B72" s="5" t="n">
        <v>0</v>
      </c>
      <c r="C72" s="5" t="n">
        <v>-105080</v>
      </c>
      <c r="D72" s="4" t="inlineStr">
        <is>
          <t xml:space="preserve"> </t>
        </is>
      </c>
      <c r="E72" s="4" t="inlineStr">
        <is>
          <t xml:space="preserve"> </t>
        </is>
      </c>
    </row>
    <row r="73">
      <c r="A73" s="4" t="inlineStr">
        <is>
          <t>Net Unrealized and Realized Gains (Losses)</t>
        </is>
      </c>
      <c r="B73" s="5" t="n">
        <v>-13558</v>
      </c>
      <c r="C73" s="5" t="n">
        <v>-42404</v>
      </c>
      <c r="D73" s="4" t="inlineStr">
        <is>
          <t xml:space="preserve"> </t>
        </is>
      </c>
      <c r="E73" s="4" t="inlineStr">
        <is>
          <t xml:space="preserve"> </t>
        </is>
      </c>
    </row>
    <row r="74">
      <c r="A74" s="4" t="inlineStr">
        <is>
          <t>Change in OCI</t>
        </is>
      </c>
      <c r="B74" s="5" t="n">
        <v>0</v>
      </c>
      <c r="C74" s="5" t="n">
        <v>0</v>
      </c>
      <c r="D74" s="4" t="inlineStr">
        <is>
          <t xml:space="preserve"> </t>
        </is>
      </c>
      <c r="E74" s="4" t="inlineStr">
        <is>
          <t xml:space="preserve"> </t>
        </is>
      </c>
    </row>
    <row r="75">
      <c r="A75" s="4" t="inlineStr">
        <is>
          <t>Changes in Net Unrealized Gains (Losses) Included in Earnings related to Level III Assets and Liabilities still held as of the Reporting Date</t>
        </is>
      </c>
      <c r="B75" s="5" t="n">
        <v>18785</v>
      </c>
      <c r="C75" s="5" t="n">
        <v>-37131</v>
      </c>
      <c r="D75" s="4" t="inlineStr">
        <is>
          <t xml:space="preserve"> </t>
        </is>
      </c>
      <c r="E75" s="4" t="inlineStr">
        <is>
          <t xml:space="preserve"> </t>
        </is>
      </c>
    </row>
    <row r="76">
      <c r="A76" s="4" t="inlineStr">
        <is>
          <t>Changes in Net Unrealized Gains (Losses) Included in OCI related to Level III Assets and Liabilities still held as of the Reporting Date</t>
        </is>
      </c>
      <c r="B76" s="5" t="n">
        <v>0</v>
      </c>
      <c r="C76" s="5" t="n">
        <v>0</v>
      </c>
      <c r="D76" s="4" t="inlineStr">
        <is>
          <t xml:space="preserve"> </t>
        </is>
      </c>
      <c r="E76" s="4" t="inlineStr">
        <is>
          <t xml:space="preserve"> </t>
        </is>
      </c>
    </row>
    <row r="77">
      <c r="A77" s="4" t="inlineStr">
        <is>
          <t>Investments | Real Assets | Asset Management and Strategic Holding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row>
    <row r="79">
      <c r="A79" s="4" t="inlineStr">
        <is>
          <t>Purchases</t>
        </is>
      </c>
      <c r="B79" s="5" t="n">
        <v>126466</v>
      </c>
      <c r="C79" s="5" t="n">
        <v>383467</v>
      </c>
      <c r="D79" s="4" t="inlineStr">
        <is>
          <t xml:space="preserve"> </t>
        </is>
      </c>
      <c r="E79" s="4" t="inlineStr">
        <is>
          <t xml:space="preserve"> </t>
        </is>
      </c>
    </row>
    <row r="80">
      <c r="A80" s="4" t="inlineStr">
        <is>
          <t>Issuances</t>
        </is>
      </c>
      <c r="B80" s="5" t="n">
        <v>0</v>
      </c>
      <c r="C80" s="5" t="n">
        <v>0</v>
      </c>
      <c r="D80" s="4" t="inlineStr">
        <is>
          <t xml:space="preserve"> </t>
        </is>
      </c>
      <c r="E80" s="4" t="inlineStr">
        <is>
          <t xml:space="preserve"> </t>
        </is>
      </c>
    </row>
    <row r="81">
      <c r="A81" s="4" t="inlineStr">
        <is>
          <t>Sales</t>
        </is>
      </c>
      <c r="B81" s="5" t="n">
        <v>-146219</v>
      </c>
      <c r="C81" s="5" t="n">
        <v>-33134</v>
      </c>
      <c r="D81" s="4" t="inlineStr">
        <is>
          <t xml:space="preserve"> </t>
        </is>
      </c>
      <c r="E81" s="4" t="inlineStr">
        <is>
          <t xml:space="preserve"> </t>
        </is>
      </c>
    </row>
    <row r="82">
      <c r="A82" s="4" t="inlineStr">
        <is>
          <t>Settlements</t>
        </is>
      </c>
      <c r="B82" s="5" t="n">
        <v>0</v>
      </c>
      <c r="C82" s="5" t="n">
        <v>0</v>
      </c>
      <c r="D82" s="4" t="inlineStr">
        <is>
          <t xml:space="preserve"> </t>
        </is>
      </c>
      <c r="E82" s="4" t="inlineStr">
        <is>
          <t xml:space="preserve"> </t>
        </is>
      </c>
    </row>
    <row r="83">
      <c r="A83" s="4" t="inlineStr">
        <is>
          <t>Net Purchases/Issuances/Sales/Settlements</t>
        </is>
      </c>
      <c r="B83" s="5" t="n">
        <v>-19753</v>
      </c>
      <c r="C83" s="5" t="n">
        <v>350333</v>
      </c>
      <c r="D83" s="4" t="inlineStr">
        <is>
          <t xml:space="preserve"> </t>
        </is>
      </c>
      <c r="E83" s="4" t="inlineStr">
        <is>
          <t xml:space="preserve"> </t>
        </is>
      </c>
    </row>
    <row r="84">
      <c r="A84" s="4" t="inlineStr">
        <is>
          <t>Fair Value, Measurement with Unobservable Inputs Reconciliation, Recurring Basis, Asset Value</t>
        </is>
      </c>
      <c r="B84" s="5" t="n">
        <v>12631432</v>
      </c>
      <c r="C84" s="5" t="n">
        <v>11529548</v>
      </c>
      <c r="D84" s="5" t="n">
        <v>12524290</v>
      </c>
      <c r="E84" s="5" t="n">
        <v>11295633</v>
      </c>
    </row>
    <row r="85">
      <c r="A85" s="4" t="inlineStr">
        <is>
          <t>Transfers In / (Out) - Changes in Consolidation</t>
        </is>
      </c>
      <c r="B85" s="5" t="n">
        <v>0</v>
      </c>
      <c r="C85" s="5" t="n">
        <v>0</v>
      </c>
      <c r="D85" s="4" t="inlineStr">
        <is>
          <t xml:space="preserve"> </t>
        </is>
      </c>
      <c r="E85" s="4" t="inlineStr">
        <is>
          <t xml:space="preserve"> </t>
        </is>
      </c>
    </row>
    <row r="86">
      <c r="A86" s="4" t="inlineStr">
        <is>
          <t>Transfers In</t>
        </is>
      </c>
      <c r="B86" s="5" t="n">
        <v>0</v>
      </c>
      <c r="C86" s="5" t="n">
        <v>0</v>
      </c>
      <c r="D86" s="4" t="inlineStr">
        <is>
          <t xml:space="preserve"> </t>
        </is>
      </c>
      <c r="E86" s="4" t="inlineStr">
        <is>
          <t xml:space="preserve"> </t>
        </is>
      </c>
    </row>
    <row r="87">
      <c r="A87" s="4" t="inlineStr">
        <is>
          <t>Transfers Out</t>
        </is>
      </c>
      <c r="B87" s="5" t="n">
        <v>0</v>
      </c>
      <c r="C87" s="5" t="n">
        <v>0</v>
      </c>
      <c r="D87" s="4" t="inlineStr">
        <is>
          <t xml:space="preserve"> </t>
        </is>
      </c>
      <c r="E87" s="4" t="inlineStr">
        <is>
          <t xml:space="preserve"> </t>
        </is>
      </c>
    </row>
    <row r="88">
      <c r="A88" s="4" t="inlineStr">
        <is>
          <t>Net Unrealized and Realized Gains (Losses)</t>
        </is>
      </c>
      <c r="B88" s="5" t="n">
        <v>126895</v>
      </c>
      <c r="C88" s="5" t="n">
        <v>-116418</v>
      </c>
      <c r="D88" s="4" t="inlineStr">
        <is>
          <t xml:space="preserve"> </t>
        </is>
      </c>
      <c r="E88" s="4" t="inlineStr">
        <is>
          <t xml:space="preserve"> </t>
        </is>
      </c>
    </row>
    <row r="89">
      <c r="A89" s="4" t="inlineStr">
        <is>
          <t>Change in OCI</t>
        </is>
      </c>
      <c r="B89" s="5" t="n">
        <v>0</v>
      </c>
      <c r="C89" s="5" t="n">
        <v>0</v>
      </c>
      <c r="D89" s="4" t="inlineStr">
        <is>
          <t xml:space="preserve"> </t>
        </is>
      </c>
      <c r="E89" s="4" t="inlineStr">
        <is>
          <t xml:space="preserve"> </t>
        </is>
      </c>
    </row>
    <row r="90">
      <c r="A90" s="4" t="inlineStr">
        <is>
          <t>Changes in Net Unrealized Gains (Losses) Included in Earnings related to Level III Assets and Liabilities still held as of the Reporting Date</t>
        </is>
      </c>
      <c r="B90" s="5" t="n">
        <v>161588</v>
      </c>
      <c r="C90" s="5" t="n">
        <v>-117618</v>
      </c>
      <c r="D90" s="4" t="inlineStr">
        <is>
          <t xml:space="preserve"> </t>
        </is>
      </c>
      <c r="E90" s="4" t="inlineStr">
        <is>
          <t xml:space="preserve"> </t>
        </is>
      </c>
    </row>
    <row r="91">
      <c r="A91" s="4" t="inlineStr">
        <is>
          <t>Changes in Net Unrealized Gains (Losses) Included in OCI related to Level III Assets and Liabilities still held as of the Reporting Date</t>
        </is>
      </c>
      <c r="B91" s="5" t="n">
        <v>0</v>
      </c>
      <c r="C91" s="5" t="n">
        <v>0</v>
      </c>
      <c r="D91" s="4" t="inlineStr">
        <is>
          <t xml:space="preserve"> </t>
        </is>
      </c>
      <c r="E91" s="4" t="inlineStr">
        <is>
          <t xml:space="preserve"> </t>
        </is>
      </c>
    </row>
    <row r="92">
      <c r="A92" s="4" t="inlineStr">
        <is>
          <t>Investments | Real Assets | Insurance</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row>
    <row r="94">
      <c r="A94" s="4" t="inlineStr">
        <is>
          <t>Purchases</t>
        </is>
      </c>
      <c r="B94" s="5" t="n">
        <v>318934</v>
      </c>
      <c r="C94" s="5" t="n">
        <v>42420</v>
      </c>
      <c r="D94" s="4" t="inlineStr">
        <is>
          <t xml:space="preserve"> </t>
        </is>
      </c>
      <c r="E94" s="4" t="inlineStr">
        <is>
          <t xml:space="preserve"> </t>
        </is>
      </c>
    </row>
    <row r="95">
      <c r="A95" s="4" t="inlineStr">
        <is>
          <t>Issuances</t>
        </is>
      </c>
      <c r="B95" s="5" t="n">
        <v>0</v>
      </c>
      <c r="C95" s="5" t="n">
        <v>0</v>
      </c>
      <c r="D95" s="4" t="inlineStr">
        <is>
          <t xml:space="preserve"> </t>
        </is>
      </c>
      <c r="E95" s="4" t="inlineStr">
        <is>
          <t xml:space="preserve"> </t>
        </is>
      </c>
    </row>
    <row r="96">
      <c r="A96" s="4" t="inlineStr">
        <is>
          <t>Sales</t>
        </is>
      </c>
      <c r="B96" s="5" t="n">
        <v>-7199</v>
      </c>
      <c r="C96" s="5" t="n">
        <v>-3884</v>
      </c>
      <c r="D96" s="4" t="inlineStr">
        <is>
          <t xml:space="preserve"> </t>
        </is>
      </c>
      <c r="E96" s="4" t="inlineStr">
        <is>
          <t xml:space="preserve"> </t>
        </is>
      </c>
    </row>
    <row r="97">
      <c r="A97" s="4" t="inlineStr">
        <is>
          <t>Settlements</t>
        </is>
      </c>
      <c r="B97" s="5" t="n">
        <v>0</v>
      </c>
      <c r="C97" s="5" t="n">
        <v>0</v>
      </c>
      <c r="D97" s="4" t="inlineStr">
        <is>
          <t xml:space="preserve"> </t>
        </is>
      </c>
      <c r="E97" s="4" t="inlineStr">
        <is>
          <t xml:space="preserve"> </t>
        </is>
      </c>
    </row>
    <row r="98">
      <c r="A98" s="4" t="inlineStr">
        <is>
          <t>Net Purchases/Issuances/Sales/Settlements</t>
        </is>
      </c>
      <c r="B98" s="5" t="n">
        <v>311735</v>
      </c>
      <c r="C98" s="5" t="n">
        <v>38536</v>
      </c>
      <c r="D98" s="4" t="inlineStr">
        <is>
          <t xml:space="preserve"> </t>
        </is>
      </c>
      <c r="E98" s="4" t="inlineStr">
        <is>
          <t xml:space="preserve"> </t>
        </is>
      </c>
    </row>
    <row r="99">
      <c r="A99" s="4" t="inlineStr">
        <is>
          <t>Fair Value, Measurement with Unobservable Inputs Reconciliation, Recurring Basis, Asset Value</t>
        </is>
      </c>
      <c r="B99" s="5" t="n">
        <v>8467199</v>
      </c>
      <c r="C99" s="5" t="n">
        <v>4773875</v>
      </c>
      <c r="D99" s="5" t="n">
        <v>8121139</v>
      </c>
      <c r="E99" s="5" t="n">
        <v>4815265</v>
      </c>
    </row>
    <row r="100">
      <c r="A100" s="4" t="inlineStr">
        <is>
          <t>Transfers In / (Out) - Changes in Consolidation</t>
        </is>
      </c>
      <c r="B100" s="5" t="n">
        <v>0</v>
      </c>
      <c r="C100" s="5" t="n">
        <v>0</v>
      </c>
      <c r="D100" s="4" t="inlineStr">
        <is>
          <t xml:space="preserve"> </t>
        </is>
      </c>
      <c r="E100" s="4" t="inlineStr">
        <is>
          <t xml:space="preserve"> </t>
        </is>
      </c>
    </row>
    <row r="101">
      <c r="A101" s="4" t="inlineStr">
        <is>
          <t>Transfers In</t>
        </is>
      </c>
      <c r="B101" s="5" t="n">
        <v>0</v>
      </c>
      <c r="C101" s="5" t="n">
        <v>0</v>
      </c>
      <c r="D101" s="4" t="inlineStr">
        <is>
          <t xml:space="preserve"> </t>
        </is>
      </c>
      <c r="E101" s="4" t="inlineStr">
        <is>
          <t xml:space="preserve"> </t>
        </is>
      </c>
    </row>
    <row r="102">
      <c r="A102" s="4" t="inlineStr">
        <is>
          <t>Transfers Out</t>
        </is>
      </c>
      <c r="B102" s="5" t="n">
        <v>0</v>
      </c>
      <c r="C102" s="5" t="n">
        <v>0</v>
      </c>
      <c r="D102" s="4" t="inlineStr">
        <is>
          <t xml:space="preserve"> </t>
        </is>
      </c>
      <c r="E102" s="4" t="inlineStr">
        <is>
          <t xml:space="preserve"> </t>
        </is>
      </c>
    </row>
    <row r="103">
      <c r="A103" s="4" t="inlineStr">
        <is>
          <t>Net Unrealized and Realized Gains (Losses)</t>
        </is>
      </c>
      <c r="B103" s="5" t="n">
        <v>34325</v>
      </c>
      <c r="C103" s="5" t="n">
        <v>-79926</v>
      </c>
      <c r="D103" s="4" t="inlineStr">
        <is>
          <t xml:space="preserve"> </t>
        </is>
      </c>
      <c r="E103" s="4" t="inlineStr">
        <is>
          <t xml:space="preserve"> </t>
        </is>
      </c>
    </row>
    <row r="104">
      <c r="A104" s="4" t="inlineStr">
        <is>
          <t>Change in OCI</t>
        </is>
      </c>
      <c r="B104" s="5" t="n">
        <v>0</v>
      </c>
      <c r="C104" s="5" t="n">
        <v>0</v>
      </c>
      <c r="D104" s="4" t="inlineStr">
        <is>
          <t xml:space="preserve"> </t>
        </is>
      </c>
      <c r="E104" s="4" t="inlineStr">
        <is>
          <t xml:space="preserve"> </t>
        </is>
      </c>
    </row>
    <row r="105">
      <c r="A105" s="4" t="inlineStr">
        <is>
          <t>Changes in Net Unrealized Gains (Losses) Included in Earnings related to Level III Assets and Liabilities still held as of the Reporting Date</t>
        </is>
      </c>
      <c r="B105" s="5" t="n">
        <v>27353</v>
      </c>
      <c r="C105" s="5" t="n">
        <v>-78170</v>
      </c>
      <c r="D105" s="4" t="inlineStr">
        <is>
          <t xml:space="preserve"> </t>
        </is>
      </c>
      <c r="E105" s="4" t="inlineStr">
        <is>
          <t xml:space="preserve"> </t>
        </is>
      </c>
    </row>
    <row r="106">
      <c r="A106" s="4" t="inlineStr">
        <is>
          <t>Changes in Net Unrealized Gains (Losses) Included in OCI related to Level III Assets and Liabilities still held as of the Reporting Date</t>
        </is>
      </c>
      <c r="B106" s="5" t="n">
        <v>0</v>
      </c>
      <c r="C106" s="5" t="n">
        <v>0</v>
      </c>
      <c r="D106" s="4" t="inlineStr">
        <is>
          <t xml:space="preserve"> </t>
        </is>
      </c>
      <c r="E106" s="4" t="inlineStr">
        <is>
          <t xml:space="preserve"> </t>
        </is>
      </c>
    </row>
    <row r="107">
      <c r="A107" s="4" t="inlineStr">
        <is>
          <t>Investments | Equity Method - Other | Asset Management and Strategic Holdings</t>
        </is>
      </c>
      <c r="B107" s="4" t="inlineStr">
        <is>
          <t xml:space="preserve"> </t>
        </is>
      </c>
      <c r="C107" s="4" t="inlineStr">
        <is>
          <t xml:space="preserve"> </t>
        </is>
      </c>
      <c r="D107" s="4" t="inlineStr">
        <is>
          <t xml:space="preserve"> </t>
        </is>
      </c>
      <c r="E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row>
    <row r="109">
      <c r="A109" s="4" t="inlineStr">
        <is>
          <t>Purchases</t>
        </is>
      </c>
      <c r="B109" s="5" t="n">
        <v>11</v>
      </c>
      <c r="C109" s="5" t="n">
        <v>3080</v>
      </c>
      <c r="D109" s="4" t="inlineStr">
        <is>
          <t xml:space="preserve"> </t>
        </is>
      </c>
      <c r="E109" s="4" t="inlineStr">
        <is>
          <t xml:space="preserve"> </t>
        </is>
      </c>
    </row>
    <row r="110">
      <c r="A110" s="4" t="inlineStr">
        <is>
          <t>Issuances</t>
        </is>
      </c>
      <c r="B110" s="5" t="n">
        <v>0</v>
      </c>
      <c r="C110" s="5" t="n">
        <v>0</v>
      </c>
      <c r="D110" s="4" t="inlineStr">
        <is>
          <t xml:space="preserve"> </t>
        </is>
      </c>
      <c r="E110" s="4" t="inlineStr">
        <is>
          <t xml:space="preserve"> </t>
        </is>
      </c>
    </row>
    <row r="111">
      <c r="A111" s="4" t="inlineStr">
        <is>
          <t>Sales</t>
        </is>
      </c>
      <c r="B111" s="5" t="n">
        <v>-24385</v>
      </c>
      <c r="C111" s="5" t="n">
        <v>-2457</v>
      </c>
      <c r="D111" s="4" t="inlineStr">
        <is>
          <t xml:space="preserve"> </t>
        </is>
      </c>
      <c r="E111" s="4" t="inlineStr">
        <is>
          <t xml:space="preserve"> </t>
        </is>
      </c>
    </row>
    <row r="112">
      <c r="A112" s="4" t="inlineStr">
        <is>
          <t>Settlements</t>
        </is>
      </c>
      <c r="B112" s="5" t="n">
        <v>0</v>
      </c>
      <c r="C112" s="5" t="n">
        <v>0</v>
      </c>
      <c r="D112" s="4" t="inlineStr">
        <is>
          <t xml:space="preserve"> </t>
        </is>
      </c>
      <c r="E112" s="4" t="inlineStr">
        <is>
          <t xml:space="preserve"> </t>
        </is>
      </c>
    </row>
    <row r="113">
      <c r="A113" s="4" t="inlineStr">
        <is>
          <t>Net Purchases/Issuances/Sales/Settlements</t>
        </is>
      </c>
      <c r="B113" s="5" t="n">
        <v>-24374</v>
      </c>
      <c r="C113" s="5" t="n">
        <v>623</v>
      </c>
      <c r="D113" s="4" t="inlineStr">
        <is>
          <t xml:space="preserve"> </t>
        </is>
      </c>
      <c r="E113" s="4" t="inlineStr">
        <is>
          <t xml:space="preserve"> </t>
        </is>
      </c>
    </row>
    <row r="114">
      <c r="A114" s="4" t="inlineStr">
        <is>
          <t>Fair Value, Measurement with Unobservable Inputs Reconciliation, Recurring Basis, Asset Value</t>
        </is>
      </c>
      <c r="B114" s="5" t="n">
        <v>1365699</v>
      </c>
      <c r="C114" s="5" t="n">
        <v>1534073</v>
      </c>
      <c r="D114" s="5" t="n">
        <v>1405300</v>
      </c>
      <c r="E114" s="5" t="n">
        <v>1537962</v>
      </c>
    </row>
    <row r="115">
      <c r="A115" s="4" t="inlineStr">
        <is>
          <t>Transfers In / (Out) - Changes in Consolidation</t>
        </is>
      </c>
      <c r="B115" s="5" t="n">
        <v>0</v>
      </c>
      <c r="C115" s="5" t="n">
        <v>0</v>
      </c>
      <c r="D115" s="4" t="inlineStr">
        <is>
          <t xml:space="preserve"> </t>
        </is>
      </c>
      <c r="E115" s="4" t="inlineStr">
        <is>
          <t xml:space="preserve"> </t>
        </is>
      </c>
    </row>
    <row r="116">
      <c r="A116" s="4" t="inlineStr">
        <is>
          <t>Transfers In</t>
        </is>
      </c>
      <c r="B116" s="5" t="n">
        <v>0</v>
      </c>
      <c r="C116" s="5" t="n">
        <v>0</v>
      </c>
      <c r="D116" s="4" t="inlineStr">
        <is>
          <t xml:space="preserve"> </t>
        </is>
      </c>
      <c r="E116" s="4" t="inlineStr">
        <is>
          <t xml:space="preserve"> </t>
        </is>
      </c>
    </row>
    <row r="117">
      <c r="A117" s="4" t="inlineStr">
        <is>
          <t>Transfers Out</t>
        </is>
      </c>
      <c r="B117" s="5" t="n">
        <v>0</v>
      </c>
      <c r="C117" s="5" t="n">
        <v>0</v>
      </c>
      <c r="D117" s="4" t="inlineStr">
        <is>
          <t xml:space="preserve"> </t>
        </is>
      </c>
      <c r="E117" s="4" t="inlineStr">
        <is>
          <t xml:space="preserve"> </t>
        </is>
      </c>
    </row>
    <row r="118">
      <c r="A118" s="4" t="inlineStr">
        <is>
          <t>Net Unrealized and Realized Gains (Losses)</t>
        </is>
      </c>
      <c r="B118" s="5" t="n">
        <v>-15227</v>
      </c>
      <c r="C118" s="5" t="n">
        <v>-4512</v>
      </c>
      <c r="D118" s="4" t="inlineStr">
        <is>
          <t xml:space="preserve"> </t>
        </is>
      </c>
      <c r="E118" s="4" t="inlineStr">
        <is>
          <t xml:space="preserve"> </t>
        </is>
      </c>
    </row>
    <row r="119">
      <c r="A119" s="4" t="inlineStr">
        <is>
          <t>Change in OCI</t>
        </is>
      </c>
      <c r="B119" s="5" t="n">
        <v>0</v>
      </c>
      <c r="C119" s="5" t="n">
        <v>0</v>
      </c>
      <c r="D119" s="4" t="inlineStr">
        <is>
          <t xml:space="preserve"> </t>
        </is>
      </c>
      <c r="E119" s="4" t="inlineStr">
        <is>
          <t xml:space="preserve"> </t>
        </is>
      </c>
    </row>
    <row r="120">
      <c r="A120" s="4" t="inlineStr">
        <is>
          <t>Changes in Net Unrealized Gains (Losses) Included in Earnings related to Level III Assets and Liabilities still held as of the Reporting Date</t>
        </is>
      </c>
      <c r="B120" s="5" t="n">
        <v>-17776</v>
      </c>
      <c r="C120" s="5" t="n">
        <v>-6115</v>
      </c>
      <c r="D120" s="4" t="inlineStr">
        <is>
          <t xml:space="preserve"> </t>
        </is>
      </c>
      <c r="E120" s="4" t="inlineStr">
        <is>
          <t xml:space="preserve"> </t>
        </is>
      </c>
    </row>
    <row r="121">
      <c r="A121" s="4" t="inlineStr">
        <is>
          <t>Changes in Net Unrealized Gains (Losses) Included in OCI related to Level III Assets and Liabilities still held as of the Reporting Date</t>
        </is>
      </c>
      <c r="B121" s="5" t="n">
        <v>0</v>
      </c>
      <c r="C121" s="5" t="n">
        <v>0</v>
      </c>
      <c r="D121" s="4" t="inlineStr">
        <is>
          <t xml:space="preserve"> </t>
        </is>
      </c>
      <c r="E121" s="4" t="inlineStr">
        <is>
          <t xml:space="preserve"> </t>
        </is>
      </c>
    </row>
    <row r="122">
      <c r="A122" s="4" t="inlineStr">
        <is>
          <t>Investments | Other Investments | Asset Management and Strategic Holding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row>
    <row r="124">
      <c r="A124" s="4" t="inlineStr">
        <is>
          <t>Purchases</t>
        </is>
      </c>
      <c r="B124" s="5" t="n">
        <v>141883</v>
      </c>
      <c r="C124" s="5" t="n">
        <v>390664</v>
      </c>
      <c r="D124" s="4" t="inlineStr">
        <is>
          <t xml:space="preserve"> </t>
        </is>
      </c>
      <c r="E124" s="4" t="inlineStr">
        <is>
          <t xml:space="preserve"> </t>
        </is>
      </c>
    </row>
    <row r="125">
      <c r="A125" s="4" t="inlineStr">
        <is>
          <t>Issuances</t>
        </is>
      </c>
      <c r="B125" s="5" t="n">
        <v>0</v>
      </c>
      <c r="C125" s="5" t="n">
        <v>0</v>
      </c>
      <c r="D125" s="4" t="inlineStr">
        <is>
          <t xml:space="preserve"> </t>
        </is>
      </c>
      <c r="E125" s="4" t="inlineStr">
        <is>
          <t xml:space="preserve"> </t>
        </is>
      </c>
    </row>
    <row r="126">
      <c r="A126" s="4" t="inlineStr">
        <is>
          <t>Sales</t>
        </is>
      </c>
      <c r="B126" s="5" t="n">
        <v>-75042</v>
      </c>
      <c r="C126" s="5" t="n">
        <v>-448621</v>
      </c>
      <c r="D126" s="4" t="inlineStr">
        <is>
          <t xml:space="preserve"> </t>
        </is>
      </c>
      <c r="E126" s="4" t="inlineStr">
        <is>
          <t xml:space="preserve"> </t>
        </is>
      </c>
    </row>
    <row r="127">
      <c r="A127" s="4" t="inlineStr">
        <is>
          <t>Settlements</t>
        </is>
      </c>
      <c r="B127" s="5" t="n">
        <v>-25035</v>
      </c>
      <c r="C127" s="5" t="n">
        <v>-64603</v>
      </c>
      <c r="D127" s="4" t="inlineStr">
        <is>
          <t xml:space="preserve"> </t>
        </is>
      </c>
      <c r="E127" s="4" t="inlineStr">
        <is>
          <t xml:space="preserve"> </t>
        </is>
      </c>
    </row>
    <row r="128">
      <c r="A128" s="4" t="inlineStr">
        <is>
          <t>Net Purchases/Issuances/Sales/Settlements</t>
        </is>
      </c>
      <c r="B128" s="5" t="n">
        <v>41806</v>
      </c>
      <c r="C128" s="5" t="n">
        <v>-122560</v>
      </c>
      <c r="D128" s="4" t="inlineStr">
        <is>
          <t xml:space="preserve"> </t>
        </is>
      </c>
      <c r="E128" s="4" t="inlineStr">
        <is>
          <t xml:space="preserve"> </t>
        </is>
      </c>
    </row>
    <row r="129">
      <c r="A129" s="4" t="inlineStr">
        <is>
          <t>Fair Value, Measurement with Unobservable Inputs Reconciliation, Recurring Basis, Asset Value</t>
        </is>
      </c>
      <c r="B129" s="5" t="n">
        <v>4971279</v>
      </c>
      <c r="C129" s="5" t="n">
        <v>4204202</v>
      </c>
      <c r="D129" s="5" t="n">
        <v>4848851</v>
      </c>
      <c r="E129" s="5" t="n">
        <v>4265768</v>
      </c>
    </row>
    <row r="130">
      <c r="A130" s="4" t="inlineStr">
        <is>
          <t>Transfers In / (Out) - Changes in Consolidation</t>
        </is>
      </c>
      <c r="B130" s="5" t="n">
        <v>0</v>
      </c>
      <c r="C130" s="5" t="n">
        <v>0</v>
      </c>
      <c r="D130" s="4" t="inlineStr">
        <is>
          <t xml:space="preserve"> </t>
        </is>
      </c>
      <c r="E130" s="4" t="inlineStr">
        <is>
          <t xml:space="preserve"> </t>
        </is>
      </c>
    </row>
    <row r="131">
      <c r="A131" s="4" t="inlineStr">
        <is>
          <t>Transfers In</t>
        </is>
      </c>
      <c r="B131" s="5" t="n">
        <v>0</v>
      </c>
      <c r="C131" s="5" t="n">
        <v>0</v>
      </c>
      <c r="D131" s="4" t="inlineStr">
        <is>
          <t xml:space="preserve"> </t>
        </is>
      </c>
      <c r="E131" s="4" t="inlineStr">
        <is>
          <t xml:space="preserve"> </t>
        </is>
      </c>
    </row>
    <row r="132">
      <c r="A132" s="4" t="inlineStr">
        <is>
          <t>Transfers Out</t>
        </is>
      </c>
      <c r="B132" s="5" t="n">
        <v>-24594</v>
      </c>
      <c r="C132" s="5" t="n">
        <v>-8106</v>
      </c>
      <c r="D132" s="4" t="inlineStr">
        <is>
          <t xml:space="preserve"> </t>
        </is>
      </c>
      <c r="E132" s="4" t="inlineStr">
        <is>
          <t xml:space="preserve"> </t>
        </is>
      </c>
    </row>
    <row r="133">
      <c r="A133" s="4" t="inlineStr">
        <is>
          <t>Net Unrealized and Realized Gains (Losses)</t>
        </is>
      </c>
      <c r="B133" s="5" t="n">
        <v>105216</v>
      </c>
      <c r="C133" s="5" t="n">
        <v>68923</v>
      </c>
      <c r="D133" s="4" t="inlineStr">
        <is>
          <t xml:space="preserve"> </t>
        </is>
      </c>
      <c r="E133" s="4" t="inlineStr">
        <is>
          <t xml:space="preserve"> </t>
        </is>
      </c>
    </row>
    <row r="134">
      <c r="A134" s="4" t="inlineStr">
        <is>
          <t>Change in OCI</t>
        </is>
      </c>
      <c r="B134" s="5" t="n">
        <v>0</v>
      </c>
      <c r="C134" s="5" t="n">
        <v>177</v>
      </c>
      <c r="D134" s="4" t="inlineStr">
        <is>
          <t xml:space="preserve"> </t>
        </is>
      </c>
      <c r="E134" s="4" t="inlineStr">
        <is>
          <t xml:space="preserve"> </t>
        </is>
      </c>
    </row>
    <row r="135">
      <c r="A135" s="4" t="inlineStr">
        <is>
          <t>Changes in Net Unrealized Gains (Losses) Included in Earnings related to Level III Assets and Liabilities still held as of the Reporting Date</t>
        </is>
      </c>
      <c r="B135" s="5" t="n">
        <v>118706</v>
      </c>
      <c r="C135" s="5" t="n">
        <v>74729</v>
      </c>
      <c r="D135" s="4" t="inlineStr">
        <is>
          <t xml:space="preserve"> </t>
        </is>
      </c>
      <c r="E135" s="4" t="inlineStr">
        <is>
          <t xml:space="preserve"> </t>
        </is>
      </c>
    </row>
    <row r="136">
      <c r="A136" s="4" t="inlineStr">
        <is>
          <t>Changes in Net Unrealized Gains (Losses) Included in OCI related to Level III Assets and Liabilities still held as of the Reporting Date</t>
        </is>
      </c>
      <c r="B136" s="5" t="n">
        <v>0</v>
      </c>
      <c r="C136" s="5" t="n">
        <v>177</v>
      </c>
      <c r="D136" s="4" t="inlineStr">
        <is>
          <t xml:space="preserve"> </t>
        </is>
      </c>
      <c r="E136" s="4" t="inlineStr">
        <is>
          <t xml:space="preserve"> </t>
        </is>
      </c>
    </row>
    <row r="137">
      <c r="A137" s="4" t="inlineStr">
        <is>
          <t>Investments | Other Derivatives | Asset Management and Strategic Holdings</t>
        </is>
      </c>
      <c r="B137" s="4" t="inlineStr">
        <is>
          <t xml:space="preserve"> </t>
        </is>
      </c>
      <c r="C137" s="4" t="inlineStr">
        <is>
          <t xml:space="preserve"> </t>
        </is>
      </c>
      <c r="D137" s="4" t="inlineStr">
        <is>
          <t xml:space="preserve"> </t>
        </is>
      </c>
      <c r="E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row>
    <row r="139">
      <c r="A139" s="4" t="inlineStr">
        <is>
          <t>Net Purchases/Issuances/Sales/Settlements</t>
        </is>
      </c>
      <c r="B139" s="5" t="n">
        <v>0</v>
      </c>
      <c r="C139" s="4" t="inlineStr">
        <is>
          <t xml:space="preserve"> </t>
        </is>
      </c>
      <c r="D139" s="4" t="inlineStr">
        <is>
          <t xml:space="preserve"> </t>
        </is>
      </c>
      <c r="E139" s="4" t="inlineStr">
        <is>
          <t xml:space="preserve"> </t>
        </is>
      </c>
    </row>
    <row r="140">
      <c r="A140" s="4" t="inlineStr">
        <is>
          <t>Fair Value, Measurement with Unobservable Inputs Reconciliation, Recurring Basis, Asset Value</t>
        </is>
      </c>
      <c r="B140" s="5" t="n">
        <v>0</v>
      </c>
      <c r="C140" s="4" t="inlineStr">
        <is>
          <t xml:space="preserve"> </t>
        </is>
      </c>
      <c r="D140" s="5" t="n">
        <v>0</v>
      </c>
      <c r="E140" s="4" t="inlineStr">
        <is>
          <t xml:space="preserve"> </t>
        </is>
      </c>
    </row>
    <row r="141">
      <c r="A141" s="4" t="inlineStr">
        <is>
          <t>Transfers In / (Out) - Changes in Consolidation</t>
        </is>
      </c>
      <c r="B141" s="5" t="n">
        <v>0</v>
      </c>
      <c r="C141" s="4" t="inlineStr">
        <is>
          <t xml:space="preserve"> </t>
        </is>
      </c>
      <c r="D141" s="4" t="inlineStr">
        <is>
          <t xml:space="preserve"> </t>
        </is>
      </c>
      <c r="E141" s="4" t="inlineStr">
        <is>
          <t xml:space="preserve"> </t>
        </is>
      </c>
    </row>
    <row r="142">
      <c r="A142" s="4" t="inlineStr">
        <is>
          <t>Transfers In</t>
        </is>
      </c>
      <c r="B142" s="5" t="n">
        <v>0</v>
      </c>
      <c r="C142" s="4" t="inlineStr">
        <is>
          <t xml:space="preserve"> </t>
        </is>
      </c>
      <c r="D142" s="4" t="inlineStr">
        <is>
          <t xml:space="preserve"> </t>
        </is>
      </c>
      <c r="E142" s="4" t="inlineStr">
        <is>
          <t xml:space="preserve"> </t>
        </is>
      </c>
    </row>
    <row r="143">
      <c r="A143" s="4" t="inlineStr">
        <is>
          <t>Transfers Out</t>
        </is>
      </c>
      <c r="B143" s="5" t="n">
        <v>0</v>
      </c>
      <c r="C143" s="4" t="inlineStr">
        <is>
          <t xml:space="preserve"> </t>
        </is>
      </c>
      <c r="D143" s="4" t="inlineStr">
        <is>
          <t xml:space="preserve"> </t>
        </is>
      </c>
      <c r="E143" s="4" t="inlineStr">
        <is>
          <t xml:space="preserve"> </t>
        </is>
      </c>
    </row>
    <row r="144">
      <c r="A144" s="4" t="inlineStr">
        <is>
          <t>Net Unrealized and Realized Gains (Losses)</t>
        </is>
      </c>
      <c r="B144" s="5" t="n">
        <v>0</v>
      </c>
      <c r="C144" s="4" t="inlineStr">
        <is>
          <t xml:space="preserve"> </t>
        </is>
      </c>
      <c r="D144" s="4" t="inlineStr">
        <is>
          <t xml:space="preserve"> </t>
        </is>
      </c>
      <c r="E144" s="4" t="inlineStr">
        <is>
          <t xml:space="preserve"> </t>
        </is>
      </c>
    </row>
    <row r="145">
      <c r="A145" s="4" t="inlineStr">
        <is>
          <t>Change in OCI</t>
        </is>
      </c>
      <c r="B145" s="5" t="n">
        <v>0</v>
      </c>
      <c r="C145" s="4" t="inlineStr">
        <is>
          <t xml:space="preserve"> </t>
        </is>
      </c>
      <c r="D145" s="4" t="inlineStr">
        <is>
          <t xml:space="preserve"> </t>
        </is>
      </c>
      <c r="E145" s="4" t="inlineStr">
        <is>
          <t xml:space="preserve"> </t>
        </is>
      </c>
    </row>
    <row r="146">
      <c r="A146" s="4" t="inlineStr">
        <is>
          <t>Changes in Net Unrealized Gains (Losses) Included in Earnings related to Level III Assets and Liabilities still held as of the Reporting Date</t>
        </is>
      </c>
      <c r="B146" s="5" t="n">
        <v>0</v>
      </c>
      <c r="C146" s="4" t="inlineStr">
        <is>
          <t xml:space="preserve"> </t>
        </is>
      </c>
      <c r="D146" s="4" t="inlineStr">
        <is>
          <t xml:space="preserve"> </t>
        </is>
      </c>
      <c r="E146" s="4" t="inlineStr">
        <is>
          <t xml:space="preserve"> </t>
        </is>
      </c>
    </row>
    <row r="147">
      <c r="A147" s="4" t="inlineStr">
        <is>
          <t>Changes in Net Unrealized Gains (Losses) Included in OCI related to Level III Assets and Liabilities still held as of the Reporting Date</t>
        </is>
      </c>
      <c r="B147" s="5" t="n">
        <v>0</v>
      </c>
      <c r="C147" s="4" t="inlineStr">
        <is>
          <t xml:space="preserve"> </t>
        </is>
      </c>
      <c r="D147" s="4" t="inlineStr">
        <is>
          <t xml:space="preserve"> </t>
        </is>
      </c>
      <c r="E147" s="4" t="inlineStr">
        <is>
          <t xml:space="preserve"> </t>
        </is>
      </c>
    </row>
    <row r="148">
      <c r="A148" s="4" t="inlineStr">
        <is>
          <t>AFS Fixed Maturity Securities | Insurance</t>
        </is>
      </c>
      <c r="B148" s="4" t="inlineStr">
        <is>
          <t xml:space="preserve"> </t>
        </is>
      </c>
      <c r="C148" s="4" t="inlineStr">
        <is>
          <t xml:space="preserve"> </t>
        </is>
      </c>
      <c r="D148" s="4" t="inlineStr">
        <is>
          <t xml:space="preserve"> </t>
        </is>
      </c>
      <c r="E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Purchases</t>
        </is>
      </c>
      <c r="B150" s="5" t="n">
        <v>1722455</v>
      </c>
      <c r="C150" s="5" t="n">
        <v>753921</v>
      </c>
      <c r="D150" s="4" t="inlineStr">
        <is>
          <t xml:space="preserve"> </t>
        </is>
      </c>
      <c r="E150" s="4" t="inlineStr">
        <is>
          <t xml:space="preserve"> </t>
        </is>
      </c>
    </row>
    <row r="151">
      <c r="A151" s="4" t="inlineStr">
        <is>
          <t>Issuances</t>
        </is>
      </c>
      <c r="B151" s="5" t="n">
        <v>0</v>
      </c>
      <c r="C151" s="5" t="n">
        <v>0</v>
      </c>
      <c r="D151" s="4" t="inlineStr">
        <is>
          <t xml:space="preserve"> </t>
        </is>
      </c>
      <c r="E151" s="4" t="inlineStr">
        <is>
          <t xml:space="preserve"> </t>
        </is>
      </c>
    </row>
    <row r="152">
      <c r="A152" s="4" t="inlineStr">
        <is>
          <t>Sales</t>
        </is>
      </c>
      <c r="B152" s="5" t="n">
        <v>-115932</v>
      </c>
      <c r="C152" s="5" t="n">
        <v>-172023</v>
      </c>
      <c r="D152" s="4" t="inlineStr">
        <is>
          <t xml:space="preserve"> </t>
        </is>
      </c>
      <c r="E152" s="4" t="inlineStr">
        <is>
          <t xml:space="preserve"> </t>
        </is>
      </c>
    </row>
    <row r="153">
      <c r="A153" s="4" t="inlineStr">
        <is>
          <t>Settlements</t>
        </is>
      </c>
      <c r="B153" s="5" t="n">
        <v>-753712</v>
      </c>
      <c r="C153" s="5" t="n">
        <v>-1102674</v>
      </c>
      <c r="D153" s="4" t="inlineStr">
        <is>
          <t xml:space="preserve"> </t>
        </is>
      </c>
      <c r="E153" s="4" t="inlineStr">
        <is>
          <t xml:space="preserve"> </t>
        </is>
      </c>
    </row>
    <row r="154">
      <c r="A154" s="4" t="inlineStr">
        <is>
          <t>Net Purchases/Issuances/Sales/Settlements</t>
        </is>
      </c>
      <c r="B154" s="5" t="n">
        <v>852811</v>
      </c>
      <c r="C154" s="5" t="n">
        <v>-520776</v>
      </c>
      <c r="D154" s="4" t="inlineStr">
        <is>
          <t xml:space="preserve"> </t>
        </is>
      </c>
      <c r="E154" s="4" t="inlineStr">
        <is>
          <t xml:space="preserve"> </t>
        </is>
      </c>
    </row>
    <row r="155">
      <c r="A155" s="4" t="inlineStr">
        <is>
          <t>Fair Value, Measurement with Unobservable Inputs Reconciliation, Recurring Basis, Asset Value</t>
        </is>
      </c>
      <c r="B155" s="5" t="n">
        <v>12627482</v>
      </c>
      <c r="C155" s="5" t="n">
        <v>9997635</v>
      </c>
      <c r="D155" s="5" t="n">
        <v>11662794</v>
      </c>
      <c r="E155" s="5" t="n">
        <v>10401003</v>
      </c>
    </row>
    <row r="156">
      <c r="A156" s="4" t="inlineStr">
        <is>
          <t>Transfers In / (Out) - Changes in Consolidation</t>
        </is>
      </c>
      <c r="B156" s="5" t="n">
        <v>0</v>
      </c>
      <c r="C156" s="5" t="n">
        <v>0</v>
      </c>
      <c r="D156" s="4" t="inlineStr">
        <is>
          <t xml:space="preserve"> </t>
        </is>
      </c>
      <c r="E156" s="4" t="inlineStr">
        <is>
          <t xml:space="preserve"> </t>
        </is>
      </c>
    </row>
    <row r="157">
      <c r="A157" s="4" t="inlineStr">
        <is>
          <t>Transfers In</t>
        </is>
      </c>
      <c r="B157" s="5" t="n">
        <v>0</v>
      </c>
      <c r="C157" s="5" t="n">
        <v>53014</v>
      </c>
      <c r="D157" s="4" t="inlineStr">
        <is>
          <t xml:space="preserve"> </t>
        </is>
      </c>
      <c r="E157" s="4" t="inlineStr">
        <is>
          <t xml:space="preserve"> </t>
        </is>
      </c>
    </row>
    <row r="158">
      <c r="A158" s="4" t="inlineStr">
        <is>
          <t>Transfers Out</t>
        </is>
      </c>
      <c r="B158" s="5" t="n">
        <v>-8758</v>
      </c>
      <c r="C158" s="5" t="n">
        <v>-301</v>
      </c>
      <c r="D158" s="4" t="inlineStr">
        <is>
          <t xml:space="preserve"> </t>
        </is>
      </c>
      <c r="E158" s="4" t="inlineStr">
        <is>
          <t xml:space="preserve"> </t>
        </is>
      </c>
    </row>
    <row r="159">
      <c r="A159" s="4" t="inlineStr">
        <is>
          <t>Net Unrealized and Realized Gains (Losses)</t>
        </is>
      </c>
      <c r="B159" s="5" t="n">
        <v>37503</v>
      </c>
      <c r="C159" s="5" t="n">
        <v>-39983</v>
      </c>
      <c r="D159" s="4" t="inlineStr">
        <is>
          <t xml:space="preserve"> </t>
        </is>
      </c>
      <c r="E159" s="4" t="inlineStr">
        <is>
          <t xml:space="preserve"> </t>
        </is>
      </c>
    </row>
    <row r="160">
      <c r="A160" s="4" t="inlineStr">
        <is>
          <t>Change in OCI</t>
        </is>
      </c>
      <c r="B160" s="5" t="n">
        <v>83132</v>
      </c>
      <c r="C160" s="5" t="n">
        <v>104678</v>
      </c>
      <c r="D160" s="4" t="inlineStr">
        <is>
          <t xml:space="preserve"> </t>
        </is>
      </c>
      <c r="E160" s="4" t="inlineStr">
        <is>
          <t xml:space="preserve"> </t>
        </is>
      </c>
    </row>
    <row r="161">
      <c r="A161" s="4" t="inlineStr">
        <is>
          <t>Changes in Net Unrealized Gains (Losses) Included in Earnings related to Level III Assets and Liabilities still held as of the Reporting Date</t>
        </is>
      </c>
      <c r="B161" s="5" t="n">
        <v>0</v>
      </c>
      <c r="C161" s="5" t="n">
        <v>0</v>
      </c>
      <c r="D161" s="4" t="inlineStr">
        <is>
          <t xml:space="preserve"> </t>
        </is>
      </c>
      <c r="E161" s="4" t="inlineStr">
        <is>
          <t xml:space="preserve"> </t>
        </is>
      </c>
    </row>
    <row r="162">
      <c r="A162" s="4" t="inlineStr">
        <is>
          <t>Changes in Net Unrealized Gains (Losses) Included in OCI related to Level III Assets and Liabilities still held as of the Reporting Date</t>
        </is>
      </c>
      <c r="B162" s="5" t="n">
        <v>35812</v>
      </c>
      <c r="C162" s="5" t="n">
        <v>105182</v>
      </c>
      <c r="D162" s="4" t="inlineStr">
        <is>
          <t xml:space="preserve"> </t>
        </is>
      </c>
      <c r="E162" s="4" t="inlineStr">
        <is>
          <t xml:space="preserve"> </t>
        </is>
      </c>
    </row>
    <row r="163">
      <c r="A163" s="4" t="inlineStr">
        <is>
          <t>AFS Fixed Maturity Securities | Insurance | AFS Corporate Securities</t>
        </is>
      </c>
      <c r="B163" s="4" t="inlineStr">
        <is>
          <t xml:space="preserve"> </t>
        </is>
      </c>
      <c r="C163" s="4" t="inlineStr">
        <is>
          <t xml:space="preserve"> </t>
        </is>
      </c>
      <c r="D163" s="4" t="inlineStr">
        <is>
          <t xml:space="preserve"> </t>
        </is>
      </c>
      <c r="E163" s="4" t="inlineStr">
        <is>
          <t xml:space="preserve"> </t>
        </is>
      </c>
    </row>
    <row r="164">
      <c r="A164" s="3" t="inlineStr">
        <is>
          <t>Fair Value, Asset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row>
    <row r="165">
      <c r="A165" s="4" t="inlineStr">
        <is>
          <t>Purchases</t>
        </is>
      </c>
      <c r="B165" s="5" t="n">
        <v>1282821</v>
      </c>
      <c r="C165" s="5" t="n">
        <v>662876</v>
      </c>
      <c r="D165" s="4" t="inlineStr">
        <is>
          <t xml:space="preserve"> </t>
        </is>
      </c>
      <c r="E165" s="4" t="inlineStr">
        <is>
          <t xml:space="preserve"> </t>
        </is>
      </c>
    </row>
    <row r="166">
      <c r="A166" s="4" t="inlineStr">
        <is>
          <t>Issuances</t>
        </is>
      </c>
      <c r="B166" s="5" t="n">
        <v>0</v>
      </c>
      <c r="C166" s="5" t="n">
        <v>0</v>
      </c>
      <c r="D166" s="4" t="inlineStr">
        <is>
          <t xml:space="preserve"> </t>
        </is>
      </c>
      <c r="E166" s="4" t="inlineStr">
        <is>
          <t xml:space="preserve"> </t>
        </is>
      </c>
    </row>
    <row r="167">
      <c r="A167" s="4" t="inlineStr">
        <is>
          <t>Sales</t>
        </is>
      </c>
      <c r="B167" s="5" t="n">
        <v>-51072</v>
      </c>
      <c r="C167" s="5" t="n">
        <v>-170021</v>
      </c>
      <c r="D167" s="4" t="inlineStr">
        <is>
          <t xml:space="preserve"> </t>
        </is>
      </c>
      <c r="E167" s="4" t="inlineStr">
        <is>
          <t xml:space="preserve"> </t>
        </is>
      </c>
    </row>
    <row r="168">
      <c r="A168" s="4" t="inlineStr">
        <is>
          <t>Settlements</t>
        </is>
      </c>
      <c r="B168" s="5" t="n">
        <v>-569084</v>
      </c>
      <c r="C168" s="5" t="n">
        <v>-1037445</v>
      </c>
      <c r="D168" s="4" t="inlineStr">
        <is>
          <t xml:space="preserve"> </t>
        </is>
      </c>
      <c r="E168" s="4" t="inlineStr">
        <is>
          <t xml:space="preserve"> </t>
        </is>
      </c>
    </row>
    <row r="169">
      <c r="A169" s="4" t="inlineStr">
        <is>
          <t>Net Purchases/Issuances/Sales/Settlements</t>
        </is>
      </c>
      <c r="B169" s="5" t="n">
        <v>662665</v>
      </c>
      <c r="C169" s="5" t="n">
        <v>-544590</v>
      </c>
      <c r="D169" s="4" t="inlineStr">
        <is>
          <t xml:space="preserve"> </t>
        </is>
      </c>
      <c r="E169" s="4" t="inlineStr">
        <is>
          <t xml:space="preserve"> </t>
        </is>
      </c>
    </row>
    <row r="170">
      <c r="A170" s="4" t="inlineStr">
        <is>
          <t>Fair Value, Measurement with Unobservable Inputs Reconciliation, Recurring Basis, Asset Value</t>
        </is>
      </c>
      <c r="B170" s="5" t="n">
        <v>10114862</v>
      </c>
      <c r="C170" s="5" t="n">
        <v>8071579</v>
      </c>
      <c r="D170" s="5" t="n">
        <v>9354150</v>
      </c>
      <c r="E170" s="5" t="n">
        <v>8571003</v>
      </c>
    </row>
    <row r="171">
      <c r="A171" s="4" t="inlineStr">
        <is>
          <t>Transfers In / (Out) - Changes in Consolidation</t>
        </is>
      </c>
      <c r="B171" s="5" t="n">
        <v>0</v>
      </c>
      <c r="C171" s="5" t="n">
        <v>0</v>
      </c>
      <c r="D171" s="4" t="inlineStr">
        <is>
          <t xml:space="preserve"> </t>
        </is>
      </c>
      <c r="E171" s="4" t="inlineStr">
        <is>
          <t xml:space="preserve"> </t>
        </is>
      </c>
    </row>
    <row r="172">
      <c r="A172" s="4" t="inlineStr">
        <is>
          <t>Transfers In</t>
        </is>
      </c>
      <c r="B172" s="5" t="n">
        <v>0</v>
      </c>
      <c r="C172" s="5" t="n">
        <v>0</v>
      </c>
      <c r="D172" s="4" t="inlineStr">
        <is>
          <t xml:space="preserve"> </t>
        </is>
      </c>
      <c r="E172" s="4" t="inlineStr">
        <is>
          <t xml:space="preserve"> </t>
        </is>
      </c>
    </row>
    <row r="173">
      <c r="A173" s="4" t="inlineStr">
        <is>
          <t>Transfers Out</t>
        </is>
      </c>
      <c r="B173" s="5" t="n">
        <v>-5203</v>
      </c>
      <c r="C173" s="5" t="n">
        <v>-301</v>
      </c>
      <c r="D173" s="4" t="inlineStr">
        <is>
          <t xml:space="preserve"> </t>
        </is>
      </c>
      <c r="E173" s="4" t="inlineStr">
        <is>
          <t xml:space="preserve"> </t>
        </is>
      </c>
    </row>
    <row r="174">
      <c r="A174" s="4" t="inlineStr">
        <is>
          <t>Net Unrealized and Realized Gains (Losses)</t>
        </is>
      </c>
      <c r="B174" s="5" t="n">
        <v>34681</v>
      </c>
      <c r="C174" s="5" t="n">
        <v>-47622</v>
      </c>
      <c r="D174" s="4" t="inlineStr">
        <is>
          <t xml:space="preserve"> </t>
        </is>
      </c>
      <c r="E174" s="4" t="inlineStr">
        <is>
          <t xml:space="preserve"> </t>
        </is>
      </c>
    </row>
    <row r="175">
      <c r="A175" s="4" t="inlineStr">
        <is>
          <t>Change in OCI</t>
        </is>
      </c>
      <c r="B175" s="5" t="n">
        <v>68569</v>
      </c>
      <c r="C175" s="5" t="n">
        <v>93089</v>
      </c>
      <c r="D175" s="4" t="inlineStr">
        <is>
          <t xml:space="preserve"> </t>
        </is>
      </c>
      <c r="E175" s="4" t="inlineStr">
        <is>
          <t xml:space="preserve"> </t>
        </is>
      </c>
    </row>
    <row r="176">
      <c r="A176" s="4" t="inlineStr">
        <is>
          <t>Changes in Net Unrealized Gains (Losses) Included in Earnings related to Level III Assets and Liabilities still held as of the Reporting Date</t>
        </is>
      </c>
      <c r="B176" s="5" t="n">
        <v>0</v>
      </c>
      <c r="C176" s="5" t="n">
        <v>0</v>
      </c>
      <c r="D176" s="4" t="inlineStr">
        <is>
          <t xml:space="preserve"> </t>
        </is>
      </c>
      <c r="E176" s="4" t="inlineStr">
        <is>
          <t xml:space="preserve"> </t>
        </is>
      </c>
    </row>
    <row r="177">
      <c r="A177" s="4" t="inlineStr">
        <is>
          <t>Changes in Net Unrealized Gains (Losses) Included in OCI related to Level III Assets and Liabilities still held as of the Reporting Date</t>
        </is>
      </c>
      <c r="B177" s="5" t="n">
        <v>24303</v>
      </c>
      <c r="C177" s="5" t="n">
        <v>93046</v>
      </c>
      <c r="D177" s="4" t="inlineStr">
        <is>
          <t xml:space="preserve"> </t>
        </is>
      </c>
      <c r="E177" s="4" t="inlineStr">
        <is>
          <t xml:space="preserve"> </t>
        </is>
      </c>
    </row>
    <row r="178">
      <c r="A178" s="4" t="inlineStr">
        <is>
          <t>AFS Fixed Maturity Securities | Insurance | Structured Securities</t>
        </is>
      </c>
      <c r="B178" s="4" t="inlineStr">
        <is>
          <t xml:space="preserve"> </t>
        </is>
      </c>
      <c r="C178" s="4" t="inlineStr">
        <is>
          <t xml:space="preserve"> </t>
        </is>
      </c>
      <c r="D178" s="4" t="inlineStr">
        <is>
          <t xml:space="preserve"> </t>
        </is>
      </c>
      <c r="E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row>
    <row r="180">
      <c r="A180" s="4" t="inlineStr">
        <is>
          <t>Purchases</t>
        </is>
      </c>
      <c r="B180" s="5" t="n">
        <v>439634</v>
      </c>
      <c r="C180" s="5" t="n">
        <v>91045</v>
      </c>
      <c r="D180" s="4" t="inlineStr">
        <is>
          <t xml:space="preserve"> </t>
        </is>
      </c>
      <c r="E180" s="4" t="inlineStr">
        <is>
          <t xml:space="preserve"> </t>
        </is>
      </c>
    </row>
    <row r="181">
      <c r="A181" s="4" t="inlineStr">
        <is>
          <t>Issuances</t>
        </is>
      </c>
      <c r="B181" s="5" t="n">
        <v>0</v>
      </c>
      <c r="C181" s="5" t="n">
        <v>0</v>
      </c>
      <c r="D181" s="4" t="inlineStr">
        <is>
          <t xml:space="preserve"> </t>
        </is>
      </c>
      <c r="E181" s="4" t="inlineStr">
        <is>
          <t xml:space="preserve"> </t>
        </is>
      </c>
    </row>
    <row r="182">
      <c r="A182" s="4" t="inlineStr">
        <is>
          <t>Sales</t>
        </is>
      </c>
      <c r="B182" s="5" t="n">
        <v>-64860</v>
      </c>
      <c r="C182" s="5" t="n">
        <v>-2002</v>
      </c>
      <c r="D182" s="4" t="inlineStr">
        <is>
          <t xml:space="preserve"> </t>
        </is>
      </c>
      <c r="E182" s="4" t="inlineStr">
        <is>
          <t xml:space="preserve"> </t>
        </is>
      </c>
    </row>
    <row r="183">
      <c r="A183" s="4" t="inlineStr">
        <is>
          <t>Settlements</t>
        </is>
      </c>
      <c r="B183" s="5" t="n">
        <v>-184628</v>
      </c>
      <c r="C183" s="5" t="n">
        <v>-65229</v>
      </c>
      <c r="D183" s="4" t="inlineStr">
        <is>
          <t xml:space="preserve"> </t>
        </is>
      </c>
      <c r="E183" s="4" t="inlineStr">
        <is>
          <t xml:space="preserve"> </t>
        </is>
      </c>
    </row>
    <row r="184">
      <c r="A184" s="4" t="inlineStr">
        <is>
          <t>Net Purchases/Issuances/Sales/Settlements</t>
        </is>
      </c>
      <c r="B184" s="5" t="n">
        <v>190146</v>
      </c>
      <c r="C184" s="5" t="n">
        <v>23814</v>
      </c>
      <c r="D184" s="4" t="inlineStr">
        <is>
          <t xml:space="preserve"> </t>
        </is>
      </c>
      <c r="E184" s="4" t="inlineStr">
        <is>
          <t xml:space="preserve"> </t>
        </is>
      </c>
    </row>
    <row r="185">
      <c r="A185" s="4" t="inlineStr">
        <is>
          <t>Fair Value, Measurement with Unobservable Inputs Reconciliation, Recurring Basis, Asset Value</t>
        </is>
      </c>
      <c r="B185" s="5" t="n">
        <v>2512620</v>
      </c>
      <c r="C185" s="5" t="n">
        <v>1926056</v>
      </c>
      <c r="D185" s="5" t="n">
        <v>2308644</v>
      </c>
      <c r="E185" s="5" t="n">
        <v>1830000</v>
      </c>
    </row>
    <row r="186">
      <c r="A186" s="4" t="inlineStr">
        <is>
          <t>Transfers In / (Out) - Changes in Consolidation</t>
        </is>
      </c>
      <c r="B186" s="5" t="n">
        <v>0</v>
      </c>
      <c r="C186" s="5" t="n">
        <v>0</v>
      </c>
      <c r="D186" s="4" t="inlineStr">
        <is>
          <t xml:space="preserve"> </t>
        </is>
      </c>
      <c r="E186" s="4" t="inlineStr">
        <is>
          <t xml:space="preserve"> </t>
        </is>
      </c>
    </row>
    <row r="187">
      <c r="A187" s="4" t="inlineStr">
        <is>
          <t>Transfers In</t>
        </is>
      </c>
      <c r="B187" s="5" t="n">
        <v>0</v>
      </c>
      <c r="C187" s="5" t="n">
        <v>53014</v>
      </c>
      <c r="D187" s="4" t="inlineStr">
        <is>
          <t xml:space="preserve"> </t>
        </is>
      </c>
      <c r="E187" s="4" t="inlineStr">
        <is>
          <t xml:space="preserve"> </t>
        </is>
      </c>
    </row>
    <row r="188">
      <c r="A188" s="4" t="inlineStr">
        <is>
          <t>Transfers Out</t>
        </is>
      </c>
      <c r="B188" s="5" t="n">
        <v>-3555</v>
      </c>
      <c r="C188" s="5" t="n">
        <v>0</v>
      </c>
      <c r="D188" s="4" t="inlineStr">
        <is>
          <t xml:space="preserve"> </t>
        </is>
      </c>
      <c r="E188" s="4" t="inlineStr">
        <is>
          <t xml:space="preserve"> </t>
        </is>
      </c>
    </row>
    <row r="189">
      <c r="A189" s="4" t="inlineStr">
        <is>
          <t>Net Unrealized and Realized Gains (Losses)</t>
        </is>
      </c>
      <c r="B189" s="5" t="n">
        <v>2822</v>
      </c>
      <c r="C189" s="5" t="n">
        <v>7639</v>
      </c>
      <c r="D189" s="4" t="inlineStr">
        <is>
          <t xml:space="preserve"> </t>
        </is>
      </c>
      <c r="E189" s="4" t="inlineStr">
        <is>
          <t xml:space="preserve"> </t>
        </is>
      </c>
    </row>
    <row r="190">
      <c r="A190" s="4" t="inlineStr">
        <is>
          <t>Change in OCI</t>
        </is>
      </c>
      <c r="B190" s="5" t="n">
        <v>14563</v>
      </c>
      <c r="C190" s="5" t="n">
        <v>11589</v>
      </c>
      <c r="D190" s="4" t="inlineStr">
        <is>
          <t xml:space="preserve"> </t>
        </is>
      </c>
      <c r="E190" s="4" t="inlineStr">
        <is>
          <t xml:space="preserve"> </t>
        </is>
      </c>
    </row>
    <row r="191">
      <c r="A191" s="4" t="inlineStr">
        <is>
          <t>Changes in Net Unrealized Gains (Losses) Included in Earnings related to Level III Assets and Liabilities still held as of the Reporting Date</t>
        </is>
      </c>
      <c r="B191" s="5" t="n">
        <v>0</v>
      </c>
      <c r="C191" s="5" t="n">
        <v>0</v>
      </c>
      <c r="D191" s="4" t="inlineStr">
        <is>
          <t xml:space="preserve"> </t>
        </is>
      </c>
      <c r="E191" s="4" t="inlineStr">
        <is>
          <t xml:space="preserve"> </t>
        </is>
      </c>
    </row>
    <row r="192">
      <c r="A192" s="4" t="inlineStr">
        <is>
          <t>Changes in Net Unrealized Gains (Losses) Included in OCI related to Level III Assets and Liabilities still held as of the Reporting Date</t>
        </is>
      </c>
      <c r="B192" s="5" t="n">
        <v>11509</v>
      </c>
      <c r="C192" s="5" t="n">
        <v>12136</v>
      </c>
      <c r="D192" s="4" t="inlineStr">
        <is>
          <t xml:space="preserve"> </t>
        </is>
      </c>
      <c r="E192" s="4" t="inlineStr">
        <is>
          <t xml:space="preserve"> </t>
        </is>
      </c>
    </row>
    <row r="193">
      <c r="A193" s="4" t="inlineStr">
        <is>
          <t>Fixed maturity securities, trading, at fair value | Insurance</t>
        </is>
      </c>
      <c r="B193" s="4" t="inlineStr">
        <is>
          <t xml:space="preserve"> </t>
        </is>
      </c>
      <c r="C193" s="4" t="inlineStr">
        <is>
          <t xml:space="preserve"> </t>
        </is>
      </c>
      <c r="D193" s="4" t="inlineStr">
        <is>
          <t xml:space="preserve"> </t>
        </is>
      </c>
      <c r="E193" s="4" t="inlineStr">
        <is>
          <t xml:space="preserve"> </t>
        </is>
      </c>
    </row>
    <row r="194">
      <c r="A194" s="3" t="inlineStr">
        <is>
          <t>Fair Value, Asset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row>
    <row r="195">
      <c r="A195" s="4" t="inlineStr">
        <is>
          <t>Purchases</t>
        </is>
      </c>
      <c r="B195" s="5" t="n">
        <v>617732</v>
      </c>
      <c r="C195" s="5" t="n">
        <v>61255</v>
      </c>
      <c r="D195" s="4" t="inlineStr">
        <is>
          <t xml:space="preserve"> </t>
        </is>
      </c>
      <c r="E195" s="4" t="inlineStr">
        <is>
          <t xml:space="preserve"> </t>
        </is>
      </c>
    </row>
    <row r="196">
      <c r="A196" s="4" t="inlineStr">
        <is>
          <t>Issuances</t>
        </is>
      </c>
      <c r="B196" s="5" t="n">
        <v>0</v>
      </c>
      <c r="C196" s="5" t="n">
        <v>0</v>
      </c>
      <c r="D196" s="4" t="inlineStr">
        <is>
          <t xml:space="preserve"> </t>
        </is>
      </c>
      <c r="E196" s="4" t="inlineStr">
        <is>
          <t xml:space="preserve"> </t>
        </is>
      </c>
    </row>
    <row r="197">
      <c r="A197" s="4" t="inlineStr">
        <is>
          <t>Sales</t>
        </is>
      </c>
      <c r="B197" s="5" t="n">
        <v>-179163</v>
      </c>
      <c r="C197" s="5" t="n">
        <v>-60676</v>
      </c>
      <c r="D197" s="4" t="inlineStr">
        <is>
          <t xml:space="preserve"> </t>
        </is>
      </c>
      <c r="E197" s="4" t="inlineStr">
        <is>
          <t xml:space="preserve"> </t>
        </is>
      </c>
    </row>
    <row r="198">
      <c r="A198" s="4" t="inlineStr">
        <is>
          <t>Settlements</t>
        </is>
      </c>
      <c r="B198" s="5" t="n">
        <v>-37087</v>
      </c>
      <c r="C198" s="5" t="n">
        <v>-344352</v>
      </c>
      <c r="D198" s="4" t="inlineStr">
        <is>
          <t xml:space="preserve"> </t>
        </is>
      </c>
      <c r="E198" s="4" t="inlineStr">
        <is>
          <t xml:space="preserve"> </t>
        </is>
      </c>
    </row>
    <row r="199">
      <c r="A199" s="4" t="inlineStr">
        <is>
          <t>Net Purchases/Issuances/Sales/Settlements</t>
        </is>
      </c>
      <c r="B199" s="5" t="n">
        <v>401482</v>
      </c>
      <c r="C199" s="5" t="n">
        <v>-343773</v>
      </c>
      <c r="D199" s="4" t="inlineStr">
        <is>
          <t xml:space="preserve"> </t>
        </is>
      </c>
      <c r="E199" s="4" t="inlineStr">
        <is>
          <t xml:space="preserve"> </t>
        </is>
      </c>
    </row>
    <row r="200">
      <c r="A200" s="4" t="inlineStr">
        <is>
          <t>Fair Value, Measurement with Unobservable Inputs Reconciliation, Recurring Basis, Asset Value</t>
        </is>
      </c>
      <c r="B200" s="5" t="n">
        <v>2457176</v>
      </c>
      <c r="C200" s="5" t="n">
        <v>1048578</v>
      </c>
      <c r="D200" s="5" t="n">
        <v>2081507</v>
      </c>
      <c r="E200" s="5" t="n">
        <v>1250161</v>
      </c>
    </row>
    <row r="201">
      <c r="A201" s="4" t="inlineStr">
        <is>
          <t>Transfers In / (Out) - Changes in Consolidation</t>
        </is>
      </c>
      <c r="B201" s="5" t="n">
        <v>0</v>
      </c>
      <c r="C201" s="5" t="n">
        <v>0</v>
      </c>
      <c r="D201" s="4" t="inlineStr">
        <is>
          <t xml:space="preserve"> </t>
        </is>
      </c>
      <c r="E201" s="4" t="inlineStr">
        <is>
          <t xml:space="preserve"> </t>
        </is>
      </c>
    </row>
    <row r="202">
      <c r="A202" s="4" t="inlineStr">
        <is>
          <t>Transfers In</t>
        </is>
      </c>
      <c r="B202" s="5" t="n">
        <v>0</v>
      </c>
      <c r="C202" s="5" t="n">
        <v>91849</v>
      </c>
      <c r="D202" s="4" t="inlineStr">
        <is>
          <t xml:space="preserve"> </t>
        </is>
      </c>
      <c r="E202" s="4" t="inlineStr">
        <is>
          <t xml:space="preserve"> </t>
        </is>
      </c>
    </row>
    <row r="203">
      <c r="A203" s="4" t="inlineStr">
        <is>
          <t>Transfers Out</t>
        </is>
      </c>
      <c r="B203" s="5" t="n">
        <v>-634</v>
      </c>
      <c r="C203" s="5" t="n">
        <v>0</v>
      </c>
      <c r="D203" s="4" t="inlineStr">
        <is>
          <t xml:space="preserve"> </t>
        </is>
      </c>
      <c r="E203" s="4" t="inlineStr">
        <is>
          <t xml:space="preserve"> </t>
        </is>
      </c>
    </row>
    <row r="204">
      <c r="A204" s="4" t="inlineStr">
        <is>
          <t>Net Unrealized and Realized Gains (Losses)</t>
        </is>
      </c>
      <c r="B204" s="5" t="n">
        <v>-25179</v>
      </c>
      <c r="C204" s="5" t="n">
        <v>50341</v>
      </c>
      <c r="D204" s="4" t="inlineStr">
        <is>
          <t xml:space="preserve"> </t>
        </is>
      </c>
      <c r="E204" s="4" t="inlineStr">
        <is>
          <t xml:space="preserve"> </t>
        </is>
      </c>
    </row>
    <row r="205">
      <c r="A205" s="4" t="inlineStr">
        <is>
          <t>Change in OCI</t>
        </is>
      </c>
      <c r="B205" s="5" t="n">
        <v>0</v>
      </c>
      <c r="C205" s="5" t="n">
        <v>0</v>
      </c>
      <c r="D205" s="4" t="inlineStr">
        <is>
          <t xml:space="preserve"> </t>
        </is>
      </c>
      <c r="E205" s="4" t="inlineStr">
        <is>
          <t xml:space="preserve"> </t>
        </is>
      </c>
    </row>
    <row r="206">
      <c r="A206" s="4" t="inlineStr">
        <is>
          <t>Changes in Net Unrealized Gains (Losses) Included in Earnings related to Level III Assets and Liabilities still held as of the Reporting Date</t>
        </is>
      </c>
      <c r="B206" s="5" t="n">
        <v>-21196</v>
      </c>
      <c r="C206" s="5" t="n">
        <v>50824</v>
      </c>
      <c r="D206" s="4" t="inlineStr">
        <is>
          <t xml:space="preserve"> </t>
        </is>
      </c>
      <c r="E206" s="4" t="inlineStr">
        <is>
          <t xml:space="preserve"> </t>
        </is>
      </c>
    </row>
    <row r="207">
      <c r="A207" s="4" t="inlineStr">
        <is>
          <t>Changes in Net Unrealized Gains (Losses) Included in OCI related to Level III Assets and Liabilities still held as of the Reporting Date</t>
        </is>
      </c>
      <c r="B207" s="5" t="n">
        <v>0</v>
      </c>
      <c r="C207" s="5" t="n">
        <v>0</v>
      </c>
      <c r="D207" s="4" t="inlineStr">
        <is>
          <t xml:space="preserve"> </t>
        </is>
      </c>
      <c r="E207" s="4" t="inlineStr">
        <is>
          <t xml:space="preserve"> </t>
        </is>
      </c>
    </row>
    <row r="208">
      <c r="A208" s="4" t="inlineStr">
        <is>
          <t>Fixed maturity securities, trading, at fair value | Insurance | AFS Corporate Securities</t>
        </is>
      </c>
      <c r="B208" s="4" t="inlineStr">
        <is>
          <t xml:space="preserve"> </t>
        </is>
      </c>
      <c r="C208" s="4" t="inlineStr">
        <is>
          <t xml:space="preserve"> </t>
        </is>
      </c>
      <c r="D208" s="4" t="inlineStr">
        <is>
          <t xml:space="preserve"> </t>
        </is>
      </c>
      <c r="E208" s="4" t="inlineStr">
        <is>
          <t xml:space="preserve"> </t>
        </is>
      </c>
    </row>
    <row r="209">
      <c r="A209" s="3" t="inlineStr">
        <is>
          <t>Fair Value, Asset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row>
    <row r="210">
      <c r="A210" s="4" t="inlineStr">
        <is>
          <t>Purchases</t>
        </is>
      </c>
      <c r="B210" s="5" t="n">
        <v>532684</v>
      </c>
      <c r="C210" s="5" t="n">
        <v>61018</v>
      </c>
      <c r="D210" s="4" t="inlineStr">
        <is>
          <t xml:space="preserve"> </t>
        </is>
      </c>
      <c r="E210" s="4" t="inlineStr">
        <is>
          <t xml:space="preserve"> </t>
        </is>
      </c>
    </row>
    <row r="211">
      <c r="A211" s="4" t="inlineStr">
        <is>
          <t>Issuances</t>
        </is>
      </c>
      <c r="B211" s="5" t="n">
        <v>0</v>
      </c>
      <c r="C211" s="5" t="n">
        <v>0</v>
      </c>
      <c r="D211" s="4" t="inlineStr">
        <is>
          <t xml:space="preserve"> </t>
        </is>
      </c>
      <c r="E211" s="4" t="inlineStr">
        <is>
          <t xml:space="preserve"> </t>
        </is>
      </c>
    </row>
    <row r="212">
      <c r="A212" s="4" t="inlineStr">
        <is>
          <t>Sales</t>
        </is>
      </c>
      <c r="B212" s="5" t="n">
        <v>-172818</v>
      </c>
      <c r="C212" s="5" t="n">
        <v>-54206</v>
      </c>
      <c r="D212" s="4" t="inlineStr">
        <is>
          <t xml:space="preserve"> </t>
        </is>
      </c>
      <c r="E212" s="4" t="inlineStr">
        <is>
          <t xml:space="preserve"> </t>
        </is>
      </c>
    </row>
    <row r="213">
      <c r="A213" s="4" t="inlineStr">
        <is>
          <t>Settlements</t>
        </is>
      </c>
      <c r="B213" s="5" t="n">
        <v>-5533</v>
      </c>
      <c r="C213" s="5" t="n">
        <v>-326362</v>
      </c>
      <c r="D213" s="4" t="inlineStr">
        <is>
          <t xml:space="preserve"> </t>
        </is>
      </c>
      <c r="E213" s="4" t="inlineStr">
        <is>
          <t xml:space="preserve"> </t>
        </is>
      </c>
    </row>
    <row r="214">
      <c r="A214" s="4" t="inlineStr">
        <is>
          <t>Net Purchases/Issuances/Sales/Settlements</t>
        </is>
      </c>
      <c r="B214" s="5" t="n">
        <v>354333</v>
      </c>
      <c r="C214" s="5" t="n">
        <v>-319550</v>
      </c>
      <c r="D214" s="4" t="inlineStr">
        <is>
          <t xml:space="preserve"> </t>
        </is>
      </c>
      <c r="E214" s="4" t="inlineStr">
        <is>
          <t xml:space="preserve"> </t>
        </is>
      </c>
    </row>
    <row r="215">
      <c r="A215" s="4" t="inlineStr">
        <is>
          <t>Fair Value, Measurement with Unobservable Inputs Reconciliation, Recurring Basis, Asset Value</t>
        </is>
      </c>
      <c r="B215" s="5" t="n">
        <v>1650935</v>
      </c>
      <c r="C215" s="5" t="n">
        <v>378435</v>
      </c>
      <c r="D215" s="5" t="n">
        <v>1322304</v>
      </c>
      <c r="E215" s="5" t="n">
        <v>656923</v>
      </c>
    </row>
    <row r="216">
      <c r="A216" s="4" t="inlineStr">
        <is>
          <t>Transfers In / (Out) - Changes in Consolidation</t>
        </is>
      </c>
      <c r="B216" s="5" t="n">
        <v>0</v>
      </c>
      <c r="C216" s="5" t="n">
        <v>0</v>
      </c>
      <c r="D216" s="4" t="inlineStr">
        <is>
          <t xml:space="preserve"> </t>
        </is>
      </c>
      <c r="E216" s="4" t="inlineStr">
        <is>
          <t xml:space="preserve"> </t>
        </is>
      </c>
    </row>
    <row r="217">
      <c r="A217" s="4" t="inlineStr">
        <is>
          <t>Transfers In</t>
        </is>
      </c>
      <c r="B217" s="5" t="n">
        <v>0</v>
      </c>
      <c r="C217" s="5" t="n">
        <v>191</v>
      </c>
      <c r="D217" s="4" t="inlineStr">
        <is>
          <t xml:space="preserve"> </t>
        </is>
      </c>
      <c r="E217" s="4" t="inlineStr">
        <is>
          <t xml:space="preserve"> </t>
        </is>
      </c>
    </row>
    <row r="218">
      <c r="A218" s="4" t="inlineStr">
        <is>
          <t>Transfers Out</t>
        </is>
      </c>
      <c r="B218" s="5" t="n">
        <v>-634</v>
      </c>
      <c r="C218" s="5" t="n">
        <v>0</v>
      </c>
      <c r="D218" s="4" t="inlineStr">
        <is>
          <t xml:space="preserve"> </t>
        </is>
      </c>
      <c r="E218" s="4" t="inlineStr">
        <is>
          <t xml:space="preserve"> </t>
        </is>
      </c>
    </row>
    <row r="219">
      <c r="A219" s="4" t="inlineStr">
        <is>
          <t>Net Unrealized and Realized Gains (Losses)</t>
        </is>
      </c>
      <c r="B219" s="5" t="n">
        <v>-25068</v>
      </c>
      <c r="C219" s="5" t="n">
        <v>40871</v>
      </c>
      <c r="D219" s="4" t="inlineStr">
        <is>
          <t xml:space="preserve"> </t>
        </is>
      </c>
      <c r="E219" s="4" t="inlineStr">
        <is>
          <t xml:space="preserve"> </t>
        </is>
      </c>
    </row>
    <row r="220">
      <c r="A220" s="4" t="inlineStr">
        <is>
          <t>Change in OCI</t>
        </is>
      </c>
      <c r="B220" s="5" t="n">
        <v>0</v>
      </c>
      <c r="C220" s="5" t="n">
        <v>0</v>
      </c>
      <c r="D220" s="4" t="inlineStr">
        <is>
          <t xml:space="preserve"> </t>
        </is>
      </c>
      <c r="E220" s="4" t="inlineStr">
        <is>
          <t xml:space="preserve"> </t>
        </is>
      </c>
    </row>
    <row r="221">
      <c r="A221" s="4" t="inlineStr">
        <is>
          <t>Changes in Net Unrealized Gains (Losses) Included in Earnings related to Level III Assets and Liabilities still held as of the Reporting Date</t>
        </is>
      </c>
      <c r="B221" s="5" t="n">
        <v>-20435</v>
      </c>
      <c r="C221" s="5" t="n">
        <v>40396</v>
      </c>
      <c r="D221" s="4" t="inlineStr">
        <is>
          <t xml:space="preserve"> </t>
        </is>
      </c>
      <c r="E221" s="4" t="inlineStr">
        <is>
          <t xml:space="preserve"> </t>
        </is>
      </c>
    </row>
    <row r="222">
      <c r="A222" s="4" t="inlineStr">
        <is>
          <t>Changes in Net Unrealized Gains (Losses) Included in OCI related to Level III Assets and Liabilities still held as of the Reporting Date</t>
        </is>
      </c>
      <c r="B222" s="5" t="n">
        <v>0</v>
      </c>
      <c r="C222" s="5" t="n">
        <v>0</v>
      </c>
      <c r="D222" s="4" t="inlineStr">
        <is>
          <t xml:space="preserve"> </t>
        </is>
      </c>
      <c r="E222" s="4" t="inlineStr">
        <is>
          <t xml:space="preserve"> </t>
        </is>
      </c>
    </row>
    <row r="223">
      <c r="A223" s="4" t="inlineStr">
        <is>
          <t>Fixed maturity securities, trading, at fair value | Insurance | Structured Securities</t>
        </is>
      </c>
      <c r="B223" s="4" t="inlineStr">
        <is>
          <t xml:space="preserve"> </t>
        </is>
      </c>
      <c r="C223" s="4" t="inlineStr">
        <is>
          <t xml:space="preserve"> </t>
        </is>
      </c>
      <c r="D223" s="4" t="inlineStr">
        <is>
          <t xml:space="preserve"> </t>
        </is>
      </c>
      <c r="E223" s="4" t="inlineStr">
        <is>
          <t xml:space="preserve"> </t>
        </is>
      </c>
    </row>
    <row r="224">
      <c r="A224" s="3" t="inlineStr">
        <is>
          <t>Fair Value, Asset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row>
    <row r="225">
      <c r="A225" s="4" t="inlineStr">
        <is>
          <t>Purchases</t>
        </is>
      </c>
      <c r="B225" s="5" t="n">
        <v>85048</v>
      </c>
      <c r="C225" s="5" t="n">
        <v>237</v>
      </c>
      <c r="D225" s="4" t="inlineStr">
        <is>
          <t xml:space="preserve"> </t>
        </is>
      </c>
      <c r="E225" s="4" t="inlineStr">
        <is>
          <t xml:space="preserve"> </t>
        </is>
      </c>
    </row>
    <row r="226">
      <c r="A226" s="4" t="inlineStr">
        <is>
          <t>Issuances</t>
        </is>
      </c>
      <c r="B226" s="5" t="n">
        <v>0</v>
      </c>
      <c r="C226" s="5" t="n">
        <v>0</v>
      </c>
      <c r="D226" s="4" t="inlineStr">
        <is>
          <t xml:space="preserve"> </t>
        </is>
      </c>
      <c r="E226" s="4" t="inlineStr">
        <is>
          <t xml:space="preserve"> </t>
        </is>
      </c>
    </row>
    <row r="227">
      <c r="A227" s="4" t="inlineStr">
        <is>
          <t>Sales</t>
        </is>
      </c>
      <c r="B227" s="5" t="n">
        <v>-6345</v>
      </c>
      <c r="C227" s="5" t="n">
        <v>-6470</v>
      </c>
      <c r="D227" s="4" t="inlineStr">
        <is>
          <t xml:space="preserve"> </t>
        </is>
      </c>
      <c r="E227" s="4" t="inlineStr">
        <is>
          <t xml:space="preserve"> </t>
        </is>
      </c>
    </row>
    <row r="228">
      <c r="A228" s="4" t="inlineStr">
        <is>
          <t>Settlements</t>
        </is>
      </c>
      <c r="B228" s="5" t="n">
        <v>-31554</v>
      </c>
      <c r="C228" s="5" t="n">
        <v>-17990</v>
      </c>
      <c r="D228" s="4" t="inlineStr">
        <is>
          <t xml:space="preserve"> </t>
        </is>
      </c>
      <c r="E228" s="4" t="inlineStr">
        <is>
          <t xml:space="preserve"> </t>
        </is>
      </c>
    </row>
    <row r="229">
      <c r="A229" s="4" t="inlineStr">
        <is>
          <t>Net Purchases/Issuances/Sales/Settlements</t>
        </is>
      </c>
      <c r="B229" s="5" t="n">
        <v>47149</v>
      </c>
      <c r="C229" s="5" t="n">
        <v>-24223</v>
      </c>
      <c r="D229" s="4" t="inlineStr">
        <is>
          <t xml:space="preserve"> </t>
        </is>
      </c>
      <c r="E229" s="4" t="inlineStr">
        <is>
          <t xml:space="preserve"> </t>
        </is>
      </c>
    </row>
    <row r="230">
      <c r="A230" s="4" t="inlineStr">
        <is>
          <t>Fair Value, Measurement with Unobservable Inputs Reconciliation, Recurring Basis, Asset Value</t>
        </is>
      </c>
      <c r="B230" s="5" t="n">
        <v>806241</v>
      </c>
      <c r="C230" s="5" t="n">
        <v>670143</v>
      </c>
      <c r="D230" s="5" t="n">
        <v>759203</v>
      </c>
      <c r="E230" s="5" t="n">
        <v>593238</v>
      </c>
    </row>
    <row r="231">
      <c r="A231" s="4" t="inlineStr">
        <is>
          <t>Transfers In / (Out) - Changes in Consolidation</t>
        </is>
      </c>
      <c r="B231" s="5" t="n">
        <v>0</v>
      </c>
      <c r="C231" s="5" t="n">
        <v>0</v>
      </c>
      <c r="D231" s="4" t="inlineStr">
        <is>
          <t xml:space="preserve"> </t>
        </is>
      </c>
      <c r="E231" s="4" t="inlineStr">
        <is>
          <t xml:space="preserve"> </t>
        </is>
      </c>
    </row>
    <row r="232">
      <c r="A232" s="4" t="inlineStr">
        <is>
          <t>Transfers In</t>
        </is>
      </c>
      <c r="B232" s="5" t="n">
        <v>0</v>
      </c>
      <c r="C232" s="5" t="n">
        <v>91658</v>
      </c>
      <c r="D232" s="4" t="inlineStr">
        <is>
          <t xml:space="preserve"> </t>
        </is>
      </c>
      <c r="E232" s="4" t="inlineStr">
        <is>
          <t xml:space="preserve"> </t>
        </is>
      </c>
    </row>
    <row r="233">
      <c r="A233" s="4" t="inlineStr">
        <is>
          <t>Transfers Out</t>
        </is>
      </c>
      <c r="B233" s="5" t="n">
        <v>0</v>
      </c>
      <c r="C233" s="5" t="n">
        <v>0</v>
      </c>
      <c r="D233" s="4" t="inlineStr">
        <is>
          <t xml:space="preserve"> </t>
        </is>
      </c>
      <c r="E233" s="4" t="inlineStr">
        <is>
          <t xml:space="preserve"> </t>
        </is>
      </c>
    </row>
    <row r="234">
      <c r="A234" s="4" t="inlineStr">
        <is>
          <t>Net Unrealized and Realized Gains (Losses)</t>
        </is>
      </c>
      <c r="B234" s="5" t="n">
        <v>-111</v>
      </c>
      <c r="C234" s="5" t="n">
        <v>9470</v>
      </c>
      <c r="D234" s="4" t="inlineStr">
        <is>
          <t xml:space="preserve"> </t>
        </is>
      </c>
      <c r="E234" s="4" t="inlineStr">
        <is>
          <t xml:space="preserve"> </t>
        </is>
      </c>
    </row>
    <row r="235">
      <c r="A235" s="4" t="inlineStr">
        <is>
          <t>Change in OCI</t>
        </is>
      </c>
      <c r="B235" s="5" t="n">
        <v>0</v>
      </c>
      <c r="C235" s="5" t="n">
        <v>0</v>
      </c>
      <c r="D235" s="4" t="inlineStr">
        <is>
          <t xml:space="preserve"> </t>
        </is>
      </c>
      <c r="E235" s="4" t="inlineStr">
        <is>
          <t xml:space="preserve"> </t>
        </is>
      </c>
    </row>
    <row r="236">
      <c r="A236" s="4" t="inlineStr">
        <is>
          <t>Changes in Net Unrealized Gains (Losses) Included in Earnings related to Level III Assets and Liabilities still held as of the Reporting Date</t>
        </is>
      </c>
      <c r="B236" s="5" t="n">
        <v>-761</v>
      </c>
      <c r="C236" s="5" t="n">
        <v>10428</v>
      </c>
      <c r="D236" s="4" t="inlineStr">
        <is>
          <t xml:space="preserve"> </t>
        </is>
      </c>
      <c r="E236" s="4" t="inlineStr">
        <is>
          <t xml:space="preserve"> </t>
        </is>
      </c>
    </row>
    <row r="237">
      <c r="A237" s="4" t="inlineStr">
        <is>
          <t>Changes in Net Unrealized Gains (Losses) Included in OCI related to Level III Assets and Liabilities still held as of the Reporting Date</t>
        </is>
      </c>
      <c r="B237" s="5" t="n">
        <v>0</v>
      </c>
      <c r="C237" s="5" t="n">
        <v>0</v>
      </c>
      <c r="D237" s="4" t="inlineStr">
        <is>
          <t xml:space="preserve"> </t>
        </is>
      </c>
      <c r="E237" s="4" t="inlineStr">
        <is>
          <t xml:space="preserve"> </t>
        </is>
      </c>
    </row>
    <row r="238">
      <c r="A238" s="4" t="inlineStr">
        <is>
          <t>Mortgage and Other Loan Receivables | Insurance</t>
        </is>
      </c>
      <c r="B238" s="4" t="inlineStr">
        <is>
          <t xml:space="preserve"> </t>
        </is>
      </c>
      <c r="C238" s="4" t="inlineStr">
        <is>
          <t xml:space="preserve"> </t>
        </is>
      </c>
      <c r="D238" s="4" t="inlineStr">
        <is>
          <t xml:space="preserve"> </t>
        </is>
      </c>
      <c r="E238" s="4" t="inlineStr">
        <is>
          <t xml:space="preserve"> </t>
        </is>
      </c>
    </row>
    <row r="239">
      <c r="A239" s="3" t="inlineStr">
        <is>
          <t>Fair Value, Asset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row>
    <row r="240">
      <c r="A240" s="4" t="inlineStr">
        <is>
          <t>Purchases</t>
        </is>
      </c>
      <c r="B240" s="5" t="n">
        <v>1549623</v>
      </c>
      <c r="C240" s="5" t="n">
        <v>1795</v>
      </c>
      <c r="D240" s="4" t="inlineStr">
        <is>
          <t xml:space="preserve"> </t>
        </is>
      </c>
      <c r="E240" s="4" t="inlineStr">
        <is>
          <t xml:space="preserve"> </t>
        </is>
      </c>
    </row>
    <row r="241">
      <c r="A241" s="4" t="inlineStr">
        <is>
          <t>Issuances</t>
        </is>
      </c>
      <c r="B241" s="5" t="n">
        <v>0</v>
      </c>
      <c r="C241" s="5" t="n">
        <v>0</v>
      </c>
      <c r="D241" s="4" t="inlineStr">
        <is>
          <t xml:space="preserve"> </t>
        </is>
      </c>
      <c r="E241" s="4" t="inlineStr">
        <is>
          <t xml:space="preserve"> </t>
        </is>
      </c>
    </row>
    <row r="242">
      <c r="A242" s="4" t="inlineStr">
        <is>
          <t>Sales</t>
        </is>
      </c>
      <c r="B242" s="5" t="n">
        <v>-97</v>
      </c>
      <c r="C242" s="5" t="n">
        <v>0</v>
      </c>
      <c r="D242" s="4" t="inlineStr">
        <is>
          <t xml:space="preserve"> </t>
        </is>
      </c>
      <c r="E242" s="4" t="inlineStr">
        <is>
          <t xml:space="preserve"> </t>
        </is>
      </c>
    </row>
    <row r="243">
      <c r="A243" s="4" t="inlineStr">
        <is>
          <t>Settlements</t>
        </is>
      </c>
      <c r="B243" s="5" t="n">
        <v>-54353</v>
      </c>
      <c r="C243" s="5" t="n">
        <v>-7587</v>
      </c>
      <c r="D243" s="4" t="inlineStr">
        <is>
          <t xml:space="preserve"> </t>
        </is>
      </c>
      <c r="E243" s="4" t="inlineStr">
        <is>
          <t xml:space="preserve"> </t>
        </is>
      </c>
    </row>
    <row r="244">
      <c r="A244" s="4" t="inlineStr">
        <is>
          <t>Net Purchases/Issuances/Sales/Settlements</t>
        </is>
      </c>
      <c r="B244" s="5" t="n">
        <v>1495173</v>
      </c>
      <c r="C244" s="5" t="n">
        <v>-5792</v>
      </c>
      <c r="D244" s="4" t="inlineStr">
        <is>
          <t xml:space="preserve"> </t>
        </is>
      </c>
      <c r="E244" s="4" t="inlineStr">
        <is>
          <t xml:space="preserve"> </t>
        </is>
      </c>
    </row>
    <row r="245">
      <c r="A245" s="4" t="inlineStr">
        <is>
          <t>Fair Value, Measurement with Unobservable Inputs Reconciliation, Recurring Basis, Asset Value</t>
        </is>
      </c>
      <c r="B245" s="5" t="n">
        <v>3127745</v>
      </c>
      <c r="C245" s="5" t="n">
        <v>686938</v>
      </c>
      <c r="D245" s="5" t="n">
        <v>1611109</v>
      </c>
      <c r="E245" s="5" t="n">
        <v>697402</v>
      </c>
    </row>
    <row r="246">
      <c r="A246" s="4" t="inlineStr">
        <is>
          <t>Transfers In / (Out) - Changes in Consolidation</t>
        </is>
      </c>
      <c r="B246" s="5" t="n">
        <v>0</v>
      </c>
      <c r="C246" s="5" t="n">
        <v>0</v>
      </c>
      <c r="D246" s="4" t="inlineStr">
        <is>
          <t xml:space="preserve"> </t>
        </is>
      </c>
      <c r="E246" s="4" t="inlineStr">
        <is>
          <t xml:space="preserve"> </t>
        </is>
      </c>
    </row>
    <row r="247">
      <c r="A247" s="4" t="inlineStr">
        <is>
          <t>Transfers In</t>
        </is>
      </c>
      <c r="B247" s="5" t="n">
        <v>0</v>
      </c>
      <c r="C247" s="5" t="n">
        <v>0</v>
      </c>
      <c r="D247" s="4" t="inlineStr">
        <is>
          <t xml:space="preserve"> </t>
        </is>
      </c>
      <c r="E247" s="4" t="inlineStr">
        <is>
          <t xml:space="preserve"> </t>
        </is>
      </c>
    </row>
    <row r="248">
      <c r="A248" s="4" t="inlineStr">
        <is>
          <t>Transfers Out</t>
        </is>
      </c>
      <c r="B248" s="5" t="n">
        <v>0</v>
      </c>
      <c r="C248" s="5" t="n">
        <v>0</v>
      </c>
      <c r="D248" s="4" t="inlineStr">
        <is>
          <t xml:space="preserve"> </t>
        </is>
      </c>
      <c r="E248" s="4" t="inlineStr">
        <is>
          <t xml:space="preserve"> </t>
        </is>
      </c>
    </row>
    <row r="249">
      <c r="A249" s="4" t="inlineStr">
        <is>
          <t>Net Unrealized and Realized Gains (Losses)</t>
        </is>
      </c>
      <c r="B249" s="5" t="n">
        <v>21463</v>
      </c>
      <c r="C249" s="5" t="n">
        <v>-4672</v>
      </c>
      <c r="D249" s="4" t="inlineStr">
        <is>
          <t xml:space="preserve"> </t>
        </is>
      </c>
      <c r="E249" s="4" t="inlineStr">
        <is>
          <t xml:space="preserve"> </t>
        </is>
      </c>
    </row>
    <row r="250">
      <c r="A250" s="4" t="inlineStr">
        <is>
          <t>Change in OCI</t>
        </is>
      </c>
      <c r="B250" s="5" t="n">
        <v>0</v>
      </c>
      <c r="C250" s="5" t="n">
        <v>0</v>
      </c>
      <c r="D250" s="4" t="inlineStr">
        <is>
          <t xml:space="preserve"> </t>
        </is>
      </c>
      <c r="E250" s="4" t="inlineStr">
        <is>
          <t xml:space="preserve"> </t>
        </is>
      </c>
    </row>
    <row r="251">
      <c r="A251" s="4" t="inlineStr">
        <is>
          <t>Changes in Net Unrealized Gains (Losses) Included in Earnings related to Level III Assets and Liabilities still held as of the Reporting Date</t>
        </is>
      </c>
      <c r="B251" s="5" t="n">
        <v>7398</v>
      </c>
      <c r="C251" s="5" t="n">
        <v>-4304</v>
      </c>
      <c r="D251" s="4" t="inlineStr">
        <is>
          <t xml:space="preserve"> </t>
        </is>
      </c>
      <c r="E251" s="4" t="inlineStr">
        <is>
          <t xml:space="preserve"> </t>
        </is>
      </c>
    </row>
    <row r="252">
      <c r="A252" s="4" t="inlineStr">
        <is>
          <t>Changes in Net Unrealized Gains (Losses) Included in OCI related to Level III Assets and Liabilities still held as of the Reporting Date</t>
        </is>
      </c>
      <c r="B252" s="5" t="n">
        <v>0</v>
      </c>
      <c r="C252" s="5" t="n">
        <v>0</v>
      </c>
      <c r="D252" s="4" t="inlineStr">
        <is>
          <t xml:space="preserve"> </t>
        </is>
      </c>
      <c r="E252" s="4" t="inlineStr">
        <is>
          <t xml:space="preserve"> </t>
        </is>
      </c>
    </row>
    <row r="253">
      <c r="A253" s="4" t="inlineStr">
        <is>
          <t>Other Investments | Insurance</t>
        </is>
      </c>
      <c r="B253" s="4" t="inlineStr">
        <is>
          <t xml:space="preserve"> </t>
        </is>
      </c>
      <c r="C253" s="4" t="inlineStr">
        <is>
          <t xml:space="preserve"> </t>
        </is>
      </c>
      <c r="D253" s="4" t="inlineStr">
        <is>
          <t xml:space="preserve"> </t>
        </is>
      </c>
      <c r="E253" s="4" t="inlineStr">
        <is>
          <t xml:space="preserve"> </t>
        </is>
      </c>
    </row>
    <row r="254">
      <c r="A254" s="3" t="inlineStr">
        <is>
          <t>Fair Value, Asset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row>
    <row r="255">
      <c r="A255" s="4" t="inlineStr">
        <is>
          <t>Purchases</t>
        </is>
      </c>
      <c r="B255" s="5" t="n">
        <v>32076</v>
      </c>
      <c r="C255" s="5" t="n">
        <v>12530</v>
      </c>
      <c r="D255" s="4" t="inlineStr">
        <is>
          <t xml:space="preserve"> </t>
        </is>
      </c>
      <c r="E255" s="4" t="inlineStr">
        <is>
          <t xml:space="preserve"> </t>
        </is>
      </c>
    </row>
    <row r="256">
      <c r="A256" s="4" t="inlineStr">
        <is>
          <t>Issuances</t>
        </is>
      </c>
      <c r="B256" s="5" t="n">
        <v>0</v>
      </c>
      <c r="C256" s="5" t="n">
        <v>0</v>
      </c>
      <c r="D256" s="4" t="inlineStr">
        <is>
          <t xml:space="preserve"> </t>
        </is>
      </c>
      <c r="E256" s="4" t="inlineStr">
        <is>
          <t xml:space="preserve"> </t>
        </is>
      </c>
    </row>
    <row r="257">
      <c r="A257" s="4" t="inlineStr">
        <is>
          <t>Sales</t>
        </is>
      </c>
      <c r="B257" s="5" t="n">
        <v>0</v>
      </c>
      <c r="C257" s="5" t="n">
        <v>0</v>
      </c>
      <c r="D257" s="4" t="inlineStr">
        <is>
          <t xml:space="preserve"> </t>
        </is>
      </c>
      <c r="E257" s="4" t="inlineStr">
        <is>
          <t xml:space="preserve"> </t>
        </is>
      </c>
    </row>
    <row r="258">
      <c r="A258" s="4" t="inlineStr">
        <is>
          <t>Settlements</t>
        </is>
      </c>
      <c r="B258" s="5" t="n">
        <v>0</v>
      </c>
      <c r="C258" s="5" t="n">
        <v>0</v>
      </c>
      <c r="D258" s="4" t="inlineStr">
        <is>
          <t xml:space="preserve"> </t>
        </is>
      </c>
      <c r="E258" s="4" t="inlineStr">
        <is>
          <t xml:space="preserve"> </t>
        </is>
      </c>
    </row>
    <row r="259">
      <c r="A259" s="4" t="inlineStr">
        <is>
          <t>Net Purchases/Issuances/Sales/Settlements</t>
        </is>
      </c>
      <c r="B259" s="5" t="n">
        <v>32076</v>
      </c>
      <c r="C259" s="5" t="n">
        <v>12530</v>
      </c>
      <c r="D259" s="4" t="inlineStr">
        <is>
          <t xml:space="preserve"> </t>
        </is>
      </c>
      <c r="E259" s="4" t="inlineStr">
        <is>
          <t xml:space="preserve"> </t>
        </is>
      </c>
    </row>
    <row r="260">
      <c r="A260" s="4" t="inlineStr">
        <is>
          <t>Fair Value, Measurement with Unobservable Inputs Reconciliation, Recurring Basis, Asset Value</t>
        </is>
      </c>
      <c r="B260" s="5" t="n">
        <v>139267</v>
      </c>
      <c r="C260" s="5" t="n">
        <v>138965</v>
      </c>
      <c r="D260" s="5" t="n">
        <v>103823</v>
      </c>
      <c r="E260" s="5" t="n">
        <v>126008</v>
      </c>
    </row>
    <row r="261">
      <c r="A261" s="4" t="inlineStr">
        <is>
          <t>Transfers In / (Out) - Changes in Consolidation</t>
        </is>
      </c>
      <c r="B261" s="5" t="n">
        <v>0</v>
      </c>
      <c r="C261" s="5" t="n">
        <v>0</v>
      </c>
      <c r="D261" s="4" t="inlineStr">
        <is>
          <t xml:space="preserve"> </t>
        </is>
      </c>
      <c r="E261" s="4" t="inlineStr">
        <is>
          <t xml:space="preserve"> </t>
        </is>
      </c>
    </row>
    <row r="262">
      <c r="A262" s="4" t="inlineStr">
        <is>
          <t>Transfers In</t>
        </is>
      </c>
      <c r="B262" s="5" t="n">
        <v>0</v>
      </c>
      <c r="C262" s="5" t="n">
        <v>0</v>
      </c>
      <c r="D262" s="4" t="inlineStr">
        <is>
          <t xml:space="preserve"> </t>
        </is>
      </c>
      <c r="E262" s="4" t="inlineStr">
        <is>
          <t xml:space="preserve"> </t>
        </is>
      </c>
    </row>
    <row r="263">
      <c r="A263" s="4" t="inlineStr">
        <is>
          <t>Transfers Out</t>
        </is>
      </c>
      <c r="B263" s="5" t="n">
        <v>0</v>
      </c>
      <c r="C263" s="5" t="n">
        <v>0</v>
      </c>
      <c r="D263" s="4" t="inlineStr">
        <is>
          <t xml:space="preserve"> </t>
        </is>
      </c>
      <c r="E263" s="4" t="inlineStr">
        <is>
          <t xml:space="preserve"> </t>
        </is>
      </c>
    </row>
    <row r="264">
      <c r="A264" s="4" t="inlineStr">
        <is>
          <t>Net Unrealized and Realized Gains (Losses)</t>
        </is>
      </c>
      <c r="B264" s="5" t="n">
        <v>3368</v>
      </c>
      <c r="C264" s="5" t="n">
        <v>427</v>
      </c>
      <c r="D264" s="4" t="inlineStr">
        <is>
          <t xml:space="preserve"> </t>
        </is>
      </c>
      <c r="E264" s="4" t="inlineStr">
        <is>
          <t xml:space="preserve"> </t>
        </is>
      </c>
    </row>
    <row r="265">
      <c r="A265" s="4" t="inlineStr">
        <is>
          <t>Change in OCI</t>
        </is>
      </c>
      <c r="B265" s="5" t="n">
        <v>0</v>
      </c>
      <c r="C265" s="5" t="n">
        <v>0</v>
      </c>
      <c r="D265" s="4" t="inlineStr">
        <is>
          <t xml:space="preserve"> </t>
        </is>
      </c>
      <c r="E265" s="4" t="inlineStr">
        <is>
          <t xml:space="preserve"> </t>
        </is>
      </c>
    </row>
    <row r="266">
      <c r="A266" s="4" t="inlineStr">
        <is>
          <t>Changes in Net Unrealized Gains (Losses) Included in Earnings related to Level III Assets and Liabilities still held as of the Reporting Date</t>
        </is>
      </c>
      <c r="B266" s="5" t="n">
        <v>3416</v>
      </c>
      <c r="C266" s="5" t="n">
        <v>427</v>
      </c>
      <c r="D266" s="4" t="inlineStr">
        <is>
          <t xml:space="preserve"> </t>
        </is>
      </c>
      <c r="E266" s="4" t="inlineStr">
        <is>
          <t xml:space="preserve"> </t>
        </is>
      </c>
    </row>
    <row r="267">
      <c r="A267" s="4" t="inlineStr">
        <is>
          <t>Changes in Net Unrealized Gains (Losses) Included in OCI related to Level III Assets and Liabilities still held as of the Reporting Date</t>
        </is>
      </c>
      <c r="B267" s="5" t="n">
        <v>0</v>
      </c>
      <c r="C267" s="5" t="n">
        <v>0</v>
      </c>
      <c r="D267" s="4" t="inlineStr">
        <is>
          <t xml:space="preserve"> </t>
        </is>
      </c>
      <c r="E267" s="4" t="inlineStr">
        <is>
          <t xml:space="preserve"> </t>
        </is>
      </c>
    </row>
    <row r="268">
      <c r="A268" s="4" t="inlineStr">
        <is>
          <t>Reinsurance Recoverable | Insurance</t>
        </is>
      </c>
      <c r="B268" s="4" t="inlineStr">
        <is>
          <t xml:space="preserve"> </t>
        </is>
      </c>
      <c r="C268" s="4" t="inlineStr">
        <is>
          <t xml:space="preserve"> </t>
        </is>
      </c>
      <c r="D268" s="4" t="inlineStr">
        <is>
          <t xml:space="preserve"> </t>
        </is>
      </c>
      <c r="E268" s="4" t="inlineStr">
        <is>
          <t xml:space="preserve"> </t>
        </is>
      </c>
    </row>
    <row r="269">
      <c r="A269" s="3" t="inlineStr">
        <is>
          <t>Fair Value, Asset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row>
    <row r="270">
      <c r="A270" s="4" t="inlineStr">
        <is>
          <t>Purchases</t>
        </is>
      </c>
      <c r="B270" s="5" t="n">
        <v>0</v>
      </c>
      <c r="C270" s="5" t="n">
        <v>0</v>
      </c>
      <c r="D270" s="4" t="inlineStr">
        <is>
          <t xml:space="preserve"> </t>
        </is>
      </c>
      <c r="E270" s="4" t="inlineStr">
        <is>
          <t xml:space="preserve"> </t>
        </is>
      </c>
    </row>
    <row r="271">
      <c r="A271" s="4" t="inlineStr">
        <is>
          <t>Issuances</t>
        </is>
      </c>
      <c r="B271" s="5" t="n">
        <v>0</v>
      </c>
      <c r="C271" s="5" t="n">
        <v>0</v>
      </c>
      <c r="D271" s="4" t="inlineStr">
        <is>
          <t xml:space="preserve"> </t>
        </is>
      </c>
      <c r="E271" s="4" t="inlineStr">
        <is>
          <t xml:space="preserve"> </t>
        </is>
      </c>
    </row>
    <row r="272">
      <c r="A272" s="4" t="inlineStr">
        <is>
          <t>Sales</t>
        </is>
      </c>
      <c r="B272" s="5" t="n">
        <v>0</v>
      </c>
      <c r="C272" s="5" t="n">
        <v>0</v>
      </c>
      <c r="D272" s="4" t="inlineStr">
        <is>
          <t xml:space="preserve"> </t>
        </is>
      </c>
      <c r="E272" s="4" t="inlineStr">
        <is>
          <t xml:space="preserve"> </t>
        </is>
      </c>
    </row>
    <row r="273">
      <c r="A273" s="4" t="inlineStr">
        <is>
          <t>Settlements</t>
        </is>
      </c>
      <c r="B273" s="5" t="n">
        <v>-5020</v>
      </c>
      <c r="C273" s="5" t="n">
        <v>-11668</v>
      </c>
      <c r="D273" s="4" t="inlineStr">
        <is>
          <t xml:space="preserve"> </t>
        </is>
      </c>
      <c r="E273" s="4" t="inlineStr">
        <is>
          <t xml:space="preserve"> </t>
        </is>
      </c>
    </row>
    <row r="274">
      <c r="A274" s="4" t="inlineStr">
        <is>
          <t>Net Purchases/Issuances/Sales/Settlements</t>
        </is>
      </c>
      <c r="B274" s="5" t="n">
        <v>-5020</v>
      </c>
      <c r="C274" s="5" t="n">
        <v>-11668</v>
      </c>
      <c r="D274" s="4" t="inlineStr">
        <is>
          <t xml:space="preserve"> </t>
        </is>
      </c>
      <c r="E274" s="4" t="inlineStr">
        <is>
          <t xml:space="preserve"> </t>
        </is>
      </c>
    </row>
    <row r="275">
      <c r="A275" s="4" t="inlineStr">
        <is>
          <t>Fair Value, Measurement with Unobservable Inputs Reconciliation, Recurring Basis, Asset Value</t>
        </is>
      </c>
      <c r="B275" s="5" t="n">
        <v>953145</v>
      </c>
      <c r="C275" s="5" t="n">
        <v>965877</v>
      </c>
      <c r="D275" s="6" t="n">
        <v>940731</v>
      </c>
      <c r="E275" s="6" t="n">
        <v>926035</v>
      </c>
    </row>
    <row r="276">
      <c r="A276" s="4" t="inlineStr">
        <is>
          <t>Transfers In / (Out) - Changes in Consolidation</t>
        </is>
      </c>
      <c r="B276" s="5" t="n">
        <v>0</v>
      </c>
      <c r="C276" s="5" t="n">
        <v>0</v>
      </c>
      <c r="D276" s="4" t="inlineStr">
        <is>
          <t xml:space="preserve"> </t>
        </is>
      </c>
      <c r="E276" s="4" t="inlineStr">
        <is>
          <t xml:space="preserve"> </t>
        </is>
      </c>
    </row>
    <row r="277">
      <c r="A277" s="4" t="inlineStr">
        <is>
          <t>Transfers In</t>
        </is>
      </c>
      <c r="B277" s="5" t="n">
        <v>0</v>
      </c>
      <c r="C277" s="5" t="n">
        <v>0</v>
      </c>
      <c r="D277" s="4" t="inlineStr">
        <is>
          <t xml:space="preserve"> </t>
        </is>
      </c>
      <c r="E277" s="4" t="inlineStr">
        <is>
          <t xml:space="preserve"> </t>
        </is>
      </c>
    </row>
    <row r="278">
      <c r="A278" s="4" t="inlineStr">
        <is>
          <t>Transfers Out</t>
        </is>
      </c>
      <c r="B278" s="5" t="n">
        <v>0</v>
      </c>
      <c r="C278" s="5" t="n">
        <v>0</v>
      </c>
      <c r="D278" s="4" t="inlineStr">
        <is>
          <t xml:space="preserve"> </t>
        </is>
      </c>
      <c r="E278" s="4" t="inlineStr">
        <is>
          <t xml:space="preserve"> </t>
        </is>
      </c>
    </row>
    <row r="279">
      <c r="A279" s="4" t="inlineStr">
        <is>
          <t>Net Unrealized and Realized Gains (Losses)</t>
        </is>
      </c>
      <c r="B279" s="5" t="n">
        <v>17434</v>
      </c>
      <c r="C279" s="5" t="n">
        <v>51510</v>
      </c>
      <c r="D279" s="4" t="inlineStr">
        <is>
          <t xml:space="preserve"> </t>
        </is>
      </c>
      <c r="E279" s="4" t="inlineStr">
        <is>
          <t xml:space="preserve"> </t>
        </is>
      </c>
    </row>
    <row r="280">
      <c r="A280" s="4" t="inlineStr">
        <is>
          <t>Change in OCI</t>
        </is>
      </c>
      <c r="B280" s="5" t="n">
        <v>0</v>
      </c>
      <c r="C280" s="5" t="n">
        <v>0</v>
      </c>
      <c r="D280" s="4" t="inlineStr">
        <is>
          <t xml:space="preserve"> </t>
        </is>
      </c>
      <c r="E280" s="4" t="inlineStr">
        <is>
          <t xml:space="preserve"> </t>
        </is>
      </c>
    </row>
    <row r="281">
      <c r="A281" s="4" t="inlineStr">
        <is>
          <t>Changes in Net Unrealized Gains (Losses) Included in Earnings related to Level III Assets and Liabilities still held as of the Reporting Date</t>
        </is>
      </c>
      <c r="B281" s="5" t="n">
        <v>0</v>
      </c>
      <c r="C281" s="5" t="n">
        <v>0</v>
      </c>
      <c r="D281" s="4" t="inlineStr">
        <is>
          <t xml:space="preserve"> </t>
        </is>
      </c>
      <c r="E281" s="4" t="inlineStr">
        <is>
          <t xml:space="preserve"> </t>
        </is>
      </c>
    </row>
    <row r="282">
      <c r="A282" s="4" t="inlineStr">
        <is>
          <t>Changes in Net Unrealized Gains (Losses) Included in OCI related to Level III Assets and Liabilities still held as of the Reporting Date</t>
        </is>
      </c>
      <c r="B282" s="6" t="n">
        <v>0</v>
      </c>
      <c r="C282" s="6" t="n">
        <v>0</v>
      </c>
      <c r="D282" s="4" t="inlineStr">
        <is>
          <t xml:space="preserve"> </t>
        </is>
      </c>
      <c r="E28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Liabilities (Details) - USD ($) $ in Thousands</t>
        </is>
      </c>
      <c r="B1" s="2" t="inlineStr">
        <is>
          <t>3 Months Ended</t>
        </is>
      </c>
    </row>
    <row r="2">
      <c r="B2" s="2" t="inlineStr">
        <is>
          <t>Mar. 31, 2025</t>
        </is>
      </c>
      <c r="C2" s="2" t="inlineStr">
        <is>
          <t>Mar. 31, 2024</t>
        </is>
      </c>
    </row>
    <row r="3">
      <c r="A3" s="3" t="inlineStr">
        <is>
          <t>Fair value, liabilities measured on recurring basis, level 3 fair-value category reconciliation</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Net Unrealized and Realized  Gains (Losses)</t>
        </is>
      </c>
      <c r="C4" s="4" t="inlineStr">
        <is>
          <t>Net Unrealized and Realized  Gains (Losses)</t>
        </is>
      </c>
    </row>
    <row r="5">
      <c r="A5" s="4" t="inlineStr">
        <is>
          <t>Fair Value, Liability, Recurring Basis, Unobservable Input Reconciliation, Liability, Gain (Loss), Statement of Other Comprehensive Income or Comprehensive Income [Extensible Enumeration]</t>
        </is>
      </c>
      <c r="B5" s="4" t="inlineStr">
        <is>
          <t>Comprehensive Income (Loss), Net of Tax, Including Portion Attributable to Noncontrolling Interest</t>
        </is>
      </c>
      <c r="C5" s="4" t="inlineStr">
        <is>
          <t>Comprehensive Income (Loss), Net of Tax, Including Portion Attributable to Noncontrolling Interest</t>
        </is>
      </c>
    </row>
    <row r="6">
      <c r="A6" s="4" t="inlineStr">
        <is>
          <t>Fair Value Liabilities, Recurring Basis, Still Held, Unrealized Gain (Loss), Statement Of Income, Extensible List Not Disclosed Flag</t>
        </is>
      </c>
      <c r="B6" s="4" t="inlineStr">
        <is>
          <t>Changes in Net Unrealized Gains (Losses) Included in Earnings related to Level III Assets and Liabilities still held as of the Reporting Date</t>
        </is>
      </c>
      <c r="C6" s="4" t="inlineStr">
        <is>
          <t>Changes in Net Unrealized Gains (Losses) Included in Earnings related to Level III Assets and Liabilities still held as of the Reporting Date</t>
        </is>
      </c>
    </row>
    <row r="7">
      <c r="A7" s="4" t="inlineStr">
        <is>
          <t>Level III</t>
        </is>
      </c>
      <c r="B7" s="4" t="inlineStr">
        <is>
          <t xml:space="preserve"> </t>
        </is>
      </c>
      <c r="C7" s="4" t="inlineStr">
        <is>
          <t xml:space="preserve"> </t>
        </is>
      </c>
    </row>
    <row r="8">
      <c r="A8" s="3" t="inlineStr">
        <is>
          <t>Fair value, liabilities measured on recurring basis, level 3 fair-value category reconciliation</t>
        </is>
      </c>
      <c r="B8" s="4" t="inlineStr">
        <is>
          <t xml:space="preserve"> </t>
        </is>
      </c>
      <c r="C8" s="4" t="inlineStr">
        <is>
          <t xml:space="preserve"> </t>
        </is>
      </c>
    </row>
    <row r="9">
      <c r="A9" s="4" t="inlineStr">
        <is>
          <t>Balance, Beg. of Period</t>
        </is>
      </c>
      <c r="B9" s="6" t="n">
        <v>5540299</v>
      </c>
      <c r="C9" s="6" t="n">
        <v>4136577</v>
      </c>
    </row>
    <row r="10">
      <c r="A10" s="4" t="inlineStr">
        <is>
          <t>Transfers In / (Out) - Changes in Consolidation</t>
        </is>
      </c>
      <c r="B10" s="5" t="n">
        <v>0</v>
      </c>
      <c r="C10" s="5" t="n">
        <v>0</v>
      </c>
    </row>
    <row r="11">
      <c r="A11" s="4" t="inlineStr">
        <is>
          <t>Transfers In</t>
        </is>
      </c>
      <c r="B11" s="5" t="n">
        <v>0</v>
      </c>
      <c r="C11" s="5" t="n">
        <v>0</v>
      </c>
    </row>
    <row r="12">
      <c r="A12" s="4" t="inlineStr">
        <is>
          <t>Transfers Out</t>
        </is>
      </c>
      <c r="B12" s="5" t="n">
        <v>0</v>
      </c>
      <c r="C12" s="5" t="n">
        <v>0</v>
      </c>
    </row>
    <row r="13">
      <c r="A13" s="4" t="inlineStr">
        <is>
          <t>Net Purchases/Sales/Settlements/Issuances</t>
        </is>
      </c>
      <c r="B13" s="5" t="n">
        <v>162223</v>
      </c>
      <c r="C13" s="5" t="n">
        <v>234067</v>
      </c>
    </row>
    <row r="14">
      <c r="A14" s="4" t="inlineStr">
        <is>
          <t>Net Unrealized and Realized Gains (Losses)</t>
        </is>
      </c>
      <c r="B14" s="5" t="n">
        <v>474796</v>
      </c>
      <c r="C14" s="5" t="n">
        <v>57833</v>
      </c>
    </row>
    <row r="15">
      <c r="A15" s="4" t="inlineStr">
        <is>
          <t>Change in OCI</t>
        </is>
      </c>
      <c r="B15" s="5" t="n">
        <v>-15278</v>
      </c>
      <c r="C15" s="5" t="n">
        <v>4577</v>
      </c>
    </row>
    <row r="16">
      <c r="A16" s="4" t="inlineStr">
        <is>
          <t>Balance, End of Period</t>
        </is>
      </c>
      <c r="B16" s="5" t="n">
        <v>6162040</v>
      </c>
      <c r="C16" s="5" t="n">
        <v>4433054</v>
      </c>
    </row>
    <row r="17">
      <c r="A17" s="4" t="inlineStr">
        <is>
          <t>Changes in Net Unrealized Gains (Losses) Included in Earnings related to Level III Assets and Liabilities still held as of the Reporting Date</t>
        </is>
      </c>
      <c r="B17" s="5" t="n">
        <v>4368</v>
      </c>
      <c r="C17" s="5" t="n">
        <v>321</v>
      </c>
    </row>
    <row r="18">
      <c r="A18" s="4" t="inlineStr">
        <is>
          <t>Level III | Asset Management and Strategic Holdings</t>
        </is>
      </c>
      <c r="B18" s="4" t="inlineStr">
        <is>
          <t xml:space="preserve"> </t>
        </is>
      </c>
      <c r="C18" s="4" t="inlineStr">
        <is>
          <t xml:space="preserve"> </t>
        </is>
      </c>
    </row>
    <row r="19">
      <c r="A19" s="3" t="inlineStr">
        <is>
          <t>Fair value, liabilities measured on recurring basis, level 3 fair-value category reconciliation</t>
        </is>
      </c>
      <c r="B19" s="4" t="inlineStr">
        <is>
          <t xml:space="preserve"> </t>
        </is>
      </c>
      <c r="C19" s="4" t="inlineStr">
        <is>
          <t xml:space="preserve"> </t>
        </is>
      </c>
    </row>
    <row r="20">
      <c r="A20" s="4" t="inlineStr">
        <is>
          <t>Balance, Beg. of Period</t>
        </is>
      </c>
      <c r="B20" s="5" t="n">
        <v>96848</v>
      </c>
      <c r="C20" s="5" t="n">
        <v>94683</v>
      </c>
    </row>
    <row r="21">
      <c r="A21" s="4" t="inlineStr">
        <is>
          <t>Transfers In / (Out) - Changes in Consolidation</t>
        </is>
      </c>
      <c r="B21" s="5" t="n">
        <v>0</v>
      </c>
      <c r="C21" s="5" t="n">
        <v>0</v>
      </c>
    </row>
    <row r="22">
      <c r="A22" s="4" t="inlineStr">
        <is>
          <t>Transfers In</t>
        </is>
      </c>
      <c r="B22" s="5" t="n">
        <v>0</v>
      </c>
      <c r="C22" s="5" t="n">
        <v>0</v>
      </c>
    </row>
    <row r="23">
      <c r="A23" s="4" t="inlineStr">
        <is>
          <t>Transfers Out</t>
        </is>
      </c>
      <c r="B23" s="5" t="n">
        <v>0</v>
      </c>
      <c r="C23" s="5" t="n">
        <v>0</v>
      </c>
    </row>
    <row r="24">
      <c r="A24" s="4" t="inlineStr">
        <is>
          <t>Net Purchases/Sales/Settlements/Issuances</t>
        </is>
      </c>
      <c r="B24" s="5" t="n">
        <v>0</v>
      </c>
      <c r="C24" s="5" t="n">
        <v>0</v>
      </c>
    </row>
    <row r="25">
      <c r="A25" s="4" t="inlineStr">
        <is>
          <t>Net Unrealized and Realized Gains (Losses)</t>
        </is>
      </c>
      <c r="B25" s="5" t="n">
        <v>4368</v>
      </c>
      <c r="C25" s="5" t="n">
        <v>321</v>
      </c>
    </row>
    <row r="26">
      <c r="A26" s="4" t="inlineStr">
        <is>
          <t>Change in OCI</t>
        </is>
      </c>
      <c r="B26" s="5" t="n">
        <v>0</v>
      </c>
      <c r="C26" s="5" t="n">
        <v>0</v>
      </c>
    </row>
    <row r="27">
      <c r="A27" s="4" t="inlineStr">
        <is>
          <t>Balance, End of Period</t>
        </is>
      </c>
      <c r="B27" s="5" t="n">
        <v>101216</v>
      </c>
      <c r="C27" s="5" t="n">
        <v>95004</v>
      </c>
    </row>
    <row r="28">
      <c r="A28" s="4" t="inlineStr">
        <is>
          <t>Changes in Net Unrealized Gains (Losses) Included in Earnings related to Level III Assets and Liabilities still held as of the Reporting Date</t>
        </is>
      </c>
      <c r="B28" s="5" t="n">
        <v>4368</v>
      </c>
      <c r="C28" s="5" t="n">
        <v>321</v>
      </c>
    </row>
    <row r="29">
      <c r="A29" s="4" t="inlineStr">
        <is>
          <t>Level III | Insurance</t>
        </is>
      </c>
      <c r="B29" s="4" t="inlineStr">
        <is>
          <t xml:space="preserve"> </t>
        </is>
      </c>
      <c r="C29" s="4" t="inlineStr">
        <is>
          <t xml:space="preserve"> </t>
        </is>
      </c>
    </row>
    <row r="30">
      <c r="A30" s="3" t="inlineStr">
        <is>
          <t>Fair value, liabilities measured on recurring basis, level 3 fair-value category reconciliation</t>
        </is>
      </c>
      <c r="B30" s="4" t="inlineStr">
        <is>
          <t xml:space="preserve"> </t>
        </is>
      </c>
      <c r="C30" s="4" t="inlineStr">
        <is>
          <t xml:space="preserve"> </t>
        </is>
      </c>
    </row>
    <row r="31">
      <c r="A31" s="4" t="inlineStr">
        <is>
          <t>Balance, Beg. of Period</t>
        </is>
      </c>
      <c r="B31" s="5" t="n">
        <v>5443451</v>
      </c>
      <c r="C31" s="5" t="n">
        <v>4041894</v>
      </c>
    </row>
    <row r="32">
      <c r="A32" s="4" t="inlineStr">
        <is>
          <t>Transfers In / (Out) - Changes in Consolidation</t>
        </is>
      </c>
      <c r="B32" s="5" t="n">
        <v>0</v>
      </c>
      <c r="C32" s="5" t="n">
        <v>0</v>
      </c>
    </row>
    <row r="33">
      <c r="A33" s="4" t="inlineStr">
        <is>
          <t>Transfers In</t>
        </is>
      </c>
      <c r="B33" s="5" t="n">
        <v>0</v>
      </c>
      <c r="C33" s="5" t="n">
        <v>0</v>
      </c>
    </row>
    <row r="34">
      <c r="A34" s="4" t="inlineStr">
        <is>
          <t>Transfers Out</t>
        </is>
      </c>
      <c r="B34" s="5" t="n">
        <v>0</v>
      </c>
      <c r="C34" s="5" t="n">
        <v>0</v>
      </c>
    </row>
    <row r="35">
      <c r="A35" s="4" t="inlineStr">
        <is>
          <t>Net Purchases/Sales/Settlements/Issuances</t>
        </is>
      </c>
      <c r="B35" s="5" t="n">
        <v>162223</v>
      </c>
      <c r="C35" s="5" t="n">
        <v>234067</v>
      </c>
    </row>
    <row r="36">
      <c r="A36" s="4" t="inlineStr">
        <is>
          <t>Net Unrealized and Realized Gains (Losses)</t>
        </is>
      </c>
      <c r="B36" s="5" t="n">
        <v>470428</v>
      </c>
      <c r="C36" s="5" t="n">
        <v>57512</v>
      </c>
    </row>
    <row r="37">
      <c r="A37" s="4" t="inlineStr">
        <is>
          <t>Change in OCI</t>
        </is>
      </c>
      <c r="B37" s="5" t="n">
        <v>-15278</v>
      </c>
      <c r="C37" s="5" t="n">
        <v>4577</v>
      </c>
    </row>
    <row r="38">
      <c r="A38" s="4" t="inlineStr">
        <is>
          <t>Balance, End of Period</t>
        </is>
      </c>
      <c r="B38" s="5" t="n">
        <v>6060824</v>
      </c>
      <c r="C38" s="5" t="n">
        <v>4338050</v>
      </c>
    </row>
    <row r="39">
      <c r="A39" s="4" t="inlineStr">
        <is>
          <t>Changes in Net Unrealized Gains (Losses) Included in Earnings related to Level III Assets and Liabilities still held as of the Reporting Date</t>
        </is>
      </c>
      <c r="B39" s="5" t="n">
        <v>0</v>
      </c>
      <c r="C39" s="5" t="n">
        <v>0</v>
      </c>
    </row>
    <row r="40">
      <c r="A40" s="4" t="inlineStr">
        <is>
          <t>Level III | Unfunded Revolver Commitments | Asset Management and Strategic Holdings</t>
        </is>
      </c>
      <c r="B40" s="4" t="inlineStr">
        <is>
          <t xml:space="preserve"> </t>
        </is>
      </c>
      <c r="C40" s="4" t="inlineStr">
        <is>
          <t xml:space="preserve"> </t>
        </is>
      </c>
    </row>
    <row r="41">
      <c r="A41" s="3" t="inlineStr">
        <is>
          <t>Fair value, liabilities measured on recurring basis, level 3 fair-value category reconciliation</t>
        </is>
      </c>
      <c r="B41" s="4" t="inlineStr">
        <is>
          <t xml:space="preserve"> </t>
        </is>
      </c>
      <c r="C41" s="4" t="inlineStr">
        <is>
          <t xml:space="preserve"> </t>
        </is>
      </c>
    </row>
    <row r="42">
      <c r="A42" s="4" t="inlineStr">
        <is>
          <t>Balance, Beg. of Period</t>
        </is>
      </c>
      <c r="B42" s="5" t="n">
        <v>96848</v>
      </c>
      <c r="C42" s="5" t="n">
        <v>94683</v>
      </c>
    </row>
    <row r="43">
      <c r="A43" s="4" t="inlineStr">
        <is>
          <t>Transfers In / (Out) - Changes in Consolidation</t>
        </is>
      </c>
      <c r="B43" s="5" t="n">
        <v>0</v>
      </c>
      <c r="C43" s="5" t="n">
        <v>0</v>
      </c>
    </row>
    <row r="44">
      <c r="A44" s="4" t="inlineStr">
        <is>
          <t>Transfers In</t>
        </is>
      </c>
      <c r="B44" s="5" t="n">
        <v>0</v>
      </c>
      <c r="C44" s="5" t="n">
        <v>0</v>
      </c>
    </row>
    <row r="45">
      <c r="A45" s="4" t="inlineStr">
        <is>
          <t>Transfers Out</t>
        </is>
      </c>
      <c r="B45" s="5" t="n">
        <v>0</v>
      </c>
      <c r="C45" s="5" t="n">
        <v>0</v>
      </c>
    </row>
    <row r="46">
      <c r="A46" s="4" t="inlineStr">
        <is>
          <t>Net Purchases/Sales/Settlements/Issuances</t>
        </is>
      </c>
      <c r="B46" s="5" t="n">
        <v>0</v>
      </c>
      <c r="C46" s="5" t="n">
        <v>0</v>
      </c>
    </row>
    <row r="47">
      <c r="A47" s="4" t="inlineStr">
        <is>
          <t>Net Unrealized and Realized Gains (Losses)</t>
        </is>
      </c>
      <c r="B47" s="5" t="n">
        <v>4368</v>
      </c>
      <c r="C47" s="5" t="n">
        <v>321</v>
      </c>
    </row>
    <row r="48">
      <c r="A48" s="4" t="inlineStr">
        <is>
          <t>Change in OCI</t>
        </is>
      </c>
      <c r="B48" s="5" t="n">
        <v>0</v>
      </c>
      <c r="C48" s="5" t="n">
        <v>0</v>
      </c>
    </row>
    <row r="49">
      <c r="A49" s="4" t="inlineStr">
        <is>
          <t>Balance, End of Period</t>
        </is>
      </c>
      <c r="B49" s="5" t="n">
        <v>101216</v>
      </c>
      <c r="C49" s="5" t="n">
        <v>95004</v>
      </c>
    </row>
    <row r="50">
      <c r="A50" s="4" t="inlineStr">
        <is>
          <t>Changes in Net Unrealized Gains (Losses) Included in Earnings related to Level III Assets and Liabilities still held as of the Reporting Date</t>
        </is>
      </c>
      <c r="B50" s="5" t="n">
        <v>4368</v>
      </c>
      <c r="C50" s="5" t="n">
        <v>321</v>
      </c>
    </row>
    <row r="51">
      <c r="A51" s="4" t="inlineStr">
        <is>
          <t>Level III | Policy Liabilities | Insurance</t>
        </is>
      </c>
      <c r="B51" s="4" t="inlineStr">
        <is>
          <t xml:space="preserve"> </t>
        </is>
      </c>
      <c r="C51" s="4" t="inlineStr">
        <is>
          <t xml:space="preserve"> </t>
        </is>
      </c>
    </row>
    <row r="52">
      <c r="A52" s="3" t="inlineStr">
        <is>
          <t>Fair value, liabilities measured on recurring basis, level 3 fair-value category reconciliation</t>
        </is>
      </c>
      <c r="B52" s="4" t="inlineStr">
        <is>
          <t xml:space="preserve"> </t>
        </is>
      </c>
      <c r="C52" s="4" t="inlineStr">
        <is>
          <t xml:space="preserve"> </t>
        </is>
      </c>
    </row>
    <row r="53">
      <c r="A53" s="4" t="inlineStr">
        <is>
          <t>Balance, Beg. of Period</t>
        </is>
      </c>
      <c r="B53" s="5" t="n">
        <v>1279794</v>
      </c>
      <c r="C53" s="5" t="n">
        <v>1474970</v>
      </c>
    </row>
    <row r="54">
      <c r="A54" s="4" t="inlineStr">
        <is>
          <t>Transfers In / (Out) - Changes in Consolidation</t>
        </is>
      </c>
      <c r="B54" s="5" t="n">
        <v>0</v>
      </c>
      <c r="C54" s="5" t="n">
        <v>0</v>
      </c>
    </row>
    <row r="55">
      <c r="A55" s="4" t="inlineStr">
        <is>
          <t>Transfers In</t>
        </is>
      </c>
      <c r="B55" s="5" t="n">
        <v>0</v>
      </c>
      <c r="C55" s="5" t="n">
        <v>0</v>
      </c>
    </row>
    <row r="56">
      <c r="A56" s="4" t="inlineStr">
        <is>
          <t>Transfers Out</t>
        </is>
      </c>
      <c r="B56" s="5" t="n">
        <v>0</v>
      </c>
      <c r="C56" s="5" t="n">
        <v>0</v>
      </c>
    </row>
    <row r="57">
      <c r="A57" s="4" t="inlineStr">
        <is>
          <t>Net Purchases/Sales/Settlements/Issuances</t>
        </is>
      </c>
      <c r="B57" s="5" t="n">
        <v>15343</v>
      </c>
      <c r="C57" s="5" t="n">
        <v>-49</v>
      </c>
    </row>
    <row r="58">
      <c r="A58" s="4" t="inlineStr">
        <is>
          <t>Net Unrealized and Realized Gains (Losses)</t>
        </is>
      </c>
      <c r="B58" s="5" t="n">
        <v>219024</v>
      </c>
      <c r="C58" s="5" t="n">
        <v>-142526</v>
      </c>
    </row>
    <row r="59">
      <c r="A59" s="4" t="inlineStr">
        <is>
          <t>Change in OCI</t>
        </is>
      </c>
      <c r="B59" s="5" t="n">
        <v>-15559</v>
      </c>
      <c r="C59" s="5" t="n">
        <v>5168</v>
      </c>
    </row>
    <row r="60">
      <c r="A60" s="4" t="inlineStr">
        <is>
          <t>Balance, End of Period</t>
        </is>
      </c>
      <c r="B60" s="5" t="n">
        <v>1498602</v>
      </c>
      <c r="C60" s="5" t="n">
        <v>1337563</v>
      </c>
    </row>
    <row r="61">
      <c r="A61" s="4" t="inlineStr">
        <is>
          <t>Changes in Net Unrealized Gains (Losses) Included in Earnings related to Level III Assets and Liabilities still held as of the Reporting Date</t>
        </is>
      </c>
      <c r="B61" s="5" t="n">
        <v>0</v>
      </c>
      <c r="C61" s="5" t="n">
        <v>0</v>
      </c>
    </row>
    <row r="62">
      <c r="A62" s="4" t="inlineStr">
        <is>
          <t>Level III | Closed Block Policy Liabilities | Insurance</t>
        </is>
      </c>
      <c r="B62" s="4" t="inlineStr">
        <is>
          <t xml:space="preserve"> </t>
        </is>
      </c>
      <c r="C62" s="4" t="inlineStr">
        <is>
          <t xml:space="preserve"> </t>
        </is>
      </c>
    </row>
    <row r="63">
      <c r="A63" s="3" t="inlineStr">
        <is>
          <t>Fair value, liabilities measured on recurring basis, level 3 fair-value category reconciliation</t>
        </is>
      </c>
      <c r="B63" s="4" t="inlineStr">
        <is>
          <t xml:space="preserve"> </t>
        </is>
      </c>
      <c r="C63" s="4" t="inlineStr">
        <is>
          <t xml:space="preserve"> </t>
        </is>
      </c>
    </row>
    <row r="64">
      <c r="A64" s="4" t="inlineStr">
        <is>
          <t>Balance, Beg. of Period</t>
        </is>
      </c>
      <c r="B64" s="5" t="n">
        <v>988320</v>
      </c>
      <c r="C64" s="5" t="n">
        <v>968554</v>
      </c>
    </row>
    <row r="65">
      <c r="A65" s="4" t="inlineStr">
        <is>
          <t>Transfers In / (Out) - Changes in Consolidation</t>
        </is>
      </c>
      <c r="B65" s="5" t="n">
        <v>0</v>
      </c>
      <c r="C65" s="5" t="n">
        <v>0</v>
      </c>
    </row>
    <row r="66">
      <c r="A66" s="4" t="inlineStr">
        <is>
          <t>Transfers In</t>
        </is>
      </c>
      <c r="B66" s="5" t="n">
        <v>0</v>
      </c>
      <c r="C66" s="5" t="n">
        <v>0</v>
      </c>
    </row>
    <row r="67">
      <c r="A67" s="4" t="inlineStr">
        <is>
          <t>Transfers Out</t>
        </is>
      </c>
      <c r="B67" s="5" t="n">
        <v>0</v>
      </c>
      <c r="C67" s="5" t="n">
        <v>0</v>
      </c>
    </row>
    <row r="68">
      <c r="A68" s="4" t="inlineStr">
        <is>
          <t>Net Purchases/Sales/Settlements/Issuances</t>
        </is>
      </c>
      <c r="B68" s="5" t="n">
        <v>-3327</v>
      </c>
      <c r="C68" s="5" t="n">
        <v>-865</v>
      </c>
    </row>
    <row r="69">
      <c r="A69" s="4" t="inlineStr">
        <is>
          <t>Net Unrealized and Realized Gains (Losses)</t>
        </is>
      </c>
      <c r="B69" s="5" t="n">
        <v>15985</v>
      </c>
      <c r="C69" s="5" t="n">
        <v>38529</v>
      </c>
    </row>
    <row r="70">
      <c r="A70" s="4" t="inlineStr">
        <is>
          <t>Change in OCI</t>
        </is>
      </c>
      <c r="B70" s="5" t="n">
        <v>281</v>
      </c>
      <c r="C70" s="5" t="n">
        <v>-591</v>
      </c>
    </row>
    <row r="71">
      <c r="A71" s="4" t="inlineStr">
        <is>
          <t>Balance, End of Period</t>
        </is>
      </c>
      <c r="B71" s="5" t="n">
        <v>1001259</v>
      </c>
      <c r="C71" s="5" t="n">
        <v>1005627</v>
      </c>
    </row>
    <row r="72">
      <c r="A72" s="4" t="inlineStr">
        <is>
          <t>Changes in Net Unrealized Gains (Losses) Included in Earnings related to Level III Assets and Liabilities still held as of the Reporting Date</t>
        </is>
      </c>
      <c r="B72" s="5" t="n">
        <v>0</v>
      </c>
      <c r="C72" s="5" t="n">
        <v>0</v>
      </c>
    </row>
    <row r="73">
      <c r="A73" s="4" t="inlineStr">
        <is>
          <t>Level III | Funds Withheld Payable at Interest | Insurance</t>
        </is>
      </c>
      <c r="B73" s="4" t="inlineStr">
        <is>
          <t xml:space="preserve"> </t>
        </is>
      </c>
      <c r="C73" s="4" t="inlineStr">
        <is>
          <t xml:space="preserve"> </t>
        </is>
      </c>
    </row>
    <row r="74">
      <c r="A74" s="3" t="inlineStr">
        <is>
          <t>Fair value, liabilities measured on recurring basis, level 3 fair-value category reconciliation</t>
        </is>
      </c>
      <c r="B74" s="4" t="inlineStr">
        <is>
          <t xml:space="preserve"> </t>
        </is>
      </c>
      <c r="C74" s="4" t="inlineStr">
        <is>
          <t xml:space="preserve"> </t>
        </is>
      </c>
    </row>
    <row r="75">
      <c r="A75" s="4" t="inlineStr">
        <is>
          <t>Balance, Beg. of Period</t>
        </is>
      </c>
      <c r="B75" s="5" t="n">
        <v>-2797544</v>
      </c>
      <c r="C75" s="5" t="n">
        <v>-2447303</v>
      </c>
    </row>
    <row r="76">
      <c r="A76" s="4" t="inlineStr">
        <is>
          <t>Transfers In / (Out) - Changes in Consolidation</t>
        </is>
      </c>
      <c r="B76" s="5" t="n">
        <v>0</v>
      </c>
      <c r="C76" s="5" t="n">
        <v>0</v>
      </c>
    </row>
    <row r="77">
      <c r="A77" s="4" t="inlineStr">
        <is>
          <t>Transfers In</t>
        </is>
      </c>
      <c r="B77" s="5" t="n">
        <v>0</v>
      </c>
      <c r="C77" s="5" t="n">
        <v>0</v>
      </c>
    </row>
    <row r="78">
      <c r="A78" s="4" t="inlineStr">
        <is>
          <t>Transfers Out</t>
        </is>
      </c>
      <c r="B78" s="5" t="n">
        <v>0</v>
      </c>
      <c r="C78" s="5" t="n">
        <v>0</v>
      </c>
    </row>
    <row r="79">
      <c r="A79" s="4" t="inlineStr">
        <is>
          <t>Net Purchases/Sales/Settlements/Issuances</t>
        </is>
      </c>
      <c r="B79" s="5" t="n">
        <v>0</v>
      </c>
      <c r="C79" s="5" t="n">
        <v>0</v>
      </c>
    </row>
    <row r="80">
      <c r="A80" s="4" t="inlineStr">
        <is>
          <t>Net Unrealized and Realized Gains (Losses)</t>
        </is>
      </c>
      <c r="B80" s="5" t="n">
        <v>423563</v>
      </c>
      <c r="C80" s="5" t="n">
        <v>-95441</v>
      </c>
    </row>
    <row r="81">
      <c r="A81" s="4" t="inlineStr">
        <is>
          <t>Change in OCI</t>
        </is>
      </c>
      <c r="B81" s="5" t="n">
        <v>0</v>
      </c>
      <c r="C81" s="5" t="n">
        <v>0</v>
      </c>
    </row>
    <row r="82">
      <c r="A82" s="4" t="inlineStr">
        <is>
          <t>Balance, End of Period</t>
        </is>
      </c>
      <c r="B82" s="5" t="n">
        <v>-2373981</v>
      </c>
      <c r="C82" s="5" t="n">
        <v>-2542744</v>
      </c>
    </row>
    <row r="83">
      <c r="A83" s="4" t="inlineStr">
        <is>
          <t>Changes in Net Unrealized Gains (Losses) Included in Earnings related to Level III Assets and Liabilities still held as of the Reporting Date</t>
        </is>
      </c>
      <c r="B83" s="5" t="n">
        <v>0</v>
      </c>
      <c r="C83" s="5" t="n">
        <v>0</v>
      </c>
    </row>
    <row r="84">
      <c r="A84" s="4" t="inlineStr">
        <is>
          <t>Level III | Embedded Derivative | Insurance | Interest Sensitive Life</t>
        </is>
      </c>
      <c r="B84" s="4" t="inlineStr">
        <is>
          <t xml:space="preserve"> </t>
        </is>
      </c>
      <c r="C84" s="4" t="inlineStr">
        <is>
          <t xml:space="preserve"> </t>
        </is>
      </c>
    </row>
    <row r="85">
      <c r="A85" s="3" t="inlineStr">
        <is>
          <t>Fair value, liabilities measured on recurring basis, level 3 fair-value category reconciliation</t>
        </is>
      </c>
      <c r="B85" s="4" t="inlineStr">
        <is>
          <t xml:space="preserve"> </t>
        </is>
      </c>
      <c r="C85" s="4" t="inlineStr">
        <is>
          <t xml:space="preserve"> </t>
        </is>
      </c>
    </row>
    <row r="86">
      <c r="A86" s="4" t="inlineStr">
        <is>
          <t>Balance, Beg. of Period</t>
        </is>
      </c>
      <c r="B86" s="5" t="n">
        <v>491818</v>
      </c>
      <c r="C86" s="5" t="n">
        <v>458302</v>
      </c>
    </row>
    <row r="87">
      <c r="A87" s="4" t="inlineStr">
        <is>
          <t>Transfers In / (Out) - Changes in Consolidation</t>
        </is>
      </c>
      <c r="B87" s="5" t="n">
        <v>0</v>
      </c>
      <c r="C87" s="5" t="n">
        <v>0</v>
      </c>
    </row>
    <row r="88">
      <c r="A88" s="4" t="inlineStr">
        <is>
          <t>Transfers In</t>
        </is>
      </c>
      <c r="B88" s="5" t="n">
        <v>0</v>
      </c>
      <c r="C88" s="5" t="n">
        <v>0</v>
      </c>
    </row>
    <row r="89">
      <c r="A89" s="4" t="inlineStr">
        <is>
          <t>Transfers Out</t>
        </is>
      </c>
      <c r="B89" s="5" t="n">
        <v>0</v>
      </c>
      <c r="C89" s="5" t="n">
        <v>0</v>
      </c>
    </row>
    <row r="90">
      <c r="A90" s="4" t="inlineStr">
        <is>
          <t>Net Purchases/Sales/Settlements/Issuances</t>
        </is>
      </c>
      <c r="B90" s="5" t="n">
        <v>-41673</v>
      </c>
      <c r="C90" s="5" t="n">
        <v>-24478</v>
      </c>
    </row>
    <row r="91">
      <c r="A91" s="4" t="inlineStr">
        <is>
          <t>Net Unrealized and Realized Gains (Losses)</t>
        </is>
      </c>
      <c r="B91" s="5" t="n">
        <v>-35786</v>
      </c>
      <c r="C91" s="5" t="n">
        <v>52375</v>
      </c>
    </row>
    <row r="92">
      <c r="A92" s="4" t="inlineStr">
        <is>
          <t>Change in OCI</t>
        </is>
      </c>
      <c r="B92" s="5" t="n">
        <v>0</v>
      </c>
      <c r="C92" s="5" t="n">
        <v>0</v>
      </c>
    </row>
    <row r="93">
      <c r="A93" s="4" t="inlineStr">
        <is>
          <t>Balance, End of Period</t>
        </is>
      </c>
      <c r="B93" s="5" t="n">
        <v>414359</v>
      </c>
      <c r="C93" s="5" t="n">
        <v>486199</v>
      </c>
    </row>
    <row r="94">
      <c r="A94" s="4" t="inlineStr">
        <is>
          <t>Changes in Net Unrealized Gains (Losses) Included in Earnings related to Level III Assets and Liabilities still held as of the Reporting Date</t>
        </is>
      </c>
      <c r="B94" s="5" t="n">
        <v>0</v>
      </c>
      <c r="C94" s="5" t="n">
        <v>0</v>
      </c>
    </row>
    <row r="95">
      <c r="A95" s="4" t="inlineStr">
        <is>
          <t>Level III | Embedded Derivative | Insurance | Fixed-Indexed Annuity</t>
        </is>
      </c>
      <c r="B95" s="4" t="inlineStr">
        <is>
          <t xml:space="preserve"> </t>
        </is>
      </c>
      <c r="C95" s="4" t="inlineStr">
        <is>
          <t xml:space="preserve"> </t>
        </is>
      </c>
    </row>
    <row r="96">
      <c r="A96" s="3" t="inlineStr">
        <is>
          <t>Fair value, liabilities measured on recurring basis, level 3 fair-value category reconciliation</t>
        </is>
      </c>
      <c r="B96" s="4" t="inlineStr">
        <is>
          <t xml:space="preserve"> </t>
        </is>
      </c>
      <c r="C96" s="4" t="inlineStr">
        <is>
          <t xml:space="preserve"> </t>
        </is>
      </c>
    </row>
    <row r="97">
      <c r="A97" s="4" t="inlineStr">
        <is>
          <t>Balance, Beg. of Period</t>
        </is>
      </c>
      <c r="B97" s="5" t="n">
        <v>5481063</v>
      </c>
      <c r="C97" s="5" t="n">
        <v>3587371</v>
      </c>
    </row>
    <row r="98">
      <c r="A98" s="4" t="inlineStr">
        <is>
          <t>Transfers In / (Out) - Changes in Consolidation</t>
        </is>
      </c>
      <c r="B98" s="5" t="n">
        <v>0</v>
      </c>
      <c r="C98" s="5" t="n">
        <v>0</v>
      </c>
    </row>
    <row r="99">
      <c r="A99" s="4" t="inlineStr">
        <is>
          <t>Transfers In</t>
        </is>
      </c>
      <c r="B99" s="5" t="n">
        <v>0</v>
      </c>
      <c r="C99" s="5" t="n">
        <v>0</v>
      </c>
    </row>
    <row r="100">
      <c r="A100" s="4" t="inlineStr">
        <is>
          <t>Transfers Out</t>
        </is>
      </c>
      <c r="B100" s="5" t="n">
        <v>0</v>
      </c>
      <c r="C100" s="5" t="n">
        <v>0</v>
      </c>
    </row>
    <row r="101">
      <c r="A101" s="4" t="inlineStr">
        <is>
          <t>Net Purchases/Sales/Settlements/Issuances</t>
        </is>
      </c>
      <c r="B101" s="5" t="n">
        <v>191880</v>
      </c>
      <c r="C101" s="5" t="n">
        <v>259459</v>
      </c>
    </row>
    <row r="102">
      <c r="A102" s="4" t="inlineStr">
        <is>
          <t>Net Unrealized and Realized Gains (Losses)</t>
        </is>
      </c>
      <c r="B102" s="5" t="n">
        <v>-152358</v>
      </c>
      <c r="C102" s="5" t="n">
        <v>204575</v>
      </c>
    </row>
    <row r="103">
      <c r="A103" s="4" t="inlineStr">
        <is>
          <t>Change in OCI</t>
        </is>
      </c>
      <c r="B103" s="5" t="n">
        <v>0</v>
      </c>
      <c r="C103" s="5" t="n">
        <v>0</v>
      </c>
    </row>
    <row r="104">
      <c r="A104" s="4" t="inlineStr">
        <is>
          <t>Balance, End of Period</t>
        </is>
      </c>
      <c r="B104" s="5" t="n">
        <v>5520585</v>
      </c>
      <c r="C104" s="5" t="n">
        <v>4051405</v>
      </c>
    </row>
    <row r="105">
      <c r="A105" s="4" t="inlineStr">
        <is>
          <t>Changes in Net Unrealized Gains (Losses) Included in Earnings related to Level III Assets and Liabilities still held as of the Reporting Date</t>
        </is>
      </c>
      <c r="B105" s="6" t="n">
        <v>0</v>
      </c>
      <c r="C105"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reakout of Liability Issuances and Settlements (Details) - Level III - USD ($) $ in Thousands</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Issuances</t>
        </is>
      </c>
      <c r="B4" s="6" t="n">
        <v>280857</v>
      </c>
      <c r="C4" s="6" t="n">
        <v>321499</v>
      </c>
    </row>
    <row r="5">
      <c r="A5" s="4" t="inlineStr">
        <is>
          <t>Settlements</t>
        </is>
      </c>
      <c r="B5" s="5" t="n">
        <v>-118634</v>
      </c>
      <c r="C5" s="5" t="n">
        <v>-87432</v>
      </c>
    </row>
    <row r="6">
      <c r="A6" s="4" t="inlineStr">
        <is>
          <t>Net Issuances/Settlements</t>
        </is>
      </c>
      <c r="B6" s="5" t="n">
        <v>162223</v>
      </c>
      <c r="C6" s="5" t="n">
        <v>234067</v>
      </c>
    </row>
    <row r="7">
      <c r="A7" s="4" t="inlineStr">
        <is>
          <t>Asset Management and Strategic Holding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Issuances</t>
        </is>
      </c>
      <c r="B9" s="5" t="n">
        <v>0</v>
      </c>
      <c r="C9" s="5" t="n">
        <v>0</v>
      </c>
    </row>
    <row r="10">
      <c r="A10" s="4" t="inlineStr">
        <is>
          <t>Settlements</t>
        </is>
      </c>
      <c r="B10" s="5" t="n">
        <v>0</v>
      </c>
      <c r="C10" s="5" t="n">
        <v>0</v>
      </c>
    </row>
    <row r="11">
      <c r="A11" s="4" t="inlineStr">
        <is>
          <t>Net Issuances/Settlements</t>
        </is>
      </c>
      <c r="B11" s="5" t="n">
        <v>0</v>
      </c>
      <c r="C11" s="5" t="n">
        <v>0</v>
      </c>
    </row>
    <row r="12">
      <c r="A12" s="4" t="inlineStr">
        <is>
          <t>Insuranc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ssuances</t>
        </is>
      </c>
      <c r="B14" s="5" t="n">
        <v>280857</v>
      </c>
      <c r="C14" s="5" t="n">
        <v>321499</v>
      </c>
    </row>
    <row r="15">
      <c r="A15" s="4" t="inlineStr">
        <is>
          <t>Settlements</t>
        </is>
      </c>
      <c r="B15" s="5" t="n">
        <v>-118634</v>
      </c>
      <c r="C15" s="5" t="n">
        <v>-87432</v>
      </c>
    </row>
    <row r="16">
      <c r="A16" s="4" t="inlineStr">
        <is>
          <t>Net Issuances/Settlements</t>
        </is>
      </c>
      <c r="B16" s="5" t="n">
        <v>162223</v>
      </c>
      <c r="C16" s="5" t="n">
        <v>234067</v>
      </c>
    </row>
    <row r="17">
      <c r="A17" s="4" t="inlineStr">
        <is>
          <t>Unfunded Revolver Commitments | Asset Management and Strategic Holding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ssuances</t>
        </is>
      </c>
      <c r="B19" s="5" t="n">
        <v>0</v>
      </c>
      <c r="C19" s="5" t="n">
        <v>0</v>
      </c>
    </row>
    <row r="20">
      <c r="A20" s="4" t="inlineStr">
        <is>
          <t>Settlements</t>
        </is>
      </c>
      <c r="B20" s="5" t="n">
        <v>0</v>
      </c>
      <c r="C20" s="5" t="n">
        <v>0</v>
      </c>
    </row>
    <row r="21">
      <c r="A21" s="4" t="inlineStr">
        <is>
          <t>Net Issuances/Settlements</t>
        </is>
      </c>
      <c r="B21" s="5" t="n">
        <v>0</v>
      </c>
      <c r="C21" s="5" t="n">
        <v>0</v>
      </c>
    </row>
    <row r="22">
      <c r="A22" s="4" t="inlineStr">
        <is>
          <t>Policy Liabilities | Insuranc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Issuances</t>
        </is>
      </c>
      <c r="B24" s="5" t="n">
        <v>19226</v>
      </c>
      <c r="C24" s="5" t="n">
        <v>3407</v>
      </c>
    </row>
    <row r="25">
      <c r="A25" s="4" t="inlineStr">
        <is>
          <t>Settlements</t>
        </is>
      </c>
      <c r="B25" s="5" t="n">
        <v>-3883</v>
      </c>
      <c r="C25" s="5" t="n">
        <v>-3456</v>
      </c>
    </row>
    <row r="26">
      <c r="A26" s="4" t="inlineStr">
        <is>
          <t>Net Issuances/Settlements</t>
        </is>
      </c>
      <c r="B26" s="5" t="n">
        <v>15343</v>
      </c>
      <c r="C26" s="5" t="n">
        <v>-49</v>
      </c>
    </row>
    <row r="27">
      <c r="A27" s="4" t="inlineStr">
        <is>
          <t>Closed Block Policy Liabilities | Insurance</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Issuances</t>
        </is>
      </c>
      <c r="B29" s="5" t="n">
        <v>0</v>
      </c>
      <c r="C29" s="5" t="n">
        <v>0</v>
      </c>
    </row>
    <row r="30">
      <c r="A30" s="4" t="inlineStr">
        <is>
          <t>Settlements</t>
        </is>
      </c>
      <c r="B30" s="5" t="n">
        <v>-3327</v>
      </c>
      <c r="C30" s="5" t="n">
        <v>-865</v>
      </c>
    </row>
    <row r="31">
      <c r="A31" s="4" t="inlineStr">
        <is>
          <t>Net Issuances/Settlements</t>
        </is>
      </c>
      <c r="B31" s="5" t="n">
        <v>-3327</v>
      </c>
      <c r="C31" s="5" t="n">
        <v>-865</v>
      </c>
    </row>
    <row r="32">
      <c r="A32" s="4" t="inlineStr">
        <is>
          <t>Embedded Derivative | Insurance | Interest Sensitive Lif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ssuances</t>
        </is>
      </c>
      <c r="B34" s="5" t="n">
        <v>0</v>
      </c>
      <c r="C34" s="5" t="n">
        <v>0</v>
      </c>
    </row>
    <row r="35">
      <c r="A35" s="4" t="inlineStr">
        <is>
          <t>Settlements</t>
        </is>
      </c>
      <c r="B35" s="5" t="n">
        <v>-41673</v>
      </c>
      <c r="C35" s="5" t="n">
        <v>-24478</v>
      </c>
    </row>
    <row r="36">
      <c r="A36" s="4" t="inlineStr">
        <is>
          <t>Net Issuances/Settlements</t>
        </is>
      </c>
      <c r="B36" s="5" t="n">
        <v>-41673</v>
      </c>
      <c r="C36" s="5" t="n">
        <v>-24478</v>
      </c>
    </row>
    <row r="37">
      <c r="A37" s="4" t="inlineStr">
        <is>
          <t>Embedded Derivative | Insurance | Fixed-Indexed Annu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Issuances</t>
        </is>
      </c>
      <c r="B39" s="5" t="n">
        <v>261631</v>
      </c>
      <c r="C39" s="5" t="n">
        <v>318092</v>
      </c>
    </row>
    <row r="40">
      <c r="A40" s="4" t="inlineStr">
        <is>
          <t>Settlements</t>
        </is>
      </c>
      <c r="B40" s="5" t="n">
        <v>-69751</v>
      </c>
      <c r="C40" s="5" t="n">
        <v>-58633</v>
      </c>
    </row>
    <row r="41">
      <c r="A41" s="4" t="inlineStr">
        <is>
          <t>Net Issuances/Settlements</t>
        </is>
      </c>
      <c r="B41" s="6" t="n">
        <v>191880</v>
      </c>
      <c r="C41" s="6" t="n">
        <v>2594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0.175</v>
      </c>
      <c r="C4" s="8" t="n">
        <v>0.16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t>
        </is>
      </c>
      <c r="B1" s="2" t="inlineStr">
        <is>
          <t>3 Months Ended</t>
        </is>
      </c>
    </row>
    <row r="2">
      <c r="B2" s="2" t="inlineStr">
        <is>
          <t>Mar. 31, 2025 USD ($) $ / Boe</t>
        </is>
      </c>
      <c r="C2" s="2" t="inlineStr">
        <is>
          <t>Dec. 31, 2024 USD ($)</t>
        </is>
      </c>
    </row>
    <row r="3">
      <c r="A3" s="3" t="inlineStr">
        <is>
          <t>Level III Liabilities</t>
        </is>
      </c>
      <c r="B3" s="4" t="inlineStr">
        <is>
          <t xml:space="preserve"> </t>
        </is>
      </c>
      <c r="C3" s="4" t="inlineStr">
        <is>
          <t xml:space="preserve"> </t>
        </is>
      </c>
    </row>
    <row r="4">
      <c r="A4" s="4" t="inlineStr">
        <is>
          <t>Embedded derivative, fair value</t>
        </is>
      </c>
      <c r="B4" s="6" t="n">
        <v>5900000000</v>
      </c>
      <c r="C4" s="6" t="n">
        <v>6000000000</v>
      </c>
    </row>
    <row r="5">
      <c r="A5" s="4" t="inlineStr">
        <is>
          <t>Insurance</t>
        </is>
      </c>
      <c r="B5" s="4" t="inlineStr">
        <is>
          <t xml:space="preserve"> </t>
        </is>
      </c>
      <c r="C5" s="4" t="inlineStr">
        <is>
          <t xml:space="preserve"> </t>
        </is>
      </c>
    </row>
    <row r="6">
      <c r="A6" s="3" t="inlineStr">
        <is>
          <t>Level III Assets</t>
        </is>
      </c>
      <c r="B6" s="4" t="inlineStr">
        <is>
          <t xml:space="preserve"> </t>
        </is>
      </c>
      <c r="C6" s="4" t="inlineStr">
        <is>
          <t xml:space="preserve"> </t>
        </is>
      </c>
    </row>
    <row r="7">
      <c r="A7" s="4" t="inlineStr">
        <is>
          <t>Reinsurance recoverable, fair value</t>
        </is>
      </c>
      <c r="B7" s="6" t="n">
        <v>45321679000</v>
      </c>
      <c r="C7" s="6" t="n">
        <v>45270625000</v>
      </c>
    </row>
    <row r="8">
      <c r="A8" s="4" t="inlineStr">
        <is>
          <t>Level III | Energy | Liquids</t>
        </is>
      </c>
      <c r="B8" s="4" t="inlineStr">
        <is>
          <t xml:space="preserve"> </t>
        </is>
      </c>
      <c r="C8" s="4" t="inlineStr">
        <is>
          <t xml:space="preserve"> </t>
        </is>
      </c>
    </row>
    <row r="9">
      <c r="A9" s="3" t="inlineStr">
        <is>
          <t>Level III Assets</t>
        </is>
      </c>
      <c r="B9" s="4" t="inlineStr">
        <is>
          <t xml:space="preserve"> </t>
        </is>
      </c>
      <c r="C9" s="4" t="inlineStr">
        <is>
          <t xml:space="preserve"> </t>
        </is>
      </c>
    </row>
    <row r="10">
      <c r="A10" s="4" t="inlineStr">
        <is>
          <t>Revenue ratio of liquids</t>
        </is>
      </c>
      <c r="B10" s="10" t="n">
        <v>0.86</v>
      </c>
      <c r="C10" s="4" t="inlineStr">
        <is>
          <t xml:space="preserve"> </t>
        </is>
      </c>
    </row>
    <row r="11">
      <c r="A11" s="4" t="inlineStr">
        <is>
          <t>Level III | Energy | Natural Gas</t>
        </is>
      </c>
      <c r="B11" s="4" t="inlineStr">
        <is>
          <t xml:space="preserve"> </t>
        </is>
      </c>
      <c r="C11" s="4" t="inlineStr">
        <is>
          <t xml:space="preserve"> </t>
        </is>
      </c>
    </row>
    <row r="12">
      <c r="A12" s="3" t="inlineStr">
        <is>
          <t>Level III Assets</t>
        </is>
      </c>
      <c r="B12" s="4" t="inlineStr">
        <is>
          <t xml:space="preserve"> </t>
        </is>
      </c>
      <c r="C12" s="4" t="inlineStr">
        <is>
          <t xml:space="preserve"> </t>
        </is>
      </c>
    </row>
    <row r="13">
      <c r="A13" s="4" t="inlineStr">
        <is>
          <t>Revenue ratio of natural gas</t>
        </is>
      </c>
      <c r="B13" s="10" t="n">
        <v>0.14</v>
      </c>
      <c r="C13" s="4" t="inlineStr">
        <is>
          <t xml:space="preserve"> </t>
        </is>
      </c>
    </row>
    <row r="14">
      <c r="A14" s="4" t="inlineStr">
        <is>
          <t>Level III | Asset Management and Strategic Holdings</t>
        </is>
      </c>
      <c r="B14" s="4" t="inlineStr">
        <is>
          <t xml:space="preserve"> </t>
        </is>
      </c>
      <c r="C14" s="4" t="inlineStr">
        <is>
          <t xml:space="preserve"> </t>
        </is>
      </c>
    </row>
    <row r="15">
      <c r="A15" s="3" t="inlineStr">
        <is>
          <t>Level III Assets</t>
        </is>
      </c>
      <c r="B15" s="4" t="inlineStr">
        <is>
          <t xml:space="preserve"> </t>
        </is>
      </c>
      <c r="C15" s="4" t="inlineStr">
        <is>
          <t xml:space="preserve"> </t>
        </is>
      </c>
    </row>
    <row r="16">
      <c r="A16" s="4" t="inlineStr">
        <is>
          <t>Private equity, fair value</t>
        </is>
      </c>
      <c r="B16" s="6" t="n">
        <v>37082137000</v>
      </c>
      <c r="C16" s="4" t="inlineStr">
        <is>
          <t xml:space="preserve"> </t>
        </is>
      </c>
    </row>
    <row r="17">
      <c r="A17" s="4" t="inlineStr">
        <is>
          <t>Credit, fair value</t>
        </is>
      </c>
      <c r="B17" s="5" t="n">
        <v>4362569000</v>
      </c>
      <c r="C17" s="4" t="inlineStr">
        <is>
          <t xml:space="preserve"> </t>
        </is>
      </c>
    </row>
    <row r="18">
      <c r="A18" s="4" t="inlineStr">
        <is>
          <t>Real assets, fair value</t>
        </is>
      </c>
      <c r="B18" s="5" t="n">
        <v>12631432000</v>
      </c>
      <c r="C18" s="4" t="inlineStr">
        <is>
          <t xml:space="preserve"> </t>
        </is>
      </c>
    </row>
    <row r="19">
      <c r="A19" s="4" t="inlineStr">
        <is>
          <t>Other investments, fair value</t>
        </is>
      </c>
      <c r="B19" s="5" t="n">
        <v>4971279000</v>
      </c>
      <c r="C19" s="4" t="inlineStr">
        <is>
          <t xml:space="preserve"> </t>
        </is>
      </c>
    </row>
    <row r="20">
      <c r="A20" s="3" t="inlineStr">
        <is>
          <t>Level III Liabilities</t>
        </is>
      </c>
      <c r="B20" s="4" t="inlineStr">
        <is>
          <t xml:space="preserve"> </t>
        </is>
      </c>
      <c r="C20" s="4" t="inlineStr">
        <is>
          <t xml:space="preserve"> </t>
        </is>
      </c>
    </row>
    <row r="21">
      <c r="A21" s="4" t="inlineStr">
        <is>
          <t>Unfunded revolving commitments, fair value</t>
        </is>
      </c>
      <c r="B21" s="5" t="n">
        <v>101216000</v>
      </c>
      <c r="C21" s="4" t="inlineStr">
        <is>
          <t xml:space="preserve"> </t>
        </is>
      </c>
    </row>
    <row r="22">
      <c r="A22" s="4" t="inlineStr">
        <is>
          <t>Level III | Asset Management and Strategic Holdings | Investments | Equity Method - Other</t>
        </is>
      </c>
      <c r="B22" s="4" t="inlineStr">
        <is>
          <t xml:space="preserve"> </t>
        </is>
      </c>
      <c r="C22" s="4" t="inlineStr">
        <is>
          <t xml:space="preserve"> </t>
        </is>
      </c>
    </row>
    <row r="23">
      <c r="A23" s="3" t="inlineStr">
        <is>
          <t>Level III Assets</t>
        </is>
      </c>
      <c r="B23" s="4" t="inlineStr">
        <is>
          <t xml:space="preserve"> </t>
        </is>
      </c>
      <c r="C23" s="4" t="inlineStr">
        <is>
          <t xml:space="preserve"> </t>
        </is>
      </c>
    </row>
    <row r="24">
      <c r="A24" s="4" t="inlineStr">
        <is>
          <t>Equity method - other, fair value</t>
        </is>
      </c>
      <c r="B24" s="6" t="n">
        <v>1365699000</v>
      </c>
      <c r="C24" s="4" t="inlineStr">
        <is>
          <t xml:space="preserve"> </t>
        </is>
      </c>
    </row>
    <row r="25">
      <c r="A25" s="4" t="inlineStr">
        <is>
          <t>Level III | Asset Management and Strategic Holdings | Weighted Average | Illiquidity Discount</t>
        </is>
      </c>
      <c r="B25" s="4" t="inlineStr">
        <is>
          <t xml:space="preserve"> </t>
        </is>
      </c>
      <c r="C25" s="4" t="inlineStr">
        <is>
          <t xml:space="preserve"> </t>
        </is>
      </c>
    </row>
    <row r="26">
      <c r="A26" s="3" t="inlineStr">
        <is>
          <t>Level III Assets</t>
        </is>
      </c>
      <c r="B26" s="4" t="inlineStr">
        <is>
          <t xml:space="preserve"> </t>
        </is>
      </c>
      <c r="C26" s="4" t="inlineStr">
        <is>
          <t xml:space="preserve"> </t>
        </is>
      </c>
    </row>
    <row r="27">
      <c r="A27" s="4" t="inlineStr">
        <is>
          <t>Equity method - other, measurement input</t>
        </is>
      </c>
      <c r="B27" s="13" t="n">
        <v>0.06900000000000001</v>
      </c>
      <c r="C27" s="4" t="inlineStr">
        <is>
          <t xml:space="preserve"> </t>
        </is>
      </c>
    </row>
    <row r="28">
      <c r="A28" s="4" t="inlineStr">
        <is>
          <t>Other investments, measurement input</t>
        </is>
      </c>
      <c r="B28" s="13" t="n">
        <v>0.082</v>
      </c>
      <c r="C28" s="4" t="inlineStr">
        <is>
          <t xml:space="preserve"> </t>
        </is>
      </c>
    </row>
    <row r="29">
      <c r="A29" s="4" t="inlineStr">
        <is>
          <t>Level III | Asset Management and Strategic Holdings | Weighted Average | Weight Ascribed to Market Comparables</t>
        </is>
      </c>
      <c r="B29" s="4" t="inlineStr">
        <is>
          <t xml:space="preserve"> </t>
        </is>
      </c>
      <c r="C29" s="4" t="inlineStr">
        <is>
          <t xml:space="preserve"> </t>
        </is>
      </c>
    </row>
    <row r="30">
      <c r="A30" s="3" t="inlineStr">
        <is>
          <t>Level III Assets</t>
        </is>
      </c>
      <c r="B30" s="4" t="inlineStr">
        <is>
          <t xml:space="preserve"> </t>
        </is>
      </c>
      <c r="C30" s="4" t="inlineStr">
        <is>
          <t xml:space="preserve"> </t>
        </is>
      </c>
    </row>
    <row r="31">
      <c r="A31" s="4" t="inlineStr">
        <is>
          <t>Equity method - other, measurement input</t>
        </is>
      </c>
      <c r="B31" s="13" t="n">
        <v>0.529</v>
      </c>
      <c r="C31" s="4" t="inlineStr">
        <is>
          <t xml:space="preserve"> </t>
        </is>
      </c>
    </row>
    <row r="32">
      <c r="A32" s="4" t="inlineStr">
        <is>
          <t>Other investments, measurement input</t>
        </is>
      </c>
      <c r="B32" s="13" t="n">
        <v>0.148</v>
      </c>
      <c r="C32" s="4" t="inlineStr">
        <is>
          <t xml:space="preserve"> </t>
        </is>
      </c>
    </row>
    <row r="33">
      <c r="A33" s="4" t="inlineStr">
        <is>
          <t>Level III | Asset Management and Strategic Holdings | Weighted Average | Weight Ascribed to Discounted Cash Flow</t>
        </is>
      </c>
      <c r="B33" s="4" t="inlineStr">
        <is>
          <t xml:space="preserve"> </t>
        </is>
      </c>
      <c r="C33" s="4" t="inlineStr">
        <is>
          <t xml:space="preserve"> </t>
        </is>
      </c>
    </row>
    <row r="34">
      <c r="A34" s="3" t="inlineStr">
        <is>
          <t>Level III Assets</t>
        </is>
      </c>
      <c r="B34" s="4" t="inlineStr">
        <is>
          <t xml:space="preserve"> </t>
        </is>
      </c>
      <c r="C34" s="4" t="inlineStr">
        <is>
          <t xml:space="preserve"> </t>
        </is>
      </c>
    </row>
    <row r="35">
      <c r="A35" s="4" t="inlineStr">
        <is>
          <t>Equity method - other, measurement input</t>
        </is>
      </c>
      <c r="B35" s="13" t="n">
        <v>0.463</v>
      </c>
      <c r="C35" s="4" t="inlineStr">
        <is>
          <t xml:space="preserve"> </t>
        </is>
      </c>
    </row>
    <row r="36">
      <c r="A36" s="4" t="inlineStr">
        <is>
          <t>Other investments, measurement input</t>
        </is>
      </c>
      <c r="B36" s="13" t="n">
        <v>0.57</v>
      </c>
      <c r="C36" s="4" t="inlineStr">
        <is>
          <t xml:space="preserve"> </t>
        </is>
      </c>
    </row>
    <row r="37">
      <c r="A37" s="4" t="inlineStr">
        <is>
          <t>Level III | Asset Management and Strategic Holdings | Weighted Average | Weight Ascribed to Transaction Price</t>
        </is>
      </c>
      <c r="B37" s="4" t="inlineStr">
        <is>
          <t xml:space="preserve"> </t>
        </is>
      </c>
      <c r="C37" s="4" t="inlineStr">
        <is>
          <t xml:space="preserve"> </t>
        </is>
      </c>
    </row>
    <row r="38">
      <c r="A38" s="3" t="inlineStr">
        <is>
          <t>Level III Assets</t>
        </is>
      </c>
      <c r="B38" s="4" t="inlineStr">
        <is>
          <t xml:space="preserve"> </t>
        </is>
      </c>
      <c r="C38" s="4" t="inlineStr">
        <is>
          <t xml:space="preserve"> </t>
        </is>
      </c>
    </row>
    <row r="39">
      <c r="A39" s="4" t="inlineStr">
        <is>
          <t>Equity method - other, measurement input</t>
        </is>
      </c>
      <c r="B39" s="13" t="n">
        <v>0.008</v>
      </c>
      <c r="C39" s="4" t="inlineStr">
        <is>
          <t xml:space="preserve"> </t>
        </is>
      </c>
    </row>
    <row r="40">
      <c r="A40" s="4" t="inlineStr">
        <is>
          <t>Other investments, measurement input</t>
        </is>
      </c>
      <c r="B40" s="13" t="n">
        <v>0.282</v>
      </c>
      <c r="C40" s="4" t="inlineStr">
        <is>
          <t xml:space="preserve"> </t>
        </is>
      </c>
    </row>
    <row r="41">
      <c r="A41" s="4" t="inlineStr">
        <is>
          <t>Level III | Asset Management and Strategic Holdings | Weighted Average | Enterprise Value/LTM EBITDA Multiple</t>
        </is>
      </c>
      <c r="B41" s="4" t="inlineStr">
        <is>
          <t xml:space="preserve"> </t>
        </is>
      </c>
      <c r="C41" s="4" t="inlineStr">
        <is>
          <t xml:space="preserve"> </t>
        </is>
      </c>
    </row>
    <row r="42">
      <c r="A42" s="3" t="inlineStr">
        <is>
          <t>Level III Assets</t>
        </is>
      </c>
      <c r="B42" s="4" t="inlineStr">
        <is>
          <t xml:space="preserve"> </t>
        </is>
      </c>
      <c r="C42" s="4" t="inlineStr">
        <is>
          <t xml:space="preserve"> </t>
        </is>
      </c>
    </row>
    <row r="43">
      <c r="A43" s="4" t="inlineStr">
        <is>
          <t>Equity method - other, measurement input</t>
        </is>
      </c>
      <c r="B43" s="12" t="n">
        <v>13.2</v>
      </c>
      <c r="C43" s="4" t="inlineStr">
        <is>
          <t xml:space="preserve"> </t>
        </is>
      </c>
    </row>
    <row r="44">
      <c r="A44" s="4" t="inlineStr">
        <is>
          <t>Other investments, measurement input</t>
        </is>
      </c>
      <c r="B44" s="12" t="n">
        <v>11.3</v>
      </c>
      <c r="C44" s="4" t="inlineStr">
        <is>
          <t xml:space="preserve"> </t>
        </is>
      </c>
    </row>
    <row r="45">
      <c r="A45" s="4" t="inlineStr">
        <is>
          <t>Level III | Asset Management and Strategic Holdings | Weighted Average | Enterprise Value/Forward EBITDA Multiple</t>
        </is>
      </c>
      <c r="B45" s="4" t="inlineStr">
        <is>
          <t xml:space="preserve"> </t>
        </is>
      </c>
      <c r="C45" s="4" t="inlineStr">
        <is>
          <t xml:space="preserve"> </t>
        </is>
      </c>
    </row>
    <row r="46">
      <c r="A46" s="3" t="inlineStr">
        <is>
          <t>Level III Assets</t>
        </is>
      </c>
      <c r="B46" s="4" t="inlineStr">
        <is>
          <t xml:space="preserve"> </t>
        </is>
      </c>
      <c r="C46" s="4" t="inlineStr">
        <is>
          <t xml:space="preserve"> </t>
        </is>
      </c>
    </row>
    <row r="47">
      <c r="A47" s="4" t="inlineStr">
        <is>
          <t>Equity method - other, measurement input</t>
        </is>
      </c>
      <c r="B47" s="12" t="n">
        <v>12.1</v>
      </c>
      <c r="C47" s="4" t="inlineStr">
        <is>
          <t xml:space="preserve"> </t>
        </is>
      </c>
    </row>
    <row r="48">
      <c r="A48" s="4" t="inlineStr">
        <is>
          <t>Other investments, measurement input</t>
        </is>
      </c>
      <c r="B48" s="5" t="n">
        <v>13</v>
      </c>
      <c r="C48" s="4" t="inlineStr">
        <is>
          <t xml:space="preserve"> </t>
        </is>
      </c>
    </row>
    <row r="49">
      <c r="A49" s="4" t="inlineStr">
        <is>
          <t>Level III | Asset Management and Strategic Holdings | Weighted Average | Weighted Average Cost of Capital</t>
        </is>
      </c>
      <c r="B49" s="4" t="inlineStr">
        <is>
          <t xml:space="preserve"> </t>
        </is>
      </c>
      <c r="C49" s="4" t="inlineStr">
        <is>
          <t xml:space="preserve"> </t>
        </is>
      </c>
    </row>
    <row r="50">
      <c r="A50" s="3" t="inlineStr">
        <is>
          <t>Level III Assets</t>
        </is>
      </c>
      <c r="B50" s="4" t="inlineStr">
        <is>
          <t xml:space="preserve"> </t>
        </is>
      </c>
      <c r="C50" s="4" t="inlineStr">
        <is>
          <t xml:space="preserve"> </t>
        </is>
      </c>
    </row>
    <row r="51">
      <c r="A51" s="4" t="inlineStr">
        <is>
          <t>Equity method - other, measurement input</t>
        </is>
      </c>
      <c r="B51" s="13" t="n">
        <v>0.106</v>
      </c>
      <c r="C51" s="4" t="inlineStr">
        <is>
          <t xml:space="preserve"> </t>
        </is>
      </c>
    </row>
    <row r="52">
      <c r="A52" s="4" t="inlineStr">
        <is>
          <t>Other investments, measurement input</t>
        </is>
      </c>
      <c r="B52" s="13" t="n">
        <v>0.08400000000000001</v>
      </c>
      <c r="C52" s="4" t="inlineStr">
        <is>
          <t xml:space="preserve"> </t>
        </is>
      </c>
    </row>
    <row r="53">
      <c r="A53" s="4" t="inlineStr">
        <is>
          <t>Level III | Asset Management and Strategic Holdings | Weighted Average | Enterprise Value/EBITDA Exit Multiple</t>
        </is>
      </c>
      <c r="B53" s="4" t="inlineStr">
        <is>
          <t xml:space="preserve"> </t>
        </is>
      </c>
      <c r="C53" s="4" t="inlineStr">
        <is>
          <t xml:space="preserve"> </t>
        </is>
      </c>
    </row>
    <row r="54">
      <c r="A54" s="3" t="inlineStr">
        <is>
          <t>Level III Assets</t>
        </is>
      </c>
      <c r="B54" s="4" t="inlineStr">
        <is>
          <t xml:space="preserve"> </t>
        </is>
      </c>
      <c r="C54" s="4" t="inlineStr">
        <is>
          <t xml:space="preserve"> </t>
        </is>
      </c>
    </row>
    <row r="55">
      <c r="A55" s="4" t="inlineStr">
        <is>
          <t>Equity method - other, measurement input</t>
        </is>
      </c>
      <c r="B55" s="5" t="n">
        <v>11</v>
      </c>
      <c r="C55" s="4" t="inlineStr">
        <is>
          <t xml:space="preserve"> </t>
        </is>
      </c>
    </row>
    <row r="56">
      <c r="A56" s="4" t="inlineStr">
        <is>
          <t>Other investments, measurement input</t>
        </is>
      </c>
      <c r="B56" s="12" t="n">
        <v>5.2</v>
      </c>
      <c r="C56" s="4" t="inlineStr">
        <is>
          <t xml:space="preserve"> </t>
        </is>
      </c>
    </row>
    <row r="57">
      <c r="A57" s="4" t="inlineStr">
        <is>
          <t>Level III | Asset Management and Strategic Holdings | Weighted Average | Yield</t>
        </is>
      </c>
      <c r="B57" s="4" t="inlineStr">
        <is>
          <t xml:space="preserve"> </t>
        </is>
      </c>
      <c r="C57" s="4" t="inlineStr">
        <is>
          <t xml:space="preserve"> </t>
        </is>
      </c>
    </row>
    <row r="58">
      <c r="A58" s="3" t="inlineStr">
        <is>
          <t>Level III Assets</t>
        </is>
      </c>
      <c r="B58" s="4" t="inlineStr">
        <is>
          <t xml:space="preserve"> </t>
        </is>
      </c>
      <c r="C58" s="4" t="inlineStr">
        <is>
          <t xml:space="preserve"> </t>
        </is>
      </c>
    </row>
    <row r="59">
      <c r="A59" s="4" t="inlineStr">
        <is>
          <t>Credit, measurement input</t>
        </is>
      </c>
      <c r="B59" s="13" t="n">
        <v>0.106</v>
      </c>
      <c r="C59" s="4" t="inlineStr">
        <is>
          <t xml:space="preserve"> </t>
        </is>
      </c>
    </row>
    <row r="60">
      <c r="A60" s="3" t="inlineStr">
        <is>
          <t>Level III Liabilities</t>
        </is>
      </c>
      <c r="B60" s="4" t="inlineStr">
        <is>
          <t xml:space="preserve"> </t>
        </is>
      </c>
      <c r="C60" s="4" t="inlineStr">
        <is>
          <t xml:space="preserve"> </t>
        </is>
      </c>
    </row>
    <row r="61">
      <c r="A61" s="4" t="inlineStr">
        <is>
          <t>Unfunded revolving commitments, measurement input</t>
        </is>
      </c>
      <c r="B61" s="13" t="n">
        <v>0.074</v>
      </c>
      <c r="C61" s="4" t="inlineStr">
        <is>
          <t xml:space="preserve"> </t>
        </is>
      </c>
    </row>
    <row r="62">
      <c r="A62" s="4" t="inlineStr">
        <is>
          <t>Level III | Asset Management and Strategic Holdings | Weighted Average | Net Leverage</t>
        </is>
      </c>
      <c r="B62" s="4" t="inlineStr">
        <is>
          <t xml:space="preserve"> </t>
        </is>
      </c>
      <c r="C62" s="4" t="inlineStr">
        <is>
          <t xml:space="preserve"> </t>
        </is>
      </c>
    </row>
    <row r="63">
      <c r="A63" s="3" t="inlineStr">
        <is>
          <t>Level III Assets</t>
        </is>
      </c>
      <c r="B63" s="4" t="inlineStr">
        <is>
          <t xml:space="preserve"> </t>
        </is>
      </c>
      <c r="C63" s="4" t="inlineStr">
        <is>
          <t xml:space="preserve"> </t>
        </is>
      </c>
    </row>
    <row r="64">
      <c r="A64" s="4" t="inlineStr">
        <is>
          <t>Credit, measurement input</t>
        </is>
      </c>
      <c r="B64" s="12" t="n">
        <v>6.3</v>
      </c>
      <c r="C64" s="4" t="inlineStr">
        <is>
          <t xml:space="preserve"> </t>
        </is>
      </c>
    </row>
    <row r="65">
      <c r="A65" s="4" t="inlineStr">
        <is>
          <t>Level III | Asset Management and Strategic Holdings | Weighted Average | EBITDA Multiple</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Credit, measurement input</t>
        </is>
      </c>
      <c r="B67" s="12" t="n">
        <v>12.5</v>
      </c>
      <c r="C67" s="4" t="inlineStr">
        <is>
          <t xml:space="preserve"> </t>
        </is>
      </c>
    </row>
    <row r="68">
      <c r="A68" s="4" t="inlineStr">
        <is>
          <t>Level III | Asset Management and Strategic Holdings | Minimum | Illiquidity Discount</t>
        </is>
      </c>
      <c r="B68" s="4" t="inlineStr">
        <is>
          <t xml:space="preserve"> </t>
        </is>
      </c>
      <c r="C68" s="4" t="inlineStr">
        <is>
          <t xml:space="preserve"> </t>
        </is>
      </c>
    </row>
    <row r="69">
      <c r="A69" s="3" t="inlineStr">
        <is>
          <t>Level III Assets</t>
        </is>
      </c>
      <c r="B69" s="4" t="inlineStr">
        <is>
          <t xml:space="preserve"> </t>
        </is>
      </c>
      <c r="C69" s="4" t="inlineStr">
        <is>
          <t xml:space="preserve"> </t>
        </is>
      </c>
    </row>
    <row r="70">
      <c r="A70" s="4" t="inlineStr">
        <is>
          <t>Equity method - other, measurement input</t>
        </is>
      </c>
      <c r="B70" s="13" t="n">
        <v>0.05</v>
      </c>
      <c r="C70" s="4" t="inlineStr">
        <is>
          <t xml:space="preserve"> </t>
        </is>
      </c>
    </row>
    <row r="71">
      <c r="A71" s="4" t="inlineStr">
        <is>
          <t>Other investments, measurement input</t>
        </is>
      </c>
      <c r="B71" s="13" t="n">
        <v>0.05</v>
      </c>
      <c r="C71" s="4" t="inlineStr">
        <is>
          <t xml:space="preserve"> </t>
        </is>
      </c>
    </row>
    <row r="72">
      <c r="A72" s="4" t="inlineStr">
        <is>
          <t>Level III | Asset Management and Strategic Holdings | Minimum | Weight Ascribed to Market Comparables</t>
        </is>
      </c>
      <c r="B72" s="4" t="inlineStr">
        <is>
          <t xml:space="preserve"> </t>
        </is>
      </c>
      <c r="C72" s="4" t="inlineStr">
        <is>
          <t xml:space="preserve"> </t>
        </is>
      </c>
    </row>
    <row r="73">
      <c r="A73" s="3" t="inlineStr">
        <is>
          <t>Level III Assets</t>
        </is>
      </c>
      <c r="B73" s="4" t="inlineStr">
        <is>
          <t xml:space="preserve"> </t>
        </is>
      </c>
      <c r="C73" s="4" t="inlineStr">
        <is>
          <t xml:space="preserve"> </t>
        </is>
      </c>
    </row>
    <row r="74">
      <c r="A74" s="4" t="inlineStr">
        <is>
          <t>Equity method - other, measurement input</t>
        </is>
      </c>
      <c r="B74" s="5" t="n">
        <v>0</v>
      </c>
      <c r="C74" s="4" t="inlineStr">
        <is>
          <t xml:space="preserve"> </t>
        </is>
      </c>
    </row>
    <row r="75">
      <c r="A75" s="4" t="inlineStr">
        <is>
          <t>Other investments, measurement input</t>
        </is>
      </c>
      <c r="B75" s="5" t="n">
        <v>0</v>
      </c>
      <c r="C75" s="4" t="inlineStr">
        <is>
          <t xml:space="preserve"> </t>
        </is>
      </c>
    </row>
    <row r="76">
      <c r="A76" s="4" t="inlineStr">
        <is>
          <t>Level III | Asset Management and Strategic Holdings | Minimum | Weight Ascribed to Discounted Cash Flow</t>
        </is>
      </c>
      <c r="B76" s="4" t="inlineStr">
        <is>
          <t xml:space="preserve"> </t>
        </is>
      </c>
      <c r="C76" s="4" t="inlineStr">
        <is>
          <t xml:space="preserve"> </t>
        </is>
      </c>
    </row>
    <row r="77">
      <c r="A77" s="3" t="inlineStr">
        <is>
          <t>Level III Assets</t>
        </is>
      </c>
      <c r="B77" s="4" t="inlineStr">
        <is>
          <t xml:space="preserve"> </t>
        </is>
      </c>
      <c r="C77" s="4" t="inlineStr">
        <is>
          <t xml:space="preserve"> </t>
        </is>
      </c>
    </row>
    <row r="78">
      <c r="A78" s="4" t="inlineStr">
        <is>
          <t>Equity method - other, measurement input</t>
        </is>
      </c>
      <c r="B78" s="5" t="n">
        <v>0</v>
      </c>
      <c r="C78" s="4" t="inlineStr">
        <is>
          <t xml:space="preserve"> </t>
        </is>
      </c>
    </row>
    <row r="79">
      <c r="A79" s="4" t="inlineStr">
        <is>
          <t>Other investments, measurement input</t>
        </is>
      </c>
      <c r="B79" s="5" t="n">
        <v>0</v>
      </c>
      <c r="C79" s="4" t="inlineStr">
        <is>
          <t xml:space="preserve"> </t>
        </is>
      </c>
    </row>
    <row r="80">
      <c r="A80" s="4" t="inlineStr">
        <is>
          <t>Level III | Asset Management and Strategic Holdings | Minimum | Weight Ascribed to Transaction Price</t>
        </is>
      </c>
      <c r="B80" s="4" t="inlineStr">
        <is>
          <t xml:space="preserve"> </t>
        </is>
      </c>
      <c r="C80" s="4" t="inlineStr">
        <is>
          <t xml:space="preserve"> </t>
        </is>
      </c>
    </row>
    <row r="81">
      <c r="A81" s="3" t="inlineStr">
        <is>
          <t>Level III Assets</t>
        </is>
      </c>
      <c r="B81" s="4" t="inlineStr">
        <is>
          <t xml:space="preserve"> </t>
        </is>
      </c>
      <c r="C81" s="4" t="inlineStr">
        <is>
          <t xml:space="preserve"> </t>
        </is>
      </c>
    </row>
    <row r="82">
      <c r="A82" s="4" t="inlineStr">
        <is>
          <t>Equity method - other, measurement input</t>
        </is>
      </c>
      <c r="B82" s="5" t="n">
        <v>0</v>
      </c>
      <c r="C82" s="4" t="inlineStr">
        <is>
          <t xml:space="preserve"> </t>
        </is>
      </c>
    </row>
    <row r="83">
      <c r="A83" s="4" t="inlineStr">
        <is>
          <t>Other investments, measurement input</t>
        </is>
      </c>
      <c r="B83" s="5" t="n">
        <v>0</v>
      </c>
      <c r="C83" s="4" t="inlineStr">
        <is>
          <t xml:space="preserve"> </t>
        </is>
      </c>
    </row>
    <row r="84">
      <c r="A84" s="4" t="inlineStr">
        <is>
          <t>Level III | Asset Management and Strategic Holdings | Minimum | Enterprise Value/LTM EBITDA Multiple</t>
        </is>
      </c>
      <c r="B84" s="4" t="inlineStr">
        <is>
          <t xml:space="preserve"> </t>
        </is>
      </c>
      <c r="C84" s="4" t="inlineStr">
        <is>
          <t xml:space="preserve"> </t>
        </is>
      </c>
    </row>
    <row r="85">
      <c r="A85" s="3" t="inlineStr">
        <is>
          <t>Level III Assets</t>
        </is>
      </c>
      <c r="B85" s="4" t="inlineStr">
        <is>
          <t xml:space="preserve"> </t>
        </is>
      </c>
      <c r="C85" s="4" t="inlineStr">
        <is>
          <t xml:space="preserve"> </t>
        </is>
      </c>
    </row>
    <row r="86">
      <c r="A86" s="4" t="inlineStr">
        <is>
          <t>Equity method - other, measurement input</t>
        </is>
      </c>
      <c r="B86" s="12" t="n">
        <v>4.2</v>
      </c>
      <c r="C86" s="4" t="inlineStr">
        <is>
          <t xml:space="preserve"> </t>
        </is>
      </c>
    </row>
    <row r="87">
      <c r="A87" s="4" t="inlineStr">
        <is>
          <t>Other investments, measurement input</t>
        </is>
      </c>
      <c r="B87" s="5" t="n">
        <v>3</v>
      </c>
      <c r="C87" s="4" t="inlineStr">
        <is>
          <t xml:space="preserve"> </t>
        </is>
      </c>
    </row>
    <row r="88">
      <c r="A88" s="4" t="inlineStr">
        <is>
          <t>Level III | Asset Management and Strategic Holdings | Minimum | Enterprise Value/Forward EBITDA Multiple</t>
        </is>
      </c>
      <c r="B88" s="4" t="inlineStr">
        <is>
          <t xml:space="preserve"> </t>
        </is>
      </c>
      <c r="C88" s="4" t="inlineStr">
        <is>
          <t xml:space="preserve"> </t>
        </is>
      </c>
    </row>
    <row r="89">
      <c r="A89" s="3" t="inlineStr">
        <is>
          <t>Level III Assets</t>
        </is>
      </c>
      <c r="B89" s="4" t="inlineStr">
        <is>
          <t xml:space="preserve"> </t>
        </is>
      </c>
      <c r="C89" s="4" t="inlineStr">
        <is>
          <t xml:space="preserve"> </t>
        </is>
      </c>
    </row>
    <row r="90">
      <c r="A90" s="4" t="inlineStr">
        <is>
          <t>Equity method - other, measurement input</t>
        </is>
      </c>
      <c r="B90" s="12" t="n">
        <v>4.4</v>
      </c>
      <c r="C90" s="4" t="inlineStr">
        <is>
          <t xml:space="preserve"> </t>
        </is>
      </c>
    </row>
    <row r="91">
      <c r="A91" s="4" t="inlineStr">
        <is>
          <t>Other investments, measurement input</t>
        </is>
      </c>
      <c r="B91" s="12" t="n">
        <v>7.3</v>
      </c>
      <c r="C91" s="4" t="inlineStr">
        <is>
          <t xml:space="preserve"> </t>
        </is>
      </c>
    </row>
    <row r="92">
      <c r="A92" s="4" t="inlineStr">
        <is>
          <t>Level III | Asset Management and Strategic Holdings | Minimum | Weighted Average Cost of Capital</t>
        </is>
      </c>
      <c r="B92" s="4" t="inlineStr">
        <is>
          <t xml:space="preserve"> </t>
        </is>
      </c>
      <c r="C92" s="4" t="inlineStr">
        <is>
          <t xml:space="preserve"> </t>
        </is>
      </c>
    </row>
    <row r="93">
      <c r="A93" s="3" t="inlineStr">
        <is>
          <t>Level III Assets</t>
        </is>
      </c>
      <c r="B93" s="4" t="inlineStr">
        <is>
          <t xml:space="preserve"> </t>
        </is>
      </c>
      <c r="C93" s="4" t="inlineStr">
        <is>
          <t xml:space="preserve"> </t>
        </is>
      </c>
    </row>
    <row r="94">
      <c r="A94" s="4" t="inlineStr">
        <is>
          <t>Equity method - other, measurement input</t>
        </is>
      </c>
      <c r="B94" s="13" t="n">
        <v>0.068</v>
      </c>
      <c r="C94" s="4" t="inlineStr">
        <is>
          <t xml:space="preserve"> </t>
        </is>
      </c>
    </row>
    <row r="95">
      <c r="A95" s="4" t="inlineStr">
        <is>
          <t>Other investments, measurement input</t>
        </is>
      </c>
      <c r="B95" s="13" t="n">
        <v>0.073</v>
      </c>
      <c r="C95" s="4" t="inlineStr">
        <is>
          <t xml:space="preserve"> </t>
        </is>
      </c>
    </row>
    <row r="96">
      <c r="A96" s="4" t="inlineStr">
        <is>
          <t>Level III | Asset Management and Strategic Holdings | Minimum | Enterprise Value/EBITDA Exit Multiple</t>
        </is>
      </c>
      <c r="B96" s="4" t="inlineStr">
        <is>
          <t xml:space="preserve"> </t>
        </is>
      </c>
      <c r="C96" s="4" t="inlineStr">
        <is>
          <t xml:space="preserve"> </t>
        </is>
      </c>
    </row>
    <row r="97">
      <c r="A97" s="3" t="inlineStr">
        <is>
          <t>Level III Assets</t>
        </is>
      </c>
      <c r="B97" s="4" t="inlineStr">
        <is>
          <t xml:space="preserve"> </t>
        </is>
      </c>
      <c r="C97" s="4" t="inlineStr">
        <is>
          <t xml:space="preserve"> </t>
        </is>
      </c>
    </row>
    <row r="98">
      <c r="A98" s="4" t="inlineStr">
        <is>
          <t>Equity method - other, measurement input</t>
        </is>
      </c>
      <c r="B98" s="12" t="n">
        <v>9.5</v>
      </c>
      <c r="C98" s="4" t="inlineStr">
        <is>
          <t xml:space="preserve"> </t>
        </is>
      </c>
    </row>
    <row r="99">
      <c r="A99" s="4" t="inlineStr">
        <is>
          <t>Other investments, measurement input</t>
        </is>
      </c>
      <c r="B99" s="12" t="n">
        <v>8.5</v>
      </c>
      <c r="C99" s="4" t="inlineStr">
        <is>
          <t xml:space="preserve"> </t>
        </is>
      </c>
    </row>
    <row r="100">
      <c r="A100" s="4" t="inlineStr">
        <is>
          <t>Level III | Asset Management and Strategic Holdings | Minimum | Yield</t>
        </is>
      </c>
      <c r="B100" s="4" t="inlineStr">
        <is>
          <t xml:space="preserve"> </t>
        </is>
      </c>
      <c r="C100" s="4" t="inlineStr">
        <is>
          <t xml:space="preserve"> </t>
        </is>
      </c>
    </row>
    <row r="101">
      <c r="A101" s="3" t="inlineStr">
        <is>
          <t>Level III Assets</t>
        </is>
      </c>
      <c r="B101" s="4" t="inlineStr">
        <is>
          <t xml:space="preserve"> </t>
        </is>
      </c>
      <c r="C101" s="4" t="inlineStr">
        <is>
          <t xml:space="preserve"> </t>
        </is>
      </c>
    </row>
    <row r="102">
      <c r="A102" s="4" t="inlineStr">
        <is>
          <t>Credit, measurement input</t>
        </is>
      </c>
      <c r="B102" s="5" t="n">
        <v>0</v>
      </c>
      <c r="C102" s="4" t="inlineStr">
        <is>
          <t xml:space="preserve"> </t>
        </is>
      </c>
    </row>
    <row r="103">
      <c r="A103" s="3" t="inlineStr">
        <is>
          <t>Level III Liabilities</t>
        </is>
      </c>
      <c r="B103" s="4" t="inlineStr">
        <is>
          <t xml:space="preserve"> </t>
        </is>
      </c>
      <c r="C103" s="4" t="inlineStr">
        <is>
          <t xml:space="preserve"> </t>
        </is>
      </c>
    </row>
    <row r="104">
      <c r="A104" s="4" t="inlineStr">
        <is>
          <t>Unfunded revolving commitments, measurement input</t>
        </is>
      </c>
      <c r="B104" s="13" t="n">
        <v>0.054</v>
      </c>
      <c r="C104" s="4" t="inlineStr">
        <is>
          <t xml:space="preserve"> </t>
        </is>
      </c>
    </row>
    <row r="105">
      <c r="A105" s="4" t="inlineStr">
        <is>
          <t>Level III | Asset Management and Strategic Holdings | Minimum | Net Leverage</t>
        </is>
      </c>
      <c r="B105" s="4" t="inlineStr">
        <is>
          <t xml:space="preserve"> </t>
        </is>
      </c>
      <c r="C105" s="4" t="inlineStr">
        <is>
          <t xml:space="preserve"> </t>
        </is>
      </c>
    </row>
    <row r="106">
      <c r="A106" s="3" t="inlineStr">
        <is>
          <t>Level III Assets</t>
        </is>
      </c>
      <c r="B106" s="4" t="inlineStr">
        <is>
          <t xml:space="preserve"> </t>
        </is>
      </c>
      <c r="C106" s="4" t="inlineStr">
        <is>
          <t xml:space="preserve"> </t>
        </is>
      </c>
    </row>
    <row r="107">
      <c r="A107" s="4" t="inlineStr">
        <is>
          <t>Credit, measurement input</t>
        </is>
      </c>
      <c r="B107" s="12" t="n">
        <v>1.6</v>
      </c>
      <c r="C107" s="4" t="inlineStr">
        <is>
          <t xml:space="preserve"> </t>
        </is>
      </c>
    </row>
    <row r="108">
      <c r="A108" s="4" t="inlineStr">
        <is>
          <t>Level III | Asset Management and Strategic Holdings | Minimum | EBITDA Multiple</t>
        </is>
      </c>
      <c r="B108" s="4" t="inlineStr">
        <is>
          <t xml:space="preserve"> </t>
        </is>
      </c>
      <c r="C108" s="4" t="inlineStr">
        <is>
          <t xml:space="preserve"> </t>
        </is>
      </c>
    </row>
    <row r="109">
      <c r="A109" s="3" t="inlineStr">
        <is>
          <t>Level III Assets</t>
        </is>
      </c>
      <c r="B109" s="4" t="inlineStr">
        <is>
          <t xml:space="preserve"> </t>
        </is>
      </c>
      <c r="C109" s="4" t="inlineStr">
        <is>
          <t xml:space="preserve"> </t>
        </is>
      </c>
    </row>
    <row r="110">
      <c r="A110" s="4" t="inlineStr">
        <is>
          <t>Credit, measurement input</t>
        </is>
      </c>
      <c r="B110" s="12" t="n">
        <v>1.4</v>
      </c>
      <c r="C110" s="4" t="inlineStr">
        <is>
          <t xml:space="preserve"> </t>
        </is>
      </c>
    </row>
    <row r="111">
      <c r="A111" s="4" t="inlineStr">
        <is>
          <t>Level III | Asset Management and Strategic Holdings | Maximum | Illiquidity Discount</t>
        </is>
      </c>
      <c r="B111" s="4" t="inlineStr">
        <is>
          <t xml:space="preserve"> </t>
        </is>
      </c>
      <c r="C111" s="4" t="inlineStr">
        <is>
          <t xml:space="preserve"> </t>
        </is>
      </c>
    </row>
    <row r="112">
      <c r="A112" s="3" t="inlineStr">
        <is>
          <t>Level III Assets</t>
        </is>
      </c>
      <c r="B112" s="4" t="inlineStr">
        <is>
          <t xml:space="preserve"> </t>
        </is>
      </c>
      <c r="C112" s="4" t="inlineStr">
        <is>
          <t xml:space="preserve"> </t>
        </is>
      </c>
    </row>
    <row r="113">
      <c r="A113" s="4" t="inlineStr">
        <is>
          <t>Equity method - other, measurement input</t>
        </is>
      </c>
      <c r="B113" s="13" t="n">
        <v>0.1</v>
      </c>
      <c r="C113" s="4" t="inlineStr">
        <is>
          <t xml:space="preserve"> </t>
        </is>
      </c>
    </row>
    <row r="114">
      <c r="A114" s="4" t="inlineStr">
        <is>
          <t>Other investments, measurement input</t>
        </is>
      </c>
      <c r="B114" s="13" t="n">
        <v>0.1</v>
      </c>
      <c r="C114" s="4" t="inlineStr">
        <is>
          <t xml:space="preserve"> </t>
        </is>
      </c>
    </row>
    <row r="115">
      <c r="A115" s="4" t="inlineStr">
        <is>
          <t>Level III | Asset Management and Strategic Holdings | Maximum | Weight Ascribed to Market Comparables</t>
        </is>
      </c>
      <c r="B115" s="4" t="inlineStr">
        <is>
          <t xml:space="preserve"> </t>
        </is>
      </c>
      <c r="C115" s="4" t="inlineStr">
        <is>
          <t xml:space="preserve"> </t>
        </is>
      </c>
    </row>
    <row r="116">
      <c r="A116" s="3" t="inlineStr">
        <is>
          <t>Level III Assets</t>
        </is>
      </c>
      <c r="B116" s="4" t="inlineStr">
        <is>
          <t xml:space="preserve"> </t>
        </is>
      </c>
      <c r="C116" s="4" t="inlineStr">
        <is>
          <t xml:space="preserve"> </t>
        </is>
      </c>
    </row>
    <row r="117">
      <c r="A117" s="4" t="inlineStr">
        <is>
          <t>Equity method - other, measurement input</t>
        </is>
      </c>
      <c r="B117" s="5" t="n">
        <v>1</v>
      </c>
      <c r="C117" s="4" t="inlineStr">
        <is>
          <t xml:space="preserve"> </t>
        </is>
      </c>
    </row>
    <row r="118">
      <c r="A118" s="4" t="inlineStr">
        <is>
          <t>Other investments, measurement input</t>
        </is>
      </c>
      <c r="B118" s="5" t="n">
        <v>1</v>
      </c>
      <c r="C118" s="4" t="inlineStr">
        <is>
          <t xml:space="preserve"> </t>
        </is>
      </c>
    </row>
    <row r="119">
      <c r="A119" s="4" t="inlineStr">
        <is>
          <t>Level III | Asset Management and Strategic Holdings | Maximum | Weight Ascribed to Discounted Cash Flow</t>
        </is>
      </c>
      <c r="B119" s="4" t="inlineStr">
        <is>
          <t xml:space="preserve"> </t>
        </is>
      </c>
      <c r="C119" s="4" t="inlineStr">
        <is>
          <t xml:space="preserve"> </t>
        </is>
      </c>
    </row>
    <row r="120">
      <c r="A120" s="3" t="inlineStr">
        <is>
          <t>Level III Assets</t>
        </is>
      </c>
      <c r="B120" s="4" t="inlineStr">
        <is>
          <t xml:space="preserve"> </t>
        </is>
      </c>
      <c r="C120" s="4" t="inlineStr">
        <is>
          <t xml:space="preserve"> </t>
        </is>
      </c>
    </row>
    <row r="121">
      <c r="A121" s="4" t="inlineStr">
        <is>
          <t>Equity method - other, measurement input</t>
        </is>
      </c>
      <c r="B121" s="13" t="n">
        <v>0.5</v>
      </c>
      <c r="C121" s="4" t="inlineStr">
        <is>
          <t xml:space="preserve"> </t>
        </is>
      </c>
    </row>
    <row r="122">
      <c r="A122" s="4" t="inlineStr">
        <is>
          <t>Other investments, measurement input</t>
        </is>
      </c>
      <c r="B122" s="5" t="n">
        <v>1</v>
      </c>
      <c r="C122" s="4" t="inlineStr">
        <is>
          <t xml:space="preserve"> </t>
        </is>
      </c>
    </row>
    <row r="123">
      <c r="A123" s="4" t="inlineStr">
        <is>
          <t>Level III | Asset Management and Strategic Holdings | Maximum | Weight Ascribed to Transaction Price</t>
        </is>
      </c>
      <c r="B123" s="4" t="inlineStr">
        <is>
          <t xml:space="preserve"> </t>
        </is>
      </c>
      <c r="C123" s="4" t="inlineStr">
        <is>
          <t xml:space="preserve"> </t>
        </is>
      </c>
    </row>
    <row r="124">
      <c r="A124" s="3" t="inlineStr">
        <is>
          <t>Level III Assets</t>
        </is>
      </c>
      <c r="B124" s="4" t="inlineStr">
        <is>
          <t xml:space="preserve"> </t>
        </is>
      </c>
      <c r="C124" s="4" t="inlineStr">
        <is>
          <t xml:space="preserve"> </t>
        </is>
      </c>
    </row>
    <row r="125">
      <c r="A125" s="4" t="inlineStr">
        <is>
          <t>Equity method - other, measurement input</t>
        </is>
      </c>
      <c r="B125" s="5" t="n">
        <v>1</v>
      </c>
      <c r="C125" s="4" t="inlineStr">
        <is>
          <t xml:space="preserve"> </t>
        </is>
      </c>
    </row>
    <row r="126">
      <c r="A126" s="4" t="inlineStr">
        <is>
          <t>Other investments, measurement input</t>
        </is>
      </c>
      <c r="B126" s="5" t="n">
        <v>1</v>
      </c>
      <c r="C126" s="4" t="inlineStr">
        <is>
          <t xml:space="preserve"> </t>
        </is>
      </c>
    </row>
    <row r="127">
      <c r="A127" s="4" t="inlineStr">
        <is>
          <t>Level III | Asset Management and Strategic Holdings | Maximum | Enterprise Value/LTM EBITDA Multiple</t>
        </is>
      </c>
      <c r="B127" s="4" t="inlineStr">
        <is>
          <t xml:space="preserve"> </t>
        </is>
      </c>
      <c r="C127" s="4" t="inlineStr">
        <is>
          <t xml:space="preserve"> </t>
        </is>
      </c>
    </row>
    <row r="128">
      <c r="A128" s="3" t="inlineStr">
        <is>
          <t>Level III Assets</t>
        </is>
      </c>
      <c r="B128" s="4" t="inlineStr">
        <is>
          <t xml:space="preserve"> </t>
        </is>
      </c>
      <c r="C128" s="4" t="inlineStr">
        <is>
          <t xml:space="preserve"> </t>
        </is>
      </c>
    </row>
    <row r="129">
      <c r="A129" s="4" t="inlineStr">
        <is>
          <t>Equity method - other, measurement input</t>
        </is>
      </c>
      <c r="B129" s="12" t="n">
        <v>22.2</v>
      </c>
      <c r="C129" s="4" t="inlineStr">
        <is>
          <t xml:space="preserve"> </t>
        </is>
      </c>
    </row>
    <row r="130">
      <c r="A130" s="4" t="inlineStr">
        <is>
          <t>Other investments, measurement input</t>
        </is>
      </c>
      <c r="B130" s="5" t="n">
        <v>15</v>
      </c>
      <c r="C130" s="4" t="inlineStr">
        <is>
          <t xml:space="preserve"> </t>
        </is>
      </c>
    </row>
    <row r="131">
      <c r="A131" s="4" t="inlineStr">
        <is>
          <t>Level III | Asset Management and Strategic Holdings | Maximum | Enterprise Value/Forward EBITDA Multiple</t>
        </is>
      </c>
      <c r="B131" s="4" t="inlineStr">
        <is>
          <t xml:space="preserve"> </t>
        </is>
      </c>
      <c r="C131" s="4" t="inlineStr">
        <is>
          <t xml:space="preserve"> </t>
        </is>
      </c>
    </row>
    <row r="132">
      <c r="A132" s="3" t="inlineStr">
        <is>
          <t>Level III Assets</t>
        </is>
      </c>
      <c r="B132" s="4" t="inlineStr">
        <is>
          <t xml:space="preserve"> </t>
        </is>
      </c>
      <c r="C132" s="4" t="inlineStr">
        <is>
          <t xml:space="preserve"> </t>
        </is>
      </c>
    </row>
    <row r="133">
      <c r="A133" s="4" t="inlineStr">
        <is>
          <t>Equity method - other, measurement input</t>
        </is>
      </c>
      <c r="B133" s="12" t="n">
        <v>18.5</v>
      </c>
      <c r="C133" s="4" t="inlineStr">
        <is>
          <t xml:space="preserve"> </t>
        </is>
      </c>
    </row>
    <row r="134">
      <c r="A134" s="4" t="inlineStr">
        <is>
          <t>Other investments, measurement input</t>
        </is>
      </c>
      <c r="B134" s="12" t="n">
        <v>19.1</v>
      </c>
      <c r="C134" s="4" t="inlineStr">
        <is>
          <t xml:space="preserve"> </t>
        </is>
      </c>
    </row>
    <row r="135">
      <c r="A135" s="4" t="inlineStr">
        <is>
          <t>Level III | Asset Management and Strategic Holdings | Maximum | Weighted Average Cost of Capital</t>
        </is>
      </c>
      <c r="B135" s="4" t="inlineStr">
        <is>
          <t xml:space="preserve"> </t>
        </is>
      </c>
      <c r="C135" s="4" t="inlineStr">
        <is>
          <t xml:space="preserve"> </t>
        </is>
      </c>
    </row>
    <row r="136">
      <c r="A136" s="3" t="inlineStr">
        <is>
          <t>Level III Assets</t>
        </is>
      </c>
      <c r="B136" s="4" t="inlineStr">
        <is>
          <t xml:space="preserve"> </t>
        </is>
      </c>
      <c r="C136" s="4" t="inlineStr">
        <is>
          <t xml:space="preserve"> </t>
        </is>
      </c>
    </row>
    <row r="137">
      <c r="A137" s="4" t="inlineStr">
        <is>
          <t>Equity method - other, measurement input</t>
        </is>
      </c>
      <c r="B137" s="13" t="n">
        <v>0.155</v>
      </c>
      <c r="C137" s="4" t="inlineStr">
        <is>
          <t xml:space="preserve"> </t>
        </is>
      </c>
    </row>
    <row r="138">
      <c r="A138" s="4" t="inlineStr">
        <is>
          <t>Other investments, measurement input</t>
        </is>
      </c>
      <c r="B138" s="13" t="n">
        <v>0.184</v>
      </c>
      <c r="C138" s="4" t="inlineStr">
        <is>
          <t xml:space="preserve"> </t>
        </is>
      </c>
    </row>
    <row r="139">
      <c r="A139" s="4" t="inlineStr">
        <is>
          <t>Level III | Asset Management and Strategic Holdings | Maximum | Enterprise Value/EBITDA Exit Multiple</t>
        </is>
      </c>
      <c r="B139" s="4" t="inlineStr">
        <is>
          <t xml:space="preserve"> </t>
        </is>
      </c>
      <c r="C139" s="4" t="inlineStr">
        <is>
          <t xml:space="preserve"> </t>
        </is>
      </c>
    </row>
    <row r="140">
      <c r="A140" s="3" t="inlineStr">
        <is>
          <t>Level III Assets</t>
        </is>
      </c>
      <c r="B140" s="4" t="inlineStr">
        <is>
          <t xml:space="preserve"> </t>
        </is>
      </c>
      <c r="C140" s="4" t="inlineStr">
        <is>
          <t xml:space="preserve"> </t>
        </is>
      </c>
    </row>
    <row r="141">
      <c r="A141" s="4" t="inlineStr">
        <is>
          <t>Equity method - other, measurement input</t>
        </is>
      </c>
      <c r="B141" s="5" t="n">
        <v>15</v>
      </c>
      <c r="C141" s="4" t="inlineStr">
        <is>
          <t xml:space="preserve"> </t>
        </is>
      </c>
    </row>
    <row r="142">
      <c r="A142" s="4" t="inlineStr">
        <is>
          <t>Other investments, measurement input</t>
        </is>
      </c>
      <c r="B142" s="5" t="n">
        <v>15</v>
      </c>
      <c r="C142" s="4" t="inlineStr">
        <is>
          <t xml:space="preserve"> </t>
        </is>
      </c>
    </row>
    <row r="143">
      <c r="A143" s="4" t="inlineStr">
        <is>
          <t>Level III | Asset Management and Strategic Holdings | Maximum | Yield</t>
        </is>
      </c>
      <c r="B143" s="4" t="inlineStr">
        <is>
          <t xml:space="preserve"> </t>
        </is>
      </c>
      <c r="C143" s="4" t="inlineStr">
        <is>
          <t xml:space="preserve"> </t>
        </is>
      </c>
    </row>
    <row r="144">
      <c r="A144" s="3" t="inlineStr">
        <is>
          <t>Level III Assets</t>
        </is>
      </c>
      <c r="B144" s="4" t="inlineStr">
        <is>
          <t xml:space="preserve"> </t>
        </is>
      </c>
      <c r="C144" s="4" t="inlineStr">
        <is>
          <t xml:space="preserve"> </t>
        </is>
      </c>
    </row>
    <row r="145">
      <c r="A145" s="4" t="inlineStr">
        <is>
          <t>Credit, measurement input</t>
        </is>
      </c>
      <c r="B145" s="13" t="n">
        <v>0.25</v>
      </c>
      <c r="C145" s="4" t="inlineStr">
        <is>
          <t xml:space="preserve"> </t>
        </is>
      </c>
    </row>
    <row r="146">
      <c r="A146" s="3" t="inlineStr">
        <is>
          <t>Level III Liabilities</t>
        </is>
      </c>
      <c r="B146" s="4" t="inlineStr">
        <is>
          <t xml:space="preserve"> </t>
        </is>
      </c>
      <c r="C146" s="4" t="inlineStr">
        <is>
          <t xml:space="preserve"> </t>
        </is>
      </c>
    </row>
    <row r="147">
      <c r="A147" s="4" t="inlineStr">
        <is>
          <t>Unfunded revolving commitments, measurement input</t>
        </is>
      </c>
      <c r="B147" s="13" t="n">
        <v>0.122</v>
      </c>
      <c r="C147" s="4" t="inlineStr">
        <is>
          <t xml:space="preserve"> </t>
        </is>
      </c>
    </row>
    <row r="148">
      <c r="A148" s="4" t="inlineStr">
        <is>
          <t>Level III | Asset Management and Strategic Holdings | Maximum | Net Leverage</t>
        </is>
      </c>
      <c r="B148" s="4" t="inlineStr">
        <is>
          <t xml:space="preserve"> </t>
        </is>
      </c>
      <c r="C148" s="4" t="inlineStr">
        <is>
          <t xml:space="preserve"> </t>
        </is>
      </c>
    </row>
    <row r="149">
      <c r="A149" s="3" t="inlineStr">
        <is>
          <t>Level III Assets</t>
        </is>
      </c>
      <c r="B149" s="4" t="inlineStr">
        <is>
          <t xml:space="preserve"> </t>
        </is>
      </c>
      <c r="C149" s="4" t="inlineStr">
        <is>
          <t xml:space="preserve"> </t>
        </is>
      </c>
    </row>
    <row r="150">
      <c r="A150" s="4" t="inlineStr">
        <is>
          <t>Credit, measurement input</t>
        </is>
      </c>
      <c r="B150" s="12" t="n">
        <v>16.1</v>
      </c>
      <c r="C150" s="4" t="inlineStr">
        <is>
          <t xml:space="preserve"> </t>
        </is>
      </c>
    </row>
    <row r="151">
      <c r="A151" s="4" t="inlineStr">
        <is>
          <t>Level III | Asset Management and Strategic Holdings | Maximum | EBITDA Multiple</t>
        </is>
      </c>
      <c r="B151" s="4" t="inlineStr">
        <is>
          <t xml:space="preserve"> </t>
        </is>
      </c>
      <c r="C151" s="4" t="inlineStr">
        <is>
          <t xml:space="preserve"> </t>
        </is>
      </c>
    </row>
    <row r="152">
      <c r="A152" s="3" t="inlineStr">
        <is>
          <t>Level III Assets</t>
        </is>
      </c>
      <c r="B152" s="4" t="inlineStr">
        <is>
          <t xml:space="preserve"> </t>
        </is>
      </c>
      <c r="C152" s="4" t="inlineStr">
        <is>
          <t xml:space="preserve"> </t>
        </is>
      </c>
    </row>
    <row r="153">
      <c r="A153" s="4" t="inlineStr">
        <is>
          <t>Credit, measurement input</t>
        </is>
      </c>
      <c r="B153" s="12" t="n">
        <v>43.7</v>
      </c>
      <c r="C153" s="4" t="inlineStr">
        <is>
          <t xml:space="preserve"> </t>
        </is>
      </c>
    </row>
    <row r="154">
      <c r="A154" s="4" t="inlineStr">
        <is>
          <t>Level III | Asset Management and Strategic Holdings | Private Equity</t>
        </is>
      </c>
      <c r="B154" s="4" t="inlineStr">
        <is>
          <t xml:space="preserve"> </t>
        </is>
      </c>
      <c r="C154" s="4" t="inlineStr">
        <is>
          <t xml:space="preserve"> </t>
        </is>
      </c>
    </row>
    <row r="155">
      <c r="A155" s="3" t="inlineStr">
        <is>
          <t>Level III Assets</t>
        </is>
      </c>
      <c r="B155" s="4" t="inlineStr">
        <is>
          <t xml:space="preserve"> </t>
        </is>
      </c>
      <c r="C155" s="4" t="inlineStr">
        <is>
          <t xml:space="preserve"> </t>
        </is>
      </c>
    </row>
    <row r="156">
      <c r="A156" s="4" t="inlineStr">
        <is>
          <t>Private equity, fair value</t>
        </is>
      </c>
      <c r="B156" s="6" t="n">
        <v>34259557000</v>
      </c>
      <c r="C156" s="4" t="inlineStr">
        <is>
          <t xml:space="preserve"> </t>
        </is>
      </c>
    </row>
    <row r="157">
      <c r="A157" s="4" t="inlineStr">
        <is>
          <t>Level III | Asset Management and Strategic Holdings | Private Equity | Weighted Average | Illiquidity Discount</t>
        </is>
      </c>
      <c r="B157" s="4" t="inlineStr">
        <is>
          <t xml:space="preserve"> </t>
        </is>
      </c>
      <c r="C157" s="4" t="inlineStr">
        <is>
          <t xml:space="preserve"> </t>
        </is>
      </c>
    </row>
    <row r="158">
      <c r="A158" s="3" t="inlineStr">
        <is>
          <t>Level III Assets</t>
        </is>
      </c>
      <c r="B158" s="4" t="inlineStr">
        <is>
          <t xml:space="preserve"> </t>
        </is>
      </c>
      <c r="C158" s="4" t="inlineStr">
        <is>
          <t xml:space="preserve"> </t>
        </is>
      </c>
    </row>
    <row r="159">
      <c r="A159" s="4" t="inlineStr">
        <is>
          <t>Private equity, measurement input</t>
        </is>
      </c>
      <c r="B159" s="13" t="n">
        <v>0.062</v>
      </c>
      <c r="C159" s="4" t="inlineStr">
        <is>
          <t xml:space="preserve"> </t>
        </is>
      </c>
    </row>
    <row r="160">
      <c r="A160" s="4" t="inlineStr">
        <is>
          <t>Level III | Asset Management and Strategic Holdings | Private Equity | Weighted Average | Weight Ascribed to Market Comparables</t>
        </is>
      </c>
      <c r="B160" s="4" t="inlineStr">
        <is>
          <t xml:space="preserve"> </t>
        </is>
      </c>
      <c r="C160" s="4" t="inlineStr">
        <is>
          <t xml:space="preserve"> </t>
        </is>
      </c>
    </row>
    <row r="161">
      <c r="A161" s="3" t="inlineStr">
        <is>
          <t>Level III Assets</t>
        </is>
      </c>
      <c r="B161" s="4" t="inlineStr">
        <is>
          <t xml:space="preserve"> </t>
        </is>
      </c>
      <c r="C161" s="4" t="inlineStr">
        <is>
          <t xml:space="preserve"> </t>
        </is>
      </c>
    </row>
    <row r="162">
      <c r="A162" s="4" t="inlineStr">
        <is>
          <t>Private equity, measurement input</t>
        </is>
      </c>
      <c r="B162" s="13" t="n">
        <v>0.286</v>
      </c>
      <c r="C162" s="4" t="inlineStr">
        <is>
          <t xml:space="preserve"> </t>
        </is>
      </c>
    </row>
    <row r="163">
      <c r="A163" s="4" t="inlineStr">
        <is>
          <t>Level III | Asset Management and Strategic Holdings | Private Equity | Weighted Average | Weight Ascribed to Discounted Cash Flow</t>
        </is>
      </c>
      <c r="B163" s="4" t="inlineStr">
        <is>
          <t xml:space="preserve"> </t>
        </is>
      </c>
      <c r="C163" s="4" t="inlineStr">
        <is>
          <t xml:space="preserve"> </t>
        </is>
      </c>
    </row>
    <row r="164">
      <c r="A164" s="3" t="inlineStr">
        <is>
          <t>Level III Assets</t>
        </is>
      </c>
      <c r="B164" s="4" t="inlineStr">
        <is>
          <t xml:space="preserve"> </t>
        </is>
      </c>
      <c r="C164" s="4" t="inlineStr">
        <is>
          <t xml:space="preserve"> </t>
        </is>
      </c>
    </row>
    <row r="165">
      <c r="A165" s="4" t="inlineStr">
        <is>
          <t>Private equity, measurement input</t>
        </is>
      </c>
      <c r="B165" s="13" t="n">
        <v>0.647</v>
      </c>
      <c r="C165" s="4" t="inlineStr">
        <is>
          <t xml:space="preserve"> </t>
        </is>
      </c>
    </row>
    <row r="166">
      <c r="A166" s="4" t="inlineStr">
        <is>
          <t>Level III | Asset Management and Strategic Holdings | Private Equity | Weighted Average | Weight Ascribed to Transaction Price</t>
        </is>
      </c>
      <c r="B166" s="4" t="inlineStr">
        <is>
          <t xml:space="preserve"> </t>
        </is>
      </c>
      <c r="C166" s="4" t="inlineStr">
        <is>
          <t xml:space="preserve"> </t>
        </is>
      </c>
    </row>
    <row r="167">
      <c r="A167" s="3" t="inlineStr">
        <is>
          <t>Level III Assets</t>
        </is>
      </c>
      <c r="B167" s="4" t="inlineStr">
        <is>
          <t xml:space="preserve"> </t>
        </is>
      </c>
      <c r="C167" s="4" t="inlineStr">
        <is>
          <t xml:space="preserve"> </t>
        </is>
      </c>
    </row>
    <row r="168">
      <c r="A168" s="4" t="inlineStr">
        <is>
          <t>Private equity, measurement input</t>
        </is>
      </c>
      <c r="B168" s="13" t="n">
        <v>0.067</v>
      </c>
      <c r="C168" s="4" t="inlineStr">
        <is>
          <t xml:space="preserve"> </t>
        </is>
      </c>
    </row>
    <row r="169">
      <c r="A169" s="4" t="inlineStr">
        <is>
          <t>Level III | Asset Management and Strategic Holdings | Private Equity | Weighted Average | Enterprise Value/LTM EBITDA Multiple</t>
        </is>
      </c>
      <c r="B169" s="4" t="inlineStr">
        <is>
          <t xml:space="preserve"> </t>
        </is>
      </c>
      <c r="C169" s="4" t="inlineStr">
        <is>
          <t xml:space="preserve"> </t>
        </is>
      </c>
    </row>
    <row r="170">
      <c r="A170" s="3" t="inlineStr">
        <is>
          <t>Level III Assets</t>
        </is>
      </c>
      <c r="B170" s="4" t="inlineStr">
        <is>
          <t xml:space="preserve"> </t>
        </is>
      </c>
      <c r="C170" s="4" t="inlineStr">
        <is>
          <t xml:space="preserve"> </t>
        </is>
      </c>
    </row>
    <row r="171">
      <c r="A171" s="4" t="inlineStr">
        <is>
          <t>Private equity, measurement input</t>
        </is>
      </c>
      <c r="B171" s="12" t="n">
        <v>18.2</v>
      </c>
      <c r="C171" s="4" t="inlineStr">
        <is>
          <t xml:space="preserve"> </t>
        </is>
      </c>
    </row>
    <row r="172">
      <c r="A172" s="4" t="inlineStr">
        <is>
          <t>Level III | Asset Management and Strategic Holdings | Private Equity | Weighted Average | Enterprise Value/Forward EBITDA Multiple</t>
        </is>
      </c>
      <c r="B172" s="4" t="inlineStr">
        <is>
          <t xml:space="preserve"> </t>
        </is>
      </c>
      <c r="C172" s="4" t="inlineStr">
        <is>
          <t xml:space="preserve"> </t>
        </is>
      </c>
    </row>
    <row r="173">
      <c r="A173" s="3" t="inlineStr">
        <is>
          <t>Level III Assets</t>
        </is>
      </c>
      <c r="B173" s="4" t="inlineStr">
        <is>
          <t xml:space="preserve"> </t>
        </is>
      </c>
      <c r="C173" s="4" t="inlineStr">
        <is>
          <t xml:space="preserve"> </t>
        </is>
      </c>
    </row>
    <row r="174">
      <c r="A174" s="4" t="inlineStr">
        <is>
          <t>Private equity, measurement input</t>
        </is>
      </c>
      <c r="B174" s="12" t="n">
        <v>16.7</v>
      </c>
      <c r="C174" s="4" t="inlineStr">
        <is>
          <t xml:space="preserve"> </t>
        </is>
      </c>
    </row>
    <row r="175">
      <c r="A175" s="4" t="inlineStr">
        <is>
          <t>Level III | Asset Management and Strategic Holdings | Private Equity | Weighted Average | Weighted Average Cost of Capital</t>
        </is>
      </c>
      <c r="B175" s="4" t="inlineStr">
        <is>
          <t xml:space="preserve"> </t>
        </is>
      </c>
      <c r="C175" s="4" t="inlineStr">
        <is>
          <t xml:space="preserve"> </t>
        </is>
      </c>
    </row>
    <row r="176">
      <c r="A176" s="3" t="inlineStr">
        <is>
          <t>Level III Assets</t>
        </is>
      </c>
      <c r="B176" s="4" t="inlineStr">
        <is>
          <t xml:space="preserve"> </t>
        </is>
      </c>
      <c r="C176" s="4" t="inlineStr">
        <is>
          <t xml:space="preserve"> </t>
        </is>
      </c>
    </row>
    <row r="177">
      <c r="A177" s="4" t="inlineStr">
        <is>
          <t>Private equity, measurement input</t>
        </is>
      </c>
      <c r="B177" s="13" t="n">
        <v>0.091</v>
      </c>
      <c r="C177" s="4" t="inlineStr">
        <is>
          <t xml:space="preserve"> </t>
        </is>
      </c>
    </row>
    <row r="178">
      <c r="A178" s="4" t="inlineStr">
        <is>
          <t>Level III | Asset Management and Strategic Holdings | Private Equity | Weighted Average | Enterprise Value/EBITDA Exit Multiple</t>
        </is>
      </c>
      <c r="B178" s="4" t="inlineStr">
        <is>
          <t xml:space="preserve"> </t>
        </is>
      </c>
      <c r="C178" s="4" t="inlineStr">
        <is>
          <t xml:space="preserve"> </t>
        </is>
      </c>
    </row>
    <row r="179">
      <c r="A179" s="3" t="inlineStr">
        <is>
          <t>Level III Assets</t>
        </is>
      </c>
      <c r="B179" s="4" t="inlineStr">
        <is>
          <t xml:space="preserve"> </t>
        </is>
      </c>
      <c r="C179" s="4" t="inlineStr">
        <is>
          <t xml:space="preserve"> </t>
        </is>
      </c>
    </row>
    <row r="180">
      <c r="A180" s="4" t="inlineStr">
        <is>
          <t>Private equity, measurement input</t>
        </is>
      </c>
      <c r="B180" s="12" t="n">
        <v>14.5</v>
      </c>
      <c r="C180" s="4" t="inlineStr">
        <is>
          <t xml:space="preserve"> </t>
        </is>
      </c>
    </row>
    <row r="181">
      <c r="A181" s="4" t="inlineStr">
        <is>
          <t>Level III | Asset Management and Strategic Holdings | Private Equity | Minimum | Illiquidity Discount</t>
        </is>
      </c>
      <c r="B181" s="4" t="inlineStr">
        <is>
          <t xml:space="preserve"> </t>
        </is>
      </c>
      <c r="C181" s="4" t="inlineStr">
        <is>
          <t xml:space="preserve"> </t>
        </is>
      </c>
    </row>
    <row r="182">
      <c r="A182" s="3" t="inlineStr">
        <is>
          <t>Level III Assets</t>
        </is>
      </c>
      <c r="B182" s="4" t="inlineStr">
        <is>
          <t xml:space="preserve"> </t>
        </is>
      </c>
      <c r="C182" s="4" t="inlineStr">
        <is>
          <t xml:space="preserve"> </t>
        </is>
      </c>
    </row>
    <row r="183">
      <c r="A183" s="4" t="inlineStr">
        <is>
          <t>Private equity, measurement input</t>
        </is>
      </c>
      <c r="B183" s="13" t="n">
        <v>0.05</v>
      </c>
      <c r="C183" s="4" t="inlineStr">
        <is>
          <t xml:space="preserve"> </t>
        </is>
      </c>
    </row>
    <row r="184">
      <c r="A184" s="4" t="inlineStr">
        <is>
          <t>Level III | Asset Management and Strategic Holdings | Private Equity | Minimum | Weight Ascribed to Market Comparables</t>
        </is>
      </c>
      <c r="B184" s="4" t="inlineStr">
        <is>
          <t xml:space="preserve"> </t>
        </is>
      </c>
      <c r="C184" s="4" t="inlineStr">
        <is>
          <t xml:space="preserve"> </t>
        </is>
      </c>
    </row>
    <row r="185">
      <c r="A185" s="3" t="inlineStr">
        <is>
          <t>Level III Assets</t>
        </is>
      </c>
      <c r="B185" s="4" t="inlineStr">
        <is>
          <t xml:space="preserve"> </t>
        </is>
      </c>
      <c r="C185" s="4" t="inlineStr">
        <is>
          <t xml:space="preserve"> </t>
        </is>
      </c>
    </row>
    <row r="186">
      <c r="A186" s="4" t="inlineStr">
        <is>
          <t>Private equity, measurement input</t>
        </is>
      </c>
      <c r="B186" s="5" t="n">
        <v>0</v>
      </c>
      <c r="C186" s="4" t="inlineStr">
        <is>
          <t xml:space="preserve"> </t>
        </is>
      </c>
    </row>
    <row r="187">
      <c r="A187" s="4" t="inlineStr">
        <is>
          <t>Level III | Asset Management and Strategic Holdings | Private Equity | Minimum | Weight Ascribed to Discounted Cash Flow</t>
        </is>
      </c>
      <c r="B187" s="4" t="inlineStr">
        <is>
          <t xml:space="preserve"> </t>
        </is>
      </c>
      <c r="C187" s="4" t="inlineStr">
        <is>
          <t xml:space="preserve"> </t>
        </is>
      </c>
    </row>
    <row r="188">
      <c r="A188" s="3" t="inlineStr">
        <is>
          <t>Level III Assets</t>
        </is>
      </c>
      <c r="B188" s="4" t="inlineStr">
        <is>
          <t xml:space="preserve"> </t>
        </is>
      </c>
      <c r="C188" s="4" t="inlineStr">
        <is>
          <t xml:space="preserve"> </t>
        </is>
      </c>
    </row>
    <row r="189">
      <c r="A189" s="4" t="inlineStr">
        <is>
          <t>Private equity, measurement input</t>
        </is>
      </c>
      <c r="B189" s="5" t="n">
        <v>0</v>
      </c>
      <c r="C189" s="4" t="inlineStr">
        <is>
          <t xml:space="preserve"> </t>
        </is>
      </c>
    </row>
    <row r="190">
      <c r="A190" s="4" t="inlineStr">
        <is>
          <t>Level III | Asset Management and Strategic Holdings | Private Equity | Minimum | Weight Ascribed to Transaction Price</t>
        </is>
      </c>
      <c r="B190" s="4" t="inlineStr">
        <is>
          <t xml:space="preserve"> </t>
        </is>
      </c>
      <c r="C190" s="4" t="inlineStr">
        <is>
          <t xml:space="preserve"> </t>
        </is>
      </c>
    </row>
    <row r="191">
      <c r="A191" s="3" t="inlineStr">
        <is>
          <t>Level III Assets</t>
        </is>
      </c>
      <c r="B191" s="4" t="inlineStr">
        <is>
          <t xml:space="preserve"> </t>
        </is>
      </c>
      <c r="C191" s="4" t="inlineStr">
        <is>
          <t xml:space="preserve"> </t>
        </is>
      </c>
    </row>
    <row r="192">
      <c r="A192" s="4" t="inlineStr">
        <is>
          <t>Private equity, measurement input</t>
        </is>
      </c>
      <c r="B192" s="5" t="n">
        <v>0</v>
      </c>
      <c r="C192" s="4" t="inlineStr">
        <is>
          <t xml:space="preserve"> </t>
        </is>
      </c>
    </row>
    <row r="193">
      <c r="A193" s="4" t="inlineStr">
        <is>
          <t>Level III | Asset Management and Strategic Holdings | Private Equity | Minimum | Enterprise Value/LTM EBITDA Multiple</t>
        </is>
      </c>
      <c r="B193" s="4" t="inlineStr">
        <is>
          <t xml:space="preserve"> </t>
        </is>
      </c>
      <c r="C193" s="4" t="inlineStr">
        <is>
          <t xml:space="preserve"> </t>
        </is>
      </c>
    </row>
    <row r="194">
      <c r="A194" s="3" t="inlineStr">
        <is>
          <t>Level III Assets</t>
        </is>
      </c>
      <c r="B194" s="4" t="inlineStr">
        <is>
          <t xml:space="preserve"> </t>
        </is>
      </c>
      <c r="C194" s="4" t="inlineStr">
        <is>
          <t xml:space="preserve"> </t>
        </is>
      </c>
    </row>
    <row r="195">
      <c r="A195" s="4" t="inlineStr">
        <is>
          <t>Private equity, measurement input</t>
        </is>
      </c>
      <c r="B195" s="12" t="n">
        <v>4.7</v>
      </c>
      <c r="C195" s="4" t="inlineStr">
        <is>
          <t xml:space="preserve"> </t>
        </is>
      </c>
    </row>
    <row r="196">
      <c r="A196" s="4" t="inlineStr">
        <is>
          <t>Level III | Asset Management and Strategic Holdings | Private Equity | Minimum | Enterprise Value/Forward EBITDA Multiple</t>
        </is>
      </c>
      <c r="B196" s="4" t="inlineStr">
        <is>
          <t xml:space="preserve"> </t>
        </is>
      </c>
      <c r="C196" s="4" t="inlineStr">
        <is>
          <t xml:space="preserve"> </t>
        </is>
      </c>
    </row>
    <row r="197">
      <c r="A197" s="3" t="inlineStr">
        <is>
          <t>Level III Assets</t>
        </is>
      </c>
      <c r="B197" s="4" t="inlineStr">
        <is>
          <t xml:space="preserve"> </t>
        </is>
      </c>
      <c r="C197" s="4" t="inlineStr">
        <is>
          <t xml:space="preserve"> </t>
        </is>
      </c>
    </row>
    <row r="198">
      <c r="A198" s="4" t="inlineStr">
        <is>
          <t>Private equity, measurement input</t>
        </is>
      </c>
      <c r="B198" s="12" t="n">
        <v>4.3</v>
      </c>
      <c r="C198" s="4" t="inlineStr">
        <is>
          <t xml:space="preserve"> </t>
        </is>
      </c>
    </row>
    <row r="199">
      <c r="A199" s="4" t="inlineStr">
        <is>
          <t>Level III | Asset Management and Strategic Holdings | Private Equity | Minimum | Weighted Average Cost of Capital</t>
        </is>
      </c>
      <c r="B199" s="4" t="inlineStr">
        <is>
          <t xml:space="preserve"> </t>
        </is>
      </c>
      <c r="C199" s="4" t="inlineStr">
        <is>
          <t xml:space="preserve"> </t>
        </is>
      </c>
    </row>
    <row r="200">
      <c r="A200" s="3" t="inlineStr">
        <is>
          <t>Level III Assets</t>
        </is>
      </c>
      <c r="B200" s="4" t="inlineStr">
        <is>
          <t xml:space="preserve"> </t>
        </is>
      </c>
      <c r="C200" s="4" t="inlineStr">
        <is>
          <t xml:space="preserve"> </t>
        </is>
      </c>
    </row>
    <row r="201">
      <c r="A201" s="4" t="inlineStr">
        <is>
          <t>Private equity, measurement input</t>
        </is>
      </c>
      <c r="B201" s="13" t="n">
        <v>0.061</v>
      </c>
      <c r="C201" s="4" t="inlineStr">
        <is>
          <t xml:space="preserve"> </t>
        </is>
      </c>
    </row>
    <row r="202">
      <c r="A202" s="4" t="inlineStr">
        <is>
          <t>Level III | Asset Management and Strategic Holdings | Private Equity | Minimum | Enterprise Value/EBITDA Exit Multiple</t>
        </is>
      </c>
      <c r="B202" s="4" t="inlineStr">
        <is>
          <t xml:space="preserve"> </t>
        </is>
      </c>
      <c r="C202" s="4" t="inlineStr">
        <is>
          <t xml:space="preserve"> </t>
        </is>
      </c>
    </row>
    <row r="203">
      <c r="A203" s="3" t="inlineStr">
        <is>
          <t>Level III Assets</t>
        </is>
      </c>
      <c r="B203" s="4" t="inlineStr">
        <is>
          <t xml:space="preserve"> </t>
        </is>
      </c>
      <c r="C203" s="4" t="inlineStr">
        <is>
          <t xml:space="preserve"> </t>
        </is>
      </c>
    </row>
    <row r="204">
      <c r="A204" s="4" t="inlineStr">
        <is>
          <t>Private equity, measurement input</t>
        </is>
      </c>
      <c r="B204" s="5" t="n">
        <v>6</v>
      </c>
      <c r="C204" s="4" t="inlineStr">
        <is>
          <t xml:space="preserve"> </t>
        </is>
      </c>
    </row>
    <row r="205">
      <c r="A205" s="4" t="inlineStr">
        <is>
          <t>Level III | Asset Management and Strategic Holdings | Private Equity | Maximum | Illiquidity Discount</t>
        </is>
      </c>
      <c r="B205" s="4" t="inlineStr">
        <is>
          <t xml:space="preserve"> </t>
        </is>
      </c>
      <c r="C205" s="4" t="inlineStr">
        <is>
          <t xml:space="preserve"> </t>
        </is>
      </c>
    </row>
    <row r="206">
      <c r="A206" s="3" t="inlineStr">
        <is>
          <t>Level III Assets</t>
        </is>
      </c>
      <c r="B206" s="4" t="inlineStr">
        <is>
          <t xml:space="preserve"> </t>
        </is>
      </c>
      <c r="C206" s="4" t="inlineStr">
        <is>
          <t xml:space="preserve"> </t>
        </is>
      </c>
    </row>
    <row r="207">
      <c r="A207" s="4" t="inlineStr">
        <is>
          <t>Private equity, measurement input</t>
        </is>
      </c>
      <c r="B207" s="13" t="n">
        <v>0.2</v>
      </c>
      <c r="C207" s="4" t="inlineStr">
        <is>
          <t xml:space="preserve"> </t>
        </is>
      </c>
    </row>
    <row r="208">
      <c r="A208" s="4" t="inlineStr">
        <is>
          <t>Level III | Asset Management and Strategic Holdings | Private Equity | Maximum | Weight Ascribed to Market Comparables</t>
        </is>
      </c>
      <c r="B208" s="4" t="inlineStr">
        <is>
          <t xml:space="preserve"> </t>
        </is>
      </c>
      <c r="C208" s="4" t="inlineStr">
        <is>
          <t xml:space="preserve"> </t>
        </is>
      </c>
    </row>
    <row r="209">
      <c r="A209" s="3" t="inlineStr">
        <is>
          <t>Level III Assets</t>
        </is>
      </c>
      <c r="B209" s="4" t="inlineStr">
        <is>
          <t xml:space="preserve"> </t>
        </is>
      </c>
      <c r="C209" s="4" t="inlineStr">
        <is>
          <t xml:space="preserve"> </t>
        </is>
      </c>
    </row>
    <row r="210">
      <c r="A210" s="4" t="inlineStr">
        <is>
          <t>Private equity, measurement input</t>
        </is>
      </c>
      <c r="B210" s="5" t="n">
        <v>1</v>
      </c>
      <c r="C210" s="4" t="inlineStr">
        <is>
          <t xml:space="preserve"> </t>
        </is>
      </c>
    </row>
    <row r="211">
      <c r="A211" s="4" t="inlineStr">
        <is>
          <t>Level III | Asset Management and Strategic Holdings | Private Equity | Maximum | Weight Ascribed to Discounted Cash Flow</t>
        </is>
      </c>
      <c r="B211" s="4" t="inlineStr">
        <is>
          <t xml:space="preserve"> </t>
        </is>
      </c>
      <c r="C211" s="4" t="inlineStr">
        <is>
          <t xml:space="preserve"> </t>
        </is>
      </c>
    </row>
    <row r="212">
      <c r="A212" s="3" t="inlineStr">
        <is>
          <t>Level III Assets</t>
        </is>
      </c>
      <c r="B212" s="4" t="inlineStr">
        <is>
          <t xml:space="preserve"> </t>
        </is>
      </c>
      <c r="C212" s="4" t="inlineStr">
        <is>
          <t xml:space="preserve"> </t>
        </is>
      </c>
    </row>
    <row r="213">
      <c r="A213" s="4" t="inlineStr">
        <is>
          <t>Private equity, measurement input</t>
        </is>
      </c>
      <c r="B213" s="5" t="n">
        <v>1</v>
      </c>
      <c r="C213" s="4" t="inlineStr">
        <is>
          <t xml:space="preserve"> </t>
        </is>
      </c>
    </row>
    <row r="214">
      <c r="A214" s="4" t="inlineStr">
        <is>
          <t>Level III | Asset Management and Strategic Holdings | Private Equity | Maximum | Weight Ascribed to Transaction Price</t>
        </is>
      </c>
      <c r="B214" s="4" t="inlineStr">
        <is>
          <t xml:space="preserve"> </t>
        </is>
      </c>
      <c r="C214" s="4" t="inlineStr">
        <is>
          <t xml:space="preserve"> </t>
        </is>
      </c>
    </row>
    <row r="215">
      <c r="A215" s="3" t="inlineStr">
        <is>
          <t>Level III Assets</t>
        </is>
      </c>
      <c r="B215" s="4" t="inlineStr">
        <is>
          <t xml:space="preserve"> </t>
        </is>
      </c>
      <c r="C215" s="4" t="inlineStr">
        <is>
          <t xml:space="preserve"> </t>
        </is>
      </c>
    </row>
    <row r="216">
      <c r="A216" s="4" t="inlineStr">
        <is>
          <t>Private equity, measurement input</t>
        </is>
      </c>
      <c r="B216" s="5" t="n">
        <v>1</v>
      </c>
      <c r="C216" s="4" t="inlineStr">
        <is>
          <t xml:space="preserve"> </t>
        </is>
      </c>
    </row>
    <row r="217">
      <c r="A217" s="4" t="inlineStr">
        <is>
          <t>Level III | Asset Management and Strategic Holdings | Private Equity | Maximum | Enterprise Value/LTM EBITDA Multiple</t>
        </is>
      </c>
      <c r="B217" s="4" t="inlineStr">
        <is>
          <t xml:space="preserve"> </t>
        </is>
      </c>
      <c r="C217" s="4" t="inlineStr">
        <is>
          <t xml:space="preserve"> </t>
        </is>
      </c>
    </row>
    <row r="218">
      <c r="A218" s="3" t="inlineStr">
        <is>
          <t>Level III Assets</t>
        </is>
      </c>
      <c r="B218" s="4" t="inlineStr">
        <is>
          <t xml:space="preserve"> </t>
        </is>
      </c>
      <c r="C218" s="4" t="inlineStr">
        <is>
          <t xml:space="preserve"> </t>
        </is>
      </c>
    </row>
    <row r="219">
      <c r="A219" s="4" t="inlineStr">
        <is>
          <t>Private equity, measurement input</t>
        </is>
      </c>
      <c r="B219" s="12" t="n">
        <v>26.8</v>
      </c>
      <c r="C219" s="4" t="inlineStr">
        <is>
          <t xml:space="preserve"> </t>
        </is>
      </c>
    </row>
    <row r="220">
      <c r="A220" s="4" t="inlineStr">
        <is>
          <t>Level III | Asset Management and Strategic Holdings | Private Equity | Maximum | Enterprise Value/Forward EBITDA Multiple</t>
        </is>
      </c>
      <c r="B220" s="4" t="inlineStr">
        <is>
          <t xml:space="preserve"> </t>
        </is>
      </c>
      <c r="C220" s="4" t="inlineStr">
        <is>
          <t xml:space="preserve"> </t>
        </is>
      </c>
    </row>
    <row r="221">
      <c r="A221" s="3" t="inlineStr">
        <is>
          <t>Level III Assets</t>
        </is>
      </c>
      <c r="B221" s="4" t="inlineStr">
        <is>
          <t xml:space="preserve"> </t>
        </is>
      </c>
      <c r="C221" s="4" t="inlineStr">
        <is>
          <t xml:space="preserve"> </t>
        </is>
      </c>
    </row>
    <row r="222">
      <c r="A222" s="4" t="inlineStr">
        <is>
          <t>Private equity, measurement input</t>
        </is>
      </c>
      <c r="B222" s="12" t="n">
        <v>29.2</v>
      </c>
      <c r="C222" s="4" t="inlineStr">
        <is>
          <t xml:space="preserve"> </t>
        </is>
      </c>
    </row>
    <row r="223">
      <c r="A223" s="4" t="inlineStr">
        <is>
          <t>Level III | Asset Management and Strategic Holdings | Private Equity | Maximum | Weighted Average Cost of Capital</t>
        </is>
      </c>
      <c r="B223" s="4" t="inlineStr">
        <is>
          <t xml:space="preserve"> </t>
        </is>
      </c>
      <c r="C223" s="4" t="inlineStr">
        <is>
          <t xml:space="preserve"> </t>
        </is>
      </c>
    </row>
    <row r="224">
      <c r="A224" s="3" t="inlineStr">
        <is>
          <t>Level III Assets</t>
        </is>
      </c>
      <c r="B224" s="4" t="inlineStr">
        <is>
          <t xml:space="preserve"> </t>
        </is>
      </c>
      <c r="C224" s="4" t="inlineStr">
        <is>
          <t xml:space="preserve"> </t>
        </is>
      </c>
    </row>
    <row r="225">
      <c r="A225" s="4" t="inlineStr">
        <is>
          <t>Private equity, measurement input</t>
        </is>
      </c>
      <c r="B225" s="13" t="n">
        <v>0.155</v>
      </c>
      <c r="C225" s="4" t="inlineStr">
        <is>
          <t xml:space="preserve"> </t>
        </is>
      </c>
    </row>
    <row r="226">
      <c r="A226" s="4" t="inlineStr">
        <is>
          <t>Level III | Asset Management and Strategic Holdings | Private Equity | Maximum | Enterprise Value/EBITDA Exit Multiple</t>
        </is>
      </c>
      <c r="B226" s="4" t="inlineStr">
        <is>
          <t xml:space="preserve"> </t>
        </is>
      </c>
      <c r="C226" s="4" t="inlineStr">
        <is>
          <t xml:space="preserve"> </t>
        </is>
      </c>
    </row>
    <row r="227">
      <c r="A227" s="3" t="inlineStr">
        <is>
          <t>Level III Assets</t>
        </is>
      </c>
      <c r="B227" s="4" t="inlineStr">
        <is>
          <t xml:space="preserve"> </t>
        </is>
      </c>
      <c r="C227" s="4" t="inlineStr">
        <is>
          <t xml:space="preserve"> </t>
        </is>
      </c>
    </row>
    <row r="228">
      <c r="A228" s="4" t="inlineStr">
        <is>
          <t>Private equity, measurement input</t>
        </is>
      </c>
      <c r="B228" s="12" t="n">
        <v>27.6</v>
      </c>
      <c r="C228" s="4" t="inlineStr">
        <is>
          <t xml:space="preserve"> </t>
        </is>
      </c>
    </row>
    <row r="229">
      <c r="A229" s="4" t="inlineStr">
        <is>
          <t>Level III | Asset Management and Strategic Holdings | Growth Equity</t>
        </is>
      </c>
      <c r="B229" s="4" t="inlineStr">
        <is>
          <t xml:space="preserve"> </t>
        </is>
      </c>
      <c r="C229" s="4" t="inlineStr">
        <is>
          <t xml:space="preserve"> </t>
        </is>
      </c>
    </row>
    <row r="230">
      <c r="A230" s="3" t="inlineStr">
        <is>
          <t>Level III Assets</t>
        </is>
      </c>
      <c r="B230" s="4" t="inlineStr">
        <is>
          <t xml:space="preserve"> </t>
        </is>
      </c>
      <c r="C230" s="4" t="inlineStr">
        <is>
          <t xml:space="preserve"> </t>
        </is>
      </c>
    </row>
    <row r="231">
      <c r="A231" s="4" t="inlineStr">
        <is>
          <t>Growth equity, fair value disclosure</t>
        </is>
      </c>
      <c r="B231" s="6" t="n">
        <v>2822580000</v>
      </c>
      <c r="C231" s="4" t="inlineStr">
        <is>
          <t xml:space="preserve"> </t>
        </is>
      </c>
    </row>
    <row r="232">
      <c r="A232" s="4" t="inlineStr">
        <is>
          <t>Level III | Asset Management and Strategic Holdings | Growth Equity | Weighted Average | Illiquidity Discount</t>
        </is>
      </c>
      <c r="B232" s="4" t="inlineStr">
        <is>
          <t xml:space="preserve"> </t>
        </is>
      </c>
      <c r="C232" s="4" t="inlineStr">
        <is>
          <t xml:space="preserve"> </t>
        </is>
      </c>
    </row>
    <row r="233">
      <c r="A233" s="3" t="inlineStr">
        <is>
          <t>Level III Assets</t>
        </is>
      </c>
      <c r="B233" s="4" t="inlineStr">
        <is>
          <t xml:space="preserve"> </t>
        </is>
      </c>
      <c r="C233" s="4" t="inlineStr">
        <is>
          <t xml:space="preserve"> </t>
        </is>
      </c>
    </row>
    <row r="234">
      <c r="A234" s="4" t="inlineStr">
        <is>
          <t>Growth equity, measurement input</t>
        </is>
      </c>
      <c r="B234" s="13" t="n">
        <v>0.101</v>
      </c>
      <c r="C234" s="4" t="inlineStr">
        <is>
          <t xml:space="preserve"> </t>
        </is>
      </c>
    </row>
    <row r="235">
      <c r="A235" s="4" t="inlineStr">
        <is>
          <t>Level III | Asset Management and Strategic Holdings | Growth Equity | Weighted Average | Weight Ascribed to Market Comparables</t>
        </is>
      </c>
      <c r="B235" s="4" t="inlineStr">
        <is>
          <t xml:space="preserve"> </t>
        </is>
      </c>
      <c r="C235" s="4" t="inlineStr">
        <is>
          <t xml:space="preserve"> </t>
        </is>
      </c>
    </row>
    <row r="236">
      <c r="A236" s="3" t="inlineStr">
        <is>
          <t>Level III Assets</t>
        </is>
      </c>
      <c r="B236" s="4" t="inlineStr">
        <is>
          <t xml:space="preserve"> </t>
        </is>
      </c>
      <c r="C236" s="4" t="inlineStr">
        <is>
          <t xml:space="preserve"> </t>
        </is>
      </c>
    </row>
    <row r="237">
      <c r="A237" s="4" t="inlineStr">
        <is>
          <t>Growth equity, measurement input</t>
        </is>
      </c>
      <c r="B237" s="13" t="n">
        <v>0.354</v>
      </c>
      <c r="C237" s="4" t="inlineStr">
        <is>
          <t xml:space="preserve"> </t>
        </is>
      </c>
    </row>
    <row r="238">
      <c r="A238" s="4" t="inlineStr">
        <is>
          <t>Level III | Asset Management and Strategic Holdings | Growth Equity | Weighted Average | Weight Ascribed to Discounted Cash Flow</t>
        </is>
      </c>
      <c r="B238" s="4" t="inlineStr">
        <is>
          <t xml:space="preserve"> </t>
        </is>
      </c>
      <c r="C238" s="4" t="inlineStr">
        <is>
          <t xml:space="preserve"> </t>
        </is>
      </c>
    </row>
    <row r="239">
      <c r="A239" s="3" t="inlineStr">
        <is>
          <t>Level III Assets</t>
        </is>
      </c>
      <c r="B239" s="4" t="inlineStr">
        <is>
          <t xml:space="preserve"> </t>
        </is>
      </c>
      <c r="C239" s="4" t="inlineStr">
        <is>
          <t xml:space="preserve"> </t>
        </is>
      </c>
    </row>
    <row r="240">
      <c r="A240" s="4" t="inlineStr">
        <is>
          <t>Growth equity, measurement input</t>
        </is>
      </c>
      <c r="B240" s="13" t="n">
        <v>0.036</v>
      </c>
      <c r="C240" s="4" t="inlineStr">
        <is>
          <t xml:space="preserve"> </t>
        </is>
      </c>
    </row>
    <row r="241">
      <c r="A241" s="4" t="inlineStr">
        <is>
          <t>Level III | Asset Management and Strategic Holdings | Growth Equity | Weighted Average | Weight Ascribed to Transaction Price</t>
        </is>
      </c>
      <c r="B241" s="4" t="inlineStr">
        <is>
          <t xml:space="preserve"> </t>
        </is>
      </c>
      <c r="C241" s="4" t="inlineStr">
        <is>
          <t xml:space="preserve"> </t>
        </is>
      </c>
    </row>
    <row r="242">
      <c r="A242" s="3" t="inlineStr">
        <is>
          <t>Level III Assets</t>
        </is>
      </c>
      <c r="B242" s="4" t="inlineStr">
        <is>
          <t xml:space="preserve"> </t>
        </is>
      </c>
      <c r="C242" s="4" t="inlineStr">
        <is>
          <t xml:space="preserve"> </t>
        </is>
      </c>
    </row>
    <row r="243">
      <c r="A243" s="4" t="inlineStr">
        <is>
          <t>Growth equity, measurement input</t>
        </is>
      </c>
      <c r="B243" s="13" t="n">
        <v>0.121</v>
      </c>
      <c r="C243" s="4" t="inlineStr">
        <is>
          <t xml:space="preserve"> </t>
        </is>
      </c>
    </row>
    <row r="244">
      <c r="A244" s="4" t="inlineStr">
        <is>
          <t>Level III | Asset Management and Strategic Holdings | Growth Equity | Weighted Average | Weight Ascribed to Milestones</t>
        </is>
      </c>
      <c r="B244" s="4" t="inlineStr">
        <is>
          <t xml:space="preserve"> </t>
        </is>
      </c>
      <c r="C244" s="4" t="inlineStr">
        <is>
          <t xml:space="preserve"> </t>
        </is>
      </c>
    </row>
    <row r="245">
      <c r="A245" s="3" t="inlineStr">
        <is>
          <t>Level III Assets</t>
        </is>
      </c>
      <c r="B245" s="4" t="inlineStr">
        <is>
          <t xml:space="preserve"> </t>
        </is>
      </c>
      <c r="C245" s="4" t="inlineStr">
        <is>
          <t xml:space="preserve"> </t>
        </is>
      </c>
    </row>
    <row r="246">
      <c r="A246" s="4" t="inlineStr">
        <is>
          <t>Growth equity, measurement input</t>
        </is>
      </c>
      <c r="B246" s="13" t="n">
        <v>0.489</v>
      </c>
      <c r="C246" s="4" t="inlineStr">
        <is>
          <t xml:space="preserve"> </t>
        </is>
      </c>
    </row>
    <row r="247">
      <c r="A247" s="4" t="inlineStr">
        <is>
          <t>Level III | Asset Management and Strategic Holdings | Growth Equity | Weighted Average | Base</t>
        </is>
      </c>
      <c r="B247" s="4" t="inlineStr">
        <is>
          <t xml:space="preserve"> </t>
        </is>
      </c>
      <c r="C247" s="4" t="inlineStr">
        <is>
          <t xml:space="preserve"> </t>
        </is>
      </c>
    </row>
    <row r="248">
      <c r="A248" s="3" t="inlineStr">
        <is>
          <t>Level III Assets</t>
        </is>
      </c>
      <c r="B248" s="4" t="inlineStr">
        <is>
          <t xml:space="preserve"> </t>
        </is>
      </c>
      <c r="C248" s="4" t="inlineStr">
        <is>
          <t xml:space="preserve"> </t>
        </is>
      </c>
    </row>
    <row r="249">
      <c r="A249" s="4" t="inlineStr">
        <is>
          <t>Growth equity, measurement input</t>
        </is>
      </c>
      <c r="B249" s="13" t="n">
        <v>0.744</v>
      </c>
      <c r="C249" s="4" t="inlineStr">
        <is>
          <t xml:space="preserve"> </t>
        </is>
      </c>
    </row>
    <row r="250">
      <c r="A250" s="4" t="inlineStr">
        <is>
          <t>Level III | Asset Management and Strategic Holdings | Growth Equity | Weighted Average | Downside</t>
        </is>
      </c>
      <c r="B250" s="4" t="inlineStr">
        <is>
          <t xml:space="preserve"> </t>
        </is>
      </c>
      <c r="C250" s="4" t="inlineStr">
        <is>
          <t xml:space="preserve"> </t>
        </is>
      </c>
    </row>
    <row r="251">
      <c r="A251" s="3" t="inlineStr">
        <is>
          <t>Level III Assets</t>
        </is>
      </c>
      <c r="B251" s="4" t="inlineStr">
        <is>
          <t xml:space="preserve"> </t>
        </is>
      </c>
      <c r="C251" s="4" t="inlineStr">
        <is>
          <t xml:space="preserve"> </t>
        </is>
      </c>
    </row>
    <row r="252">
      <c r="A252" s="4" t="inlineStr">
        <is>
          <t>Growth equity, measurement input</t>
        </is>
      </c>
      <c r="B252" s="13" t="n">
        <v>0.123</v>
      </c>
      <c r="C252" s="4" t="inlineStr">
        <is>
          <t xml:space="preserve"> </t>
        </is>
      </c>
    </row>
    <row r="253">
      <c r="A253" s="4" t="inlineStr">
        <is>
          <t>Level III | Asset Management and Strategic Holdings | Growth Equity | Weighted Average | Upside</t>
        </is>
      </c>
      <c r="B253" s="4" t="inlineStr">
        <is>
          <t xml:space="preserve"> </t>
        </is>
      </c>
      <c r="C253" s="4" t="inlineStr">
        <is>
          <t xml:space="preserve"> </t>
        </is>
      </c>
    </row>
    <row r="254">
      <c r="A254" s="3" t="inlineStr">
        <is>
          <t>Level III Assets</t>
        </is>
      </c>
      <c r="B254" s="4" t="inlineStr">
        <is>
          <t xml:space="preserve"> </t>
        </is>
      </c>
      <c r="C254" s="4" t="inlineStr">
        <is>
          <t xml:space="preserve"> </t>
        </is>
      </c>
    </row>
    <row r="255">
      <c r="A255" s="4" t="inlineStr">
        <is>
          <t>Growth equity, measurement input</t>
        </is>
      </c>
      <c r="B255" s="13" t="n">
        <v>0.133</v>
      </c>
      <c r="C255" s="4" t="inlineStr">
        <is>
          <t xml:space="preserve"> </t>
        </is>
      </c>
    </row>
    <row r="256">
      <c r="A256" s="4" t="inlineStr">
        <is>
          <t>Level III | Asset Management and Strategic Holdings | Growth Equity | Weighted Average | Enterprise Value/Revenues Multiple</t>
        </is>
      </c>
      <c r="B256" s="4" t="inlineStr">
        <is>
          <t xml:space="preserve"> </t>
        </is>
      </c>
      <c r="C256" s="4" t="inlineStr">
        <is>
          <t xml:space="preserve"> </t>
        </is>
      </c>
    </row>
    <row r="257">
      <c r="A257" s="3" t="inlineStr">
        <is>
          <t>Level III Assets</t>
        </is>
      </c>
      <c r="B257" s="4" t="inlineStr">
        <is>
          <t xml:space="preserve"> </t>
        </is>
      </c>
      <c r="C257" s="4" t="inlineStr">
        <is>
          <t xml:space="preserve"> </t>
        </is>
      </c>
    </row>
    <row r="258">
      <c r="A258" s="4" t="inlineStr">
        <is>
          <t>Growth equity, measurement input</t>
        </is>
      </c>
      <c r="B258" s="12" t="n">
        <v>7.6</v>
      </c>
      <c r="C258" s="4" t="inlineStr">
        <is>
          <t xml:space="preserve"> </t>
        </is>
      </c>
    </row>
    <row r="259">
      <c r="A259" s="4" t="inlineStr">
        <is>
          <t>Level III | Asset Management and Strategic Holdings | Growth Equity | Minimum | Illiquidity Discount</t>
        </is>
      </c>
      <c r="B259" s="4" t="inlineStr">
        <is>
          <t xml:space="preserve"> </t>
        </is>
      </c>
      <c r="C259" s="4" t="inlineStr">
        <is>
          <t xml:space="preserve"> </t>
        </is>
      </c>
    </row>
    <row r="260">
      <c r="A260" s="3" t="inlineStr">
        <is>
          <t>Level III Assets</t>
        </is>
      </c>
      <c r="B260" s="4" t="inlineStr">
        <is>
          <t xml:space="preserve"> </t>
        </is>
      </c>
      <c r="C260" s="4" t="inlineStr">
        <is>
          <t xml:space="preserve"> </t>
        </is>
      </c>
    </row>
    <row r="261">
      <c r="A261" s="4" t="inlineStr">
        <is>
          <t>Growth equity, measurement input</t>
        </is>
      </c>
      <c r="B261" s="13" t="n">
        <v>0.1</v>
      </c>
      <c r="C261" s="4" t="inlineStr">
        <is>
          <t xml:space="preserve"> </t>
        </is>
      </c>
    </row>
    <row r="262">
      <c r="A262" s="4" t="inlineStr">
        <is>
          <t>Level III | Asset Management and Strategic Holdings | Growth Equity | Minimum | Weight Ascribed to Market Comparables</t>
        </is>
      </c>
      <c r="B262" s="4" t="inlineStr">
        <is>
          <t xml:space="preserve"> </t>
        </is>
      </c>
      <c r="C262" s="4" t="inlineStr">
        <is>
          <t xml:space="preserve"> </t>
        </is>
      </c>
    </row>
    <row r="263">
      <c r="A263" s="3" t="inlineStr">
        <is>
          <t>Level III Assets</t>
        </is>
      </c>
      <c r="B263" s="4" t="inlineStr">
        <is>
          <t xml:space="preserve"> </t>
        </is>
      </c>
      <c r="C263" s="4" t="inlineStr">
        <is>
          <t xml:space="preserve"> </t>
        </is>
      </c>
    </row>
    <row r="264">
      <c r="A264" s="4" t="inlineStr">
        <is>
          <t>Growth equity, measurement input</t>
        </is>
      </c>
      <c r="B264" s="5" t="n">
        <v>0</v>
      </c>
      <c r="C264" s="4" t="inlineStr">
        <is>
          <t xml:space="preserve"> </t>
        </is>
      </c>
    </row>
    <row r="265">
      <c r="A265" s="4" t="inlineStr">
        <is>
          <t>Level III | Asset Management and Strategic Holdings | Growth Equity | Minimum | Weight Ascribed to Discounted Cash Flow</t>
        </is>
      </c>
      <c r="B265" s="4" t="inlineStr">
        <is>
          <t xml:space="preserve"> </t>
        </is>
      </c>
      <c r="C265" s="4" t="inlineStr">
        <is>
          <t xml:space="preserve"> </t>
        </is>
      </c>
    </row>
    <row r="266">
      <c r="A266" s="3" t="inlineStr">
        <is>
          <t>Level III Assets</t>
        </is>
      </c>
      <c r="B266" s="4" t="inlineStr">
        <is>
          <t xml:space="preserve"> </t>
        </is>
      </c>
      <c r="C266" s="4" t="inlineStr">
        <is>
          <t xml:space="preserve"> </t>
        </is>
      </c>
    </row>
    <row r="267">
      <c r="A267" s="4" t="inlineStr">
        <is>
          <t>Growth equity, measurement input</t>
        </is>
      </c>
      <c r="B267" s="5" t="n">
        <v>0</v>
      </c>
      <c r="C267" s="4" t="inlineStr">
        <is>
          <t xml:space="preserve"> </t>
        </is>
      </c>
    </row>
    <row r="268">
      <c r="A268" s="4" t="inlineStr">
        <is>
          <t>Level III | Asset Management and Strategic Holdings | Growth Equity | Minimum | Weight Ascribed to Transaction Price</t>
        </is>
      </c>
      <c r="B268" s="4" t="inlineStr">
        <is>
          <t xml:space="preserve"> </t>
        </is>
      </c>
      <c r="C268" s="4" t="inlineStr">
        <is>
          <t xml:space="preserve"> </t>
        </is>
      </c>
    </row>
    <row r="269">
      <c r="A269" s="3" t="inlineStr">
        <is>
          <t>Level III Assets</t>
        </is>
      </c>
      <c r="B269" s="4" t="inlineStr">
        <is>
          <t xml:space="preserve"> </t>
        </is>
      </c>
      <c r="C269" s="4" t="inlineStr">
        <is>
          <t xml:space="preserve"> </t>
        </is>
      </c>
    </row>
    <row r="270">
      <c r="A270" s="4" t="inlineStr">
        <is>
          <t>Growth equity, measurement input</t>
        </is>
      </c>
      <c r="B270" s="5" t="n">
        <v>0</v>
      </c>
      <c r="C270" s="4" t="inlineStr">
        <is>
          <t xml:space="preserve"> </t>
        </is>
      </c>
    </row>
    <row r="271">
      <c r="A271" s="4" t="inlineStr">
        <is>
          <t>Level III | Asset Management and Strategic Holdings | Growth Equity | Minimum | Weight Ascribed to Milestones</t>
        </is>
      </c>
      <c r="B271" s="4" t="inlineStr">
        <is>
          <t xml:space="preserve"> </t>
        </is>
      </c>
      <c r="C271" s="4" t="inlineStr">
        <is>
          <t xml:space="preserve"> </t>
        </is>
      </c>
    </row>
    <row r="272">
      <c r="A272" s="3" t="inlineStr">
        <is>
          <t>Level III Assets</t>
        </is>
      </c>
      <c r="B272" s="4" t="inlineStr">
        <is>
          <t xml:space="preserve"> </t>
        </is>
      </c>
      <c r="C272" s="4" t="inlineStr">
        <is>
          <t xml:space="preserve"> </t>
        </is>
      </c>
    </row>
    <row r="273">
      <c r="A273" s="4" t="inlineStr">
        <is>
          <t>Growth equity, measurement input</t>
        </is>
      </c>
      <c r="B273" s="5" t="n">
        <v>0</v>
      </c>
      <c r="C273" s="4" t="inlineStr">
        <is>
          <t xml:space="preserve"> </t>
        </is>
      </c>
    </row>
    <row r="274">
      <c r="A274" s="4" t="inlineStr">
        <is>
          <t>Level III | Asset Management and Strategic Holdings | Growth Equity | Minimum | Base</t>
        </is>
      </c>
      <c r="B274" s="4" t="inlineStr">
        <is>
          <t xml:space="preserve"> </t>
        </is>
      </c>
      <c r="C274" s="4" t="inlineStr">
        <is>
          <t xml:space="preserve"> </t>
        </is>
      </c>
    </row>
    <row r="275">
      <c r="A275" s="3" t="inlineStr">
        <is>
          <t>Level III Assets</t>
        </is>
      </c>
      <c r="B275" s="4" t="inlineStr">
        <is>
          <t xml:space="preserve"> </t>
        </is>
      </c>
      <c r="C275" s="4" t="inlineStr">
        <is>
          <t xml:space="preserve"> </t>
        </is>
      </c>
    </row>
    <row r="276">
      <c r="A276" s="4" t="inlineStr">
        <is>
          <t>Growth equity, measurement input</t>
        </is>
      </c>
      <c r="B276" s="13" t="n">
        <v>0.6</v>
      </c>
      <c r="C276" s="4" t="inlineStr">
        <is>
          <t xml:space="preserve"> </t>
        </is>
      </c>
    </row>
    <row r="277">
      <c r="A277" s="4" t="inlineStr">
        <is>
          <t>Level III | Asset Management and Strategic Holdings | Growth Equity | Minimum | Downside</t>
        </is>
      </c>
      <c r="B277" s="4" t="inlineStr">
        <is>
          <t xml:space="preserve"> </t>
        </is>
      </c>
      <c r="C277" s="4" t="inlineStr">
        <is>
          <t xml:space="preserve"> </t>
        </is>
      </c>
    </row>
    <row r="278">
      <c r="A278" s="3" t="inlineStr">
        <is>
          <t>Level III Assets</t>
        </is>
      </c>
      <c r="B278" s="4" t="inlineStr">
        <is>
          <t xml:space="preserve"> </t>
        </is>
      </c>
      <c r="C278" s="4" t="inlineStr">
        <is>
          <t xml:space="preserve"> </t>
        </is>
      </c>
    </row>
    <row r="279">
      <c r="A279" s="4" t="inlineStr">
        <is>
          <t>Growth equity, measurement input</t>
        </is>
      </c>
      <c r="B279" s="13" t="n">
        <v>0.05</v>
      </c>
      <c r="C279" s="4" t="inlineStr">
        <is>
          <t xml:space="preserve"> </t>
        </is>
      </c>
    </row>
    <row r="280">
      <c r="A280" s="4" t="inlineStr">
        <is>
          <t>Level III | Asset Management and Strategic Holdings | Growth Equity | Minimum | Upside</t>
        </is>
      </c>
      <c r="B280" s="4" t="inlineStr">
        <is>
          <t xml:space="preserve"> </t>
        </is>
      </c>
      <c r="C280" s="4" t="inlineStr">
        <is>
          <t xml:space="preserve"> </t>
        </is>
      </c>
    </row>
    <row r="281">
      <c r="A281" s="3" t="inlineStr">
        <is>
          <t>Level III Assets</t>
        </is>
      </c>
      <c r="B281" s="4" t="inlineStr">
        <is>
          <t xml:space="preserve"> </t>
        </is>
      </c>
      <c r="C281" s="4" t="inlineStr">
        <is>
          <t xml:space="preserve"> </t>
        </is>
      </c>
    </row>
    <row r="282">
      <c r="A282" s="4" t="inlineStr">
        <is>
          <t>Growth equity, measurement input</t>
        </is>
      </c>
      <c r="B282" s="13" t="n">
        <v>0.1</v>
      </c>
      <c r="C282" s="4" t="inlineStr">
        <is>
          <t xml:space="preserve"> </t>
        </is>
      </c>
    </row>
    <row r="283">
      <c r="A283" s="4" t="inlineStr">
        <is>
          <t>Level III | Asset Management and Strategic Holdings | Growth Equity | Minimum | Enterprise Value/Revenues Multiple</t>
        </is>
      </c>
      <c r="B283" s="4" t="inlineStr">
        <is>
          <t xml:space="preserve"> </t>
        </is>
      </c>
      <c r="C283" s="4" t="inlineStr">
        <is>
          <t xml:space="preserve"> </t>
        </is>
      </c>
    </row>
    <row r="284">
      <c r="A284" s="3" t="inlineStr">
        <is>
          <t>Level III Assets</t>
        </is>
      </c>
      <c r="B284" s="4" t="inlineStr">
        <is>
          <t xml:space="preserve"> </t>
        </is>
      </c>
      <c r="C284" s="4" t="inlineStr">
        <is>
          <t xml:space="preserve"> </t>
        </is>
      </c>
    </row>
    <row r="285">
      <c r="A285" s="4" t="inlineStr">
        <is>
          <t>Growth equity, measurement input</t>
        </is>
      </c>
      <c r="B285" s="12" t="n">
        <v>2.4</v>
      </c>
      <c r="C285" s="4" t="inlineStr">
        <is>
          <t xml:space="preserve"> </t>
        </is>
      </c>
    </row>
    <row r="286">
      <c r="A286" s="4" t="inlineStr">
        <is>
          <t>Level III | Asset Management and Strategic Holdings | Growth Equity | Maximum | Illiquidity Discount</t>
        </is>
      </c>
      <c r="B286" s="4" t="inlineStr">
        <is>
          <t xml:space="preserve"> </t>
        </is>
      </c>
      <c r="C286" s="4" t="inlineStr">
        <is>
          <t xml:space="preserve"> </t>
        </is>
      </c>
    </row>
    <row r="287">
      <c r="A287" s="3" t="inlineStr">
        <is>
          <t>Level III Assets</t>
        </is>
      </c>
      <c r="B287" s="4" t="inlineStr">
        <is>
          <t xml:space="preserve"> </t>
        </is>
      </c>
      <c r="C287" s="4" t="inlineStr">
        <is>
          <t xml:space="preserve"> </t>
        </is>
      </c>
    </row>
    <row r="288">
      <c r="A288" s="4" t="inlineStr">
        <is>
          <t>Growth equity, measurement input</t>
        </is>
      </c>
      <c r="B288" s="13" t="n">
        <v>0.15</v>
      </c>
      <c r="C288" s="4" t="inlineStr">
        <is>
          <t xml:space="preserve"> </t>
        </is>
      </c>
    </row>
    <row r="289">
      <c r="A289" s="4" t="inlineStr">
        <is>
          <t>Level III | Asset Management and Strategic Holdings | Growth Equity | Maximum | Weight Ascribed to Market Comparables</t>
        </is>
      </c>
      <c r="B289" s="4" t="inlineStr">
        <is>
          <t xml:space="preserve"> </t>
        </is>
      </c>
      <c r="C289" s="4" t="inlineStr">
        <is>
          <t xml:space="preserve"> </t>
        </is>
      </c>
    </row>
    <row r="290">
      <c r="A290" s="3" t="inlineStr">
        <is>
          <t>Level III Assets</t>
        </is>
      </c>
      <c r="B290" s="4" t="inlineStr">
        <is>
          <t xml:space="preserve"> </t>
        </is>
      </c>
      <c r="C290" s="4" t="inlineStr">
        <is>
          <t xml:space="preserve"> </t>
        </is>
      </c>
    </row>
    <row r="291">
      <c r="A291" s="4" t="inlineStr">
        <is>
          <t>Growth equity, measurement input</t>
        </is>
      </c>
      <c r="B291" s="5" t="n">
        <v>1</v>
      </c>
      <c r="C291" s="4" t="inlineStr">
        <is>
          <t xml:space="preserve"> </t>
        </is>
      </c>
    </row>
    <row r="292">
      <c r="A292" s="4" t="inlineStr">
        <is>
          <t>Level III | Asset Management and Strategic Holdings | Growth Equity | Maximum | Weight Ascribed to Discounted Cash Flow</t>
        </is>
      </c>
      <c r="B292" s="4" t="inlineStr">
        <is>
          <t xml:space="preserve"> </t>
        </is>
      </c>
      <c r="C292" s="4" t="inlineStr">
        <is>
          <t xml:space="preserve"> </t>
        </is>
      </c>
    </row>
    <row r="293">
      <c r="A293" s="3" t="inlineStr">
        <is>
          <t>Level III Assets</t>
        </is>
      </c>
      <c r="B293" s="4" t="inlineStr">
        <is>
          <t xml:space="preserve"> </t>
        </is>
      </c>
      <c r="C293" s="4" t="inlineStr">
        <is>
          <t xml:space="preserve"> </t>
        </is>
      </c>
    </row>
    <row r="294">
      <c r="A294" s="4" t="inlineStr">
        <is>
          <t>Growth equity, measurement input</t>
        </is>
      </c>
      <c r="B294" s="13" t="n">
        <v>0.5</v>
      </c>
      <c r="C294" s="4" t="inlineStr">
        <is>
          <t xml:space="preserve"> </t>
        </is>
      </c>
    </row>
    <row r="295">
      <c r="A295" s="4" t="inlineStr">
        <is>
          <t>Level III | Asset Management and Strategic Holdings | Growth Equity | Maximum | Weight Ascribed to Transaction Price</t>
        </is>
      </c>
      <c r="B295" s="4" t="inlineStr">
        <is>
          <t xml:space="preserve"> </t>
        </is>
      </c>
      <c r="C295" s="4" t="inlineStr">
        <is>
          <t xml:space="preserve"> </t>
        </is>
      </c>
    </row>
    <row r="296">
      <c r="A296" s="3" t="inlineStr">
        <is>
          <t>Level III Assets</t>
        </is>
      </c>
      <c r="B296" s="4" t="inlineStr">
        <is>
          <t xml:space="preserve"> </t>
        </is>
      </c>
      <c r="C296" s="4" t="inlineStr">
        <is>
          <t xml:space="preserve"> </t>
        </is>
      </c>
    </row>
    <row r="297">
      <c r="A297" s="4" t="inlineStr">
        <is>
          <t>Growth equity, measurement input</t>
        </is>
      </c>
      <c r="B297" s="5" t="n">
        <v>1</v>
      </c>
      <c r="C297" s="4" t="inlineStr">
        <is>
          <t xml:space="preserve"> </t>
        </is>
      </c>
    </row>
    <row r="298">
      <c r="A298" s="4" t="inlineStr">
        <is>
          <t>Level III | Asset Management and Strategic Holdings | Growth Equity | Maximum | Weight Ascribed to Milestones</t>
        </is>
      </c>
      <c r="B298" s="4" t="inlineStr">
        <is>
          <t xml:space="preserve"> </t>
        </is>
      </c>
      <c r="C298" s="4" t="inlineStr">
        <is>
          <t xml:space="preserve"> </t>
        </is>
      </c>
    </row>
    <row r="299">
      <c r="A299" s="3" t="inlineStr">
        <is>
          <t>Level III Assets</t>
        </is>
      </c>
      <c r="B299" s="4" t="inlineStr">
        <is>
          <t xml:space="preserve"> </t>
        </is>
      </c>
      <c r="C299" s="4" t="inlineStr">
        <is>
          <t xml:space="preserve"> </t>
        </is>
      </c>
    </row>
    <row r="300">
      <c r="A300" s="4" t="inlineStr">
        <is>
          <t>Growth equity, measurement input</t>
        </is>
      </c>
      <c r="B300" s="5" t="n">
        <v>1</v>
      </c>
      <c r="C300" s="4" t="inlineStr">
        <is>
          <t xml:space="preserve"> </t>
        </is>
      </c>
    </row>
    <row r="301">
      <c r="A301" s="4" t="inlineStr">
        <is>
          <t>Level III | Asset Management and Strategic Holdings | Growth Equity | Maximum | Base</t>
        </is>
      </c>
      <c r="B301" s="4" t="inlineStr">
        <is>
          <t xml:space="preserve"> </t>
        </is>
      </c>
      <c r="C301" s="4" t="inlineStr">
        <is>
          <t xml:space="preserve"> </t>
        </is>
      </c>
    </row>
    <row r="302">
      <c r="A302" s="3" t="inlineStr">
        <is>
          <t>Level III Assets</t>
        </is>
      </c>
      <c r="B302" s="4" t="inlineStr">
        <is>
          <t xml:space="preserve"> </t>
        </is>
      </c>
      <c r="C302" s="4" t="inlineStr">
        <is>
          <t xml:space="preserve"> </t>
        </is>
      </c>
    </row>
    <row r="303">
      <c r="A303" s="4" t="inlineStr">
        <is>
          <t>Growth equity, measurement input</t>
        </is>
      </c>
      <c r="B303" s="13" t="n">
        <v>0.8</v>
      </c>
      <c r="C303" s="4" t="inlineStr">
        <is>
          <t xml:space="preserve"> </t>
        </is>
      </c>
    </row>
    <row r="304">
      <c r="A304" s="4" t="inlineStr">
        <is>
          <t>Level III | Asset Management and Strategic Holdings | Growth Equity | Maximum | Downside</t>
        </is>
      </c>
      <c r="B304" s="4" t="inlineStr">
        <is>
          <t xml:space="preserve"> </t>
        </is>
      </c>
      <c r="C304" s="4" t="inlineStr">
        <is>
          <t xml:space="preserve"> </t>
        </is>
      </c>
    </row>
    <row r="305">
      <c r="A305" s="3" t="inlineStr">
        <is>
          <t>Level III Assets</t>
        </is>
      </c>
      <c r="B305" s="4" t="inlineStr">
        <is>
          <t xml:space="preserve"> </t>
        </is>
      </c>
      <c r="C305" s="4" t="inlineStr">
        <is>
          <t xml:space="preserve"> </t>
        </is>
      </c>
    </row>
    <row r="306">
      <c r="A306" s="4" t="inlineStr">
        <is>
          <t>Growth equity, measurement input</t>
        </is>
      </c>
      <c r="B306" s="13" t="n">
        <v>0.3</v>
      </c>
      <c r="C306" s="4" t="inlineStr">
        <is>
          <t xml:space="preserve"> </t>
        </is>
      </c>
    </row>
    <row r="307">
      <c r="A307" s="4" t="inlineStr">
        <is>
          <t>Level III | Asset Management and Strategic Holdings | Growth Equity | Maximum | Upside</t>
        </is>
      </c>
      <c r="B307" s="4" t="inlineStr">
        <is>
          <t xml:space="preserve"> </t>
        </is>
      </c>
      <c r="C307" s="4" t="inlineStr">
        <is>
          <t xml:space="preserve"> </t>
        </is>
      </c>
    </row>
    <row r="308">
      <c r="A308" s="3" t="inlineStr">
        <is>
          <t>Level III Assets</t>
        </is>
      </c>
      <c r="B308" s="4" t="inlineStr">
        <is>
          <t xml:space="preserve"> </t>
        </is>
      </c>
      <c r="C308" s="4" t="inlineStr">
        <is>
          <t xml:space="preserve"> </t>
        </is>
      </c>
    </row>
    <row r="309">
      <c r="A309" s="4" t="inlineStr">
        <is>
          <t>Growth equity, measurement input</t>
        </is>
      </c>
      <c r="B309" s="13" t="n">
        <v>0.3</v>
      </c>
      <c r="C309" s="4" t="inlineStr">
        <is>
          <t xml:space="preserve"> </t>
        </is>
      </c>
    </row>
    <row r="310">
      <c r="A310" s="4" t="inlineStr">
        <is>
          <t>Level III | Asset Management and Strategic Holdings | Growth Equity | Maximum | Enterprise Value/Revenues Multiple</t>
        </is>
      </c>
      <c r="B310" s="4" t="inlineStr">
        <is>
          <t xml:space="preserve"> </t>
        </is>
      </c>
      <c r="C310" s="4" t="inlineStr">
        <is>
          <t xml:space="preserve"> </t>
        </is>
      </c>
    </row>
    <row r="311">
      <c r="A311" s="3" t="inlineStr">
        <is>
          <t>Level III Assets</t>
        </is>
      </c>
      <c r="B311" s="4" t="inlineStr">
        <is>
          <t xml:space="preserve"> </t>
        </is>
      </c>
      <c r="C311" s="4" t="inlineStr">
        <is>
          <t xml:space="preserve"> </t>
        </is>
      </c>
    </row>
    <row r="312">
      <c r="A312" s="4" t="inlineStr">
        <is>
          <t>Growth equity, measurement input</t>
        </is>
      </c>
      <c r="B312" s="12" t="n">
        <v>15.8</v>
      </c>
      <c r="C312" s="4" t="inlineStr">
        <is>
          <t xml:space="preserve"> </t>
        </is>
      </c>
    </row>
    <row r="313">
      <c r="A313" s="4" t="inlineStr">
        <is>
          <t>Level III | Asset Management and Strategic Holdings | Energy</t>
        </is>
      </c>
      <c r="B313" s="4" t="inlineStr">
        <is>
          <t xml:space="preserve"> </t>
        </is>
      </c>
      <c r="C313" s="4" t="inlineStr">
        <is>
          <t xml:space="preserve"> </t>
        </is>
      </c>
    </row>
    <row r="314">
      <c r="A314" s="3" t="inlineStr">
        <is>
          <t>Level III Assets</t>
        </is>
      </c>
      <c r="B314" s="4" t="inlineStr">
        <is>
          <t xml:space="preserve"> </t>
        </is>
      </c>
      <c r="C314" s="4" t="inlineStr">
        <is>
          <t xml:space="preserve"> </t>
        </is>
      </c>
    </row>
    <row r="315">
      <c r="A315" s="4" t="inlineStr">
        <is>
          <t>Real assets, fair value</t>
        </is>
      </c>
      <c r="B315" s="6" t="n">
        <v>1448468000</v>
      </c>
      <c r="C315" s="4" t="inlineStr">
        <is>
          <t xml:space="preserve"> </t>
        </is>
      </c>
    </row>
    <row r="316">
      <c r="A316" s="4" t="inlineStr">
        <is>
          <t>Level III | Asset Management and Strategic Holdings | Energy | Weighted Average | Weight Ascribed to Market Comparables</t>
        </is>
      </c>
      <c r="B316" s="4" t="inlineStr">
        <is>
          <t xml:space="preserve"> </t>
        </is>
      </c>
      <c r="C316" s="4" t="inlineStr">
        <is>
          <t xml:space="preserve"> </t>
        </is>
      </c>
    </row>
    <row r="317">
      <c r="A317" s="3" t="inlineStr">
        <is>
          <t>Level III Assets</t>
        </is>
      </c>
      <c r="B317" s="4" t="inlineStr">
        <is>
          <t xml:space="preserve"> </t>
        </is>
      </c>
      <c r="C317" s="4" t="inlineStr">
        <is>
          <t xml:space="preserve"> </t>
        </is>
      </c>
    </row>
    <row r="318">
      <c r="A318" s="4" t="inlineStr">
        <is>
          <t>Real assets, measurement input</t>
        </is>
      </c>
      <c r="B318" s="13" t="n">
        <v>0.452</v>
      </c>
      <c r="C318" s="4" t="inlineStr">
        <is>
          <t xml:space="preserve"> </t>
        </is>
      </c>
    </row>
    <row r="319">
      <c r="A319" s="4" t="inlineStr">
        <is>
          <t>Level III | Asset Management and Strategic Holdings | Energy | Weighted Average | Weight Ascribed to Discounted Cash Flow</t>
        </is>
      </c>
      <c r="B319" s="4" t="inlineStr">
        <is>
          <t xml:space="preserve"> </t>
        </is>
      </c>
      <c r="C319" s="4" t="inlineStr">
        <is>
          <t xml:space="preserve"> </t>
        </is>
      </c>
    </row>
    <row r="320">
      <c r="A320" s="3" t="inlineStr">
        <is>
          <t>Level III Assets</t>
        </is>
      </c>
      <c r="B320" s="4" t="inlineStr">
        <is>
          <t xml:space="preserve"> </t>
        </is>
      </c>
      <c r="C320" s="4" t="inlineStr">
        <is>
          <t xml:space="preserve"> </t>
        </is>
      </c>
    </row>
    <row r="321">
      <c r="A321" s="4" t="inlineStr">
        <is>
          <t>Real assets, measurement input</t>
        </is>
      </c>
      <c r="B321" s="13" t="n">
        <v>0.548</v>
      </c>
      <c r="C321" s="4" t="inlineStr">
        <is>
          <t xml:space="preserve"> </t>
        </is>
      </c>
    </row>
    <row r="322">
      <c r="A322" s="4" t="inlineStr">
        <is>
          <t>Level III | Asset Management and Strategic Holdings | Energy | Weighted Average | Enterprise Value/LTM EBITDA Multiple</t>
        </is>
      </c>
      <c r="B322" s="4" t="inlineStr">
        <is>
          <t xml:space="preserve"> </t>
        </is>
      </c>
      <c r="C322" s="4" t="inlineStr">
        <is>
          <t xml:space="preserve"> </t>
        </is>
      </c>
    </row>
    <row r="323">
      <c r="A323" s="3" t="inlineStr">
        <is>
          <t>Level III Assets</t>
        </is>
      </c>
      <c r="B323" s="4" t="inlineStr">
        <is>
          <t xml:space="preserve"> </t>
        </is>
      </c>
      <c r="C323" s="4" t="inlineStr">
        <is>
          <t xml:space="preserve"> </t>
        </is>
      </c>
    </row>
    <row r="324">
      <c r="A324" s="4" t="inlineStr">
        <is>
          <t>Real assets, measurement input</t>
        </is>
      </c>
      <c r="B324" s="12" t="n">
        <v>4.2</v>
      </c>
      <c r="C324" s="4" t="inlineStr">
        <is>
          <t xml:space="preserve"> </t>
        </is>
      </c>
    </row>
    <row r="325">
      <c r="A325" s="4" t="inlineStr">
        <is>
          <t>Level III | Asset Management and Strategic Holdings | Energy | Weighted Average | Enterprise Value/Forward EBITDA Multiple</t>
        </is>
      </c>
      <c r="B325" s="4" t="inlineStr">
        <is>
          <t xml:space="preserve"> </t>
        </is>
      </c>
      <c r="C325" s="4" t="inlineStr">
        <is>
          <t xml:space="preserve"> </t>
        </is>
      </c>
    </row>
    <row r="326">
      <c r="A326" s="3" t="inlineStr">
        <is>
          <t>Level III Assets</t>
        </is>
      </c>
      <c r="B326" s="4" t="inlineStr">
        <is>
          <t xml:space="preserve"> </t>
        </is>
      </c>
      <c r="C326" s="4" t="inlineStr">
        <is>
          <t xml:space="preserve"> </t>
        </is>
      </c>
    </row>
    <row r="327">
      <c r="A327" s="4" t="inlineStr">
        <is>
          <t>Real assets, measurement input</t>
        </is>
      </c>
      <c r="B327" s="12" t="n">
        <v>6.8</v>
      </c>
      <c r="C327" s="4" t="inlineStr">
        <is>
          <t xml:space="preserve"> </t>
        </is>
      </c>
    </row>
    <row r="328">
      <c r="A328" s="4" t="inlineStr">
        <is>
          <t>Level III | Asset Management and Strategic Holdings | Energy | Weighted Average | Weighted Average Cost of Capital</t>
        </is>
      </c>
      <c r="B328" s="4" t="inlineStr">
        <is>
          <t xml:space="preserve"> </t>
        </is>
      </c>
      <c r="C328" s="4" t="inlineStr">
        <is>
          <t xml:space="preserve"> </t>
        </is>
      </c>
    </row>
    <row r="329">
      <c r="A329" s="3" t="inlineStr">
        <is>
          <t>Level III Assets</t>
        </is>
      </c>
      <c r="B329" s="4" t="inlineStr">
        <is>
          <t xml:space="preserve"> </t>
        </is>
      </c>
      <c r="C329" s="4" t="inlineStr">
        <is>
          <t xml:space="preserve"> </t>
        </is>
      </c>
    </row>
    <row r="330">
      <c r="A330" s="4" t="inlineStr">
        <is>
          <t>Real assets, measurement input</t>
        </is>
      </c>
      <c r="B330" s="13" t="n">
        <v>0.131</v>
      </c>
      <c r="C330" s="4" t="inlineStr">
        <is>
          <t xml:space="preserve"> </t>
        </is>
      </c>
    </row>
    <row r="331">
      <c r="A331" s="4" t="inlineStr">
        <is>
          <t>Level III | Asset Management and Strategic Holdings | Energy | Weighted Average | Average Price Per BOE</t>
        </is>
      </c>
      <c r="B331" s="4" t="inlineStr">
        <is>
          <t xml:space="preserve"> </t>
        </is>
      </c>
      <c r="C331" s="4" t="inlineStr">
        <is>
          <t xml:space="preserve"> </t>
        </is>
      </c>
    </row>
    <row r="332">
      <c r="A332" s="3" t="inlineStr">
        <is>
          <t>Level III Assets</t>
        </is>
      </c>
      <c r="B332" s="4" t="inlineStr">
        <is>
          <t xml:space="preserve"> </t>
        </is>
      </c>
      <c r="C332" s="4" t="inlineStr">
        <is>
          <t xml:space="preserve"> </t>
        </is>
      </c>
    </row>
    <row r="333">
      <c r="A333" s="4" t="inlineStr">
        <is>
          <t>Real assets, measurement input, value | $ / Boe</t>
        </is>
      </c>
      <c r="B333" s="14" t="n">
        <v>45.42</v>
      </c>
      <c r="C333" s="4" t="inlineStr">
        <is>
          <t xml:space="preserve"> </t>
        </is>
      </c>
    </row>
    <row r="334">
      <c r="A334" s="4" t="inlineStr">
        <is>
          <t>Level III | Asset Management and Strategic Holdings | Energy | Minimum | Weight Ascribed to Market Comparables</t>
        </is>
      </c>
      <c r="B334" s="4" t="inlineStr">
        <is>
          <t xml:space="preserve"> </t>
        </is>
      </c>
      <c r="C334" s="4" t="inlineStr">
        <is>
          <t xml:space="preserve"> </t>
        </is>
      </c>
    </row>
    <row r="335">
      <c r="A335" s="3" t="inlineStr">
        <is>
          <t>Level III Assets</t>
        </is>
      </c>
      <c r="B335" s="4" t="inlineStr">
        <is>
          <t xml:space="preserve"> </t>
        </is>
      </c>
      <c r="C335" s="4" t="inlineStr">
        <is>
          <t xml:space="preserve"> </t>
        </is>
      </c>
    </row>
    <row r="336">
      <c r="A336" s="4" t="inlineStr">
        <is>
          <t>Real assets, measurement input</t>
        </is>
      </c>
      <c r="B336" s="5" t="n">
        <v>0</v>
      </c>
      <c r="C336" s="4" t="inlineStr">
        <is>
          <t xml:space="preserve"> </t>
        </is>
      </c>
    </row>
    <row r="337">
      <c r="A337" s="4" t="inlineStr">
        <is>
          <t>Level III | Asset Management and Strategic Holdings | Energy | Minimum | Weight Ascribed to Discounted Cash Flow</t>
        </is>
      </c>
      <c r="B337" s="4" t="inlineStr">
        <is>
          <t xml:space="preserve"> </t>
        </is>
      </c>
      <c r="C337" s="4" t="inlineStr">
        <is>
          <t xml:space="preserve"> </t>
        </is>
      </c>
    </row>
    <row r="338">
      <c r="A338" s="3" t="inlineStr">
        <is>
          <t>Level III Assets</t>
        </is>
      </c>
      <c r="B338" s="4" t="inlineStr">
        <is>
          <t xml:space="preserve"> </t>
        </is>
      </c>
      <c r="C338" s="4" t="inlineStr">
        <is>
          <t xml:space="preserve"> </t>
        </is>
      </c>
    </row>
    <row r="339">
      <c r="A339" s="4" t="inlineStr">
        <is>
          <t>Real assets, measurement input</t>
        </is>
      </c>
      <c r="B339" s="13" t="n">
        <v>0.5</v>
      </c>
      <c r="C339" s="4" t="inlineStr">
        <is>
          <t xml:space="preserve"> </t>
        </is>
      </c>
    </row>
    <row r="340">
      <c r="A340" s="4" t="inlineStr">
        <is>
          <t>Level III | Asset Management and Strategic Holdings | Energy | Minimum | Enterprise Value/LTM EBITDA Multiple</t>
        </is>
      </c>
      <c r="B340" s="4" t="inlineStr">
        <is>
          <t xml:space="preserve"> </t>
        </is>
      </c>
      <c r="C340" s="4" t="inlineStr">
        <is>
          <t xml:space="preserve"> </t>
        </is>
      </c>
    </row>
    <row r="341">
      <c r="A341" s="3" t="inlineStr">
        <is>
          <t>Level III Assets</t>
        </is>
      </c>
      <c r="B341" s="4" t="inlineStr">
        <is>
          <t xml:space="preserve"> </t>
        </is>
      </c>
      <c r="C341" s="4" t="inlineStr">
        <is>
          <t xml:space="preserve"> </t>
        </is>
      </c>
    </row>
    <row r="342">
      <c r="A342" s="4" t="inlineStr">
        <is>
          <t>Real assets, measurement input</t>
        </is>
      </c>
      <c r="B342" s="12" t="n">
        <v>4.2</v>
      </c>
      <c r="C342" s="4" t="inlineStr">
        <is>
          <t xml:space="preserve"> </t>
        </is>
      </c>
    </row>
    <row r="343">
      <c r="A343" s="4" t="inlineStr">
        <is>
          <t>Level III | Asset Management and Strategic Holdings | Energy | Minimum | Enterprise Value/Forward EBITDA Multiple</t>
        </is>
      </c>
      <c r="B343" s="4" t="inlineStr">
        <is>
          <t xml:space="preserve"> </t>
        </is>
      </c>
      <c r="C343" s="4" t="inlineStr">
        <is>
          <t xml:space="preserve"> </t>
        </is>
      </c>
    </row>
    <row r="344">
      <c r="A344" s="3" t="inlineStr">
        <is>
          <t>Level III Assets</t>
        </is>
      </c>
      <c r="B344" s="4" t="inlineStr">
        <is>
          <t xml:space="preserve"> </t>
        </is>
      </c>
      <c r="C344" s="4" t="inlineStr">
        <is>
          <t xml:space="preserve"> </t>
        </is>
      </c>
    </row>
    <row r="345">
      <c r="A345" s="4" t="inlineStr">
        <is>
          <t>Real assets, measurement input</t>
        </is>
      </c>
      <c r="B345" s="12" t="n">
        <v>4.4</v>
      </c>
      <c r="C345" s="4" t="inlineStr">
        <is>
          <t xml:space="preserve"> </t>
        </is>
      </c>
    </row>
    <row r="346">
      <c r="A346" s="4" t="inlineStr">
        <is>
          <t>Level III | Asset Management and Strategic Holdings | Energy | Minimum | Weighted Average Cost of Capital</t>
        </is>
      </c>
      <c r="B346" s="4" t="inlineStr">
        <is>
          <t xml:space="preserve"> </t>
        </is>
      </c>
      <c r="C346" s="4" t="inlineStr">
        <is>
          <t xml:space="preserve"> </t>
        </is>
      </c>
    </row>
    <row r="347">
      <c r="A347" s="3" t="inlineStr">
        <is>
          <t>Level III Assets</t>
        </is>
      </c>
      <c r="B347" s="4" t="inlineStr">
        <is>
          <t xml:space="preserve"> </t>
        </is>
      </c>
      <c r="C347" s="4" t="inlineStr">
        <is>
          <t xml:space="preserve"> </t>
        </is>
      </c>
    </row>
    <row r="348">
      <c r="A348" s="4" t="inlineStr">
        <is>
          <t>Real assets, measurement input</t>
        </is>
      </c>
      <c r="B348" s="13" t="n">
        <v>0.105</v>
      </c>
      <c r="C348" s="4" t="inlineStr">
        <is>
          <t xml:space="preserve"> </t>
        </is>
      </c>
    </row>
    <row r="349">
      <c r="A349" s="4" t="inlineStr">
        <is>
          <t>Level III | Asset Management and Strategic Holdings | Energy | Minimum | Average Price Per BOE</t>
        </is>
      </c>
      <c r="B349" s="4" t="inlineStr">
        <is>
          <t xml:space="preserve"> </t>
        </is>
      </c>
      <c r="C349" s="4" t="inlineStr">
        <is>
          <t xml:space="preserve"> </t>
        </is>
      </c>
    </row>
    <row r="350">
      <c r="A350" s="3" t="inlineStr">
        <is>
          <t>Level III Assets</t>
        </is>
      </c>
      <c r="B350" s="4" t="inlineStr">
        <is>
          <t xml:space="preserve"> </t>
        </is>
      </c>
      <c r="C350" s="4" t="inlineStr">
        <is>
          <t xml:space="preserve"> </t>
        </is>
      </c>
    </row>
    <row r="351">
      <c r="A351" s="4" t="inlineStr">
        <is>
          <t>Real assets, measurement input, value | $ / Boe</t>
        </is>
      </c>
      <c r="B351" s="14" t="n">
        <v>43.32</v>
      </c>
      <c r="C351" s="4" t="inlineStr">
        <is>
          <t xml:space="preserve"> </t>
        </is>
      </c>
    </row>
    <row r="352">
      <c r="A352" s="4" t="inlineStr">
        <is>
          <t>Level III | Asset Management and Strategic Holdings | Energy | Maximum | Weight Ascribed to Market Comparables</t>
        </is>
      </c>
      <c r="B352" s="4" t="inlineStr">
        <is>
          <t xml:space="preserve"> </t>
        </is>
      </c>
      <c r="C352" s="4" t="inlineStr">
        <is>
          <t xml:space="preserve"> </t>
        </is>
      </c>
    </row>
    <row r="353">
      <c r="A353" s="3" t="inlineStr">
        <is>
          <t>Level III Assets</t>
        </is>
      </c>
      <c r="B353" s="4" t="inlineStr">
        <is>
          <t xml:space="preserve"> </t>
        </is>
      </c>
      <c r="C353" s="4" t="inlineStr">
        <is>
          <t xml:space="preserve"> </t>
        </is>
      </c>
    </row>
    <row r="354">
      <c r="A354" s="4" t="inlineStr">
        <is>
          <t>Real assets, measurement input</t>
        </is>
      </c>
      <c r="B354" s="13" t="n">
        <v>0.5</v>
      </c>
      <c r="C354" s="4" t="inlineStr">
        <is>
          <t xml:space="preserve"> </t>
        </is>
      </c>
    </row>
    <row r="355">
      <c r="A355" s="4" t="inlineStr">
        <is>
          <t>Level III | Asset Management and Strategic Holdings | Energy | Maximum | Weight Ascribed to Discounted Cash Flow</t>
        </is>
      </c>
      <c r="B355" s="4" t="inlineStr">
        <is>
          <t xml:space="preserve"> </t>
        </is>
      </c>
      <c r="C355" s="4" t="inlineStr">
        <is>
          <t xml:space="preserve"> </t>
        </is>
      </c>
    </row>
    <row r="356">
      <c r="A356" s="3" t="inlineStr">
        <is>
          <t>Level III Assets</t>
        </is>
      </c>
      <c r="B356" s="4" t="inlineStr">
        <is>
          <t xml:space="preserve"> </t>
        </is>
      </c>
      <c r="C356" s="4" t="inlineStr">
        <is>
          <t xml:space="preserve"> </t>
        </is>
      </c>
    </row>
    <row r="357">
      <c r="A357" s="4" t="inlineStr">
        <is>
          <t>Real assets, measurement input</t>
        </is>
      </c>
      <c r="B357" s="5" t="n">
        <v>1</v>
      </c>
      <c r="C357" s="4" t="inlineStr">
        <is>
          <t xml:space="preserve"> </t>
        </is>
      </c>
    </row>
    <row r="358">
      <c r="A358" s="4" t="inlineStr">
        <is>
          <t>Level III | Asset Management and Strategic Holdings | Energy | Maximum | Enterprise Value/LTM EBITDA Multiple</t>
        </is>
      </c>
      <c r="B358" s="4" t="inlineStr">
        <is>
          <t xml:space="preserve"> </t>
        </is>
      </c>
      <c r="C358" s="4" t="inlineStr">
        <is>
          <t xml:space="preserve"> </t>
        </is>
      </c>
    </row>
    <row r="359">
      <c r="A359" s="3" t="inlineStr">
        <is>
          <t>Level III Assets</t>
        </is>
      </c>
      <c r="B359" s="4" t="inlineStr">
        <is>
          <t xml:space="preserve"> </t>
        </is>
      </c>
      <c r="C359" s="4" t="inlineStr">
        <is>
          <t xml:space="preserve"> </t>
        </is>
      </c>
    </row>
    <row r="360">
      <c r="A360" s="4" t="inlineStr">
        <is>
          <t>Real assets, measurement input</t>
        </is>
      </c>
      <c r="B360" s="12" t="n">
        <v>4.2</v>
      </c>
      <c r="C360" s="4" t="inlineStr">
        <is>
          <t xml:space="preserve"> </t>
        </is>
      </c>
    </row>
    <row r="361">
      <c r="A361" s="4" t="inlineStr">
        <is>
          <t>Level III | Asset Management and Strategic Holdings | Energy | Maximum | Enterprise Value/Forward EBITDA Multiple</t>
        </is>
      </c>
      <c r="B361" s="4" t="inlineStr">
        <is>
          <t xml:space="preserve"> </t>
        </is>
      </c>
      <c r="C361" s="4" t="inlineStr">
        <is>
          <t xml:space="preserve"> </t>
        </is>
      </c>
    </row>
    <row r="362">
      <c r="A362" s="3" t="inlineStr">
        <is>
          <t>Level III Assets</t>
        </is>
      </c>
      <c r="B362" s="4" t="inlineStr">
        <is>
          <t xml:space="preserve"> </t>
        </is>
      </c>
      <c r="C362" s="4" t="inlineStr">
        <is>
          <t xml:space="preserve"> </t>
        </is>
      </c>
    </row>
    <row r="363">
      <c r="A363" s="4" t="inlineStr">
        <is>
          <t>Real assets, measurement input</t>
        </is>
      </c>
      <c r="B363" s="12" t="n">
        <v>7.5</v>
      </c>
      <c r="C363" s="4" t="inlineStr">
        <is>
          <t xml:space="preserve"> </t>
        </is>
      </c>
    </row>
    <row r="364">
      <c r="A364" s="4" t="inlineStr">
        <is>
          <t>Level III | Asset Management and Strategic Holdings | Energy | Maximum | Weighted Average Cost of Capital</t>
        </is>
      </c>
      <c r="B364" s="4" t="inlineStr">
        <is>
          <t xml:space="preserve"> </t>
        </is>
      </c>
      <c r="C364" s="4" t="inlineStr">
        <is>
          <t xml:space="preserve"> </t>
        </is>
      </c>
    </row>
    <row r="365">
      <c r="A365" s="3" t="inlineStr">
        <is>
          <t>Level III Assets</t>
        </is>
      </c>
      <c r="B365" s="4" t="inlineStr">
        <is>
          <t xml:space="preserve"> </t>
        </is>
      </c>
      <c r="C365" s="4" t="inlineStr">
        <is>
          <t xml:space="preserve"> </t>
        </is>
      </c>
    </row>
    <row r="366">
      <c r="A366" s="4" t="inlineStr">
        <is>
          <t>Real assets, measurement input</t>
        </is>
      </c>
      <c r="B366" s="13" t="n">
        <v>0.142</v>
      </c>
      <c r="C366" s="4" t="inlineStr">
        <is>
          <t xml:space="preserve"> </t>
        </is>
      </c>
    </row>
    <row r="367">
      <c r="A367" s="4" t="inlineStr">
        <is>
          <t>Level III | Asset Management and Strategic Holdings | Energy | Maximum | Average Price Per BOE</t>
        </is>
      </c>
      <c r="B367" s="4" t="inlineStr">
        <is>
          <t xml:space="preserve"> </t>
        </is>
      </c>
      <c r="C367" s="4" t="inlineStr">
        <is>
          <t xml:space="preserve"> </t>
        </is>
      </c>
    </row>
    <row r="368">
      <c r="A368" s="3" t="inlineStr">
        <is>
          <t>Level III Assets</t>
        </is>
      </c>
      <c r="B368" s="4" t="inlineStr">
        <is>
          <t xml:space="preserve"> </t>
        </is>
      </c>
      <c r="C368" s="4" t="inlineStr">
        <is>
          <t xml:space="preserve"> </t>
        </is>
      </c>
    </row>
    <row r="369">
      <c r="A369" s="4" t="inlineStr">
        <is>
          <t>Real assets, measurement input, value | $ / Boe</t>
        </is>
      </c>
      <c r="B369" s="14" t="n">
        <v>49.69</v>
      </c>
      <c r="C369" s="4" t="inlineStr">
        <is>
          <t xml:space="preserve"> </t>
        </is>
      </c>
    </row>
    <row r="370">
      <c r="A370" s="4" t="inlineStr">
        <is>
          <t>Level III | Asset Management and Strategic Holdings | Infrastructure</t>
        </is>
      </c>
      <c r="B370" s="4" t="inlineStr">
        <is>
          <t xml:space="preserve"> </t>
        </is>
      </c>
      <c r="C370" s="4" t="inlineStr">
        <is>
          <t xml:space="preserve"> </t>
        </is>
      </c>
    </row>
    <row r="371">
      <c r="A371" s="3" t="inlineStr">
        <is>
          <t>Level III Assets</t>
        </is>
      </c>
      <c r="B371" s="4" t="inlineStr">
        <is>
          <t xml:space="preserve"> </t>
        </is>
      </c>
      <c r="C371" s="4" t="inlineStr">
        <is>
          <t xml:space="preserve"> </t>
        </is>
      </c>
    </row>
    <row r="372">
      <c r="A372" s="4" t="inlineStr">
        <is>
          <t>Real assets, fair value</t>
        </is>
      </c>
      <c r="B372" s="6" t="n">
        <v>1011656000</v>
      </c>
      <c r="C372" s="4" t="inlineStr">
        <is>
          <t xml:space="preserve"> </t>
        </is>
      </c>
    </row>
    <row r="373">
      <c r="A373" s="4" t="inlineStr">
        <is>
          <t>Level III | Asset Management and Strategic Holdings | Infrastructure | Weighted Average | Illiquidity Discount</t>
        </is>
      </c>
      <c r="B373" s="4" t="inlineStr">
        <is>
          <t xml:space="preserve"> </t>
        </is>
      </c>
      <c r="C373" s="4" t="inlineStr">
        <is>
          <t xml:space="preserve"> </t>
        </is>
      </c>
    </row>
    <row r="374">
      <c r="A374" s="3" t="inlineStr">
        <is>
          <t>Level III Assets</t>
        </is>
      </c>
      <c r="B374" s="4" t="inlineStr">
        <is>
          <t xml:space="preserve"> </t>
        </is>
      </c>
      <c r="C374" s="4" t="inlineStr">
        <is>
          <t xml:space="preserve"> </t>
        </is>
      </c>
    </row>
    <row r="375">
      <c r="A375" s="4" t="inlineStr">
        <is>
          <t>Real assets, measurement input</t>
        </is>
      </c>
      <c r="B375" s="13" t="n">
        <v>0.066</v>
      </c>
      <c r="C375" s="4" t="inlineStr">
        <is>
          <t xml:space="preserve"> </t>
        </is>
      </c>
    </row>
    <row r="376">
      <c r="A376" s="4" t="inlineStr">
        <is>
          <t>Level III | Asset Management and Strategic Holdings | Infrastructure | Weighted Average | Weight Ascribed to Market Comparables</t>
        </is>
      </c>
      <c r="B376" s="4" t="inlineStr">
        <is>
          <t xml:space="preserve"> </t>
        </is>
      </c>
      <c r="C376" s="4" t="inlineStr">
        <is>
          <t xml:space="preserve"> </t>
        </is>
      </c>
    </row>
    <row r="377">
      <c r="A377" s="3" t="inlineStr">
        <is>
          <t>Level III Assets</t>
        </is>
      </c>
      <c r="B377" s="4" t="inlineStr">
        <is>
          <t xml:space="preserve"> </t>
        </is>
      </c>
      <c r="C377" s="4" t="inlineStr">
        <is>
          <t xml:space="preserve"> </t>
        </is>
      </c>
    </row>
    <row r="378">
      <c r="A378" s="4" t="inlineStr">
        <is>
          <t>Real assets, measurement input</t>
        </is>
      </c>
      <c r="B378" s="13" t="n">
        <v>0.11</v>
      </c>
      <c r="C378" s="4" t="inlineStr">
        <is>
          <t xml:space="preserve"> </t>
        </is>
      </c>
    </row>
    <row r="379">
      <c r="A379" s="4" t="inlineStr">
        <is>
          <t>Level III | Asset Management and Strategic Holdings | Infrastructure | Weighted Average | Weight Ascribed to Discounted Cash Flow</t>
        </is>
      </c>
      <c r="B379" s="4" t="inlineStr">
        <is>
          <t xml:space="preserve"> </t>
        </is>
      </c>
      <c r="C379" s="4" t="inlineStr">
        <is>
          <t xml:space="preserve"> </t>
        </is>
      </c>
    </row>
    <row r="380">
      <c r="A380" s="3" t="inlineStr">
        <is>
          <t>Level III Assets</t>
        </is>
      </c>
      <c r="B380" s="4" t="inlineStr">
        <is>
          <t xml:space="preserve"> </t>
        </is>
      </c>
      <c r="C380" s="4" t="inlineStr">
        <is>
          <t xml:space="preserve"> </t>
        </is>
      </c>
    </row>
    <row r="381">
      <c r="A381" s="4" t="inlineStr">
        <is>
          <t>Real assets, measurement input</t>
        </is>
      </c>
      <c r="B381" s="13" t="n">
        <v>0.89</v>
      </c>
      <c r="C381" s="4" t="inlineStr">
        <is>
          <t xml:space="preserve"> </t>
        </is>
      </c>
    </row>
    <row r="382">
      <c r="A382" s="4" t="inlineStr">
        <is>
          <t>Level III | Asset Management and Strategic Holdings | Infrastructure | Weighted Average | Enterprise Value/LTM EBITDA Multiple</t>
        </is>
      </c>
      <c r="B382" s="4" t="inlineStr">
        <is>
          <t xml:space="preserve"> </t>
        </is>
      </c>
      <c r="C382" s="4" t="inlineStr">
        <is>
          <t xml:space="preserve"> </t>
        </is>
      </c>
    </row>
    <row r="383">
      <c r="A383" s="3" t="inlineStr">
        <is>
          <t>Level III Assets</t>
        </is>
      </c>
      <c r="B383" s="4" t="inlineStr">
        <is>
          <t xml:space="preserve"> </t>
        </is>
      </c>
      <c r="C383" s="4" t="inlineStr">
        <is>
          <t xml:space="preserve"> </t>
        </is>
      </c>
    </row>
    <row r="384">
      <c r="A384" s="4" t="inlineStr">
        <is>
          <t>Real assets, measurement input</t>
        </is>
      </c>
      <c r="B384" s="12" t="n">
        <v>11.5</v>
      </c>
      <c r="C384" s="4" t="inlineStr">
        <is>
          <t xml:space="preserve"> </t>
        </is>
      </c>
    </row>
    <row r="385">
      <c r="A385" s="4" t="inlineStr">
        <is>
          <t>Level III | Asset Management and Strategic Holdings | Infrastructure | Weighted Average | Enterprise Value/Forward EBITDA Multiple</t>
        </is>
      </c>
      <c r="B385" s="4" t="inlineStr">
        <is>
          <t xml:space="preserve"> </t>
        </is>
      </c>
      <c r="C385" s="4" t="inlineStr">
        <is>
          <t xml:space="preserve"> </t>
        </is>
      </c>
    </row>
    <row r="386">
      <c r="A386" s="3" t="inlineStr">
        <is>
          <t>Level III Assets</t>
        </is>
      </c>
      <c r="B386" s="4" t="inlineStr">
        <is>
          <t xml:space="preserve"> </t>
        </is>
      </c>
      <c r="C386" s="4" t="inlineStr">
        <is>
          <t xml:space="preserve"> </t>
        </is>
      </c>
    </row>
    <row r="387">
      <c r="A387" s="4" t="inlineStr">
        <is>
          <t>Real assets, measurement input</t>
        </is>
      </c>
      <c r="B387" s="12" t="n">
        <v>19.8</v>
      </c>
      <c r="C387" s="4" t="inlineStr">
        <is>
          <t xml:space="preserve"> </t>
        </is>
      </c>
    </row>
    <row r="388">
      <c r="A388" s="4" t="inlineStr">
        <is>
          <t>Level III | Asset Management and Strategic Holdings | Infrastructure | Weighted Average | Weighted Average Cost of Capital</t>
        </is>
      </c>
      <c r="B388" s="4" t="inlineStr">
        <is>
          <t xml:space="preserve"> </t>
        </is>
      </c>
      <c r="C388" s="4" t="inlineStr">
        <is>
          <t xml:space="preserve"> </t>
        </is>
      </c>
    </row>
    <row r="389">
      <c r="A389" s="3" t="inlineStr">
        <is>
          <t>Level III Assets</t>
        </is>
      </c>
      <c r="B389" s="4" t="inlineStr">
        <is>
          <t xml:space="preserve"> </t>
        </is>
      </c>
      <c r="C389" s="4" t="inlineStr">
        <is>
          <t xml:space="preserve"> </t>
        </is>
      </c>
    </row>
    <row r="390">
      <c r="A390" s="4" t="inlineStr">
        <is>
          <t>Real assets, measurement input</t>
        </is>
      </c>
      <c r="B390" s="13" t="n">
        <v>0.07000000000000001</v>
      </c>
      <c r="C390" s="4" t="inlineStr">
        <is>
          <t xml:space="preserve"> </t>
        </is>
      </c>
    </row>
    <row r="391">
      <c r="A391" s="4" t="inlineStr">
        <is>
          <t>Level III | Asset Management and Strategic Holdings | Infrastructure | Weighted Average | Enterprise Value/EBITDA Exit Multiple</t>
        </is>
      </c>
      <c r="B391" s="4" t="inlineStr">
        <is>
          <t xml:space="preserve"> </t>
        </is>
      </c>
      <c r="C391" s="4" t="inlineStr">
        <is>
          <t xml:space="preserve"> </t>
        </is>
      </c>
    </row>
    <row r="392">
      <c r="A392" s="3" t="inlineStr">
        <is>
          <t>Level III Assets</t>
        </is>
      </c>
      <c r="B392" s="4" t="inlineStr">
        <is>
          <t xml:space="preserve"> </t>
        </is>
      </c>
      <c r="C392" s="4" t="inlineStr">
        <is>
          <t xml:space="preserve"> </t>
        </is>
      </c>
    </row>
    <row r="393">
      <c r="A393" s="4" t="inlineStr">
        <is>
          <t>Real assets, measurement input</t>
        </is>
      </c>
      <c r="B393" s="5" t="n">
        <v>16</v>
      </c>
      <c r="C393" s="4" t="inlineStr">
        <is>
          <t xml:space="preserve"> </t>
        </is>
      </c>
    </row>
    <row r="394">
      <c r="A394" s="4" t="inlineStr">
        <is>
          <t>Level III | Asset Management and Strategic Holdings | Infrastructure | Minimum | Illiquidity Discount</t>
        </is>
      </c>
      <c r="B394" s="4" t="inlineStr">
        <is>
          <t xml:space="preserve"> </t>
        </is>
      </c>
      <c r="C394" s="4" t="inlineStr">
        <is>
          <t xml:space="preserve"> </t>
        </is>
      </c>
    </row>
    <row r="395">
      <c r="A395" s="3" t="inlineStr">
        <is>
          <t>Level III Assets</t>
        </is>
      </c>
      <c r="B395" s="4" t="inlineStr">
        <is>
          <t xml:space="preserve"> </t>
        </is>
      </c>
      <c r="C395" s="4" t="inlineStr">
        <is>
          <t xml:space="preserve"> </t>
        </is>
      </c>
    </row>
    <row r="396">
      <c r="A396" s="4" t="inlineStr">
        <is>
          <t>Real assets, measurement input</t>
        </is>
      </c>
      <c r="B396" s="13" t="n">
        <v>0.05</v>
      </c>
      <c r="C396" s="4" t="inlineStr">
        <is>
          <t xml:space="preserve"> </t>
        </is>
      </c>
    </row>
    <row r="397">
      <c r="A397" s="4" t="inlineStr">
        <is>
          <t>Level III | Asset Management and Strategic Holdings | Infrastructure | Minimum | Weight Ascribed to Market Comparables</t>
        </is>
      </c>
      <c r="B397" s="4" t="inlineStr">
        <is>
          <t xml:space="preserve"> </t>
        </is>
      </c>
      <c r="C397" s="4" t="inlineStr">
        <is>
          <t xml:space="preserve"> </t>
        </is>
      </c>
    </row>
    <row r="398">
      <c r="A398" s="3" t="inlineStr">
        <is>
          <t>Level III Assets</t>
        </is>
      </c>
      <c r="B398" s="4" t="inlineStr">
        <is>
          <t xml:space="preserve"> </t>
        </is>
      </c>
      <c r="C398" s="4" t="inlineStr">
        <is>
          <t xml:space="preserve"> </t>
        </is>
      </c>
    </row>
    <row r="399">
      <c r="A399" s="4" t="inlineStr">
        <is>
          <t>Real assets, measurement input</t>
        </is>
      </c>
      <c r="B399" s="5" t="n">
        <v>0</v>
      </c>
      <c r="C399" s="4" t="inlineStr">
        <is>
          <t xml:space="preserve"> </t>
        </is>
      </c>
    </row>
    <row r="400">
      <c r="A400" s="4" t="inlineStr">
        <is>
          <t>Level III | Asset Management and Strategic Holdings | Infrastructure | Minimum | Weight Ascribed to Discounted Cash Flow</t>
        </is>
      </c>
      <c r="B400" s="4" t="inlineStr">
        <is>
          <t xml:space="preserve"> </t>
        </is>
      </c>
      <c r="C400" s="4" t="inlineStr">
        <is>
          <t xml:space="preserve"> </t>
        </is>
      </c>
    </row>
    <row r="401">
      <c r="A401" s="3" t="inlineStr">
        <is>
          <t>Level III Assets</t>
        </is>
      </c>
      <c r="B401" s="4" t="inlineStr">
        <is>
          <t xml:space="preserve"> </t>
        </is>
      </c>
      <c r="C401" s="4" t="inlineStr">
        <is>
          <t xml:space="preserve"> </t>
        </is>
      </c>
    </row>
    <row r="402">
      <c r="A402" s="4" t="inlineStr">
        <is>
          <t>Real assets, measurement input</t>
        </is>
      </c>
      <c r="B402" s="13" t="n">
        <v>0.75</v>
      </c>
      <c r="C402" s="4" t="inlineStr">
        <is>
          <t xml:space="preserve"> </t>
        </is>
      </c>
    </row>
    <row r="403">
      <c r="A403" s="4" t="inlineStr">
        <is>
          <t>Level III | Asset Management and Strategic Holdings | Infrastructure | Minimum | Enterprise Value/LTM EBITDA Multiple</t>
        </is>
      </c>
      <c r="B403" s="4" t="inlineStr">
        <is>
          <t xml:space="preserve"> </t>
        </is>
      </c>
      <c r="C403" s="4" t="inlineStr">
        <is>
          <t xml:space="preserve"> </t>
        </is>
      </c>
    </row>
    <row r="404">
      <c r="A404" s="3" t="inlineStr">
        <is>
          <t>Level III Assets</t>
        </is>
      </c>
      <c r="B404" s="4" t="inlineStr">
        <is>
          <t xml:space="preserve"> </t>
        </is>
      </c>
      <c r="C404" s="4" t="inlineStr">
        <is>
          <t xml:space="preserve"> </t>
        </is>
      </c>
    </row>
    <row r="405">
      <c r="A405" s="4" t="inlineStr">
        <is>
          <t>Real assets, measurement input</t>
        </is>
      </c>
      <c r="B405" s="12" t="n">
        <v>11.5</v>
      </c>
      <c r="C405" s="4" t="inlineStr">
        <is>
          <t xml:space="preserve"> </t>
        </is>
      </c>
    </row>
    <row r="406">
      <c r="A406" s="4" t="inlineStr">
        <is>
          <t>Level III | Asset Management and Strategic Holdings | Infrastructure | Minimum | Enterprise Value/Forward EBITDA Multiple</t>
        </is>
      </c>
      <c r="B406" s="4" t="inlineStr">
        <is>
          <t xml:space="preserve"> </t>
        </is>
      </c>
      <c r="C406" s="4" t="inlineStr">
        <is>
          <t xml:space="preserve"> </t>
        </is>
      </c>
    </row>
    <row r="407">
      <c r="A407" s="3" t="inlineStr">
        <is>
          <t>Level III Assets</t>
        </is>
      </c>
      <c r="B407" s="4" t="inlineStr">
        <is>
          <t xml:space="preserve"> </t>
        </is>
      </c>
      <c r="C407" s="4" t="inlineStr">
        <is>
          <t xml:space="preserve"> </t>
        </is>
      </c>
    </row>
    <row r="408">
      <c r="A408" s="4" t="inlineStr">
        <is>
          <t>Real assets, measurement input</t>
        </is>
      </c>
      <c r="B408" s="12" t="n">
        <v>11.2</v>
      </c>
      <c r="C408" s="4" t="inlineStr">
        <is>
          <t xml:space="preserve"> </t>
        </is>
      </c>
    </row>
    <row r="409">
      <c r="A409" s="4" t="inlineStr">
        <is>
          <t>Level III | Asset Management and Strategic Holdings | Infrastructure | Minimum | Weighted Average Cost of Capital</t>
        </is>
      </c>
      <c r="B409" s="4" t="inlineStr">
        <is>
          <t xml:space="preserve"> </t>
        </is>
      </c>
      <c r="C409" s="4" t="inlineStr">
        <is>
          <t xml:space="preserve"> </t>
        </is>
      </c>
    </row>
    <row r="410">
      <c r="A410" s="3" t="inlineStr">
        <is>
          <t>Level III Assets</t>
        </is>
      </c>
      <c r="B410" s="4" t="inlineStr">
        <is>
          <t xml:space="preserve"> </t>
        </is>
      </c>
      <c r="C410" s="4" t="inlineStr">
        <is>
          <t xml:space="preserve"> </t>
        </is>
      </c>
    </row>
    <row r="411">
      <c r="A411" s="4" t="inlineStr">
        <is>
          <t>Real assets, measurement input</t>
        </is>
      </c>
      <c r="B411" s="13" t="n">
        <v>0.059</v>
      </c>
      <c r="C411" s="4" t="inlineStr">
        <is>
          <t xml:space="preserve"> </t>
        </is>
      </c>
    </row>
    <row r="412">
      <c r="A412" s="4" t="inlineStr">
        <is>
          <t>Level III | Asset Management and Strategic Holdings | Infrastructure | Minimum | Enterprise Value/EBITDA Exit Multiple</t>
        </is>
      </c>
      <c r="B412" s="4" t="inlineStr">
        <is>
          <t xml:space="preserve"> </t>
        </is>
      </c>
      <c r="C412" s="4" t="inlineStr">
        <is>
          <t xml:space="preserve"> </t>
        </is>
      </c>
    </row>
    <row r="413">
      <c r="A413" s="3" t="inlineStr">
        <is>
          <t>Level III Assets</t>
        </is>
      </c>
      <c r="B413" s="4" t="inlineStr">
        <is>
          <t xml:space="preserve"> </t>
        </is>
      </c>
      <c r="C413" s="4" t="inlineStr">
        <is>
          <t xml:space="preserve"> </t>
        </is>
      </c>
    </row>
    <row r="414">
      <c r="A414" s="4" t="inlineStr">
        <is>
          <t>Real assets, measurement input</t>
        </is>
      </c>
      <c r="B414" s="5" t="n">
        <v>10</v>
      </c>
      <c r="C414" s="4" t="inlineStr">
        <is>
          <t xml:space="preserve"> </t>
        </is>
      </c>
    </row>
    <row r="415">
      <c r="A415" s="4" t="inlineStr">
        <is>
          <t>Level III | Asset Management and Strategic Holdings | Infrastructure | Maximum | Illiquidity Discount</t>
        </is>
      </c>
      <c r="B415" s="4" t="inlineStr">
        <is>
          <t xml:space="preserve"> </t>
        </is>
      </c>
      <c r="C415" s="4" t="inlineStr">
        <is>
          <t xml:space="preserve"> </t>
        </is>
      </c>
    </row>
    <row r="416">
      <c r="A416" s="3" t="inlineStr">
        <is>
          <t>Level III Assets</t>
        </is>
      </c>
      <c r="B416" s="4" t="inlineStr">
        <is>
          <t xml:space="preserve"> </t>
        </is>
      </c>
      <c r="C416" s="4" t="inlineStr">
        <is>
          <t xml:space="preserve"> </t>
        </is>
      </c>
    </row>
    <row r="417">
      <c r="A417" s="4" t="inlineStr">
        <is>
          <t>Real assets, measurement input</t>
        </is>
      </c>
      <c r="B417" s="13" t="n">
        <v>0.1</v>
      </c>
      <c r="C417" s="4" t="inlineStr">
        <is>
          <t xml:space="preserve"> </t>
        </is>
      </c>
    </row>
    <row r="418">
      <c r="A418" s="4" t="inlineStr">
        <is>
          <t>Level III | Asset Management and Strategic Holdings | Infrastructure | Maximum | Weight Ascribed to Market Comparables</t>
        </is>
      </c>
      <c r="B418" s="4" t="inlineStr">
        <is>
          <t xml:space="preserve"> </t>
        </is>
      </c>
      <c r="C418" s="4" t="inlineStr">
        <is>
          <t xml:space="preserve"> </t>
        </is>
      </c>
    </row>
    <row r="419">
      <c r="A419" s="3" t="inlineStr">
        <is>
          <t>Level III Assets</t>
        </is>
      </c>
      <c r="B419" s="4" t="inlineStr">
        <is>
          <t xml:space="preserve"> </t>
        </is>
      </c>
      <c r="C419" s="4" t="inlineStr">
        <is>
          <t xml:space="preserve"> </t>
        </is>
      </c>
    </row>
    <row r="420">
      <c r="A420" s="4" t="inlineStr">
        <is>
          <t>Real assets, measurement input</t>
        </is>
      </c>
      <c r="B420" s="13" t="n">
        <v>0.25</v>
      </c>
      <c r="C420" s="4" t="inlineStr">
        <is>
          <t xml:space="preserve"> </t>
        </is>
      </c>
    </row>
    <row r="421">
      <c r="A421" s="4" t="inlineStr">
        <is>
          <t>Level III | Asset Management and Strategic Holdings | Infrastructure | Maximum | Weight Ascribed to Discounted Cash Flow</t>
        </is>
      </c>
      <c r="B421" s="4" t="inlineStr">
        <is>
          <t xml:space="preserve"> </t>
        </is>
      </c>
      <c r="C421" s="4" t="inlineStr">
        <is>
          <t xml:space="preserve"> </t>
        </is>
      </c>
    </row>
    <row r="422">
      <c r="A422" s="3" t="inlineStr">
        <is>
          <t>Level III Assets</t>
        </is>
      </c>
      <c r="B422" s="4" t="inlineStr">
        <is>
          <t xml:space="preserve"> </t>
        </is>
      </c>
      <c r="C422" s="4" t="inlineStr">
        <is>
          <t xml:space="preserve"> </t>
        </is>
      </c>
    </row>
    <row r="423">
      <c r="A423" s="4" t="inlineStr">
        <is>
          <t>Real assets, measurement input</t>
        </is>
      </c>
      <c r="B423" s="5" t="n">
        <v>1</v>
      </c>
      <c r="C423" s="4" t="inlineStr">
        <is>
          <t xml:space="preserve"> </t>
        </is>
      </c>
    </row>
    <row r="424">
      <c r="A424" s="4" t="inlineStr">
        <is>
          <t>Level III | Asset Management and Strategic Holdings | Infrastructure | Maximum | Enterprise Value/LTM EBITDA Multiple</t>
        </is>
      </c>
      <c r="B424" s="4" t="inlineStr">
        <is>
          <t xml:space="preserve"> </t>
        </is>
      </c>
      <c r="C424" s="4" t="inlineStr">
        <is>
          <t xml:space="preserve"> </t>
        </is>
      </c>
    </row>
    <row r="425">
      <c r="A425" s="3" t="inlineStr">
        <is>
          <t>Level III Assets</t>
        </is>
      </c>
      <c r="B425" s="4" t="inlineStr">
        <is>
          <t xml:space="preserve"> </t>
        </is>
      </c>
      <c r="C425" s="4" t="inlineStr">
        <is>
          <t xml:space="preserve"> </t>
        </is>
      </c>
    </row>
    <row r="426">
      <c r="A426" s="4" t="inlineStr">
        <is>
          <t>Real assets, measurement input</t>
        </is>
      </c>
      <c r="B426" s="12" t="n">
        <v>11.5</v>
      </c>
      <c r="C426" s="4" t="inlineStr">
        <is>
          <t xml:space="preserve"> </t>
        </is>
      </c>
    </row>
    <row r="427">
      <c r="A427" s="4" t="inlineStr">
        <is>
          <t>Level III | Asset Management and Strategic Holdings | Infrastructure | Maximum | Enterprise Value/Forward EBITDA Multiple</t>
        </is>
      </c>
      <c r="B427" s="4" t="inlineStr">
        <is>
          <t xml:space="preserve"> </t>
        </is>
      </c>
      <c r="C427" s="4" t="inlineStr">
        <is>
          <t xml:space="preserve"> </t>
        </is>
      </c>
    </row>
    <row r="428">
      <c r="A428" s="3" t="inlineStr">
        <is>
          <t>Level III Assets</t>
        </is>
      </c>
      <c r="B428" s="4" t="inlineStr">
        <is>
          <t xml:space="preserve"> </t>
        </is>
      </c>
      <c r="C428" s="4" t="inlineStr">
        <is>
          <t xml:space="preserve"> </t>
        </is>
      </c>
    </row>
    <row r="429">
      <c r="A429" s="4" t="inlineStr">
        <is>
          <t>Real assets, measurement input</t>
        </is>
      </c>
      <c r="B429" s="12" t="n">
        <v>22.7</v>
      </c>
      <c r="C429" s="4" t="inlineStr">
        <is>
          <t xml:space="preserve"> </t>
        </is>
      </c>
    </row>
    <row r="430">
      <c r="A430" s="4" t="inlineStr">
        <is>
          <t>Level III | Asset Management and Strategic Holdings | Infrastructure | Maximum | Weighted Average Cost of Capital</t>
        </is>
      </c>
      <c r="B430" s="4" t="inlineStr">
        <is>
          <t xml:space="preserve"> </t>
        </is>
      </c>
      <c r="C430" s="4" t="inlineStr">
        <is>
          <t xml:space="preserve"> </t>
        </is>
      </c>
    </row>
    <row r="431">
      <c r="A431" s="3" t="inlineStr">
        <is>
          <t>Level III Assets</t>
        </is>
      </c>
      <c r="B431" s="4" t="inlineStr">
        <is>
          <t xml:space="preserve"> </t>
        </is>
      </c>
      <c r="C431" s="4" t="inlineStr">
        <is>
          <t xml:space="preserve"> </t>
        </is>
      </c>
    </row>
    <row r="432">
      <c r="A432" s="4" t="inlineStr">
        <is>
          <t>Real assets, measurement input</t>
        </is>
      </c>
      <c r="B432" s="13" t="n">
        <v>0.08500000000000001</v>
      </c>
      <c r="C432" s="4" t="inlineStr">
        <is>
          <t xml:space="preserve"> </t>
        </is>
      </c>
    </row>
    <row r="433">
      <c r="A433" s="4" t="inlineStr">
        <is>
          <t>Level III | Asset Management and Strategic Holdings | Infrastructure | Maximum | Enterprise Value/EBITDA Exit Multiple</t>
        </is>
      </c>
      <c r="B433" s="4" t="inlineStr">
        <is>
          <t xml:space="preserve"> </t>
        </is>
      </c>
      <c r="C433" s="4" t="inlineStr">
        <is>
          <t xml:space="preserve"> </t>
        </is>
      </c>
    </row>
    <row r="434">
      <c r="A434" s="3" t="inlineStr">
        <is>
          <t>Level III Assets</t>
        </is>
      </c>
      <c r="B434" s="4" t="inlineStr">
        <is>
          <t xml:space="preserve"> </t>
        </is>
      </c>
      <c r="C434" s="4" t="inlineStr">
        <is>
          <t xml:space="preserve"> </t>
        </is>
      </c>
    </row>
    <row r="435">
      <c r="A435" s="4" t="inlineStr">
        <is>
          <t>Real assets, measurement input</t>
        </is>
      </c>
      <c r="B435" s="5" t="n">
        <v>22</v>
      </c>
      <c r="C435" s="4" t="inlineStr">
        <is>
          <t xml:space="preserve"> </t>
        </is>
      </c>
    </row>
    <row r="436">
      <c r="A436" s="4" t="inlineStr">
        <is>
          <t>Level III | Asset Management and Strategic Holdings | Real Estate</t>
        </is>
      </c>
      <c r="B436" s="4" t="inlineStr">
        <is>
          <t xml:space="preserve"> </t>
        </is>
      </c>
      <c r="C436" s="4" t="inlineStr">
        <is>
          <t xml:space="preserve"> </t>
        </is>
      </c>
    </row>
    <row r="437">
      <c r="A437" s="3" t="inlineStr">
        <is>
          <t>Level III Assets</t>
        </is>
      </c>
      <c r="B437" s="4" t="inlineStr">
        <is>
          <t xml:space="preserve"> </t>
        </is>
      </c>
      <c r="C437" s="4" t="inlineStr">
        <is>
          <t xml:space="preserve"> </t>
        </is>
      </c>
    </row>
    <row r="438">
      <c r="A438" s="4" t="inlineStr">
        <is>
          <t>Real assets, fair value</t>
        </is>
      </c>
      <c r="B438" s="6" t="n">
        <v>10171308000</v>
      </c>
      <c r="C438" s="4" t="inlineStr">
        <is>
          <t xml:space="preserve"> </t>
        </is>
      </c>
    </row>
    <row r="439">
      <c r="A439" s="4" t="inlineStr">
        <is>
          <t>Level III | Asset Management and Strategic Holdings | Real Estate | Weighted Average | Weight Ascribed to Discounted Cash Flow</t>
        </is>
      </c>
      <c r="B439" s="4" t="inlineStr">
        <is>
          <t xml:space="preserve"> </t>
        </is>
      </c>
      <c r="C439" s="4" t="inlineStr">
        <is>
          <t xml:space="preserve"> </t>
        </is>
      </c>
    </row>
    <row r="440">
      <c r="A440" s="3" t="inlineStr">
        <is>
          <t>Level III Assets</t>
        </is>
      </c>
      <c r="B440" s="4" t="inlineStr">
        <is>
          <t xml:space="preserve"> </t>
        </is>
      </c>
      <c r="C440" s="4" t="inlineStr">
        <is>
          <t xml:space="preserve"> </t>
        </is>
      </c>
    </row>
    <row r="441">
      <c r="A441" s="4" t="inlineStr">
        <is>
          <t>Real assets, measurement input</t>
        </is>
      </c>
      <c r="B441" s="13" t="n">
        <v>0.882</v>
      </c>
      <c r="C441" s="4" t="inlineStr">
        <is>
          <t xml:space="preserve"> </t>
        </is>
      </c>
    </row>
    <row r="442">
      <c r="A442" s="4" t="inlineStr">
        <is>
          <t>Level III | Asset Management and Strategic Holdings | Real Estate | Weighted Average | Weight Ascribed to Transaction Price</t>
        </is>
      </c>
      <c r="B442" s="4" t="inlineStr">
        <is>
          <t xml:space="preserve"> </t>
        </is>
      </c>
      <c r="C442" s="4" t="inlineStr">
        <is>
          <t xml:space="preserve"> </t>
        </is>
      </c>
    </row>
    <row r="443">
      <c r="A443" s="3" t="inlineStr">
        <is>
          <t>Level III Assets</t>
        </is>
      </c>
      <c r="B443" s="4" t="inlineStr">
        <is>
          <t xml:space="preserve"> </t>
        </is>
      </c>
      <c r="C443" s="4" t="inlineStr">
        <is>
          <t xml:space="preserve"> </t>
        </is>
      </c>
    </row>
    <row r="444">
      <c r="A444" s="4" t="inlineStr">
        <is>
          <t>Real assets, measurement input</t>
        </is>
      </c>
      <c r="B444" s="13" t="n">
        <v>0.036</v>
      </c>
      <c r="C444" s="4" t="inlineStr">
        <is>
          <t xml:space="preserve"> </t>
        </is>
      </c>
    </row>
    <row r="445">
      <c r="A445" s="4" t="inlineStr">
        <is>
          <t>Level III | Asset Management and Strategic Holdings | Real Estate | Weighted Average | Weight Ascribed to Direct Income Capitalization</t>
        </is>
      </c>
      <c r="B445" s="4" t="inlineStr">
        <is>
          <t xml:space="preserve"> </t>
        </is>
      </c>
      <c r="C445" s="4" t="inlineStr">
        <is>
          <t xml:space="preserve"> </t>
        </is>
      </c>
    </row>
    <row r="446">
      <c r="A446" s="3" t="inlineStr">
        <is>
          <t>Level III Assets</t>
        </is>
      </c>
      <c r="B446" s="4" t="inlineStr">
        <is>
          <t xml:space="preserve"> </t>
        </is>
      </c>
      <c r="C446" s="4" t="inlineStr">
        <is>
          <t xml:space="preserve"> </t>
        </is>
      </c>
    </row>
    <row r="447">
      <c r="A447" s="4" t="inlineStr">
        <is>
          <t>Real assets, measurement input</t>
        </is>
      </c>
      <c r="B447" s="13" t="n">
        <v>0.082</v>
      </c>
      <c r="C447" s="4" t="inlineStr">
        <is>
          <t xml:space="preserve"> </t>
        </is>
      </c>
    </row>
    <row r="448">
      <c r="A448" s="4" t="inlineStr">
        <is>
          <t>Level III | Asset Management and Strategic Holdings | Real Estate | Weighted Average | Current Capitalization Rate</t>
        </is>
      </c>
      <c r="B448" s="4" t="inlineStr">
        <is>
          <t xml:space="preserve"> </t>
        </is>
      </c>
      <c r="C448" s="4" t="inlineStr">
        <is>
          <t xml:space="preserve"> </t>
        </is>
      </c>
    </row>
    <row r="449">
      <c r="A449" s="3" t="inlineStr">
        <is>
          <t>Level III Assets</t>
        </is>
      </c>
      <c r="B449" s="4" t="inlineStr">
        <is>
          <t xml:space="preserve"> </t>
        </is>
      </c>
      <c r="C449" s="4" t="inlineStr">
        <is>
          <t xml:space="preserve"> </t>
        </is>
      </c>
    </row>
    <row r="450">
      <c r="A450" s="4" t="inlineStr">
        <is>
          <t>Real assets, measurement input</t>
        </is>
      </c>
      <c r="B450" s="13" t="n">
        <v>0.052</v>
      </c>
      <c r="C450" s="4" t="inlineStr">
        <is>
          <t xml:space="preserve"> </t>
        </is>
      </c>
    </row>
    <row r="451">
      <c r="A451" s="4" t="inlineStr">
        <is>
          <t>Level III | Asset Management and Strategic Holdings | Real Estate | Weighted Average | Exit Capitalization Rate</t>
        </is>
      </c>
      <c r="B451" s="4" t="inlineStr">
        <is>
          <t xml:space="preserve"> </t>
        </is>
      </c>
      <c r="C451" s="4" t="inlineStr">
        <is>
          <t xml:space="preserve"> </t>
        </is>
      </c>
    </row>
    <row r="452">
      <c r="A452" s="3" t="inlineStr">
        <is>
          <t>Level III Assets</t>
        </is>
      </c>
      <c r="B452" s="4" t="inlineStr">
        <is>
          <t xml:space="preserve"> </t>
        </is>
      </c>
      <c r="C452" s="4" t="inlineStr">
        <is>
          <t xml:space="preserve"> </t>
        </is>
      </c>
    </row>
    <row r="453">
      <c r="A453" s="4" t="inlineStr">
        <is>
          <t>Real assets, measurement input</t>
        </is>
      </c>
      <c r="B453" s="13" t="n">
        <v>0.057</v>
      </c>
      <c r="C453" s="4" t="inlineStr">
        <is>
          <t xml:space="preserve"> </t>
        </is>
      </c>
    </row>
    <row r="454">
      <c r="A454" s="4" t="inlineStr">
        <is>
          <t>Level III | Asset Management and Strategic Holdings | Real Estate | Weighted Average | Discount Rate</t>
        </is>
      </c>
      <c r="B454" s="4" t="inlineStr">
        <is>
          <t xml:space="preserve"> </t>
        </is>
      </c>
      <c r="C454" s="4" t="inlineStr">
        <is>
          <t xml:space="preserve"> </t>
        </is>
      </c>
    </row>
    <row r="455">
      <c r="A455" s="3" t="inlineStr">
        <is>
          <t>Level III Assets</t>
        </is>
      </c>
      <c r="B455" s="4" t="inlineStr">
        <is>
          <t xml:space="preserve"> </t>
        </is>
      </c>
      <c r="C455" s="4" t="inlineStr">
        <is>
          <t xml:space="preserve"> </t>
        </is>
      </c>
    </row>
    <row r="456">
      <c r="A456" s="4" t="inlineStr">
        <is>
          <t>Real assets, measurement input</t>
        </is>
      </c>
      <c r="B456" s="13" t="n">
        <v>0.073</v>
      </c>
      <c r="C456" s="4" t="inlineStr">
        <is>
          <t xml:space="preserve"> </t>
        </is>
      </c>
    </row>
    <row r="457">
      <c r="A457" s="4" t="inlineStr">
        <is>
          <t>Level III | Asset Management and Strategic Holdings | Real Estate | Minimum | Weight Ascribed to Discounted Cash Flow</t>
        </is>
      </c>
      <c r="B457" s="4" t="inlineStr">
        <is>
          <t xml:space="preserve"> </t>
        </is>
      </c>
      <c r="C457" s="4" t="inlineStr">
        <is>
          <t xml:space="preserve"> </t>
        </is>
      </c>
    </row>
    <row r="458">
      <c r="A458" s="3" t="inlineStr">
        <is>
          <t>Level III Assets</t>
        </is>
      </c>
      <c r="B458" s="4" t="inlineStr">
        <is>
          <t xml:space="preserve"> </t>
        </is>
      </c>
      <c r="C458" s="4" t="inlineStr">
        <is>
          <t xml:space="preserve"> </t>
        </is>
      </c>
    </row>
    <row r="459">
      <c r="A459" s="4" t="inlineStr">
        <is>
          <t>Real assets, measurement input</t>
        </is>
      </c>
      <c r="B459" s="5" t="n">
        <v>0</v>
      </c>
      <c r="C459" s="4" t="inlineStr">
        <is>
          <t xml:space="preserve"> </t>
        </is>
      </c>
    </row>
    <row r="460">
      <c r="A460" s="4" t="inlineStr">
        <is>
          <t>Level III | Asset Management and Strategic Holdings | Real Estate | Minimum | Weight Ascribed to Transaction Price</t>
        </is>
      </c>
      <c r="B460" s="4" t="inlineStr">
        <is>
          <t xml:space="preserve"> </t>
        </is>
      </c>
      <c r="C460" s="4" t="inlineStr">
        <is>
          <t xml:space="preserve"> </t>
        </is>
      </c>
    </row>
    <row r="461">
      <c r="A461" s="3" t="inlineStr">
        <is>
          <t>Level III Assets</t>
        </is>
      </c>
      <c r="B461" s="4" t="inlineStr">
        <is>
          <t xml:space="preserve"> </t>
        </is>
      </c>
      <c r="C461" s="4" t="inlineStr">
        <is>
          <t xml:space="preserve"> </t>
        </is>
      </c>
    </row>
    <row r="462">
      <c r="A462" s="4" t="inlineStr">
        <is>
          <t>Real assets, measurement input</t>
        </is>
      </c>
      <c r="B462" s="5" t="n">
        <v>0</v>
      </c>
      <c r="C462" s="4" t="inlineStr">
        <is>
          <t xml:space="preserve"> </t>
        </is>
      </c>
    </row>
    <row r="463">
      <c r="A463" s="4" t="inlineStr">
        <is>
          <t>Level III | Asset Management and Strategic Holdings | Real Estate | Minimum | Weight Ascribed to Direct Income Capitalization</t>
        </is>
      </c>
      <c r="B463" s="4" t="inlineStr">
        <is>
          <t xml:space="preserve"> </t>
        </is>
      </c>
      <c r="C463" s="4" t="inlineStr">
        <is>
          <t xml:space="preserve"> </t>
        </is>
      </c>
    </row>
    <row r="464">
      <c r="A464" s="3" t="inlineStr">
        <is>
          <t>Level III Assets</t>
        </is>
      </c>
      <c r="B464" s="4" t="inlineStr">
        <is>
          <t xml:space="preserve"> </t>
        </is>
      </c>
      <c r="C464" s="4" t="inlineStr">
        <is>
          <t xml:space="preserve"> </t>
        </is>
      </c>
    </row>
    <row r="465">
      <c r="A465" s="4" t="inlineStr">
        <is>
          <t>Real assets, measurement input</t>
        </is>
      </c>
      <c r="B465" s="5" t="n">
        <v>0</v>
      </c>
      <c r="C465" s="4" t="inlineStr">
        <is>
          <t xml:space="preserve"> </t>
        </is>
      </c>
    </row>
    <row r="466">
      <c r="A466" s="4" t="inlineStr">
        <is>
          <t>Level III | Asset Management and Strategic Holdings | Real Estate | Minimum | Current Capitalization Rate</t>
        </is>
      </c>
      <c r="B466" s="4" t="inlineStr">
        <is>
          <t xml:space="preserve"> </t>
        </is>
      </c>
      <c r="C466" s="4" t="inlineStr">
        <is>
          <t xml:space="preserve"> </t>
        </is>
      </c>
    </row>
    <row r="467">
      <c r="A467" s="3" t="inlineStr">
        <is>
          <t>Level III Assets</t>
        </is>
      </c>
      <c r="B467" s="4" t="inlineStr">
        <is>
          <t xml:space="preserve"> </t>
        </is>
      </c>
      <c r="C467" s="4" t="inlineStr">
        <is>
          <t xml:space="preserve"> </t>
        </is>
      </c>
    </row>
    <row r="468">
      <c r="A468" s="4" t="inlineStr">
        <is>
          <t>Real assets, measurement input</t>
        </is>
      </c>
      <c r="B468" s="13" t="n">
        <v>0.022</v>
      </c>
      <c r="C468" s="4" t="inlineStr">
        <is>
          <t xml:space="preserve"> </t>
        </is>
      </c>
    </row>
    <row r="469">
      <c r="A469" s="4" t="inlineStr">
        <is>
          <t>Level III | Asset Management and Strategic Holdings | Real Estate | Minimum | Exit Capitalization Rate</t>
        </is>
      </c>
      <c r="B469" s="4" t="inlineStr">
        <is>
          <t xml:space="preserve"> </t>
        </is>
      </c>
      <c r="C469" s="4" t="inlineStr">
        <is>
          <t xml:space="preserve"> </t>
        </is>
      </c>
    </row>
    <row r="470">
      <c r="A470" s="3" t="inlineStr">
        <is>
          <t>Level III Assets</t>
        </is>
      </c>
      <c r="B470" s="4" t="inlineStr">
        <is>
          <t xml:space="preserve"> </t>
        </is>
      </c>
      <c r="C470" s="4" t="inlineStr">
        <is>
          <t xml:space="preserve"> </t>
        </is>
      </c>
    </row>
    <row r="471">
      <c r="A471" s="4" t="inlineStr">
        <is>
          <t>Real assets, measurement input</t>
        </is>
      </c>
      <c r="B471" s="13" t="n">
        <v>0.031</v>
      </c>
      <c r="C471" s="4" t="inlineStr">
        <is>
          <t xml:space="preserve"> </t>
        </is>
      </c>
    </row>
    <row r="472">
      <c r="A472" s="4" t="inlineStr">
        <is>
          <t>Level III | Asset Management and Strategic Holdings | Real Estate | Minimum | Discount Rate</t>
        </is>
      </c>
      <c r="B472" s="4" t="inlineStr">
        <is>
          <t xml:space="preserve"> </t>
        </is>
      </c>
      <c r="C472" s="4" t="inlineStr">
        <is>
          <t xml:space="preserve"> </t>
        </is>
      </c>
    </row>
    <row r="473">
      <c r="A473" s="3" t="inlineStr">
        <is>
          <t>Level III Assets</t>
        </is>
      </c>
      <c r="B473" s="4" t="inlineStr">
        <is>
          <t xml:space="preserve"> </t>
        </is>
      </c>
      <c r="C473" s="4" t="inlineStr">
        <is>
          <t xml:space="preserve"> </t>
        </is>
      </c>
    </row>
    <row r="474">
      <c r="A474" s="4" t="inlineStr">
        <is>
          <t>Real assets, measurement input</t>
        </is>
      </c>
      <c r="B474" s="5" t="n">
        <v>0</v>
      </c>
      <c r="C474" s="4" t="inlineStr">
        <is>
          <t xml:space="preserve"> </t>
        </is>
      </c>
    </row>
    <row r="475">
      <c r="A475" s="4" t="inlineStr">
        <is>
          <t>Level III | Asset Management and Strategic Holdings | Real Estate | Maximum | Weight Ascribed to Discounted Cash Flow</t>
        </is>
      </c>
      <c r="B475" s="4" t="inlineStr">
        <is>
          <t xml:space="preserve"> </t>
        </is>
      </c>
      <c r="C475" s="4" t="inlineStr">
        <is>
          <t xml:space="preserve"> </t>
        </is>
      </c>
    </row>
    <row r="476">
      <c r="A476" s="3" t="inlineStr">
        <is>
          <t>Level III Assets</t>
        </is>
      </c>
      <c r="B476" s="4" t="inlineStr">
        <is>
          <t xml:space="preserve"> </t>
        </is>
      </c>
      <c r="C476" s="4" t="inlineStr">
        <is>
          <t xml:space="preserve"> </t>
        </is>
      </c>
    </row>
    <row r="477">
      <c r="A477" s="4" t="inlineStr">
        <is>
          <t>Real assets, measurement input</t>
        </is>
      </c>
      <c r="B477" s="5" t="n">
        <v>1</v>
      </c>
      <c r="C477" s="4" t="inlineStr">
        <is>
          <t xml:space="preserve"> </t>
        </is>
      </c>
    </row>
    <row r="478">
      <c r="A478" s="4" t="inlineStr">
        <is>
          <t>Level III | Asset Management and Strategic Holdings | Real Estate | Maximum | Weight Ascribed to Transaction Price</t>
        </is>
      </c>
      <c r="B478" s="4" t="inlineStr">
        <is>
          <t xml:space="preserve"> </t>
        </is>
      </c>
      <c r="C478" s="4" t="inlineStr">
        <is>
          <t xml:space="preserve"> </t>
        </is>
      </c>
    </row>
    <row r="479">
      <c r="A479" s="3" t="inlineStr">
        <is>
          <t>Level III Assets</t>
        </is>
      </c>
      <c r="B479" s="4" t="inlineStr">
        <is>
          <t xml:space="preserve"> </t>
        </is>
      </c>
      <c r="C479" s="4" t="inlineStr">
        <is>
          <t xml:space="preserve"> </t>
        </is>
      </c>
    </row>
    <row r="480">
      <c r="A480" s="4" t="inlineStr">
        <is>
          <t>Real assets, measurement input</t>
        </is>
      </c>
      <c r="B480" s="5" t="n">
        <v>1</v>
      </c>
      <c r="C480" s="4" t="inlineStr">
        <is>
          <t xml:space="preserve"> </t>
        </is>
      </c>
    </row>
    <row r="481">
      <c r="A481" s="4" t="inlineStr">
        <is>
          <t>Level III | Asset Management and Strategic Holdings | Real Estate | Maximum | Weight Ascribed to Direct Income Capitalization</t>
        </is>
      </c>
      <c r="B481" s="4" t="inlineStr">
        <is>
          <t xml:space="preserve"> </t>
        </is>
      </c>
      <c r="C481" s="4" t="inlineStr">
        <is>
          <t xml:space="preserve"> </t>
        </is>
      </c>
    </row>
    <row r="482">
      <c r="A482" s="3" t="inlineStr">
        <is>
          <t>Level III Assets</t>
        </is>
      </c>
      <c r="B482" s="4" t="inlineStr">
        <is>
          <t xml:space="preserve"> </t>
        </is>
      </c>
      <c r="C482" s="4" t="inlineStr">
        <is>
          <t xml:space="preserve"> </t>
        </is>
      </c>
    </row>
    <row r="483">
      <c r="A483" s="4" t="inlineStr">
        <is>
          <t>Real assets, measurement input</t>
        </is>
      </c>
      <c r="B483" s="5" t="n">
        <v>1</v>
      </c>
      <c r="C483" s="4" t="inlineStr">
        <is>
          <t xml:space="preserve"> </t>
        </is>
      </c>
    </row>
    <row r="484">
      <c r="A484" s="4" t="inlineStr">
        <is>
          <t>Level III | Asset Management and Strategic Holdings | Real Estate | Maximum | Current Capitalization Rate</t>
        </is>
      </c>
      <c r="B484" s="4" t="inlineStr">
        <is>
          <t xml:space="preserve"> </t>
        </is>
      </c>
      <c r="C484" s="4" t="inlineStr">
        <is>
          <t xml:space="preserve"> </t>
        </is>
      </c>
    </row>
    <row r="485">
      <c r="A485" s="3" t="inlineStr">
        <is>
          <t>Level III Assets</t>
        </is>
      </c>
      <c r="B485" s="4" t="inlineStr">
        <is>
          <t xml:space="preserve"> </t>
        </is>
      </c>
      <c r="C485" s="4" t="inlineStr">
        <is>
          <t xml:space="preserve"> </t>
        </is>
      </c>
    </row>
    <row r="486">
      <c r="A486" s="4" t="inlineStr">
        <is>
          <t>Real assets, measurement input</t>
        </is>
      </c>
      <c r="B486" s="13" t="n">
        <v>0.067</v>
      </c>
      <c r="C486" s="4" t="inlineStr">
        <is>
          <t xml:space="preserve"> </t>
        </is>
      </c>
    </row>
    <row r="487">
      <c r="A487" s="4" t="inlineStr">
        <is>
          <t>Level III | Asset Management and Strategic Holdings | Real Estate | Maximum | Exit Capitalization Rate</t>
        </is>
      </c>
      <c r="B487" s="4" t="inlineStr">
        <is>
          <t xml:space="preserve"> </t>
        </is>
      </c>
      <c r="C487" s="4" t="inlineStr">
        <is>
          <t xml:space="preserve"> </t>
        </is>
      </c>
    </row>
    <row r="488">
      <c r="A488" s="3" t="inlineStr">
        <is>
          <t>Level III Assets</t>
        </is>
      </c>
      <c r="B488" s="4" t="inlineStr">
        <is>
          <t xml:space="preserve"> </t>
        </is>
      </c>
      <c r="C488" s="4" t="inlineStr">
        <is>
          <t xml:space="preserve"> </t>
        </is>
      </c>
    </row>
    <row r="489">
      <c r="A489" s="4" t="inlineStr">
        <is>
          <t>Real assets, measurement input</t>
        </is>
      </c>
      <c r="B489" s="13" t="n">
        <v>0.09</v>
      </c>
      <c r="C489" s="4" t="inlineStr">
        <is>
          <t xml:space="preserve"> </t>
        </is>
      </c>
    </row>
    <row r="490">
      <c r="A490" s="4" t="inlineStr">
        <is>
          <t>Level III | Asset Management and Strategic Holdings | Real Estate | Maximum | Discount Rate</t>
        </is>
      </c>
      <c r="B490" s="4" t="inlineStr">
        <is>
          <t xml:space="preserve"> </t>
        </is>
      </c>
      <c r="C490" s="4" t="inlineStr">
        <is>
          <t xml:space="preserve"> </t>
        </is>
      </c>
    </row>
    <row r="491">
      <c r="A491" s="3" t="inlineStr">
        <is>
          <t>Level III Assets</t>
        </is>
      </c>
      <c r="B491" s="4" t="inlineStr">
        <is>
          <t xml:space="preserve"> </t>
        </is>
      </c>
      <c r="C491" s="4" t="inlineStr">
        <is>
          <t xml:space="preserve"> </t>
        </is>
      </c>
    </row>
    <row r="492">
      <c r="A492" s="4" t="inlineStr">
        <is>
          <t>Real assets, measurement input</t>
        </is>
      </c>
      <c r="B492" s="13" t="n">
        <v>0.11</v>
      </c>
      <c r="C492" s="4" t="inlineStr">
        <is>
          <t xml:space="preserve"> </t>
        </is>
      </c>
    </row>
    <row r="493">
      <c r="A493" s="4" t="inlineStr">
        <is>
          <t>Level III | Insurance</t>
        </is>
      </c>
      <c r="B493" s="4" t="inlineStr">
        <is>
          <t xml:space="preserve"> </t>
        </is>
      </c>
      <c r="C493" s="4" t="inlineStr">
        <is>
          <t xml:space="preserve"> </t>
        </is>
      </c>
    </row>
    <row r="494">
      <c r="A494" s="3" t="inlineStr">
        <is>
          <t>Level III Assets</t>
        </is>
      </c>
      <c r="B494" s="4" t="inlineStr">
        <is>
          <t xml:space="preserve"> </t>
        </is>
      </c>
      <c r="C494" s="4" t="inlineStr">
        <is>
          <t xml:space="preserve"> </t>
        </is>
      </c>
    </row>
    <row r="495">
      <c r="A495" s="4" t="inlineStr">
        <is>
          <t>Mortgage and Other Loan Receivables</t>
        </is>
      </c>
      <c r="B495" s="6" t="n">
        <v>3127745000</v>
      </c>
      <c r="C495" s="4" t="inlineStr">
        <is>
          <t xml:space="preserve"> </t>
        </is>
      </c>
    </row>
    <row r="496">
      <c r="A496" s="4" t="inlineStr">
        <is>
          <t>Reinsurance recoverable, fair value</t>
        </is>
      </c>
      <c r="B496" s="5" t="n">
        <v>953145000</v>
      </c>
      <c r="C496" s="4" t="inlineStr">
        <is>
          <t xml:space="preserve"> </t>
        </is>
      </c>
    </row>
    <row r="497">
      <c r="A497" s="3" t="inlineStr">
        <is>
          <t>Level III Liabilities</t>
        </is>
      </c>
      <c r="B497" s="4" t="inlineStr">
        <is>
          <t xml:space="preserve"> </t>
        </is>
      </c>
      <c r="C497" s="4" t="inlineStr">
        <is>
          <t xml:space="preserve"> </t>
        </is>
      </c>
    </row>
    <row r="498">
      <c r="A498" s="4" t="inlineStr">
        <is>
          <t>Policy liabilities, fair value</t>
        </is>
      </c>
      <c r="B498" s="5" t="n">
        <v>1498602000</v>
      </c>
      <c r="C498" s="4" t="inlineStr">
        <is>
          <t xml:space="preserve"> </t>
        </is>
      </c>
    </row>
    <row r="499">
      <c r="A499" s="4" t="inlineStr">
        <is>
          <t>Closed block policy liabilities, fair value</t>
        </is>
      </c>
      <c r="B499" s="5" t="n">
        <v>1001259000</v>
      </c>
      <c r="C499" s="4" t="inlineStr">
        <is>
          <t xml:space="preserve"> </t>
        </is>
      </c>
    </row>
    <row r="500">
      <c r="A500" s="4" t="inlineStr">
        <is>
          <t>Level III | Insurance | Interest Sensitive Life</t>
        </is>
      </c>
      <c r="B500" s="4" t="inlineStr">
        <is>
          <t xml:space="preserve"> </t>
        </is>
      </c>
      <c r="C500" s="4" t="inlineStr">
        <is>
          <t xml:space="preserve"> </t>
        </is>
      </c>
    </row>
    <row r="501">
      <c r="A501" s="3" t="inlineStr">
        <is>
          <t>Level III Liabilities</t>
        </is>
      </c>
      <c r="B501" s="4" t="inlineStr">
        <is>
          <t xml:space="preserve"> </t>
        </is>
      </c>
      <c r="C501" s="4" t="inlineStr">
        <is>
          <t xml:space="preserve"> </t>
        </is>
      </c>
    </row>
    <row r="502">
      <c r="A502" s="4" t="inlineStr">
        <is>
          <t>Embedded derivative, fair value</t>
        </is>
      </c>
      <c r="B502" s="5" t="n">
        <v>414359000</v>
      </c>
      <c r="C502" s="4" t="inlineStr">
        <is>
          <t xml:space="preserve"> </t>
        </is>
      </c>
    </row>
    <row r="503">
      <c r="A503" s="4" t="inlineStr">
        <is>
          <t>Level III | Insurance | Fixed-Indexed Annuity</t>
        </is>
      </c>
      <c r="B503" s="4" t="inlineStr">
        <is>
          <t xml:space="preserve"> </t>
        </is>
      </c>
      <c r="C503" s="4" t="inlineStr">
        <is>
          <t xml:space="preserve"> </t>
        </is>
      </c>
    </row>
    <row r="504">
      <c r="A504" s="3" t="inlineStr">
        <is>
          <t>Level III Liabilities</t>
        </is>
      </c>
      <c r="B504" s="4" t="inlineStr">
        <is>
          <t xml:space="preserve"> </t>
        </is>
      </c>
      <c r="C504" s="4" t="inlineStr">
        <is>
          <t xml:space="preserve"> </t>
        </is>
      </c>
    </row>
    <row r="505">
      <c r="A505" s="4" t="inlineStr">
        <is>
          <t>Embedded derivative, fair value</t>
        </is>
      </c>
      <c r="B505" s="6" t="n">
        <v>5520585000</v>
      </c>
      <c r="C505" s="4" t="inlineStr">
        <is>
          <t xml:space="preserve"> </t>
        </is>
      </c>
    </row>
    <row r="506">
      <c r="A506" s="4" t="inlineStr">
        <is>
          <t>Level III | Insurance | Expense Assumption</t>
        </is>
      </c>
      <c r="B506" s="4" t="inlineStr">
        <is>
          <t xml:space="preserve"> </t>
        </is>
      </c>
      <c r="C506" s="4" t="inlineStr">
        <is>
          <t xml:space="preserve"> </t>
        </is>
      </c>
    </row>
    <row r="507">
      <c r="A507" s="3" t="inlineStr">
        <is>
          <t>Level III Assets</t>
        </is>
      </c>
      <c r="B507" s="4" t="inlineStr">
        <is>
          <t xml:space="preserve"> </t>
        </is>
      </c>
      <c r="C507" s="4" t="inlineStr">
        <is>
          <t xml:space="preserve"> </t>
        </is>
      </c>
    </row>
    <row r="508">
      <c r="A508" s="4" t="inlineStr">
        <is>
          <t>Reinsurance recoverable, measurement input, annual inflation increase</t>
        </is>
      </c>
      <c r="B508" s="13" t="n">
        <v>0.025</v>
      </c>
      <c r="C508" s="4" t="inlineStr">
        <is>
          <t xml:space="preserve"> </t>
        </is>
      </c>
    </row>
    <row r="509">
      <c r="A509" s="3" t="inlineStr">
        <is>
          <t>Level III Liabilities</t>
        </is>
      </c>
      <c r="B509" s="4" t="inlineStr">
        <is>
          <t xml:space="preserve"> </t>
        </is>
      </c>
      <c r="C509" s="4" t="inlineStr">
        <is>
          <t xml:space="preserve"> </t>
        </is>
      </c>
    </row>
    <row r="510">
      <c r="A510" s="4" t="inlineStr">
        <is>
          <t>Closed block policy liabilities, measurement input, annual inflation rate increase</t>
        </is>
      </c>
      <c r="B510" s="13" t="n">
        <v>0.025</v>
      </c>
      <c r="C510" s="4" t="inlineStr">
        <is>
          <t xml:space="preserve"> </t>
        </is>
      </c>
    </row>
    <row r="511">
      <c r="A511" s="4" t="inlineStr">
        <is>
          <t>Level III | Insurance | Instrument-specific credit risk | Valuation Technique, Market Risk Benefit, Instrument-Specific Credit Risk, 10 Year</t>
        </is>
      </c>
      <c r="B511" s="4" t="inlineStr">
        <is>
          <t xml:space="preserve"> </t>
        </is>
      </c>
      <c r="C511" s="4" t="inlineStr">
        <is>
          <t xml:space="preserve"> </t>
        </is>
      </c>
    </row>
    <row r="512">
      <c r="A512" s="3" t="inlineStr">
        <is>
          <t>Level III Liabilities</t>
        </is>
      </c>
      <c r="B512" s="4" t="inlineStr">
        <is>
          <t xml:space="preserve"> </t>
        </is>
      </c>
      <c r="C512" s="4" t="inlineStr">
        <is>
          <t xml:space="preserve"> </t>
        </is>
      </c>
    </row>
    <row r="513">
      <c r="A513" s="4" t="inlineStr">
        <is>
          <t>Policy liabilities, measurement input</t>
        </is>
      </c>
      <c r="B513" s="13" t="n">
        <v>0.007</v>
      </c>
      <c r="C513" s="4" t="inlineStr">
        <is>
          <t xml:space="preserve"> </t>
        </is>
      </c>
    </row>
    <row r="514">
      <c r="A514" s="4" t="inlineStr">
        <is>
          <t>Level III | Insurance | Instrument-specific credit risk | Valuation Technique, Market Risk Benefit, Instrument-Specific Credit Risk, 30 Year</t>
        </is>
      </c>
      <c r="B514" s="4" t="inlineStr">
        <is>
          <t xml:space="preserve"> </t>
        </is>
      </c>
      <c r="C514" s="4" t="inlineStr">
        <is>
          <t xml:space="preserve"> </t>
        </is>
      </c>
    </row>
    <row r="515">
      <c r="A515" s="3" t="inlineStr">
        <is>
          <t>Level III Liabilities</t>
        </is>
      </c>
      <c r="B515" s="4" t="inlineStr">
        <is>
          <t xml:space="preserve"> </t>
        </is>
      </c>
      <c r="C515" s="4" t="inlineStr">
        <is>
          <t xml:space="preserve"> </t>
        </is>
      </c>
    </row>
    <row r="516">
      <c r="A516" s="4" t="inlineStr">
        <is>
          <t>Policy liabilities, measurement input</t>
        </is>
      </c>
      <c r="B516" s="13" t="n">
        <v>0.008</v>
      </c>
      <c r="C516" s="4" t="inlineStr">
        <is>
          <t xml:space="preserve"> </t>
        </is>
      </c>
    </row>
    <row r="517">
      <c r="A517" s="4" t="inlineStr">
        <is>
          <t>Level III | Insurance | Weighted Average | Discount Spread</t>
        </is>
      </c>
      <c r="B517" s="4" t="inlineStr">
        <is>
          <t xml:space="preserve"> </t>
        </is>
      </c>
      <c r="C517" s="4" t="inlineStr">
        <is>
          <t xml:space="preserve"> </t>
        </is>
      </c>
    </row>
    <row r="518">
      <c r="A518" s="3" t="inlineStr">
        <is>
          <t>Level III Assets</t>
        </is>
      </c>
      <c r="B518" s="4" t="inlineStr">
        <is>
          <t xml:space="preserve"> </t>
        </is>
      </c>
      <c r="C518" s="4" t="inlineStr">
        <is>
          <t xml:space="preserve"> </t>
        </is>
      </c>
    </row>
    <row r="519">
      <c r="A519" s="4" t="inlineStr">
        <is>
          <t>Mortgage and Other Loan Receivables, measurement input</t>
        </is>
      </c>
      <c r="B519" s="13" t="n">
        <v>0.025</v>
      </c>
      <c r="C519" s="4" t="inlineStr">
        <is>
          <t xml:space="preserve"> </t>
        </is>
      </c>
    </row>
    <row r="520">
      <c r="A520" s="4" t="inlineStr">
        <is>
          <t>Level III | Insurance | Weighted Average | Discount Rate</t>
        </is>
      </c>
      <c r="B520" s="4" t="inlineStr">
        <is>
          <t xml:space="preserve"> </t>
        </is>
      </c>
      <c r="C520" s="4" t="inlineStr">
        <is>
          <t xml:space="preserve"> </t>
        </is>
      </c>
    </row>
    <row r="521">
      <c r="A521" s="3" t="inlineStr">
        <is>
          <t>Level III Assets</t>
        </is>
      </c>
      <c r="B521" s="4" t="inlineStr">
        <is>
          <t xml:space="preserve"> </t>
        </is>
      </c>
      <c r="C521" s="4" t="inlineStr">
        <is>
          <t xml:space="preserve"> </t>
        </is>
      </c>
    </row>
    <row r="522">
      <c r="A522" s="4" t="inlineStr">
        <is>
          <t>Real assets, measurement input</t>
        </is>
      </c>
      <c r="B522" s="13" t="n">
        <v>0.073</v>
      </c>
      <c r="C522" s="4" t="inlineStr">
        <is>
          <t xml:space="preserve"> </t>
        </is>
      </c>
    </row>
    <row r="523">
      <c r="A523" s="4" t="inlineStr">
        <is>
          <t>Level III | Insurance | Weighted Average | Terminal Capitalization Rate</t>
        </is>
      </c>
      <c r="B523" s="4" t="inlineStr">
        <is>
          <t xml:space="preserve"> </t>
        </is>
      </c>
      <c r="C523" s="4" t="inlineStr">
        <is>
          <t xml:space="preserve"> </t>
        </is>
      </c>
    </row>
    <row r="524">
      <c r="A524" s="3" t="inlineStr">
        <is>
          <t>Level III Assets</t>
        </is>
      </c>
      <c r="B524" s="4" t="inlineStr">
        <is>
          <t xml:space="preserve"> </t>
        </is>
      </c>
      <c r="C524" s="4" t="inlineStr">
        <is>
          <t xml:space="preserve"> </t>
        </is>
      </c>
    </row>
    <row r="525">
      <c r="A525" s="4" t="inlineStr">
        <is>
          <t>Real assets, measurement input</t>
        </is>
      </c>
      <c r="B525" s="13" t="n">
        <v>0.058</v>
      </c>
      <c r="C525" s="4" t="inlineStr">
        <is>
          <t xml:space="preserve"> </t>
        </is>
      </c>
    </row>
    <row r="526">
      <c r="A526" s="4" t="inlineStr">
        <is>
          <t>Level III | Insurance | Weighted Average | Expense Assumption</t>
        </is>
      </c>
      <c r="B526" s="4" t="inlineStr">
        <is>
          <t xml:space="preserve"> </t>
        </is>
      </c>
      <c r="C526" s="4" t="inlineStr">
        <is>
          <t xml:space="preserve"> </t>
        </is>
      </c>
    </row>
    <row r="527">
      <c r="A527" s="3" t="inlineStr">
        <is>
          <t>Level III Assets</t>
        </is>
      </c>
      <c r="B527" s="4" t="inlineStr">
        <is>
          <t xml:space="preserve"> </t>
        </is>
      </c>
      <c r="C527" s="4" t="inlineStr">
        <is>
          <t xml:space="preserve"> </t>
        </is>
      </c>
    </row>
    <row r="528">
      <c r="A528" s="4" t="inlineStr">
        <is>
          <t>Reinsurance recoverable, measurement input, expense per policy (in dollars per share)</t>
        </is>
      </c>
      <c r="B528" s="12" t="n">
        <v>17.5</v>
      </c>
      <c r="C528" s="4" t="inlineStr">
        <is>
          <t xml:space="preserve"> </t>
        </is>
      </c>
    </row>
    <row r="529">
      <c r="A529" s="3" t="inlineStr">
        <is>
          <t>Level III Liabilities</t>
        </is>
      </c>
      <c r="B529" s="4" t="inlineStr">
        <is>
          <t xml:space="preserve"> </t>
        </is>
      </c>
      <c r="C529" s="4" t="inlineStr">
        <is>
          <t xml:space="preserve"> </t>
        </is>
      </c>
    </row>
    <row r="530">
      <c r="A530" s="4" t="inlineStr">
        <is>
          <t>Closed block liabilities, measurement input, value</t>
        </is>
      </c>
      <c r="B530" s="12" t="n">
        <v>17.5</v>
      </c>
      <c r="C530" s="4" t="inlineStr">
        <is>
          <t xml:space="preserve"> </t>
        </is>
      </c>
    </row>
    <row r="531">
      <c r="A531" s="4" t="inlineStr">
        <is>
          <t>Level III | Insurance | Weighted Average | Instrument-specific credit risk</t>
        </is>
      </c>
      <c r="B531" s="4" t="inlineStr">
        <is>
          <t xml:space="preserve"> </t>
        </is>
      </c>
      <c r="C531" s="4" t="inlineStr">
        <is>
          <t xml:space="preserve"> </t>
        </is>
      </c>
    </row>
    <row r="532">
      <c r="A532" s="3" t="inlineStr">
        <is>
          <t>Level III Liabilities</t>
        </is>
      </c>
      <c r="B532" s="4" t="inlineStr">
        <is>
          <t xml:space="preserve"> </t>
        </is>
      </c>
      <c r="C532" s="4" t="inlineStr">
        <is>
          <t xml:space="preserve"> </t>
        </is>
      </c>
    </row>
    <row r="533">
      <c r="A533" s="4" t="inlineStr">
        <is>
          <t>Closed block policy liabilities, measurement input</t>
        </is>
      </c>
      <c r="B533" s="13" t="n">
        <v>0.007</v>
      </c>
      <c r="C533" s="4" t="inlineStr">
        <is>
          <t xml:space="preserve"> </t>
        </is>
      </c>
    </row>
    <row r="534">
      <c r="A534" s="4" t="inlineStr">
        <is>
          <t>Level III | Insurance | Weighted Average | Instrument-specific credit risk | Interest Sensitive Life</t>
        </is>
      </c>
      <c r="B534" s="4" t="inlineStr">
        <is>
          <t xml:space="preserve"> </t>
        </is>
      </c>
      <c r="C534" s="4" t="inlineStr">
        <is>
          <t xml:space="preserve"> </t>
        </is>
      </c>
    </row>
    <row r="535">
      <c r="A535" s="3" t="inlineStr">
        <is>
          <t>Level III Liabilities</t>
        </is>
      </c>
      <c r="B535" s="4" t="inlineStr">
        <is>
          <t xml:space="preserve"> </t>
        </is>
      </c>
      <c r="C535" s="4" t="inlineStr">
        <is>
          <t xml:space="preserve"> </t>
        </is>
      </c>
    </row>
    <row r="536">
      <c r="A536" s="4" t="inlineStr">
        <is>
          <t>Embedded derivative, measurement input</t>
        </is>
      </c>
      <c r="B536" s="13" t="n">
        <v>0.007</v>
      </c>
      <c r="C536" s="4" t="inlineStr">
        <is>
          <t xml:space="preserve"> </t>
        </is>
      </c>
    </row>
    <row r="537">
      <c r="A537" s="4" t="inlineStr">
        <is>
          <t>Level III | Insurance | Weighted Average | Instrument-specific credit risk | Variable Annuities</t>
        </is>
      </c>
      <c r="B537" s="4" t="inlineStr">
        <is>
          <t xml:space="preserve"> </t>
        </is>
      </c>
      <c r="C537" s="4" t="inlineStr">
        <is>
          <t xml:space="preserve"> </t>
        </is>
      </c>
    </row>
    <row r="538">
      <c r="A538" s="3" t="inlineStr">
        <is>
          <t>Level III Liabilities</t>
        </is>
      </c>
      <c r="B538" s="4" t="inlineStr">
        <is>
          <t xml:space="preserve"> </t>
        </is>
      </c>
      <c r="C538" s="4" t="inlineStr">
        <is>
          <t xml:space="preserve"> </t>
        </is>
      </c>
    </row>
    <row r="539">
      <c r="A539" s="4" t="inlineStr">
        <is>
          <t>Embedded derivative, measurement input</t>
        </is>
      </c>
      <c r="B539" s="13" t="n">
        <v>0.007</v>
      </c>
      <c r="C539" s="4" t="inlineStr">
        <is>
          <t xml:space="preserve"> </t>
        </is>
      </c>
    </row>
    <row r="540">
      <c r="A540" s="4" t="inlineStr">
        <is>
          <t>Level III | Insurance | Weighted Average | Expense Risk Margin</t>
        </is>
      </c>
      <c r="B540" s="4" t="inlineStr">
        <is>
          <t xml:space="preserve"> </t>
        </is>
      </c>
      <c r="C540" s="4" t="inlineStr">
        <is>
          <t xml:space="preserve"> </t>
        </is>
      </c>
    </row>
    <row r="541">
      <c r="A541" s="3" t="inlineStr">
        <is>
          <t>Level III Assets</t>
        </is>
      </c>
      <c r="B541" s="4" t="inlineStr">
        <is>
          <t xml:space="preserve"> </t>
        </is>
      </c>
      <c r="C541" s="4" t="inlineStr">
        <is>
          <t xml:space="preserve"> </t>
        </is>
      </c>
    </row>
    <row r="542">
      <c r="A542" s="4" t="inlineStr">
        <is>
          <t>Reinsurance recoverable, measurement input</t>
        </is>
      </c>
      <c r="B542" s="13" t="n">
        <v>0.094</v>
      </c>
      <c r="C542" s="4" t="inlineStr">
        <is>
          <t xml:space="preserve"> </t>
        </is>
      </c>
    </row>
    <row r="543">
      <c r="A543" s="3" t="inlineStr">
        <is>
          <t>Level III Liabilities</t>
        </is>
      </c>
      <c r="B543" s="4" t="inlineStr">
        <is>
          <t xml:space="preserve"> </t>
        </is>
      </c>
      <c r="C543" s="4" t="inlineStr">
        <is>
          <t xml:space="preserve"> </t>
        </is>
      </c>
    </row>
    <row r="544">
      <c r="A544" s="4" t="inlineStr">
        <is>
          <t>Closed block policy liabilities, measurement input</t>
        </is>
      </c>
      <c r="B544" s="13" t="n">
        <v>0.094</v>
      </c>
      <c r="C544" s="4" t="inlineStr">
        <is>
          <t xml:space="preserve"> </t>
        </is>
      </c>
    </row>
    <row r="545">
      <c r="A545" s="4" t="inlineStr">
        <is>
          <t>Level III | Insurance | Weighted Average | Cost of Capital</t>
        </is>
      </c>
      <c r="B545" s="4" t="inlineStr">
        <is>
          <t xml:space="preserve"> </t>
        </is>
      </c>
      <c r="C545" s="4" t="inlineStr">
        <is>
          <t xml:space="preserve"> </t>
        </is>
      </c>
    </row>
    <row r="546">
      <c r="A546" s="3" t="inlineStr">
        <is>
          <t>Level III Assets</t>
        </is>
      </c>
      <c r="B546" s="4" t="inlineStr">
        <is>
          <t xml:space="preserve"> </t>
        </is>
      </c>
      <c r="C546" s="4" t="inlineStr">
        <is>
          <t xml:space="preserve"> </t>
        </is>
      </c>
    </row>
    <row r="547">
      <c r="A547" s="4" t="inlineStr">
        <is>
          <t>Reinsurance recoverable, measurement input</t>
        </is>
      </c>
      <c r="B547" s="13" t="n">
        <v>0.098</v>
      </c>
      <c r="C547" s="4" t="inlineStr">
        <is>
          <t xml:space="preserve"> </t>
        </is>
      </c>
    </row>
    <row r="548">
      <c r="A548" s="3" t="inlineStr">
        <is>
          <t>Level III Liabilities</t>
        </is>
      </c>
      <c r="B548" s="4" t="inlineStr">
        <is>
          <t xml:space="preserve"> </t>
        </is>
      </c>
      <c r="C548" s="4" t="inlineStr">
        <is>
          <t xml:space="preserve"> </t>
        </is>
      </c>
    </row>
    <row r="549">
      <c r="A549" s="4" t="inlineStr">
        <is>
          <t>Closed block policy liabilities, measurement input</t>
        </is>
      </c>
      <c r="B549" s="13" t="n">
        <v>0.098</v>
      </c>
      <c r="C549" s="4" t="inlineStr">
        <is>
          <t xml:space="preserve"> </t>
        </is>
      </c>
    </row>
    <row r="550">
      <c r="A550" s="4" t="inlineStr">
        <is>
          <t>Level III | Insurance | Weighted Average | Mortality Rate</t>
        </is>
      </c>
      <c r="B550" s="4" t="inlineStr">
        <is>
          <t xml:space="preserve"> </t>
        </is>
      </c>
      <c r="C550" s="4" t="inlineStr">
        <is>
          <t xml:space="preserve"> </t>
        </is>
      </c>
    </row>
    <row r="551">
      <c r="A551" s="3" t="inlineStr">
        <is>
          <t>Level III Assets</t>
        </is>
      </c>
      <c r="B551" s="4" t="inlineStr">
        <is>
          <t xml:space="preserve"> </t>
        </is>
      </c>
      <c r="C551" s="4" t="inlineStr">
        <is>
          <t xml:space="preserve"> </t>
        </is>
      </c>
    </row>
    <row r="552">
      <c r="A552" s="4" t="inlineStr">
        <is>
          <t>Reinsurance recoverable, measurement input</t>
        </is>
      </c>
      <c r="B552" s="13" t="n">
        <v>0.057</v>
      </c>
      <c r="C552" s="4" t="inlineStr">
        <is>
          <t xml:space="preserve"> </t>
        </is>
      </c>
    </row>
    <row r="553">
      <c r="A553" s="3" t="inlineStr">
        <is>
          <t>Level III Liabilities</t>
        </is>
      </c>
      <c r="B553" s="4" t="inlineStr">
        <is>
          <t xml:space="preserve"> </t>
        </is>
      </c>
      <c r="C553" s="4" t="inlineStr">
        <is>
          <t xml:space="preserve"> </t>
        </is>
      </c>
    </row>
    <row r="554">
      <c r="A554" s="4" t="inlineStr">
        <is>
          <t>Closed block policy liabilities, measurement input</t>
        </is>
      </c>
      <c r="B554" s="13" t="n">
        <v>0.057</v>
      </c>
      <c r="C554" s="4" t="inlineStr">
        <is>
          <t xml:space="preserve"> </t>
        </is>
      </c>
    </row>
    <row r="555">
      <c r="A555" s="4" t="inlineStr">
        <is>
          <t>Level III | Insurance | Weighted Average | Mortality Rate | Policyholder behavior is also a significant unobservable input, including lapse, surrender and mortality.</t>
        </is>
      </c>
      <c r="B555" s="4" t="inlineStr">
        <is>
          <t xml:space="preserve"> </t>
        </is>
      </c>
      <c r="C555" s="4" t="inlineStr">
        <is>
          <t xml:space="preserve"> </t>
        </is>
      </c>
    </row>
    <row r="556">
      <c r="A556" s="3" t="inlineStr">
        <is>
          <t>Level III Liabilities</t>
        </is>
      </c>
      <c r="B556" s="4" t="inlineStr">
        <is>
          <t xml:space="preserve"> </t>
        </is>
      </c>
      <c r="C556" s="4" t="inlineStr">
        <is>
          <t xml:space="preserve"> </t>
        </is>
      </c>
    </row>
    <row r="557">
      <c r="A557" s="4" t="inlineStr">
        <is>
          <t>Policy liabilities, measurement input</t>
        </is>
      </c>
      <c r="B557" s="13" t="n">
        <v>0.049</v>
      </c>
      <c r="C557" s="4" t="inlineStr">
        <is>
          <t xml:space="preserve"> </t>
        </is>
      </c>
    </row>
    <row r="558">
      <c r="A558" s="4" t="inlineStr">
        <is>
          <t>Level III | Insurance | Weighted Average | Mortality Rate | Valuation Technique, Market Risk Benefit, Policyholder Behavior</t>
        </is>
      </c>
      <c r="B558" s="4" t="inlineStr">
        <is>
          <t xml:space="preserve"> </t>
        </is>
      </c>
      <c r="C558" s="4" t="inlineStr">
        <is>
          <t xml:space="preserve"> </t>
        </is>
      </c>
    </row>
    <row r="559">
      <c r="A559" s="3" t="inlineStr">
        <is>
          <t>Level III Liabilities</t>
        </is>
      </c>
      <c r="B559" s="4" t="inlineStr">
        <is>
          <t xml:space="preserve"> </t>
        </is>
      </c>
      <c r="C559" s="4" t="inlineStr">
        <is>
          <t xml:space="preserve"> </t>
        </is>
      </c>
    </row>
    <row r="560">
      <c r="A560" s="4" t="inlineStr">
        <is>
          <t>Policy liabilities, measurement input</t>
        </is>
      </c>
      <c r="B560" s="13" t="n">
        <v>0.026</v>
      </c>
      <c r="C560" s="4" t="inlineStr">
        <is>
          <t xml:space="preserve"> </t>
        </is>
      </c>
    </row>
    <row r="561">
      <c r="A561" s="4" t="inlineStr">
        <is>
          <t>Level III | Insurance | Weighted Average | Mortality Rate | Interest Sensitive Life</t>
        </is>
      </c>
      <c r="B561" s="4" t="inlineStr">
        <is>
          <t xml:space="preserve"> </t>
        </is>
      </c>
      <c r="C561" s="4" t="inlineStr">
        <is>
          <t xml:space="preserve"> </t>
        </is>
      </c>
    </row>
    <row r="562">
      <c r="A562" s="3" t="inlineStr">
        <is>
          <t>Level III Liabilities</t>
        </is>
      </c>
      <c r="B562" s="4" t="inlineStr">
        <is>
          <t xml:space="preserve"> </t>
        </is>
      </c>
      <c r="C562" s="4" t="inlineStr">
        <is>
          <t xml:space="preserve"> </t>
        </is>
      </c>
    </row>
    <row r="563">
      <c r="A563" s="4" t="inlineStr">
        <is>
          <t>Embedded derivative, measurement input</t>
        </is>
      </c>
      <c r="B563" s="13" t="n">
        <v>0.008999999999999999</v>
      </c>
      <c r="C563" s="4" t="inlineStr">
        <is>
          <t xml:space="preserve"> </t>
        </is>
      </c>
    </row>
    <row r="564">
      <c r="A564" s="4" t="inlineStr">
        <is>
          <t>Level III | Insurance | Weighted Average | Mortality Rate | Institutional FIA</t>
        </is>
      </c>
      <c r="B564" s="4" t="inlineStr">
        <is>
          <t xml:space="preserve"> </t>
        </is>
      </c>
      <c r="C564" s="4" t="inlineStr">
        <is>
          <t xml:space="preserve"> </t>
        </is>
      </c>
    </row>
    <row r="565">
      <c r="A565" s="3" t="inlineStr">
        <is>
          <t>Level III Liabilities</t>
        </is>
      </c>
      <c r="B565" s="4" t="inlineStr">
        <is>
          <t xml:space="preserve"> </t>
        </is>
      </c>
      <c r="C565" s="4" t="inlineStr">
        <is>
          <t xml:space="preserve"> </t>
        </is>
      </c>
    </row>
    <row r="566">
      <c r="A566" s="4" t="inlineStr">
        <is>
          <t>Embedded derivative, measurement input</t>
        </is>
      </c>
      <c r="B566" s="13" t="n">
        <v>0.019</v>
      </c>
      <c r="C566" s="4" t="inlineStr">
        <is>
          <t xml:space="preserve"> </t>
        </is>
      </c>
    </row>
    <row r="567">
      <c r="A567" s="4" t="inlineStr">
        <is>
          <t>Level III | Insurance | Weighted Average | Mortality Rate | Retail FIA</t>
        </is>
      </c>
      <c r="B567" s="4" t="inlineStr">
        <is>
          <t xml:space="preserve"> </t>
        </is>
      </c>
      <c r="C567" s="4" t="inlineStr">
        <is>
          <t xml:space="preserve"> </t>
        </is>
      </c>
    </row>
    <row r="568">
      <c r="A568" s="3" t="inlineStr">
        <is>
          <t>Level III Liabilities</t>
        </is>
      </c>
      <c r="B568" s="4" t="inlineStr">
        <is>
          <t xml:space="preserve"> </t>
        </is>
      </c>
      <c r="C568" s="4" t="inlineStr">
        <is>
          <t xml:space="preserve"> </t>
        </is>
      </c>
    </row>
    <row r="569">
      <c r="A569" s="4" t="inlineStr">
        <is>
          <t>Embedded derivative, measurement input</t>
        </is>
      </c>
      <c r="B569" s="13" t="n">
        <v>0.027</v>
      </c>
      <c r="C569" s="4" t="inlineStr">
        <is>
          <t xml:space="preserve"> </t>
        </is>
      </c>
    </row>
    <row r="570">
      <c r="A570" s="4" t="inlineStr">
        <is>
          <t>Level III | Insurance | Weighted Average | Surrender Rate</t>
        </is>
      </c>
      <c r="B570" s="4" t="inlineStr">
        <is>
          <t xml:space="preserve"> </t>
        </is>
      </c>
      <c r="C570" s="4" t="inlineStr">
        <is>
          <t xml:space="preserve"> </t>
        </is>
      </c>
    </row>
    <row r="571">
      <c r="A571" s="3" t="inlineStr">
        <is>
          <t>Level III Assets</t>
        </is>
      </c>
      <c r="B571" s="4" t="inlineStr">
        <is>
          <t xml:space="preserve"> </t>
        </is>
      </c>
      <c r="C571" s="4" t="inlineStr">
        <is>
          <t xml:space="preserve"> </t>
        </is>
      </c>
    </row>
    <row r="572">
      <c r="A572" s="4" t="inlineStr">
        <is>
          <t>Reinsurance recoverable, measurement input</t>
        </is>
      </c>
      <c r="B572" s="13" t="n">
        <v>0.02</v>
      </c>
      <c r="C572" s="4" t="inlineStr">
        <is>
          <t xml:space="preserve"> </t>
        </is>
      </c>
    </row>
    <row r="573">
      <c r="A573" s="3" t="inlineStr">
        <is>
          <t>Level III Liabilities</t>
        </is>
      </c>
      <c r="B573" s="4" t="inlineStr">
        <is>
          <t xml:space="preserve"> </t>
        </is>
      </c>
      <c r="C573" s="4" t="inlineStr">
        <is>
          <t xml:space="preserve"> </t>
        </is>
      </c>
    </row>
    <row r="574">
      <c r="A574" s="4" t="inlineStr">
        <is>
          <t>Closed block policy liabilities, measurement input</t>
        </is>
      </c>
      <c r="B574" s="13" t="n">
        <v>0.02</v>
      </c>
      <c r="C574" s="4" t="inlineStr">
        <is>
          <t xml:space="preserve"> </t>
        </is>
      </c>
    </row>
    <row r="575">
      <c r="A575" s="4" t="inlineStr">
        <is>
          <t>Level III | Insurance | Weighted Average | Surrender Rate | Policyholder behavior is also a significant unobservable input, including lapse, surrender and mortality.</t>
        </is>
      </c>
      <c r="B575" s="4" t="inlineStr">
        <is>
          <t xml:space="preserve"> </t>
        </is>
      </c>
      <c r="C575" s="4" t="inlineStr">
        <is>
          <t xml:space="preserve"> </t>
        </is>
      </c>
    </row>
    <row r="576">
      <c r="A576" s="3" t="inlineStr">
        <is>
          <t>Level III Liabilities</t>
        </is>
      </c>
      <c r="B576" s="4" t="inlineStr">
        <is>
          <t xml:space="preserve"> </t>
        </is>
      </c>
      <c r="C576" s="4" t="inlineStr">
        <is>
          <t xml:space="preserve"> </t>
        </is>
      </c>
    </row>
    <row r="577">
      <c r="A577" s="4" t="inlineStr">
        <is>
          <t>Policy liabilities, measurement input</t>
        </is>
      </c>
      <c r="B577" s="13" t="n">
        <v>0.062</v>
      </c>
      <c r="C577" s="4" t="inlineStr">
        <is>
          <t xml:space="preserve"> </t>
        </is>
      </c>
    </row>
    <row r="578">
      <c r="A578" s="4" t="inlineStr">
        <is>
          <t>Level III | Insurance | Weighted Average | Surrender Rate | Valuation Technique, Market Risk Benefit, Policyholder Behavior</t>
        </is>
      </c>
      <c r="B578" s="4" t="inlineStr">
        <is>
          <t xml:space="preserve"> </t>
        </is>
      </c>
      <c r="C578" s="4" t="inlineStr">
        <is>
          <t xml:space="preserve"> </t>
        </is>
      </c>
    </row>
    <row r="579">
      <c r="A579" s="3" t="inlineStr">
        <is>
          <t>Level III Liabilities</t>
        </is>
      </c>
      <c r="B579" s="4" t="inlineStr">
        <is>
          <t xml:space="preserve"> </t>
        </is>
      </c>
      <c r="C579" s="4" t="inlineStr">
        <is>
          <t xml:space="preserve"> </t>
        </is>
      </c>
    </row>
    <row r="580">
      <c r="A580" s="4" t="inlineStr">
        <is>
          <t>Policy liabilities, measurement input</t>
        </is>
      </c>
      <c r="B580" s="13" t="n">
        <v>0.039</v>
      </c>
      <c r="C580" s="4" t="inlineStr">
        <is>
          <t xml:space="preserve"> </t>
        </is>
      </c>
    </row>
    <row r="581">
      <c r="A581" s="4" t="inlineStr">
        <is>
          <t>Level III | Insurance | Weighted Average | Surrender Rate | Institutional FIA</t>
        </is>
      </c>
      <c r="B581" s="4" t="inlineStr">
        <is>
          <t xml:space="preserve"> </t>
        </is>
      </c>
      <c r="C581" s="4" t="inlineStr">
        <is>
          <t xml:space="preserve"> </t>
        </is>
      </c>
    </row>
    <row r="582">
      <c r="A582" s="3" t="inlineStr">
        <is>
          <t>Level III Liabilities</t>
        </is>
      </c>
      <c r="B582" s="4" t="inlineStr">
        <is>
          <t xml:space="preserve"> </t>
        </is>
      </c>
      <c r="C582" s="4" t="inlineStr">
        <is>
          <t xml:space="preserve"> </t>
        </is>
      </c>
    </row>
    <row r="583">
      <c r="A583" s="4" t="inlineStr">
        <is>
          <t>Embedded derivative, measurement input</t>
        </is>
      </c>
      <c r="B583" s="13" t="n">
        <v>0.189</v>
      </c>
      <c r="C583" s="4" t="inlineStr">
        <is>
          <t xml:space="preserve"> </t>
        </is>
      </c>
    </row>
    <row r="584">
      <c r="A584" s="4" t="inlineStr">
        <is>
          <t>Level III | Insurance | Weighted Average | Surrender Rate | Retail FIA</t>
        </is>
      </c>
      <c r="B584" s="4" t="inlineStr">
        <is>
          <t xml:space="preserve"> </t>
        </is>
      </c>
      <c r="C584" s="4" t="inlineStr">
        <is>
          <t xml:space="preserve"> </t>
        </is>
      </c>
    </row>
    <row r="585">
      <c r="A585" s="3" t="inlineStr">
        <is>
          <t>Level III Liabilities</t>
        </is>
      </c>
      <c r="B585" s="4" t="inlineStr">
        <is>
          <t xml:space="preserve"> </t>
        </is>
      </c>
      <c r="C585" s="4" t="inlineStr">
        <is>
          <t xml:space="preserve"> </t>
        </is>
      </c>
    </row>
    <row r="586">
      <c r="A586" s="4" t="inlineStr">
        <is>
          <t>Embedded derivative, measurement input</t>
        </is>
      </c>
      <c r="B586" s="13" t="n">
        <v>0.138</v>
      </c>
      <c r="C586" s="4" t="inlineStr">
        <is>
          <t xml:space="preserve"> </t>
        </is>
      </c>
    </row>
    <row r="587">
      <c r="A587" s="4" t="inlineStr">
        <is>
          <t>Level III | Insurance | Weighted Average | Risk Margin Rate</t>
        </is>
      </c>
      <c r="B587" s="4" t="inlineStr">
        <is>
          <t xml:space="preserve"> </t>
        </is>
      </c>
      <c r="C587" s="4" t="inlineStr">
        <is>
          <t xml:space="preserve"> </t>
        </is>
      </c>
    </row>
    <row r="588">
      <c r="A588" s="3" t="inlineStr">
        <is>
          <t>Level III Liabilities</t>
        </is>
      </c>
      <c r="B588" s="4" t="inlineStr">
        <is>
          <t xml:space="preserve"> </t>
        </is>
      </c>
      <c r="C588" s="4" t="inlineStr">
        <is>
          <t xml:space="preserve"> </t>
        </is>
      </c>
    </row>
    <row r="589">
      <c r="A589" s="4" t="inlineStr">
        <is>
          <t>Policy liabilities, measurement input</t>
        </is>
      </c>
      <c r="B589" s="13" t="n">
        <v>0.007</v>
      </c>
      <c r="C589" s="4" t="inlineStr">
        <is>
          <t xml:space="preserve"> </t>
        </is>
      </c>
    </row>
    <row r="590">
      <c r="A590" s="4" t="inlineStr">
        <is>
          <t>Level III | Insurance | Weighted Average | Lapse Rate | Interest Sensitive Life</t>
        </is>
      </c>
      <c r="B590" s="4" t="inlineStr">
        <is>
          <t xml:space="preserve"> </t>
        </is>
      </c>
      <c r="C590" s="4" t="inlineStr">
        <is>
          <t xml:space="preserve"> </t>
        </is>
      </c>
    </row>
    <row r="591">
      <c r="A591" s="3" t="inlineStr">
        <is>
          <t>Level III Liabilities</t>
        </is>
      </c>
      <c r="B591" s="4" t="inlineStr">
        <is>
          <t xml:space="preserve"> </t>
        </is>
      </c>
      <c r="C591" s="4" t="inlineStr">
        <is>
          <t xml:space="preserve"> </t>
        </is>
      </c>
    </row>
    <row r="592">
      <c r="A592" s="4" t="inlineStr">
        <is>
          <t>Embedded derivative, measurement input</t>
        </is>
      </c>
      <c r="B592" s="13" t="n">
        <v>0.031</v>
      </c>
      <c r="C592" s="4" t="inlineStr">
        <is>
          <t xml:space="preserve"> </t>
        </is>
      </c>
    </row>
    <row r="593">
      <c r="A593" s="4" t="inlineStr">
        <is>
          <t>Level III | Insurance | Weighted Average | Option Budget Assumption | Interest Sensitive Life</t>
        </is>
      </c>
      <c r="B593" s="4" t="inlineStr">
        <is>
          <t xml:space="preserve"> </t>
        </is>
      </c>
      <c r="C593" s="4" t="inlineStr">
        <is>
          <t xml:space="preserve"> </t>
        </is>
      </c>
    </row>
    <row r="594">
      <c r="A594" s="3" t="inlineStr">
        <is>
          <t>Level III Liabilities</t>
        </is>
      </c>
      <c r="B594" s="4" t="inlineStr">
        <is>
          <t xml:space="preserve"> </t>
        </is>
      </c>
      <c r="C594" s="4" t="inlineStr">
        <is>
          <t xml:space="preserve"> </t>
        </is>
      </c>
    </row>
    <row r="595">
      <c r="A595" s="4" t="inlineStr">
        <is>
          <t>Embedded derivative, measurement input</t>
        </is>
      </c>
      <c r="B595" s="13" t="n">
        <v>0.036</v>
      </c>
      <c r="C595" s="4" t="inlineStr">
        <is>
          <t xml:space="preserve"> </t>
        </is>
      </c>
    </row>
    <row r="596">
      <c r="A596" s="4" t="inlineStr">
        <is>
          <t>Level III | Insurance | Weighted Average | Option Budget Assumption | Institutional FIA</t>
        </is>
      </c>
      <c r="B596" s="4" t="inlineStr">
        <is>
          <t xml:space="preserve"> </t>
        </is>
      </c>
      <c r="C596" s="4" t="inlineStr">
        <is>
          <t xml:space="preserve"> </t>
        </is>
      </c>
    </row>
    <row r="597">
      <c r="A597" s="3" t="inlineStr">
        <is>
          <t>Level III Liabilities</t>
        </is>
      </c>
      <c r="B597" s="4" t="inlineStr">
        <is>
          <t xml:space="preserve"> </t>
        </is>
      </c>
      <c r="C597" s="4" t="inlineStr">
        <is>
          <t xml:space="preserve"> </t>
        </is>
      </c>
    </row>
    <row r="598">
      <c r="A598" s="4" t="inlineStr">
        <is>
          <t>Embedded derivative, measurement input</t>
        </is>
      </c>
      <c r="B598" s="13" t="n">
        <v>0.037</v>
      </c>
      <c r="C598" s="4" t="inlineStr">
        <is>
          <t xml:space="preserve"> </t>
        </is>
      </c>
    </row>
    <row r="599">
      <c r="A599" s="4" t="inlineStr">
        <is>
          <t>Level III | Insurance | Weighted Average | Option Budget Assumption | Retail FIA</t>
        </is>
      </c>
      <c r="B599" s="4" t="inlineStr">
        <is>
          <t xml:space="preserve"> </t>
        </is>
      </c>
      <c r="C599" s="4" t="inlineStr">
        <is>
          <t xml:space="preserve"> </t>
        </is>
      </c>
    </row>
    <row r="600">
      <c r="A600" s="3" t="inlineStr">
        <is>
          <t>Level III Liabilities</t>
        </is>
      </c>
      <c r="B600" s="4" t="inlineStr">
        <is>
          <t xml:space="preserve"> </t>
        </is>
      </c>
      <c r="C600" s="4" t="inlineStr">
        <is>
          <t xml:space="preserve"> </t>
        </is>
      </c>
    </row>
    <row r="601">
      <c r="A601" s="4" t="inlineStr">
        <is>
          <t>Embedded derivative, measurement input</t>
        </is>
      </c>
      <c r="B601" s="13" t="n">
        <v>0.031</v>
      </c>
      <c r="C601" s="4" t="inlineStr">
        <is>
          <t xml:space="preserve"> </t>
        </is>
      </c>
    </row>
    <row r="602">
      <c r="A602" s="4" t="inlineStr">
        <is>
          <t>Level III | Insurance | Weighted Average | Utilization | Fixed-Indexed Annuity</t>
        </is>
      </c>
      <c r="B602" s="4" t="inlineStr">
        <is>
          <t xml:space="preserve"> </t>
        </is>
      </c>
      <c r="C602" s="4" t="inlineStr">
        <is>
          <t xml:space="preserve"> </t>
        </is>
      </c>
    </row>
    <row r="603">
      <c r="A603" s="3" t="inlineStr">
        <is>
          <t>Level III Liabilities</t>
        </is>
      </c>
      <c r="B603" s="4" t="inlineStr">
        <is>
          <t xml:space="preserve"> </t>
        </is>
      </c>
      <c r="C603" s="4" t="inlineStr">
        <is>
          <t xml:space="preserve"> </t>
        </is>
      </c>
    </row>
    <row r="604">
      <c r="A604" s="4" t="inlineStr">
        <is>
          <t>Embedded derivative, measurement input</t>
        </is>
      </c>
      <c r="B604" s="13" t="n">
        <v>0.965</v>
      </c>
      <c r="C604" s="4" t="inlineStr">
        <is>
          <t xml:space="preserve"> </t>
        </is>
      </c>
    </row>
    <row r="605">
      <c r="A605" s="4" t="inlineStr">
        <is>
          <t>Level III | Insurance | Minimum | Discount Spread</t>
        </is>
      </c>
      <c r="B605" s="4" t="inlineStr">
        <is>
          <t xml:space="preserve"> </t>
        </is>
      </c>
      <c r="C605" s="4" t="inlineStr">
        <is>
          <t xml:space="preserve"> </t>
        </is>
      </c>
    </row>
    <row r="606">
      <c r="A606" s="3" t="inlineStr">
        <is>
          <t>Level III Assets</t>
        </is>
      </c>
      <c r="B606" s="4" t="inlineStr">
        <is>
          <t xml:space="preserve"> </t>
        </is>
      </c>
      <c r="C606" s="4" t="inlineStr">
        <is>
          <t xml:space="preserve"> </t>
        </is>
      </c>
    </row>
    <row r="607">
      <c r="A607" s="4" t="inlineStr">
        <is>
          <t>Mortgage and Other Loan Receivables, measurement input</t>
        </is>
      </c>
      <c r="B607" s="13" t="n">
        <v>0.006</v>
      </c>
      <c r="C607" s="4" t="inlineStr">
        <is>
          <t xml:space="preserve"> </t>
        </is>
      </c>
    </row>
    <row r="608">
      <c r="A608" s="4" t="inlineStr">
        <is>
          <t>Level III | Insurance | Minimum | Discount Rate</t>
        </is>
      </c>
      <c r="B608" s="4" t="inlineStr">
        <is>
          <t xml:space="preserve"> </t>
        </is>
      </c>
      <c r="C608" s="4" t="inlineStr">
        <is>
          <t xml:space="preserve"> </t>
        </is>
      </c>
    </row>
    <row r="609">
      <c r="A609" s="3" t="inlineStr">
        <is>
          <t>Level III Assets</t>
        </is>
      </c>
      <c r="B609" s="4" t="inlineStr">
        <is>
          <t xml:space="preserve"> </t>
        </is>
      </c>
      <c r="C609" s="4" t="inlineStr">
        <is>
          <t xml:space="preserve"> </t>
        </is>
      </c>
    </row>
    <row r="610">
      <c r="A610" s="4" t="inlineStr">
        <is>
          <t>Real assets, measurement input</t>
        </is>
      </c>
      <c r="B610" s="13" t="n">
        <v>0.065</v>
      </c>
      <c r="C610" s="4" t="inlineStr">
        <is>
          <t xml:space="preserve"> </t>
        </is>
      </c>
    </row>
    <row r="611">
      <c r="A611" s="4" t="inlineStr">
        <is>
          <t>Level III | Insurance | Minimum | Terminal Capitalization Rate</t>
        </is>
      </c>
      <c r="B611" s="4" t="inlineStr">
        <is>
          <t xml:space="preserve"> </t>
        </is>
      </c>
      <c r="C611" s="4" t="inlineStr">
        <is>
          <t xml:space="preserve"> </t>
        </is>
      </c>
    </row>
    <row r="612">
      <c r="A612" s="3" t="inlineStr">
        <is>
          <t>Level III Assets</t>
        </is>
      </c>
      <c r="B612" s="4" t="inlineStr">
        <is>
          <t xml:space="preserve"> </t>
        </is>
      </c>
      <c r="C612" s="4" t="inlineStr">
        <is>
          <t xml:space="preserve"> </t>
        </is>
      </c>
    </row>
    <row r="613">
      <c r="A613" s="4" t="inlineStr">
        <is>
          <t>Real assets, measurement input</t>
        </is>
      </c>
      <c r="B613" s="13" t="n">
        <v>0.05</v>
      </c>
      <c r="C613" s="4" t="inlineStr">
        <is>
          <t xml:space="preserve"> </t>
        </is>
      </c>
    </row>
    <row r="614">
      <c r="A614" s="4" t="inlineStr">
        <is>
          <t>Level III | Insurance | Minimum | Expense Assumption</t>
        </is>
      </c>
      <c r="B614" s="4" t="inlineStr">
        <is>
          <t xml:space="preserve"> </t>
        </is>
      </c>
      <c r="C614" s="4" t="inlineStr">
        <is>
          <t xml:space="preserve"> </t>
        </is>
      </c>
    </row>
    <row r="615">
      <c r="A615" s="3" t="inlineStr">
        <is>
          <t>Level III Assets</t>
        </is>
      </c>
      <c r="B615" s="4" t="inlineStr">
        <is>
          <t xml:space="preserve"> </t>
        </is>
      </c>
      <c r="C615" s="4" t="inlineStr">
        <is>
          <t xml:space="preserve"> </t>
        </is>
      </c>
    </row>
    <row r="616">
      <c r="A616" s="4" t="inlineStr">
        <is>
          <t>Reinsurance recoverable, measurement input, expense per policy (in dollars per share)</t>
        </is>
      </c>
      <c r="B616" s="12" t="n">
        <v>8.199999999999999</v>
      </c>
      <c r="C616" s="4" t="inlineStr">
        <is>
          <t xml:space="preserve"> </t>
        </is>
      </c>
    </row>
    <row r="617">
      <c r="A617" s="3" t="inlineStr">
        <is>
          <t>Level III Liabilities</t>
        </is>
      </c>
      <c r="B617" s="4" t="inlineStr">
        <is>
          <t xml:space="preserve"> </t>
        </is>
      </c>
      <c r="C617" s="4" t="inlineStr">
        <is>
          <t xml:space="preserve"> </t>
        </is>
      </c>
    </row>
    <row r="618">
      <c r="A618" s="4" t="inlineStr">
        <is>
          <t>Closed block policy liabilities, measurement input</t>
        </is>
      </c>
      <c r="B618" s="12" t="n">
        <v>8.199999999999999</v>
      </c>
      <c r="C618" s="4" t="inlineStr">
        <is>
          <t xml:space="preserve"> </t>
        </is>
      </c>
    </row>
    <row r="619">
      <c r="A619" s="4" t="inlineStr">
        <is>
          <t>Level III | Insurance | Minimum | Instrument-specific credit risk</t>
        </is>
      </c>
      <c r="B619" s="4" t="inlineStr">
        <is>
          <t xml:space="preserve"> </t>
        </is>
      </c>
      <c r="C619" s="4" t="inlineStr">
        <is>
          <t xml:space="preserve"> </t>
        </is>
      </c>
    </row>
    <row r="620">
      <c r="A620" s="3" t="inlineStr">
        <is>
          <t>Level III Liabilities</t>
        </is>
      </c>
      <c r="B620" s="4" t="inlineStr">
        <is>
          <t xml:space="preserve"> </t>
        </is>
      </c>
      <c r="C620" s="4" t="inlineStr">
        <is>
          <t xml:space="preserve"> </t>
        </is>
      </c>
    </row>
    <row r="621">
      <c r="A621" s="4" t="inlineStr">
        <is>
          <t>Closed block policy liabilities, measurement input</t>
        </is>
      </c>
      <c r="B621" s="13" t="n">
        <v>0.005</v>
      </c>
      <c r="C621" s="4" t="inlineStr">
        <is>
          <t xml:space="preserve"> </t>
        </is>
      </c>
    </row>
    <row r="622">
      <c r="A622" s="4" t="inlineStr">
        <is>
          <t>Level III | Insurance | Minimum | Instrument-specific credit risk | Interest Sensitive Life</t>
        </is>
      </c>
      <c r="B622" s="4" t="inlineStr">
        <is>
          <t xml:space="preserve"> </t>
        </is>
      </c>
      <c r="C622" s="4" t="inlineStr">
        <is>
          <t xml:space="preserve"> </t>
        </is>
      </c>
    </row>
    <row r="623">
      <c r="A623" s="3" t="inlineStr">
        <is>
          <t>Level III Liabilities</t>
        </is>
      </c>
      <c r="B623" s="4" t="inlineStr">
        <is>
          <t xml:space="preserve"> </t>
        </is>
      </c>
      <c r="C623" s="4" t="inlineStr">
        <is>
          <t xml:space="preserve"> </t>
        </is>
      </c>
    </row>
    <row r="624">
      <c r="A624" s="4" t="inlineStr">
        <is>
          <t>Embedded derivative, measurement input</t>
        </is>
      </c>
      <c r="B624" s="13" t="n">
        <v>0.005</v>
      </c>
      <c r="C624" s="4" t="inlineStr">
        <is>
          <t xml:space="preserve"> </t>
        </is>
      </c>
    </row>
    <row r="625">
      <c r="A625" s="4" t="inlineStr">
        <is>
          <t>Level III | Insurance | Minimum | Instrument-specific credit risk | Variable Annuities</t>
        </is>
      </c>
      <c r="B625" s="4" t="inlineStr">
        <is>
          <t xml:space="preserve"> </t>
        </is>
      </c>
      <c r="C625" s="4" t="inlineStr">
        <is>
          <t xml:space="preserve"> </t>
        </is>
      </c>
    </row>
    <row r="626">
      <c r="A626" s="3" t="inlineStr">
        <is>
          <t>Level III Liabilities</t>
        </is>
      </c>
      <c r="B626" s="4" t="inlineStr">
        <is>
          <t xml:space="preserve"> </t>
        </is>
      </c>
      <c r="C626" s="4" t="inlineStr">
        <is>
          <t xml:space="preserve"> </t>
        </is>
      </c>
    </row>
    <row r="627">
      <c r="A627" s="4" t="inlineStr">
        <is>
          <t>Embedded derivative, measurement input</t>
        </is>
      </c>
      <c r="B627" s="13" t="n">
        <v>0.005</v>
      </c>
      <c r="C627" s="4" t="inlineStr">
        <is>
          <t xml:space="preserve"> </t>
        </is>
      </c>
    </row>
    <row r="628">
      <c r="A628" s="4" t="inlineStr">
        <is>
          <t>Level III | Insurance | Minimum | Cost of Capital</t>
        </is>
      </c>
      <c r="B628" s="4" t="inlineStr">
        <is>
          <t xml:space="preserve"> </t>
        </is>
      </c>
      <c r="C628" s="4" t="inlineStr">
        <is>
          <t xml:space="preserve"> </t>
        </is>
      </c>
    </row>
    <row r="629">
      <c r="A629" s="3" t="inlineStr">
        <is>
          <t>Level III Assets</t>
        </is>
      </c>
      <c r="B629" s="4" t="inlineStr">
        <is>
          <t xml:space="preserve"> </t>
        </is>
      </c>
      <c r="C629" s="4" t="inlineStr">
        <is>
          <t xml:space="preserve"> </t>
        </is>
      </c>
    </row>
    <row r="630">
      <c r="A630" s="4" t="inlineStr">
        <is>
          <t>Reinsurance recoverable, measurement input</t>
        </is>
      </c>
      <c r="B630" s="13" t="n">
        <v>0.037</v>
      </c>
      <c r="C630" s="4" t="inlineStr">
        <is>
          <t xml:space="preserve"> </t>
        </is>
      </c>
    </row>
    <row r="631">
      <c r="A631" s="3" t="inlineStr">
        <is>
          <t>Level III Liabilities</t>
        </is>
      </c>
      <c r="B631" s="4" t="inlineStr">
        <is>
          <t xml:space="preserve"> </t>
        </is>
      </c>
      <c r="C631" s="4" t="inlineStr">
        <is>
          <t xml:space="preserve"> </t>
        </is>
      </c>
    </row>
    <row r="632">
      <c r="A632" s="4" t="inlineStr">
        <is>
          <t>Closed block policy liabilities, measurement input</t>
        </is>
      </c>
      <c r="B632" s="13" t="n">
        <v>0.037</v>
      </c>
      <c r="C632" s="4" t="inlineStr">
        <is>
          <t xml:space="preserve"> </t>
        </is>
      </c>
    </row>
    <row r="633">
      <c r="A633" s="4" t="inlineStr">
        <is>
          <t>Level III | Insurance | Minimum | Mortality Rate | Policyholder behavior is also a significant unobservable input, including lapse, surrender and mortality.</t>
        </is>
      </c>
      <c r="B633" s="4" t="inlineStr">
        <is>
          <t xml:space="preserve"> </t>
        </is>
      </c>
      <c r="C633" s="4" t="inlineStr">
        <is>
          <t xml:space="preserve"> </t>
        </is>
      </c>
    </row>
    <row r="634">
      <c r="A634" s="3" t="inlineStr">
        <is>
          <t>Level III Liabilities</t>
        </is>
      </c>
      <c r="B634" s="4" t="inlineStr">
        <is>
          <t xml:space="preserve"> </t>
        </is>
      </c>
      <c r="C634" s="4" t="inlineStr">
        <is>
          <t xml:space="preserve"> </t>
        </is>
      </c>
    </row>
    <row r="635">
      <c r="A635" s="4" t="inlineStr">
        <is>
          <t>Policy liabilities, measurement input</t>
        </is>
      </c>
      <c r="B635" s="13" t="n">
        <v>0.035</v>
      </c>
      <c r="C635" s="4" t="inlineStr">
        <is>
          <t xml:space="preserve"> </t>
        </is>
      </c>
    </row>
    <row r="636">
      <c r="A636" s="4" t="inlineStr">
        <is>
          <t>Level III | Insurance | Minimum | Mortality Rate | Valuation Technique, Market Risk Benefit, Policyholder Behavior</t>
        </is>
      </c>
      <c r="B636" s="4" t="inlineStr">
        <is>
          <t xml:space="preserve"> </t>
        </is>
      </c>
      <c r="C636" s="4" t="inlineStr">
        <is>
          <t xml:space="preserve"> </t>
        </is>
      </c>
    </row>
    <row r="637">
      <c r="A637" s="3" t="inlineStr">
        <is>
          <t>Level III Liabilities</t>
        </is>
      </c>
      <c r="B637" s="4" t="inlineStr">
        <is>
          <t xml:space="preserve"> </t>
        </is>
      </c>
      <c r="C637" s="4" t="inlineStr">
        <is>
          <t xml:space="preserve"> </t>
        </is>
      </c>
    </row>
    <row r="638">
      <c r="A638" s="4" t="inlineStr">
        <is>
          <t>Policy liabilities, measurement input</t>
        </is>
      </c>
      <c r="B638" s="13" t="n">
        <v>0.006</v>
      </c>
      <c r="C638" s="4" t="inlineStr">
        <is>
          <t xml:space="preserve"> </t>
        </is>
      </c>
    </row>
    <row r="639">
      <c r="A639" s="4" t="inlineStr">
        <is>
          <t>Level III | Insurance | Minimum | Surrender Rate | Policyholder behavior is also a significant unobservable input, including lapse, surrender and mortality.</t>
        </is>
      </c>
      <c r="B639" s="4" t="inlineStr">
        <is>
          <t xml:space="preserve"> </t>
        </is>
      </c>
      <c r="C639" s="4" t="inlineStr">
        <is>
          <t xml:space="preserve"> </t>
        </is>
      </c>
    </row>
    <row r="640">
      <c r="A640" s="3" t="inlineStr">
        <is>
          <t>Level III Liabilities</t>
        </is>
      </c>
      <c r="B640" s="4" t="inlineStr">
        <is>
          <t xml:space="preserve"> </t>
        </is>
      </c>
      <c r="C640" s="4" t="inlineStr">
        <is>
          <t xml:space="preserve"> </t>
        </is>
      </c>
    </row>
    <row r="641">
      <c r="A641" s="4" t="inlineStr">
        <is>
          <t>Policy liabilities, measurement input</t>
        </is>
      </c>
      <c r="B641" s="13" t="n">
        <v>0.037</v>
      </c>
      <c r="C641" s="4" t="inlineStr">
        <is>
          <t xml:space="preserve"> </t>
        </is>
      </c>
    </row>
    <row r="642">
      <c r="A642" s="4" t="inlineStr">
        <is>
          <t>Level III | Insurance | Minimum | Surrender Rate | Valuation Technique, Market Risk Benefit, Policyholder Behavior</t>
        </is>
      </c>
      <c r="B642" s="4" t="inlineStr">
        <is>
          <t xml:space="preserve"> </t>
        </is>
      </c>
      <c r="C642" s="4" t="inlineStr">
        <is>
          <t xml:space="preserve"> </t>
        </is>
      </c>
    </row>
    <row r="643">
      <c r="A643" s="3" t="inlineStr">
        <is>
          <t>Level III Liabilities</t>
        </is>
      </c>
      <c r="B643" s="4" t="inlineStr">
        <is>
          <t xml:space="preserve"> </t>
        </is>
      </c>
      <c r="C643" s="4" t="inlineStr">
        <is>
          <t xml:space="preserve"> </t>
        </is>
      </c>
    </row>
    <row r="644">
      <c r="A644" s="4" t="inlineStr">
        <is>
          <t>Policy liabilities, measurement input</t>
        </is>
      </c>
      <c r="B644" s="13" t="n">
        <v>0.001</v>
      </c>
      <c r="C644" s="4" t="inlineStr">
        <is>
          <t xml:space="preserve"> </t>
        </is>
      </c>
    </row>
    <row r="645">
      <c r="A645" s="4" t="inlineStr">
        <is>
          <t>Level III | Insurance | Minimum | Risk Margin Rate</t>
        </is>
      </c>
      <c r="B645" s="4" t="inlineStr">
        <is>
          <t xml:space="preserve"> </t>
        </is>
      </c>
      <c r="C645" s="4" t="inlineStr">
        <is>
          <t xml:space="preserve"> </t>
        </is>
      </c>
    </row>
    <row r="646">
      <c r="A646" s="3" t="inlineStr">
        <is>
          <t>Level III Liabilities</t>
        </is>
      </c>
      <c r="B646" s="4" t="inlineStr">
        <is>
          <t xml:space="preserve"> </t>
        </is>
      </c>
      <c r="C646" s="4" t="inlineStr">
        <is>
          <t xml:space="preserve"> </t>
        </is>
      </c>
    </row>
    <row r="647">
      <c r="A647" s="4" t="inlineStr">
        <is>
          <t>Policy liabilities, measurement input</t>
        </is>
      </c>
      <c r="B647" s="13" t="n">
        <v>0.005</v>
      </c>
      <c r="C647" s="4" t="inlineStr">
        <is>
          <t xml:space="preserve"> </t>
        </is>
      </c>
    </row>
    <row r="648">
      <c r="A648" s="4" t="inlineStr">
        <is>
          <t>Level III | Insurance | Maximum | Discount Spread</t>
        </is>
      </c>
      <c r="B648" s="4" t="inlineStr">
        <is>
          <t xml:space="preserve"> </t>
        </is>
      </c>
      <c r="C648" s="4" t="inlineStr">
        <is>
          <t xml:space="preserve"> </t>
        </is>
      </c>
    </row>
    <row r="649">
      <c r="A649" s="3" t="inlineStr">
        <is>
          <t>Level III Assets</t>
        </is>
      </c>
      <c r="B649" s="4" t="inlineStr">
        <is>
          <t xml:space="preserve"> </t>
        </is>
      </c>
      <c r="C649" s="4" t="inlineStr">
        <is>
          <t xml:space="preserve"> </t>
        </is>
      </c>
    </row>
    <row r="650">
      <c r="A650" s="4" t="inlineStr">
        <is>
          <t>Mortgage and Other Loan Receivables, measurement input</t>
        </is>
      </c>
      <c r="B650" s="13" t="n">
        <v>0.045</v>
      </c>
      <c r="C650" s="4" t="inlineStr">
        <is>
          <t xml:space="preserve"> </t>
        </is>
      </c>
    </row>
    <row r="651">
      <c r="A651" s="4" t="inlineStr">
        <is>
          <t>Level III | Insurance | Maximum | Discount Rate</t>
        </is>
      </c>
      <c r="B651" s="4" t="inlineStr">
        <is>
          <t xml:space="preserve"> </t>
        </is>
      </c>
      <c r="C651" s="4" t="inlineStr">
        <is>
          <t xml:space="preserve"> </t>
        </is>
      </c>
    </row>
    <row r="652">
      <c r="A652" s="3" t="inlineStr">
        <is>
          <t>Level III Assets</t>
        </is>
      </c>
      <c r="B652" s="4" t="inlineStr">
        <is>
          <t xml:space="preserve"> </t>
        </is>
      </c>
      <c r="C652" s="4" t="inlineStr">
        <is>
          <t xml:space="preserve"> </t>
        </is>
      </c>
    </row>
    <row r="653">
      <c r="A653" s="4" t="inlineStr">
        <is>
          <t>Real assets, measurement input</t>
        </is>
      </c>
      <c r="B653" s="13" t="n">
        <v>0.083</v>
      </c>
      <c r="C653" s="4" t="inlineStr">
        <is>
          <t xml:space="preserve"> </t>
        </is>
      </c>
    </row>
    <row r="654">
      <c r="A654" s="4" t="inlineStr">
        <is>
          <t>Level III | Insurance | Maximum | Terminal Capitalization Rate</t>
        </is>
      </c>
      <c r="B654" s="4" t="inlineStr">
        <is>
          <t xml:space="preserve"> </t>
        </is>
      </c>
      <c r="C654" s="4" t="inlineStr">
        <is>
          <t xml:space="preserve"> </t>
        </is>
      </c>
    </row>
    <row r="655">
      <c r="A655" s="3" t="inlineStr">
        <is>
          <t>Level III Assets</t>
        </is>
      </c>
      <c r="B655" s="4" t="inlineStr">
        <is>
          <t xml:space="preserve"> </t>
        </is>
      </c>
      <c r="C655" s="4" t="inlineStr">
        <is>
          <t xml:space="preserve"> </t>
        </is>
      </c>
    </row>
    <row r="656">
      <c r="A656" s="4" t="inlineStr">
        <is>
          <t>Real assets, measurement input</t>
        </is>
      </c>
      <c r="B656" s="13" t="n">
        <v>0.073</v>
      </c>
      <c r="C656" s="4" t="inlineStr">
        <is>
          <t xml:space="preserve"> </t>
        </is>
      </c>
    </row>
    <row r="657">
      <c r="A657" s="4" t="inlineStr">
        <is>
          <t>Level III | Insurance | Maximum | Expense Assumption</t>
        </is>
      </c>
      <c r="B657" s="4" t="inlineStr">
        <is>
          <t xml:space="preserve"> </t>
        </is>
      </c>
      <c r="C657" s="4" t="inlineStr">
        <is>
          <t xml:space="preserve"> </t>
        </is>
      </c>
    </row>
    <row r="658">
      <c r="A658" s="3" t="inlineStr">
        <is>
          <t>Level III Assets</t>
        </is>
      </c>
      <c r="B658" s="4" t="inlineStr">
        <is>
          <t xml:space="preserve"> </t>
        </is>
      </c>
      <c r="C658" s="4" t="inlineStr">
        <is>
          <t xml:space="preserve"> </t>
        </is>
      </c>
    </row>
    <row r="659">
      <c r="A659" s="4" t="inlineStr">
        <is>
          <t>Reinsurance recoverable, measurement input, expense per policy (in dollars per share)</t>
        </is>
      </c>
      <c r="B659" s="5" t="n">
        <v>78</v>
      </c>
      <c r="C659" s="4" t="inlineStr">
        <is>
          <t xml:space="preserve"> </t>
        </is>
      </c>
    </row>
    <row r="660">
      <c r="A660" s="3" t="inlineStr">
        <is>
          <t>Level III Liabilities</t>
        </is>
      </c>
      <c r="B660" s="4" t="inlineStr">
        <is>
          <t xml:space="preserve"> </t>
        </is>
      </c>
      <c r="C660" s="4" t="inlineStr">
        <is>
          <t xml:space="preserve"> </t>
        </is>
      </c>
    </row>
    <row r="661">
      <c r="A661" s="4" t="inlineStr">
        <is>
          <t>Closed block policy liabilities, measurement input</t>
        </is>
      </c>
      <c r="B661" s="5" t="n">
        <v>78</v>
      </c>
      <c r="C661" s="4" t="inlineStr">
        <is>
          <t xml:space="preserve"> </t>
        </is>
      </c>
    </row>
    <row r="662">
      <c r="A662" s="4" t="inlineStr">
        <is>
          <t>Level III | Insurance | Maximum | Instrument-specific credit risk</t>
        </is>
      </c>
      <c r="B662" s="4" t="inlineStr">
        <is>
          <t xml:space="preserve"> </t>
        </is>
      </c>
      <c r="C662" s="4" t="inlineStr">
        <is>
          <t xml:space="preserve"> </t>
        </is>
      </c>
    </row>
    <row r="663">
      <c r="A663" s="3" t="inlineStr">
        <is>
          <t>Level III Liabilities</t>
        </is>
      </c>
      <c r="B663" s="4" t="inlineStr">
        <is>
          <t xml:space="preserve"> </t>
        </is>
      </c>
      <c r="C663" s="4" t="inlineStr">
        <is>
          <t xml:space="preserve"> </t>
        </is>
      </c>
    </row>
    <row r="664">
      <c r="A664" s="4" t="inlineStr">
        <is>
          <t>Closed block policy liabilities, measurement input</t>
        </is>
      </c>
      <c r="B664" s="13" t="n">
        <v>0.008</v>
      </c>
      <c r="C664" s="4" t="inlineStr">
        <is>
          <t xml:space="preserve"> </t>
        </is>
      </c>
    </row>
    <row r="665">
      <c r="A665" s="4" t="inlineStr">
        <is>
          <t>Level III | Insurance | Maximum | Instrument-specific credit risk | Interest Sensitive Life</t>
        </is>
      </c>
      <c r="B665" s="4" t="inlineStr">
        <is>
          <t xml:space="preserve"> </t>
        </is>
      </c>
      <c r="C665" s="4" t="inlineStr">
        <is>
          <t xml:space="preserve"> </t>
        </is>
      </c>
    </row>
    <row r="666">
      <c r="A666" s="3" t="inlineStr">
        <is>
          <t>Level III Liabilities</t>
        </is>
      </c>
      <c r="B666" s="4" t="inlineStr">
        <is>
          <t xml:space="preserve"> </t>
        </is>
      </c>
      <c r="C666" s="4" t="inlineStr">
        <is>
          <t xml:space="preserve"> </t>
        </is>
      </c>
    </row>
    <row r="667">
      <c r="A667" s="4" t="inlineStr">
        <is>
          <t>Embedded derivative, measurement input</t>
        </is>
      </c>
      <c r="B667" s="13" t="n">
        <v>0.008</v>
      </c>
      <c r="C667" s="4" t="inlineStr">
        <is>
          <t xml:space="preserve"> </t>
        </is>
      </c>
    </row>
    <row r="668">
      <c r="A668" s="4" t="inlineStr">
        <is>
          <t>Level III | Insurance | Maximum | Instrument-specific credit risk | Variable Annuities</t>
        </is>
      </c>
      <c r="B668" s="4" t="inlineStr">
        <is>
          <t xml:space="preserve"> </t>
        </is>
      </c>
      <c r="C668" s="4" t="inlineStr">
        <is>
          <t xml:space="preserve"> </t>
        </is>
      </c>
    </row>
    <row r="669">
      <c r="A669" s="3" t="inlineStr">
        <is>
          <t>Level III Liabilities</t>
        </is>
      </c>
      <c r="B669" s="4" t="inlineStr">
        <is>
          <t xml:space="preserve"> </t>
        </is>
      </c>
      <c r="C669" s="4" t="inlineStr">
        <is>
          <t xml:space="preserve"> </t>
        </is>
      </c>
    </row>
    <row r="670">
      <c r="A670" s="4" t="inlineStr">
        <is>
          <t>Embedded derivative, measurement input</t>
        </is>
      </c>
      <c r="B670" s="13" t="n">
        <v>0.008</v>
      </c>
      <c r="C670" s="4" t="inlineStr">
        <is>
          <t xml:space="preserve"> </t>
        </is>
      </c>
    </row>
    <row r="671">
      <c r="A671" s="4" t="inlineStr">
        <is>
          <t>Level III | Insurance | Maximum | Cost of Capital</t>
        </is>
      </c>
      <c r="B671" s="4" t="inlineStr">
        <is>
          <t xml:space="preserve"> </t>
        </is>
      </c>
      <c r="C671" s="4" t="inlineStr">
        <is>
          <t xml:space="preserve"> </t>
        </is>
      </c>
    </row>
    <row r="672">
      <c r="A672" s="3" t="inlineStr">
        <is>
          <t>Level III Assets</t>
        </is>
      </c>
      <c r="B672" s="4" t="inlineStr">
        <is>
          <t xml:space="preserve"> </t>
        </is>
      </c>
      <c r="C672" s="4" t="inlineStr">
        <is>
          <t xml:space="preserve"> </t>
        </is>
      </c>
    </row>
    <row r="673">
      <c r="A673" s="4" t="inlineStr">
        <is>
          <t>Reinsurance recoverable, measurement input</t>
        </is>
      </c>
      <c r="B673" s="13" t="n">
        <v>0.139</v>
      </c>
      <c r="C673" s="4" t="inlineStr">
        <is>
          <t xml:space="preserve"> </t>
        </is>
      </c>
    </row>
    <row r="674">
      <c r="A674" s="3" t="inlineStr">
        <is>
          <t>Level III Liabilities</t>
        </is>
      </c>
      <c r="B674" s="4" t="inlineStr">
        <is>
          <t xml:space="preserve"> </t>
        </is>
      </c>
      <c r="C674" s="4" t="inlineStr">
        <is>
          <t xml:space="preserve"> </t>
        </is>
      </c>
    </row>
    <row r="675">
      <c r="A675" s="4" t="inlineStr">
        <is>
          <t>Closed block policy liabilities, measurement input</t>
        </is>
      </c>
      <c r="B675" s="13" t="n">
        <v>0.139</v>
      </c>
      <c r="C675" s="4" t="inlineStr">
        <is>
          <t xml:space="preserve"> </t>
        </is>
      </c>
    </row>
    <row r="676">
      <c r="A676" s="4" t="inlineStr">
        <is>
          <t>Level III | Insurance | Maximum | Mortality Rate | Policyholder behavior is also a significant unobservable input, including lapse, surrender and mortality.</t>
        </is>
      </c>
      <c r="B676" s="4" t="inlineStr">
        <is>
          <t xml:space="preserve"> </t>
        </is>
      </c>
      <c r="C676" s="4" t="inlineStr">
        <is>
          <t xml:space="preserve"> </t>
        </is>
      </c>
    </row>
    <row r="677">
      <c r="A677" s="3" t="inlineStr">
        <is>
          <t>Level III Liabilities</t>
        </is>
      </c>
      <c r="B677" s="4" t="inlineStr">
        <is>
          <t xml:space="preserve"> </t>
        </is>
      </c>
      <c r="C677" s="4" t="inlineStr">
        <is>
          <t xml:space="preserve"> </t>
        </is>
      </c>
    </row>
    <row r="678">
      <c r="A678" s="4" t="inlineStr">
        <is>
          <t>Policy liabilities, measurement input</t>
        </is>
      </c>
      <c r="B678" s="13" t="n">
        <v>0.092</v>
      </c>
      <c r="C678" s="4" t="inlineStr">
        <is>
          <t xml:space="preserve"> </t>
        </is>
      </c>
    </row>
    <row r="679">
      <c r="A679" s="4" t="inlineStr">
        <is>
          <t>Level III | Insurance | Maximum | Mortality Rate | Valuation Technique, Market Risk Benefit, Policyholder Behavior</t>
        </is>
      </c>
      <c r="B679" s="4" t="inlineStr">
        <is>
          <t xml:space="preserve"> </t>
        </is>
      </c>
      <c r="C679" s="4" t="inlineStr">
        <is>
          <t xml:space="preserve"> </t>
        </is>
      </c>
    </row>
    <row r="680">
      <c r="A680" s="3" t="inlineStr">
        <is>
          <t>Level III Liabilities</t>
        </is>
      </c>
      <c r="B680" s="4" t="inlineStr">
        <is>
          <t xml:space="preserve"> </t>
        </is>
      </c>
      <c r="C680" s="4" t="inlineStr">
        <is>
          <t xml:space="preserve"> </t>
        </is>
      </c>
    </row>
    <row r="681">
      <c r="A681" s="4" t="inlineStr">
        <is>
          <t>Policy liabilities, measurement input</t>
        </is>
      </c>
      <c r="B681" s="13" t="n">
        <v>0.285</v>
      </c>
      <c r="C681" s="4" t="inlineStr">
        <is>
          <t xml:space="preserve"> </t>
        </is>
      </c>
    </row>
    <row r="682">
      <c r="A682" s="4" t="inlineStr">
        <is>
          <t>Level III | Insurance | Maximum | Surrender Rate | Policyholder behavior is also a significant unobservable input, including lapse, surrender and mortality.</t>
        </is>
      </c>
      <c r="B682" s="4" t="inlineStr">
        <is>
          <t xml:space="preserve"> </t>
        </is>
      </c>
      <c r="C682" s="4" t="inlineStr">
        <is>
          <t xml:space="preserve"> </t>
        </is>
      </c>
    </row>
    <row r="683">
      <c r="A683" s="3" t="inlineStr">
        <is>
          <t>Level III Liabilities</t>
        </is>
      </c>
      <c r="B683" s="4" t="inlineStr">
        <is>
          <t xml:space="preserve"> </t>
        </is>
      </c>
      <c r="C683" s="4" t="inlineStr">
        <is>
          <t xml:space="preserve"> </t>
        </is>
      </c>
    </row>
    <row r="684">
      <c r="A684" s="4" t="inlineStr">
        <is>
          <t>Policy liabilities, measurement input</t>
        </is>
      </c>
      <c r="B684" s="13" t="n">
        <v>0.075</v>
      </c>
      <c r="C684" s="4" t="inlineStr">
        <is>
          <t xml:space="preserve"> </t>
        </is>
      </c>
    </row>
    <row r="685">
      <c r="A685" s="4" t="inlineStr">
        <is>
          <t>Level III | Insurance | Maximum | Surrender Rate | Valuation Technique, Market Risk Benefit, Policyholder Behavior</t>
        </is>
      </c>
      <c r="B685" s="4" t="inlineStr">
        <is>
          <t xml:space="preserve"> </t>
        </is>
      </c>
      <c r="C685" s="4" t="inlineStr">
        <is>
          <t xml:space="preserve"> </t>
        </is>
      </c>
    </row>
    <row r="686">
      <c r="A686" s="3" t="inlineStr">
        <is>
          <t>Level III Liabilities</t>
        </is>
      </c>
      <c r="B686" s="4" t="inlineStr">
        <is>
          <t xml:space="preserve"> </t>
        </is>
      </c>
      <c r="C686" s="4" t="inlineStr">
        <is>
          <t xml:space="preserve"> </t>
        </is>
      </c>
    </row>
    <row r="687">
      <c r="A687" s="4" t="inlineStr">
        <is>
          <t>Policy liabilities, measurement input</t>
        </is>
      </c>
      <c r="B687" s="13" t="n">
        <v>0.433</v>
      </c>
      <c r="C687" s="4" t="inlineStr">
        <is>
          <t xml:space="preserve"> </t>
        </is>
      </c>
    </row>
    <row r="688">
      <c r="A688" s="4" t="inlineStr">
        <is>
          <t>Level III | Insurance | Maximum | Risk Margin Rate</t>
        </is>
      </c>
      <c r="B688" s="4" t="inlineStr">
        <is>
          <t xml:space="preserve"> </t>
        </is>
      </c>
      <c r="C688" s="4" t="inlineStr">
        <is>
          <t xml:space="preserve"> </t>
        </is>
      </c>
    </row>
    <row r="689">
      <c r="A689" s="3" t="inlineStr">
        <is>
          <t>Level III Liabilities</t>
        </is>
      </c>
      <c r="B689" s="4" t="inlineStr">
        <is>
          <t xml:space="preserve"> </t>
        </is>
      </c>
      <c r="C689" s="4" t="inlineStr">
        <is>
          <t xml:space="preserve"> </t>
        </is>
      </c>
    </row>
    <row r="690">
      <c r="A690" s="4" t="inlineStr">
        <is>
          <t>Policy liabilities, measurement input</t>
        </is>
      </c>
      <c r="B690" s="13" t="n">
        <v>0.008999999999999999</v>
      </c>
      <c r="C690" s="4" t="inlineStr">
        <is>
          <t xml:space="preserve"> </t>
        </is>
      </c>
    </row>
    <row r="691">
      <c r="A691" s="4" t="inlineStr">
        <is>
          <t>Level III | Insurance | Real Estate</t>
        </is>
      </c>
      <c r="B691" s="4" t="inlineStr">
        <is>
          <t xml:space="preserve"> </t>
        </is>
      </c>
      <c r="C691" s="4" t="inlineStr">
        <is>
          <t xml:space="preserve"> </t>
        </is>
      </c>
    </row>
    <row r="692">
      <c r="A692" s="3" t="inlineStr">
        <is>
          <t>Level III Assets</t>
        </is>
      </c>
      <c r="B692" s="4" t="inlineStr">
        <is>
          <t xml:space="preserve"> </t>
        </is>
      </c>
      <c r="C692" s="4" t="inlineStr">
        <is>
          <t xml:space="preserve"> </t>
        </is>
      </c>
    </row>
    <row r="693">
      <c r="A693" s="4" t="inlineStr">
        <is>
          <t>Real assets, fair value</t>
        </is>
      </c>
      <c r="B693" s="6" t="n">
        <v>8467199000</v>
      </c>
      <c r="C693" s="4" t="inlineStr">
        <is>
          <t xml:space="preserve"> </t>
        </is>
      </c>
    </row>
    <row r="694">
      <c r="A694" s="4" t="inlineStr">
        <is>
          <t>Level III | Insurance | AFS Corporate Securities</t>
        </is>
      </c>
      <c r="B694" s="4" t="inlineStr">
        <is>
          <t xml:space="preserve"> </t>
        </is>
      </c>
      <c r="C694" s="4" t="inlineStr">
        <is>
          <t xml:space="preserve"> </t>
        </is>
      </c>
    </row>
    <row r="695">
      <c r="A695" s="3" t="inlineStr">
        <is>
          <t>Level III Assets</t>
        </is>
      </c>
      <c r="B695" s="4" t="inlineStr">
        <is>
          <t xml:space="preserve"> </t>
        </is>
      </c>
      <c r="C695" s="4" t="inlineStr">
        <is>
          <t xml:space="preserve"> </t>
        </is>
      </c>
    </row>
    <row r="696">
      <c r="A696" s="4" t="inlineStr">
        <is>
          <t>Securities, fair value</t>
        </is>
      </c>
      <c r="B696" s="6" t="n">
        <v>11765797000</v>
      </c>
      <c r="C696" s="4" t="inlineStr">
        <is>
          <t xml:space="preserve"> </t>
        </is>
      </c>
    </row>
    <row r="697">
      <c r="A697" s="4" t="inlineStr">
        <is>
          <t>Level III | Insurance | AFS Corporate Securities | Weighted Average | Discount Spread</t>
        </is>
      </c>
      <c r="B697" s="4" t="inlineStr">
        <is>
          <t xml:space="preserve"> </t>
        </is>
      </c>
      <c r="C697" s="4" t="inlineStr">
        <is>
          <t xml:space="preserve"> </t>
        </is>
      </c>
    </row>
    <row r="698">
      <c r="A698" s="3" t="inlineStr">
        <is>
          <t>Level III Assets</t>
        </is>
      </c>
      <c r="B698" s="4" t="inlineStr">
        <is>
          <t xml:space="preserve"> </t>
        </is>
      </c>
      <c r="C698" s="4" t="inlineStr">
        <is>
          <t xml:space="preserve"> </t>
        </is>
      </c>
    </row>
    <row r="699">
      <c r="A699" s="4" t="inlineStr">
        <is>
          <t>Securities, measurement input</t>
        </is>
      </c>
      <c r="B699" s="13" t="n">
        <v>0.022</v>
      </c>
      <c r="C699" s="4" t="inlineStr">
        <is>
          <t xml:space="preserve"> </t>
        </is>
      </c>
    </row>
    <row r="700">
      <c r="A700" s="4" t="inlineStr">
        <is>
          <t>Level III | Insurance | AFS Corporate Securities | Minimum | Discount Spread</t>
        </is>
      </c>
      <c r="B700" s="4" t="inlineStr">
        <is>
          <t xml:space="preserve"> </t>
        </is>
      </c>
      <c r="C700" s="4" t="inlineStr">
        <is>
          <t xml:space="preserve"> </t>
        </is>
      </c>
    </row>
    <row r="701">
      <c r="A701" s="3" t="inlineStr">
        <is>
          <t>Level III Assets</t>
        </is>
      </c>
      <c r="B701" s="4" t="inlineStr">
        <is>
          <t xml:space="preserve"> </t>
        </is>
      </c>
      <c r="C701" s="4" t="inlineStr">
        <is>
          <t xml:space="preserve"> </t>
        </is>
      </c>
    </row>
    <row r="702">
      <c r="A702" s="4" t="inlineStr">
        <is>
          <t>Securities, measurement input</t>
        </is>
      </c>
      <c r="B702" s="13" t="n">
        <v>0.003</v>
      </c>
      <c r="C702" s="4" t="inlineStr">
        <is>
          <t xml:space="preserve"> </t>
        </is>
      </c>
    </row>
    <row r="703">
      <c r="A703" s="4" t="inlineStr">
        <is>
          <t>Level III | Insurance | AFS Corporate Securities | Maximum | Discount Spread</t>
        </is>
      </c>
      <c r="B703" s="4" t="inlineStr">
        <is>
          <t xml:space="preserve"> </t>
        </is>
      </c>
      <c r="C703" s="4" t="inlineStr">
        <is>
          <t xml:space="preserve"> </t>
        </is>
      </c>
    </row>
    <row r="704">
      <c r="A704" s="3" t="inlineStr">
        <is>
          <t>Level III Assets</t>
        </is>
      </c>
      <c r="B704" s="4" t="inlineStr">
        <is>
          <t xml:space="preserve"> </t>
        </is>
      </c>
      <c r="C704" s="4" t="inlineStr">
        <is>
          <t xml:space="preserve"> </t>
        </is>
      </c>
    </row>
    <row r="705">
      <c r="A705" s="4" t="inlineStr">
        <is>
          <t>Securities, measurement input</t>
        </is>
      </c>
      <c r="B705" s="13" t="n">
        <v>0.05</v>
      </c>
      <c r="C705" s="4" t="inlineStr">
        <is>
          <t xml:space="preserve"> </t>
        </is>
      </c>
    </row>
    <row r="706">
      <c r="A706" s="4" t="inlineStr">
        <is>
          <t>Level III | Insurance | Structured Securities</t>
        </is>
      </c>
      <c r="B706" s="4" t="inlineStr">
        <is>
          <t xml:space="preserve"> </t>
        </is>
      </c>
      <c r="C706" s="4" t="inlineStr">
        <is>
          <t xml:space="preserve"> </t>
        </is>
      </c>
    </row>
    <row r="707">
      <c r="A707" s="3" t="inlineStr">
        <is>
          <t>Level III Assets</t>
        </is>
      </c>
      <c r="B707" s="4" t="inlineStr">
        <is>
          <t xml:space="preserve"> </t>
        </is>
      </c>
      <c r="C707" s="4" t="inlineStr">
        <is>
          <t xml:space="preserve"> </t>
        </is>
      </c>
    </row>
    <row r="708">
      <c r="A708" s="4" t="inlineStr">
        <is>
          <t>Securities, fair value</t>
        </is>
      </c>
      <c r="B708" s="6" t="n">
        <v>3318861000</v>
      </c>
      <c r="C708" s="4" t="inlineStr">
        <is>
          <t xml:space="preserve"> </t>
        </is>
      </c>
    </row>
    <row r="709">
      <c r="A709" s="4" t="inlineStr">
        <is>
          <t>Level III | Insurance | Structured Securities | Weighted Average | Discount Spread</t>
        </is>
      </c>
      <c r="B709" s="4" t="inlineStr">
        <is>
          <t xml:space="preserve"> </t>
        </is>
      </c>
      <c r="C709" s="4" t="inlineStr">
        <is>
          <t xml:space="preserve"> </t>
        </is>
      </c>
    </row>
    <row r="710">
      <c r="A710" s="3" t="inlineStr">
        <is>
          <t>Level III Assets</t>
        </is>
      </c>
      <c r="B710" s="4" t="inlineStr">
        <is>
          <t xml:space="preserve"> </t>
        </is>
      </c>
      <c r="C710" s="4" t="inlineStr">
        <is>
          <t xml:space="preserve"> </t>
        </is>
      </c>
    </row>
    <row r="711">
      <c r="A711" s="4" t="inlineStr">
        <is>
          <t>Securities, measurement input</t>
        </is>
      </c>
      <c r="B711" s="13" t="n">
        <v>0.022</v>
      </c>
      <c r="C711" s="4" t="inlineStr">
        <is>
          <t xml:space="preserve"> </t>
        </is>
      </c>
    </row>
    <row r="712">
      <c r="A712" s="4" t="inlineStr">
        <is>
          <t>Level III | Insurance | Structured Securities | Weighted Average | Constant Prepayment Rate</t>
        </is>
      </c>
      <c r="B712" s="4" t="inlineStr">
        <is>
          <t xml:space="preserve"> </t>
        </is>
      </c>
      <c r="C712" s="4" t="inlineStr">
        <is>
          <t xml:space="preserve"> </t>
        </is>
      </c>
    </row>
    <row r="713">
      <c r="A713" s="3" t="inlineStr">
        <is>
          <t>Level III Assets</t>
        </is>
      </c>
      <c r="B713" s="4" t="inlineStr">
        <is>
          <t xml:space="preserve"> </t>
        </is>
      </c>
      <c r="C713" s="4" t="inlineStr">
        <is>
          <t xml:space="preserve"> </t>
        </is>
      </c>
    </row>
    <row r="714">
      <c r="A714" s="4" t="inlineStr">
        <is>
          <t>Securities, measurement input</t>
        </is>
      </c>
      <c r="B714" s="13" t="n">
        <v>0.136</v>
      </c>
      <c r="C714" s="4" t="inlineStr">
        <is>
          <t xml:space="preserve"> </t>
        </is>
      </c>
    </row>
    <row r="715">
      <c r="A715" s="4" t="inlineStr">
        <is>
          <t>Level III | Insurance | Structured Securities | Weighted Average | Constant Default Rate</t>
        </is>
      </c>
      <c r="B715" s="4" t="inlineStr">
        <is>
          <t xml:space="preserve"> </t>
        </is>
      </c>
      <c r="C715" s="4" t="inlineStr">
        <is>
          <t xml:space="preserve"> </t>
        </is>
      </c>
    </row>
    <row r="716">
      <c r="A716" s="3" t="inlineStr">
        <is>
          <t>Level III Assets</t>
        </is>
      </c>
      <c r="B716" s="4" t="inlineStr">
        <is>
          <t xml:space="preserve"> </t>
        </is>
      </c>
      <c r="C716" s="4" t="inlineStr">
        <is>
          <t xml:space="preserve"> </t>
        </is>
      </c>
    </row>
    <row r="717">
      <c r="A717" s="4" t="inlineStr">
        <is>
          <t>Securities, measurement input</t>
        </is>
      </c>
      <c r="B717" s="13" t="n">
        <v>0.03</v>
      </c>
      <c r="C717" s="4" t="inlineStr">
        <is>
          <t xml:space="preserve"> </t>
        </is>
      </c>
    </row>
    <row r="718">
      <c r="A718" s="4" t="inlineStr">
        <is>
          <t>Level III | Insurance | Structured Securities | Weighted Average | Loss Severity</t>
        </is>
      </c>
      <c r="B718" s="4" t="inlineStr">
        <is>
          <t xml:space="preserve"> </t>
        </is>
      </c>
      <c r="C718" s="4" t="inlineStr">
        <is>
          <t xml:space="preserve"> </t>
        </is>
      </c>
    </row>
    <row r="719">
      <c r="A719" s="3" t="inlineStr">
        <is>
          <t>Level III Assets</t>
        </is>
      </c>
      <c r="B719" s="4" t="inlineStr">
        <is>
          <t xml:space="preserve"> </t>
        </is>
      </c>
      <c r="C719" s="4" t="inlineStr">
        <is>
          <t xml:space="preserve"> </t>
        </is>
      </c>
    </row>
    <row r="720">
      <c r="A720" s="4" t="inlineStr">
        <is>
          <t>Securities, measurement input</t>
        </is>
      </c>
      <c r="B720" s="13" t="n">
        <v>0.95</v>
      </c>
      <c r="C720" s="4" t="inlineStr">
        <is>
          <t xml:space="preserve"> </t>
        </is>
      </c>
    </row>
    <row r="721">
      <c r="A721" s="4" t="inlineStr">
        <is>
          <t>Level III | Insurance | Structured Securities | Minimum | Discount Spread</t>
        </is>
      </c>
      <c r="B721" s="4" t="inlineStr">
        <is>
          <t xml:space="preserve"> </t>
        </is>
      </c>
      <c r="C721" s="4" t="inlineStr">
        <is>
          <t xml:space="preserve"> </t>
        </is>
      </c>
    </row>
    <row r="722">
      <c r="A722" s="3" t="inlineStr">
        <is>
          <t>Level III Assets</t>
        </is>
      </c>
      <c r="B722" s="4" t="inlineStr">
        <is>
          <t xml:space="preserve"> </t>
        </is>
      </c>
      <c r="C722" s="4" t="inlineStr">
        <is>
          <t xml:space="preserve"> </t>
        </is>
      </c>
    </row>
    <row r="723">
      <c r="A723" s="4" t="inlineStr">
        <is>
          <t>Securities, measurement input</t>
        </is>
      </c>
      <c r="B723" s="13" t="n">
        <v>0.014</v>
      </c>
      <c r="C723" s="4" t="inlineStr">
        <is>
          <t xml:space="preserve"> </t>
        </is>
      </c>
    </row>
    <row r="724">
      <c r="A724" s="4" t="inlineStr">
        <is>
          <t>Level III | Insurance | Structured Securities | Minimum | Constant Prepayment Rate</t>
        </is>
      </c>
      <c r="B724" s="4" t="inlineStr">
        <is>
          <t xml:space="preserve"> </t>
        </is>
      </c>
      <c r="C724" s="4" t="inlineStr">
        <is>
          <t xml:space="preserve"> </t>
        </is>
      </c>
    </row>
    <row r="725">
      <c r="A725" s="3" t="inlineStr">
        <is>
          <t>Level III Assets</t>
        </is>
      </c>
      <c r="B725" s="4" t="inlineStr">
        <is>
          <t xml:space="preserve"> </t>
        </is>
      </c>
      <c r="C725" s="4" t="inlineStr">
        <is>
          <t xml:space="preserve"> </t>
        </is>
      </c>
    </row>
    <row r="726">
      <c r="A726" s="4" t="inlineStr">
        <is>
          <t>Securities, measurement input</t>
        </is>
      </c>
      <c r="B726" s="13" t="n">
        <v>0.1</v>
      </c>
      <c r="C726" s="4" t="inlineStr">
        <is>
          <t xml:space="preserve"> </t>
        </is>
      </c>
    </row>
    <row r="727">
      <c r="A727" s="4" t="inlineStr">
        <is>
          <t>Level III | Insurance | Structured Securities | Maximum | Discount Spread</t>
        </is>
      </c>
      <c r="B727" s="4" t="inlineStr">
        <is>
          <t xml:space="preserve"> </t>
        </is>
      </c>
      <c r="C727" s="4" t="inlineStr">
        <is>
          <t xml:space="preserve"> </t>
        </is>
      </c>
    </row>
    <row r="728">
      <c r="A728" s="3" t="inlineStr">
        <is>
          <t>Level III Assets</t>
        </is>
      </c>
      <c r="B728" s="4" t="inlineStr">
        <is>
          <t xml:space="preserve"> </t>
        </is>
      </c>
      <c r="C728" s="4" t="inlineStr">
        <is>
          <t xml:space="preserve"> </t>
        </is>
      </c>
    </row>
    <row r="729">
      <c r="A729" s="4" t="inlineStr">
        <is>
          <t>Securities, measurement input</t>
        </is>
      </c>
      <c r="B729" s="13" t="n">
        <v>0.043</v>
      </c>
      <c r="C729" s="4" t="inlineStr">
        <is>
          <t xml:space="preserve"> </t>
        </is>
      </c>
    </row>
    <row r="730">
      <c r="A730" s="4" t="inlineStr">
        <is>
          <t>Level III | Insurance | Structured Securities | Maximum | Constant Prepayment Rate</t>
        </is>
      </c>
      <c r="B730" s="4" t="inlineStr">
        <is>
          <t xml:space="preserve"> </t>
        </is>
      </c>
      <c r="C730" s="4" t="inlineStr">
        <is>
          <t xml:space="preserve"> </t>
        </is>
      </c>
    </row>
    <row r="731">
      <c r="A731" s="3" t="inlineStr">
        <is>
          <t>Level III Assets</t>
        </is>
      </c>
      <c r="B731" s="4" t="inlineStr">
        <is>
          <t xml:space="preserve"> </t>
        </is>
      </c>
      <c r="C731" s="4" t="inlineStr">
        <is>
          <t xml:space="preserve"> </t>
        </is>
      </c>
    </row>
    <row r="732">
      <c r="A732" s="4" t="inlineStr">
        <is>
          <t>Securities, measurement input</t>
        </is>
      </c>
      <c r="B732" s="13" t="n">
        <v>0.15</v>
      </c>
      <c r="C73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Mar. 31, 2025</t>
        </is>
      </c>
      <c r="C1" s="2" t="inlineStr">
        <is>
          <t>Dec. 31, 2024</t>
        </is>
      </c>
      <c r="D1" s="2" t="inlineStr">
        <is>
          <t>Mar. 31, 2024</t>
        </is>
      </c>
      <c r="E1" s="2" t="inlineStr">
        <is>
          <t>Dec. 31, 2023</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6" t="n">
        <v>316154</v>
      </c>
      <c r="C3" s="6" t="n">
        <v>271127</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6482989</v>
      </c>
      <c r="C6" s="5" t="n">
        <v>6343445</v>
      </c>
      <c r="D6" s="6" t="n">
        <v>8524962</v>
      </c>
      <c r="E6" s="6" t="n">
        <v>11954675</v>
      </c>
    </row>
    <row r="7">
      <c r="A7" s="4" t="inlineStr">
        <is>
          <t>Restricted Cash and Cash Equivalents</t>
        </is>
      </c>
      <c r="B7" s="5" t="n">
        <v>227115</v>
      </c>
      <c r="C7" s="5" t="n">
        <v>350512</v>
      </c>
      <c r="D7" s="6" t="n">
        <v>329149</v>
      </c>
      <c r="E7" s="6" t="n">
        <v>342954</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5" t="n">
        <v>1400007</v>
      </c>
      <c r="C9" s="5" t="n">
        <v>1159146</v>
      </c>
      <c r="D9" s="4" t="inlineStr">
        <is>
          <t xml:space="preserve"> </t>
        </is>
      </c>
      <c r="E9" s="4" t="inlineStr">
        <is>
          <t xml:space="preserve"> </t>
        </is>
      </c>
    </row>
    <row r="10">
      <c r="A10" s="4" t="inlineStr">
        <is>
          <t>Securities Sold Under Agreements to Repurchase</t>
        </is>
      </c>
      <c r="B10" s="5" t="n">
        <v>306096</v>
      </c>
      <c r="C10" s="5" t="n">
        <v>261396</v>
      </c>
      <c r="D10" s="4" t="inlineStr">
        <is>
          <t xml:space="preserve"> </t>
        </is>
      </c>
      <c r="E10" s="4" t="inlineStr">
        <is>
          <t xml:space="preserve"> </t>
        </is>
      </c>
    </row>
    <row r="11">
      <c r="A11" s="4" t="inlineStr">
        <is>
          <t>Insurance | Level III</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Policy Liabilities – Policyholder Account Balances</t>
        </is>
      </c>
      <c r="B13" s="5" t="n">
        <v>1498602</v>
      </c>
      <c r="C13" s="4" t="inlineStr">
        <is>
          <t xml:space="preserve"> </t>
        </is>
      </c>
      <c r="D13" s="4" t="inlineStr">
        <is>
          <t xml:space="preserve"> </t>
        </is>
      </c>
      <c r="E13" s="4" t="inlineStr">
        <is>
          <t xml:space="preserve"> </t>
        </is>
      </c>
    </row>
    <row r="14">
      <c r="A14" s="4" t="inlineStr">
        <is>
          <t>Carrying Value | Insurance</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Mortgage and Other Loan Receivables</t>
        </is>
      </c>
      <c r="B16" s="5" t="n">
        <v>49899383</v>
      </c>
      <c r="C16" s="5" t="n">
        <v>51139968</v>
      </c>
      <c r="D16" s="4" t="inlineStr">
        <is>
          <t xml:space="preserve"> </t>
        </is>
      </c>
      <c r="E16" s="4" t="inlineStr">
        <is>
          <t xml:space="preserve"> </t>
        </is>
      </c>
    </row>
    <row r="17">
      <c r="A17" s="4" t="inlineStr">
        <is>
          <t>Policy Loans</t>
        </is>
      </c>
      <c r="B17" s="5" t="n">
        <v>1618951</v>
      </c>
      <c r="C17" s="5" t="n">
        <v>1622958</v>
      </c>
      <c r="D17" s="4" t="inlineStr">
        <is>
          <t xml:space="preserve"> </t>
        </is>
      </c>
      <c r="E17" s="4" t="inlineStr">
        <is>
          <t xml:space="preserve"> </t>
        </is>
      </c>
    </row>
    <row r="18">
      <c r="A18" s="4" t="inlineStr">
        <is>
          <t>FHLB Common Stock and Other Investments</t>
        </is>
      </c>
      <c r="B18" s="5" t="n">
        <v>168168</v>
      </c>
      <c r="C18" s="5" t="n">
        <v>166919</v>
      </c>
      <c r="D18" s="4" t="inlineStr">
        <is>
          <t xml:space="preserve"> </t>
        </is>
      </c>
      <c r="E18" s="4" t="inlineStr">
        <is>
          <t xml:space="preserve"> </t>
        </is>
      </c>
    </row>
    <row r="19">
      <c r="A19" s="4" t="inlineStr">
        <is>
          <t>Funds Withheld Receivables at Interest</t>
        </is>
      </c>
      <c r="B19" s="5" t="n">
        <v>2372935</v>
      </c>
      <c r="C19" s="5" t="n">
        <v>2411971</v>
      </c>
      <c r="D19" s="4" t="inlineStr">
        <is>
          <t xml:space="preserve"> </t>
        </is>
      </c>
      <c r="E19" s="4" t="inlineStr">
        <is>
          <t xml:space="preserve"> </t>
        </is>
      </c>
    </row>
    <row r="20">
      <c r="A20" s="4" t="inlineStr">
        <is>
          <t>Cash and Cash Equivalents</t>
        </is>
      </c>
      <c r="B20" s="5" t="n">
        <v>6482989</v>
      </c>
      <c r="C20" s="5" t="n">
        <v>6343445</v>
      </c>
      <c r="D20" s="4" t="inlineStr">
        <is>
          <t xml:space="preserve"> </t>
        </is>
      </c>
      <c r="E20" s="4" t="inlineStr">
        <is>
          <t xml:space="preserve"> </t>
        </is>
      </c>
    </row>
    <row r="21">
      <c r="A21" s="4" t="inlineStr">
        <is>
          <t>Restricted Cash and Cash Equivalents</t>
        </is>
      </c>
      <c r="B21" s="5" t="n">
        <v>227115</v>
      </c>
      <c r="C21" s="5" t="n">
        <v>350512</v>
      </c>
      <c r="D21" s="4" t="inlineStr">
        <is>
          <t xml:space="preserve"> </t>
        </is>
      </c>
      <c r="E21" s="4" t="inlineStr">
        <is>
          <t xml:space="preserve"> </t>
        </is>
      </c>
    </row>
    <row r="22">
      <c r="A22" s="4" t="inlineStr">
        <is>
          <t>Total Financial Assets</t>
        </is>
      </c>
      <c r="B22" s="5" t="n">
        <v>60769541</v>
      </c>
      <c r="C22" s="5" t="n">
        <v>62035773</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Policy Liabilities – Policyholder Account Balances</t>
        </is>
      </c>
      <c r="B24" s="5" t="n">
        <v>60666526</v>
      </c>
      <c r="C24" s="5" t="n">
        <v>59880083</v>
      </c>
      <c r="D24" s="4" t="inlineStr">
        <is>
          <t xml:space="preserve"> </t>
        </is>
      </c>
      <c r="E24" s="4" t="inlineStr">
        <is>
          <t xml:space="preserve"> </t>
        </is>
      </c>
    </row>
    <row r="25">
      <c r="A25" s="4" t="inlineStr">
        <is>
          <t>Funds Withheld Payable at Interest</t>
        </is>
      </c>
      <c r="B25" s="5" t="n">
        <v>46628655</v>
      </c>
      <c r="C25" s="5" t="n">
        <v>46759454</v>
      </c>
      <c r="D25" s="4" t="inlineStr">
        <is>
          <t xml:space="preserve"> </t>
        </is>
      </c>
      <c r="E25" s="4" t="inlineStr">
        <is>
          <t xml:space="preserve"> </t>
        </is>
      </c>
    </row>
    <row r="26">
      <c r="A26" s="4" t="inlineStr">
        <is>
          <t>Debt Obligations</t>
        </is>
      </c>
      <c r="B26" s="5" t="n">
        <v>3772394</v>
      </c>
      <c r="C26" s="5" t="n">
        <v>3713336</v>
      </c>
      <c r="D26" s="4" t="inlineStr">
        <is>
          <t xml:space="preserve"> </t>
        </is>
      </c>
      <c r="E26" s="4" t="inlineStr">
        <is>
          <t xml:space="preserve"> </t>
        </is>
      </c>
    </row>
    <row r="27">
      <c r="A27" s="4" t="inlineStr">
        <is>
          <t>Securities Sold Under Agreements to Repurchase</t>
        </is>
      </c>
      <c r="B27" s="5" t="n">
        <v>306096</v>
      </c>
      <c r="C27" s="5" t="n">
        <v>261396</v>
      </c>
      <c r="D27" s="4" t="inlineStr">
        <is>
          <t xml:space="preserve"> </t>
        </is>
      </c>
      <c r="E27" s="4" t="inlineStr">
        <is>
          <t xml:space="preserve"> </t>
        </is>
      </c>
    </row>
    <row r="28">
      <c r="A28" s="4" t="inlineStr">
        <is>
          <t>Total Financial Liabilities</t>
        </is>
      </c>
      <c r="B28" s="5" t="n">
        <v>111373671</v>
      </c>
      <c r="C28" s="5" t="n">
        <v>110614269</v>
      </c>
      <c r="D28" s="4" t="inlineStr">
        <is>
          <t xml:space="preserve"> </t>
        </is>
      </c>
      <c r="E28" s="4" t="inlineStr">
        <is>
          <t xml:space="preserve"> </t>
        </is>
      </c>
    </row>
    <row r="29">
      <c r="A29" s="4" t="inlineStr">
        <is>
          <t>Fair Value | Insurance</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Mortgage and Other Loan Receivables</t>
        </is>
      </c>
      <c r="B31" s="5" t="n">
        <v>48763037</v>
      </c>
      <c r="C31" s="5" t="n">
        <v>49542913</v>
      </c>
      <c r="D31" s="4" t="inlineStr">
        <is>
          <t xml:space="preserve"> </t>
        </is>
      </c>
      <c r="E31" s="4" t="inlineStr">
        <is>
          <t xml:space="preserve"> </t>
        </is>
      </c>
    </row>
    <row r="32">
      <c r="A32" s="4" t="inlineStr">
        <is>
          <t>Policy Loans</t>
        </is>
      </c>
      <c r="B32" s="5" t="n">
        <v>1628278</v>
      </c>
      <c r="C32" s="5" t="n">
        <v>1557776</v>
      </c>
      <c r="D32" s="4" t="inlineStr">
        <is>
          <t xml:space="preserve"> </t>
        </is>
      </c>
      <c r="E32" s="4" t="inlineStr">
        <is>
          <t xml:space="preserve"> </t>
        </is>
      </c>
    </row>
    <row r="33">
      <c r="A33" s="4" t="inlineStr">
        <is>
          <t>FHLB Common Stock and Other Investments</t>
        </is>
      </c>
      <c r="B33" s="5" t="n">
        <v>168168</v>
      </c>
      <c r="C33" s="5" t="n">
        <v>166919</v>
      </c>
      <c r="D33" s="4" t="inlineStr">
        <is>
          <t xml:space="preserve"> </t>
        </is>
      </c>
      <c r="E33" s="4" t="inlineStr">
        <is>
          <t xml:space="preserve"> </t>
        </is>
      </c>
    </row>
    <row r="34">
      <c r="A34" s="4" t="inlineStr">
        <is>
          <t>Funds Withheld Receivables at Interest</t>
        </is>
      </c>
      <c r="B34" s="5" t="n">
        <v>2372935</v>
      </c>
      <c r="C34" s="5" t="n">
        <v>2411971</v>
      </c>
      <c r="D34" s="4" t="inlineStr">
        <is>
          <t xml:space="preserve"> </t>
        </is>
      </c>
      <c r="E34" s="4" t="inlineStr">
        <is>
          <t xml:space="preserve"> </t>
        </is>
      </c>
    </row>
    <row r="35">
      <c r="A35" s="4" t="inlineStr">
        <is>
          <t>Cash and Cash Equivalents</t>
        </is>
      </c>
      <c r="B35" s="5" t="n">
        <v>6482989</v>
      </c>
      <c r="C35" s="5" t="n">
        <v>6343445</v>
      </c>
      <c r="D35" s="4" t="inlineStr">
        <is>
          <t xml:space="preserve"> </t>
        </is>
      </c>
      <c r="E35" s="4" t="inlineStr">
        <is>
          <t xml:space="preserve"> </t>
        </is>
      </c>
    </row>
    <row r="36">
      <c r="A36" s="4" t="inlineStr">
        <is>
          <t>Restricted Cash and Cash Equivalents</t>
        </is>
      </c>
      <c r="B36" s="5" t="n">
        <v>227115</v>
      </c>
      <c r="C36" s="5" t="n">
        <v>350512</v>
      </c>
      <c r="D36" s="4" t="inlineStr">
        <is>
          <t xml:space="preserve"> </t>
        </is>
      </c>
      <c r="E36" s="4" t="inlineStr">
        <is>
          <t xml:space="preserve"> </t>
        </is>
      </c>
    </row>
    <row r="37">
      <c r="A37" s="4" t="inlineStr">
        <is>
          <t>Total Financial Assets</t>
        </is>
      </c>
      <c r="B37" s="5" t="n">
        <v>59642522</v>
      </c>
      <c r="C37" s="5" t="n">
        <v>60373536</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Policy Liabilities – Policyholder Account Balances</t>
        </is>
      </c>
      <c r="B39" s="5" t="n">
        <v>59604499</v>
      </c>
      <c r="C39" s="5" t="n">
        <v>59003586</v>
      </c>
      <c r="D39" s="4" t="inlineStr">
        <is>
          <t xml:space="preserve"> </t>
        </is>
      </c>
      <c r="E39" s="4" t="inlineStr">
        <is>
          <t xml:space="preserve"> </t>
        </is>
      </c>
    </row>
    <row r="40">
      <c r="A40" s="4" t="inlineStr">
        <is>
          <t>Funds Withheld Payable at Interest</t>
        </is>
      </c>
      <c r="B40" s="5" t="n">
        <v>46628655</v>
      </c>
      <c r="C40" s="5" t="n">
        <v>46759454</v>
      </c>
      <c r="D40" s="4" t="inlineStr">
        <is>
          <t xml:space="preserve"> </t>
        </is>
      </c>
      <c r="E40" s="4" t="inlineStr">
        <is>
          <t xml:space="preserve"> </t>
        </is>
      </c>
    </row>
    <row r="41">
      <c r="A41" s="4" t="inlineStr">
        <is>
          <t>Debt Obligations</t>
        </is>
      </c>
      <c r="B41" s="5" t="n">
        <v>3771724</v>
      </c>
      <c r="C41" s="5" t="n">
        <v>3682060</v>
      </c>
      <c r="D41" s="4" t="inlineStr">
        <is>
          <t xml:space="preserve"> </t>
        </is>
      </c>
      <c r="E41" s="4" t="inlineStr">
        <is>
          <t xml:space="preserve"> </t>
        </is>
      </c>
    </row>
    <row r="42">
      <c r="A42" s="4" t="inlineStr">
        <is>
          <t>Securities Sold Under Agreements to Repurchase</t>
        </is>
      </c>
      <c r="B42" s="5" t="n">
        <v>306096</v>
      </c>
      <c r="C42" s="5" t="n">
        <v>261396</v>
      </c>
      <c r="D42" s="4" t="inlineStr">
        <is>
          <t xml:space="preserve"> </t>
        </is>
      </c>
      <c r="E42" s="4" t="inlineStr">
        <is>
          <t xml:space="preserve"> </t>
        </is>
      </c>
    </row>
    <row r="43">
      <c r="A43" s="4" t="inlineStr">
        <is>
          <t>Total Financial Liabilities</t>
        </is>
      </c>
      <c r="B43" s="5" t="n">
        <v>110310974</v>
      </c>
      <c r="C43" s="5" t="n">
        <v>109706496</v>
      </c>
      <c r="D43" s="4" t="inlineStr">
        <is>
          <t xml:space="preserve"> </t>
        </is>
      </c>
      <c r="E43" s="4" t="inlineStr">
        <is>
          <t xml:space="preserve"> </t>
        </is>
      </c>
    </row>
    <row r="44">
      <c r="A44" s="4" t="inlineStr">
        <is>
          <t>Fair Value | Insurance | Level I</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Mortgage and Other Loan Receivables</t>
        </is>
      </c>
      <c r="B46" s="5" t="n">
        <v>0</v>
      </c>
      <c r="C46" s="5" t="n">
        <v>0</v>
      </c>
      <c r="D46" s="4" t="inlineStr">
        <is>
          <t xml:space="preserve"> </t>
        </is>
      </c>
      <c r="E46" s="4" t="inlineStr">
        <is>
          <t xml:space="preserve"> </t>
        </is>
      </c>
    </row>
    <row r="47">
      <c r="A47" s="4" t="inlineStr">
        <is>
          <t>Policy Loans</t>
        </is>
      </c>
      <c r="B47" s="5" t="n">
        <v>0</v>
      </c>
      <c r="C47" s="5" t="n">
        <v>0</v>
      </c>
      <c r="D47" s="4" t="inlineStr">
        <is>
          <t xml:space="preserve"> </t>
        </is>
      </c>
      <c r="E47" s="4" t="inlineStr">
        <is>
          <t xml:space="preserve"> </t>
        </is>
      </c>
    </row>
    <row r="48">
      <c r="A48" s="4" t="inlineStr">
        <is>
          <t>FHLB Common Stock and Other Investments</t>
        </is>
      </c>
      <c r="B48" s="5" t="n">
        <v>0</v>
      </c>
      <c r="C48" s="5" t="n">
        <v>0</v>
      </c>
      <c r="D48" s="4" t="inlineStr">
        <is>
          <t xml:space="preserve"> </t>
        </is>
      </c>
      <c r="E48" s="4" t="inlineStr">
        <is>
          <t xml:space="preserve"> </t>
        </is>
      </c>
    </row>
    <row r="49">
      <c r="A49" s="4" t="inlineStr">
        <is>
          <t>Funds Withheld Receivables at Interest</t>
        </is>
      </c>
      <c r="B49" s="5" t="n">
        <v>0</v>
      </c>
      <c r="C49" s="5" t="n">
        <v>0</v>
      </c>
      <c r="D49" s="4" t="inlineStr">
        <is>
          <t xml:space="preserve"> </t>
        </is>
      </c>
      <c r="E49" s="4" t="inlineStr">
        <is>
          <t xml:space="preserve"> </t>
        </is>
      </c>
    </row>
    <row r="50">
      <c r="A50" s="4" t="inlineStr">
        <is>
          <t>Cash and Cash Equivalents</t>
        </is>
      </c>
      <c r="B50" s="5" t="n">
        <v>6482989</v>
      </c>
      <c r="C50" s="5" t="n">
        <v>6343445</v>
      </c>
      <c r="D50" s="4" t="inlineStr">
        <is>
          <t xml:space="preserve"> </t>
        </is>
      </c>
      <c r="E50" s="4" t="inlineStr">
        <is>
          <t xml:space="preserve"> </t>
        </is>
      </c>
    </row>
    <row r="51">
      <c r="A51" s="4" t="inlineStr">
        <is>
          <t>Restricted Cash and Cash Equivalents</t>
        </is>
      </c>
      <c r="B51" s="5" t="n">
        <v>227115</v>
      </c>
      <c r="C51" s="5" t="n">
        <v>350512</v>
      </c>
      <c r="D51" s="4" t="inlineStr">
        <is>
          <t xml:space="preserve"> </t>
        </is>
      </c>
      <c r="E51" s="4" t="inlineStr">
        <is>
          <t xml:space="preserve"> </t>
        </is>
      </c>
    </row>
    <row r="52">
      <c r="A52" s="4" t="inlineStr">
        <is>
          <t>Total Financial Assets</t>
        </is>
      </c>
      <c r="B52" s="5" t="n">
        <v>6710104</v>
      </c>
      <c r="C52" s="5" t="n">
        <v>6693957</v>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Policy Liabilities – Policyholder Account Balances</t>
        </is>
      </c>
      <c r="B54" s="5" t="n">
        <v>0</v>
      </c>
      <c r="C54" s="5" t="n">
        <v>0</v>
      </c>
      <c r="D54" s="4" t="inlineStr">
        <is>
          <t xml:space="preserve"> </t>
        </is>
      </c>
      <c r="E54" s="4" t="inlineStr">
        <is>
          <t xml:space="preserve"> </t>
        </is>
      </c>
    </row>
    <row r="55">
      <c r="A55" s="4" t="inlineStr">
        <is>
          <t>Funds Withheld Payable at Interest</t>
        </is>
      </c>
      <c r="B55" s="5" t="n">
        <v>0</v>
      </c>
      <c r="C55" s="5" t="n">
        <v>0</v>
      </c>
      <c r="D55" s="4" t="inlineStr">
        <is>
          <t xml:space="preserve"> </t>
        </is>
      </c>
      <c r="E55" s="4" t="inlineStr">
        <is>
          <t xml:space="preserve"> </t>
        </is>
      </c>
    </row>
    <row r="56">
      <c r="A56" s="4" t="inlineStr">
        <is>
          <t>Debt Obligations</t>
        </is>
      </c>
      <c r="B56" s="5" t="n">
        <v>0</v>
      </c>
      <c r="C56" s="5" t="n">
        <v>0</v>
      </c>
      <c r="D56" s="4" t="inlineStr">
        <is>
          <t xml:space="preserve"> </t>
        </is>
      </c>
      <c r="E56" s="4" t="inlineStr">
        <is>
          <t xml:space="preserve"> </t>
        </is>
      </c>
    </row>
    <row r="57">
      <c r="A57" s="4" t="inlineStr">
        <is>
          <t>Securities Sold Under Agreements to Repurchase</t>
        </is>
      </c>
      <c r="B57" s="5" t="n">
        <v>0</v>
      </c>
      <c r="C57" s="5" t="n">
        <v>0</v>
      </c>
      <c r="D57" s="4" t="inlineStr">
        <is>
          <t xml:space="preserve"> </t>
        </is>
      </c>
      <c r="E57" s="4" t="inlineStr">
        <is>
          <t xml:space="preserve"> </t>
        </is>
      </c>
    </row>
    <row r="58">
      <c r="A58" s="4" t="inlineStr">
        <is>
          <t>Total Financial Liabilities</t>
        </is>
      </c>
      <c r="B58" s="5" t="n">
        <v>0</v>
      </c>
      <c r="C58" s="5" t="n">
        <v>0</v>
      </c>
      <c r="D58" s="4" t="inlineStr">
        <is>
          <t xml:space="preserve"> </t>
        </is>
      </c>
      <c r="E58" s="4" t="inlineStr">
        <is>
          <t xml:space="preserve"> </t>
        </is>
      </c>
    </row>
    <row r="59">
      <c r="A59" s="4" t="inlineStr">
        <is>
          <t>Fair Value | Insurance | Level II</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Mortgage and Other Loan Receivables</t>
        </is>
      </c>
      <c r="B61" s="5" t="n">
        <v>0</v>
      </c>
      <c r="C61" s="5" t="n">
        <v>0</v>
      </c>
      <c r="D61" s="4" t="inlineStr">
        <is>
          <t xml:space="preserve"> </t>
        </is>
      </c>
      <c r="E61" s="4" t="inlineStr">
        <is>
          <t xml:space="preserve"> </t>
        </is>
      </c>
    </row>
    <row r="62">
      <c r="A62" s="4" t="inlineStr">
        <is>
          <t>Policy Loans</t>
        </is>
      </c>
      <c r="B62" s="5" t="n">
        <v>0</v>
      </c>
      <c r="C62" s="5" t="n">
        <v>0</v>
      </c>
      <c r="D62" s="4" t="inlineStr">
        <is>
          <t xml:space="preserve"> </t>
        </is>
      </c>
      <c r="E62" s="4" t="inlineStr">
        <is>
          <t xml:space="preserve"> </t>
        </is>
      </c>
    </row>
    <row r="63">
      <c r="A63" s="4" t="inlineStr">
        <is>
          <t>FHLB Common Stock and Other Investments</t>
        </is>
      </c>
      <c r="B63" s="5" t="n">
        <v>0</v>
      </c>
      <c r="C63" s="5" t="n">
        <v>0</v>
      </c>
      <c r="D63" s="4" t="inlineStr">
        <is>
          <t xml:space="preserve"> </t>
        </is>
      </c>
      <c r="E63" s="4" t="inlineStr">
        <is>
          <t xml:space="preserve"> </t>
        </is>
      </c>
    </row>
    <row r="64">
      <c r="A64" s="4" t="inlineStr">
        <is>
          <t>Funds Withheld Receivables at Interest</t>
        </is>
      </c>
      <c r="B64" s="5" t="n">
        <v>2372935</v>
      </c>
      <c r="C64" s="5" t="n">
        <v>2411971</v>
      </c>
      <c r="D64" s="4" t="inlineStr">
        <is>
          <t xml:space="preserve"> </t>
        </is>
      </c>
      <c r="E64" s="4" t="inlineStr">
        <is>
          <t xml:space="preserve"> </t>
        </is>
      </c>
    </row>
    <row r="65">
      <c r="A65" s="4" t="inlineStr">
        <is>
          <t>Cash and Cash Equivalents</t>
        </is>
      </c>
      <c r="B65" s="5" t="n">
        <v>0</v>
      </c>
      <c r="C65" s="5" t="n">
        <v>0</v>
      </c>
      <c r="D65" s="4" t="inlineStr">
        <is>
          <t xml:space="preserve"> </t>
        </is>
      </c>
      <c r="E65" s="4" t="inlineStr">
        <is>
          <t xml:space="preserve"> </t>
        </is>
      </c>
    </row>
    <row r="66">
      <c r="A66" s="4" t="inlineStr">
        <is>
          <t>Restricted Cash and Cash Equivalents</t>
        </is>
      </c>
      <c r="B66" s="5" t="n">
        <v>0</v>
      </c>
      <c r="C66" s="5" t="n">
        <v>0</v>
      </c>
      <c r="D66" s="4" t="inlineStr">
        <is>
          <t xml:space="preserve"> </t>
        </is>
      </c>
      <c r="E66" s="4" t="inlineStr">
        <is>
          <t xml:space="preserve"> </t>
        </is>
      </c>
    </row>
    <row r="67">
      <c r="A67" s="4" t="inlineStr">
        <is>
          <t>Total Financial Assets</t>
        </is>
      </c>
      <c r="B67" s="5" t="n">
        <v>2372935</v>
      </c>
      <c r="C67" s="5" t="n">
        <v>2411971</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Policy Liabilities – Policyholder Account Balances</t>
        </is>
      </c>
      <c r="B69" s="5" t="n">
        <v>51585499</v>
      </c>
      <c r="C69" s="5" t="n">
        <v>51914709</v>
      </c>
      <c r="D69" s="4" t="inlineStr">
        <is>
          <t xml:space="preserve"> </t>
        </is>
      </c>
      <c r="E69" s="4" t="inlineStr">
        <is>
          <t xml:space="preserve"> </t>
        </is>
      </c>
    </row>
    <row r="70">
      <c r="A70" s="4" t="inlineStr">
        <is>
          <t>Funds Withheld Payable at Interest</t>
        </is>
      </c>
      <c r="B70" s="5" t="n">
        <v>46628655</v>
      </c>
      <c r="C70" s="5" t="n">
        <v>46759454</v>
      </c>
      <c r="D70" s="4" t="inlineStr">
        <is>
          <t xml:space="preserve"> </t>
        </is>
      </c>
      <c r="E70" s="4" t="inlineStr">
        <is>
          <t xml:space="preserve"> </t>
        </is>
      </c>
    </row>
    <row r="71">
      <c r="A71" s="4" t="inlineStr">
        <is>
          <t>Debt Obligations</t>
        </is>
      </c>
      <c r="B71" s="5" t="n">
        <v>0</v>
      </c>
      <c r="C71" s="5" t="n">
        <v>0</v>
      </c>
      <c r="D71" s="4" t="inlineStr">
        <is>
          <t xml:space="preserve"> </t>
        </is>
      </c>
      <c r="E71" s="4" t="inlineStr">
        <is>
          <t xml:space="preserve"> </t>
        </is>
      </c>
    </row>
    <row r="72">
      <c r="A72" s="4" t="inlineStr">
        <is>
          <t>Securities Sold Under Agreements to Repurchase</t>
        </is>
      </c>
      <c r="B72" s="5" t="n">
        <v>306096</v>
      </c>
      <c r="C72" s="5" t="n">
        <v>261396</v>
      </c>
      <c r="D72" s="4" t="inlineStr">
        <is>
          <t xml:space="preserve"> </t>
        </is>
      </c>
      <c r="E72" s="4" t="inlineStr">
        <is>
          <t xml:space="preserve"> </t>
        </is>
      </c>
    </row>
    <row r="73">
      <c r="A73" s="4" t="inlineStr">
        <is>
          <t>Total Financial Liabilities</t>
        </is>
      </c>
      <c r="B73" s="5" t="n">
        <v>98520250</v>
      </c>
      <c r="C73" s="5" t="n">
        <v>98935559</v>
      </c>
      <c r="D73" s="4" t="inlineStr">
        <is>
          <t xml:space="preserve"> </t>
        </is>
      </c>
      <c r="E73" s="4" t="inlineStr">
        <is>
          <t xml:space="preserve"> </t>
        </is>
      </c>
    </row>
    <row r="74">
      <c r="A74" s="4" t="inlineStr">
        <is>
          <t>Fair Value | Insurance | Level III</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Mortgage and Other Loan Receivables</t>
        </is>
      </c>
      <c r="B76" s="5" t="n">
        <v>48763037</v>
      </c>
      <c r="C76" s="5" t="n">
        <v>49542913</v>
      </c>
      <c r="D76" s="4" t="inlineStr">
        <is>
          <t xml:space="preserve"> </t>
        </is>
      </c>
      <c r="E76" s="4" t="inlineStr">
        <is>
          <t xml:space="preserve"> </t>
        </is>
      </c>
    </row>
    <row r="77">
      <c r="A77" s="4" t="inlineStr">
        <is>
          <t>Policy Loans</t>
        </is>
      </c>
      <c r="B77" s="5" t="n">
        <v>1628278</v>
      </c>
      <c r="C77" s="5" t="n">
        <v>1557776</v>
      </c>
      <c r="D77" s="4" t="inlineStr">
        <is>
          <t xml:space="preserve"> </t>
        </is>
      </c>
      <c r="E77" s="4" t="inlineStr">
        <is>
          <t xml:space="preserve"> </t>
        </is>
      </c>
    </row>
    <row r="78">
      <c r="A78" s="4" t="inlineStr">
        <is>
          <t>FHLB Common Stock and Other Investments</t>
        </is>
      </c>
      <c r="B78" s="5" t="n">
        <v>168168</v>
      </c>
      <c r="C78" s="5" t="n">
        <v>166919</v>
      </c>
      <c r="D78" s="4" t="inlineStr">
        <is>
          <t xml:space="preserve"> </t>
        </is>
      </c>
      <c r="E78" s="4" t="inlineStr">
        <is>
          <t xml:space="preserve"> </t>
        </is>
      </c>
    </row>
    <row r="79">
      <c r="A79" s="4" t="inlineStr">
        <is>
          <t>Funds Withheld Receivables at Interest</t>
        </is>
      </c>
      <c r="B79" s="5" t="n">
        <v>0</v>
      </c>
      <c r="C79" s="5" t="n">
        <v>0</v>
      </c>
      <c r="D79" s="4" t="inlineStr">
        <is>
          <t xml:space="preserve"> </t>
        </is>
      </c>
      <c r="E79" s="4" t="inlineStr">
        <is>
          <t xml:space="preserve"> </t>
        </is>
      </c>
    </row>
    <row r="80">
      <c r="A80" s="4" t="inlineStr">
        <is>
          <t>Cash and Cash Equivalents</t>
        </is>
      </c>
      <c r="B80" s="5" t="n">
        <v>0</v>
      </c>
      <c r="C80" s="5" t="n">
        <v>0</v>
      </c>
      <c r="D80" s="4" t="inlineStr">
        <is>
          <t xml:space="preserve"> </t>
        </is>
      </c>
      <c r="E80" s="4" t="inlineStr">
        <is>
          <t xml:space="preserve"> </t>
        </is>
      </c>
    </row>
    <row r="81">
      <c r="A81" s="4" t="inlineStr">
        <is>
          <t>Restricted Cash and Cash Equivalents</t>
        </is>
      </c>
      <c r="B81" s="5" t="n">
        <v>0</v>
      </c>
      <c r="C81" s="5" t="n">
        <v>0</v>
      </c>
      <c r="D81" s="4" t="inlineStr">
        <is>
          <t xml:space="preserve"> </t>
        </is>
      </c>
      <c r="E81" s="4" t="inlineStr">
        <is>
          <t xml:space="preserve"> </t>
        </is>
      </c>
    </row>
    <row r="82">
      <c r="A82" s="4" t="inlineStr">
        <is>
          <t>Total Financial Assets</t>
        </is>
      </c>
      <c r="B82" s="5" t="n">
        <v>50559483</v>
      </c>
      <c r="C82" s="5" t="n">
        <v>51267608</v>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Policy Liabilities – Policyholder Account Balances</t>
        </is>
      </c>
      <c r="B84" s="5" t="n">
        <v>8019000</v>
      </c>
      <c r="C84" s="5" t="n">
        <v>7088877</v>
      </c>
      <c r="D84" s="4" t="inlineStr">
        <is>
          <t xml:space="preserve"> </t>
        </is>
      </c>
      <c r="E84" s="4" t="inlineStr">
        <is>
          <t xml:space="preserve"> </t>
        </is>
      </c>
    </row>
    <row r="85">
      <c r="A85" s="4" t="inlineStr">
        <is>
          <t>Funds Withheld Payable at Interest</t>
        </is>
      </c>
      <c r="B85" s="5" t="n">
        <v>0</v>
      </c>
      <c r="C85" s="5" t="n">
        <v>0</v>
      </c>
      <c r="D85" s="4" t="inlineStr">
        <is>
          <t xml:space="preserve"> </t>
        </is>
      </c>
      <c r="E85" s="4" t="inlineStr">
        <is>
          <t xml:space="preserve"> </t>
        </is>
      </c>
    </row>
    <row r="86">
      <c r="A86" s="4" t="inlineStr">
        <is>
          <t>Debt Obligations</t>
        </is>
      </c>
      <c r="B86" s="5" t="n">
        <v>3771724</v>
      </c>
      <c r="C86" s="5" t="n">
        <v>3682060</v>
      </c>
      <c r="D86" s="4" t="inlineStr">
        <is>
          <t xml:space="preserve"> </t>
        </is>
      </c>
      <c r="E86" s="4" t="inlineStr">
        <is>
          <t xml:space="preserve"> </t>
        </is>
      </c>
    </row>
    <row r="87">
      <c r="A87" s="4" t="inlineStr">
        <is>
          <t>Securities Sold Under Agreements to Repurchase</t>
        </is>
      </c>
      <c r="B87" s="5" t="n">
        <v>0</v>
      </c>
      <c r="C87" s="5" t="n">
        <v>0</v>
      </c>
      <c r="D87" s="4" t="inlineStr">
        <is>
          <t xml:space="preserve"> </t>
        </is>
      </c>
      <c r="E87" s="4" t="inlineStr">
        <is>
          <t xml:space="preserve"> </t>
        </is>
      </c>
    </row>
    <row r="88">
      <c r="A88" s="4" t="inlineStr">
        <is>
          <t>Total Financial Liabilities</t>
        </is>
      </c>
      <c r="B88" s="6" t="n">
        <v>11790724</v>
      </c>
      <c r="C88" s="6" t="n">
        <v>10770937</v>
      </c>
      <c r="D88" s="4" t="inlineStr">
        <is>
          <t xml:space="preserve"> </t>
        </is>
      </c>
      <c r="E8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inancial Instruments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ssets</t>
        </is>
      </c>
      <c r="B3" s="6" t="n">
        <v>35285409</v>
      </c>
      <c r="C3" s="6" t="n">
        <v>33969566</v>
      </c>
    </row>
    <row r="4">
      <c r="A4" s="4" t="inlineStr">
        <is>
          <t>Liabilities</t>
        </is>
      </c>
      <c r="B4" s="5" t="n">
        <v>28065390</v>
      </c>
      <c r="C4" s="5" t="n">
        <v>28416687</v>
      </c>
    </row>
    <row r="5">
      <c r="A5" s="4" t="inlineStr">
        <is>
          <t>Asset Management and Strategic Holding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5" t="n">
        <v>29951268</v>
      </c>
      <c r="C7" s="5" t="n">
        <v>30798122</v>
      </c>
    </row>
    <row r="8">
      <c r="A8" s="4" t="inlineStr">
        <is>
          <t>Liabilities</t>
        </is>
      </c>
      <c r="B8" s="5" t="n">
        <v>26771901</v>
      </c>
      <c r="C8" s="5" t="n">
        <v>27150809</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5" t="n">
        <v>5334141</v>
      </c>
      <c r="C11" s="5" t="n">
        <v>3171444</v>
      </c>
    </row>
    <row r="12">
      <c r="A12" s="4" t="inlineStr">
        <is>
          <t>Liabilities</t>
        </is>
      </c>
      <c r="B12" s="5" t="n">
        <v>1293489</v>
      </c>
      <c r="C12" s="5" t="n">
        <v>1265878</v>
      </c>
    </row>
    <row r="13">
      <c r="A13" s="4" t="inlineStr">
        <is>
          <t>Credit | Asset Management and Strategic Holding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5" t="n">
        <v>1009069</v>
      </c>
      <c r="C15" s="5" t="n">
        <v>1310984</v>
      </c>
    </row>
    <row r="16">
      <c r="A16" s="4" t="inlineStr">
        <is>
          <t>Investments of Consolidated CFEs | Asset Management and Strategic Holding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5" t="n">
        <v>27276888</v>
      </c>
      <c r="C18" s="5" t="n">
        <v>27488538</v>
      </c>
    </row>
    <row r="19">
      <c r="A19" s="4" t="inlineStr">
        <is>
          <t>Real Assets | Asset Management and Strategic Holding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5" t="n">
        <v>56452</v>
      </c>
      <c r="C21" s="5" t="n">
        <v>55087</v>
      </c>
    </row>
    <row r="22">
      <c r="A22" s="4" t="inlineStr">
        <is>
          <t>Real Assets | Insurance</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5" t="n">
        <v>742445</v>
      </c>
      <c r="C24" s="5" t="n">
        <v>471498</v>
      </c>
    </row>
    <row r="25">
      <c r="A25" s="4" t="inlineStr">
        <is>
          <t>Equity Method - Other | Asset Management and Strategic Holding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5" t="n">
        <v>1527747</v>
      </c>
      <c r="C27" s="5" t="n">
        <v>1832534</v>
      </c>
    </row>
    <row r="28">
      <c r="A28" s="4" t="inlineStr">
        <is>
          <t>Other Investments | Asset Management and Strategic Holding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5" t="n">
        <v>81112</v>
      </c>
      <c r="C30" s="5" t="n">
        <v>110979</v>
      </c>
    </row>
    <row r="31">
      <c r="A31" s="4" t="inlineStr">
        <is>
          <t>Other Investment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5" t="n">
        <v>296432</v>
      </c>
      <c r="C33" s="5" t="n">
        <v>47944</v>
      </c>
    </row>
    <row r="34">
      <c r="A34" s="4" t="inlineStr">
        <is>
          <t>Fixed Maturity Securities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5" t="n">
        <v>214374</v>
      </c>
      <c r="C36" s="5" t="n">
        <v>100162</v>
      </c>
    </row>
    <row r="37">
      <c r="A37" s="4" t="inlineStr">
        <is>
          <t>Mortgage and Other Loan Receivables | Insurance</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Assets</t>
        </is>
      </c>
      <c r="B39" s="5" t="n">
        <v>3127745</v>
      </c>
      <c r="C39" s="5" t="n">
        <v>1611109</v>
      </c>
    </row>
    <row r="40">
      <c r="A40" s="4" t="inlineStr">
        <is>
          <t>Reinsurance Recoverable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Assets</t>
        </is>
      </c>
      <c r="B42" s="5" t="n">
        <v>953145</v>
      </c>
      <c r="C42" s="5" t="n">
        <v>940731</v>
      </c>
    </row>
    <row r="43">
      <c r="A43" s="4" t="inlineStr">
        <is>
          <t>Debt Obligations of Consolidated CFEs | Asset Management and Strategic Holdings</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Liabilities</t>
        </is>
      </c>
      <c r="B45" s="5" t="n">
        <v>26771901</v>
      </c>
      <c r="C45" s="5" t="n">
        <v>27150809</v>
      </c>
    </row>
    <row r="46">
      <c r="A46" s="4" t="inlineStr">
        <is>
          <t>Policy Liabilities | Insuranc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Liabilities</t>
        </is>
      </c>
      <c r="B48" s="6" t="n">
        <v>1293489</v>
      </c>
      <c r="C48" s="6" t="n">
        <v>12658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Change in Fair Value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Net Realized Gains (Losses)</t>
        </is>
      </c>
      <c r="B4" s="6" t="n">
        <v>-109545</v>
      </c>
      <c r="C4" s="6" t="n">
        <v>12977</v>
      </c>
    </row>
    <row r="5">
      <c r="A5" s="4" t="inlineStr">
        <is>
          <t>Net Unrealized Gains (Losses)</t>
        </is>
      </c>
      <c r="B5" s="5" t="n">
        <v>-331219</v>
      </c>
      <c r="C5" s="5" t="n">
        <v>-1715</v>
      </c>
    </row>
    <row r="6">
      <c r="A6" s="4" t="inlineStr">
        <is>
          <t>Total</t>
        </is>
      </c>
      <c r="B6" s="5" t="n">
        <v>-440764</v>
      </c>
      <c r="C6" s="5" t="n">
        <v>11262</v>
      </c>
    </row>
    <row r="7">
      <c r="A7" s="3" t="inlineStr">
        <is>
          <t>Liabilities</t>
        </is>
      </c>
      <c r="B7" s="4" t="inlineStr">
        <is>
          <t xml:space="preserve"> </t>
        </is>
      </c>
      <c r="C7" s="4" t="inlineStr">
        <is>
          <t xml:space="preserve"> </t>
        </is>
      </c>
    </row>
    <row r="8">
      <c r="A8" s="4" t="inlineStr">
        <is>
          <t>Net Realized Gains (Losses)</t>
        </is>
      </c>
      <c r="B8" s="5" t="n">
        <v>-3330</v>
      </c>
      <c r="C8" s="5" t="n">
        <v>-168</v>
      </c>
    </row>
    <row r="9">
      <c r="A9" s="4" t="inlineStr">
        <is>
          <t>Net Unrealized Gains (Losses)</t>
        </is>
      </c>
      <c r="B9" s="5" t="n">
        <v>319387</v>
      </c>
      <c r="C9" s="5" t="n">
        <v>-37795</v>
      </c>
    </row>
    <row r="10">
      <c r="A10" s="4" t="inlineStr">
        <is>
          <t>Total</t>
        </is>
      </c>
      <c r="B10" s="5" t="n">
        <v>316057</v>
      </c>
      <c r="C10" s="5" t="n">
        <v>-37963</v>
      </c>
    </row>
    <row r="11">
      <c r="A11" s="4" t="inlineStr">
        <is>
          <t>Asset Management and Strategic Holding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et Realized Gains (Losses)</t>
        </is>
      </c>
      <c r="B13" s="5" t="n">
        <v>-110723</v>
      </c>
      <c r="C13" s="5" t="n">
        <v>12977</v>
      </c>
    </row>
    <row r="14">
      <c r="A14" s="4" t="inlineStr">
        <is>
          <t>Net Unrealized Gains (Losses)</t>
        </is>
      </c>
      <c r="B14" s="5" t="n">
        <v>-335565</v>
      </c>
      <c r="C14" s="5" t="n">
        <v>42352</v>
      </c>
    </row>
    <row r="15">
      <c r="A15" s="4" t="inlineStr">
        <is>
          <t>Total</t>
        </is>
      </c>
      <c r="B15" s="5" t="n">
        <v>-446288</v>
      </c>
      <c r="C15" s="5" t="n">
        <v>55329</v>
      </c>
    </row>
    <row r="16">
      <c r="A16" s="3" t="inlineStr">
        <is>
          <t>Liabilities</t>
        </is>
      </c>
      <c r="B16" s="4" t="inlineStr">
        <is>
          <t xml:space="preserve"> </t>
        </is>
      </c>
      <c r="C16" s="4" t="inlineStr">
        <is>
          <t xml:space="preserve"> </t>
        </is>
      </c>
    </row>
    <row r="17">
      <c r="A17" s="4" t="inlineStr">
        <is>
          <t>Net Realized Gains (Losses)</t>
        </is>
      </c>
      <c r="B17" s="5" t="n">
        <v>-3330</v>
      </c>
      <c r="C17" s="5" t="n">
        <v>-168</v>
      </c>
    </row>
    <row r="18">
      <c r="A18" s="4" t="inlineStr">
        <is>
          <t>Net Unrealized Gains (Losses)</t>
        </is>
      </c>
      <c r="B18" s="5" t="n">
        <v>337236</v>
      </c>
      <c r="C18" s="5" t="n">
        <v>-78896</v>
      </c>
    </row>
    <row r="19">
      <c r="A19" s="4" t="inlineStr">
        <is>
          <t>Total</t>
        </is>
      </c>
      <c r="B19" s="5" t="n">
        <v>333906</v>
      </c>
      <c r="C19" s="5" t="n">
        <v>-79064</v>
      </c>
    </row>
    <row r="20">
      <c r="A20" s="4" t="inlineStr">
        <is>
          <t>Insuran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et Realized Gains (Losses)</t>
        </is>
      </c>
      <c r="B22" s="5" t="n">
        <v>1178</v>
      </c>
      <c r="C22" s="5" t="n">
        <v>0</v>
      </c>
    </row>
    <row r="23">
      <c r="A23" s="4" t="inlineStr">
        <is>
          <t>Net Unrealized Gains (Losses)</t>
        </is>
      </c>
      <c r="B23" s="5" t="n">
        <v>4346</v>
      </c>
      <c r="C23" s="5" t="n">
        <v>-44067</v>
      </c>
    </row>
    <row r="24">
      <c r="A24" s="4" t="inlineStr">
        <is>
          <t>Total</t>
        </is>
      </c>
      <c r="B24" s="5" t="n">
        <v>5524</v>
      </c>
      <c r="C24" s="5" t="n">
        <v>-44067</v>
      </c>
    </row>
    <row r="25">
      <c r="A25" s="3" t="inlineStr">
        <is>
          <t>Liabilities</t>
        </is>
      </c>
      <c r="B25" s="4" t="inlineStr">
        <is>
          <t xml:space="preserve"> </t>
        </is>
      </c>
      <c r="C25" s="4" t="inlineStr">
        <is>
          <t xml:space="preserve"> </t>
        </is>
      </c>
    </row>
    <row r="26">
      <c r="A26" s="4" t="inlineStr">
        <is>
          <t>Net Realized Gains (Losses)</t>
        </is>
      </c>
      <c r="B26" s="5" t="n">
        <v>0</v>
      </c>
      <c r="C26" s="5" t="n">
        <v>0</v>
      </c>
    </row>
    <row r="27">
      <c r="A27" s="4" t="inlineStr">
        <is>
          <t>Net Unrealized Gains (Losses)</t>
        </is>
      </c>
      <c r="B27" s="5" t="n">
        <v>-17849</v>
      </c>
      <c r="C27" s="5" t="n">
        <v>41101</v>
      </c>
    </row>
    <row r="28">
      <c r="A28" s="4" t="inlineStr">
        <is>
          <t>Total</t>
        </is>
      </c>
      <c r="B28" s="5" t="n">
        <v>-17849</v>
      </c>
      <c r="C28" s="5" t="n">
        <v>41101</v>
      </c>
    </row>
    <row r="29">
      <c r="A29" s="4" t="inlineStr">
        <is>
          <t>Credit | Asset Management and Strategic Holding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et Realized Gains (Losses)</t>
        </is>
      </c>
      <c r="B31" s="5" t="n">
        <v>8692</v>
      </c>
      <c r="C31" s="5" t="n">
        <v>-7473</v>
      </c>
    </row>
    <row r="32">
      <c r="A32" s="4" t="inlineStr">
        <is>
          <t>Net Unrealized Gains (Losses)</t>
        </is>
      </c>
      <c r="B32" s="5" t="n">
        <v>-10738</v>
      </c>
      <c r="C32" s="5" t="n">
        <v>14856</v>
      </c>
    </row>
    <row r="33">
      <c r="A33" s="4" t="inlineStr">
        <is>
          <t>Total</t>
        </is>
      </c>
      <c r="B33" s="5" t="n">
        <v>-2046</v>
      </c>
      <c r="C33" s="5" t="n">
        <v>7383</v>
      </c>
    </row>
    <row r="34">
      <c r="A34" s="4" t="inlineStr">
        <is>
          <t>Investments of Consolidated CFEs | Asset Management and Strategic Holding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et Realized Gains (Losses)</t>
        </is>
      </c>
      <c r="B36" s="5" t="n">
        <v>-138086</v>
      </c>
      <c r="C36" s="5" t="n">
        <v>5005</v>
      </c>
    </row>
    <row r="37">
      <c r="A37" s="4" t="inlineStr">
        <is>
          <t>Net Unrealized Gains (Losses)</t>
        </is>
      </c>
      <c r="B37" s="5" t="n">
        <v>-285891</v>
      </c>
      <c r="C37" s="5" t="n">
        <v>96973</v>
      </c>
    </row>
    <row r="38">
      <c r="A38" s="4" t="inlineStr">
        <is>
          <t>Total</t>
        </is>
      </c>
      <c r="B38" s="5" t="n">
        <v>-423977</v>
      </c>
      <c r="C38" s="5" t="n">
        <v>101978</v>
      </c>
    </row>
    <row r="39">
      <c r="A39" s="4" t="inlineStr">
        <is>
          <t>Real Assets | Asset Management and Strategic Holding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et Realized Gains (Losses)</t>
        </is>
      </c>
      <c r="B41" s="5" t="n">
        <v>0</v>
      </c>
      <c r="C41" s="5" t="n">
        <v>0</v>
      </c>
    </row>
    <row r="42">
      <c r="A42" s="4" t="inlineStr">
        <is>
          <t>Net Unrealized Gains (Losses)</t>
        </is>
      </c>
      <c r="B42" s="5" t="n">
        <v>1365</v>
      </c>
      <c r="C42" s="5" t="n">
        <v>-1111</v>
      </c>
    </row>
    <row r="43">
      <c r="A43" s="4" t="inlineStr">
        <is>
          <t>Total</t>
        </is>
      </c>
      <c r="B43" s="5" t="n">
        <v>1365</v>
      </c>
      <c r="C43" s="5" t="n">
        <v>-1111</v>
      </c>
    </row>
    <row r="44">
      <c r="A44" s="4" t="inlineStr">
        <is>
          <t>Real Assets | Insuranc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et Realized Gains (Losses)</t>
        </is>
      </c>
      <c r="B46" s="5" t="n">
        <v>0</v>
      </c>
      <c r="C46" s="5" t="n">
        <v>0</v>
      </c>
    </row>
    <row r="47">
      <c r="A47" s="4" t="inlineStr">
        <is>
          <t>Net Unrealized Gains (Losses)</t>
        </is>
      </c>
      <c r="B47" s="5" t="n">
        <v>19619</v>
      </c>
      <c r="C47" s="5" t="n">
        <v>-39642</v>
      </c>
    </row>
    <row r="48">
      <c r="A48" s="4" t="inlineStr">
        <is>
          <t>Total</t>
        </is>
      </c>
      <c r="B48" s="5" t="n">
        <v>19619</v>
      </c>
      <c r="C48" s="5" t="n">
        <v>-39642</v>
      </c>
    </row>
    <row r="49">
      <c r="A49" s="4" t="inlineStr">
        <is>
          <t>Equity Method - Other | Asset Management and Strategic Holding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Net Realized Gains (Losses)</t>
        </is>
      </c>
      <c r="B51" s="5" t="n">
        <v>16626</v>
      </c>
      <c r="C51" s="5" t="n">
        <v>15445</v>
      </c>
    </row>
    <row r="52">
      <c r="A52" s="4" t="inlineStr">
        <is>
          <t>Net Unrealized Gains (Losses)</t>
        </is>
      </c>
      <c r="B52" s="5" t="n">
        <v>-32067</v>
      </c>
      <c r="C52" s="5" t="n">
        <v>-68243</v>
      </c>
    </row>
    <row r="53">
      <c r="A53" s="4" t="inlineStr">
        <is>
          <t>Total</t>
        </is>
      </c>
      <c r="B53" s="5" t="n">
        <v>-15441</v>
      </c>
      <c r="C53" s="5" t="n">
        <v>-52798</v>
      </c>
    </row>
    <row r="54">
      <c r="A54" s="4" t="inlineStr">
        <is>
          <t>Fixed Maturity Securities | Insuranc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Net Realized Gains (Losses)</t>
        </is>
      </c>
      <c r="B56" s="5" t="n">
        <v>1178</v>
      </c>
      <c r="C56" s="5" t="n">
        <v>0</v>
      </c>
    </row>
    <row r="57">
      <c r="A57" s="4" t="inlineStr">
        <is>
          <t>Net Unrealized Gains (Losses)</t>
        </is>
      </c>
      <c r="B57" s="5" t="n">
        <v>-18421</v>
      </c>
      <c r="C57" s="5" t="n">
        <v>0</v>
      </c>
    </row>
    <row r="58">
      <c r="A58" s="4" t="inlineStr">
        <is>
          <t>Total</t>
        </is>
      </c>
      <c r="B58" s="5" t="n">
        <v>-17243</v>
      </c>
      <c r="C58" s="5" t="n">
        <v>0</v>
      </c>
    </row>
    <row r="59">
      <c r="A59" s="4" t="inlineStr">
        <is>
          <t>Mortgage and Other Loan Receivables | Insuranc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Net Realized Gains (Losses)</t>
        </is>
      </c>
      <c r="B61" s="5" t="n">
        <v>0</v>
      </c>
      <c r="C61" s="5" t="n">
        <v>0</v>
      </c>
    </row>
    <row r="62">
      <c r="A62" s="4" t="inlineStr">
        <is>
          <t>Net Unrealized Gains (Losses)</t>
        </is>
      </c>
      <c r="B62" s="5" t="n">
        <v>13847</v>
      </c>
      <c r="C62" s="5" t="n">
        <v>-4388</v>
      </c>
    </row>
    <row r="63">
      <c r="A63" s="4" t="inlineStr">
        <is>
          <t>Total</t>
        </is>
      </c>
      <c r="B63" s="5" t="n">
        <v>13847</v>
      </c>
      <c r="C63" s="5" t="n">
        <v>-4388</v>
      </c>
    </row>
    <row r="64">
      <c r="A64" s="4" t="inlineStr">
        <is>
          <t>Other Investments | Asset Management and Strategic Holding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Net Realized Gains (Losses)</t>
        </is>
      </c>
      <c r="B66" s="5" t="n">
        <v>2045</v>
      </c>
      <c r="C66" s="5" t="n">
        <v>0</v>
      </c>
    </row>
    <row r="67">
      <c r="A67" s="4" t="inlineStr">
        <is>
          <t>Net Unrealized Gains (Losses)</t>
        </is>
      </c>
      <c r="B67" s="5" t="n">
        <v>-8234</v>
      </c>
      <c r="C67" s="5" t="n">
        <v>-123</v>
      </c>
    </row>
    <row r="68">
      <c r="A68" s="4" t="inlineStr">
        <is>
          <t>Total</t>
        </is>
      </c>
      <c r="B68" s="5" t="n">
        <v>-6189</v>
      </c>
      <c r="C68" s="5" t="n">
        <v>-123</v>
      </c>
    </row>
    <row r="69">
      <c r="A69" s="4" t="inlineStr">
        <is>
          <t>Other Investments | Insuranc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Net Realized Gains (Losses)</t>
        </is>
      </c>
      <c r="B71" s="5" t="n">
        <v>0</v>
      </c>
      <c r="C71" s="5" t="n">
        <v>0</v>
      </c>
    </row>
    <row r="72">
      <c r="A72" s="4" t="inlineStr">
        <is>
          <t>Net Unrealized Gains (Losses)</t>
        </is>
      </c>
      <c r="B72" s="5" t="n">
        <v>-10699</v>
      </c>
      <c r="C72" s="5" t="n">
        <v>-37</v>
      </c>
    </row>
    <row r="73">
      <c r="A73" s="4" t="inlineStr">
        <is>
          <t>Total</t>
        </is>
      </c>
      <c r="B73" s="5" t="n">
        <v>-10699</v>
      </c>
      <c r="C73" s="5" t="n">
        <v>-37</v>
      </c>
    </row>
    <row r="74">
      <c r="A74" s="4" t="inlineStr">
        <is>
          <t>Debt Obligations of Consolidated CFEs | Asset Management and Strategic Holding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Net Realized Gains (Losses)</t>
        </is>
      </c>
      <c r="B76" s="5" t="n">
        <v>-3330</v>
      </c>
      <c r="C76" s="5" t="n">
        <v>-168</v>
      </c>
    </row>
    <row r="77">
      <c r="A77" s="4" t="inlineStr">
        <is>
          <t>Net Unrealized Gains (Losses)</t>
        </is>
      </c>
      <c r="B77" s="5" t="n">
        <v>337236</v>
      </c>
      <c r="C77" s="5" t="n">
        <v>-78896</v>
      </c>
    </row>
    <row r="78">
      <c r="A78" s="4" t="inlineStr">
        <is>
          <t>Total</t>
        </is>
      </c>
      <c r="B78" s="5" t="n">
        <v>333906</v>
      </c>
      <c r="C78" s="5" t="n">
        <v>-79064</v>
      </c>
    </row>
    <row r="79">
      <c r="A79" s="4" t="inlineStr">
        <is>
          <t>Policy Liabilities | Insurance</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Net Realized Gains (Losses)</t>
        </is>
      </c>
      <c r="B81" s="5" t="n">
        <v>0</v>
      </c>
      <c r="C81" s="5" t="n">
        <v>0</v>
      </c>
    </row>
    <row r="82">
      <c r="A82" s="4" t="inlineStr">
        <is>
          <t>Net Unrealized Gains (Losses)</t>
        </is>
      </c>
      <c r="B82" s="5" t="n">
        <v>-17849</v>
      </c>
      <c r="C82" s="5" t="n">
        <v>41101</v>
      </c>
    </row>
    <row r="83">
      <c r="A83" s="4" t="inlineStr">
        <is>
          <t>Total</t>
        </is>
      </c>
      <c r="B83" s="6" t="n">
        <v>-17849</v>
      </c>
      <c r="C83" s="6" t="n">
        <v>4110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INTANGIBLES, UNEARNED REVENUE RESERVES AND UNEARNED FRONT-END LOADS - Reconciliation of Insurance Intangibles (Details) - USD ($) $ in Thousands</t>
        </is>
      </c>
      <c r="B1" s="2" t="inlineStr">
        <is>
          <t>Mar. 31, 2025</t>
        </is>
      </c>
      <c r="C1" s="2" t="inlineStr">
        <is>
          <t>Dec. 31, 2024</t>
        </is>
      </c>
      <c r="D1" s="2" t="inlineStr">
        <is>
          <t>Mar. 31, 2024</t>
        </is>
      </c>
      <c r="E1" s="2" t="inlineStr">
        <is>
          <t>Dec. 31, 2023</t>
        </is>
      </c>
    </row>
    <row r="2">
      <c r="A2" s="3" t="inlineStr">
        <is>
          <t>Present Value of Future Insurance Profit [Line Items]</t>
        </is>
      </c>
      <c r="B2" s="4" t="inlineStr">
        <is>
          <t xml:space="preserve"> </t>
        </is>
      </c>
      <c r="C2" s="4" t="inlineStr">
        <is>
          <t xml:space="preserve"> </t>
        </is>
      </c>
      <c r="D2" s="4" t="inlineStr">
        <is>
          <t xml:space="preserve"> </t>
        </is>
      </c>
      <c r="E2" s="4" t="inlineStr">
        <is>
          <t xml:space="preserve"> </t>
        </is>
      </c>
    </row>
    <row r="3">
      <c r="A3" s="4" t="inlineStr">
        <is>
          <t>Deferred Acquisition Costs, or "DAC"</t>
        </is>
      </c>
      <c r="B3" s="6" t="n">
        <v>1886957</v>
      </c>
      <c r="C3" s="6" t="n">
        <v>1731076</v>
      </c>
      <c r="D3" s="6" t="n">
        <v>1260724</v>
      </c>
      <c r="E3" s="6" t="n">
        <v>1154697</v>
      </c>
    </row>
    <row r="4">
      <c r="A4" s="4" t="inlineStr">
        <is>
          <t>Value of Business Acquired</t>
        </is>
      </c>
      <c r="B4" s="5" t="n">
        <v>1143581</v>
      </c>
      <c r="C4" s="5" t="n">
        <v>1165193</v>
      </c>
      <c r="D4" s="6" t="n">
        <v>1230964</v>
      </c>
      <c r="E4" s="6" t="n">
        <v>1252984</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Present Value of Future Insurance Profit [Line Items]</t>
        </is>
      </c>
      <c r="B6" s="4" t="inlineStr">
        <is>
          <t xml:space="preserve"> </t>
        </is>
      </c>
      <c r="C6" s="4" t="inlineStr">
        <is>
          <t xml:space="preserve"> </t>
        </is>
      </c>
      <c r="D6" s="4" t="inlineStr">
        <is>
          <t xml:space="preserve"> </t>
        </is>
      </c>
      <c r="E6" s="4" t="inlineStr">
        <is>
          <t xml:space="preserve"> </t>
        </is>
      </c>
    </row>
    <row r="7">
      <c r="A7" s="4" t="inlineStr">
        <is>
          <t>Deferred Acquisition Costs, or "DAC"</t>
        </is>
      </c>
      <c r="B7" s="5" t="n">
        <v>1886957</v>
      </c>
      <c r="C7" s="5" t="n">
        <v>1731076</v>
      </c>
      <c r="D7" s="4" t="inlineStr">
        <is>
          <t xml:space="preserve"> </t>
        </is>
      </c>
      <c r="E7" s="4" t="inlineStr">
        <is>
          <t xml:space="preserve"> </t>
        </is>
      </c>
    </row>
    <row r="8">
      <c r="A8" s="4" t="inlineStr">
        <is>
          <t>Value of Business Acquired</t>
        </is>
      </c>
      <c r="B8" s="5" t="n">
        <v>1143581</v>
      </c>
      <c r="C8" s="5" t="n">
        <v>1165193</v>
      </c>
      <c r="D8" s="4" t="inlineStr">
        <is>
          <t xml:space="preserve"> </t>
        </is>
      </c>
      <c r="E8" s="4" t="inlineStr">
        <is>
          <t xml:space="preserve"> </t>
        </is>
      </c>
    </row>
    <row r="9">
      <c r="A9" s="4" t="inlineStr">
        <is>
          <t>Cost-of-Reinsurance Intangibles</t>
        </is>
      </c>
      <c r="B9" s="5" t="n">
        <v>2273359</v>
      </c>
      <c r="C9" s="5" t="n">
        <v>2302674</v>
      </c>
      <c r="D9" s="4" t="inlineStr">
        <is>
          <t xml:space="preserve"> </t>
        </is>
      </c>
      <c r="E9" s="4" t="inlineStr">
        <is>
          <t xml:space="preserve"> </t>
        </is>
      </c>
    </row>
    <row r="10">
      <c r="A10" s="4" t="inlineStr">
        <is>
          <t>Total Insurance Intangibles</t>
        </is>
      </c>
      <c r="B10" s="6" t="n">
        <v>5303897</v>
      </c>
      <c r="C10" s="6" t="n">
        <v>5198943</v>
      </c>
      <c r="D10" s="4" t="inlineStr">
        <is>
          <t xml:space="preserve"> </t>
        </is>
      </c>
      <c r="E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Deferred Policy Acquisition Costs (Details)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as of the Beginning of the Period</t>
        </is>
      </c>
      <c r="B4" s="6" t="n">
        <v>1731076</v>
      </c>
      <c r="C4" s="6" t="n">
        <v>1154697</v>
      </c>
    </row>
    <row r="5">
      <c r="A5" s="4" t="inlineStr">
        <is>
          <t>Capitalizations</t>
        </is>
      </c>
      <c r="B5" s="5" t="n">
        <v>230589</v>
      </c>
      <c r="C5" s="5" t="n">
        <v>155859</v>
      </c>
    </row>
    <row r="6">
      <c r="A6" s="4" t="inlineStr">
        <is>
          <t>Amortization Expense</t>
        </is>
      </c>
      <c r="B6" s="5" t="n">
        <v>-74708</v>
      </c>
      <c r="C6" s="5" t="n">
        <v>-49832</v>
      </c>
    </row>
    <row r="7">
      <c r="A7" s="4" t="inlineStr">
        <is>
          <t>Balance, as of the End of the Period</t>
        </is>
      </c>
      <c r="B7" s="5" t="n">
        <v>1886957</v>
      </c>
      <c r="C7" s="5" t="n">
        <v>1260724</v>
      </c>
    </row>
    <row r="8">
      <c r="A8" s="4" t="inlineStr">
        <is>
          <t>Fixed Rate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as of the Beginning of the Period</t>
        </is>
      </c>
      <c r="B10" s="5" t="n">
        <v>463393</v>
      </c>
      <c r="C10" s="5" t="n">
        <v>373863</v>
      </c>
    </row>
    <row r="11">
      <c r="A11" s="4" t="inlineStr">
        <is>
          <t>Capitalizations</t>
        </is>
      </c>
      <c r="B11" s="5" t="n">
        <v>58017</v>
      </c>
      <c r="C11" s="5" t="n">
        <v>75597</v>
      </c>
    </row>
    <row r="12">
      <c r="A12" s="4" t="inlineStr">
        <is>
          <t>Amortization Expense</t>
        </is>
      </c>
      <c r="B12" s="5" t="n">
        <v>-29848</v>
      </c>
      <c r="C12" s="5" t="n">
        <v>-23718</v>
      </c>
    </row>
    <row r="13">
      <c r="A13" s="4" t="inlineStr">
        <is>
          <t>Balance, as of the End of the Period</t>
        </is>
      </c>
      <c r="B13" s="5" t="n">
        <v>491562</v>
      </c>
      <c r="C13" s="5" t="n">
        <v>425742</v>
      </c>
    </row>
    <row r="14">
      <c r="A14" s="4" t="inlineStr">
        <is>
          <t>Fixed Indexed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as of the Beginning of the Period</t>
        </is>
      </c>
      <c r="B16" s="5" t="n">
        <v>787585</v>
      </c>
      <c r="C16" s="5" t="n">
        <v>481970</v>
      </c>
    </row>
    <row r="17">
      <c r="A17" s="4" t="inlineStr">
        <is>
          <t>Capitalizations</t>
        </is>
      </c>
      <c r="B17" s="5" t="n">
        <v>79460</v>
      </c>
      <c r="C17" s="5" t="n">
        <v>58366</v>
      </c>
    </row>
    <row r="18">
      <c r="A18" s="4" t="inlineStr">
        <is>
          <t>Amortization Expense</t>
        </is>
      </c>
      <c r="B18" s="5" t="n">
        <v>-32998</v>
      </c>
      <c r="C18" s="5" t="n">
        <v>-19709</v>
      </c>
    </row>
    <row r="19">
      <c r="A19" s="4" t="inlineStr">
        <is>
          <t>Balance, as of the End of the Period</t>
        </is>
      </c>
      <c r="B19" s="5" t="n">
        <v>834047</v>
      </c>
      <c r="C19" s="5" t="n">
        <v>520627</v>
      </c>
    </row>
    <row r="20">
      <c r="A20" s="4" t="inlineStr">
        <is>
          <t>Interest Sensitive Lif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as of the Beginning of the Period</t>
        </is>
      </c>
      <c r="B22" s="5" t="n">
        <v>131143</v>
      </c>
      <c r="C22" s="5" t="n">
        <v>132079</v>
      </c>
    </row>
    <row r="23">
      <c r="A23" s="4" t="inlineStr">
        <is>
          <t>Capitalizations</t>
        </is>
      </c>
      <c r="B23" s="5" t="n">
        <v>2411</v>
      </c>
      <c r="C23" s="5" t="n">
        <v>3291</v>
      </c>
    </row>
    <row r="24">
      <c r="A24" s="4" t="inlineStr">
        <is>
          <t>Amortization Expense</t>
        </is>
      </c>
      <c r="B24" s="5" t="n">
        <v>-2089</v>
      </c>
      <c r="C24" s="5" t="n">
        <v>-2187</v>
      </c>
    </row>
    <row r="25">
      <c r="A25" s="4" t="inlineStr">
        <is>
          <t>Balance, as of the End of the Period</t>
        </is>
      </c>
      <c r="B25" s="5" t="n">
        <v>131465</v>
      </c>
      <c r="C25" s="5" t="n">
        <v>133183</v>
      </c>
    </row>
    <row r="26">
      <c r="A26" s="4" t="inlineStr">
        <is>
          <t>Other</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as of the Beginning of the Period</t>
        </is>
      </c>
      <c r="B28" s="5" t="n">
        <v>348955</v>
      </c>
      <c r="C28" s="5" t="n">
        <v>166785</v>
      </c>
    </row>
    <row r="29">
      <c r="A29" s="4" t="inlineStr">
        <is>
          <t>Capitalizations</t>
        </is>
      </c>
      <c r="B29" s="5" t="n">
        <v>90701</v>
      </c>
      <c r="C29" s="5" t="n">
        <v>18605</v>
      </c>
    </row>
    <row r="30">
      <c r="A30" s="4" t="inlineStr">
        <is>
          <t>Amortization Expense</t>
        </is>
      </c>
      <c r="B30" s="5" t="n">
        <v>-9773</v>
      </c>
      <c r="C30" s="5" t="n">
        <v>-4218</v>
      </c>
    </row>
    <row r="31">
      <c r="A31" s="4" t="inlineStr">
        <is>
          <t>Balance, as of the End of the Period</t>
        </is>
      </c>
      <c r="B31" s="6" t="n">
        <v>429883</v>
      </c>
      <c r="C31" s="6" t="n">
        <v>18117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Asset (Details) - USD ($) $ in Thousands</t>
        </is>
      </c>
      <c r="B1" s="2" t="inlineStr">
        <is>
          <t>3 Months Ended</t>
        </is>
      </c>
    </row>
    <row r="2">
      <c r="B2" s="2" t="inlineStr">
        <is>
          <t>Mar. 31, 2025</t>
        </is>
      </c>
      <c r="C2" s="2" t="inlineStr">
        <is>
          <t>Mar. 31, 2024</t>
        </is>
      </c>
    </row>
    <row r="3">
      <c r="A3" s="3" t="inlineStr">
        <is>
          <t>Movement in Present Value of Future Insurance Profits [Roll Forward]</t>
        </is>
      </c>
      <c r="B3" s="4" t="inlineStr">
        <is>
          <t xml:space="preserve"> </t>
        </is>
      </c>
      <c r="C3" s="4" t="inlineStr">
        <is>
          <t xml:space="preserve"> </t>
        </is>
      </c>
    </row>
    <row r="4">
      <c r="A4" s="4" t="inlineStr">
        <is>
          <t>Balance, as of the Beginning of the Period</t>
        </is>
      </c>
      <c r="B4" s="6" t="n">
        <v>1165193</v>
      </c>
      <c r="C4" s="6" t="n">
        <v>1252984</v>
      </c>
    </row>
    <row r="5">
      <c r="A5" s="4" t="inlineStr">
        <is>
          <t>Amortization Expense</t>
        </is>
      </c>
      <c r="B5" s="5" t="n">
        <v>-21612</v>
      </c>
      <c r="C5" s="5" t="n">
        <v>-22020</v>
      </c>
    </row>
    <row r="6">
      <c r="A6" s="4" t="inlineStr">
        <is>
          <t>Balance, as of the End of the Period</t>
        </is>
      </c>
      <c r="B6" s="5" t="n">
        <v>1143581</v>
      </c>
      <c r="C6" s="5" t="n">
        <v>1230964</v>
      </c>
    </row>
    <row r="7">
      <c r="A7" s="4" t="inlineStr">
        <is>
          <t>Fixed Rate Annuities</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alance, as of the Beginning of the Period</t>
        </is>
      </c>
      <c r="B9" s="5" t="n">
        <v>41235</v>
      </c>
      <c r="C9" s="5" t="n">
        <v>44922</v>
      </c>
    </row>
    <row r="10">
      <c r="A10" s="4" t="inlineStr">
        <is>
          <t>Amortization Expense</t>
        </is>
      </c>
      <c r="B10" s="5" t="n">
        <v>-895</v>
      </c>
      <c r="C10" s="5" t="n">
        <v>-939</v>
      </c>
    </row>
    <row r="11">
      <c r="A11" s="4" t="inlineStr">
        <is>
          <t>Balance, as of the End of the Period</t>
        </is>
      </c>
      <c r="B11" s="5" t="n">
        <v>40340</v>
      </c>
      <c r="C11" s="5" t="n">
        <v>43983</v>
      </c>
    </row>
    <row r="12">
      <c r="A12" s="4" t="inlineStr">
        <is>
          <t>Fixed Indexed Annuities</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alance, as of the Beginning of the Period</t>
        </is>
      </c>
      <c r="B14" s="5" t="n">
        <v>578162</v>
      </c>
      <c r="C14" s="5" t="n">
        <v>621372</v>
      </c>
    </row>
    <row r="15">
      <c r="A15" s="4" t="inlineStr">
        <is>
          <t>Amortization Expense</t>
        </is>
      </c>
      <c r="B15" s="5" t="n">
        <v>-10813</v>
      </c>
      <c r="C15" s="5" t="n">
        <v>-10719</v>
      </c>
    </row>
    <row r="16">
      <c r="A16" s="4" t="inlineStr">
        <is>
          <t>Balance, as of the End of the Period</t>
        </is>
      </c>
      <c r="B16" s="5" t="n">
        <v>567349</v>
      </c>
      <c r="C16" s="5" t="n">
        <v>610653</v>
      </c>
    </row>
    <row r="17">
      <c r="A17" s="4" t="inlineStr">
        <is>
          <t>Interest Sensitive Lif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alance, as of the Beginning of the Period</t>
        </is>
      </c>
      <c r="B19" s="5" t="n">
        <v>249412</v>
      </c>
      <c r="C19" s="5" t="n">
        <v>262942</v>
      </c>
    </row>
    <row r="20">
      <c r="A20" s="4" t="inlineStr">
        <is>
          <t>Amortization Expense</t>
        </is>
      </c>
      <c r="B20" s="5" t="n">
        <v>-3286</v>
      </c>
      <c r="C20" s="5" t="n">
        <v>-3453</v>
      </c>
    </row>
    <row r="21">
      <c r="A21" s="4" t="inlineStr">
        <is>
          <t>Balance, as of the End of the Period</t>
        </is>
      </c>
      <c r="B21" s="5" t="n">
        <v>246126</v>
      </c>
      <c r="C21" s="5" t="n">
        <v>259489</v>
      </c>
    </row>
    <row r="22">
      <c r="A22" s="4" t="inlineStr">
        <is>
          <t>Variable Annuities</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alance, as of the Beginning of the Period</t>
        </is>
      </c>
      <c r="B24" s="5" t="n">
        <v>224347</v>
      </c>
      <c r="C24" s="5" t="n">
        <v>245042</v>
      </c>
    </row>
    <row r="25">
      <c r="A25" s="4" t="inlineStr">
        <is>
          <t>Amortization Expense</t>
        </is>
      </c>
      <c r="B25" s="5" t="n">
        <v>-5027</v>
      </c>
      <c r="C25" s="5" t="n">
        <v>-5201</v>
      </c>
    </row>
    <row r="26">
      <c r="A26" s="4" t="inlineStr">
        <is>
          <t>Balance, as of the End of the Period</t>
        </is>
      </c>
      <c r="B26" s="5" t="n">
        <v>219320</v>
      </c>
      <c r="C26" s="5" t="n">
        <v>239841</v>
      </c>
    </row>
    <row r="27">
      <c r="A27" s="4" t="inlineStr">
        <is>
          <t>Other</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alance, as of the Beginning of the Period</t>
        </is>
      </c>
      <c r="B29" s="5" t="n">
        <v>72037</v>
      </c>
      <c r="C29" s="5" t="n">
        <v>78706</v>
      </c>
    </row>
    <row r="30">
      <c r="A30" s="4" t="inlineStr">
        <is>
          <t>Amortization Expense</t>
        </is>
      </c>
      <c r="B30" s="5" t="n">
        <v>-1591</v>
      </c>
      <c r="C30" s="5" t="n">
        <v>-1708</v>
      </c>
    </row>
    <row r="31">
      <c r="A31" s="4" t="inlineStr">
        <is>
          <t>Balance, as of the End of the Period</t>
        </is>
      </c>
      <c r="B31" s="6" t="n">
        <v>70446</v>
      </c>
      <c r="C31" s="6" t="n">
        <v>7699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Liability (Details) - USD ($) $ in Thousands</t>
        </is>
      </c>
      <c r="B1" s="2" t="inlineStr">
        <is>
          <t>3 Months Ended</t>
        </is>
      </c>
    </row>
    <row r="2">
      <c r="B2" s="2" t="inlineStr">
        <is>
          <t>Mar. 31, 2025</t>
        </is>
      </c>
      <c r="C2" s="2" t="inlineStr">
        <is>
          <t>Mar. 31, 2024</t>
        </is>
      </c>
    </row>
    <row r="3">
      <c r="A3" s="3" t="inlineStr">
        <is>
          <t>Movement In Value Of Business Acquired Liability [Roll Forward]</t>
        </is>
      </c>
      <c r="B3" s="4" t="inlineStr">
        <is>
          <t xml:space="preserve"> </t>
        </is>
      </c>
      <c r="C3" s="4" t="inlineStr">
        <is>
          <t xml:space="preserve"> </t>
        </is>
      </c>
    </row>
    <row r="4">
      <c r="A4" s="4" t="inlineStr">
        <is>
          <t>Balance, as of the Beginning of the Period</t>
        </is>
      </c>
      <c r="B4" s="6" t="n">
        <v>766308</v>
      </c>
      <c r="C4" s="6" t="n">
        <v>867932</v>
      </c>
    </row>
    <row r="5">
      <c r="A5" s="4" t="inlineStr">
        <is>
          <t>Amortization Expense</t>
        </is>
      </c>
      <c r="B5" s="5" t="n">
        <v>-23332</v>
      </c>
      <c r="C5" s="5" t="n">
        <v>-30154</v>
      </c>
    </row>
    <row r="6">
      <c r="A6" s="4" t="inlineStr">
        <is>
          <t>Balance, as of the End of the Period</t>
        </is>
      </c>
      <c r="B6" s="5" t="n">
        <v>742976</v>
      </c>
      <c r="C6" s="5" t="n">
        <v>837778</v>
      </c>
    </row>
    <row r="7">
      <c r="A7" s="4" t="inlineStr">
        <is>
          <t>Fixed Rate Annuities</t>
        </is>
      </c>
      <c r="B7" s="4" t="inlineStr">
        <is>
          <t xml:space="preserve"> </t>
        </is>
      </c>
      <c r="C7" s="4" t="inlineStr">
        <is>
          <t xml:space="preserve"> </t>
        </is>
      </c>
    </row>
    <row r="8">
      <c r="A8" s="3" t="inlineStr">
        <is>
          <t>Movement In Value Of Business Acquired Liability [Roll Forward]</t>
        </is>
      </c>
      <c r="B8" s="4" t="inlineStr">
        <is>
          <t xml:space="preserve"> </t>
        </is>
      </c>
      <c r="C8" s="4" t="inlineStr">
        <is>
          <t xml:space="preserve"> </t>
        </is>
      </c>
    </row>
    <row r="9">
      <c r="A9" s="4" t="inlineStr">
        <is>
          <t>Balance, as of the Beginning of the Period</t>
        </is>
      </c>
      <c r="B9" s="5" t="n">
        <v>44432</v>
      </c>
      <c r="C9" s="5" t="n">
        <v>65966</v>
      </c>
    </row>
    <row r="10">
      <c r="A10" s="4" t="inlineStr">
        <is>
          <t>Amortization Expense</t>
        </is>
      </c>
      <c r="B10" s="5" t="n">
        <v>-3934</v>
      </c>
      <c r="C10" s="5" t="n">
        <v>-6543</v>
      </c>
    </row>
    <row r="11">
      <c r="A11" s="4" t="inlineStr">
        <is>
          <t>Balance, as of the End of the Period</t>
        </is>
      </c>
      <c r="B11" s="5" t="n">
        <v>40498</v>
      </c>
      <c r="C11" s="5" t="n">
        <v>59423</v>
      </c>
    </row>
    <row r="12">
      <c r="A12" s="4" t="inlineStr">
        <is>
          <t>Fixed Indexed Annuities</t>
        </is>
      </c>
      <c r="B12" s="4" t="inlineStr">
        <is>
          <t xml:space="preserve"> </t>
        </is>
      </c>
      <c r="C12" s="4" t="inlineStr">
        <is>
          <t xml:space="preserve"> </t>
        </is>
      </c>
    </row>
    <row r="13">
      <c r="A13" s="3" t="inlineStr">
        <is>
          <t>Movement In Value Of Business Acquired Liability [Roll Forward]</t>
        </is>
      </c>
      <c r="B13" s="4" t="inlineStr">
        <is>
          <t xml:space="preserve"> </t>
        </is>
      </c>
      <c r="C13" s="4" t="inlineStr">
        <is>
          <t xml:space="preserve"> </t>
        </is>
      </c>
    </row>
    <row r="14">
      <c r="A14" s="4" t="inlineStr">
        <is>
          <t>Balance, as of the Beginning of the Period</t>
        </is>
      </c>
      <c r="B14" s="5" t="n">
        <v>75255</v>
      </c>
      <c r="C14" s="5" t="n">
        <v>106538</v>
      </c>
    </row>
    <row r="15">
      <c r="A15" s="4" t="inlineStr">
        <is>
          <t>Amortization Expense</t>
        </is>
      </c>
      <c r="B15" s="5" t="n">
        <v>-6314</v>
      </c>
      <c r="C15" s="5" t="n">
        <v>-8849</v>
      </c>
    </row>
    <row r="16">
      <c r="A16" s="4" t="inlineStr">
        <is>
          <t>Balance, as of the End of the Period</t>
        </is>
      </c>
      <c r="B16" s="5" t="n">
        <v>68941</v>
      </c>
      <c r="C16" s="5" t="n">
        <v>97689</v>
      </c>
    </row>
    <row r="17">
      <c r="A17" s="4" t="inlineStr">
        <is>
          <t>Interest Sensitive Life</t>
        </is>
      </c>
      <c r="B17" s="4" t="inlineStr">
        <is>
          <t xml:space="preserve"> </t>
        </is>
      </c>
      <c r="C17" s="4" t="inlineStr">
        <is>
          <t xml:space="preserve"> </t>
        </is>
      </c>
    </row>
    <row r="18">
      <c r="A18" s="3" t="inlineStr">
        <is>
          <t>Movement In Value Of Business Acquired Liability [Roll Forward]</t>
        </is>
      </c>
      <c r="B18" s="4" t="inlineStr">
        <is>
          <t xml:space="preserve"> </t>
        </is>
      </c>
      <c r="C18" s="4" t="inlineStr">
        <is>
          <t xml:space="preserve"> </t>
        </is>
      </c>
    </row>
    <row r="19">
      <c r="A19" s="4" t="inlineStr">
        <is>
          <t>Balance, as of the Beginning of the Period</t>
        </is>
      </c>
      <c r="B19" s="5" t="n">
        <v>391816</v>
      </c>
      <c r="C19" s="5" t="n">
        <v>421213</v>
      </c>
    </row>
    <row r="20">
      <c r="A20" s="4" t="inlineStr">
        <is>
          <t>Amortization Expense</t>
        </is>
      </c>
      <c r="B20" s="5" t="n">
        <v>-8415</v>
      </c>
      <c r="C20" s="5" t="n">
        <v>-9794</v>
      </c>
    </row>
    <row r="21">
      <c r="A21" s="4" t="inlineStr">
        <is>
          <t>Balance, as of the End of the Period</t>
        </is>
      </c>
      <c r="B21" s="5" t="n">
        <v>383401</v>
      </c>
      <c r="C21" s="5" t="n">
        <v>411419</v>
      </c>
    </row>
    <row r="22">
      <c r="A22" s="4" t="inlineStr">
        <is>
          <t>Variable Annuities</t>
        </is>
      </c>
      <c r="B22" s="4" t="inlineStr">
        <is>
          <t xml:space="preserve"> </t>
        </is>
      </c>
      <c r="C22" s="4" t="inlineStr">
        <is>
          <t xml:space="preserve"> </t>
        </is>
      </c>
    </row>
    <row r="23">
      <c r="A23" s="3" t="inlineStr">
        <is>
          <t>Movement In Value Of Business Acquired Liability [Roll Forward]</t>
        </is>
      </c>
      <c r="B23" s="4" t="inlineStr">
        <is>
          <t xml:space="preserve"> </t>
        </is>
      </c>
      <c r="C23" s="4" t="inlineStr">
        <is>
          <t xml:space="preserve"> </t>
        </is>
      </c>
    </row>
    <row r="24">
      <c r="A24" s="4" t="inlineStr">
        <is>
          <t>Balance, as of the Beginning of the Period</t>
        </is>
      </c>
      <c r="B24" s="5" t="n">
        <v>85182</v>
      </c>
      <c r="C24" s="5" t="n">
        <v>91295</v>
      </c>
    </row>
    <row r="25">
      <c r="A25" s="4" t="inlineStr">
        <is>
          <t>Amortization Expense</t>
        </is>
      </c>
      <c r="B25" s="5" t="n">
        <v>-1467</v>
      </c>
      <c r="C25" s="5" t="n">
        <v>-1567</v>
      </c>
    </row>
    <row r="26">
      <c r="A26" s="4" t="inlineStr">
        <is>
          <t>Balance, as of the End of the Period</t>
        </is>
      </c>
      <c r="B26" s="5" t="n">
        <v>83715</v>
      </c>
      <c r="C26" s="5" t="n">
        <v>89728</v>
      </c>
    </row>
    <row r="27">
      <c r="A27" s="4" t="inlineStr">
        <is>
          <t>Other</t>
        </is>
      </c>
      <c r="B27" s="4" t="inlineStr">
        <is>
          <t xml:space="preserve"> </t>
        </is>
      </c>
      <c r="C27" s="4" t="inlineStr">
        <is>
          <t xml:space="preserve"> </t>
        </is>
      </c>
    </row>
    <row r="28">
      <c r="A28" s="3" t="inlineStr">
        <is>
          <t>Movement In Value Of Business Acquired Liability [Roll Forward]</t>
        </is>
      </c>
      <c r="B28" s="4" t="inlineStr">
        <is>
          <t xml:space="preserve"> </t>
        </is>
      </c>
      <c r="C28" s="4" t="inlineStr">
        <is>
          <t xml:space="preserve"> </t>
        </is>
      </c>
    </row>
    <row r="29">
      <c r="A29" s="4" t="inlineStr">
        <is>
          <t>Balance, as of the Beginning of the Period</t>
        </is>
      </c>
      <c r="B29" s="5" t="n">
        <v>169623</v>
      </c>
      <c r="C29" s="5" t="n">
        <v>182920</v>
      </c>
    </row>
    <row r="30">
      <c r="A30" s="4" t="inlineStr">
        <is>
          <t>Amortization Expense</t>
        </is>
      </c>
      <c r="B30" s="5" t="n">
        <v>-3202</v>
      </c>
      <c r="C30" s="5" t="n">
        <v>-3401</v>
      </c>
    </row>
    <row r="31">
      <c r="A31" s="4" t="inlineStr">
        <is>
          <t>Balance, as of the End of the Period</t>
        </is>
      </c>
      <c r="B31" s="6" t="n">
        <v>166421</v>
      </c>
      <c r="C31" s="6" t="n">
        <v>17951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Unearned Revenue Reserve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as of the Beginning of the Period</t>
        </is>
      </c>
      <c r="B4" s="6" t="n">
        <v>303800</v>
      </c>
      <c r="C4" s="4" t="inlineStr">
        <is>
          <t xml:space="preserve"> </t>
        </is>
      </c>
    </row>
    <row r="5">
      <c r="A5" s="4" t="inlineStr">
        <is>
          <t>Balance, as of the End of the Period</t>
        </is>
      </c>
      <c r="B5" s="5" t="n">
        <v>352700</v>
      </c>
      <c r="C5" s="4" t="inlineStr">
        <is>
          <t xml:space="preserve"> </t>
        </is>
      </c>
    </row>
    <row r="6">
      <c r="A6" s="4" t="inlineStr">
        <is>
          <t>Certain Universal Life Insurance Products And Preneed Contracts</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Balance, as of the Beginning of the Period</t>
        </is>
      </c>
      <c r="B8" s="5" t="n">
        <v>230790</v>
      </c>
      <c r="C8" s="6" t="n">
        <v>178053</v>
      </c>
    </row>
    <row r="9">
      <c r="A9" s="4" t="inlineStr">
        <is>
          <t>Deferral</t>
        </is>
      </c>
      <c r="B9" s="5" t="n">
        <v>16874</v>
      </c>
      <c r="C9" s="5" t="n">
        <v>17453</v>
      </c>
    </row>
    <row r="10">
      <c r="A10" s="4" t="inlineStr">
        <is>
          <t>Amortized to Income during the Period</t>
        </is>
      </c>
      <c r="B10" s="5" t="n">
        <v>-4813</v>
      </c>
      <c r="C10" s="5" t="n">
        <v>-3725</v>
      </c>
    </row>
    <row r="11">
      <c r="A11" s="4" t="inlineStr">
        <is>
          <t>Balance, as of the End of the Period</t>
        </is>
      </c>
      <c r="B11" s="6" t="n">
        <v>242851</v>
      </c>
      <c r="C11" s="6" t="n">
        <v>19178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Insurance - USD ($) $ in Thousands</t>
        </is>
      </c>
      <c r="B1" s="2" t="inlineStr">
        <is>
          <t>Mar. 31, 2025</t>
        </is>
      </c>
      <c r="C1" s="2" t="inlineStr">
        <is>
          <t>Dec. 31, 2024</t>
        </is>
      </c>
    </row>
    <row r="2">
      <c r="A2" s="3" t="inlineStr">
        <is>
          <t>Policy Liabilities:</t>
        </is>
      </c>
      <c r="B2" s="4" t="inlineStr">
        <is>
          <t xml:space="preserve"> </t>
        </is>
      </c>
      <c r="C2" s="4" t="inlineStr">
        <is>
          <t xml:space="preserve"> </t>
        </is>
      </c>
    </row>
    <row r="3">
      <c r="A3" s="4" t="inlineStr">
        <is>
          <t>Direct</t>
        </is>
      </c>
      <c r="B3" s="6" t="n">
        <v>87144998</v>
      </c>
      <c r="C3" s="6" t="n">
        <v>84062566</v>
      </c>
    </row>
    <row r="4">
      <c r="A4" s="4" t="inlineStr">
        <is>
          <t>Assumed</t>
        </is>
      </c>
      <c r="B4" s="5" t="n">
        <v>101268847</v>
      </c>
      <c r="C4" s="5" t="n">
        <v>101142800</v>
      </c>
    </row>
    <row r="5">
      <c r="A5" s="4" t="inlineStr">
        <is>
          <t>Total Policy Liabilities</t>
        </is>
      </c>
      <c r="B5" s="5" t="n">
        <v>188413845</v>
      </c>
      <c r="C5" s="5" t="n">
        <v>185205366</v>
      </c>
    </row>
    <row r="6">
      <c r="A6" s="4" t="inlineStr">
        <is>
          <t>Ceded</t>
        </is>
      </c>
      <c r="B6" s="5" t="n">
        <v>-45011864</v>
      </c>
      <c r="C6" s="5" t="n">
        <v>-45006124</v>
      </c>
    </row>
    <row r="7">
      <c r="A7" s="4" t="inlineStr">
        <is>
          <t>Net Policy Liabilities</t>
        </is>
      </c>
      <c r="B7" s="6" t="n">
        <v>143401981</v>
      </c>
      <c r="C7" s="6" t="n">
        <v>1401992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7:22Z</dcterms:created>
  <dcterms:modified xmlns:dcterms="http://purl.org/dc/terms/" xmlns:xsi="http://www.w3.org/2001/XMLSchema-instance" xsi:type="dcterms:W3CDTF">2025-05-09T20:07:30Z</dcterms:modified>
</cp:coreProperties>
</file>